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Acquisitions, dispositions and " sheetId="10" state="visible" r:id="rId10"/>
    <sheet xmlns:r="http://schemas.openxmlformats.org/officeDocument/2006/relationships" name="Quarterly Distributions Of Avai" sheetId="11" state="visible" r:id="rId11"/>
    <sheet xmlns:r="http://schemas.openxmlformats.org/officeDocument/2006/relationships" name="Supplemental Financial Statemen" sheetId="12" state="visible" r:id="rId12"/>
    <sheet xmlns:r="http://schemas.openxmlformats.org/officeDocument/2006/relationships" name="Accounts And Notes Receivable, "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artners' deficit" sheetId="16" state="visible" r:id="rId16"/>
    <sheet xmlns:r="http://schemas.openxmlformats.org/officeDocument/2006/relationships" name="Revenue from contracts with cu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Transactions With Related Parti" sheetId="20" state="visible" r:id="rId20"/>
    <sheet xmlns:r="http://schemas.openxmlformats.org/officeDocument/2006/relationships" name="Contingencies And Commitments" sheetId="21" state="visible" r:id="rId21"/>
    <sheet xmlns:r="http://schemas.openxmlformats.org/officeDocument/2006/relationships" name="Employee Benefits" sheetId="22" state="visible" r:id="rId22"/>
    <sheet xmlns:r="http://schemas.openxmlformats.org/officeDocument/2006/relationships" name="Net Earnings (Loss) Per Common " sheetId="23" state="visible" r:id="rId23"/>
    <sheet xmlns:r="http://schemas.openxmlformats.org/officeDocument/2006/relationships" name="Segment Reporting" sheetId="24" state="visible" r:id="rId24"/>
    <sheet xmlns:r="http://schemas.openxmlformats.org/officeDocument/2006/relationships" name="Quarterly Data (Unaudited)" sheetId="25" state="visible" r:id="rId25"/>
    <sheet xmlns:r="http://schemas.openxmlformats.org/officeDocument/2006/relationships" name="Income Taxes" sheetId="26" state="visible" r:id="rId26"/>
    <sheet xmlns:r="http://schemas.openxmlformats.org/officeDocument/2006/relationships" name="Guarantor financial information" sheetId="27" state="visible" r:id="rId27"/>
    <sheet xmlns:r="http://schemas.openxmlformats.org/officeDocument/2006/relationships" name="Subsequent Events" sheetId="28" state="visible" r:id="rId28"/>
    <sheet xmlns:r="http://schemas.openxmlformats.org/officeDocument/2006/relationships" name="Schedule I Parent Only Balance "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dispositions an_2" sheetId="33" state="visible" r:id="rId33"/>
    <sheet xmlns:r="http://schemas.openxmlformats.org/officeDocument/2006/relationships" name="Supplemental Financial Statem_2" sheetId="34" state="visible" r:id="rId34"/>
    <sheet xmlns:r="http://schemas.openxmlformats.org/officeDocument/2006/relationships" name="Accounts And Notes Receivable_2" sheetId="35" state="visible" r:id="rId35"/>
    <sheet xmlns:r="http://schemas.openxmlformats.org/officeDocument/2006/relationships" name="Goodwill And Intangible Asset_2" sheetId="36" state="visible" r:id="rId36"/>
    <sheet xmlns:r="http://schemas.openxmlformats.org/officeDocument/2006/relationships" name="Debt (Tables)" sheetId="37" state="visible" r:id="rId37"/>
    <sheet xmlns:r="http://schemas.openxmlformats.org/officeDocument/2006/relationships" name="Partners' deficit (Tables)" sheetId="38" state="visible" r:id="rId38"/>
    <sheet xmlns:r="http://schemas.openxmlformats.org/officeDocument/2006/relationships" name="Revenue from contracts with c_2" sheetId="39" state="visible" r:id="rId39"/>
    <sheet xmlns:r="http://schemas.openxmlformats.org/officeDocument/2006/relationships" name="Fair Value Measurement (Tables)" sheetId="40" state="visible" r:id="rId40"/>
    <sheet xmlns:r="http://schemas.openxmlformats.org/officeDocument/2006/relationships" name="Derivative Instruments and He_2" sheetId="41" state="visible" r:id="rId41"/>
    <sheet xmlns:r="http://schemas.openxmlformats.org/officeDocument/2006/relationships" name="Transactions With Related Par_2" sheetId="42" state="visible" r:id="rId42"/>
    <sheet xmlns:r="http://schemas.openxmlformats.org/officeDocument/2006/relationships" name="Contingencies And Commitments (" sheetId="43" state="visible" r:id="rId43"/>
    <sheet xmlns:r="http://schemas.openxmlformats.org/officeDocument/2006/relationships" name="Net Earnings (Loss) Per Commo_2" sheetId="44" state="visible" r:id="rId44"/>
    <sheet xmlns:r="http://schemas.openxmlformats.org/officeDocument/2006/relationships" name="Segment Reporting (Tables)" sheetId="45" state="visible" r:id="rId45"/>
    <sheet xmlns:r="http://schemas.openxmlformats.org/officeDocument/2006/relationships" name="Quarterly Data (Unaudited) (Tab" sheetId="46" state="visible" r:id="rId46"/>
    <sheet xmlns:r="http://schemas.openxmlformats.org/officeDocument/2006/relationships" name="Guarantor financial informati_2" sheetId="47" state="visible" r:id="rId47"/>
    <sheet xmlns:r="http://schemas.openxmlformats.org/officeDocument/2006/relationships" name="Partnership Organization And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quisitions, dispositions an_3" sheetId="53" state="visible" r:id="rId53"/>
    <sheet xmlns:r="http://schemas.openxmlformats.org/officeDocument/2006/relationships" name="Acquisitions, dispositions an_4" sheetId="54" state="visible" r:id="rId54"/>
    <sheet xmlns:r="http://schemas.openxmlformats.org/officeDocument/2006/relationships" name="Acquisitions, dispositions an_5" sheetId="55" state="visible" r:id="rId55"/>
    <sheet xmlns:r="http://schemas.openxmlformats.org/officeDocument/2006/relationships" name="Acquisitions, dispositions an_6" sheetId="56" state="visible" r:id="rId56"/>
    <sheet xmlns:r="http://schemas.openxmlformats.org/officeDocument/2006/relationships" name="Quarterly Distributions Of Av_2" sheetId="57" state="visible" r:id="rId57"/>
    <sheet xmlns:r="http://schemas.openxmlformats.org/officeDocument/2006/relationships" name="Supplemental Financial Statem_3" sheetId="58" state="visible" r:id="rId58"/>
    <sheet xmlns:r="http://schemas.openxmlformats.org/officeDocument/2006/relationships" name="Supplemental Financial Statem_4" sheetId="59" state="visible" r:id="rId59"/>
    <sheet xmlns:r="http://schemas.openxmlformats.org/officeDocument/2006/relationships" name="Supplemental Financial Statem_5" sheetId="60" state="visible" r:id="rId60"/>
    <sheet xmlns:r="http://schemas.openxmlformats.org/officeDocument/2006/relationships" name="Supplemental Financial Statem_6" sheetId="61" state="visible" r:id="rId61"/>
    <sheet xmlns:r="http://schemas.openxmlformats.org/officeDocument/2006/relationships" name="Supplemental Financial Statem_7" sheetId="62" state="visible" r:id="rId62"/>
    <sheet xmlns:r="http://schemas.openxmlformats.org/officeDocument/2006/relationships" name="Supplemental Financial Statem_8" sheetId="63" state="visible" r:id="rId63"/>
    <sheet xmlns:r="http://schemas.openxmlformats.org/officeDocument/2006/relationships" name="Accounts And Notes Receivable_3" sheetId="64" state="visible" r:id="rId64"/>
    <sheet xmlns:r="http://schemas.openxmlformats.org/officeDocument/2006/relationships" name="Accounts And Notes Receivable_4"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Debt - Short-Term Borrowings (D" sheetId="71" state="visible" r:id="rId71"/>
    <sheet xmlns:r="http://schemas.openxmlformats.org/officeDocument/2006/relationships" name="Debt - Components Of Long-Term " sheetId="72" state="visible" r:id="rId72"/>
    <sheet xmlns:r="http://schemas.openxmlformats.org/officeDocument/2006/relationships" name="Debt - Long-Term Debt (Details)" sheetId="73" state="visible" r:id="rId73"/>
    <sheet xmlns:r="http://schemas.openxmlformats.org/officeDocument/2006/relationships" name="Debt Maturities (Details)" sheetId="74" state="visible" r:id="rId74"/>
    <sheet xmlns:r="http://schemas.openxmlformats.org/officeDocument/2006/relationships" name="Debt - Senior Secured Credit Fa" sheetId="75" state="visible" r:id="rId75"/>
    <sheet xmlns:r="http://schemas.openxmlformats.org/officeDocument/2006/relationships" name="Debt - Covenants (Details)" sheetId="76" state="visible" r:id="rId76"/>
    <sheet xmlns:r="http://schemas.openxmlformats.org/officeDocument/2006/relationships" name="Debt - Interest Rate Swaps (Det" sheetId="77" state="visible" r:id="rId77"/>
    <sheet xmlns:r="http://schemas.openxmlformats.org/officeDocument/2006/relationships" name="Partners' Deficit - Limited Par" sheetId="78" state="visible" r:id="rId78"/>
    <sheet xmlns:r="http://schemas.openxmlformats.org/officeDocument/2006/relationships" name="Partners' Deficit - Ownership (" sheetId="79" state="visible" r:id="rId79"/>
    <sheet xmlns:r="http://schemas.openxmlformats.org/officeDocument/2006/relationships" name="Partners' Deficit - Paid Distri" sheetId="80" state="visible" r:id="rId80"/>
    <sheet xmlns:r="http://schemas.openxmlformats.org/officeDocument/2006/relationships" name="Partners' Deficit - Contributio" sheetId="81" state="visible" r:id="rId81"/>
    <sheet xmlns:r="http://schemas.openxmlformats.org/officeDocument/2006/relationships" name="Revenue from contracts with c_3" sheetId="82" state="visible" r:id="rId82"/>
    <sheet xmlns:r="http://schemas.openxmlformats.org/officeDocument/2006/relationships" name="Fair Value Measurements - Asset" sheetId="83" state="visible" r:id="rId83"/>
    <sheet xmlns:r="http://schemas.openxmlformats.org/officeDocument/2006/relationships" name="Fair Value Measurements - Other"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Transactions With Related Par_3" sheetId="91" state="visible" r:id="rId91"/>
    <sheet xmlns:r="http://schemas.openxmlformats.org/officeDocument/2006/relationships" name="Contingencies And Commitments_2" sheetId="92" state="visible" r:id="rId92"/>
    <sheet xmlns:r="http://schemas.openxmlformats.org/officeDocument/2006/relationships" name="Contingencies And Commitments -" sheetId="93" state="visible" r:id="rId93"/>
    <sheet xmlns:r="http://schemas.openxmlformats.org/officeDocument/2006/relationships" name="Contingencies And Commitments_3" sheetId="94" state="visible" r:id="rId94"/>
    <sheet xmlns:r="http://schemas.openxmlformats.org/officeDocument/2006/relationships" name="Employee Benefits (Details)" sheetId="95" state="visible" r:id="rId95"/>
    <sheet xmlns:r="http://schemas.openxmlformats.org/officeDocument/2006/relationships" name="Net Loss Per Common Unitholders" sheetId="96" state="visible" r:id="rId96"/>
    <sheet xmlns:r="http://schemas.openxmlformats.org/officeDocument/2006/relationships" name="Segment Reporting - Reporting I" sheetId="97" state="visible" r:id="rId97"/>
    <sheet xmlns:r="http://schemas.openxmlformats.org/officeDocument/2006/relationships" name="Segment Reporting - Reconciliat" sheetId="98" state="visible" r:id="rId98"/>
    <sheet xmlns:r="http://schemas.openxmlformats.org/officeDocument/2006/relationships" name="Segment Reporting - Assets (Det" sheetId="99" state="visible" r:id="rId99"/>
    <sheet xmlns:r="http://schemas.openxmlformats.org/officeDocument/2006/relationships" name="Segment Reporting - Capital Exp" sheetId="100" state="visible" r:id="rId100"/>
    <sheet xmlns:r="http://schemas.openxmlformats.org/officeDocument/2006/relationships" name="Quarterly Data (Unaudited) (Det" sheetId="101" state="visible" r:id="rId101"/>
    <sheet xmlns:r="http://schemas.openxmlformats.org/officeDocument/2006/relationships" name="Income Taxes (Details)" sheetId="102" state="visible" r:id="rId102"/>
    <sheet xmlns:r="http://schemas.openxmlformats.org/officeDocument/2006/relationships" name="Guarantor financial informati_3" sheetId="103" state="visible" r:id="rId103"/>
    <sheet xmlns:r="http://schemas.openxmlformats.org/officeDocument/2006/relationships" name="Guarantor financial informati_4" sheetId="104" state="visible" r:id="rId104"/>
    <sheet xmlns:r="http://schemas.openxmlformats.org/officeDocument/2006/relationships" name="Guarantor financial informati_5" sheetId="105" state="visible" r:id="rId105"/>
    <sheet xmlns:r="http://schemas.openxmlformats.org/officeDocument/2006/relationships" name="Guarantor financial informati_6" sheetId="106" state="visible" r:id="rId106"/>
    <sheet xmlns:r="http://schemas.openxmlformats.org/officeDocument/2006/relationships" name="Schedule I Parent Only Balanc_2" sheetId="107" state="visible" r:id="rId107"/>
    <sheet xmlns:r="http://schemas.openxmlformats.org/officeDocument/2006/relationships" name="Schedule I Parent Only Statemen" sheetId="108" state="visible" r:id="rId108"/>
    <sheet xmlns:r="http://schemas.openxmlformats.org/officeDocument/2006/relationships" name="Schedule I Parent Only Balanc_3" sheetId="109" state="visible" r:id="rId109"/>
    <sheet xmlns:r="http://schemas.openxmlformats.org/officeDocument/2006/relationships" name="Schedule II Valuation And Qua_2" sheetId="110" state="visible" r:id="rId110"/>
  </sheets>
  <definedNames/>
  <calcPr calcId="124519" fullCalcOnLoad="1"/>
</workbook>
</file>

<file path=xl/sharedStrings.xml><?xml version="1.0" encoding="utf-8"?>
<sst xmlns="http://schemas.openxmlformats.org/spreadsheetml/2006/main" uniqueCount="1188">
  <si>
    <t>Document And Entity Information - USD ($)</t>
  </si>
  <si>
    <t>12 Months Ended</t>
  </si>
  <si>
    <t>Jul. 31, 2019</t>
  </si>
  <si>
    <t>Aug. 31, 2019</t>
  </si>
  <si>
    <t>Jan. 31, 2019</t>
  </si>
  <si>
    <t>Document Type</t>
  </si>
  <si>
    <t>10-K</t>
  </si>
  <si>
    <t>Document Period End Date</t>
  </si>
  <si>
    <t>Jul. 31,
		2019</t>
  </si>
  <si>
    <t>Entity Registrant Name</t>
  </si>
  <si>
    <t>Ferrellgas Partners L P</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Public Float</t>
  </si>
  <si>
    <t>Current Fiscal Year End Date</t>
  </si>
  <si>
    <t>--07-31</t>
  </si>
  <si>
    <t>Document Fiscal Year Focus</t>
  </si>
  <si>
    <t>2019</t>
  </si>
  <si>
    <t>Document Fiscal Period Focus</t>
  </si>
  <si>
    <t>FY</t>
  </si>
  <si>
    <t>Entity Central Index Key</t>
  </si>
  <si>
    <t>0000922358</t>
  </si>
  <si>
    <t>Amendment Flag</t>
  </si>
  <si>
    <t>Ferrellgas Partners Finance Corp. [Member]</t>
  </si>
  <si>
    <t>FERRELLGAS PARTNERS FINANCE CORP</t>
  </si>
  <si>
    <t>Non-accelerated Filer</t>
  </si>
  <si>
    <t>true</t>
  </si>
  <si>
    <t>0001012493</t>
  </si>
  <si>
    <t>Ferrellgas, L.P. [Member]</t>
  </si>
  <si>
    <t>FERRELLGAS L P</t>
  </si>
  <si>
    <t>0000922359</t>
  </si>
  <si>
    <t>Ferrellgas Finance Corp. [Member]</t>
  </si>
  <si>
    <t>FERRELLGAS FINANCE CORP</t>
  </si>
  <si>
    <t>0000922360</t>
  </si>
  <si>
    <t>Consolidated Balance Sheets - USD ($)</t>
  </si>
  <si>
    <t>Jul. 31, 2018</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Current portion of long-term debt</t>
  </si>
  <si>
    <t>Total current liabilities</t>
  </si>
  <si>
    <t>Long-term debt</t>
  </si>
  <si>
    <t>Other liabilities</t>
  </si>
  <si>
    <t>Contingencies and commitments</t>
  </si>
  <si>
    <t>Partners' capital (deficit)</t>
  </si>
  <si>
    <t>Common unitholders</t>
  </si>
  <si>
    <t>General partner unitholder</t>
  </si>
  <si>
    <t>Accumulated other comprehensive income (loss)</t>
  </si>
  <si>
    <t>Total Ferrellgas Partners, L.P. partners' deficit</t>
  </si>
  <si>
    <t>Noncontrolling interest</t>
  </si>
  <si>
    <t>Total partners' capital (deficit)</t>
  </si>
  <si>
    <t>Total liabilities and partners' capital (deficit)</t>
  </si>
  <si>
    <t>STOCKHOLDER'S EQUITY</t>
  </si>
  <si>
    <t>Common stock, $1.00 par value; 2,000 shares authorized; 1,000 shares issued and outstanding</t>
  </si>
  <si>
    <t>Additional paid in capital</t>
  </si>
  <si>
    <t>Accumulated deficit</t>
  </si>
  <si>
    <t>Total stockholder's equity</t>
  </si>
  <si>
    <t>Investment in Ferrellgas, L.P.</t>
  </si>
  <si>
    <t xml:space="preserve"> </t>
  </si>
  <si>
    <t>Consolidated Balance Sheets (Parenthetical) - USD ($)</t>
  </si>
  <si>
    <t>Accounts receivable pledged as collateral</t>
  </si>
  <si>
    <t>Allowance for doubtful accounts</t>
  </si>
  <si>
    <t>Amortizable intangible assets, accumulated amortization</t>
  </si>
  <si>
    <t>Common unitholders, units outstanding</t>
  </si>
  <si>
    <t>General partner unitholder, units outstanding</t>
  </si>
  <si>
    <t>Common stock, par value</t>
  </si>
  <si>
    <t>Common stock, shares authorized</t>
  </si>
  <si>
    <t>Common stock, shares issued</t>
  </si>
  <si>
    <t>Common stock, shares outstanding</t>
  </si>
  <si>
    <t>Consolidated Statements Of Operations - USD ($)</t>
  </si>
  <si>
    <t>Jul. 31, 2017</t>
  </si>
  <si>
    <t>Revenues:</t>
  </si>
  <si>
    <t>Revenues</t>
  </si>
  <si>
    <t>Costs and expenses:</t>
  </si>
  <si>
    <t>Operating expense</t>
  </si>
  <si>
    <t>Depreciation and amortization expense</t>
  </si>
  <si>
    <t>General and administrative expense</t>
  </si>
  <si>
    <t>Equipment lease expense</t>
  </si>
  <si>
    <t>Non-cash employee stock ownership plan compensation charge</t>
  </si>
  <si>
    <t>Asset impairments</t>
  </si>
  <si>
    <t>Loss on asset sales and disposals</t>
  </si>
  <si>
    <t>Operating income (loss)</t>
  </si>
  <si>
    <t>Interest expense</t>
  </si>
  <si>
    <t>Other income, net</t>
  </si>
  <si>
    <t>Loss before income taxes</t>
  </si>
  <si>
    <t>Income tax expense</t>
  </si>
  <si>
    <t>Net loss</t>
  </si>
  <si>
    <t>Net loss attributable to noncontrolling interest</t>
  </si>
  <si>
    <t>Less: General partner's interest in net loss</t>
  </si>
  <si>
    <t>Common unitholders' interest in net loss</t>
  </si>
  <si>
    <t>Basic and diluted net loss per common unit</t>
  </si>
  <si>
    <t>Common Stock, Dividends, Per Share, Declared</t>
  </si>
  <si>
    <t>Propane [Member]</t>
  </si>
  <si>
    <t>Cost of sales</t>
  </si>
  <si>
    <t>Midstream Operations [Member]</t>
  </si>
  <si>
    <t>Other Revenues</t>
  </si>
  <si>
    <t>Equity in earnings (loss) of Ferrellgas, L.P.</t>
  </si>
  <si>
    <t>Ferrellgas, L.P. [Member] | Propane [Member]</t>
  </si>
  <si>
    <t>Ferrellgas, L.P. [Member] | Midstream Operations [Member]</t>
  </si>
  <si>
    <t>Ferrellgas, L.P. [Member] | Other Revenues</t>
  </si>
  <si>
    <t>Consolidated Statements of Comprehensive Income (Loss) - USD ($) $ in Thousands</t>
  </si>
  <si>
    <t>Comprehensive income (loss):</t>
  </si>
  <si>
    <t>Other comprehensive income (loss):</t>
  </si>
  <si>
    <t>Change in value on risk management derivatives</t>
  </si>
  <si>
    <t>Reclassification of (gains) losses on derivatives to earnings, net</t>
  </si>
  <si>
    <t>Foreign currency translation adjustment</t>
  </si>
  <si>
    <t>Pension liability adjustment</t>
  </si>
  <si>
    <t>Other comprehensive income (loss)</t>
  </si>
  <si>
    <t>Comprehensive loss</t>
  </si>
  <si>
    <t>Less: comprehensive loss attributable to noncontrolling interest</t>
  </si>
  <si>
    <t>Comprehensive loss attributable to Ferrellgas Partners, LP</t>
  </si>
  <si>
    <t>Consolidated Statements Of Partners' Deficit - USD ($)</t>
  </si>
  <si>
    <t>3 Months Ended</t>
  </si>
  <si>
    <t>Oct. 31, 2018</t>
  </si>
  <si>
    <t>Oct. 31, 2017</t>
  </si>
  <si>
    <t>Oct. 31, 2016</t>
  </si>
  <si>
    <t>Increase (Decrease) in Partners' Capital [Roll Forward]</t>
  </si>
  <si>
    <t>Partners' capital balance, beginning</t>
  </si>
  <si>
    <t>Contributions in connection with non-cash ESOP and stock and unit-based compensation charges</t>
  </si>
  <si>
    <t>Distributions</t>
  </si>
  <si>
    <t>Common unit repurchases</t>
  </si>
  <si>
    <t>Other contributions</t>
  </si>
  <si>
    <t>Partners' capital balance, ending</t>
  </si>
  <si>
    <t>Increase (Decrease) in Stockholders' Equity [Roll Forward]</t>
  </si>
  <si>
    <t>Accumulated Other Comprehensive Income (Loss)</t>
  </si>
  <si>
    <t>Parent [Member]</t>
  </si>
  <si>
    <t>Non-Controlling Interest [Member]</t>
  </si>
  <si>
    <t>Common Unitholders [Member]</t>
  </si>
  <si>
    <t>Partners' capital balance (in shares)</t>
  </si>
  <si>
    <t>Common unit repurchases (in shares)</t>
  </si>
  <si>
    <t>General Partner [Member]</t>
  </si>
  <si>
    <t>Stockholders' equity balance</t>
  </si>
  <si>
    <t>Capital contribution</t>
  </si>
  <si>
    <t>Ferrellgas Partners Finance Corp. [Member] | Common Stock [Member]</t>
  </si>
  <si>
    <t>Stockholders' equity balance (in shares)</t>
  </si>
  <si>
    <t>Ferrellgas Partners Finance Corp. [Member] | Additional Paid-in Capital [Member]</t>
  </si>
  <si>
    <t>Ferrellgas Partners Finance Corp. [Member] | Accumulated deficit [Member]</t>
  </si>
  <si>
    <t>Ferrellgas, L.P. [Member] | Accumulated Other Comprehensive Income (Loss)</t>
  </si>
  <si>
    <t>Ferrellgas, L.P. [Member] | Common Unitholders [Member]</t>
  </si>
  <si>
    <t>Ferrellgas, L.P. [Member] | General Partner [Member]</t>
  </si>
  <si>
    <t>Ferrellgas Finance Corp. [Member] | Common Stock [Member]</t>
  </si>
  <si>
    <t>Ferrellgas Finance Corp. [Member] | Additional Paid-in Capital [Member]</t>
  </si>
  <si>
    <t>Ferrellgas Finance Corp. [Member] | Accumulated deficit [Member]</t>
  </si>
  <si>
    <t>Consolidated Statements Of Cash Flows - USD ($)</t>
  </si>
  <si>
    <t>36 Months Ended</t>
  </si>
  <si>
    <t>Cash flows from operating activities:</t>
  </si>
  <si>
    <t>Reconciliation of net earnings (loss) to net cash provided by operating activities:</t>
  </si>
  <si>
    <t>Non-cash stock and unit-based compensation charge</t>
  </si>
  <si>
    <t>Unrealized gain (loss) on derivatives</t>
  </si>
  <si>
    <t>Provision for doubtful accounts</t>
  </si>
  <si>
    <t>Deferred income tax expense (benefit)</t>
  </si>
  <si>
    <t>Exit costs associated with contracts</t>
  </si>
  <si>
    <t>Other</t>
  </si>
  <si>
    <t>Changes in operating assets and liabilities, net of effects from business acquisitions:</t>
  </si>
  <si>
    <t>Accounts and notes receivable, net of securitization</t>
  </si>
  <si>
    <t>Accrued interest expense</t>
  </si>
  <si>
    <t>Other assets and liabilities</t>
  </si>
  <si>
    <t>Net cash provided by operating activities</t>
  </si>
  <si>
    <t>Cash flows from investing activities:</t>
  </si>
  <si>
    <t>Business acquisitions, net of cash acquired</t>
  </si>
  <si>
    <t>Capital expenditures</t>
  </si>
  <si>
    <t>Proceeds from sale of assets</t>
  </si>
  <si>
    <t>Cash payments to construct assets in connection with future lease transactions</t>
  </si>
  <si>
    <t>Cash receipts in connection with leased vehicles</t>
  </si>
  <si>
    <t>Net cash used in investing activities</t>
  </si>
  <si>
    <t>Cash flows from financing activities:</t>
  </si>
  <si>
    <t>Proceeds from issuance of long-term debt</t>
  </si>
  <si>
    <t>Payments on long-term debt</t>
  </si>
  <si>
    <t>Net additions to (reductions in) short-term borrowings</t>
  </si>
  <si>
    <t>Net additions to (reductions in) collateralized short-term borrowings</t>
  </si>
  <si>
    <t>Cash paid for financing costs</t>
  </si>
  <si>
    <t>Noncontrolling interest activity</t>
  </si>
  <si>
    <t>Repurchase of common units</t>
  </si>
  <si>
    <t>Net cash used in financing activities</t>
  </si>
  <si>
    <t>Increase (decrease) in cash and cash equivalents</t>
  </si>
  <si>
    <t>Cash and cash equivalents - beginning of year</t>
  </si>
  <si>
    <t>Cash and cash equivalents - end of year</t>
  </si>
  <si>
    <t>Net changes in advances with consolidated entities</t>
  </si>
  <si>
    <t>Effect of exchange rate changes on cash</t>
  </si>
  <si>
    <t>Partnership Organization And Formation</t>
  </si>
  <si>
    <t>Subsidiary of Limited Liability Company or Limited Partnership [Line Items]</t>
  </si>
  <si>
    <t>Organization And Formation</t>
  </si>
  <si>
    <t>Partnership organization and formation
Ferrellgas Partners, L.P. (“Ferrellgas Partners”) was formed on April 19, 1994,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July 31, 2019, Ferrell Companies Inc. beneficially owns 22.8 million of Ferrellgas Partners’ outstanding common units and also owns 100% of Ferrellgas, Inc. Ferrellgas, Inc. (the “general partner”) retains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any debt issued by Ferrellgas Partners. The operating partnership is the only operating subsidiary of Ferrellgas Partners.
Ferrellgas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Going Concern
The accompanying consolidated financial statements have been prepared on a going concern basis, which contemplates the continuity of operations, the realization of assets and the satisfaction of liabilities in the normal course of business. Ferrellgas Partners has $357.0 million in unsecured notes due June 15, 2020 that are classified as current in the consolidated financial statements. The ability of Ferrellgas Partners to restructure, refinance or otherwise satisfy these notes is uncertain considering the level of other outstanding indebtedness. Given these concerns, we believe there is substantial doubt about the entity’s ability to continue as a going concern. Ferrellgas has engaged Moelis &amp; Company LLC as our financial advisor and the law firm of Squire Patton Boggs LLP to assist with the execution of our strategy to reduce our outstanding debt. The successful outcome of Ferrellgas’ debt reduction strategy continues to remain uncertain. Additionally, see Note H – Debt below for further discussion of the outstanding debt .</t>
  </si>
  <si>
    <t xml:space="preserve">A. Formation
Ferrellgas Partners Finance Corp. (the “Finance Corp.”), a Delaware corporation, was formed on March 28, 1996 and is a wholly-owned subsidiary of Ferrellgas Partners, L.P. (the “Partnership”).
The Partnership contributed $1,000 to the Finance Corp. on April 8, 1996 in exchange for 1,000 shares of common stock.
The Finance Corp. has nominal assets, does not conduct any operations and has no employees.
Going Concern
The accompanying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The Partnership has $357.0 million aggregate principal amount of unsecured senior notes due June 15, 2020 that are classified as current. This obligation is only reported on the Partnership’s consolidated balance sheet. The ability of the Partnership to restructure, refinance or otherwise satisfy these notes is uncertain considering the level of other outstanding indebtedness. Additionally, the Finance Corp. does not have sufficient cash reserves or the ability to generate sufficient future cash flows to satisfy its obligations as co-obligor of the debt securities of the Partnership. Given these concerns, we believe there is substantial doubt about the entity’s ability to continue as a going concern. The Partnership has engaged Moelis &amp; Company LLC as our financial advisor and the law firm of Squire Patton Boggs LLP to assist with the execution of the Partnership’s strategy to reduce the outstanding debt. The successful outcome of the Partnership’s debt reduction strategy continues to remain uncertain. </t>
  </si>
  <si>
    <t>A. Partnership organization and formation
Ferrellgas, L.P. was formed on April 22, 1994, and is a Delaware limited partnership.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
Ferrellgas, L.P. owns a 100% equity interest in Ferrellgas Finance Corp., whose only business activity is to act as the co-issuer and co-obligor of any debt issued by Ferrellgas, L.P.
Ferrellgas, L.P. is primarily engaged in the retail distribution of propane and related equipment sal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Going Concern
The accompanying consolidated financial statements have been prepared on a going concern basis, which contemplates the continuity of operations, the realization of assets and the satisfaction of liabilities in the normal course of business. Ferrellgas Partners has $357.0 million in unsecured notes due June 15, 2020 that are classified as current in its consolidated financial statements. Ferrellgas Partners’ ability to restructure, refinance or otherwise satisfy these notes is directly impacted by the cash flows of Ferrellgas, L.P. The ability of Ferrellgas Partners to restructure or refinance these notes is uncertain considering the level of other outstanding indebtedness. In certain circumstances, the failure to repay the $357.0 million in unsecured notes on their contractual maturity date may result in an event of default under the operating partnership’s Senior Secured Credit Facility and the indentures governing the operating partnership’s outstanding notes. Given these concerns, we believe there is substantial doubt about the entity’s ability to continue as a going concern. Ferrellgas has engaged Moelis &amp; Company LLC as our financial advisor and the law firm of Squire Patton Boggs LLP to assist with the execution of our strategy to reduce our outstanding debt. The successful outcome of Ferrellgas’ debt reduction strategy continues to remain uncertain. Additionally, see Note H – Debt below for further discussion of the outstanding debt .</t>
  </si>
  <si>
    <t xml:space="preserve">A. Formation
Ferrellgas Finance Corp. (the “Finance Corp.”), a Delaware corporation, was formed on January 16, 2003 and is a wholly-owned subsidiary of Ferrellgas, L.P. (the “Partnership”).
The Partnership contributed $1,000 to the Finance Corp. on January 24, 2003 in exchange for 1,000 shares of common stock.
The Finance Corp. has nominal assets, does not conduct any operations and has no employees.
Going Concern
The accompanying consolidated financial statements have been prepared on a going concern basis, which contemplates the continuity of operations, the realization of assets and the satisfaction of liabilities in the normal course of business. As discussed in Note B – Contingencies and commitments, the Finance Corp serves as co-issuer and co-obligor for debt securities of the Partnership. Ferrellgas Partners has $357.0 million aggregate principal amount of unsecured senior notes due June 15, 2020 that are classified as current in its consolidated financial statements. This obligation is only reported on the consolidated balance sheet of Ferrellgas Partners. The ability of Ferrellgas Partners to restructure, refinance or otherwise satisfy these notes is uncertain considering the level of other outstanding indebtedness. In certain circumstances, the failure to repay the $357 million in unsecured notes on their contractual maturity date may result in an event of default under the Partnership’s Senior Secured Credit Facility and the indentures governing the Partnership’s outstanding notes. Additionally, the Finance Corp. does not have sufficient cash reserves or the ability to generate sufficient future cash flows to satisfy its obligations as co-obligor of the debt securities of the Partnership. Given these concerns, we believe there is substantial doubt about the entity’s ability to continue as a going concern . The Partnership has engaged Moelis &amp; Company LLC as our financial advisor and the law firm of Squire Patton Boggs LLP to assist with the execution of the Partnership’s strategy to reduce the outstanding debt. The successful outcome of the Partnership’s debt reduction strategy continues to remain uncertain. </t>
  </si>
  <si>
    <t>Summary Of Significant Accounting Policies</t>
  </si>
  <si>
    <t>Significant Accounting Policies</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Certain prior-year amounts have been reclassified to conform to the current-year presentation.
(3) 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5) Accounts receivable securitization : Through its wholly-owned and consolidated subsidiary Ferrellgas Receivables, Ferrellgas has agreements to securitize, on an ongoing basis, a portion of its trade accounts receivable.
(6) Inventories : Inventories are stated at the lower of cost or net realizable value using weighted average cost and actual cost methods.
(7)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8) 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19,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19 and did not incur an impairment loss. For fiscal 2018, the test was performed on January 31, 2018, and an impairment charge of $10.0 million related to a decline in future expected cash flows of an immaterial reporting unit of our Propane operations and related equipment sales segment was recorded.
(9)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
(10) 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 of operations as they occur.
(11) 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2)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E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4) Operating expense: “Operating expense” primarily includes the personnel, vehicle, delivery, handling, plant, office, selling, marketing, credit and collections and other expenses.
(15) General and administrative expenses: “General and administrative expense” primarily includes personnel and incentive expense related to executives and employees, as well as other overhead expenses related to centralized corporate functions.
(16)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9, 2018 and 2017, the portion of the total non-cash compensation charge relating to the ICPs was $0.0 million, $0.0 million and $3.3 million, respectively. During fiscal 2019 there were no plan-based awards granted under the ICP and all outstanding SARs are currently valued at zero.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7) 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benefit) consisted of the following:
For the year ended July 31,
2019
2018
2017
Current expense (benefit)
$
180
$
1,140
$
(1,154)
Deferred expense (benefit)
143
(3,818)
11
Income tax expense (benefit)
$
323
$
(2,678)
$
(1,143)
Deferred taxes consisted of the following:
July 31,
2019
2018
Deferred tax assets (included in Other assets, net)
$
631
$
715
Deferred tax liabilities (included in Other liabilities)
(76)
(16)
Net deferred tax asset
$
555
$
699
(18) Sales taxes: Ferrellgas accounts for the collection and remittance of sales tax on a net tax basis. As a result, these amounts are not reflected in the consolidated statements of operations.
(19) Net loss per common unitholders’ interest: Net loss per common unitholders’ interest is computed by dividing “Net loss attributable to Ferrellgas Partners, L.P.,” after deducting the general partner’s approximate 1% interest, by the weighted average number of outstanding common units and the dilutive effect, if any, of outstanding unit options. See Note P – Net loss per common unitholders’ interest – for further discussion about these calculations.
(20) 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1)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J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xpects to elect this additional transition method. Additionally, Ferrellgas currently expects to elect the short-term lease recognition exemption for all leases that qualify, meaning we would not recognize right-of-use assets or lease liabilities for those leases. We also currently expect to elect the practical expedient to not separate lease and non-lease components for our most significant leasing activity, which includes vehicle and real estate leases.
Ferrellgas is continuing to evaluate the impact of its pending adoption of ASU 2016-02 on the consolidated financial statements. Ferrellgas has made significant progress in assessing the impact of the standard and planning for the adoption and implementation. The implementation team has completed scoping and the data gathering process of our current lease portfolio. Ferrellgas continues to perform a completeness assessment over the lease population, analyze the financial statement impact of adopting the standards, and evaluate the impact of adoption on our existing accounting policies and disclosures. Further, our implementation team is in the process of determining appropriate changes to our business processes, systems, and controls to support recognition and disclosure under the new standard. Ferrellgas believes that the adoption of this standard, which will be effective for Ferrellgas August 1, 2019, will result in material increases to right-of-use assets and lease liabilities on our consolidated balance sheets and a corresponding change in classification of certain expenses contained on our consolidated statements of operations. On August 1, 2019, Ferrellgas expects to recognize additional operating lease liabilities ranging from $120 million to $140 million, with corresponding right-of-use assets based on the present value of the remaining minimum rental payments using preliminary estimates of discount rates. Ferrellgas does not believe the adoption of this standard will impact the compliance calculations for our debt covenants. Ferrellgas has not finalized the effects of these expected changes from the new standard.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Ferrellgas has made significant progress in assessing the impact of the standard and planning for the adoption and implementation. Ferrellgas believes that the adoption of this standard, which will be effective for Ferrellgas August 1, 2019, will result in additional disclosure related to the impact on the consolidated statement of operations for derivatives designated as hedging instruments. Ferrellgas has not finalized the effects of these expected changes from the new standard.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Costs for implementation activities in the application development stage are deferred, depending on the nature of the costs, while costs incurred during the preliminary project and post-implementation stages are expensed. Any deferred costs are amortized over the term of the service contract. The new guidance can be applied either retrospectively or prospectively to all implementation costs incurred after the date of adoption. Ferrellgas adopted ASU 2018-15 on a prospective basis to all implementation costs incurred after January 31, 2019 with an immaterial impact on our consolidated results of operations for the six months ended July 31, 2019.
.</t>
  </si>
  <si>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Certain prior-year amounts have been reclassified to conform to the current-year presentation.
(3)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5)
Accounts receivable securitization: Through its wholly-owned and consolidated subsidiary Ferrellgas Receivables, Ferrellgas, L.P. has agreements to securitize, on an ongoing basis, a portion of its trade accounts receivable.
(6)
Inventories: Inventories are stated at the lower of cost or net realizable value using weighted average cost and actual cost methods.
(7)
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
(8)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19,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19 and did not incur an impairment loss. For fiscal 2018, the test was performed on January 31, 2018 and an impairment charge of $10.0 million related to a decline in future expected cash flows of an immaterial reporting unit of our Propane operations and related equipment sales segment was recorded.
(9)
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
(10)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
(11)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
(12)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
(14)
Operating expenses: “Operating expense” primarily includes the personnel, vehicle, delivery, handling, plant, office, selling, marketing, credit and collections and other expenses.
(15)
General and administrative expenses: “ General and administrative expense” primarily includes personnel and incentive expense related to executives and employees, as well as other overhead expenses related to centralized corporate functions.
(16)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9, 2018 and 2017, the portion of the total non-cash compensation charge relating to the ICPs was $0.0 million, $0.0 million and $3.3 million, respectively. During fiscal 2019 there were no plan-based awards granted under the ICP and all outstanding SARs are currently valued at zero.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
(17)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fiscal year end and limited partners tax year end.
Income tax expense (benefit) consisted of the following:
For the year ended July 31,
2019
2018
2017
Current expense (benefit)
$
150
$
1,119
$
(1,160)
Deferred expense (benefit)
143
(3,818)
11
Income tax expense (benefit)
$
293
$
(2,699)
$
(1,149)
Deferred taxes consisted of the following:
July 31,
2019
2018
Deferred tax assets (included in Other assets, net)
$
631
$
715
Deferred tax liabilities (included in Other liabilities)
(76)
(16)
Net deferred tax asset
$
555
$
699
(18)
Sales taxes: Ferrellgas, L.P. accounts for the collection and remittance of sales tax on a net tax basis. As a result, these amounts are not reflected in the consolidated statements of operations.
(19)
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0)
New accounting standards:
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J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L.P. expects to elect this additional transition method. Additionally, Ferrellgas, L.P. currently expects to elect the short-term lease recognition exemption for all leases that qualify, meaning we would not recognize right-of-use assets or lease liabilities for those leases. We also currently expect to elect the practical expedient to not separate lease and non-lease components for our most significant leasing activity, which includes vehicle and real estate leases.
Ferrellgas, L.P. is continuing to evaluate the impact of its pending adoption of ASU 2016-02 on the consolidated financial statements. Ferrellgas, L.P. has made significant progress in assessing the impact of the standard and planning for the adoption and implementation. The implementation team has completed scoping and the data gathering process of our current lease portfolio. Ferrellgas, L.P. continues to perform a completeness assessment over the lease population, analyze the financial statement impact of adopting the standards, and evaluate the impact of adoption on our existing accounting policies and disclosures. Further, our implementation team is in the process of determining appropriate changes to our business processes, systems, and controls to support recognition and disclosure under the new standard. Ferrellgas, L.P. believes that the adoption of this standard, which will be effective for Ferrellgas, L.P. August 1, 2019, will result in material increases to right-of-use assets and lease liabilities on our consolidated balance sheets and a corresponding change in classification of certain expenses contained on our consolidated statements of operations. On August 1, 2019, Ferrellgas, L.P. expects to recognize additional operating lease liabilities ranging from $120 million to $140 million, with corresponding right-of-use assets based on the present value of the remaining minimum rental payments using preliminary estimates of discount rates. Ferrellgas, L.P. does not believe the adoption of this standard will impact the compliance calculations for our debt covenants. Ferrellgas, L.P. has not finalized the effects of these expected changes from the new standard.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 which is intended to improve the financial reporting for hedging relationships to better portray the economic results of an entity’s risk management activities in its financial statements. Ferrellgas, L.P. believes that the adoption of this standard, which will be effective for Ferrellgas, L.P. August 1, 2019, will result in additional disclosure related to the impact on the consolidated statement of operations for derivatives designated as hedging instruments. Ferrellgas, L.P. has not finalized the effects of these expected changes from the new standard.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Costs for implementation activities in the application development stage are deferred, depending on the nature of the costs, while costs incurred during the preliminary project and post-implementation stages are expensed. Any deferred costs are amortized over the term of the service contract. The new guidance can be applied either retrospectively or prospectively to all implementation costs incurred after the date of adoption. Ferrellgas, L.P. adopted ASU 2018-15 on a prospective basis to all implementation costs incurred after January 31, 2019 with an immaterial impact on our consolidated results of operations for the six months ended July 31, 2019.
.</t>
  </si>
  <si>
    <t>Acquisitions, dispositions and other significant transactions</t>
  </si>
  <si>
    <t>Business Acquisition [Line Items]</t>
  </si>
  <si>
    <t>Business Combinations</t>
  </si>
  <si>
    <t>C.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balance sheets or results of operations.
Propane operations and related equipment sales
During fiscal 2019, Ferrellgas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During fiscal 2018, Ferrellgas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During fiscal 2017, Ferrellgas acquired propane distribution assets of Valley Center Propane, based in California, with an aggregate value of $4.4 million.
These acquisitions were funded as follows on their dates of acquisition:
For the year ended July 31,
2019
2018
2017
Cash payments, net of cash acquired
$
13,551
$
18,141
$
3,539
Issuance of liabilities and other costs and considerations
1,650
2,426
856
Aggregate fair value of transactions
$
15,201
$
20,567
$
4,395
The aggregate fair values, for the acquisitions in propane operations and related equipment sales reporting segment, were allocated as follows, including any adjustments identified during the measurement period:
For the year ended July 31,
2019
2018
2017
Working capital
$
31
$
758
$
139
Customer tanks, buildings, land and other
11,560
10,022
1,220
Goodwill
1,410
—
—
Customer lists
1,272
7,758
2,648
Non-compete agreements
928
2,029
388
Aggregate fair value of net assets acquired
$
15,201
$
20,567
$
4,395
The estimated fair values and useful lives of assets acquired during fiscal 2019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18 and 2017 are based on internal valuations and included only minor adjustments during the 12 month period after the date of acquisition. Due to the immateriality of these adjustments, Ferrellgas did not retrospectively adjust the consolidated statements of operations for those measurement period adjustments.
Dispositions
Propane operations and related equipment sales
During July 2018, Ferrellgas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completed the sale of a subsidiary and a group of assets within the Midstream operations segment for approximately $57.0 million in cash. The subsidiary sold was Bridger Environmental LLC, which encompasses all saltwater disposal activities previously operated by Ferrellgas. The group of assets sold includes all assets, excluding working capital, associated with the crude oil trucking operations previously operated by Ferrellga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sold all 1,292 rail cars utilized in the Midstream operations segment for approximately $51.3 million in cash. For the year ended July 31, 2018, “Loss on asset sales and disposals” includes a loss of $36.8 million related to the sale of these rail cars. Proceeds from the transaction were used to reduce outstanding debt on Ferrellgas’ previous senior secured credit facility. During fiscal 2018, Ferrellgas completed the sale of Bridger Energy, LLC, included in the Midstream operations segment, in exchange for an $8.5 million secured promissory note due in May 2020 which was fully paid on February 20, 2019.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s ended July 31, 2018 and 2017 of $55.4 million and $62.2 million, respectively. The combined losses before income taxes attributable to Ferrellgas Partners, L.P. for the years ended July 31, 2018 and 2017 was $54.8 million and $61.6 million, respectively.
“Loss on asset sales and disposals” consists of:
For the year ended July 31,
2019
2018
2017
Loss on sale of:
Propane-related accessories reporting unit
$
—
$
15,194
$
—
Midstream trucking, water disposal &amp; terminal assets
2,679
120,240
—
Midstream railcars
—
36,762
—
Bridger Energy
—
4,002
—
Other
8,289
11,201
14,457
Loss on asset sales and disposals
$
10,968
$
187,399
$
14,457</t>
  </si>
  <si>
    <t>C. Acquisitions, dispositions and other significant transac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L.P.’s balance sheets or results of operations.
Propane operations and related equipment sales
During fiscal 2019, Ferrellgas acquired propane distribution assets, primarily of independent distributors, with an aggregate value of $15.2 million in the following transactions:
·
Salathe Gas Co., based in Louisiana, acquired September 2018;
·
North Star Exchange, Inc., based in Indiana, acquired October 2018;
·
Wylie LP Gas Inc., based in Texas, acquired October 2018;
·
Co-op Butane Inc., based in Louisiana, acquired in December 2018;
·
American Propane, based in Oklahoma, acquired January 2019;
·
Reliable Propane Inc., based in Missouri, acquired in February 2019;
·
AAA Propane, Inc., based in Colorado, acquired in June 2019.
During fiscal 2018, Ferrellgas, L.P. acquired propane distribution assets with an aggregate value of $20.6 million in the following transactions:
·
Lindsey Propane LLC, based in Tennessee, acquired August 2017;
·
Sevier County Propane, based in Tennessee, acquired August 2017;
·
Service Plus Propane, Inc., based in Virginia, acquired September 2017;
·
Tapper Propane, Inc., based in Michigan, acquired November 2017; and
·
Diamond Propane LLC, based in New York, acquired June 2018.
During fiscal 2017, Ferrellgas, L.P. acquired propane distribution assets of Valley Center Propane, based in California, with an aggregate value of $4.4 million.
These acquisitions were funded as follows on their dates of acquisition:
For the year ended July 31,
2019
2018
2017
Cash payments, net of cash acquired
$
13,551
$
18,141
$
3,539
Issuance of liabilities and other costs and considerations
1,650
2,426
856
Aggregate fair value of transactions
$
15,201
$
20,567
$
4,395
The aggregate fair values, for the acquisitions in propane operations and related equipment sales reporting segment, were allocated as follows, including any adjustments identified during the measurement period:
For the year ended July 31,
2019
2018
2017
Working capital
31
758
139
Customer tanks, buildings, land and other
11,560
10,022
1,220
Goodwill
1,410
—
—
Customer lists
1,272
7,758
2,648
Non-compete agreements
928
2,029
388
Aggregate fair value of net assets acquired
$
15,201
$
20,567
$
4,395
The estimated fair values and useful lives of assets acquired during fiscal 2019 are based on a preliminary valuation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2018 and 2017 are based on internal valuations and included only minor adjustments during the 12 month period after the date of acquisition. Due to the immateriality of these adjustments, Ferrellgas, L.P. did not retrospectively adjust the consolidated statements of operations for those measurement period adjustments.
Dispositions
Propane operations and related equipment sales
During July 2018, Ferrellgas, L.P. completed the sale of a group of assets encompassing an immaterial reporting unit within our Propane operations segment for approximately $26.6 million in cash. For the year ended July 31, 2018, “Loss on asset sales and disposals” includes a loss of $15.2 million related to this sale. The assets sold consist primarily of working capital and equipment.
Midstream operations
During July 2018, Ferrellgas, L.P. completed the sale of a subsidiary and a group of assets within the Midstream operations segment for approximately $57.0 million in cash. The subsidiary sold was Bridger Environmental LLC, which encompasses all saltwater disposal activities previously operated by Ferrellgas Partners. The group of assets sold includes all assets, excluding working capital, associated with the crude oil trucking operations previously operated by Ferrellgas Partners. Additionally, the sale included two crude oil injection terminals. In separate transactions, the remaining assets of the Bridger Terminal business were sold to various parties. The largest of these assets, the Swan Ranch Terminal, was sold for $8.0 million in cash. For the year ended July 31, 2018, “Loss on asset sales and disposals” includes a loss of $120.2 million related to these sales.
Additionally, during fiscal 2018, Ferrellgas, L.P. sold all 1,292 rail cars utilized in the Midstream operations segment for approximately $51.3 million in cash. For the year ended July 31, 2018, “Loss on asset sales and disposals” includes a loss of $36.8 million related to the sale of these rail cars. Proceeds from the transaction were used to reduce outstanding debt on Ferrellgas L.P.’s previous senior secured credit facility. During fiscal 2018, Ferrellgas, L.P. completed the sale of Bridger Energy, LLC, included in the Midstream operations segment, in exchange for an $8.5 million secured promissory note due in May 2020 which was fully paid on February 20, 2019. For the year ended July 31, 2018, “Loss on asset sales and disposals” includes a loss of $4.0 million related to this sale.
The combined results from operations of these various Midstream dispositions in our Consolidated Statements of Operations includes losses before income taxes for the years ended July 31, 2018 and 2017 of $55.4 million and $62.2 million, respectively. The combined losses before income taxes attributable to Ferrellgas for the years ended July 31, 201 8 and 2017 was $54.8 million and $61.6 million, respectively.
“Loss on asset sales and disposals” consists of:
For the year ended July 31,
2019
2018
2017
Loss on sale of:
Propane-related accessories reporting unit
$
—
$
15,194
$
—
Midstream trucking, water disposal &amp; terminal assets
2,679
120,240
—
Midstream railcars
—
36,762
—
Bridger Energy
—
4,002
—
Other
8,289
11,201
14,457
Loss on asset sales and disposals
$
10,968
$
187,399
$
14,457</t>
  </si>
  <si>
    <t>Quarterly Distributions Of Available Cash</t>
  </si>
  <si>
    <t>Earnings Distribution Allocation [Line Items]</t>
  </si>
  <si>
    <t>D. Quarterly distribution of available cash
To the extent it is not precluded from doing so by a debt covenant or other restriction, 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45 days after the end of each fiscal quarter ending October, January, April and July to holders of record on the applicable record date. Currently, Ferrellgas Partners is not permitted, pursuant to the restricted payments covenant under its indenture, to make restricted payments, including distributions to common unitholders. See Note H – Debt for further discussion.
Any distributions by Ferrellgas Partners in an amount equal to 100%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t>
  </si>
  <si>
    <t>D. Quarterly distribution of available cash
To the extent it is not precluded from doing so by a debt covenant or other restriction, 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45 days after the end of each fiscal quarter ending October, January, April and July.
Any distributions by Ferrellgas, L.P. in an amount equal to 100% of its available cash, as defined in its partnership agreement, will be made approximately 99% to Ferrellgas Partners and approximately 1% to the general partner.
See Note H – Debt for additional disclosures related to Ferrellgas, L.P.’s ability to make quarterly cash distributions.</t>
  </si>
  <si>
    <t>Supplemental Financial Statement Information</t>
  </si>
  <si>
    <t>Supplemental Financial Statement Information [Line Items]</t>
  </si>
  <si>
    <t>E. Supplemental financial statement information
Inventories consist of the following:
July 31, 2019
July 31, 2018
Propane gas and related products
$
66,001
$
71,180
Appliances, parts and supplies, and other
14,453
12,514
Inventories
$
80,454
$
83,694
In addition to inventories on hand, Ferrellgas enters into contracts to take delivery of propane for supply procurement purposes with terms that generally do not exceed 36 months. Most of these contracts call for payment based on market prices at the date of delivery. As of July 31, 2019, Ferrellgas had committed, for supply procurement purposes, to take delivery of approximately 2.3 million gallons of propane at fixed prices.
Property, plant and equipment, net consist of the following:
Estimated useful lives
July 31, 2019
July 31, 2018
Land
Indefinite
$
35,165
$
33,719
Land improvements
2-20
14,149
13,361
Buildings and improvements
20
86,444
71,612
Vehicles, including transport trailers
8-20
111,283
85,893
Bulk equipment and district facilities
5-30
109,751
103,627
Tanks, cylinders and customer equipment
2-30
779,827
769,165
Computer and office equipment
2-5
111,838
109,346
Construction in progress
n/a
7,061
14,394
1,255,518
1,201,117
Less: accumulated depreciation
658,795
643,394
Property, plant and equipment, net
$
596,723
$
557,723
Depreciation expense totaled $60.7 million, $67.1 million and $68.1 million for fiscal 2019, 2018 and 2017, respectively.
Prepaid expenses and other current assets consist of the following:
July 31, 2019
July 31, 2018
Broker margin deposit assets
$
25,028
$
2,851
Other
17,247
32,011
Prepaid expenses and other current assets
$
42,275
$
34,862
Other assets, net consist of the following:
July 31, 2019
July 31, 2018
Notes receivable, less current portion
$
16,216
$
27,491
Other
52,889
47,097
Other assets, net
$
69,105
$
74,588
Other current liabilities consist of the following:
July 31, 2019
July 31, 2018
Accrued interest
$
20,484
$
22,222
Customer deposits and advances
24,686
22,829
Accrued payroll
17,356
16,060
Accrued insurance
18,524
15,100
Price risk management liabilities
14,198
1,832
Other
42,989
61,580
Other current liabilities
$
138,237
$
139,623
Shipping and handling expenses are classified in the following consolidated statements of operations line items:
For the year ended July 31,
2019
2018
2017
Operating expense
$
215,780
$
195,646
$
175,164
Depreciation and amortization expense
6,375
4,947
3,909
Equipment lease expense
30,759
25,765
26,299
$
252,914
$
226,358
$
205,372
For purposes of the consolidated statements of cash flows, Ferrellgas considers cash equivalents to include all highly liquid debt instruments purchased with an original maturity of three months or less. Certain cash flow and significant non-cash activities are presented below:
For the year ended July 31,
2019
2018
2017
Cash paid (refunded) for:
Interest
$
166,897
$
159,271
$
143,441
Income taxes
$
141
$
(291)
$
310
Non-cash investing and financing activities:
Liabilities incurred in connection with acquisitions
$
1,650
$
1,993
$
139
Change in accruals for property, plant and equipment additions
$
1,132
$
264
$
164</t>
  </si>
  <si>
    <t>E. Supplemental financial statement information
Inventories consist of the following:
July 31, 2019
July 31, 2018
Propane gas and related products
$
66,001
$
71,180
Appliances, parts and supplies, and other
14,453
12,514
Inventories
$
80,454
$
83,694
In addition to inventories on hand, Ferrellgas, L.P. enters into contracts to take delivery of propane for supply procurement purposes with terms that generally do not exceed 36 months. Most of these contracts call for payment based on market prices at the date of delivery. As of July 31, 2019, Ferrellgas, L.P. had committed, for supply procurement purposes, to take delivery of approximately 2.3 million gallons of propane at fixed prices.
Property, plant and equipment, net consist of the following:
Estimated useful lives
July 31, 2019
July 31, 2018
Land
Indefinite
$
35,165
$
33,719
Land improvements
2-20
14,149
13,361
Buildings and improvements
20
86,444
71,612
Vehicles, including transport trailers
8-20
111,283
85,893
Bulk equipment and district facilities
5-30
109,751
103,627
Tanks, cylinders and customer equipment
2-30
779,827
769,165
Computer and office equipment
2-5
111,838
109,346
Construction in progress
n/a
7,061
14,394
1,255,518
1,201,117
Less: accumulated depreciation
658,795
643,394
Property, plant and equipment, net
$
596,723
$
557,723
Depreciation expense totaled $60.7 million, $67.1 million and $68.1 million for fiscal 2019, 2018 and 2017, respectively.
Prepaid expenses and other current assets consist of the following:
July 31, 2019
July 31, 2018
Broker margin deposit assets
$
25,028
$
2,851
Other
17,129
31,979
Prepaid expenses and other current assets
$
42,157
$
34,830
Other assets, net consist of the following:
July 31, 2019
July 31, 2018
Notes receivable, less current portion
$
16,216
$
27,491
Other
52,889
47,097
Other assets, net
$
69,105
$
74,588
Other current liabilities consist of the following:
July 31, 2019
July 31, 2018
Customer deposits and advances
24,686
22,829
Accrued interest
16,550
18,288
Accrued payroll
17,356
16,060
Accrued insurance
18,524
15,100
Price risk management liabilities
14,198
1,832
Other
42,989
61,580
Other current liabilities
$
134,303
$
135,689
Shipping and handling expenses are classified in the following consolidated statements of operations line items:
For the year ended July 31,
2019
2018
2017
Operating expense
$
215,780
$
195,646
$
175,164
Depreciation and amortization expense
6,375
4,947
3,909
Equipment lease expense
30,759
25,765
26,299
$
252,914
$
226,358
$
205,372
For purposes of the consolidated statements of cash flows, Ferrellgas, L.P. considers cash equivalents to include all highly liquid debt instruments purchased with an original maturity of three months or less. Certain cash flow and significant non-cash activities are presented below:
For the year ended July 31,
2019
2018
2017
Cash paid (refunded) for:
Interest
$
136,106
$
128,479
$
122,084
Income taxes
$
111
$
(311)
$
305
Non-cash investing and financing activities:
Liabilities incurred in connection with acquisitions
$
1,650
$
1,993
$
139
Change in accruals for property, plant and equipment additions
$
1,132
$
264
$
164</t>
  </si>
  <si>
    <t>Accounts And Notes Receivable, Net And Accounts Receivable Securitization</t>
  </si>
  <si>
    <t>Accounts, Notes, Loans and Financing Receivable [Line Items]</t>
  </si>
  <si>
    <t>Loans, Notes, Trade and Other Receivables Disclosure [Text Block]</t>
  </si>
  <si>
    <t>F. Accounts and notes receivable, net and accounts receivable securitization
Accounts and notes receivable, net consist of the following:
July 31, 2019
July 31, 2018
Accounts receivable pledged as collateral
$
106,145
$
120,079
Accounts receivable not pledged as collateral (including other reserves)
1,218
8,272
Note receivable - current portion
2,660
132
Other
36
26
Less: Allowance for doubtful accounts
(2,463)
(2,455)
Accounts and notes receivable, net
$
107,596
$
126,054
On May 14, 2018, Ferrellgas entered into a seventh amendment to its accounts receivable securitization facility with Wells Fargo Bank, N.A., Fifth Third Bank and PNC Bank, National Association. The amendment extends the maturity date to May 2021 and increases the size of the facility from a maximum borrowing capacity of $225.0 million to $250.0 million at an interest rate of LIBOR plus 200 basis points. The amended accounts receivable securitization facility also includes provisions for the issuance of letters of credit with a $50.0 million sublimit. The facility continues to contain provisions where maximum purchase levels are reduced during periods of the year when working capital requirements are lower to efficiently reduce unused capacity fees.
At July 31, 2019, $106.1 million of trade accounts receivable were pledged as collateral against $62.0 million of collateralized notes payable due to the commercial paper conduit. At July 31, 2018, $120.1 million of trade accounts receivable were pledged as collateral against $58.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July 31, 2019, Ferrellgas had received cash proceeds of $62.0 million from trade accounts receivables securitized, with no remaining capacity to receive additional proceeds. As of July 31, 2018, Ferrellgas had received cash proceeds of $58.0 million from trade accounts receivables securitized, with no remaining capacity to receive additional proceeds. Borrowings under the accounts receivable securitization facility had a weighted average interest rate of 5.5% and 5.2% as of July 31, 2019 and 2018, respectively.</t>
  </si>
  <si>
    <t>F. Accounts and notes receivable, net and accounts receivable securitization
Accounts and notes receivable, net consist of the following:
July 31, 2019
July 31, 2018
Accounts receivable pledged as collateral
$
106,145
$
120,079
Accounts receivable not pledged as collateral (including other reserves)
1,218
8,272
Note receivable - current portion
2,660
132
Other
36
26
Less: Allowance for doubtful accounts
(2,463)
(2,455)
Accounts and notes receivable, net
$
107,596
$
126,054
On May 14, 2018, Ferrellgas, L.P. entered into a seventh amendment to its accounts receivable securitization facility with Wells Fargo Bank, N.A., Fifth Third Bank and PNC Bank, National Association. The amendment extends the maturity date to May 2021 and increases the size of the facility from a maximum borrowing capacity of $225.0 million to $250.0 million at an interest rate of LIBOR plus 200 basis points. The amended accounts receivable securitization facility also includes provisions for the issuance of letters of credit with a $50.0 million sublimit. The facility continues to contain provisions where maximum purchase levels are reduced during periods of the year when working capital requirements are lower to efficiently reduce unused capacity fees.
At July 31, 2019, $106.1 million of trade accounts receivable were pledged as collateral against $62.0 million of collateralized notes payable due to the commercial paper conduit. At July 31, 2018, $120.1 million of trade accounts receivable were pledged as collateral against $58.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July 31, 2019, Ferrellgas, L.P. had received cash proceeds of $62.0 million from trade accounts receivables securitized, with no remaining capacity to receive additional proceeds. As of July 31, 2018, Ferrellgas, L.P. had received cash proceeds of $58.0 million from trade accounts receivables securitized, with no remaining capacity to receive additional proceeds. Borrowings under the accounts receivable securitization facility had a weighted average interest rate of 5.5% and 5.2% as of July 31, 2019 and 2018, respectively.</t>
  </si>
  <si>
    <t>Goodwill And Intangible Assets, Net</t>
  </si>
  <si>
    <t>Finite Lived And Indefinite Lived Intangible Assets By Major Class [Line Items]</t>
  </si>
  <si>
    <t>G. Goodwill and intangible assets, net
Goodwill and intangible assets, net consist of the following:
July 31, 2019
July 31, 2018
Gross Carrying
Accumulated
Gross Carrying
Accumulated
Amount
Amortization
Net
Amount
Amortization
Net
Goodwill, net
$
247,195
$
—
$
247,195
$
246,098
$
—
$
246,098
Intangible assets, net
Amortized intangible assets
Customer related
$
442,652
$
(390,052)
$
52,600
$
441,393
$
(376,605)
$
64,788
Non-compete agreements
25,582
(20,645)
4,937
24,653
(19,511)
5,142
Other
3,513
(3,513)
—
3,513
(3,513)
—
471,747
(414,210)
57,537
469,559
(399,629)
69,930
Unamortized intangible assets
Trade names &amp; trademarks
51,020
—
51,020
51,021
—
51,021
Total intangible assets, net
$
522,767
$
(414,210)
$
108,557
$
520,580
$
(399,629)
$
120,951
During fiscal 2018, Ferrellgas recorded a goodwill impairment charge of $10.0 million related to a decline in future expected cash flows of an immaterial reporting unit of our Propane operations and related equipment sales segment.
Changes in the carrying amount of goodwill are as follows:
Propane operations and
related equipment sales
Balance July 31, 2017
$
256,103
Impairment
(10,005)
Balance July 31, 2018
246,098
Acquisitions
1,410
Other
(313)
Balance July 31, 2019
$
247,195
Customer related intangible assets have estimated lives of 15 years and non-compete agreements and other intangible assets have estimated lives ranging from five to 10 years.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carry a weighted average life of 15 years, and non-compete agreements and other intangibles carry a weighted average life of nine years.
Aggregate amortization expense related to intangible assets, net:
For the year ended July 31,
2019
$
14,581
2018
31,345
2017
32,148
Estimated amortization expense:
For the year ended July 31,
2020
$
9,121
2021
8,382
2022
6,993
2023
6,666
2024
6,390</t>
  </si>
  <si>
    <t>G. Goodwill and intangible assets, net
Goodwill and intangible assets, net consist of the following:
July 31, 2019
July 31, 2018
Gross
Gross
Carrying
Accumulated
Carrying
Accumulated
Amount
Amortization
Net
Amount
Amortization
Net
Goodwill, net
$
247,195
$
—
$
247,195
$
246,098
$
—
$
246,098
Intangible assets, net
Amortized intangible assets
Customer related
$
442,652
$
(390,052)
$
52,600
$
441,393
$
(376,605)
$
64,788
Non-compete agreements
25,582
(20,645)
4,937
24,653
(19,511)
5,142
Other
3,513
(3,513)
—
3,513
(3,513)
—
471,747
(414,210)
57,537
469,559
(399,629)
69,930
Unamortized intangible assets
Trade names &amp; trademarks
51,020
—
51,020
51,021
—
51,021
Total intangible assets, net
$
522,767
$
(414,210)
$
108,557
$
520,580
$
(399,629)
$
120,951
During fiscal 2018, Ferrellgas recorded a goodwill impairment charge of $10.0 million related to a decline in future expected cash flows of an immaterial reporting unit of our Propane operations and related equipment sales segment.
Changes in the carrying amount of goodwill are as follows:
Propane operations and
related equipment sales
Balance July 31, 2017
$
256,103
Impairment
(10,005)
Balance July 31, 2018
246,098
Acquisitions
1,410
Other
(313)
Balance July 31, 2019
$
247,195
Customer related intangible assets have estimated lives of 15 years and non-compete agreements and other intangible assets have estimated lives ranging from five to 10 years.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carry a weighted average life of 15 years and non-compete agreements and other intangibles carry a weighted average life of nine years.
Aggregate amortization expense related to intangible assets, net:
For the year ended July 31,
2019
$
14,581
2018
31,345
2017
32,148
Estimated amortization expense:
For the year ended July 31,
2020
$
9,121
2021
8,382
2022
6,993
2023
6,666
2024
6,390</t>
  </si>
  <si>
    <t>Debt</t>
  </si>
  <si>
    <t>Debt Instrument [Line Items]</t>
  </si>
  <si>
    <t>Debt Disclosure [Text Block]</t>
  </si>
  <si>
    <t>H. Debt
Short-term borrowings
Ferrellgas classifies borrowings on the Revolving Facility portion of its Senior Secured Credit Facility (each, as defined below) as short-term, because they are currently used to fund working capital needs that management intends to pay down within the twelve month period following the balance sheet date. As of July 31, 2019 and 2018, $43.0 million and $32.8 million, respectively, were classified as short-term borrowings. For further discussion see the “Long-term debt — Senior secured credit facilities” section below.
Long-term debt
Long-term debt consists of the following:
2019
2018
Senior notes
Fixed rate, 6.50%, due 2021 (1)
$
500,000
$
500,000
Fixed rate, 6.75%, due 2023 (2)
500,000
500,000
Fixed rate, 6.75%, due 2022, net of unamortized premium of $1,633 and $2,375 at 2019 and 2018, respectively (3)
476,633
477,375
Fixed rate, 8.625%, due 2020, net of unamortized discount of $1,319 and $3,766 at 2019 and 2018, respectively (4)
355,681
353,234
Senior secured term loan
Variable interest rate, Term Loan, expected to mature May 2023 (5)
275,000
275,000
Notes payable
10.7% and 11.2% weighted average interest rate at July 31, 2019 and 2018, respectively, due 2020 to 2029, net of unamortized discount of $711 and $977 at July 31, 2019 and 2018, respectively
5,962
6,221
Total debt, excluding unamortized debt issuance and other costs
2,113,276
2,111,830
Unamortized debt issuance and other costs
(24,516)
(30,791)
Less: current portion of long-term debt
631,756
2,402
Long-term debt
$
1,457,004
$
2,078,637
(1)
During November 2010, the operating partnership issued $500.0 million in aggregate principal amount of 6.50% senior notes due 2021.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May 1 and November 1 of each year. The outstanding principal amount is due on May 1, 2021.
(2)
During June 2015, the operating partnership issued $500.0 million in aggregate principal amount of 6.75% senior notes due 2023.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une 15 and December 15 of each year. The operating partnership would incur prepayment penalties if it were to repay the notes prior to June 2021.
(3)
During fiscal 2014, the operating partnership issued $475.0 million in aggregate principal amount of 6.75% senior notes due 2022.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anuary 15 and July 15 of each year. The operating partnership would incur prepayment penalties if it were to repay the notes prior to November 2019.
(4)
During January 2017, Ferrellgas Partners issued $175.0 million i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its fixed rate senior notes. During March 2011, Ferrellgas Partners redeemed $98.0 million of these fixed rate senior notes. These notes are general unsecured senior obligations of Ferrellgas Partners and are structurally subordinated to all existing and future indebtedness and obligations of the operating partnership. The unsecured senior notes bear interest from the date of issuance, payable semi-annually in arrears on June 15 and December 15 of each year.
(5)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except for the reclassification of the Term Loan from long-term to current. See additional discussion below under “ Senior secured credit facilities. ”
The scheduled annual principal payments on long-term debt are as follows (this reflects the classification of the $275 million Term Loan as current. See additional discussion below under “ Senior secured credit facilities ”):
Scheduled annual
For the year ending July 31,
principal payments
2020
$
634,052
2021
501,842
2022
476,187
2023
500,756
2024
292
Thereafter
544
Total
$
2,113,673
Senior secured credit facilities
On May 4, 2018, the operating partnership entered into a new $575.0 million senior secured credit facility (the “Senior Secured Credit Facility”), consisting of a $300.0 million revolving line of credit (the “Revolving Facility”) and a $275.0 million term loan (the “Term Loan”), which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Revolving Facility borrowings bear interest at the Prime Rate + 4.75% and Term Loan borrowings bear interest at LIBOR + 5.75%. The Revolving Facility includes a $125.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Disagreement with Agent under Senior Secured Credit Facility:
The financing agreement governing the operating partnership’s Senior Secured Credit Facility requires the operating partnership to deliver certain financial and other information to TPG Specialty Lending, Inc., as administrative agent and collateral agent under the financing agreement (“TPG”). Under these requirements, the operating partnership must, among other matters, deliver certain quarterly unaudited consolidated financial information of the operating partnership and its subsidiaries to TPG within 55 days after the end of each fiscal quarter, including the fourth fiscal quarter, of each fiscal year. The operating partnership failed to deliver certain quarterly financial information for the fiscal quarter ended July 31, 2019, and a related required compliance certificate, to TPG by the applicable deadline of September 24, 2019. TPG delivered a notice of default with respect to these matters on September 25, 2019, and the operating partnership delivered all required financial information and the related compliance certificate to TPG on September 25, 2019. The operating partnership believes that, under applicable law, such delivery cured the event of default under the financing agreement and therefore that no event of default presently exists. TPG, however, has advised the operating partnership of TPG’s belief that the event of default cannot be cured by delivery of the required information after the deadline and therefore that the event of default is continuing and will continue unless and until it is waived under the terms of the financing agreement. The parties have attempted to agree on a waiver of the disputed event of default. However, as of the filing of this Annual Report on Form 10-K, no such agreement has been reached, as the terms proposed by TPG were not acceptable to the operating partnership and, in the operating partnership’s opinion, were not commercially reasonable under the circumstances. As a result of the failure to reach an agreement, the operating partnership and TPG continue to dispute the existence of an event of default under the financing agreement.
Additionally, TPG has advised the operating partnership of TPG’s belief that the audited consolidated financial statements of the operating partnership and its subsidiaries for the fiscal year ended July 31, 2019, as included in this Annual Report on Form 10-K, do not satisfy the requirements set forth in the financing agreement for delivery of annual audited financial statements because the report of our independent registered public accounting firm on such financial statements includes an “explanatory paragraph” regarding substantial doubt as to the operating partnership’s ability to continue as a going concern, notwithstanding that the independent registered public accounting firm’s report expresses an unqualified opinion with respect to such financial statements. The operating partnership disagrees with the position articulated by TPG on this matter and believes that the operating partnership has fully complied with the requirements set forth in the financing agreement with respect to delivery of such financial statements. However, based on the position previously articulated by TPG on this matter, the operating partnership believes that TPG may assert that an event of default has occurred under the financing agreement with respect to the operating partnership’s compliance with the covenant requiring delivery of audited financial statements.
As a result of the notice of default delivered by TPG, the operating partnership has classified the $275 million Senior secured term loan as Current Portion of Long-Term Debt on the Consolidated Balance Sheet.The operating partnership will vigorously defend itself against any remedial action that TPG may take in respect of alleged events of default that the operating partnership does not believe are continuing or have occurred.
The Senior Secured Credit Facility is secured with substantially all of the assets of the operating partnership and its subsidiaries, and Ferrellgas Partners’ and the general partner’s partnership interests in the operating partnership, and contains various affirmative and negative covenants and default provisions, as well as requirements with respect to the maintenance of specified financial ratios and limitations on the making of loans and investments.
As of July 31, 2019, the operating partnership had borrowings of $275.0 million under the Term Loan at an interest rate of 8.16%, which was classified as current (see additional discussion above of the reclassification of the Term Loan from long-term to current), and $43.0 million under the Revolving Facility at a weighted average interest rate of 9.47%, which was classified as short-term borrowings. As of July 31, 2019, the operating partnership had available borrowing capacity under the Revolving Facility of $ 155.1 million. As of July 31, 2018, the operating partnership had borrowings of $275.0 million under the Term Loan at an interest rate of 7.86%, which was classified as long-term debt and $32.8 million under the Revolving Facility at an interest rate of 9.75%, which was classified as short-term borrowings . As of July 31, 2018, the operating partnership had available borrowing capacity under the Revolving Facility of $159.3 million.
Letters of credit outstanding at July 31, 2019 and 2018 totaled $101.9 million and $107.9 million, respectively, and were used to secure insurance arrangements, product purchases and commodity hedges. At July 31, 2019, Ferrellgas had remaining available letter of credit capacity of $23.1 million. At July 31, 2018, Ferrellgas had remaining available letter of credit capacity of $17.1 million. Ferrellgas incurred commitment fees of $1.0 million, $0.7 million and $1.1 million in fiscal 2019, 2018 and 2017, respectively.
On June 6, 2019, the operating partnership entered into an amendment to the agreement governing its Senior Secured Credit Facility. Among other matters, the amendment updated the calculation of the fixed charge coverage ratio for purposes of the fixed charge coverage ratio in the agreement to exclude certain maintenance capital expenditures related to the purchase of new propane delivery trucks which have historically been leased. The amendment provides that up to a specified amount of such maintenance capital expenditures will not be deducted from consolidated EBITDA for purposes of the calculation. The operating partnership was in compliance with the fixed charge coverage ratio covenant, as amended, as of July 31, 2019.
Financial covenants
The indenture governing the outstanding notes of Ferrellgas Partners and the agreements governing the operating partnership’s indebtedness contain various covenants that limit Ferrellgas Partners’ ability to, among other things, make restricted payments and incur additional indebtedness. The general partner believes that the most restrictive of these covenants are the restricted payments covenants in the indenture governing the outstanding notes of Ferrellgas Partners and the indentures governing the outstanding notes of the operating partnership, which are discussed below.
Ferrellgas Partners, L.P., the master limited partnership
The indenture governing the outstanding notes of Ferrellgas Partners due June 15, 2020 contains a covenant that restricts the ability of Ferrellgas Partners to make certain restricted payments, including distributions on its common units.
Under this covenant, subject to the limited exception described below, Ferrellgas Partners may not make a restricted payment unless its consolidated fixed charge coverage ratio (defined in the indenture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uly 31, 2019, Ferrellgas Partners’ consolidated fixed charge coverage ratio was 1.33x.
If the consolidated fixed charge coverage ratio is below 1.75x, Ferrellgas Partners may make restricted payments of up to $50.0 million in total over a sixteen quarter period. As a result of distributions paid to common unitholders in September 2017, December 2017, March 2018, June 2018 and September 2018, while this ratio was less than 1.75x, Ferrellgas Partners has used substantially all of its capacity under the limited exception and therefore is currently restricted by this covenant from making future restricted payments, including distributions to common unitholders. Accordingly, no distributions have been or will be paid to common unitholders for the three months ended July 31, 2019, and, unless this indenture is amended or replaced or Ferrellgas Partners’ consolidated fixed charge coverage ratio improves to at least 1.75x, this covenant will continue to prohibit Ferrellgas Partners from making common unit distributions.
Ferrellgas, L.P., the operating partnership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on a pro forma basis giving effect to the restricted payment and, if applicable, certain other specified events. As of July 31, 2019, the operating partnership’s consolidated fixed charge coverage ratio was 1.67x .
If the consolidated fixed charge coverage ratio is below 1.75x, the operating partnership may make restricted payments in limited amounts determined under the indentures. Because the operating partnership’s consolidated fixed charge coverage ratio was below 1.75x as of April 30, 2019, the distribution made by the operating partnership on June 15, 2019 for payment of interest on Ferrellgas Partners’ unsecured senior notes due 2020 was made from capacity under the limited exception to the ratio requirement.
Although the operating partnership believes that its remaining capacity under the limited exception to the ratio requirement under the operating partnership’s indentures, and its ability to comply with the limitations on distributions under our Senior Secured Credit Facility, will allow it to make distributions to Ferrellgas Partners to cover interest payments on Ferrellgas Partners’ unsecured senior notes due 2020 through the maturity of those notes, the restrictions in these debt agreements may prevent the operating partnership from making distributions to Ferrellgas Partners to enable it to pay cash distributions to its unitholders.
Debt and interest expense reduction strategy
Ferrellgas continues to pursue a strategy to further reduce its debt and interest expense. Achievements under this strategy during fiscal 2018 included entering into the new Senior Secured Credit Facility, amending our accounts receivable securitization facility and selling certain assets. Other opportunities include the generation of additional cash flows organically or through accretive acquisitions, restructuring or refinancing existing indebtedness, selling additional assets, maintaining the suspension of Ferrellgas’common unit distributions, issuing equity or executing one or more debt exchanges. Ferrellgas expects to maintain our debt and interest expense reduction strategy until our consolidated leverage ratio reaches a level that we deem appropriate for our business. During fiscal 2019, Ferrellgas engaged Moelis &amp; Company LLC as our financial advisor and the law firm of Squire Patton Boggs LLP to assist with our debt and interest expense reduction strategy .
Termination of interest rate swaps
In May 2012, Ferrellgas entered into a $140.0 million interest rate swap agreement to hedge against changes in fair value on a portion of its $500.0 million 6.5% fixed rate senior notes due 2021. Ferrellgas received 6.5% and paid a one-month LIBOR plus 4.715%, on the $140.0 million swapped. Ferrellgas accounted for this agreement as a fair value hedge. On May 3, 2018, Ferrellgas terminated this swap and paid the counterparty $4.2 million. Since the interest rate swap terminated involves a hedge of an interest-bearing liability, the senior notes due May 1, 2021, Ferrellgas capitalized the fair value of the hedge at termination of $4.2 million and will amortize the balance on a straight-line basis to interest expense over the remaining useful life of the hedged item. See Note L – Derivative instruments and hedging activities for more information.
In May 2012, Ferrellgas entered into a forward interest rate swap agreement to hedge against variability in forecasted interest payments on Ferrellgas’ previous senior secured credit facility and collateralized note payable borrowings under the accounts receivable securitization facility. From August 2015 through July 2017, Ferrellgas paid 1.95% and received variable payments based on one-month LIBOR for the notional amount of $175.0 million. From August 2017 through May 2018, Ferrellgas paid 1.95% and received variable payments based on one-month LIBOR for the notional amount of $100.0 million. Ferrellgas accounted for this agreement as a cash flow hedge. On May 3, 2018, Ferrellgas terminated this interest rate swap. Ferrellgas recorded the immaterial gain immediately to earnings. The cash flows from these contracts are reported as operating activities in the Consolidated Statement of Cash Flows. See Note L – Derivative instruments and hedging activities for more information.</t>
  </si>
  <si>
    <t>H. Debt
Short-term borrowings
Ferrellgas, L.P classifies borrowings on the Revolving Facility portion of its Senior Secured Credit Facility (each, as defined below) as short-term, because they are currently used to fund working capital needs that management intends to pay down within the twelve month period following the balance sheet date . As of July 31, 2019 and 2018, $43.0 million and $32.8 million, respectively, were classified as short-term borrowings. For further discussion see the “Long-term debt – Senior secured credit facilities” section below.
Long-term debt
Long-term debt consists of the following:
2019
2018
Senior notes
Fixed rate, 6.50%, due 2021 (1)
$
500,000
$
500,000
Fixed rate, 6.75%, due 2023 (2)
500,000
500,000
Fixed rate, 6.75%, due 2022, net of unamortized premium of $1,633 and $2,375 at 2019 and 2018, respectively (3)
476,633
477,375
Senior secured term loan
Variable interest rate, Term Loan, expected to mature May 2023 (4)
275,000
275,000
Notes payable
10.7% and 11.2% weighted average interest rate at July 31, 2019 and 2018, respectively, due 2020 to 2029, net of unamortized discount of $711 and $977 at July 31, 2019 and 2018, respectively
5,962
6,221
Total debt, excluding unamortized debt issuance and other costs
1,757,595
1,758,596
Unamortized debt issuance and other costs
(23,562)
(28,057)
Less: current portion of long-term debt
277,029
2,402
Long-term debt
$
1,457,004
$
1,728,137
(1)
During November 2010, Ferrellgas, L.P. issued $500.0 million in aggregate principal amount of new 6.50% senior notes due 2021.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May 1 and November 1 of each year. The outstanding principal amount is due on May 1, 2021.
(2)
During June 2015, Ferrellgas, L.P. issued $500.0 million in aggregate principal amount of 6.75% senior notes due 2023.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une 15 and December 15 of each year. Ferrellgas, L.P. would incur prepayment penalties if it were to repay the notes prior to June 2021.
(3)
During fiscal 2014, Ferrellgas, L.P. issued $475.0 million in aggregate principal amount of 6.75% senior notes due 2022.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anuary 15 and July 15 of each year. Ferrellgas, L.P. would incur prepayment penalties if it were to repay the notes prior to November 2019.
(4)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except for the reclassification of the Term Loan from long-term to current. See additional discussion below under “ Senior secured credit facilities. ”
The scheduled annual principal payments on long-term debt are as follows (this reflects the classification of the $275 million Term Loan as current. See additional discussion below under “ Senior secured credit facilities ”):
For the year ending July 31,
Scheduled annual
2020
$
277,052
2021
501,842
2022
476,187
2023
500,756
2024
292
Thereafter
544
Total
$
1,756,673
Senior secured credit facilities
On May 4, 2018, Ferrellgas, L.P. entered into a new $575.0 million senior secured credit facility (the “Senior Secured Credit Facility”) consisting of a $300.0 million revolving line of credit (the “Revolving Facility”) and a $275.0 million term loan (the “Term Loan”), which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Revolving Facility borrowings bear interest at the Prime Rate + 4.75% and Term Loan borrowings bear interest at LIBOR + 5.75%. The Revolving Facility includes a $125.0 million sublimit for the issuance of letters of credit. Borrowings under the Senior Secured Credit Facility are available for working capital needs, capital expenditures and other general partnership purposes, including the refinancing of existing indebtedness and acquisitions, within certain limits.
The Term Loan does not include any scheduled principal payments and the Revolving Facility does not have any scheduled commitment reductions before maturity; however, the Term Loan requires prepayments pursuant to the following: 1) certain asset sales, 2) 50% of any excess cash flow, as defined by the Term Loan, in any fiscal year beginning with fiscal year 2019, 3) certain insurance proceeds, and 4) certain tax refunds.
Disagreement with Agent under Senior Secured Credit Facility:
The financing agreement governing the operating partnership’s Senior Secured Credit Facility requires the operating partnership to deliver certain financial and other information to TPG Specialty Lending, Inc., as administrative agent and collateral agent under the financing agreement (“TPG”). Under these requirements, the operating partnership must, among other matters, deliver certain quarterly unaudited consolidated financial information of the operating partnership and its subsidiaries to TPG within 55 days after the end of each fiscal quarter, including the fourth fiscal quarter, of each fiscal year. The operating partnership failed to deliver certain quarterly financial information for the fiscal quarter ended July 31, 2019, and a related required compliance certificate, to TPG by the applicable deadline of September 24, 2019. TPG delivered a notice of default with respect to these matters on September 25, 2019, and the operating partnership delivered all required financial information and the related compliance certificate to TPG on September 25, 2019. The operating partnership believes that, under applicable law, such delivery cured the event of default under the financing agreement and therefore that no event of default presently exists.TPG, however, has advised the operating partnership of TPG’s belief that the event of default cannot be cured by delivery of the required information after the deadline and therefore that the event of default is continuing and will continue unless and until it is waived under the terms of the financing agreement.The parties have attempted to agree on a waiver of the disputed event of default. However, as of the filing of this Annual Report on Form 10-K, no such agreement has been reached, as the terms proposed by TPG were not acceptable to the operating partnership and, in the operating partnership’s opinion, were not commercially reasonable under the circumstances. As a result of the failure to reach an agreement, the operating partnership and TPG continue to dispute the existence of an event of default under the financing agreement.
Additionally, TPG has advised the operating partnership of TPG’s belief that the audited consolidated financial statements of the operating partnership and its subsidiaries for the fiscal year ended July 31, 2019, as included in this Annual Report on Form 10-K, do not satisfy the requirements set forth in the financing agreement for delivery of annual audited financial statements because the report of our independent registered public accounting firm on such financial statements includes an “explanatory paragraph” regarding substantial doubt as to the operating partnership’s ability to continue as a going concern, notwithstanding that the independent registered public accounting firm’s report expresses an unqualified opinion with respect to such financial statements. The operating partnership disagrees with the position articulated by TPG on this matter and believes that the operating partnership has fully complied with the requirements set forth in the financing agreement with respect to delivery of such financial statements. However, based on the position previously articulated by TPG on this matter, the operating partnership believes that TPG may assert that an event of default has occurred under the financing agreement with respect to the operating partnership’s compliance with the covenant requiring delivery of audited financial statements.
As a result of the notice of default delivered by TPG, the operating partnership has classified the $275 million Senior secured term loan as Current Portion of Long-Term Debt on the Consolidated Balance Sheet.The operating partnership will vigorously defend itself against any remedial action that TPG may take in respect of alleged events of default that the operating partnership does not believe are continuing or have occurred.
The Senior Secured Credit Facility is secured with substantially all of the assets of Ferrellgas, L.P. and its subsidiaries, and Ferrellgas Partners’ and the general partner’s partnership interests in Ferrellgas, L.P., and contains various affirmative and negative covenants and default provisions, as well as requirements with respect to the maintenance of specified financial ratios and limitations on the making of loans and investments.
As of July 31, 2019, Ferrellgas, L.P. had borrowings of $275.0 million under the Term Loan at an interest rate of 8.16%, which was classified as current, (see additional discussion above of the reclassification of the Term Loan from long-term to current) and $43.0 million under the Revolving Facility at a weighted average interest rate of 9.47%, which was classified as short-term borrowings. As of July 31, 2019, Ferrellgas, L.P. had available borrowing capacity under the Revolving Facility of $155.1 million. As of July 31, 2018, Ferrellgas, L.P. had borrowings of $275.0 million under the Term Loan at an interest rate of 7.86%, which was classified as long-term debt and $32.8 million under the Revolving Facility at an interest rate of 9.75%, which was classified as short-term borrowings. As of July 31, 2018, Ferrellgas, L.P. had available borrowing capacity under the Revolving Facility of $159.3 million.
Letters of credit outstanding at July 31, 2019 and 2018 totaled $101.9 million and $107.9 million, respectively, and were used to secure insurance arrangements, product purchases and commodity hedges. At July 31, 2019, Ferrellgas, L.P. had remaining available letter of credit capacity of $23.1 million. At July 31, 2018 Ferrellgas, L.P. had remaining available letter of credit capacity of $17.1 million. Ferrellgas, L.P. incurred commitment fees of $1.0 million, $0.7 million and $1.1 million in fiscal 2019, 2018 and 2017, respectively.
On June 6, 2019, Ferrellgas, L.P. entered into an amendment to the agreement governing its Senior Secured Credit Facility. Among other matters, the amendment updated the calculation of the fixed charge coverage ratio for purposes of the fixed charge coverage ratio in the agreement to exclude certain maintenance capital expenditures related to the purchase of new propane delivery trucks which have historically been leased. The amendment provides that up to a specified amount of such maintenance capital expenditures will not be deducted from consolidated EBITDA for purposes of the calculation. The operating partnership was in compliance with the fixed charge coverage ratio covenant, as amended, as of July 31, 2019.
Financial covenants
The agreements governing the operating partnership’s indebtedness contain various covenants that limit the operating partnership’s ability to, among other things, make restricted payments and incur additional indebtedness. The general partner believes that the most restrictive of these covenants are the restricted payments covenants in the indentures governing the outstanding notes of the operating partnership, which are discussed below.
Similar to the indenture governing the outstanding notes of Ferrellgas Partners, the indentures governing the outstanding notes of the operating partnership contain covenants that restrict the ability of the operating partnership to make certain restricted payments, including distributions to Ferrellgas Partners. Under these covenants, subject to the limited exception described below, the operating partnership may not make a restricted payment unless its consolidated fixed charge coverage ratio (defined in the indentures generally to mean the ratio of trailing four quarters consolidated EBITDA to consolidated interest expense, both as adjusted for certain, specified items) is at least 1.75x , on a pro forma basis giving effect to the restricted payment and, if applicable, certain other specified events. As of July 31, 2019, the operating partnership’s consolidated fixed charge coverage ratio was 1.67x .
If the consolidated fixed charge coverage ratio is below 1.75x, the operating partnership may make restricted payments in limited amounts determined under the indentures. Because the operating partnership’s consolidated fixed charge coverage ratio was below 1.75x as of April 30, 2019, the distribution made by the operating partnership on June 15, 2019 for payment of interest on Ferrellgas Partners’ unsecured senior notes due 2020 was made from capacity under the limited exception to the ratio requirement.
Although the operating partnership believes that its remaining capacity under the limited exception to the ratio requirement under the operating partnership’s indentures, and its ability to comply with the limitations on distributions under our Senior Secured Credit Facility, will allow it to make distributions to Ferrellgas Partners to cover interest payments on Ferrellgas Partners’ unsecured senior notes due 2020 through the maturity of those notes, the restrictions in these debt agreements may prevent the operating partnership from making distributions to Ferrellgas Partners to enable it to pay cash distributions to its unitholders.
Debt and interest expense reduction strategy
Ferrellgas, L.P. continues to pursue a strategy to further reduce its debt and interest expense. Achievements under this strategy during fiscal 2018 included entering into the new Senior Secured Credit Facility, amending our accounts receivable securitization facility and selling certain assets. Other opportunities include the generation of additional cash flows organically or through accretive acquisitions, restructuring or refinancing existing indebtedness, selling additional assets, maintaining the suspension of Ferrellgas Partners’ common unit distributions, issuing equity or executing one or more debt exchanges. Ferrellgas, L.P. expects to maintain our debt and interest expense reduction strategy until the consolidated leverage ratio reaches a level that we deem appropriate for our business. During fiscal 2019, Ferrellgas, L.P. engaged Moelis &amp; Company LLC as our financial advisor and the law firm of Squire Patton Boggs LLP to assist with our debt and interest expense reduction strategy .
Termination of interest rate swaps
In May 2012, Ferrellgas, L.P. entered into a $140.0 million interest rate swap agreement to hedge against changes in fair value on a portion of its $500.0 million 6.5% fixed rate senior notes due 2021. Ferrellgas, L.P. received 6.5% and paid a one-month LIBOR plus 4.715%, on the $140.0 million swapped. The operating partnership accounted for this agreement as a fair value hedge. On May 3, 2018, Ferrellgas, L.P. terminated this swap and paid the counterparty $4.2 million. Since the interest rate swap terminated involves a hedge of an interest-bearing liability, the senior notes due May 2021, Ferrellgas, L.P. capitalized the fair value of the hedge at termination of $4.2 million and will amortize the balance on a straight-line basis to interest expense over the remaining useful life of the hedged item. See Note L – Derivative instruments and hedging activities for more information.
In May 2012, Ferrellgas, L.P. entered into a forward interest rate swap agreement to hedge against variability in forecasted interest payments on Ferrellgas, L.P.’s previous senior secured credit facility and collateralized note payable borrowings under the accounts receivable securitization facility. From August 2015 through July 2017, Ferrellgas, L.P. paid 1.95% and received variable payments based on one-month LIBOR for the notional amount of $175.0 million. From August 2017 through May 2018, Ferrellgas, L.P. paid 1.95% and received variable payments based on one-month LIBOR for the notional amount of $100.0 million. Ferrellgas, L.P. accounted for this agreement as a cash flow hedge. On May 3, 2018, Ferrellgas, L.P. terminated this interest rate swap. Ferrellgas, L.P. recorded the immaterial gain immediately to earnings. The cash flows from these contracts are reported as operating activities in the Consolidated Statement of Cash Flows. See Note L – Derivative instruments and hedging activities for more information.</t>
  </si>
  <si>
    <t>Partners' deficit</t>
  </si>
  <si>
    <t>Limited Partners' Capital Account [Line Items]</t>
  </si>
  <si>
    <t>I. Partners’ deficit
As of July 31, 2019 and 2018, limited partner units were beneficially owned by the following:
July 31, 2019
July 31, 2018
Public common unitholders (1)
69,612,939
69,61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an approximate 23.2%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
Together these limited partner units represent Ferrellgas Partners’ limited partners’ interest and an effective 98% economic interest in Ferrellgas Partners, exclusive of the general partner’s incentive distribution rights. The general partner has an effective 2%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
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20% or more of Ferrellgas Partners’ outstanding common units cannot vote; however, this limitation does not apply to those common units owned by the general partner or its “affiliates,” as such term is defined in the Partnership Agreement.
The Partnership Agreement allows the general partner to issue an unlimited number of additional Ferrellgas general and limited partner interests of Ferrellgas Partners for such consideration and on such terms and conditions as shall be established by the general partner without the approval of any unitholders.
Partnership distributions
Ferrellgas Partners has recognized the following distributions:
For the year ended July 31,
2019
2018
2017
Public common unitholders
$
6,962
$
27,846
$
56,561
Ferrell Companies
2,253
9,012
18,305
FCI Trading Corp.
20
80
160
Ferrell Propane, Inc.
5
20
41
James E. Ferrell
476
1,904
3,869
General partner
98
392
797
$
9,814
$
39,254
$
79,733
Ferrellgas Partners paid cash distributions as detailed in the table above. Ferrellgas Partners did not declare a cash distribution related to the three months ended October 31, 2018, the three months ended January 31, 2019, the three months ended April 30, 2019, or the three months ended July 31, 2019. As discussed in Note H – Debt, Ferrellgas Partners was not permitted, pursuant to the consolidated fixed charge coverage ratio under its indenture, to make restricted payments, including distributions to unitholders.
Common unit repurchases
During September 2016, Ferrellgas paid approximately $16.9 million to Jamex Marketing, LLC, and in return received approximately 0.9 million Ferrellgas Partners’ common units, which were cancelled upon receipt, and approximately 23 thousand barrels of crude oil.
Accumulated Other Comprehensive Income (Loss)(“AOCI”)
See Note L – Derivative instruments and hedging activities – for details regarding changes in fair value on risk management financial derivatives recorded within AOCI for the years ended July 31, 2019 and 2018.
General partner’s commitment to maintain its capital account
Ferrellgas’ partnership agreements allows the general partner to have an option to maintain its effective 2% general partner interest concurrent with the issuance of other additional equity.
During fiscal 2019, the general partner made non-cash contributions of $0.1 million to Ferrellgas to maintain its effective 2% general partner interest.
During fiscal 2018, the general partner made non-cash contributions of $0.3 million to Ferrellgas to maintain its effective 2% general partner interest.</t>
  </si>
  <si>
    <t>I. Partners’ deficit
Partnership distributions:
Ferrellgas, L.P. has recognized the following distributions:
For the year ended July 31,
2019
2018
2017
Ferrellgas Partners
$
40,706
$
70,246
$
102,978
General partner
415
716
1,050
See additional discussions about transactions with related parties in Note M – Transactions with related parties.
Other Partnership distributions
During September 2016, in connection with Ferrellgas Partners’ repurchase of common units, Ferrellgas, L.P distributed $15.9 million to Ferrellgas Partners.
Other partnership contributions
During fiscal 2017, Ferrellgas, L.P. received cash contributions of $166.1 million and $1.7 million from Ferrellgas Partners and the general partner, respectively, which were used to reduce borrowings under the previous senior secured credit facility.
See additional discussions about transactions with related parties in Note M – Transactions with related parties.
Accumulated other comprehensive income (loss)(“AOCI”)
See Note K – Derivative instruments and hedging activities – for details regarding changes in fair value on risk management financial derivatives recorded within AOCI for the years ended July 31, 2019 and 2018.
General partner’s commitment to maintain its capital account
Ferrellgas, L.P.’s partnership agreement allows the general partner to have an option to maintain its 1.0101% general partner interest concurrent with the issuance of other additional equity.
During fiscal 2019, the general partner made non-cash contributions of $0.1 million to Ferrellgas, L.P. to maintain its 1.0101% general partner interest.
During fiscal 2018, the general partner made cash contributions of $0.1 million and non-cash contributions of $0.1 million to Ferrellgas, L.P. to maintain its 1.0101% general partner interest.</t>
  </si>
  <si>
    <t>Revenue from contracts with customers</t>
  </si>
  <si>
    <t>Disaggregation of Revenue [Line Items]</t>
  </si>
  <si>
    <t>Revenue from Contract with Customer [Text Block]</t>
  </si>
  <si>
    <t>J. Revenue from contracts with customers
Ferrellgas adopted ASU 2014‑09 beginning on August 1, 2018 using the modified retrospective method.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applied ASU 2014‑09 only to contracts that were not completed.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and therefore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bills customers upon delivery and payment is generally due within 30 days. With its residential customers, Ferrellgas offers customers the ability to spread their annual heating costs over a longer period, typically twelve months. Customers who opt to spread their heating costs over a longer period are referred to as “even pay” customers.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make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year ended July 31,
2019
2018
2017
Retail - Sales to End Users
$
1,128,991
$
1,082,046
$
852,130
Wholesale - Sales to Resellers
419,349
448,943
396,100
Other Gas Sales
60,518
111,987
70,182
Other
75,534
147,847
145,162
Propane and related equipment revenues
$
1,684,392
$
1,790,823
$
1,463,574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our receivables, contract assets, and contract liabilities:
July 31, 2019
July 31, 2018
Accounts receivable
$
96,450
$
119,818
Contract assets
$
13,609
$
8,691
Contract liabilities
Deferred revenue (1)
$
31,974
$
29,933
(1)
Of the beginning balance of deferred revenue, $27.0 million was recognized as revenue during the year ended July 31, 2019.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si>
  <si>
    <t>J. Revenue from contracts with customers
Ferrellgas, L.P. adopted ASU 2014‑09 beginning on August 1, 2018 using the modified retrospective method. Ferrellgas, L.P.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Upon adoption, Ferrellgas, L.P. applied ASU 2014‑09 only to contracts that were not completed.
Contracts with customers
Ferrellgas, L.P.’s contracts with customers are principally for the bulk delivery of propane to tanks, delivery of propane filled cylinders or the delivery of portable propane tanks to retailers. Ferrellgas, L.P. sells propane to a wide variety of customers, including residential, industrial/commercial, portable tank exchange, agricultural, wholesale and others. Ferrellgas, L.P.’s performance obligations in these contracts are generally limited to the delivery of propane, and therefore revenues from these contracts are earned at the time product is delivered or, in the case of some of Ferrellgas, L.P.’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Ferrellgas, L.P. bills customers upon delivery and payment is generally due within 30 days. With its residential customers, Ferrellgas, L.P offers customers the ability to spread their annual heating costs over a longer period, typically twelve months. Customers who opt to spread their heating costs over a longer period are referred to as “even pay” customers.
Ferrellgas, L.P. charges other amounts to customers associated with the delivery of propane including hazardous materials fees and fuel surcharge fees. In some regions, Ferrellgas, L.P. also sells appliances and related parts and fittings as well as other retail propane related services. Ferrellgas, L.P.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Revenues associated with tank and equipment rentals are generally recognized on a straight-line basis over one year.
Accounting estimates related to recognition of revenue require that Ferrellgas, L.P. make estimates and assumptions about various factors including credits issued for completed sales, future returns and total consideration payable in instances where we have customer incentives payable to the customer.
Disaggregation of revenue
Ferrellgas, L.P.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For the year ended July 31,
2019
2018
2017
Retail - Sales to End Users
$
1,128,991
$
1,082,046
$
852,130
Wholesale - Sales to Resellers
419,349
448,943
396,100
Other Gas Sales
60,518
111,987
70,182
Other
75,534
147,847
145,162
Propane and related equipment revenues
$
1,684,392
$
1,790,823
$
1,463,574
Contract assets and liabilities
Ferrellgas’ performance obligations are generally limited to the delivery of propane for our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our revenue is recognized at the time the goods, including propane, are delivered or installed. Ferrellgas offers “even pay”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Ferrellgas does not capitalize these costs.
The following table presents the opening and closing balances of our receivables, contract assets, and contract liabilities:
July 31, 2019
July 31, 2018
Accounts receivable
$
96,450
$
119,818
Contract assets
$
13,609
$
8,691
Contract liabilities
Deferred revenue (1)
$
31,974
$
29,933
(1)
Of the beginning balance of deferred revenue, $27.0 million was recognized as revenue during the year ended July 31, 2019.
Remaining performance obligations
Ferrellgas’ remaining performance obligations are generally limited to situations where its customers have remitted payment but have not yet received deliveries of propane. This most commonly occurs in Ferrellgas’ even pay billing programs and Ferrellgas expects that these balances will be recognized within a year or less as the customer takes delivery of propane.</t>
  </si>
  <si>
    <t>Fair Value Measurements</t>
  </si>
  <si>
    <t>Fair Value, Assets and Liabilities Measured on Recurring and Nonrecurring Basis [Line Items]</t>
  </si>
  <si>
    <t>K.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19 and 2018
Asset (Liability)
Quoted Prices in Active
Markets for Identical
Significant Other
Assets and Liabilities
Observable Inputs
Unobservable Inputs
(Level 1)
(Level 2)
(Level 3)
Total
July 31, 2019:
Assets:
Derivative financial instruments:
Commodity derivatives
$
—
$
1,259
$
—
$
1,259
Liabilities:
Derivative financial instruments:
Commodity derivatives
$
—
$
(16,015)
$
—
$
(16,015)
July 31, 2018:
Assets:
Derivative financial instruments:
Commodity derivatives
$
—
$
22,470
$
—
$
22,470
Liabilities:
Derivative financial instruments:
Commodity derivatives
$
—
$
(1,910)
$
—
$
(1,910)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solidated balance sheet, are approximately $15.5 million, or $0.7 million less than its carrying amount as of July 31, 2019. The estimated fair value of these notes receivable was calculated using a discounted cash flow method which relied on significant unobservable inputs. At July 31, 2019 and July 31, 2018, the estimated fair value of Ferrellgas’ long-term debt instruments was $1,824.6 million and $1,935.1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K. 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July 31, 2019 and 2018:
Asset (Liability)
Quoted Prices in Active
Markets for Identical
Significant Other
Assets and Liabilities
Observable Inputs
Unobservable Inputs
(Level 1)
(Level 2)
(Level 3)
Total
July 31, 2019:
Assets:
Derivative financial instruments:
Commodity derivatives
$
—
$
1,259
$
—
$
1,259
Liabilities:
Derivative financial instruments:
Commodity derivatives
$
—
$
(16,015)
$
—
$
(16,015)
July 31, 2018:
Assets:
Derivative financial instruments:
Commodity derivatives
$
—
$
22,470
$
—
$
22,470
Liabilities:
Derivative financial instruments:
Commodity derivatives
$
—
$
(1,910)
$
—
$
(1,910)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various note receivable financial instruments classified in “Other assets, net” on the consolidated balance sheets, are approximately $15.5 million, or $0.7 million less than its carrying amount, as of July 31, 2019. The estimated fair value of these notes receivable was calculated using a discounted cash flow method which relied on significant unobservable inputs. At July 31, 2019 and July 31, 2018, the estimated fair value of Ferrellgas, L.P.’s long-term debt instruments was $1,562.2 million and $1,591.5 million, respectively. Ferrellgas, L.P.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Line Items]</t>
  </si>
  <si>
    <t>L.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the change in their fair value is recorded currently in earnings. Ferrellgas may periodically utilize derivative instruments to manage its exposure to fluctuations in interest rates.
Derivative instruments and hedging activity
During the year ended July 31, 2019 and 2018,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19 and 2018:
July 31, 2019
Asset Derivatives
Liability Derivatives
Derivative Instrument
Location
Fair value
Location
Fair value
Derivatives designated as hedging instruments
Commodity derivatives-propane
Prepaid expenses and other current assets
$
910
Other current liabilities
$
14,198
Commodity derivatives-propane
Other assets, net
349
Other liabilities
1,817
Total
$
1,259
Total
$
16,015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July 31, 2019 and July 31, 2018, respectively:
July 31, 2019
Assets
Liabilities
Description
Location
Amount
Location
Amount
Margin Balances
Prepaid expense and other current assets
$
25,028
Other current liabilities
$
1,217
Other assets, net
2,969
Other liabilities
—
$
27,997
$
1,217
July 31, 2018
Assets
Liabilities
Description
Location
Amount
Location
Amount
Margin Balances
Prepaid expense and other current assets
$
2,851
Other current liabilities
$
12,308
Other assets, net
927
Other liabilities
4,235
$
3,778
$
16,543
During fiscal 2018, Ferrellgas terminated the interest rate swaps that were designated as a fair value hedging instrument and cash flow hedging instrument. Upon termination, Ferrellgas paid the counterparty $4.2 million. Since the interest rate swap designated as a fair value hedging instrument that was terminated involves a hedge of an interest-bearing liability, the senior notes due May 1, 2021, Ferrellgas capitalized the fair value of the hedge at termination of $4.2 million and will amortize the balance on a straight-line basis to interest expense over the remaining useful life of the hedged item, the 2021 Notes. For information on the interest rate swap terminations, see Note H – Debt.The following table provides a summary of the effect on Ferrellgas’ consolidated statements of comprehensive income for the years ended July 31, 2019, 2018 and 2017 due to derivatives designated as fair value hedging instruments:
Amount of Interest Expense
Amount of Gain Recognized on
Recognized on Fixed-Rated Debt
Location of Gain
Derivative
(Related Hedged Item)
Recognized on
For the year ended July 31,
For the year ended July 31,
Derivative Instrument
Derivative
2019
2018
2017
2019
2018
2017
Interest rate swap agreements
Interest expense
$
—
$
266
$
1,319
$
—
$
(6,825)
$
(9,100)
The following tables provide a summary of the effect on Ferrellgas’ consolidated statements of comprehensive income for the years ended July 31, 2019, 2018 and 2017 due to derivatives designated as cash flow hedging instruments:
For the year ended July 31, 2019
Amount of Gain (Loss)
Amount of Gain
Location of Gain (Loss)
Reclassified from
(Loss) Recognized in
Reclassified from
AOCI into Income
Derivative Instrument
AOCI
AOCI into Income
Effective portion
Ineffective portion
Commodity derivatives
$
(48,184)
Cost of product sold- propane and other gas liquids sales
$
(12,868)
$
—
$
(48,184)
$
(12,868)
$
—
For the year ended July 31, 2018
Amount of Gain (Loss)
Amount of Gain (Loss)
Location of Gain (Loss)
Reclassified from
Recognized in
Reclassified from
AOCI into Income
Derivative Instrument
AOCI
AOCI into Income
Effective portion
Ineffective portion
Commodity derivatives
$
30,231
Cost of product sold- propane and other gas liquids sales
$
24,714
$
—
Interest rate swap agreements
—
Interest expense
(395)
—
$
30,231
$
24,319
$
—
For the year ended July 31, 2017
Amount of Gain (Loss)
Amount of Gain (Loss)
Location of Gain (Loss)
Reclassified from
Recognized in
Reclassified from
AOCI into Income
Derivative Instrument
AOCI
AOCI into Income
Effective portion
Ineffective portion
Commodity derivatives
$
21,659
Cost of sales-propane and other gas liquids sales
$
154
$
—
Interest rate swap agreements
866
Interest expense
(2,092)
—
$
22,525
$
(1,938)
$
—
The following table provides a summary of the effect on Ferrellgas’ consolidated statements of comprehensive income for the years ended July 31, 2019, 2018 and 2017 due to the change in fair value of derivatives not designated as hedging instruments. There was no effect for the year ended July 31, 2019.
For the year ended July 31, 2018
Amount of Gain (Loss)
Location of Gain (Loss)
Derivatives Not Designated as Hedging Instruments
Recognized in Income
Reclassified in Income
Commodity derivatives - crude oil
$
(3,470)
Cost of sales - midstream operations
For the year ended July 31, 2017
Amount of Gain (Loss)
Location of Gain (Loss)
Derivatives Not Designated as Hedging Instruments
Recognized in Income
Reclassified in Income
Commodity derivatives - crude oil
$
(425)
Cost of sales - midstream operations
Commodity derivatives - vehicle fuel
$
1,090
Operating expense
The changes in derivatives included in accumulated other comprehensive income (loss) (“AOCI”) for the years ended July 31, 2019, 2018 and 2017 were as follows:
For the year ended July 31,
Gains and losses on derivatives included in AOCI
2019
2018
2017
Beginning balance
$
20,560
$
14,648
$
(9,815)
Change in value of risk management commodity derivatives
(48,184)
30,231
21,659
Reclassification of (gains) losses on commodity hedges to cost of sales - propane and other gas liquids sales, net
12,868
(24,714)
(154)
Change in value of risk management interest rate derivatives
—
—
866
Reclassification of losses on interest rate hedges to interest expense
—
395
2,092
Ending balance
$
(14,756)
$
20,560
$
14,648
Ferrellgas expects to reclassify net losses of approximately $13.3 million to earnings during the next 12 months. These net losses are expected to be offset by increased margins on propane sales commitments Ferrellgas has with its customers that qualify for the normal purchase normal sale exception.
During the years ended July 31, 2019, 2018 and 2017, Ferrellgas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9, Ferrellgas had financial derivative contracts covering 4.9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19, the maximum amount of loss due to credit risk that, based upon the gross fair values of the derivative financial instruments, Ferrellgas would incur is zero.
From time to time Ferrellgas enters into derivative contracts that have credit-risk-related contingent features which dictate credit limits based upon Ferrellgas’ debt rating. There were no open derivative contracts with credit-risk-related contingent features as of July 31, 2019.</t>
  </si>
  <si>
    <t>L. 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Prior to the sale of Bridger Energy, LLC in January 2018, all other commodity derivative instruments neither qualified nor were designated as cash flow hedges; therefore, the change in their fair value is recorded currently in earnings. Ferrellgas, L.P. may periodically utilize derivative instruments to manage its exposure to fluctuations in interest rates.
Derivative instruments and hedging activity
During the year ended July 31, 2019 and 2018, Ferrellgas, L.P.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L.P.’s consolidated balance sheets as of July 31, 2019 and 2018:
July 31, 2019
Asset Derivatives
Liability Derivatives
Derivative Instrument
Location
Fair value
Location
Fair value
Derivatives designated as hedging instruments
Commodity derivatives-propane
Prepaid expenses and other current assets
$
910
Other current liabilities
$
14,198
Commodity derivatives-propane
Other assets, net
349
Other liabilities
1,817
Total
$
1,259
Total
$
16,015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July 31, 2019 and July 31, 2018, respectively:
July 31, 2019
Assets
Liabilities
Description
Location
Amount
Location
Amount
Margin Balances
Prepaid expense and other current assets
$
25,028
Other current liabilities
$
1,217
Other assets, net
2,969
Other liabilities
—
$
27,997
$
1,217
July 31, 2018
Assets
Liabilities
Description
Location
Amount
Location
Amount
Margin Balances
Prepaid expense and other current assets
$
2,851
Other current liabilities
$
12,308
Other assets, net
927
Other liabilities
4,235
$
3,778
$
16,543
During fiscal 2018, Ferrellgas, L.P. terminated the interest rate swaps that were designated as a fair value hedging instrument and cash flow hedging instrument. Upon termination, Ferrellgas, L.P. paid the counterparty $4.2 million. Since the interest rate swap designated as a fair value hedging instrument that was terminated involves a hedge of an interest-bearing liability, the senior notes due May 1, 2021, Ferrellgas, L.P. capitalized the fair value of the hedge at termination of $4.2 million and will amortize the balance on a straight-line basis to interest expense over the remaining useful life of the hedged item, the 2021 Notes. For information on the interest rate swap terminations, see Note H – Debt. The following table provides a summary of the effect on Ferrellgas, L.P.’s consolidated statements of comprehensive income for the years ended July 31, 2019, 2018 and 2017 due to derivatives designated as fair value hedging instruments:
Amount of Interest Expense
Location of Gain
Amount of Gain Recognized on
Recognized on Fixed-Rated Debt
Recognized on
Derivative
(Related Hedged Item)
Derivative Instrument
Derivative
For the year ended July 31,
For the year ended July 31,
2019
2018
2017
2019
2018
2017
Interest rate swap agreements
Interest expense
$
—
$
266
$
1,319
$
—
$
(6,825)
$
(9,100)
The following tables provide a summary of the effect on Ferrellgas, L.P.’s consolidated statements of comprehensive income for the years ended July 31, 2019, 2018 and 2017 due to derivatives designated as cash flow hedging instruments:
For the year ended July 31, 2019
Amount of Gain (Loss)
Location of Gain (Loss)
Reclassified from
Amount of Gain (Loss)
Reclassified from AOCI
AOCI into Income
Derivative Instrument
Recognized in AOCI
into Income
Effective portion
Ineffective portion
Commodity derivatives
$
(48,184)
Cost of product sold- propane and other gas liquids sales
$
(12,868)
$
—
$
(48,184)
$
(12,868)
$
—
For the year ended July 31, 2018
Amount of Gain (Loss)
Location of Gain (Loss)
Reclassified from
Amount of Gain (Loss)
Reclassified from AOCI
AOCI into Income
Derivative Instrument
Recognized in AOCI
into Income
Effective portion
Ineffective portion
Commodity derivatives
$
30,231
Cost of product sold- propane and other gas liquids sales
$
24,714
$
—
Interest rate swap agreements
—
Interest expense
(395)
—
$
30,231
$
24,319
$
—
For the year ended July 31, 2017
Amount of Gain (Loss)
Location of Gain (Loss)
Reclassified from
Amount of Gain (Loss)
Reclassified from AOCI
AOCI into Income
Derivative Instrument
Recognized in AOCI
into Income
Effective portion
Ineffective portion
Commodity derivatives
$
21,659
Cost of sales-propane and other gas liquids sales
$
154
$
—
Interest rate swap agreements
866
Interest expense
(2,092)
—
$
22,525
$
(1,938)
$
—
The following table provides a summary of the effect on Ferrellgas, L.P.’s consolidated statements of comprehensive income for the years ended July 31, 2019, 2018and 2017 due to the change in fair value of derivatives not designated as hedging instruments. There was no effect for the fiscal year ended July 31, 2019.
For the year ended July 31, 2018
Amount of Gain (Loss)
Location of Gain (Loss)
Derivatives Not Designated as Hedging Instruments
Recognized in Income
Reclassified in Income
Commodity derivatives - crude oil
$
(3,470)
Cost of sales - midstream operations
For the year ended July 31, 2017
Amount of Gain (Loss)
Location of Gain (Loss)
Derivatives Not Designated as Hedging Instruments
Recognized in Income
Reclassified in Income
Commodity derivatives - crude oil
$
(425)
Cost of sales - midstream operations
Commodity derivatives - vehicle fuel
$
1,090
Operating expense
The changes in derivatives included in accumulated other comprehensive income (loss) (“AOCI”) for the years ended July 31, 2019, 2018 and 2017 were as follows:
For the year ended July 31,
Gains and losses on derivatives included in AOCI
2019
2018
2017
Beginning balance
$
20,560
$
14,648
$
(9,815)
Change in value of risk management commodity derivatives
(48,184)
30,231
21,659
Reclassification of (gains) losses on commodity hedges to cost of sales - propane and other gas liquids sales, net
12,868
(24,714)
(154)
Change in value of risk management interest rate derivatives
—
—
866
Reclassification of losses on interest rate hedges to interest expense
—
395
2,092
Ending balance
$
(14,756)
$
20,560
$
14,648
Ferrellgas, L.P. expects to reclassify net losses of approximately $13.3 million to earnings during the next 12 months. These net losses are expected to be offset by increased margins on propane sales commitments Ferrellgas, L.P. has with its customers that qualify for the normal purchase normal sale exception.
During the years ended July 31, 2019, 2018 and 2017, Ferrellgas, L.P. had no reclassifications to operations resulting from discontinuance of any cash flow hedges arising from the probability of the original forecasted transactions not occurring within the originally specified period of time defined within the hedging relationship.
As of July 31, 2019, Ferrellgas, L.P. had financial derivative contracts covering 4.9 million barrels of propane that were entered into as cash flow hedges of forward and forecasted purchases of propane.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July 31, 2019, the maximum amount of loss due to credit risk that, based upon the gross fair values of the derivative financial instruments, Ferrellgas, L.P. would incur is zero.
From time to time Ferrellgas, L.P. enters into derivative contracts that have credit-risk-related contingent features which dictate credit limits based upon Ferrellgas, L.P.’s debt rating. There were no open derivative contracts with credit-risk-related contingent features as of July 31, 2019.</t>
  </si>
  <si>
    <t>Transactions With Related Parties</t>
  </si>
  <si>
    <t>Related Party Transaction [Line Items]</t>
  </si>
  <si>
    <t>Related Party Transactions Disclosure [Text Block]</t>
  </si>
  <si>
    <t>M.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For the year ended July 31,
2019
2018
2017
Operating expense
$
256,190
$
243,407
$
228,969
General and administrative expense
$
25,368
$
28,282
$
31,068
See additional discussions about transactions with the general partner and related parties in Note I – Partners’ deficit.</t>
  </si>
  <si>
    <t>M. 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operations as follows:
For the year ended July 31,
2019
2018
2017
Operating expense
$
256,190
$
243,407
$
228,969
General and administrative expense
$
25,368
$
28,282
$
31,068
See additional discussions about transactions with the general partner and related parties in Note I – Partners’ deficit.</t>
  </si>
  <si>
    <t>Contingencies And Commitments</t>
  </si>
  <si>
    <t>Loss Contingencies [Line Items]</t>
  </si>
  <si>
    <t>N.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believes it has strong defenses and intends to vigorously defend itself against these remaining claims. Ferrellgas does not believe loss is probable or reasonably estimable at this time related to the putative class action lawsuit.
Ferrellgas was named, along with several former officers, in several class action lawsuits alleging violations of certain securities laws based on alleged materially false and misleading statements in certain of our public disclosures. On April 24, 2019 the United States Court of Appeals for the Second Circuit affirmed the judgment of the Southern District Court dismissing the class action lawsuits with prejudice. The derivative lawsuits have been voluntarily dismissed, pending court approval. Ferrellgas does not believe loss is probable or reasonably estimable at this time related to the derivative lawsuits.
Ferrellgas and Bridger Logistics, LLC,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Long-term debt-related commitments
Ferrellgas has long and short-term payment obligations under agreements such as the indentures governing its senior notes and its Senior Secured Credit Facility. See Note H – Debt – for a description of these debt obligations and a schedule of future maturities.
Operating lease commitments and buyouts
Ferrellgas leases certain property, plant and equipment under non-cancelable and cancelable operating leases. Amounts shown in the table below represent minimum lease payment obligations under Ferrellgas’ third-party operating leases with terms in excess of one year for the periods indicated. These arrangements include the leasing of transportation equipment, property, computer equipment and propane tanks. Ferrellgas accounts for these arrangements as operating leases.
Ferrellgas is required to recognize a liability for the fair value of guarantees. The only material guarantees Ferrellgas has are associated with residual value guarantees of operating leases. Most of the operating leases involving Ferrellgas’ transportation equipment contain residual value guarantees. These transportation equipment lease arrangements are scheduled to expire over the next seven fiscal years. Most of these arrangements provide that the fair value of the equipment at the end of the lease term will equal or exceed a guaranteed amount, or Ferrellgas will be required to pay the lessor the difference. The fair value of these residual value guarantees was $1.5 million as of July 31, 2019. Although the fair values of the underlying equipment at the end of the lease terms have historically exceeded these guaranteed amounts, the maximum potential amount of aggregate future payments Ferrellgas could be required to make under these leasing arrangements, assuming the equipment is worthless at the end of the lease term, was $9.6 million as of July 31, 2019. Ferrellgas does not know of any event, demand, commitment, trend or uncertainty that would result in a material change to these arrangements.
Operating lease buyouts represent the maximum amount Ferrellgas would pay if it were to exercise its right to buyout the assets at the end of their lease term.
The following table summarizes Ferrellgas’ contractual operating lease commitments and buyout obligations as of July 31, 2019:
Future minimum rental and buyout amounts by fiscal year
2020
2021
2022
2023
2024
Thereafter
Operating lease obligations
$
44,392
$
36,134
$
26,312
$
20,432
$
17,196
$
17,414
Operating lease buyouts
$
3,073
$
4,371
$
6,421
$
3,527
$
1,238
$
14,433
Rental expense under these leases totaled $53.8 million, $50.7 million and $50.0 million for fiscal 2019, 2018 and 2017, respectively.
Exit costs
During the year ended July 31, 2018, Ferrellgas recognized exit costs associated with a crude oil storage agreement that is no longer being utilized, primarily due to the various Midstream dispositions described in Note C – Acquisitions, dispositions and other significant transactions, and for which Ferrellgas does not anticipate any future economic benefit. The $11.8 million charge was recorded in “cost of sales - midstream operations” in the consolidated statements of operations. The following provides the activity in the exit costs liability included in “Other liabilities” within the consolidated balance sheets:
Contract exit
costs
July 31, 2017
$
—
Net expense
11,804
Cash payments and other
—
July 31, 2018
11,804
Accretion
448
Cash payments and other
(802)
July 31, 2019
$
11,450</t>
  </si>
  <si>
    <t>B. Contingencies and commitments
The Finance Corp. serves as co-issuer and co-obligor for debt securities of the Partnership. The Finance Corp. is liable as co-issuer and co-obligor for the $357 million aggregate principal amount of the Partnership’s unsecured senior notes due June 15, 2020, which obligation is only reported on the Partnership’s consolidated balance sheet .</t>
  </si>
  <si>
    <t>N. Contingencies and commitments
Litigation
Ferrellgas, L.P.’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which were consolidated in the Western District of Missouri on October 16, 2014,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ordinated for pretrial purposes by the multidistrict litigation panel. The Federal Court for the Western District of Missouri initially dismissed all claims brought by direct and indirect customers other than state law claims of indirect customers under Wisconsin, Maine and Vermont law. The direct customer plaintiffs filed an appeal, which resulted in a reversal of the district court’s dismissal. We filed a petition for a writ of certiorari which was denied. An appeal by the indirect customer plaintiffs resulted in the court of appeals affirming the dismissal of the federal claims and remanding the case to the district court to decide whether to exercise supplemental jurisdiction over the remaining state law claims. Thereafter, in August 2019, Ferrellgas, L.P. reached a settlement with the direct customers, pursuant to which it agreed to pay a total of $6.25 million to resolve all claims asserted by the putative direct purchaser class. With respect to the indirect customers, the district court exercised supplemental jurisdiction over the remaining state law claims, but then granted in part Ferrellgas’ pleadings-based motion and dismissed 11 of the 24 remaining state law claims. As a result, there are 13 remaining state law claims brought by a putative class of indirect customers. Ferrellgas, L.P. believes it has strong defenses and intends to vigorously defend itself against these remaining claims. Ferrellgas, L.P. does not believe loss is probable or reasonably estimable at this time related to the putative class action lawsuit.
Ferrellgas, L.P. was named, along with several former officers, in several class action lawsuits alleging violations of certain securities laws based on alleged materially false and misleading statements in certain of our public disclosures. On April 24, 2019 the United States Court of Appeals for the Second Circuit affirmed the judgment of the Southern District Court dismissing the class action lawsuits with prejudice. The derivative lawsuits have been voluntarily dismissed, pending court approval. Ferrellgas, L.P. does not believe loss is probable or reasonably estimable at this time related to the derivative lawsuits.
Ferrellgas, L.P. and Bridger Logistics, LLC, have been named, along with two former officers, in a lawsuit filed by Eddystone Rail Company ("Eddystone") on February 2, 2017 in the Eastern District of Pennsylvania (the "EDPA Lawsuit"). Eddystone indicated that it has prevailed in or settled an arbitration against Jamex Transfer Services (“JTS”), previously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fiduciary duties owed to Eddystone as a creditor of JTS. Ferrellgas believes that Ferrellgas and Bridger have valid defenses to these claims and to Eddystone’s primary claim against JTS for breach of contract. The lawsuit does not specify a specific amount of damages that Eddystone is seeking; however, Ferrellgas believes that the amount of such damages, if ultimately owed to Eddystone, could be material to Ferrellgas. Ferrellgas intends to vigorously defend this claim. On August 24, 2017, Ferrellgas filed a third-party complaint against JTS, Jamex Transfer Holdings, and other related persons and entities (the "Third-Party Defendants"), asserting claims for breach of contract, indemnification of any losses in the EDPA Lawsuit, tortious interference with contract, and contribution. On June 25, 2018, Ferrellgas entered into an agreement with the Third-Party Defendants which, among other things, resulted in a dismissal of the claims against the Third-Party Defendants from the lawsuit. The lawsuit is in the discovery stage; as such, management does not currently believe a loss is probable or reasonably estimable at this time.
Long-term debt-related commitments
Ferrellgas, L.P. has long and short-term payment obligations under agreements such as the indentures governing its senior notes and its credit facility. See Note H – Debt – for a description of these debt obligations and a schedule of future maturities.
Operating lease commitments and buyouts
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seven fiscal years. Most of these arrangements provide that the fair value of the equipment at the end of the lease term will equal or exceed a guaranteed amount, or Ferrellgas, L.P. will be required to pay the lessor the difference. The fair value of these residual value guarantees was $1.5 million as of July 31, 2019.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9.6 million as of July 31, 2019. Ferrellgas, L.P. does not know of any event, demand, commitment, trend or uncertainty that would result in a material change to these arrangements.
Operating lease buyouts represent the maximum amount Ferrellgas, L.P. would pay if it were to exercise its right to buyout the assets at the end of their lease term.
The following table summarizes Ferrellgas, L.P.’s contractual operating lease commitments and buyout obligations as of July 31, 2019:
Future minimum rental and buyout amounts by fiscal year
2020
2021
2022
2023
2024
Thereafter
Operating lease obligations
$
44,392
$
36,134
$
26,312
$
20,432
$
17,196
$
17,414
Operating lease buyouts
3,073
4,371
6,421
3,527
1,238
14,433
Rental expense under these leases totaled $53.8 million, $50.7 million and $50.0 million for fiscal 2019, 2018 and 2017, respectively.
Exit costs
During the year ended July 31, 2018, Ferrellgas recognized exit costs associated with a crude oil storage agreement that is no longer being utilized, primarily due to the various Midstream dispositions described in Note C – Acquisitions, dispositions and other significant transactions, and for which Ferrellgas does not anticipate any future economic benefit. The $11.8 million charge was recorded in “cost of sales - midstream operations” in the consolidated statements of operations. The following provides the activity in the exit costs liability included in “Other liabilities” within the consolidated balance sheets:
Contract exit
costs
July 31, 2017
$
—
Net expense
11,804
Cash payments and other
—
July 31, 2018
11,804
Accretion
448
Cash payments and other
(802)
July 31, 2019
$
11,450</t>
  </si>
  <si>
    <t>B. Contingencies and commitments
The Finance Corp. serves as co-issuer and co-obligor for debt securities of the Partnership. The Finance Corp. is liable as co-issuer and co-obligor for (i) the $500 million aggregate principal amount of the Partnership’s unsecured senior notes due 2021, (ii) the $475 million aggregate principal amount of the Partnership’s unsecured senior notes due 2022, and (iii) the $500 million aggregate principal amount of the Partnership’s unsecured senior notes due 2023, which obligations are only reported on the Partnership’s consolidated balance sheet.</t>
  </si>
  <si>
    <t>Employee Benefits</t>
  </si>
  <si>
    <t>Share-based Compensation Arrangement by Share-based Payment Award [Line Items]</t>
  </si>
  <si>
    <t>O. Employee benefits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mployee stock ownership trust ( the “Trust”), which causes a portion of the shares of Ferrell Companies owned by the Trus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is excluded from operating and general and administrative expenses. The non-cash compensation charges were $5.7 million, $13.9 million and $15.1 million during fiscal 2019, 2018 and 2017, respectively. Ferrellgas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19, 2018 and 2017 were $4.6 million, $3.7 million and $4.2 million, respectively.
The general partner terminated its defined benefit plan on December 15, 2018.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19, 2018 and 2017, other comprehensive income and other liabilities were adjusted by $(0.1) million, $0.1 million and $0.5 million, respectively.</t>
  </si>
  <si>
    <t>O. Employee benefits
Ferrellgas, L.P. has no employees and is managed and controlled by its general partner. Ferrellgas, L.P. assumes all liabilities, which include specific liabilities related to the following employee benefit plans for the benefit of the officers and employees of the general partner.
Ferrell Companies makes contributions to the employee stock ownership trust ( the “Trust”), which causes a portion of the shares of Ferrell Companies owned by the Trus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operations and thus is excluded from operating and general and administrative expenses. The non-cash compensation charges were $5.7 million, $13.9 million and $15.1 million during fiscal 2019, 2018 and 2017, respectively. Ferrellgas, L.P.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for fiscal 2019, 2018 and 2017 were $4.6 million, $3.7 million and $4.2 million, respectively.
The general partner terminated its defined benefit plan on December 15, 2018. Prior to termination, this plan provided participants who were covered under a previously terminated plan with a guaranteed retirement benefit at least equal to the benefit they would have received under the prior terminated plan. Until July 31, 1999, benefits under the terminated plan were determined by years of credited service and salary levels. As of July 31, 1999, years of credited service and salary levels were frozen. The general partner’s prior funding policy for this plan was to contribute amounts deductible for Federal income tax purposes and invest the plan assets primarily in corporate stocks and bonds, U.S. Treasury bonds and short-term cash investments. During fiscal 2019, 2018 and 2017, other comprehensive income and other liabilities were adjusted by $(0.1) million, $0.1 million and $0.5 million, respectively.</t>
  </si>
  <si>
    <t>Net Earnings (Loss) Per Common Unitholders' Interest</t>
  </si>
  <si>
    <t>Earnings Per Share [Abstract]</t>
  </si>
  <si>
    <t>P. Net loss per common unitholders’ interest
Below is a calculation of the basic and diluted net earnings per common unitholders’ interest in the consolidated statements of operations for the periods indicated. In accordance with guidance issued by the FASB regarding participating securities and the two-class method, Ferrellgas calculates net los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t a dilutive effect resulting from this guidance on basic and diluted net earnings per common unitholders’ interest for fiscal 2019, 2018 and 2017.
In periods with net losses, the allocation of the net losses to the limited partners and the general partner will be determined based on the same allocation basis specified in the Ferrellgas Partners’ partnership agreement that would apply to periods in which there were no undistributed earnings. Additionally, in periods with net losses, there are no dilutive securities.
For the year ended July 31,
2019
2018
2017
Common unitholders’ interest in net loss
$
(63,605)
$
(252,035)
$
(53,665)
Weighted average common units outstanding (in thousands)
97,152.7
97,152.7
97,229.5
Basic and diluted net loss per common unit
$
(0.65)
$
(2.59)
$
(0.55)</t>
  </si>
  <si>
    <t>Segment Reporting</t>
  </si>
  <si>
    <t>Segment Reporting Information [Line Items]</t>
  </si>
  <si>
    <t>Segment Reporting Disclosure</t>
  </si>
  <si>
    <t>Q. Segment reporting
As of July 31, 2019, Ferrellgas has one reportable operating segment: propane operations and related equipment sales. All remaining activities are included in Corporate and other. (See Note C – Acquisitions, dispositions and other significant transactions.)
The chief operating decision maker evaluates the operating segments and allocates resource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on asset sales and disposals, other income (expense), net, severance costs, legal fees and settlements related to non-core businesses, unrealized (non-cash) losses (gains) on changes in fair value of derivatives not designated as hedging instruments, exit costs associated with contracts related to the Midstream dispositions and net earnings (loss) attributable to noncontrolling interests. This performance measure is not a GAAP measure, however the components are computed using amounts that are determined in accordance with GAAP. A reconciliation of this performance measure to net los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 Summary of significant accounting policies.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primarily through a network of partnership-owned distribution outlets, and to a lesser extent, through independently-owned distribution outlets.
Until April 2018, Ferrellgas reported two reportable segments: the Propane operations and related equipment sales segment and the Midstream operations segment. During July 2018, Ferrellgas sold substantially all of the midstream operations. As a result of a change in the way management is evaluating results and allocating resources, results of the Midstream operations business are now included in the Corporate and other operations for all periods presented and our only reportable segment is Propane operations and related equipment sales.
Following is a summary of segment information for the years ended July 31, 2019, 2018 and 2017.
Year ended July 31, 2019
Propane operations
and related equipment
Corporate and
sales
other
Total
Segment revenues
$
1,684,392
$
—
$
1,684,392
Direct costs (1)
1,412,390
41,979
1,454,369
Adjusted EBITDA
$
272,002
$
(41,979)
$
230,023
Year ended July 31, 2018
Propane operations
and related equipment
Corporate and
sales
other
Total
Segment revenues
$
1,790,823
$
282,319
$
2,073,142
Direct costs (1)
1,514,755
316,468
1,831,223
Adjusted EBITDA
$
276,068
$
(34,149)
$
241,919
Year ended July 31, 2017
Propane operations
and related equipment
Corporate and
sales
other
Total
Segment revenues
$
1,463,574
$
466,703
$
1,930,277
Direct costs (1)
1,198,150
502,064
1,700,214
Adjusted EBITDA
$
265,424
$
(35,361)
$
230,063
(1)
Direct costs are comprised of “cost of sales-propane and other gas liquids sales”, “cost of sales-other”, “cost of sales-midstream operations”, “operating expense”, “general and administrative expense”, and “equipment lease expense” less “severance costs”, “legal fees and settlements related to non-core businesses”, “non-cash stock-based compensation charge”, “asset impairments”, “exit costs associated with contracts - Midstream dispositions”, “multi-employer pension plan withdrawal settlement” and “unrealized (non-cash) losses (gains) on changes in fair value of derivatives not designated as hedging instruments”.
Following is a reconciliation of Net loss attributable to Ferrellgas Partners, L.P. to the total segment performance measures of EBITDA and Adjusted EBITDA:
Year ended July 31,
2019
2018
2017
Net loss attributable to Ferrellgas Partners, L.P.
$
(64,247)
$
(254,581)
$
(54,207)
Income tax expense (benefit)
323
(2,678)
(1,143)
Interest expense
177,619
168,467
152,485
Depreciation and amortization expense
78,846
101,795
103,351
EBITDA
192,541
13,003
200,486
Non-cash employee stock ownership plan compensation charge
5,693
13,859
15,088
Non-cash stock-based compensation charge
—
—
3,298
Asset impairments
—
10,005
—
Loss on asset sales and disposals
10,968
187,399
14,457
Other income, net
(369)
(928)
(1,474)
Severance costs
1,600
1,663
1,959
Legal fees and settlements related to non-core businesses
18,364
6,065
—
Unrealized (non-cash) losses (gains) on changes in fair value of derivatives not designated as hedging instruments
—
1,293
(3,457)
Multi-employer pension plan withdrawal settlement
1,524
—
—
Exit costs associated with contracts - Midstream dispositions
—
11,804
—
Net loss attributable to noncontrolling interest
(298)
(2,244)
(294)
Adjusted EBITDA
$
230,023
$
241,919
$
230,063
Following are total assets by segment:
Assets
July 31, 2019
July 31, 2018
Propane operations and related equipment sales
$
1,223,790
$
1,196,084
Corporate and other
39,169
167,197
Total consolidated assets
$
1,262,959
$
1,363,281
Following are capital expenditures by segment (unaudited):
Year ended July 31, 2019
Propane operations and
related equipment sales
Corporate and other
Total
Capital expenditures:
Maintenance
$
44,439
$
2,614
$
47,053
Growth
56,145
—
56,145
Total
$
100,584
$
2,614
$
103,198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t>
  </si>
  <si>
    <t>P. Segment reporting
As of July 31, 2019, Ferrellgas, L.P. has one reportable operating segment: propane operations and related equipment sales. All remaining activities are included in Corporate and other. (See Note C – Acquisitions, dispositions and other significant transactions.)
The chief operating decision maker evaluates the operating segments and allocates resources using an Adjusted EBITDA performance measure which is based on earnings (loss) before income tax expense (benefit), interest expense, depreciation and amortization expense, non-cash employee stock ownership plan compensation charge, non-cash stock-based compensation charge, asset impairments, loss on asset sales and disposals, other income (expense), net, severance costs, legal fees and settlements related to non-core businesses, unrealized (non-cash) losses (gains) on changes in fair value of derivatives not designated as hedging instruments and exit costs associated with contracts related to the Midstream dispositions. This performance measure is not a GAAP measure, however, the components are computed using amounts that are determined in accordance with GAAP. A reconciliation of this performance measure to net earning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 Summary of significant accounting policies.
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
The propane operations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primarily through a network of partnership-owned distribution outlets, and to a lesser extent, through independently-owned distribution outlets.
Until April 2018, Ferrellgas, L.P. reported two reportable segments: Propane operations and related equipment sales segment and Midstream operations segment. During July 2018, Ferrellgas, L.P. sold substantially all of the midstream operations. As a result of a change in the way management is evaluating results and allocating resources, results of the Midstream operations business are now included in the Corporate and other operations for all periods presented and our only reportable segment is Propane operations and related equipment sales.
Following is a summary of segment information for the years ended July 31, 2019, 2018 and 2017.
Year ended July 31, 2019
Propane operations
and related equipment
Corporate and
sales
other
Total
Segment revenues
$
1,684,392
$
—
$
1,684,392
Direct costs (1)
1,412,299
41,056
1,454,355
Adjusted EBITDA
$
272,093
$
(41,056)
$
230,037
Year ended July 31, 2018
Propane operations
and related equipment
Corporate and
sales
other
Total
Segment revenues
$
1,790,823
$
282,319
$
2,073,142
Direct costs (1)
1,514,755
316,331
1,831,086
Adjusted EBITDA
$
276,068
$
(34,012)
$
242,056
Year ended July 31, 2017
Propane operations
and related equipment
Corporate and
sales
other
Total
Segment revenues
$
1,463,574
$
466,703
$
1,930,277
Direct costs (1)
1,198,150
501,925
1,700,075
Adjusted EBITDA
$
265,424
$
(35,222)
$
230,202
(1)
Direct costs are comprised of “cost of sales-propane and other gas liquids sales”, “cost of sales-other”, “cost of sales-midstream operations”, “operating expense”, “general and administrative expense”, and “equipment lease expense” less “severance costs”, “legal fees and settlements related to non-core businesses”, “non-cash stock-based compensation charge”, “asset impairments”, “exit costs associated with contracts - Midstream dispositions”, “multi-employer pension plan withdrawal settlement” and “unrealized (non-cash) losses (gains) on changes in fair value of derivatives not designated as hedging instruments”.
Following is a reconciliation of Ferrellgas, L.P.’s net loss to the total segment performance measures of EBITDA and Adjusted EBITDA:
Year ended July 31,
2019
2018
2017
Net loss
$
(29,517)
$
(222,146)
$
(29,059)
Income tax expense (benefit)
293
(2,699)
(1,149)
Interest expense
142,635
133,946
127,188
Depreciation and amortization expense
78,846
101,795
103,351
EBITDA
192,257
10,896
200,331
Non-cash employee stock ownership plan compensation charge
5,693
13,859
15,088
Non-cash stock-based compensation charge
—
—
3,298
Asset impairments
—
10,005
—
Loss on asset sales and disposals
10,968
187,399
14,457
Other income, net
(369)
(928)
(1,474)
Severance costs
1,600
1,663
1,959
Legal fees and settlements related to non-core businesses
18,364
6,065
—
Unrealized (non-cash) losses (gains) on changes in fair value of derivatives not designated as hedging instruments
—
1,293
(3,457)
Multi-employer pension plan withdrawal settlement
1,524
—
—
Exit costs associated with contracts - Midstream dispositions
—
11,804
—
Adjusted EBITDA
$
230,037
$
242,056
$
230,202
Following are total assets by segment:
July 31, 2019
July 31, 2018
Assets
Propane operations and related equipment sales
$
1,223,790
$
1,196,084
Corporate and other
39,043
167,162
Total consolidated assets
$
1,262,833
$
1,363,246
Following are capital expenditures by segment (unaudited):
Year ended July 31, 2019
Propane operations and
related equipment sales
Corporate and other
Total
Capital expenditures:
Maintenance
$
44,439
$
2,614
$
47,053
Growth
56,145
—
56,145
Total
$
100,584
$
2,614
$
103,198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t>
  </si>
  <si>
    <t>Quarterly Data (Unaudited)</t>
  </si>
  <si>
    <t>Interim Period, Costs Not Allocable [Line Items]</t>
  </si>
  <si>
    <t>Quarterly Data</t>
  </si>
  <si>
    <t>R. Quarterly data (unaudited)
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business, first and fourth quarter Revenues, gross margin from propane and other gas liquids sales, Net earnings (loss) attributable to Ferrellgas Partners and common unitholders’ interest in net earnings (los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
For the year ended July 31, 2019
First quarter
Second quarter
Third quarter
Fourth quarter
Revenues
$
352,309
$
573,377
$
479,625
$
279,081
Gross margin from propane and other gas liquids sales (a)
130,830
238,581
209,167
127,764
Net earnings (loss)
(57,508)
43,875
20,760
(71,672)
Net earnings (loss) attributable to Ferrellgas Partners, L.P.
(57,015)
43,344
20,461
(71,037)
Common unitholders’ interest in net earnings (loss)
(56,445)
42,911
20,256
(70,327)
Basic and diluted net earnings (loss) per common unitholders’ interest
$
(0.58)
$
0.44
$
0.21
$
(0.72)
For the year ended July 31, 2018
First quarter
Second quarter
Third quarter
Fourth quarter
Revenues
$
454,655
$
755,156
$
515,810
$
347,521
Gross margin from propane and other gas liquids sales (a)
123,243
229,321
190,883
126,115
Gross margin from midstream operations (b)
12,635
10,209
8,077
(4,161)
Net earnings (loss) (c)
(48,316)
(1,774)
11,062
(217,797)
Net earnings (loss) attributable to Ferrellgas Partners, L.P.
(47,915)
(1,843)
10,861
(215,684)
Common unitholders’ interest in net earnings (loss)
(47,436)
(1,824)
10,752
(213,527)
Basic and diluted net earnings (loss) per common unitholders’ interest
$
(0.49)
$
(0.02)
$
0.11
$
(2.20)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38,528
6,691
(56,249)
Net earnings (loss) attributable to Ferrellgas Partners, L.P.
(43,073)
38,098
6,536
(55,768)
Common unitholders’ interest in net earnings (loss)
(42,462)
37,717
6,470
(55,210)
Basic and diluted net earnings (loss) per common unitholders’ interest
$
(0.44)
$
0.39
$
0.07
$
(0.57)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t>
  </si>
  <si>
    <t>Q. Quarterly data (unaudited)
The following summarized unaudited quarterly data includes all adjustments (consisting only of normal recurring adjustments, with the exception of those items indicated below), which Ferrellgas, L.P. considers necessary for a fair presentation. Due to the seasonality of the propane distribution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
For the year ended July 31, 2019
First quarter
Second quarter
Third quarter
Fourth quarter
Revenues
$
352,309
$
573,377
$
479,625
$
279,081
Gross margin from propane and other gas liquids sales (a)
130,830
238,581
209,167
127,764
Net earnings (loss)
$
(48,814)
$
52,617
$
29,554
$
(62,874)
For the year ended July 31, 2018
First quarter
Second quarter
Third quarter
Fourth quarter
Revenues
$
454,655
$
755,156
$
515,810
$
347,521
Gross margin from propane and other gas liquids sales (a)
123,243
229,321
190,883
126,115
Gross margin from midstream operations (b)
12,635
10,209
8,077
(4,161)
Net earnings (loss) (c)
$
(39,699)
$
6,847
$
19,840
$
(209,134)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42,600
$
15,395
$
(47,614)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c)
Includes asset impairment charges of $10.0 million in the second quarter of fiscal 2018.</t>
  </si>
  <si>
    <t>Income Taxes</t>
  </si>
  <si>
    <t>Income Tax Disclosure [Line Items]</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6,430 associated with the net operating loss carryforward of $30,620 generated prior to fiscal 2019, which expire at various dates through July 31, 2037, a valuation allowance has been provided on the full amount of the deferred tax asset. The net operating loss carryforwards generated during and after fiscal 2019 are carried forward indefinitely. Accordingly, there is no net deferred tax benefit for fiscal 2019, 2018 or 2017, and there is no net deferred tax asset as of July 31, 2019 and 2018.</t>
  </si>
  <si>
    <t>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16,163 associated with the net operating loss carryforward of $76,969 generated prior to fiscal 2019, which expire at various dates through July 31, 2037, a valuation allowance has been provided on the full amount of the deferred tax asset. The net operating loss carryforwards generated during and after fiscal 2019 are carried forward indefinitely. Accordingly, there is no net deferred tax benefit for fiscal 2019, 2018 or 2017, and there is no net deferred tax asset as of July 31, 2019 and 2018.</t>
  </si>
  <si>
    <t>Guarantor financial information</t>
  </si>
  <si>
    <t>Condensed Financial Statements, Captions [Line Items]</t>
  </si>
  <si>
    <t>Schedule 1
FERRELLGAS PARTNERS, L.P.
July 31,
2019
2018
ASSETS
Cash and cash equivalents
$
8
$
3
Prepaid expenses and other current assets
57
23
Total assets
$
65
$
26
LIABILITIES AND PARTNERS’ DEFICIT
Current portion of long-term debt
$
354,727
$
—
Other current liabilities
3,873
3,925
Long-term debt
—
350,500
Investment in Ferrellgas, L.P.
772,698
673,386
Partners’ deficit
Common unitholders (97,152,665 units outstanding at 2019 and 2018)
(1,046,245)
(978,503)
General partner unitholder (989,926 units outstanding at 2019 and 2018)
(70,476)
(69,792)
Accumulated other comprehensive income (loss)
(14,512)
20,510
Total Ferrellgas Partners, L.P. partners’ deficit
(1,131,233)
(1,027,785)
Total liabilities and partners’ deficit
$
65
$
26
FERRELLGAS PARTNERS, L.P.
PARENT ONLY
STATEMENTS OF OPERATIONS
(in thousands)
For the year ended July 31,
2019
2018
2017
Equity in loss of Ferrellgas, L.P.
$
(29,219)
$
(219,902)
$
(28,765)
Operating, general and administrative expense
14
137
139
Operating loss
(29,233)
(220,039)
(28,904)
Interest expense
(34,984)
(34,521)
(25,297)
Income tax expense
30
21
6
Net loss
$
(64,247)
$
(254,581)
$
(54,207)
FERRELLGAS PARTNERS, L.P.
PARENT ONLY
STATEMENTS OF CASH FLOWS
(in thousands)
For the year ended July 31,
2019
2018
2017
Cash flows from operating activities:
Net loss attributable to Ferrellgas Partners, L.P.
$
(64,247)
$
(254,581)
$
(54,207)
Reconciliation of net loss to net cash used in operating activities:
Other
4,141
3,673
3,982
Equity in loss of Ferrellgas, L.P.
29,219
219,902
28,765
Net cash used in operating activities
(30,887)
(31,006)
(21,460)
Cash flows from investing activities:
Distributions received from Ferrellgas, L.P.
40,706
70,246
118,829
Cash contributed to Ferrellgas, L.P.
—
—
(166,148)
Net cash provided by (used in) investing activities
40,706
70,246
(47,319)
Cash flows from financing activities:
Distributions paid to common and general partner unitholders
(9,814)
(39,254)
(79,733)
Cash paid for financing costs
—
(42)
(3,653)
Proceeds from issuance of long-term debt
—
—
168,000
Repurchase of common units
—
—
(15,851)
Net cash provided by (used in) financing activities
(9,814)
(39,296)
68,763
Decrease in cash and cash equivalents
5
(56)
(16)
Cash and cash equivalents - beginning of year
3
59
75
Cash and cash equivalents - end of year
$
8
$
3
$
59</t>
  </si>
  <si>
    <t>R. Guarantor financial information
The $500.0 million aggregate principal amount of registered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solidated financial statements.
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Assets held for sale
—
—
—
—
—
—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loss
(14,647)
—
—
—
—
(14,647)
Total partners' capital (deficit)
(780,403)
1
3,013
49,985
(52,999)
(780,403)
Total liabilities and partners' capital (deficit)
$
1,195,017
$
1
$
2,908
$
112,256
$
(47,349)
$
1,262,833
FERRELLGAS, L.P. AND SUBSIDIARIES
CONDENSED CONSOLIDATING BALANCE SHEETS
(in thousands)
As of July 31, 2018
Ferrellgas, L.P.
Ferrellgas
(Parent and
Finance Corp.
Guarantor
Non-Guarantor
Co-Issuer)
(Co-Issuer)
Subsidiaries
Subsidiaries
Eliminations
Consolidated
ASSETS
Current assets:
Cash and cash equivalents
$
119,133
$
1
$
174
$
—
$
—
$
119,308
Accounts and notes receivable, net
(3,420)
—
9,395
120,079
—
126,054
Intercompany receivables
15,660
—
—
—
(15,660)
—
Inventories
83,694
—
—
—
—
83,694
Prepaid expenses and other current assets
34,050
—
775
5
—
34,830
Total current assets
249,117
1
10,344
120,084
(15,660)
363,886
Property, plant and equipment, net
557,689
—
34
—
—
557,723
Goodwill, net
246,098
—
—
—
—
246,098
Intangible assets, net
120,951
—
—
—
—
120,951
Investments in consolidated subsidiaries
59,937
—
—
—
(59,937)
—
Other assets, net
63,411
—
9,961
1,216
—
74,588
Total assets
$
1,297,203
$
1
$
20,339
$
121,300
$
(75,597)
$
1,363,246
LIABILITIES AND PARTNERS' CAPITAL (DEFICIT)
Current liabilities:
Accounts payable
$
45,171
$
—
$
1,547
$
102
$
—
$
46,820
Short-term borrowings
32,800
—
—
—
—
32,800
Collateralized note payable
—
—
—
58,000
—
58,000
Intercompany payables
—
—
(143)
15,803
(15,660)
—
Current portion of long-term debt
2,402
—
—
—
—
2,402
Other current liabilities
129,300
—
6,036
353
—
135,689
Total current liabilities
209,673
—
7,440
74,258
(15,660)
275,711
Long-term debt
1,728,137
—
—
—
—
1,728,137
Other liabilities
39,471
—
5
—
—
39,476
Contingencies and commitments
Partners' capital (deficit):
Partners' equity
(700,811)
1
12,894
47,042
(59,937)
(700,811)
Accumulated other comprehensive income
20,733
—
—
—
—
20,733
Total partners' capital (deficit)
(680,078)
1
12,894
47,042
(59,937)
(680,078)
Total liabilities and partners' capital (deficit)
$
1,297,203
$
1
$
20,339
$
121,300
$
(75,597)
$
1,363,246
FERRELLGAS, L.P. AND SUBSIDIARIES
CONDENSED CONSOLIDATING STATEMENTS OF OPERATIONS
(in thousands)
For the year ended July 31, 2019
Ferrellgas, L.P.
Ferrellgas
(Parent and
Finance Corp.
Guarantor
Non-Guarantor
Co-Issuer)
(Co-Issuer)
Subsidiaries
Subsidiaries
Eliminations
Consolidated
Revenues:
Propane and other gas liquids sales
$
1,608,858
$
—
$
—
$
—
$
—
$
1,608,858
Other
75,485
—
49
—
—
75,534
Total revenues
1,684,343
—
49
—
—
1,684,392
Costs and expenses:
Cost of sales - propane and other gas liquids sales
902,516
—
—
—
—
902,516
Cost of sales - other
11,292
—
114
—
—
11,406
Operating expense
469,652
—
37
3,589
(4,410)
468,868
Depreciation and amortization expense
78,400
—
—
446
—
78,846
General and administrative expense
59,974
6
—
—
—
59,980
Equipment lease expense
33,073
—
—
—
—
33,073
Non-cash employee stock ownership plan compensation charge
5,693
—
—
—
—
5,693
Loss on asset sales and disposals
8,289
—
2,679
—
—
10,968
Operating income (loss)
115,454
(6)
(2,781)
(4,035)
4,410
113,042
Interest expense
(132,929)
—
(38)
(9,668)
—
(142,635)
Other income (expense), net
428
—
(59)
4,410
(4,410)
369
Earnings (loss) before income taxes
(17,047)
(6)
(2,878)
(9,293)
—
(29,224)
Income tax expense
105
—
188
—
—
293
Equity in earnings (loss) of subsidiary
(12,365)
—
—
—
12,365
—
Net earnings (loss)
(29,517)
(6)
(3,066)
(9,293)
12,365
(29,517)
Other comprehensive loss
(35,380)
—
—
—
—
(35,380)
Comprehensive income (loss)
$
(64,897)
$
(6)
$
(3,066)
$
(9,293)
$
12,365
$
(64,897)
FERRELLGAS, L.P. AND SUBSIDIARIES
CONDENSED CONSOLIDATING STATEMENTS OF OPERATIONS
(in thousands)
For the year ended July 31, 2018
Ferrellgas, L.P.
Ferrellgas
(Parent and
Finance Corp.
Guarantor
Non-Guarantor
Co-Issuer)
(Co-Issuer)
Subsidiaries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436,962
—
37,617
4,755
(7,586)
471,748
Depreciation and amortization expense
75,163
—
26,317
315
—
101,795
General and administrative expense
48,337
5
5,922
—
—
54,264
Equipment lease expense
27,939
—
333
—
—
28,272
Non-cash employee stock ownership plan compensation charge
13,859
—
—
—
—
13,859
Asset impairments
—
—
10,005
—
—
10,005
Loss on asset sales and disposals
8,978
—
178,421
—
—
187,399
Operating income (loss)
121,293
(5)
(215,631)
(5,070)
7,586
(91,827)
Interest expense
(86,646)
—
(43,247)
(4,053)
—
(133,946)
Other income (expense), net
(234)
—
1,162
7,586
(7,586)
928
Earnings (loss) before income taxes
34,413
(5)
(257,716)
(1,537)
—
(224,845)
Income tax expense
222
—
(2,921)
—
—
(2,699)
Equity in earnings (loss) of subsidiary
(256,337)
—
—
—
256,337
—
Net earnings (loss)
(222,146)
(5)
(254,795)
(1,537)
256,337
(222,146)
Other comprehensive income
5,969
—
—
—
—
5,969
Comprehensive income (loss)
$
(216,177)
$
(5)
$
(254,795)
$
(1,537)
$
256,337
$
(216,177)
FERRELLGAS, L.P. AND SUBSIDIARIES
CONDENSED CONSOLIDATING STATEMENTS OF OPERATIONS
(in thousands)
For the year ended July 31, 2017
Ferrellgas, L.P.
Ferrellgas
(Parent and
Finance Corp.
Guarantor
Non-Guarantor
Co-Issuer)
(Co-Issuer)
Subsidiaries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432,412
Depreciation and amortization expense
72,919
—
30,183
249
—
103,351
General and administrative expense
44,810
5
4,663
—
—
49,478
Equipment lease expense
28,560
—
564
—
—
29,124
Non-cash employee stock ownership plan compensation charge
15,088
—
—
—
—
15,088
Asset impairments
—
—
—
—
—
—
Loss on asset sales and disposals
9,198
—
5,259
—
—
14,457
Operating income (loss)
116,587
(5)
(25,187)
(344)
4,455
95,506
Interest expense
(80,866)
—
(43,839)
(2,480)
(3)
(127,188)
Other income (expense), net
850
—
624
4,452
(4,452)
1,474
Earnings (loss) before income taxes
36,571
(5)
(68,402)
1,628
—
(30,208)
Income tax expense (benefit)
217
—
(1,366)
—
—
(1,149)
Equity in earnings (loss) of subsidiaries
(65,413)
—
—
—
65,413
—
Net earnings (loss)
(29,059)
(5)
(67,036)
1,628
65,413
(29,059)
Other comprehensive loss
25,324
—
—
—
—
25,324
Comprehensive income (loss)
$
(3,735)
$
(5)
$
(67,036)
$
1,628
$
65,413
$
(3,735)
FERRELLGAS, L.P. AND SUBSIDIARIES
CONDENSED CONSOLIDATING STATEMENTS OF CASH FLOWS
(in thousands)
For the year ended July 31, 2019
Ferrellgas, L.P.
Ferrellgas
(Parent and
Finance Corp.
Guarantor
Non-Guarantor
Co-Issuer)
(Co-Issuer)
Subsidiaries
Subsidiaries
Eliminations
Consolidated
Cash flows from operating activities:
Net cash provided by (used in) operating activities
$
25,796
$
(6)
$
24,889
$
(717)
$
(4,000)
$
45,962
Cash flows from investing activities:
Business acquisitions, net of cash acquired
(13,551)
—
—
—
—
(13,551)
Capital expenditures
(108,822)
—
—
—
—
(108,822)
Proceeds from sale of assets
5,699
—
—
—
—
5,699
Cash collected for purchase of interest in accounts receivable
—
—
—
1,258,050
(1,258,050)
—
Cash remitted to Ferrellgas, L.P. for accounts receivable
—
—
—
(1,262,050)
1,262,050
—
Intercompany loan to affiliate
24,328
—
—
—
(24,328)
—
Cash payments to construct assets in connection with future lease transactions
(9,934)
(9,934)
Cash receipts in connection with leased vehicles
862
862
Other
1,419
—
—
—
—
1,419
Net cash used in investing activities
(99,999)
—
—
(4,000)
(20,327)
(124,327)
Cash flows from financing activities:
Distributions
(41,121)
—
—
—
—
(41,121)
Proceeds from increase in long-term debt
—
—
—
—
—
—
Reductions in long-term debt
(2,428)
—
—
—
—
(2,428)
Net additions to short-term borrowings
10,200
—
—
—
—
10,200
Net additions to collateralized short-term borrowings
—
—
—
4,000
—
4,000
Net changes in advances with consolidated entities
—
6
(25,063)
729
24,328
(0)
Cash paid for financing costs
(536)
—
—
(12)
—
(548)
Net cash provided by (used in) financing activities
(33,885)
6
(25,063)
4,717
24,328
(29,897)
Net change in cash and cash equivalents
(108,088)
—
(174)
(0)
0
(108,262)
Cash and cash equivalents - beginning of year
119,133
1
174
—
—
119,308
Cash and cash equivalents - end of year
$
11,045
$
1
$
—
$
(0)
$
0
$
11,046
FERRELLGAS, L.P. AND SUBSIDIARIES
CONDENSED CONSOLIDATING STATEMENTS OF CASH FLOWS
(in thousands)
For the year ended July 31, 2018
Ferrellgas, L.P.
Ferrellgas
(Parent and
Finance Corp.
Guarantor
Non-Guarantor
Co-Issuer)
(Co-Issuer)
Subsidiaries
Subsidiaries
Eliminations
Consolidated
Cash flows from operating activities:
Net cash provided by (used in) operating activities
$
139,294
$
(5)
$
(48,708)
$
3,573
$
11,000
$
105,154
Cash flows from investing activities:
Business acquisitions, net of cash acquired
(18,141)
—
—
—
—
(18,141)
Capital expenditures
(81,114)
—
(3,805)
—
—
(84,919)
Proceeds from sale of assets
7,327
—
145,260
—
—
152,587
Cash collected for purchase of interest in accounts receivable
—
—
—
1,226,211
(1,226,211)
—
Cash remitted to Ferrellgas, L.P. for accounts receivable
—
—
—
(1,215,211)
1,215,211
—
Net changes in advances with consolidated entities
96,514
—
—
—
(96,514)
—
Net cash provided by (used in) investing activities
4,586
—
141,455
11,000
(107,514)
49,527
Cash flows from financing activities:
Distributions
(70,962)
—
—
—
—
(70,962)
Proceeds from increase in long-term debt
323,680
—
—
—
—
323,680
Payments on long-term debt
(212,920)
—
—
—
—
(212,920)
Net reductions in short-term borrowings
(51,379)
—
—
—
—
(51,379)
Net additions to collateralized short-term borrowings
—
—
—
(11,000)
—
(11,000)
Net changes in advances with parent
—
5
(92,946)
(3,573)
96,514
—
Cash paid for financing costs
(18,493)
—
—
—
—
(18,493)
Net cash provided by (used in) financing activities
(30,074)
5
(92,946)
(14,573)
96,514
(41,074)
Net change in cash and cash equivalents
113,806
—
(199)
—
—
113,607
Cash and cash equivalents - beginning of year
5,327
1
373
—
—
5,701
Cash and cash equivalents - end of year
$
119,133
$
1
$
174
$
—
$
—
$
119,308
FERRELLGAS, L.P. AND SUBSIDIARIES
CONDENSED CONSOLIDATING STATEMENTS OF CASH FLOWS
(in thousands)
For the year ended July 31, 2017
Ferrellgas, L.P.
Ferrellgas
(Parent and
Finance Corp.
Guarantor
Non-Guarantor
Co-Issuer)
(Co-Issuer)
Subsidiaries
Subsidiaries
Eliminations
Consolidated
Cash flows from operating activities:
Net cash provided by (used in) operating activities
$
185,640
$
(5)
$
(36,297)
$
4,410
$
(5,000)
$
148,748
Cash flows from investing activities:
Business acquisitions, net of cash acquired
(3,539)
—
—
—
—
(3,539)
Capital expenditures
(49,107)
—
(1,365)
—
—
(50,472)
Proceeds from sale of assets, dispositions and other
8,510
—
—
—
—
8,510
Cash collected for purchase of interest in accounts receivable
—
—
—
1,011,244
(1,011,244)
—
Cash remitted to Ferrellgas, L.P for accounts receivable
—
—
—
(1,016,244)
1,016,244
—
Net changes in advances with consolidated entities
(33,573)
—
—
360
33,213
—
Other
(37)
—
—
—
—
(37)
Net cash provided by (used in) investing activities
(77,746)
—
(1,365)
(4,640)
38,213
(45,538)
Cash flows from financing activities:
Distributions
(119,879)
—
—
—
—
(119,879)
Contributions
167,843
—
—
—
—
167,843
Proceeds from issuance of long-term debt
62,864
—
—
—
—
62,864
Payments on long-term debt
(174,292)
—
—
—
—
(174,292)
Net additions to short-term borrowings
(41,510)
—
—
—
—
(41,510)
Net reductions in collateralized short-term borrowings
—
—
—
5,000
—
5,000
Net changes in advances with parent
—
5
37,618
(4,410)
(33,213)
—
Cash paid for financing costs
(2,065)
—
—
(360)
—
(2,425)
Net cash provided by (used in) financing activities
(107,039)
5
37,618
230
(33,213)
(102,399)
Effect of exchange rate changes on cash
—
—
—
—
—
—
Increase (decrease) in cash and cash equivalents
855
—
(44)
—
—
811
Cash and cash equivalents - beginning of year
4,472
1
417
—
—
4,890
Cash and cash equivalents - end of year
$
5,327
$
1
$
373
$
—
$
—
$
5,701</t>
  </si>
  <si>
    <t>Subsequent Events</t>
  </si>
  <si>
    <t>Subsequent Event [Line Items]</t>
  </si>
  <si>
    <t>S. Subsequent events
Ferrellgas has evaluated events and transactions occurring after the balance sheet date through the date Ferrellgas’ consolidated financial statements were issued and concluded that there were no events or transactions occurring during this period that required recognition or disclosure in its financial statements.</t>
  </si>
  <si>
    <t>Subsequent events
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si>
  <si>
    <t>S. Subsequent events
Ferrellgas, L.P. has evaluated events and transactions occurring after the balance sheet date through the date Ferrellgas, L.P.’s consolidated financial statements were issued and concluded that there were no events or transactions occurring during this period that required recognition or disclosure in its financial statements.</t>
  </si>
  <si>
    <t>Schedule I Parent Only Balance Sheets, Statements Of Earnings And Cash Flows</t>
  </si>
  <si>
    <t>Condensed Financial Information of Parent Company Only Disclosure [Abstract]</t>
  </si>
  <si>
    <t>Schedule II Valuation And Qualifying Accounts</t>
  </si>
  <si>
    <t>Valuation and Qualifying Accounts Disclosure [Line Items]</t>
  </si>
  <si>
    <t>Schedule II
FERRELLGAS PARTNERS, L.P. AND SUBSIDIARIES
VALUATION AND QUALIFYING ACCOUNTS
(in thousands)
Balance at
Charged to
Balance
beginning
cost and
at end
Description
of period
expenses
Other
of period
Year ended July 31, 2019
Allowance for doubtful accounts
$
2,455
$
1,525
$
(1,517)
(1)
$
2,463
Year ended July 31, 2018
Allowance for doubtful accounts
$
1,976
$
1,778
$
(1,299)
(1)
$
2,455
Year ended July 31, 2017
Allowance for doubtful accounts
$
5,526
$
7
$
(3,557)
(1)
$
1,976
Uncollectible accounts written off, net of recoveries.</t>
  </si>
  <si>
    <t>Schedule II
FERRELLGAS, L.P. AND SUBSIDIARIES
VALUATION AND QUALIFYING ACCOUNTS
(in thousands)
Balance at
Charged to
Balance
beginning
cost and
at end
Description
of period
expenses
Other
of period
Year ended July 31, 2019
Allowance for doubtful accounts
$
2,455
$
1,525
$
(1,517)
$
2,463
Year ended July 31, 2018
Allowance for doubtful accounts
$
1,976
$
1,778
$
(1,299)
$
2,455
Year ended July 31, 2017
Allowance for doubtful accounts
$
5,526
$
7
$
(3,557)
$
1,976
Uncollectible accounts written off, net of recoverie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Principles of consolidation</t>
  </si>
  <si>
    <t>Principles of consolidation: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
Certain prior-year amounts have been reclassified to conform to the current-year presentation.</t>
  </si>
  <si>
    <t>Fair value measurements</t>
  </si>
  <si>
    <t>Fair value measurements: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si>
  <si>
    <t>Accounts receivable</t>
  </si>
  <si>
    <t>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Accounts receivable securitization</t>
  </si>
  <si>
    <t>Accounts receivable securitization : Through its wholly-owned and consolidated subsidiary Ferrellgas Receivables, Ferrellgas has agreements to securitize, on an ongoing basis, a portion of its trade accounts receivable.</t>
  </si>
  <si>
    <t>Inventories : Inventories are stated at the lower of cost or net realizable value using weighted average cost and actual cost methods.</t>
  </si>
  <si>
    <t>Property, plant and equipment</t>
  </si>
  <si>
    <t>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Goodwill</t>
  </si>
  <si>
    <t>Goodwill: Ferrellgas records goodwill as the excess of the cost of acquisitions over the fair value of the related net assets at the date of acquisition. Ferrellgas tests goodwill for impairment annually during the second quarter or more frequently if events or changes in circumstances indicate that it is more likely than not the fair value of a reporting unit is less than the carrying value. Ferrellgas has determined that it has two reporting units for goodwill impairment testing purposes. As of July 31, 2019,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19 and did not incur an impairment loss. For fiscal 2018, the test was performed on January 31, 2018, and an impairment charge of $10.0 million related to a decline in future expected cash flows of an immaterial reporting unit of our Propane operations and related equipment sales segment was recorded.</t>
  </si>
  <si>
    <t>Intangible assets</t>
  </si>
  <si>
    <t>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tests finite-lived intangible assets for impairment when events or changes in circumstances indicate that the carrying amount of these assets or asset groups might not be recoverable. Ferrellgas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management’s plans. If the carrying value exceeds the expected undiscounted future cash flows, an impairment loss is recognized for the difference between the estimated fair market value and the carrying value of the asset group.</t>
  </si>
  <si>
    <t>Derivative instruments and hedging activities</t>
  </si>
  <si>
    <t>Derivative instruments and hedging activities:
Commodity and Transportation Fuel Price Risk.
Ferrellgas’ overall objective for entering into commodity based derivative contracts, including commodity options and swaps, is to hedge a portion of its exposure to market fluctuations in propane, gasoline and diesel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Additionally, from time to time Ferrellgas risk management activities attempt to mitigate price risks related to the purchase of gasoline and diesel fuel for use in the transport of propane from retail fueling stations through the use of financial derivative instrumen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The gasoline and diesel related financial derivatives have not historically been formally designated and documented as a hedge of exposure to fluctuations in the market price of fuel.
Ferrellgas’ risk management activities may include the use of financial derivative instruments including, but not limited to, futures, swaps, and options to seek protection from adverse price movements and to minimize potential losses. Ferrellgas enters into these financial derivative instruments primarily with brokers who are clearing members with the Intercontinental Exchange or the Chicago Mercantile Exchange and, to a lesser extent, directly with third parties in the over-the-counter market. All of Ferrellgas’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
Ferrellgas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 of operations as they occur.</t>
  </si>
  <si>
    <t>Revenue recognition</t>
  </si>
  <si>
    <t>Revenue recognition: Revenues from Ferrellgas’ propane operations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si>
  <si>
    <t>Shipping and handling expenses and cost of sales</t>
  </si>
  <si>
    <t>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owns are classified within “Depreciation and amortization expense.” Delivery vehicles and distribution technology leased by Ferrellgas are classified within “Equipment lease expense.”
See Note E – Supplemental financial statement information –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t>
  </si>
  <si>
    <t>Operating expense: “Operating expense” primarily includes the personnel, vehicle, delivery, handling, plant, office, selling, marketing, credit and collections and other expenses.</t>
  </si>
  <si>
    <t>General and administrative expenses</t>
  </si>
  <si>
    <t>General and administrative expenses: “General and administrative expense” primarily includes personnel and incentive expense related to executives and employees, as well as other overhead expenses related to centralized corporate functions.</t>
  </si>
  <si>
    <t>Stock-based and unit option plans</t>
  </si>
  <si>
    <t>(16) Stock-based plans:
Ferrell Companies, Inc. Incentive Compensation Plans (“ICPs”)
The ICPs are not Ferrellgas stock-compensation plans; however, in accordance with Ferrellgas’ partnership agreements, all Ferrellgas employee-related costs incurred by Ferrell Companies are allocated to Ferrellgas. As a result, Ferrellgas incurs a non-cash compensation charge from Ferrell Companies. During the years ended July 31, 2019, 2018 and 2017, the portion of the total non-cash compensation charge relating to the ICPs was $0.0 million, $0.0 million and $3.3 million, respectively. During fiscal 2019 there were no plan-based awards granted under the ICP and all outstanding SARs are currently valued at zero.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si>
  <si>
    <t>Income taxes</t>
  </si>
  <si>
    <t>Income taxes: Ferrellgas Partners is a publicly-traded master limited partnership with one subsidiary that is a taxable corporation. The operating partnership is a limited partnership with thre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benefit) consisted of the following:
For the year ended July 31,
2019
2018
2017
Current expense (benefit)
$
180
$
1,140
$
(1,154)
Deferred expense (benefit)
143
(3,818)
11
Income tax expense (benefit)
$
323
$
(2,678)
$
(1,143)
Deferred taxes consisted of the following:
July 31,
2019
2018
Deferred tax assets (included in Other assets, net)
$
631
$
715
Deferred tax liabilities (included in Other liabilities)
(76)
(16)
Net deferred tax asset
$
555
$
699</t>
  </si>
  <si>
    <t>Sales taxes</t>
  </si>
  <si>
    <t>Sales taxes: Ferrellgas accounts for the collection and remittance of sales tax on a net tax basis. As a result, these amounts are not reflected in the consolidated statements of operations.</t>
  </si>
  <si>
    <t>Net earnings (loss) per common unitholders' interest</t>
  </si>
  <si>
    <t>Net loss per common unitholders’ interest: Net loss per common unitholders’ interest is computed by dividing “Net loss attributable to Ferrellgas Partners, L.P.,” after deducting the general partner’s approximate 1% interest, by the weighted average number of outstanding common units and the dilutive effect, if any, of outstanding unit options. See Note P – Net loss per common unitholders’ interest – for further discussion about these calculations.</t>
  </si>
  <si>
    <t>Loss contingencies</t>
  </si>
  <si>
    <t>Loss contingencies: In the normal course of business, Ferrellgas is involved in various claims and legal proceedings. Ferrellgas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si>
  <si>
    <t>New accounting standards</t>
  </si>
  <si>
    <t>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applied ASU 2014‑09 only to contracts that were not completed, referred to as open contracts.
Ferrellgas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J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to continue to report comparative periods in compliance with the prior guidance (ASC 840). Ferrellgas expects to elect this additional transition method. Additionally, Ferrellgas currently expects to elect the short-term lease recognition exemption for all leases that qualify, meaning we would not recognize right-of-use assets or lease liabilities for those leases. We also currently expect to elect the practical expedient to not separate lease and non-lease components for our most significant leasing activity, which includes vehicle and real estate leases.
Ferrellgas is continuing to evaluate the impact of its pending adoption of ASU 2016-02 on the consolidated financial statements. Ferrellgas has made significant progress in assessing the impact of the standard and planning for the adoption and implementation. The implementation team has completed scoping and the data gathering process of our current lease portfolio. Ferrellgas continues to perform a completeness assessment over the lease population, analyze the financial statement impact of adopting the standards, and evaluate the impact of adoption on our existing accounting policies and disclosures. Further, our implementation team is in the process of determining appropriate changes to our business processes, systems, and controls to support recognition and disclosure under the new standard. Ferrellgas believes that the adoption of this standard, which will be effective for Ferrellgas August 1, 2019, will result in material increases to right-of-use assets and lease liabilities on our consolidated balance sheets and a corresponding change in classification of certain expenses contained on our consolidated statements of operations. On August 1, 2019, Ferrellgas expects to recognize additional operating lease liabilities ranging from $120 million to $140 million, with corresponding right-of-use assets based on the present value of the remaining minimum rental payments using preliminary estimates of discount rates. Ferrellgas does not believe the adoption of this standard will impact the compliance calculations for our debt covenants. Ferrellgas has not finalized the effects of these expected changes from the new standard.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which is intended to improve the financial reporting for hedging relationships to better portray the economic results of an entity’s risk management activities in its financial statements. Ferrellgas has made significant progress in assessing the impact of the standard and planning for the adoption and implementation. Ferrellgas believes that the adoption of this standard, which will be effective for Ferrellgas August 1, 2019, will result in additional disclosure related to the impact on the consolidated statement of operations for derivatives designated as hedging instruments. Ferrellgas has not finalized the effects of these expected changes from the new standard.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Costs for implementation activities in the application development stage are deferred, depending on the nature of the costs, while costs incurred during the preliminary project and post-implementation stages are expensed. Any deferred costs are amortized over the term of the service contract. The new guidance can be applied either retrospectively or prospectively to all implementation costs incurred after the date of adoption. Ferrellgas adopted ASU 2018-15 on a prospective basis to all implementation costs incurred after January 31, 2019 with an immaterial impact on our consolidated results of operations for the six months ended July 31, 2019.
.</t>
  </si>
  <si>
    <t>(1)
Principles of consolidation: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Bridger Logistics, LLC,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Certain prior-year amounts have been reclassified to conform to the current-year presentation.</t>
  </si>
  <si>
    <t>(1)
Fair value measurements: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1)
Accounts receivable :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Accounts receivable securitization: Through its wholly-owned and consolidated subsidiary Ferrellgas Receivables, Ferrellgas, L.P. has agreements to securitize, on an ongoing basis, a portion of its trade accounts receivable.</t>
  </si>
  <si>
    <t>Inventories: Inventories are stated at the lower of cost or net realizable value using weighted average cost and actual cost methods.</t>
  </si>
  <si>
    <t>Property, plant and equipment: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wo to 30 years. Ferrellgas, L.P., using its best estimates based on reasonable and supportable assumptions and projections, tests long-lived assets for impairment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t>
  </si>
  <si>
    <t>(1)
Goodwill: Ferrellgas, L.P. records goodwill as the excess of the cost of acquisitions over the fair value of the related net assets at the date of acquisition. Ferrellgas, L.P. tests goodwill for impairment annually during the second quarter or more frequently if events or changes in circumstances indicate that it is more likely than not the fair value of a reporting unit is less than the carrying value. Ferrellgas, L.P. has determined that it has two reporting units for goodwill impairment testing purposes. As of July 31, 2019, one of these reporting units contains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L.P. completed its most recent annual goodwill impairment test on January 31, 2019 and did not incur an impairment loss. For fiscal 2018, the test was performed on January 31, 2018 and an impairment charge of $10.0 million related to a decline in future expected cash flows of an immaterial reporting unit of our Propane operations and related equipment sales segment was recorded.</t>
  </si>
  <si>
    <t>Intangible assets: Intangible assets with finite useful lives, consisting primarily of customer related assets and non-compete agreements, permits, favorable lease arrangements and patented technology are stated at cost, net of accumulated amortization calculated using the straight-line method over periods ranging from two to 15 years. When necessary, intangible assets’ useful lives are revised and the impact on amortization reflected on a prospective basis. Trade names and trademarks have indefinite lives, are not amortized, and are stated at cost. Ferrellgas, L.P. tests finite-lived intangible assets for impairment when events or changes in circumstances indicate that the carrying amount of these assets or asset groups might not be recoverable. Ferrellgas, L.P. tests indefinite-lived intangible assets for impairment annually on January 31 or more frequently if circumstances dictate. The recoverability tests for definite-lived intangible assets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Ferrellgas, L.P. management’s plans. If the carrying value exceeds the expected undiscounted future cash flows, an impairment loss is recognized for the difference between the estimated fair market value and the carrying value of the asset group.</t>
  </si>
  <si>
    <t>(1)
Derivative instruments and hedging activities:
Commodity and Transportation Fuel Price Risk.
Ferrellgas, L.P.’s overall objective for entering into commodity based derivative contracts, including commodity options and swaps, is to hedge a portion of its exposure to market fluctuations in propane, gasoline and diesel prices.
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 Additionally, from time to time Ferrellgas, L.P.’s risk management activities attempt to mitigate price risks related to the purchase of gasoline and diesel fuel for use in the transport of propane from retail fueling stations through the use of financial derivative instruments.
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propane related financial derivatives are designated as cash flow hedges. The gasoline and diesel related financial derivatives have not historically been formally designated and documented as a hedge of exposure to fluctuations in the market price of fuel.
Ferrellgas, L.P.’s risk management activities may include the use of financial derivative instruments including, but not limited to, futures, swaps, and options to seek protection from adverse price movements and to minimize potential losses. Ferrellgas, L.P. enters into these financial derivative instruments primarily with brokers who are clearing members with the Intercontinental Exchange or the Chicago Mercantile Exchange and, to a lesser extent, directly with third parties in the over-the-counter market. All of Ferrellgas, L.P.’s financial derivative instruments are reported on the consolidated balance sheets at fair value.
Ferrellgas, L.P. also enters into forward propane purchase and sales contracts with counterparties. These forward contracts qualify for the normal purchase normal sales exception within GAAP guidance and are therefore not recorded on Ferrellgas, L.P.’s financial statements until settled.
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Financial instruments not formally designated and documented as a hedge of a specific underlying exposure are recorded at fair value as “Prepaid expenses and other current assets”, “Other assets, net”, “Other current liabilities”, or “Other liabilities” on the consolidated balance sheets with changes in fair value reported in “Operating expense” on the consolidated statements of operations.
Interest Rate Risk.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
Ferrellgas, L.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Ferrellgas, L.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t>
  </si>
  <si>
    <t>(1)
Revenue recognition: Revenues from Ferrellgas, L.P.’s propane operations and related equipment sales segment are recognized at the time product is delivered with payments generally due 30 days after receipt. Amounts are considered past due after 30 days. Ferrellgas, L.P. determines accounts receivable allowances based on management’s assessment of the creditworthiness of the customers and other collection actions. Ferrellgas, L.P.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year.
Prior to the dispositions in 2018 which constituted Ferrellgas, L.P.’s Midstream operations segment, revenues included crude oil sales, pipeline tariffs, trucking fees, rail throughput fees, pipeline management services, leasing, throughput, storage and salt water disposal. These revenues were recognized upon completion of the related service or delivery of product.</t>
  </si>
  <si>
    <t>(1)
Shipping and handling expenses: Shipping and handling expenses related to delivery personnel, vehicle repair and maintenance and general liability expenses are classified within “Operating expense” in the consolidated statements of operation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
(2)
Cost of sales: “Cost of sales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sales - midstream operations” includes all costs incurred to purchase and transport crude oil, including the costs of terminaling and transporting crude oil prior to delivery to customers and the costs of salt water disposal. “Cost of sales – other” primarily includes costs related to the sale of propane appliances and equipment.</t>
  </si>
  <si>
    <t>Operating expenses: “Operating expense” primarily includes the personnel, vehicle, delivery, handling, plant, office, selling, marketing, credit and collections and other expenses.</t>
  </si>
  <si>
    <t>General and administrative expenses: “ General and administrative expense” primarily includes personnel and incentive expense related to executives and employees, as well as other overhead expenses related to centralized corporate functions.</t>
  </si>
  <si>
    <t>(1)
Stock-based plans:
Ferrell Companies, Inc. Incentive Compensation Plans (“ICPs”)
The ICPs are not Ferrellgas, L.P. stock-compensation plans; however, in accordance with Ferrellgas, L.P.’s partnership agreements, all Ferrellgas, L.P. employee-related costs incurred by Ferrell Companies are allocated to Ferrellgas, L.P. As a result, Ferrellgas, L.P. incurs a non-cash compensation charge from Ferrell Companies. During the years ended July 31, 2019, 2018 and 2017, the portion of the total non-cash compensation charge relating to the ICPs was $0.0 million, $0.0 million and $3.3 million, respectively. During fiscal 2019 there were no plan-based awards granted under the ICP and all outstanding SARs are currently valued at zero.
Ferrell Companies is authorized to issue up to 9.25 million stock appreciation rights (“SARs”) that are based on shares of Ferrell Companies common stock. The SARs were established by Ferrell Companies to allow upper-middle and senior level managers as well as directors of the general partner to participate in the equity growth of Ferrell Companies. The SARs awards vest ratably over periods ranging from zero to 10 years or 100% upon a change of control of Ferrell Companies, or upon the death, disability or retirement at the age of 65 of the participant. All awards expire 10 years from the date of issuance. The fair value of each award is estimated on each balance sheet date using a binomial valuation model.</t>
  </si>
  <si>
    <t>(1)
Income taxes: Ferrellgas, L.P. is a limited partnership and owns thre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fiscal year end and limited partners tax year end.
Income tax expense (benefit) consisted of the following:
For the year ended July 31,
2019
2018
2017
Current expense (benefit)
$
150
$
1,119
$
(1,160)
Deferred expense (benefit)
143
(3,818)
11
Income tax expense (benefit)
$
293
$
(2,699)
$
(1,149)
Deferred taxes consisted of the following:
July 31,
2019
2018
Deferred tax assets (included in Other assets, net)
$
631
$
715
Deferred tax liabilities (included in Other liabilities)
(76)
(16)
Net deferred tax asset
$
555
$
699</t>
  </si>
  <si>
    <t>Sales taxes: Ferrellgas, L.P. accounts for the collection and remittance of sales tax on a net tax basis. As a result, these amounts are not reflected in the consolidated statements of operations.</t>
  </si>
  <si>
    <t>Loss contingencies: In the normal course of business, Ferrellgas, L.P. is involved in various claims and legal proceedings. Ferrellgas, L.P. records a liability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si>
  <si>
    <t>FASB Accounting Standard Update No. 2014‑09
In May 2014, the Financial Accounting Standards Board (FASB) issued Accounting Standard Update ("ASU") 2014-09, Revenue from Contracts with Customers (“ASU 2014-09”).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Upon adoption, Ferrellgas, L.P. applied ASU 2014-09 only to contracts that were not completed, referred to as open contracts.
Ferrellgas, L.P. adopted ASU 2014-09 beginning on August 1, 2018 using the modified retrospective method. This method requires that the cumulative effect of initially applying ASU 2014-09 be recognized in partner’s deficit at the date of adoption, August 1, 2018. ASU 2014-09 has not materially impacted Ferrellgas, L.P.’s consolidated financial statements, and as a result there was no cumulative effect to record as of the date of adoption. Results for reporting periods beginning after August 1, 2018 are presented under ASU 2014-09, while amounts reported for prior periods have not been adjusted and continue to be reported under accounting standards in effect for those periods. See Note J - Revenue from contracts with customers for additional information related to revenues and contract costs, including qualitative and quantitative disclosures required under ASU 2014-09.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The new standard requires lessees to apply a modified retrospective transition approach for leases existing at, or entered into after, the beginning of the earliest comparative period presented in the financial statements. An entity may elect the transition relief option in ASU 2018-11, “Leases: Targeted Improvements” which, among other things, provides entities with an option to recognize the cumulative-effect adjustment from the modified retrospective application to the opening balance of retained earnings in the period of adoption and consequently, continue to report comparative periods in compliance with the prior guidance (ASC 840). Ferrellgas, L.P. expects to elect this additional transition method. Additionally, Ferrellgas, L.P. currently expects to elect the short-term lease recognition exemption for all leases that qualify, meaning we would not recognize right-of-use assets or lease liabilities for those leases. We also currently expect to elect the practical expedient to not separate lease and non-lease components for our most significant leasing activity, which includes vehicle and real estate leases.
Ferrellgas, L.P. is continuing to evaluate the impact of its pending adoption of ASU 2016-02 on the consolidated financial statements. Ferrellgas, L.P. has made significant progress in assessing the impact of the standard and planning for the adoption and implementation. The implementation team has completed scoping and the data gathering process of our current lease portfolio. Ferrellgas, L.P. continues to perform a completeness assessment over the lease population, analyze the financial statement impact of adopting the standards, and evaluate the impact of adoption on our existing accounting policies and disclosures. Further, our implementation team is in the process of determining appropriate changes to our business processes, systems, and controls to support recognition and disclosure under the new standard. Ferrellgas, L.P. believes that the adoption of this standard, which will be effective for Ferrellgas, L.P. August 1, 2019, will result in material increases to right-of-use assets and lease liabilities on our consolidated balance sheets and a corresponding change in classification of certain expenses contained on our consolidated statements of operations. On August 1, 2019, Ferrellgas, L.P. expects to recognize additional operating lease liabilities ranging from $120 million to $140 million, with corresponding right-of-use assets based on the present value of the remaining minimum rental payments using preliminary estimates of discount rates. Ferrellgas, L.P. does not believe the adoption of this standard will impact the compliance calculations for our debt covenants. Ferrellgas, L.P. has not finalized the effects of these expected changes from the new standard.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12
In August 2017, the FASB issued ASU 2017‑12, Financial Instruments - Derivatives and Hedging (Topic 815) - Targeted Improvements to Accounting for Hedging Activities , which is intended to improve the financial reporting for hedging relationships to better portray the economic results of an entity’s risk management activities in its financial statements. Ferrellgas, L.P. believes that the adoption of this standard, which will be effective for Ferrellgas, L.P. August 1, 2019, will result in additional disclosure related to the impact on the consolidated statement of operations for derivatives designated as hedging instruments. Ferrellgas, L.P. has not finalized the effects of these expected changes from the new standard.
FASB Accounting Standard Update No. 2018-15
In August 2018, the FASB issued ASU 2018-15, Intangibles - Goodwill and Other - Internal-use Software (Subtopic 350-40): Customer’s Accounting for Implementation Costs Incurred in a Cloud Computing Arrangement that is a Service Contract which is intended to clarify the accounting for implementation costs related to a cloud computing arrangement that is a service contract. Costs for implementation activities in the application development stage are deferred, depending on the nature of the costs, while costs incurred during the preliminary project and post-implementation stages are expensed. Any deferred costs are amortized over the term of the service contract. The new guidance can be applied either retrospectively or prospectively to all implementation costs incurred after the date of adoption. Ferrellgas, L.P. adopted ASU 2018-15 on a prospective basis to all implementation costs incurred after January 31, 2019 with an immaterial impact on our consolidated results of operations for the six months ended July 31, 2019.</t>
  </si>
  <si>
    <t>Summary Of Significant Accounting Policies (Tables)</t>
  </si>
  <si>
    <t>Significant Accounting Policies [Line Items]</t>
  </si>
  <si>
    <t>Summary Of Income Tax Expense</t>
  </si>
  <si>
    <t>For the year ended July 31,
2019
2018
2017
Current expense (benefit)
$
180
$
1,140
$
(1,154)
Deferred expense (benefit)
143
(3,818)
11
Income tax expense (benefit)
$
323
$
(2,678)
$
(1,143)</t>
  </si>
  <si>
    <t>Deferred Tax Assets And Liabilities</t>
  </si>
  <si>
    <t>July 31,
2019
2018
Deferred tax assets (included in Other assets, net)
$
631
$
715
Deferred tax liabilities (included in Other liabilities)
(76)
(16)
Net deferred tax asset
$
555
$
699</t>
  </si>
  <si>
    <t>For the year ended July 31,
2019
2018
2017
Current expense (benefit)
$
150
$
1,119
$
(1,160)
Deferred expense (benefit)
143
(3,818)
11
Income tax expense (benefit)
$
293
$
(2,699)
$
(1,149)</t>
  </si>
  <si>
    <t>Acquisitions, dispositions and other significant transactions (Tables)</t>
  </si>
  <si>
    <t>Schedule of Loss on Assets Sales and Disposals</t>
  </si>
  <si>
    <t>For the year ended July 31,
2019
2018
2017
Loss on sale of:
Propane-related accessories reporting unit
$
—
$
15,194
$
—
Midstream trucking, water disposal &amp; terminal assets
2,679
120,240
—
Midstream railcars
—
36,762
—
Bridger Energy
—
4,002
—
Other
8,289
11,201
14,457
Loss on asset sales and disposals
$
10,968
$
187,399
$
14,457</t>
  </si>
  <si>
    <t>Propane and related equipment sales</t>
  </si>
  <si>
    <t>Schedule Of Funding Of Acquisitions</t>
  </si>
  <si>
    <t>For the year ended July 31,
2019
2018
2017
Cash payments, net of cash acquired
$
13,551
$
18,141
$
3,539
Issuance of liabilities and other costs and considerations
1,650
2,426
856
Aggregate fair value of transactions
$
15,201
$
20,567
$
4,395</t>
  </si>
  <si>
    <t>Aggregate Fair Value Of Transaction</t>
  </si>
  <si>
    <t>For the year ended July 31,
2019
2018
2017
Working capital
$
31
$
758
$
139
Customer tanks, buildings, land and other
11,560
10,022
1,220
Goodwill
1,410
—
—
Customer lists
1,272
7,758
2,648
Non-compete agreements
928
2,029
388
Aggregate fair value of net assets acquired
$
15,201
$
20,567
$
4,395</t>
  </si>
  <si>
    <t>Propane and related equipment sales | Ferrellgas, L.P. [Member]</t>
  </si>
  <si>
    <t>For the year ended July 31,
2019
2018
2017
Working capital
31
758
139
Customer tanks, buildings, land and other
11,560
10,022
1,220
Goodwill
1,410
—
—
Customer lists
1,272
7,758
2,648
Non-compete agreements
928
2,029
388
Aggregate fair value of net assets acquired
$
15,201
$
20,567
$
4,395</t>
  </si>
  <si>
    <t>Supplemental Financial Statement Information (Tables)</t>
  </si>
  <si>
    <t>Schedule Of Inventories</t>
  </si>
  <si>
    <t>July 31, 2019
July 31, 2018
Propane gas and related products
$
66,001
$
71,180
Appliances, parts and supplies, and other
14,453
12,514
Inventories
$
80,454
$
83,694</t>
  </si>
  <si>
    <t>Property, Plant And Equipment</t>
  </si>
  <si>
    <t>Estimated useful lives
July 31, 2019
July 31, 2018
Land
Indefinite
$
35,165
$
33,719
Land improvements
2-20
14,149
13,361
Buildings and improvements
20
86,444
71,612
Vehicles, including transport trailers
8-20
111,283
85,893
Bulk equipment and district facilities
5-30
109,751
103,627
Tanks, cylinders and customer equipment
2-30
779,827
769,165
Computer and office equipment
2-5
111,838
109,346
Construction in progress
n/a
7,061
14,394
1,255,518
1,201,117
Less: accumulated depreciation
658,795
643,394
Property, plant and equipment, net
$
596,723
$
557,723</t>
  </si>
  <si>
    <t>Prepaid Expenses and Other Current Assets</t>
  </si>
  <si>
    <t>July 31, 2019
July 31, 2018
Broker margin deposit assets
$
25,028
$
2,851
Other
17,247
32,011
Prepaid expenses and other current assets
$
42,275
$
34,862</t>
  </si>
  <si>
    <t>Other Assets</t>
  </si>
  <si>
    <t>July 31, 2019
July 31, 2018
Notes receivable, less current portion
$
16,216
$
27,491
Other
52,889
47,097
Other assets, net
$
69,105
$
74,588</t>
  </si>
  <si>
    <t>Other Current Liabilities</t>
  </si>
  <si>
    <t>July 31, 2019
July 31, 2018
Accrued interest
$
20,484
$
22,222
Customer deposits and advances
24,686
22,829
Accrued payroll
17,356
16,060
Accrued insurance
18,524
15,100
Price risk management liabilities
14,198
1,832
Other
42,989
61,580
Other current liabilities
$
138,237
$
139,623</t>
  </si>
  <si>
    <t>Shipping And Handling Expenses</t>
  </si>
  <si>
    <t>For the year ended July 31,
2019
2018
2017
Operating expense
$
215,780
$
195,646
$
175,164
Depreciation and amortization expense
6,375
4,947
3,909
Equipment lease expense
30,759
25,765
26,299
$
252,914
$
226,358
$
205,372</t>
  </si>
  <si>
    <t>Cash Flow Supplemental Disclosures</t>
  </si>
  <si>
    <t>For the year ended July 31,
2019
2018
2017
Cash paid (refunded) for:
Interest
$
166,897
$
159,271
$
143,441
Income taxes
$
141
$
(291)
$
310
Non-cash investing and financing activities:
Liabilities incurred in connection with acquisitions
$
1,650
$
1,993
$
139
Change in accruals for property, plant and equipment additions
$
1,132
$
264
$
164</t>
  </si>
  <si>
    <t>July 31, 2019
July 31, 2018
Broker margin deposit assets
$
25,028
$
2,851
Other
17,129
31,979
Prepaid expenses and other current assets
$
42,157
$
34,830</t>
  </si>
  <si>
    <t>July 31, 2019
July 31, 2018
Customer deposits and advances
24,686
22,829
Accrued interest
16,550
18,288
Accrued payroll
17,356
16,060
Accrued insurance
18,524
15,100
Price risk management liabilities
14,198
1,832
Other
42,989
61,580
Other current liabilities
$
134,303
$
135,689</t>
  </si>
  <si>
    <t>For the year ended July 31,
2019
2018
2017
Cash paid (refunded) for:
Interest
$
136,106
$
128,479
$
122,084
Income taxes
$
111
$
(311)
$
305
Non-cash investing and financing activities:
Liabilities incurred in connection with acquisitions
$
1,650
$
1,993
$
139
Change in accruals for property, plant and equipment additions
$
1,132
$
264
$
164</t>
  </si>
  <si>
    <t>Accounts And Notes Receivable, Net And Accounts Receivable Securitization (Tables)</t>
  </si>
  <si>
    <t>Accounts And Notes Receivable</t>
  </si>
  <si>
    <t>July 31, 2019
July 31, 2018
Accounts receivable pledged as collateral
$
106,145
$
120,079
Accounts receivable not pledged as collateral (including other reserves)
1,218
8,272
Note receivable - current portion
2,660
132
Other
36
26
Less: Allowance for doubtful accounts
(2,463)
(2,455)
Accounts and notes receivable, net
$
107,596
$
126,054</t>
  </si>
  <si>
    <t>Goodwill And Intangible Assets, Net (Tables)</t>
  </si>
  <si>
    <t>July 31, 2019
July 31, 2018
Gross Carrying
Accumulated
Gross Carrying
Accumulated
Amount
Amortization
Net
Amount
Amortization
Net
Goodwill, net
$
247,195
$
—
$
247,195
$
246,098
$
—
$
246,098
Intangible assets, net
Amortized intangible assets
Customer related
$
442,652
$
(390,052)
$
52,600
$
441,393
$
(376,605)
$
64,788
Non-compete agreements
25,582
(20,645)
4,937
24,653
(19,511)
5,142
Other
3,513
(3,513)
—
3,513
(3,513)
—
471,747
(414,210)
57,537
469,559
(399,629)
69,930
Unamortized intangible assets
Trade names &amp; trademarks
51,020
—
51,020
51,021
—
51,021
Total intangible assets, net
$
522,767
$
(414,210)
$
108,557
$
520,580
$
(399,629)
$
120,951</t>
  </si>
  <si>
    <t>Schedule of Goodwill Rollforward</t>
  </si>
  <si>
    <t>Propane operations and
related equipment sales
Balance July 31, 2017
$
256,103
Impairment
(10,005)
Balance July 31, 2018
246,098
Acquisitions
1,410
Other
(313)
Balance July 31, 2019
$
247,195</t>
  </si>
  <si>
    <t>Schedule Of Aggregate Amortization Expense</t>
  </si>
  <si>
    <t>For the year ended July 31,
2019
$
14,581
2018
31,345
2017
32,148</t>
  </si>
  <si>
    <t>Schedule Of Estimated Amortization Expense</t>
  </si>
  <si>
    <t>For the year ended July 31,
2020
$
9,121
2021
8,382
2022
6,993
2023
6,666
2024
6,390</t>
  </si>
  <si>
    <t>July 31, 2019
July 31, 2018
Gross
Gross
Carrying
Accumulated
Carrying
Accumulated
Amount
Amortization
Net
Amount
Amortization
Net
Goodwill, net
$
247,195
$
—
$
247,195
$
246,098
$
—
$
246,098
Intangible assets, net
Amortized intangible assets
Customer related
$
442,652
$
(390,052)
$
52,600
$
441,393
$
(376,605)
$
64,788
Non-compete agreements
25,582
(20,645)
4,937
24,653
(19,511)
5,142
Other
3,513
(3,513)
—
3,513
(3,513)
—
471,747
(414,210)
57,537
469,559
(399,629)
69,930
Unamortized intangible assets
Trade names &amp; trademarks
51,020
—
51,020
51,021
—
51,021
Total intangible assets, net
$
522,767
$
(414,210)
$
108,557
$
520,580
$
(399,629)
$
120,951</t>
  </si>
  <si>
    <t>Debt (Tables)</t>
  </si>
  <si>
    <t>Schedule of Debt Components</t>
  </si>
  <si>
    <t>2019
2018
Senior notes
Fixed rate, 6.50%, due 2021 (1)
$
500,000
$
500,000
Fixed rate, 6.75%, due 2023 (2)
500,000
500,000
Fixed rate, 6.75%, due 2022, net of unamortized premium of $1,633 and $2,375 at 2019 and 2018, respectively (3)
476,633
477,375
Fixed rate, 8.625%, due 2020, net of unamortized discount of $1,319 and $3,766 at 2019 and 2018, respectively (4)
355,681
353,234
Senior secured term loan
Variable interest rate, Term Loan, expected to mature May 2023 (5)
275,000
275,000
Notes payable
10.7% and 11.2% weighted average interest rate at July 31, 2019 and 2018, respectively, due 2020 to 2029, net of unamortized discount of $711 and $977 at July 31, 2019 and 2018, respectively
5,962
6,221
Total debt, excluding unamortized debt issuance and other costs
2,113,276
2,111,830
Unamortized debt issuance and other costs
(24,516)
(30,791)
Less: current portion of long-term debt
631,756
2,402
Long-term debt
$
1,457,004
$
2,078,637
(1)
During November 2010, the operating partnership issued $500.0 million in aggregate principal amount of 6.50% senior notes due 2021.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May 1 and November 1 of each year. The outstanding principal amount is due on May 1, 2021.
(2)
During June 2015, the operating partnership issued $500.0 million in aggregate principal amount of 6.75% senior notes due 2023.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une 15 and December 15 of each year. The operating partnership would incur prepayment penalties if it were to repay the notes prior to June 2021.
(3)
During fiscal 2014, the operating partnership issued $475.0 million in aggregate principal amount of 6.75% senior notes due 2022. These notes are general unsecured senior obligations of the operating partnership and are effectively junior to all existing and future senior secured indebtedness of the operating partnership, to the extent of the value of the assets securing such debt. The senior notes bear interest from the date of issuance, payable semi-annually in arrears on January 15 and July 15 of each year. The operating partnership would incur prepayment penalties if it were to repay the notes prior to November 2019.
(4)
During January 2017, Ferrellgas Partners issued $175.0 million in aggregate principal amount of additional 8.625% unsecured senior notes due 2020, issued at 96% of par. Ferrellgas Partners contributed the net proceeds from the offering of approximately $166.1 million to the operating partnership, which used such amounts to repay borrowings under its previous senior secured credit facility. During April 2010, Ferrellgas Partners issued $280.0 million of its fixed rate senior notes. During March 2011, Ferrellgas Partners redeemed $98.0 million of these fixed rate senior notes. These notes are general unsecured senior obligations of Ferrellgas Partners and are structurally subordinated to all existing and future indebtedness and obligations of the operating partnership. The unsecured senior notes bear interest from the date of issuance, payable semi-annually in arrears on June 15 and December 15 of each year.
(5)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except for the reclassification of the Term Loan from long-term to current. See additional discussion below under “ Senior secured credit facilities. ”</t>
  </si>
  <si>
    <t>Scheduled Annual Principal Payments On Long-term Debt</t>
  </si>
  <si>
    <t>Scheduled annual
For the year ending July 31,
principal payments
2020
$
634,052
2021
501,842
2022
476,187
2023
500,756
2024
292
Thereafter
544
Total
$
2,113,673</t>
  </si>
  <si>
    <t>2019
2018
Senior notes
Fixed rate, 6.50%, due 2021 (1)
$
500,000
$
500,000
Fixed rate, 6.75%, due 2023 (2)
500,000
500,000
Fixed rate, 6.75%, due 2022, net of unamortized premium of $1,633 and $2,375 at 2019 and 2018, respectively (3)
476,633
477,375
Senior secured term loan
Variable interest rate, Term Loan, expected to mature May 2023 (4)
275,000
275,000
Notes payable
10.7% and 11.2% weighted average interest rate at July 31, 2019 and 2018, respectively, due 2020 to 2029, net of unamortized discount of $711 and $977 at July 31, 2019 and 2018, respectively
5,962
6,221
Total debt, excluding unamortized debt issuance and other costs
1,757,595
1,758,596
Unamortized debt issuance and other costs
(23,562)
(28,057)
Less: current portion of long-term debt
277,029
2,402
Long-term debt
$
1,457,004
$
1,728,137
(1)
During November 2010, Ferrellgas, L.P. issued $500.0 million in aggregate principal amount of new 6.50% senior notes due 2021.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May 1 and November 1 of each year. The outstanding principal amount is due on May 1, 2021.
(2)
During June 2015, Ferrellgas, L.P. issued $500.0 million in aggregate principal amount of 6.75% senior notes due 2023.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une 15 and December 15 of each year. Ferrellgas, L.P. would incur prepayment penalties if it were to repay the notes prior to June 2021.
(3)
During fiscal 2014, Ferrellgas, L.P. issued $475.0 million in aggregate principal amount of 6.75% senior notes due 2022. These notes are general unsecured senior obligations of Ferrellgas, L.P. and are effectively junior to all existing and future senior secured indebtedness of Ferrellgas, L.P., to the extent of the value of the assets securing such debt. The senior notes bear interest from the date of issuance, payable semi-annually in arrears on January 15 and July 15 of each year. Ferrellgas, L.P. would incur prepayment penalties if it were to repay the notes prior to November 2019.
(4)
The Senior Secured Credit Facility, including the Term Loan, will mature on the earlier of (i) May 4, 2023 and (ii) the date that is 90 days prior to the earliest maturity date of any series of the operating partnership’s outstanding notes after giving effect to any extensions or refinancings thereof. As of this filing, the earliest maturity date of any series of the operating partnership’s outstanding notes is May 1, 2021, except for the reclassification of the Term Loan from long-term to current. See additional discussion below under “ Senior secured credit facilities. ”</t>
  </si>
  <si>
    <t>For the year ending July 31,
Scheduled annual
2020
$
277,052
2021
501,842
2022
476,187
2023
500,756
2024
292
Thereafter
544
Total
$
1,756,673</t>
  </si>
  <si>
    <t>Partners' deficit (Tables)</t>
  </si>
  <si>
    <t>Limited Partner Units</t>
  </si>
  <si>
    <t>July 31, 2019
July 31, 2018
Public common unitholders (1)
69,612,939
69,61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an approximate 23.2%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total beneficial ownership to 23.4%.
(3)
FCI Trading is an affiliate of the general partner and thus a related party.
(4)
Ferrell Propane is controlled by the general partner and thus a related party.
(5)
James E. Ferrell is the Interim Chief Executive Officer and President of our general partner; and is the Chairman of the Board of Directors of our general partner and a related party. JEF Capital Management owns 4,758,859 of these common units and is owned by the James E. Ferrell Revocable Trust Two and other family trusts, all of which James E. Ferrell and/or his family members are the trustees and beneficiaries. James E. Ferrell holds all voting common stock of JEF Capital Management. The remaining 4,616 common units are held by Ferrell Resources Holdings, Inc., which is wholly-owned by the James E. Ferrell Revocable Trust One, for which James E. Ferrell is the trustee and sole beneficiary.</t>
  </si>
  <si>
    <t>Ferrellgas Recognized Cash Distributions</t>
  </si>
  <si>
    <t>For the year ended July 31,
2019
2018
2017
Public common unitholders
$
6,962
$
27,846
$
56,561
Ferrell Companies
2,253
9,012
18,305
FCI Trading Corp.
20
80
160
Ferrell Propane, Inc.
5
20
41
James E. Ferrell
476
1,904
3,869
General partner
98
392
797
$
9,814
$
39,254
$
79,733</t>
  </si>
  <si>
    <t>For the year ended July 31,
2019
2018
2017
Ferrellgas Partners
$
40,706
$
70,246
$
102,978
General partner
415
716
1,050</t>
  </si>
  <si>
    <t>Revenue from contracts with customers (Tables)</t>
  </si>
  <si>
    <t>Disaggregation of Revenue [Table Text Block]</t>
  </si>
  <si>
    <t>For the year ended July 31,
2019
2018
2017
Retail - Sales to End Users
$
1,128,991
$
1,082,046
$
852,130
Wholesale - Sales to Resellers
419,349
448,943
396,100
Other Gas Sales
60,518
111,987
70,182
Other
75,534
147,847
145,162
Propane and related equipment revenues
$
1,684,392
$
1,790,823
$
1,463,574</t>
  </si>
  <si>
    <t>Contract with Customer, Asset and Liability [Table Text Block]</t>
  </si>
  <si>
    <t>July 31, 2019
July 31, 2018
Accounts receivable
$
96,450
$
119,818
Contract assets
$
13,609
$
8,691
Contract liabilities
Deferred revenue (1)
$
31,974
$
29,933
(1)
Of the beginning balance of deferred revenue, $27.0 million was recognized as revenue during the year ended July 31, 2019.</t>
  </si>
  <si>
    <t>Fair Value Measurement (Tables)</t>
  </si>
  <si>
    <t>Assets and Liabilities Fair Value Hierarchy</t>
  </si>
  <si>
    <t>Asset (Liability)
Quoted Prices in Active
Markets for Identical
Significant Other
Assets and Liabilities
Observable Inputs
Unobservable Inputs
(Level 1)
(Level 2)
(Level 3)
Total
July 31, 2019:
Assets:
Derivative financial instruments:
Commodity derivatives
$
—
$
1,259
$
—
$
1,259
Liabilities:
Derivative financial instruments:
Commodity derivatives
$
—
$
(16,015)
$
—
$
(16,015)
July 31, 2018:
Assets:
Derivative financial instruments:
Commodity derivatives
$
—
$
22,470
$
—
$
22,470
Liabilities:
Derivative financial instruments:
Commodity derivatives
$
—
$
(1,910)
$
—
$
(1,910)</t>
  </si>
  <si>
    <t>Derivative Instruments and Hedging Activities (Tables)</t>
  </si>
  <si>
    <t>Fair Value of Financial Derivatives Balance Sheet Locations</t>
  </si>
  <si>
    <t>July 31, 2019
Asset Derivatives
Liability Derivatives
Derivative Instrument
Location
Fair value
Location
Fair value
Derivatives designated as hedging instruments
Commodity derivatives-propane
Prepaid expenses and other current assets
$
910
Other current liabilities
$
14,198
Commodity derivatives-propane
Other assets, net
349
Other liabilities
1,817
Total
$
1,259
Total
$
16,015
July 31, 2018
Asset Derivatives
Liability Derivatives
Derivative Instrument
Location
Fair value
Location
Fair value
Derivatives designated as hedging instruments
Commodity derivatives-propane
Prepaid expenses and other current assets
$
17,123
Other current liabilities
$
1,832
Commodity derivatives-propane
Other assets, net
5,347
Other liabilities
78
Total
$
22,470
Total
$
1,910</t>
  </si>
  <si>
    <t>Offsetting Assets And Liabilities [Table Text Block]</t>
  </si>
  <si>
    <t>July 31, 2019
Assets
Liabilities
Description
Location
Amount
Location
Amount
Margin Balances
Prepaid expense and other current assets
$
25,028
Other current liabilities
$
1,217
Other assets, net
2,969
Other liabilities
—
$
27,997
$
1,217
July 31, 2018
Assets
Liabilities
Description
Location
Amount
Location
Amount
Margin Balances
Prepaid expense and other current assets
$
2,851
Other current liabilities
$
12,308
Other assets, net
927
Other liabilities
4,235
$
3,778
$
16,543</t>
  </si>
  <si>
    <t>Fair Value Hedge Derivative Effect on Earnings</t>
  </si>
  <si>
    <t>Amount of Interest Expense
Amount of Gain Recognized on
Recognized on Fixed-Rated Debt
Location of Gain
Derivative
(Related Hedged Item)
Recognized on
For the year ended July 31,
For the year ended July 31,
Derivative Instrument
Derivative
2019
2018
2017
2019
2018
2017
Interest rate swap agreements
Interest expense
$
—
$
266
$
1,319
$
—
$
(6,825)
$
(9,100)</t>
  </si>
  <si>
    <t>Cash Flow Hedge Derivative Effect on Comprehensive Income</t>
  </si>
  <si>
    <t>For the year ended July 31, 2019
Amount of Gain (Loss)
Amount of Gain
Location of Gain (Loss)
Reclassified from
(Loss) Recognized in
Reclassified from
AOCI into Income
Derivative Instrument
AOCI
AOCI into Income
Effective portion
Ineffective portion
Commodity derivatives
$
(48,184)
Cost of product sold- propane and other gas liquids sales
$
(12,868)
$
—
$
(48,184)
$
(12,868)
$
—
For the year ended July 31, 2018
Amount of Gain (Loss)
Amount of Gain (Loss)
Location of Gain (Loss)
Reclassified from
Recognized in
Reclassified from
AOCI into Income
Derivative Instrument
AOCI
AOCI into Income
Effective portion
Ineffective portion
Commodity derivatives
$
30,231
Cost of product sold- propane and other gas liquids sales
$
24,714
$
—
Interest rate swap agreements
—
Interest expense
(395)
—
$
30,231
$
24,319
$
—
For the year ended July 31, 2017
Amount of Gain (Loss)
Amount of Gain (Loss)
Location of Gain (Loss)
Reclassified from
Recognized in
Reclassified from
AOCI into Income
Derivative Instrument
AOCI
AOCI into Income
Effective portion
Ineffective portion
Commodity derivatives
$
21,659
Cost of sales-propane and other gas liquids sales
$
154
$
—
Interest rate swap agreements
866
Interest expense
(2,092)
—
$
22,525
$
(1,938)
$
—</t>
  </si>
  <si>
    <t>Derivatives not designated as hedging instruments effect on earnings</t>
  </si>
  <si>
    <t>For the year ended July 31, 2018
Amount of Gain (Loss)
Location of Gain (Loss)
Derivatives Not Designated as Hedging Instruments
Recognized in Income
Reclassified in Income
Commodity derivatives - crude oil
$
(3,470)
Cost of sales - midstream operations
For the year ended July 31, 2017
Amount of Gain (Loss)
Location of Gain (Loss)
Derivatives Not Designated as Hedging Instruments
Recognized in Income
Reclassified in Income
Commodity derivatives - crude oil
$
(425)
Cost of sales - midstream operations
Commodity derivatives - vehicle fuel
$
1,090
Operating expense</t>
  </si>
  <si>
    <t>Changes in Derivative Value Effect on Other Comprehensive Income Loss</t>
  </si>
  <si>
    <t>For the year ended July 31,
Gains and losses on derivatives included in AOCI
2019
2018
2017
Beginning balance
$
20,560
$
14,648
$
(9,815)
Change in value of risk management commodity derivatives
(48,184)
30,231
21,659
Reclassification of (gains) losses on commodity hedges to cost of sales - propane and other gas liquids sales, net
12,868
(24,714)
(154)
Change in value of risk management interest rate derivatives
—
—
866
Reclassification of losses on interest rate hedges to interest expense
—
395
2,092
Ending balance
$
(14,756)
$
20,560
$
14,648</t>
  </si>
  <si>
    <t>Amount of Interest Expense
Location of Gain
Amount of Gain Recognized on
Recognized on Fixed-Rated Debt
Recognized on
Derivative
(Related Hedged Item)
Derivative Instrument
Derivative
For the year ended July 31,
For the year ended July 31,
2019
2018
2017
2019
2018
2017
Interest rate swap agreements
Interest expense
$
—
$
266
$
1,319
$
—
$
(6,825)
$
(9,100)</t>
  </si>
  <si>
    <t>For the year ended July 31, 2019
Amount of Gain (Loss)
Location of Gain (Loss)
Reclassified from
Amount of Gain (Loss)
Reclassified from AOCI
AOCI into Income
Derivative Instrument
Recognized in AOCI
into Income
Effective portion
Ineffective portion
Commodity derivatives
$
(48,184)
Cost of product sold- propane and other gas liquids sales
$
(12,868)
$
—
$
(48,184)
$
(12,868)
$
—
For the year ended July 31, 2018
Amount of Gain (Loss)
Location of Gain (Loss)
Reclassified from
Amount of Gain (Loss)
Reclassified from AOCI
AOCI into Income
Derivative Instrument
Recognized in AOCI
into Income
Effective portion
Ineffective portion
Commodity derivatives
$
30,231
Cost of product sold- propane and other gas liquids sales
$
24,714
$
—
Interest rate swap agreements
—
Interest expense
(395)
—
$
30,231
$
24,319
$
—
For the year ended July 31, 2017
Amount of Gain (Loss)
Location of Gain (Loss)
Reclassified from
Amount of Gain (Loss)
Reclassified from AOCI
AOCI into Income
Derivative Instrument
Recognized in AOCI
into Income
Effective portion
Ineffective portion
Commodity derivatives
$
21,659
Cost of sales-propane and other gas liquids sales
$
154
$
—
Interest rate swap agreements
866
Interest expense
(2,092)
—
$
22,525
$
(1,938)
$
—</t>
  </si>
  <si>
    <t>Transactions With Related Parties (Tables)</t>
  </si>
  <si>
    <t>Allocation Of Transactions With Related Parties</t>
  </si>
  <si>
    <t>For the year ended July 31,
2019
2018
2017
Operating expense
$
256,190
$
243,407
$
228,969
General and administrative expense
$
25,368
$
28,282
$
31,068</t>
  </si>
  <si>
    <t>Contingencies And Commitments (Tables)</t>
  </si>
  <si>
    <t>Contractual Operating Lease Commitments And Buyouts</t>
  </si>
  <si>
    <t>Future minimum rental and buyout amounts by fiscal year
2020
2021
2022
2023
2024
Thereafter
Operating lease obligations
$
44,392
$
36,134
$
26,312
$
20,432
$
17,196
$
17,414
Operating lease buyouts
$
3,073
$
4,371
$
6,421
$
3,527
$
1,238
$
14,433</t>
  </si>
  <si>
    <t>Schedule of Restructuring Reserve by Type of Cost [Table Text Block]</t>
  </si>
  <si>
    <t>Contract exit
costs
July 31, 2017
$
—
Net expense
11,804
Cash payments and other
—
July 31, 2018
11,804
Accretion
448
Cash payments and other
(802)
July 31, 2019
$
11,450</t>
  </si>
  <si>
    <t>Future minimum rental and buyout amounts by fiscal year
2020
2021
2022
2023
2024
Thereafter
Operating lease obligations
$
44,392
$
36,134
$
26,312
$
20,432
$
17,196
$
17,414
Operating lease buyouts
3,073
4,371
6,421
3,527
1,238
14,433</t>
  </si>
  <si>
    <t>Net Earnings (Loss) Per Common Unitholders' Interest (Tables)</t>
  </si>
  <si>
    <t>Earnings Distribution Allocation</t>
  </si>
  <si>
    <t>Ratio of total distributions payable to:
Quarterly distribution per common unit
Common unitholder
General partner
$0.56 to $0.63
86.9
%
13.1
%
$0.64 to $0.82
76.8
%
23.2
%
$0.83 and above
51.5
%
48.5
%</t>
  </si>
  <si>
    <t>Basic And Diluted Net Earnings Per Common Unitholders' Interest</t>
  </si>
  <si>
    <t>For the year ended July 31,
2019
2018
2017
Common unitholders’ interest in net loss
$
(63,605)
$
(252,035)
$
(53,665)
Weighted average common units outstanding (in thousands)
97,152.7
97,152.7
97,229.5
Basic and diluted net loss per common unit
$
(0.65)
$
(2.59)
$
(0.55)</t>
  </si>
  <si>
    <t>Segment Reporting (Tables)</t>
  </si>
  <si>
    <t>Schedule of Segment Reporting Information, by Segment</t>
  </si>
  <si>
    <t>Year ended July 31, 2019
Propane operations
and related equipment
Corporate and
sales
other
Total
Segment revenues
$
1,684,392
$
—
$
1,684,392
Direct costs (1)
1,412,390
41,979
1,454,369
Adjusted EBITDA
$
272,002
$
(41,979)
$
230,023
Year ended July 31, 2018
Propane operations
and related equipment
Corporate and
sales
other
Total
Segment revenues
$
1,790,823
$
282,319
$
2,073,142
Direct costs (1)
1,514,755
316,468
1,831,223
Adjusted EBITDA
$
276,068
$
(34,149)
$
241,919
Year ended July 31, 2017
Propane operations
and related equipment
Corporate and
sales
other
Total
Segment revenues
$
1,463,574
$
466,703
$
1,930,277
Direct costs (1)
1,198,150
502,064
1,700,214
Adjusted EBITDA
$
265,424
$
(35,361)
$
230,063
(1)
Direct costs are comprised of “cost of sales-propane and other gas liquids sales”, “cost of sales-other”, “cost of sales-midstream operations”, “operating expense”, “general and administrative expense”, and “equipment lease expense” less “severance costs”, “legal fees and settlements related to non-core businesses”, “non-cash stock-based compensation charge”, “asset impairments”, “exit costs associated with contracts - Midstream dispositions”, “multi-employer pension plan withdrawal settlement” and “unrealized (non-cash) losses (gains) on changes in fair value of derivatives not designated as hedging instruments”.</t>
  </si>
  <si>
    <t>Reconciliation of Net Earnings to Total Segment Performance Measures</t>
  </si>
  <si>
    <t>Year ended July 31,
2019
2018
2017
Net loss attributable to Ferrellgas Partners, L.P.
$
(64,247)
$
(254,581)
$
(54,207)
Income tax expense (benefit)
323
(2,678)
(1,143)
Interest expense
177,619
168,467
152,485
Depreciation and amortization expense
78,846
101,795
103,351
EBITDA
192,541
13,003
200,486
Non-cash employee stock ownership plan compensation charge
5,693
13,859
15,088
Non-cash stock-based compensation charge
—
—
3,298
Asset impairments
—
10,005
—
Loss on asset sales and disposals
10,968
187,399
14,457
Other income, net
(369)
(928)
(1,474)
Severance costs
1,600
1,663
1,959
Legal fees and settlements related to non-core businesses
18,364
6,065
—
Unrealized (non-cash) losses (gains) on changes in fair value of derivatives not designated as hedging instruments
—
1,293
(3,457)
Multi-employer pension plan withdrawal settlement
1,524
—
—
Exit costs associated with contracts - Midstream dispositions
—
11,804
—
Net loss attributable to noncontrolling interest
(298)
(2,244)
(294)
Adjusted EBITDA
$
230,023
$
241,919
$
230,063</t>
  </si>
  <si>
    <t>Reconciliation of Assets from Segment to Consolidated</t>
  </si>
  <si>
    <t>Assets
July 31, 2019
July 31, 2018
Propane operations and related equipment sales
$
1,223,790
$
1,196,084
Corporate and other
39,169
167,197
Total consolidated assets
$
1,262,959
$
1,363,281</t>
  </si>
  <si>
    <t>Schedule Of Capital Expenditures By Segment [Table Text Block]</t>
  </si>
  <si>
    <t>Year ended July 31, 2019
Propane operations and
related equipment sales
Corporate and other
Total
Capital expenditures:
Maintenance
$
44,439
$
2,614
$
47,053
Growth
56,145
—
56,145
Total
$
100,584
$
2,614
$
103,198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t>
  </si>
  <si>
    <t>Year ended July 31, 2019
Propane operations
and related equipment
Corporate and
sales
other
Total
Segment revenues
$
1,684,392
$
—
$
1,684,392
Direct costs (1)
1,412,299
41,056
1,454,355
Adjusted EBITDA
$
272,093
$
(41,056)
$
230,037
Year ended July 31, 2018
Propane operations
and related equipment
Corporate and
sales
other
Total
Segment revenues
$
1,790,823
$
282,319
$
2,073,142
Direct costs (1)
1,514,755
316,331
1,831,086
Adjusted EBITDA
$
276,068
$
(34,012)
$
242,056
Year ended July 31, 2017
Propane operations
and related equipment
Corporate and
sales
other
Total
Segment revenues
$
1,463,574
$
466,703
$
1,930,277
Direct costs (1)
1,198,150
501,925
1,700,075
Adjusted EBITDA
$
265,424
$
(35,222)
$
230,202
(1)
Direct costs are comprised of “cost of sales-propane and other gas liquids sales”, “cost of sales-other”, “cost of sales-midstream operations”, “operating expense”, “general and administrative expense”, and “equipment lease expense” less “severance costs”, “legal fees and settlements related to non-core businesses”, “non-cash stock-based compensation charge”, “asset impairments”, “exit costs associated with contracts - Midstream dispositions”, “multi-employer pension plan withdrawal settlement” and “unrealized (non-cash) losses (gains) on changes in fair value of derivatives not designated as hedging instruments”.</t>
  </si>
  <si>
    <t>Year ended July 31,
2019
2018
2017
Net loss
$
(29,517)
$
(222,146)
$
(29,059)
Income tax expense (benefit)
293
(2,699)
(1,149)
Interest expense
142,635
133,946
127,188
Depreciation and amortization expense
78,846
101,795
103,351
EBITDA
192,257
10,896
200,331
Non-cash employee stock ownership plan compensation charge
5,693
13,859
15,088
Non-cash stock-based compensation charge
—
—
3,298
Asset impairments
—
10,005
—
Loss on asset sales and disposals
10,968
187,399
14,457
Other income, net
(369)
(928)
(1,474)
Severance costs
1,600
1,663
1,959
Legal fees and settlements related to non-core businesses
18,364
6,065
—
Unrealized (non-cash) losses (gains) on changes in fair value of derivatives not designated as hedging instruments
—
1,293
(3,457)
Multi-employer pension plan withdrawal settlement
1,524
—
—
Exit costs associated with contracts - Midstream dispositions
—
11,804
—
Adjusted EBITDA
$
230,037
$
242,056
$
230,202</t>
  </si>
  <si>
    <t>July 31, 2019
July 31, 2018
Assets
Propane operations and related equipment sales
$
1,223,790
$
1,196,084
Corporate and other
39,043
167,162
Total consolidated assets
$
1,262,833
$
1,363,246</t>
  </si>
  <si>
    <t>Year ended July 31, 2019
Propane operations and
related equipment sales
Corporate and other
Total
Capital expenditures:
Maintenance
$
44,439
$
2,614
$
47,053
Growth
56,145
—
56,145
Total
$
100,584
$
2,614
$
103,198
Year ended July 31, 2018
Propane operations and
related equipment sales
Corporate and other
Total
Capital expenditures:
Maintenance
$
23,979
$
3,584
$
27,563
Growth
51,229
1,255
52,484
Total
$
75,208
$
4,839
$
80,047
Year Ended July 31, 2017
Propane operations and
related equipment sales
Corporate and other
Total
Capital expenditures:
Maintenance
$
13,330
$
3,808
$
17,138
Growth
28,912
315
29,227
Total
$
42,242
$
4,123
$
46,365</t>
  </si>
  <si>
    <t>Quarterly Data (Unaudited) (Tables)</t>
  </si>
  <si>
    <t>Summarized Unaudited Quarterly Data</t>
  </si>
  <si>
    <t>For the year ended July 31, 2019
First quarter
Second quarter
Third quarter
Fourth quarter
Revenues
$
352,309
$
573,377
$
479,625
$
279,081
Gross margin from propane and other gas liquids sales (a)
130,830
238,581
209,167
127,764
Net earnings (loss)
(57,508)
43,875
20,760
(71,672)
Net earnings (loss) attributable to Ferrellgas Partners, L.P.
(57,015)
43,344
20,461
(71,037)
Common unitholders’ interest in net earnings (loss)
(56,445)
42,911
20,256
(70,327)
Basic and diluted net earnings (loss) per common unitholders’ interest
$
(0.58)
$
0.44
$
0.21
$
(0.72)
For the year ended July 31, 2018
First quarter
Second quarter
Third quarter
Fourth quarter
Revenues
$
454,655
$
755,156
$
515,810
$
347,521
Gross margin from propane and other gas liquids sales (a)
123,243
229,321
190,883
126,115
Gross margin from midstream operations (b)
12,635
10,209
8,077
(4,161)
Net earnings (loss) (c)
(48,316)
(1,774)
11,062
(217,797)
Net earnings (loss) attributable to Ferrellgas Partners, L.P.
(47,915)
(1,843)
10,861
(215,684)
Common unitholders’ interest in net earnings (loss)
(47,436)
(1,824)
10,752
(213,527)
Basic and diluted net earnings (loss) per common unitholders’ interest
$
(0.49)
$
(0.02)
$
0.11
$
(2.20)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43,471)
38,528
6,691
(56,249)
Net earnings (loss) attributable to Ferrellgas Partners, L.P.
(43,073)
38,098
6,536
(55,768)
Common unitholders’ interest in net earnings (loss)
(42,462)
37,717
6,470
(55,210)
Basic and diluted net earnings (loss) per common unitholders’ interest
$
(0.44)
$
0.39
$
0.07
$
(0.57)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Includes asset impairment charges of $10.0 million in the second quarter of fiscal 2018.</t>
  </si>
  <si>
    <t>.
For the year ended July 31, 2019
First quarter
Second quarter
Third quarter
Fourth quarter
Revenues
$
352,309
$
573,377
$
479,625
$
279,081
Gross margin from propane and other gas liquids sales (a)
130,830
238,581
209,167
127,764
Net earnings (loss)
$
(48,814)
$
52,617
$
29,554
$
(62,874)
For the year ended July 31, 2018
First quarter
Second quarter
Third quarter
Fourth quarter
Revenues
$
454,655
$
755,156
$
515,810
$
347,521
Gross margin from propane and other gas liquids sales (a)
123,243
229,321
190,883
126,115
Gross margin from midstream operations (b)
12,635
10,209
8,077
(4,161)
Net earnings (loss) (c)
$
(39,699)
$
6,847
$
19,840
$
(209,134)
For the year ended July 31, 2017
First quarter
Second quarter
Third quarter
Fourth quarter
Revenues
$
379,542
$
579,250
$
538,109
$
433,376
Gross margin from propane and other gas liquids sales (a)
123,187
202,346
171,950
126,774
Gross margin from midstream operations (b)
13,402
9,763
7,909
6,190
Net earnings (loss)
$
(39,440)
$
42,600
$
15,395
$
(47,614)
(a)
Gross margin from “Propane and other gas liquids sales” represents “Revenues - propane and other gas liquids sales” less “Cost of sales – propane and other gas liquids sales.”
(b)
Gross margin from “Midstream operations” represents “Revenues - midstream operations” less “Cost of sales - midstream operations.”
Includes asset impairment charges of $10.0 million in the second quarter of fiscal 2018.</t>
  </si>
  <si>
    <t>Guarantor financial information (Tables) - Ferrellgas, L.P. [Member]</t>
  </si>
  <si>
    <t>Condensed Balance Sheet [Table Text Block]</t>
  </si>
  <si>
    <t>FERRELLGAS, L.P. AND SUBSIDIARIES
CONDENSED CONSOLIDATING BALANCE SHEETS
(in thousands)
As of July 31, 2019
Ferrellgas, L.P.
Ferrellgas
(Parent and
Finance Corp.
Guarantor
Non-Guarantor
Co-Issuer)
(Co-Issuer)
Subsidiaries
Subsidiaries
Eliminations
Consolidated
ASSETS
Current assets:
Cash and cash equivalents
$
11,045
$
1
$
—
$
—
$
—
$
11,046
Accounts and notes receivable, net
(3,912)
—
35
111,473
—
107,596
Intercompany receivables
(5,650)
—
—
—
5,650
—
Inventories
80,454
—
—
—
—
80,454
Assets held for sale
—
—
—
—
—
—
Prepaid expenses and other current assets
42,158
—
(1)
—
—
42,157
Total current assets
124,095
1
34
111,473
5,650
241,253
Property, plant and equipment, net
596,724
—
(1)
—
—
596,723
Goodwill, net
247,195
—
—
—
—
247,195
Intangible assets, net
108,557
—
—
—
—
108,557
Investments in consolidated subsidiaries
52,999
—
—
—
(52,999)
—
Other assets, net
65,447
—
2,875
783
—
69,105
Total assets
$
1,195,017
$
1
$
2,908
$
112,256
$
(47,349)
$
1,262,833
LIABILITIES AND PARTNERS' CAPITAL (DEFICIT)
Current liabilities:
Accounts payable
$
33,252
$
—
$
—
$
112
$
—
$
33,364
Short-term borrowings
43,000
—
—
—
—
43,000
Collateralized note payable
—
—
—
62,000
—
62,000
Intercompany payables
—
—
(192)
(5,458)
5,650
—
Current portion of long-term debt
277,029
—
—
—
—
277,029
Other current liabilities
128,666
—
20
5,617
—
134,303
Total current liabilities
481,947
—
(172)
62,271
5,650
549,696
Long-term debt
1,457,004
—
—
—
—
1,457,004
Other liabilities
36,469
—
67
—
—
36,536
Contingencies and commitments
Partners' capital (deficit):
Partners' equity
(765,756)
1
3,013
49,985
(52,999)
(765,756)
Accumulated other comprehensive loss
(14,647)
—
—
—
—
(14,647)
Total partners' capital (deficit)
(780,403)
1
3,013
49,985
(52,999)
(780,403)
Total liabilities and partners' capital (deficit)
$
1,195,017
$
1
$
2,908
$
112,256
$
(47,349)
$
1,262,833
FERRELLGAS, L.P. AND SUBSIDIARIES
CONDENSED CONSOLIDATING BALANCE SHEETS
(in thousands)
As of July 31, 2018
Ferrellgas, L.P.
Ferrellgas
(Parent and
Finance Corp.
Guarantor
Non-Guarantor
Co-Issuer)
(Co-Issuer)
Subsidiaries
Subsidiaries
Eliminations
Consolidated
ASSETS
Current assets:
Cash and cash equivalents
$
119,133
$
1
$
174
$
—
$
—
$
119,308
Accounts and notes receivable, net
(3,420)
—
9,395
120,079
—
126,054
Intercompany receivables
15,660
—
—
—
(15,660)
—
Inventories
83,694
—
—
—
—
83,694
Prepaid expenses and other current assets
34,050
—
775
5
—
34,830
Total current assets
249,117
1
10,344
120,084
(15,660)
363,886
Property, plant and equipment, net
557,689
—
34
—
—
557,723
Goodwill, net
246,098
—
—
—
—
246,098
Intangible assets, net
120,951
—
—
—
—
120,951
Investments in consolidated subsidiaries
59,937
—
—
—
(59,937)
—
Other assets, net
63,411
—
9,961
1,216
—
74,588
Total assets
$
1,297,203
$
1
$
20,339
$
121,300
$
(75,597)
$
1,363,246
LIABILITIES AND PARTNERS' CAPITAL (DEFICIT)
Current liabilities:
Accounts payable
$
45,171
$
—
$
1,547
$
102
$
—
$
46,820
Short-term borrowings
32,800
—
—
—
—
32,800
Collateralized note payable
—
—
—
58,000
—
58,000
Intercompany payables
—
—
(143)
15,803
(15,660)
—
Current portion of long-term debt
2,402
—
—
—
—
2,402
Other current liabilities
129,300
—
6,036
353
—
135,689
Total current liabilities
209,673
—
7,440
74,258
(15,660)
275,711
Long-term debt
1,728,137
—
—
—
—
1,728,137
Other liabilities
39,471
—
5
—
—
39,476
Contingencies and commitments
Partners' capital (deficit):
Partners' equity
(700,811)
1
12,894
47,042
(59,937)
(700,811)
Accumulated other comprehensive income
20,733
—
—
—
—
20,733
Total partners' capital (deficit)
(680,078)
1
12,894
47,042
(59,937)
(680,078)
Total liabilities and partners' capital (deficit)
$
1,297,203
$
1
$
20,339
$
121,300
$
(75,597)
$
1,363,246</t>
  </si>
  <si>
    <t>Condensed Income Statement [Table Text Block]</t>
  </si>
  <si>
    <t>For the year ended July 31, 2019
Ferrellgas, L.P.
Ferrellgas
(Parent and
Finance Corp.
Guarantor
Non-Guarantor
Co-Issuer)
(Co-Issuer)
Subsidiaries
Subsidiaries
Eliminations
Consolidated
Revenues:
Propane and other gas liquids sales
$
1,608,858
$
—
$
—
$
—
$
—
$
1,608,858
Other
75,485
—
49
—
—
75,534
Total revenues
1,684,343
—
49
—
—
1,684,392
Costs and expenses:
Cost of sales - propane and other gas liquids sales
902,516
—
—
—
—
902,516
Cost of sales - other
11,292
—
114
—
—
11,406
Operating expense
469,652
—
37
3,589
(4,410)
468,868
Depreciation and amortization expense
78,400
—
—
446
—
78,846
General and administrative expense
59,974
6
—
—
—
59,980
Equipment lease expense
33,073
—
—
—
—
33,073
Non-cash employee stock ownership plan compensation charge
5,693
—
—
—
—
5,693
Loss on asset sales and disposals
8,289
—
2,679
—
—
10,968
Operating income (loss)
115,454
(6)
(2,781)
(4,035)
4,410
113,042
Interest expense
(132,929)
—
(38)
(9,668)
—
(142,635)
Other income (expense), net
428
—
(59)
4,410
(4,410)
369
Earnings (loss) before income taxes
(17,047)
(6)
(2,878)
(9,293)
—
(29,224)
Income tax expense
105
—
188
—
—
293
Equity in earnings (loss) of subsidiary
(12,365)
—
—
—
12,365
—
Net earnings (loss)
(29,517)
(6)
(3,066)
(9,293)
12,365
(29,517)
Other comprehensive loss
(35,380)
—
—
—
—
(35,380)
Comprehensive income (loss)
$
(64,897)
$
(6)
$
(3,066)
$
(9,293)
$
12,365
$
(64,897)
FERRELLGAS, L.P. AND SUBSIDIARIES
CONDENSED CONSOLIDATING STATEMENTS OF OPERATIONS
(in thousands)
For the year ended July 31, 2018
Ferrellgas, L.P.
Ferrellgas
(Parent and
Finance Corp.
Guarantor
Non-Guarantor
Co-Issuer)
(Co-Issuer)
Subsidiaries
Subsidiaries
Eliminations
Consolidated
Revenues:
Propane and other gas liquids sales
$
1,642,155
$
—
$
821
$
—
$
—
$
1,642,976
Midstream operations
—
—
282,319
—
—
282,319
Other
72,954
—
74,893
—
—
147,847
Total revenues
1,715,109
—
358,033
—
—
2,073,142
Costs and expenses:
Cost of sales - propane and other gas liquids sales
972,467
—
947
—
—
973,414
Cost of sales - midstream operations
—
—
255,559
—
—
255,559
Cost of sales - other
10,111
—
58,543
—
—
68,654
Operating expense
436,962
—
37,617
4,755
(7,586)
471,748
Depreciation and amortization expense
75,163
—
26,317
315
—
101,795
General and administrative expense
48,337
5
5,922
—
—
54,264
Equipment lease expense
27,939
—
333
—
—
28,272
Non-cash employee stock ownership plan compensation charge
13,859
—
—
—
—
13,859
Asset impairments
—
—
10,005
—
—
10,005
Loss on asset sales and disposals
8,978
—
178,421
—
—
187,399
Operating income (loss)
121,293
(5)
(215,631)
(5,070)
7,586
(91,827)
Interest expense
(86,646)
—
(43,247)
(4,053)
—
(133,946)
Other income (expense), net
(234)
—
1,162
7,586
(7,586)
928
Earnings (loss) before income taxes
34,413
(5)
(257,716)
(1,537)
—
(224,845)
Income tax expense
222
—
(2,921)
—
—
(2,699)
Equity in earnings (loss) of subsidiary
(256,337)
—
—
—
256,337
—
Net earnings (loss)
(222,146)
(5)
(254,795)
(1,537)
256,337
(222,146)
Other comprehensive income
5,969
—
—
—
—
5,969
Comprehensive income (loss)
$
(216,177)
$
(5)
$
(254,795)
$
(1,537)
$
256,337
$
(216,177)
FERRELLGAS, L.P. AND SUBSIDIARIES
CONDENSED CONSOLIDATING STATEMENTS OF OPERATIONS
(in thousands)
For the year ended July 31, 2017
Ferrellgas, L.P.
Ferrellgas
(Parent and
Finance Corp.
Guarantor
Non-Guarantor
Co-Issuer)
(Co-Issuer)
Subsidiaries
Subsidiaries
Eliminations
Consolidated
Revenues:
Propane and other gas liquids sales
$
1,318,412
$
—
$
—
$
—
$
—
$
1,318,412
Midstream operations
—
—
466,703
—
—
466,703
Other
69,962
—
75,200
—
—
145,162
Total revenues
1,388,374
—
541,903
—
—
1,930,277
Costs and expenses:
Cost of sales - propane and other gas liquids sales
694,155
—
—
—
—
694,155
Cost of sales - midstream operations
—
—
429,439
—
—
429,439
Cost of sales - other
8,473
—
58,794
—
—
67,267
Operating expense
398,584
—
38,188
95
(4,455)
432,412
Depreciation and amortization expense
72,919
—
30,183
249
—
103,351
General and administrative expense
44,810
5
4,663
—
—
49,478
Equipment lease expense
28,560
—
564
—
—
29,124
Non-cash employee stock ownership plan compensation charge
15,088
—
—
—
—
15,088
Asset impairments
—
—
—
—
—
—
Loss on asset sales and disposals
9,198
—
5,259
—
—
14,457
Operating income (loss)
116,587
(5)
(25,187)
(344)
4,455
95,506
Interest expense
(80,866)
—
(43,839)
(2,480)
(3)
(127,188)
Other income (expense), net
850
—
624
4,452
(4,452)
1,474
Earnings (loss) before income taxes
36,571
(5)
(68,402)
1,628
—
(30,208)
Income tax expense (benefit)
217
—
(1,366)
—
—
(1,149)
Equity in earnings (loss) of subsidiaries
(65,413)
—
—
—
65,413
—
Net earnings (loss)
(29,059)
(5)
(67,036)
1,628
65,413
(29,059)
Other comprehensive loss
25,324
—
—
—
—
25,324
Comprehensive income (loss)
$
(3,735)
$
(5)
$
(67,036)
$
1,628
$
65,413
$
(3,735)</t>
  </si>
  <si>
    <t>Condensed Cash Flow Statement [Table Text Block]</t>
  </si>
  <si>
    <t>For the year ended July 31, 2019
Ferrellgas, L.P.
Ferrellgas
(Parent and
Finance Corp.
Guarantor
Non-Guarantor
Co-Issuer)
(Co-Issuer)
Subsidiaries
Subsidiaries
Eliminations
Consolidated
Cash flows from operating activities:
Net cash provided by (used in) operating activities
$
25,796
$
(6)
$
24,889
$
(717)
$
(4,000)
$
45,962
Cash flows from investing activities:
Business acquisitions, net of cash acquired
(13,551)
—
—
—
—
(13,551)
Capital expenditures
(108,822)
—
—
—
—
(108,822)
Proceeds from sale of assets
5,699
—
—
—
—
5,699
Cash collected for purchase of interest in accounts receivable
—
—
—
1,258,050
(1,258,050)
—
Cash remitted to Ferrellgas, L.P. for accounts receivable
—
—
—
(1,262,050)
1,262,050
—
Intercompany loan to affiliate
24,328
—
—
—
(24,328)
—
Cash payments to construct assets in connection with future lease transactions
(9,934)
(9,934)
Cash receipts in connection with leased vehicles
862
862
Other
1,419
—
—
—
—
1,419
Net cash used in investing activities
(99,999)
—
—
(4,000)
(20,327)
(124,327)
Cash flows from financing activities:
Distributions
(41,121)
—
—
—
—
(41,121)
Proceeds from increase in long-term debt
—
—
—
—
—
—
Reductions in long-term debt
(2,428)
—
—
—
—
(2,428)
Net additions to short-term borrowings
10,200
—
—
—
—
10,200
Net additions to collateralized short-term borrowings
—
—
—
4,000
—
4,000
Net changes in advances with consolidated entities
—
6
(25,063)
729
24,328
(0)
Cash paid for financing costs
(536)
—
—
(12)
—
(548)
Net cash provided by (used in) financing activities
(33,885)
6
(25,063)
4,717
24,328
(29,897)
Net change in cash and cash equivalents
(108,088)
—
(174)
(0)
0
(108,262)
Cash and cash equivalents - beginning of year
119,133
1
174
—
—
119,308
Cash and cash equivalents - end of year
$
11,045
$
1
$
—
$
(0)
$
0
$
11,046
FERRELLGAS, L.P. AND SUBSIDIARIES
CONDENSED CONSOLIDATING STATEMENTS OF CASH FLOWS
(in thousands)
For the year ended July 31, 2018
Ferrellgas, L.P.
Ferrellgas
(Parent and
Finance Corp.
Guarantor
Non-Guarantor
Co-Issuer)
(Co-Issuer)
Subsidiaries
Subsidiaries
Eliminations
Consolidated
Cash flows from operating activities:
Net cash provided by (used in) operating activities
$
139,294
$
(5)
$
(48,708)
$
3,573
$
11,000
$
105,154
Cash flows from investing activities:
Business acquisitions, net of cash acquired
(18,141)
—
—
—
—
(18,141)
Capital expenditures
(81,114)
—
(3,805)
—
—
(84,919)
Proceeds from sale of assets
7,327
—
145,260
—
—
152,587
Cash collected for purchase of interest in accounts receivable
—
—
—
1,226,211
(1,226,211)
—
Cash remitted to Ferrellgas, L.P. for accounts receivable
—
—
—
(1,215,211)
1,215,211
—
Net changes in advances with consolidated entities
96,514
—
—
—
(96,514)
—
Net cash provided by (used in) investing activities
4,586
—
141,455
11,000
(107,514)
49,527
Cash flows from financing activities:
Distributions
(70,962)
—
—
—
—
(70,962)
Proceeds from increase in long-term debt
323,680
—
—
—
—
323,680
Payments on long-term debt
(212,920)
—
—
—
—
(212,920)
Net reductions in short-term borrowings
(51,379)
—
—
—
—
(51,379)
Net additions to collateralized short-term borrowings
—
—
—
(11,000)
—
(11,000)
Net changes in advances with parent
—
5
(92,946)
(3,573)
96,514
—
Cash paid for financing costs
(18,493)
—
—
—
—
(18,493)
Net cash provided by (used in) financing activities
(30,074)
5
(92,946)
(14,573)
96,514
(41,074)
Net change in cash and cash equivalents
113,806
—
(199)
—
—
113,607
Cash and cash equivalents - beginning of year
5,327
1
373
—
—
5,701
Cash and cash equivalents - end of year
$
119,133
$
1
$
174
$
—
$
—
$
119,308
FERRELLGAS, L.P. AND SUBSIDIARIES
CONDENSED CONSOLIDATING STATEMENTS OF CASH FLOWS
(in thousands)
For the year ended July 31, 2017
Ferrellgas, L.P.
Ferrellgas
(Parent and
Finance Corp.
Guarantor
Non-Guarantor
Co-Issuer)
(Co-Issuer)
Subsidiaries
Subsidiaries
Eliminations
Consolidated
Cash flows from operating activities:
Net cash provided by (used in) operating activities
$
185,640
$
(5)
$
(36,297)
$
4,410
$
(5,000)
$
148,748
Cash flows from investing activities:
Business acquisitions, net of cash acquired
(3,539)
—
—
—
—
(3,539)
Capital expenditures
(49,107)
—
(1,365)
—
—
(50,472)
Proceeds from sale of assets, dispositions and other
8,510
—
—
—
—
8,510
Cash collected for purchase of interest in accounts receivable
—
—
—
1,011,244
(1,011,244)
—
Cash remitted to Ferrellgas, L.P for accounts receivable
—
—
—
(1,016,244)
1,016,244
—
Net changes in advances with consolidated entities
(33,573)
—
—
360
33,213
—
Other
(37)
—
—
—
—
(37)
Net cash provided by (used in) investing activities
(77,746)
—
(1,365)
(4,640)
38,213
(45,538)
Cash flows from financing activities:
Distributions
(119,879)
—
—
—
—
(119,879)
Contributions
167,843
—
—
—
—
167,843
Proceeds from issuance of long-term debt
62,864
—
—
—
—
62,864
Payments on long-term debt
(174,292)
—
—
—
—
(174,292)
Net additions to short-term borrowings
(41,510)
—
—
—
—
(41,510)
Net reductions in collateralized short-term borrowings
—
—
—
5,000
—
5,000
Net changes in advances with parent
—
5
37,618
(4,410)
(33,213)
—
Cash paid for financing costs
(2,065)
—
—
(360)
—
(2,425)
Net cash provided by (used in) financing activities
(107,039)
5
37,618
230
(33,213)
(102,399)
Effect of exchange rate changes on cash
—
—
—
—
—
—
Increase (decrease) in cash and cash equivalents
855
—
(44)
—
—
811
Cash and cash equivalents - beginning of year
4,472
1
417
—
—
4,890
Cash and cash equivalents - end of year
$
5,327
$
1
$
373
$
—
$
—
$
5,701</t>
  </si>
  <si>
    <t>Partnership Organization And Formation (Details)</t>
  </si>
  <si>
    <t>Jul. 31, 2019USD ($)employeestatesubsidiaryshares</t>
  </si>
  <si>
    <t>Jul. 31, 2018shares</t>
  </si>
  <si>
    <t>Jan. 31, 2017USD ($)</t>
  </si>
  <si>
    <t>Apr. 30, 2010USD ($)</t>
  </si>
  <si>
    <t>Number of subsidiaries | subsidiary</t>
  </si>
  <si>
    <t>Number of states in which entity operates | state</t>
  </si>
  <si>
    <t>Number of employees | employee</t>
  </si>
  <si>
    <t>Fixed Rate 8.625% Due 2020</t>
  </si>
  <si>
    <t>Aggregate principal amount | $</t>
  </si>
  <si>
    <t>Ferrellgas Partners LP [Member]</t>
  </si>
  <si>
    <t>General partner ownership interest</t>
  </si>
  <si>
    <t>2.00%</t>
  </si>
  <si>
    <t>Ferrellgas Partners LP [Member] | Ferrellgas, L.P. [Member]</t>
  </si>
  <si>
    <t>Limited partner interest</t>
  </si>
  <si>
    <t>99.00%</t>
  </si>
  <si>
    <t>Ferrellgas Partners LP [Member] | Ferrellgas Partners Finance Corp. [Member]</t>
  </si>
  <si>
    <t>Ownership Percentage</t>
  </si>
  <si>
    <t>100.00%</t>
  </si>
  <si>
    <t>Ferrell Companies [Member]</t>
  </si>
  <si>
    <t>Common stock shares outstanding</t>
  </si>
  <si>
    <t>Ferrell Companies [Member] | Ferrellgas, L.P. [Member]</t>
  </si>
  <si>
    <t>1.00%</t>
  </si>
  <si>
    <t>Ferrell Companies [Member] | Ferrellgas Inc., General Partner [Member]</t>
  </si>
  <si>
    <t>Ferrellgas Inc., General Partner [Member] | Ferrellgas [Member]</t>
  </si>
  <si>
    <t>Ferrellgas Inc., General Partner [Member] | Ferrellgas Partners LP [Member]</t>
  </si>
  <si>
    <t>Ferrellgas Inc., General Partner [Member] | Ferrellgas, L.P. [Member]</t>
  </si>
  <si>
    <t>1.0101%</t>
  </si>
  <si>
    <t>Ferrellgas, L.P. [Member] | Ferrellgas [Member]</t>
  </si>
  <si>
    <t>Ferrellgas, L.P. [Member] | Ferrellgas Partners LP [Member]</t>
  </si>
  <si>
    <t>Ferrellgas, L.P. [Member] | Ferrellgas Partners Finance Corp. [Member]</t>
  </si>
  <si>
    <t>Corporation formation proceeds from partnership | $</t>
  </si>
  <si>
    <t>Corporation formation shares granted to partnership</t>
  </si>
  <si>
    <t>Summary Of Significant Accounting Policies (Narrative) (Details) $ in Thousands</t>
  </si>
  <si>
    <t>Jan. 31, 2018USD ($)</t>
  </si>
  <si>
    <t>Jul. 31, 2019USD ($)subsidiaryitemshares</t>
  </si>
  <si>
    <t>Jul. 31, 2018USD ($)</t>
  </si>
  <si>
    <t>Jul. 31, 2017USD ($)</t>
  </si>
  <si>
    <t>Number of reporting units | item</t>
  </si>
  <si>
    <t>Number of reporting units subject to assessment | item</t>
  </si>
  <si>
    <t>Goodwill impairment recognized</t>
  </si>
  <si>
    <t>Reporting Unit, Name of Segment [Extensible List]</t>
  </si>
  <si>
    <t>Propane Operations And Related Equipment Sales Segment [Member]</t>
  </si>
  <si>
    <t>Accounts receivable collection period</t>
  </si>
  <si>
    <t>30 days</t>
  </si>
  <si>
    <t>Revenue recognized over a straight-line basis, term</t>
  </si>
  <si>
    <t>1 year</t>
  </si>
  <si>
    <t>Number of taxable subsidiaries | subsidiary</t>
  </si>
  <si>
    <t>Ferrellgas Partners LP [Member] | Non-Controlling Interest [Member]</t>
  </si>
  <si>
    <t>Minimum [Member]</t>
  </si>
  <si>
    <t>Property, plant and equipment useful life</t>
  </si>
  <si>
    <t>2 years</t>
  </si>
  <si>
    <t>Intangible asset useful life</t>
  </si>
  <si>
    <t>Minimum [Member] | Ferrellgas, L.P. [Member]</t>
  </si>
  <si>
    <t>Maximum [Member]</t>
  </si>
  <si>
    <t>30 years</t>
  </si>
  <si>
    <t>15 years</t>
  </si>
  <si>
    <t>Maximum [Member] | Ferrellgas, L.P. [Member]</t>
  </si>
  <si>
    <t>Ferrell Companies, Inc. Incentive Compensation Plan [Member]</t>
  </si>
  <si>
    <t>Number of shares authorized to be issued as options | shares</t>
  </si>
  <si>
    <t>Ferrell Companies, Inc. Incentive Compensation Plan [Member] | Ferrellgas, L.P. [Member]</t>
  </si>
  <si>
    <t>Ferrell Companies Inc Deferred Incentive Compensation Plan [Member] [Member]</t>
  </si>
  <si>
    <t>Stock options, percent to vest upon event</t>
  </si>
  <si>
    <t>Retirement age</t>
  </si>
  <si>
    <t>Award expiration period</t>
  </si>
  <si>
    <t>10 years</t>
  </si>
  <si>
    <t>Ferrell Companies Inc Deferred Incentive Compensation Plan [Member] [Member] | Ferrellgas, L.P. [Member]</t>
  </si>
  <si>
    <t>Ferrell Companies Inc Deferred Incentive Compensation Plan [Member] [Member] | Minimum [Member]</t>
  </si>
  <si>
    <t>Award vesting period</t>
  </si>
  <si>
    <t>0 years</t>
  </si>
  <si>
    <t>Ferrell Companies Inc Deferred Incentive Compensation Plan [Member] [Member] | Minimum [Member] | Ferrellgas, L.P. [Member]</t>
  </si>
  <si>
    <t>Ferrell Companies Inc Deferred Incentive Compensation Plan [Member] [Member] | Maximum [Member]</t>
  </si>
  <si>
    <t>Ferrell Companies Inc Deferred Incentive Compensation Plan [Member] [Member] | Maximum [Member] | Ferrellgas, L.P. [Member]</t>
  </si>
  <si>
    <t>Summary Of Significant Accounting Policies (Summary Of Income Tax Expense) (Details) - USD ($) $ in Thousands</t>
  </si>
  <si>
    <t>Current expense</t>
  </si>
  <si>
    <t>Deferred expense</t>
  </si>
  <si>
    <t>Summary Of Significant Accounting Policies (Deferred Taxes Assets And Liabilities) (Details) - USD ($) $ in Thousands</t>
  </si>
  <si>
    <t>Deferred tax assets</t>
  </si>
  <si>
    <t>Deferred tax liabilities</t>
  </si>
  <si>
    <t>Net deferred tax liability</t>
  </si>
  <si>
    <t>Summary Of Significant Accounting Policies (New Accounting Standards) (Details) - USD ($) $ in Millions</t>
  </si>
  <si>
    <t>Aug. 01, 2019</t>
  </si>
  <si>
    <t>Lease, Practical Expedients, Package [true false]</t>
  </si>
  <si>
    <t>Lease, Practical Expedient, Lessor Single Lease Component [true false]</t>
  </si>
  <si>
    <t>Ferrellgas Partners LP [Member] | Ferrellgas Inc., General Partner [Member]</t>
  </si>
  <si>
    <t>Minimum [Member] | Accounting Standards Update 2016-02 [Member] | Restatement Adjustment</t>
  </si>
  <si>
    <t>Operating lease liabilities</t>
  </si>
  <si>
    <t>ROU assets</t>
  </si>
  <si>
    <t>Minimum [Member] | Ferrellgas, L.P. [Member] | Accounting Standards Update 2016-02 [Member] | Restatement Adjustment</t>
  </si>
  <si>
    <t>Maximum [Member] | Accounting Standards Update 2016-02 [Member] | Restatement Adjustment</t>
  </si>
  <si>
    <t>Maximum [Member] | Ferrellgas, L.P. [Member] | Accounting Standards Update 2016-02 [Member] | Restatement Adjustment</t>
  </si>
  <si>
    <t>Acquisitions, dispositions and other significant transactions - Acquisitions Funding (Details) - USD ($) $ in Thousands</t>
  </si>
  <si>
    <t>Aggregate fair value of transactions</t>
  </si>
  <si>
    <t>Cash payments, net of cash acquired</t>
  </si>
  <si>
    <t>Issuance of liabilities and other costs and considerations</t>
  </si>
  <si>
    <t>Acquisitions, dispositions and other significant transactions - Aggregate Fair Value (Details) - USD ($) $ in Thousands</t>
  </si>
  <si>
    <t>Business Combination, Recognized Identifiable Assets Acquired and Liabilities Assumed, Current Assets [Abstract]</t>
  </si>
  <si>
    <t>Working capital</t>
  </si>
  <si>
    <t>Customer tanks, buildings, land, salt water disposal wells, and other</t>
  </si>
  <si>
    <t>Propane and related equipment sales | Customer Lists [Member]</t>
  </si>
  <si>
    <t>Finite-lived Intangible Assets Acquired</t>
  </si>
  <si>
    <t>Propane and related equipment sales | Customer Lists [Member] | Ferrellgas, L.P. [Member]</t>
  </si>
  <si>
    <t>Propane and related equipment sales | Non-Compete Agreements [Member]</t>
  </si>
  <si>
    <t>Propane and related equipment sales | Non-Compete Agreements [Member] | Ferrellgas, L.P. [Member]</t>
  </si>
  <si>
    <t>Series of Individually Immaterial Business Acquisitions [Member] | Propane and related equipment sales</t>
  </si>
  <si>
    <t>Series of Individually Immaterial Business Acquisitions [Member] | Propane and related equipment sales | Ferrellgas, L.P. [Member]</t>
  </si>
  <si>
    <t>Acquisitions, dispositions and other significant transactions - Dispositions (Details) MBbls in Thousands, $ in Thousands, shares in Millions, gal in Millions</t>
  </si>
  <si>
    <t>1 Months Ended</t>
  </si>
  <si>
    <t>Jul. 31, 2018USD ($)item</t>
  </si>
  <si>
    <t>Sep. 30, 2016USD ($)sharesMBbls</t>
  </si>
  <si>
    <t>Jul. 31, 2019USD ($)gal</t>
  </si>
  <si>
    <t>Income Statement, Balance Sheet and Additional Disclosures by Disposal Groups, Including Discontinued Operations [Line Items]</t>
  </si>
  <si>
    <t>Number of terminals sold | item</t>
  </si>
  <si>
    <t>Notes, Loans and Financing Receivable, Net, Noncurrent</t>
  </si>
  <si>
    <t>Payments for repurchase of common stock</t>
  </si>
  <si>
    <t>Common unit repurchases (in shares) | shares</t>
  </si>
  <si>
    <t>Energy Related Inventory, Crude Oil and Natural Gas Liquids</t>
  </si>
  <si>
    <t>Energy Related Inventory, Crude Oil and Natural Gas Liquids | gal</t>
  </si>
  <si>
    <t>Increase (Decrease) in Notes Receivables</t>
  </si>
  <si>
    <t>Proceeds from Divestiture of Businesses</t>
  </si>
  <si>
    <t>Gain (Loss) on Sale of Assets and Asset Impairment Charges</t>
  </si>
  <si>
    <t>Business Combination, Recognized Identifiable Assets Acquired and Liabilities Assumed, Property, Plant, and Equipment</t>
  </si>
  <si>
    <t>Losses before tax</t>
  </si>
  <si>
    <t>Losses before tax to parent</t>
  </si>
  <si>
    <t>Midstream Operations [Member] | Ferrellgas, L.P. [Member]</t>
  </si>
  <si>
    <t>Rail cars [Member] | Midstream Operations [Member]</t>
  </si>
  <si>
    <t>Number of rail cars sold</t>
  </si>
  <si>
    <t>Proceeds from Sale of Property, Plant, and Equipment</t>
  </si>
  <si>
    <t>Rail cars [Member] | Midstream Operations [Member] | Ferrellgas, L.P. [Member]</t>
  </si>
  <si>
    <t>Acquisitions, dispositions and other significant transactions - Loss on sales (Details) - USD ($) $ in Thousands</t>
  </si>
  <si>
    <t>Propane And Related Equipment [Member]</t>
  </si>
  <si>
    <t>Propane And Related Equipment [Member] | Ferrellgas, L.P. [Member]</t>
  </si>
  <si>
    <t>Midstream Operations [Member] | Trucking Water Disposal And Terminal Assets [Member]</t>
  </si>
  <si>
    <t>Midstream Operations [Member] | Trucking Water Disposal And Terminal Assets [Member] | Ferrellgas, L.P. [Member]</t>
  </si>
  <si>
    <t>Midstream Operations [Member] | Rail cars [Member]</t>
  </si>
  <si>
    <t>Midstream Operations [Member] | Rail cars [Member] | Ferrellgas, L.P. [Member]</t>
  </si>
  <si>
    <t>Bridger Environmental LLC [Member]</t>
  </si>
  <si>
    <t>Bridger Environmental LLC [Member] | Ferrellgas, L.P. [Member]</t>
  </si>
  <si>
    <t>Other Disposals Not Individually Significant [Member]</t>
  </si>
  <si>
    <t>Other Disposals Not Individually Significant [Member] | Ferrellgas, L.P. [Member]</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Supplemental Financial Statement Information - Inventories (Details) MBbls in Thousands, $ in Thousands, gal in Millions</t>
  </si>
  <si>
    <t>Sep. 30, 2016MBbls</t>
  </si>
  <si>
    <t>Propane gas and related products</t>
  </si>
  <si>
    <t>Appliances, parts and supplies</t>
  </si>
  <si>
    <t>Supply procurement contract duration</t>
  </si>
  <si>
    <t>36 months</t>
  </si>
  <si>
    <t>Net procurement of fixed priced propane by Ferrellgas in gallons</t>
  </si>
  <si>
    <t>Net procurement of fixed priced propane by Ferrellgas in gallons | gal</t>
  </si>
  <si>
    <t>Ferrellgas, L.P. [Member] | Maximum [Member]</t>
  </si>
  <si>
    <t>Supplemental Financial Statement Information - Property, Plant And Equipment (Details) - USD ($) $ in Thousands</t>
  </si>
  <si>
    <t>Property, Plant and Equipment [Line Items]</t>
  </si>
  <si>
    <t>Property, plant and equipment, gross</t>
  </si>
  <si>
    <t>Less: accumulated depreciation</t>
  </si>
  <si>
    <t>Depreciation</t>
  </si>
  <si>
    <t>Land [Member]</t>
  </si>
  <si>
    <t>Estimated useful lives</t>
  </si>
  <si>
    <t>Indefinite</t>
  </si>
  <si>
    <t>Land [Member] | Ferrellgas, L.P. [Member]</t>
  </si>
  <si>
    <t>Land Improvements [Member]</t>
  </si>
  <si>
    <t>Land Improvements [Member] | Ferrellgas, L.P. [Member]</t>
  </si>
  <si>
    <t>Buildings And Improvements [Member]</t>
  </si>
  <si>
    <t>20 years</t>
  </si>
  <si>
    <t>Buildings And Improvements [Member] | Ferrellgas, L.P. [Member]</t>
  </si>
  <si>
    <t>Vehicles, Including Transport Trailers [Member]</t>
  </si>
  <si>
    <t>Vehicles, Including Transport Trailers [Member] | Ferrellgas, L.P. [Member]</t>
  </si>
  <si>
    <t>Bulk Equipment And District Facilities [Member]</t>
  </si>
  <si>
    <t>Bulk Equipment And District Facilities [Member] | Ferrellgas, L.P. [Member]</t>
  </si>
  <si>
    <t>Tanks, Cylinders And Customer Equipment [Member]</t>
  </si>
  <si>
    <t>Tanks, Cylinders And Customer Equipment [Member] | Ferrellgas, L.P. [Member]</t>
  </si>
  <si>
    <t>Computer And Office Equipment [Member]</t>
  </si>
  <si>
    <t>Computer And Office Equipment [Member] | Ferrellgas, L.P. [Member]</t>
  </si>
  <si>
    <t>Construction In Progress [Member]</t>
  </si>
  <si>
    <t>Construction In Progress [Member] | Ferrellgas, L.P. [Member]</t>
  </si>
  <si>
    <t>Minimum [Member] | Land Improvements [Member]</t>
  </si>
  <si>
    <t>Minimum [Member] | Land Improvements [Member] | Ferrellgas, L.P. [Member]</t>
  </si>
  <si>
    <t>Minimum [Member] | Vehicles, Including Transport Trailers [Member]</t>
  </si>
  <si>
    <t>8 years</t>
  </si>
  <si>
    <t>Minimum [Member] | Vehicles, Including Transport Trailers [Member] | Ferrellgas, L.P. [Member]</t>
  </si>
  <si>
    <t>Minimum [Member] | Bulk Equipment And District Facilities [Member]</t>
  </si>
  <si>
    <t>5 years</t>
  </si>
  <si>
    <t>Minimum [Member] | Bulk Equipment And District Facilities [Member] | Ferrellgas, L.P. [Member]</t>
  </si>
  <si>
    <t>Minimum [Member] | Tanks, Cylinders And Customer Equipment [Member]</t>
  </si>
  <si>
    <t>Minimum [Member] | Tanks, Cylinders And Customer Equipment [Member] | Ferrellgas, L.P. [Member]</t>
  </si>
  <si>
    <t>Minimum [Member] | Computer And Office Equipment [Member]</t>
  </si>
  <si>
    <t>Minimum [Member] | Computer And Office Equipment [Member] | Ferrellgas, L.P. [Member]</t>
  </si>
  <si>
    <t>Maximum [Member] | Land Improvements [Member]</t>
  </si>
  <si>
    <t>Maximum [Member] | Land Improvements [Member] | Ferrellgas, L.P. [Member]</t>
  </si>
  <si>
    <t>Maximum [Member] | Vehicles, Including Transport Trailers [Member]</t>
  </si>
  <si>
    <t>Maximum [Member] | Vehicles, Including Transport Trailers [Member] | Ferrellgas, L.P. [Member]</t>
  </si>
  <si>
    <t>Maximum [Member] | Bulk Equipment And District Facilities [Member]</t>
  </si>
  <si>
    <t>Maximum [Member] | Bulk Equipment And District Facilities [Member] | Ferrellgas, L.P. [Member]</t>
  </si>
  <si>
    <t>Maximum [Member] | Tanks, Cylinders And Customer Equipment [Member]</t>
  </si>
  <si>
    <t>Maximum [Member] | Tanks, Cylinders And Customer Equipment [Member] | Ferrellgas, L.P. [Member]</t>
  </si>
  <si>
    <t>Maximum [Member] | Computer And Office Equipment [Member]</t>
  </si>
  <si>
    <t>Maximum [Member] | Computer And Office Equipment [Member] | Ferrellgas, L.P. [Member]</t>
  </si>
  <si>
    <t>Supplemental Financial Statement Information - Assets (Details) - USD ($) $ in Thousands</t>
  </si>
  <si>
    <t>Broker margin deposit assets</t>
  </si>
  <si>
    <t>Notes receivable, less current portion</t>
  </si>
  <si>
    <t>Supplemental Financial Statement Information - Other Current Liabilities (Details) - USD ($) $ in Thousands</t>
  </si>
  <si>
    <t>Customer deposits and advances</t>
  </si>
  <si>
    <t>Accrued interest</t>
  </si>
  <si>
    <t>Accrued payroll</t>
  </si>
  <si>
    <t>Accrued insurance</t>
  </si>
  <si>
    <t>Price risk management liabilities</t>
  </si>
  <si>
    <t>Supplemental Financial Statement Information - Shipping and Handling (Details) - USD ($) $ in Thousands</t>
  </si>
  <si>
    <t>Shipping and Handling [Member]</t>
  </si>
  <si>
    <t>Costs and Expenses, Total</t>
  </si>
  <si>
    <t>Shipping and Handling [Member] | Ferrellgas, L.P. [Member]</t>
  </si>
  <si>
    <t>Supplemental Financial Statement Information - Cash Flow Information (Details) - USD ($) $ in Thousands</t>
  </si>
  <si>
    <t>Interest paid (refunded)</t>
  </si>
  <si>
    <t>Income taxes paid (refunded)</t>
  </si>
  <si>
    <t>Noncash Investing and Financing Items [Abstract]</t>
  </si>
  <si>
    <t>Liabilities incurred in connection with acquisitions</t>
  </si>
  <si>
    <t>Change in accruals for property, plant and equipment additions</t>
  </si>
  <si>
    <t>Accounts And Notes Receivable, Net And Accounts Receivable Securitization (Details) - USD ($)</t>
  </si>
  <si>
    <t>Accounts receivable, not pledged as collateral (including other reserves)</t>
  </si>
  <si>
    <t>Notes receivable, current portion</t>
  </si>
  <si>
    <t>Less: Allowance for doubtful accounts</t>
  </si>
  <si>
    <t>Accounts And Notes Receivable, Net And Accounts Receivable Securitization - Additional information (Details) - USD ($)</t>
  </si>
  <si>
    <t>May 13, 2018</t>
  </si>
  <si>
    <t>Cash collected for purchase of interest in accounts receivable</t>
  </si>
  <si>
    <t>Capacity to receive additional proceeds</t>
  </si>
  <si>
    <t>Trade Accounts Receivable</t>
  </si>
  <si>
    <t>Available proceeds from additional trade accounts receivable</t>
  </si>
  <si>
    <t>Trade Accounts Receivable | Ferrellgas, L.P. [Member]</t>
  </si>
  <si>
    <t>Accounts Receivable Securitization Facility [Member]</t>
  </si>
  <si>
    <t>Collateralized notes payable</t>
  </si>
  <si>
    <t>Margin added to variable rate (as a percent)</t>
  </si>
  <si>
    <t>Secured line of credit facility</t>
  </si>
  <si>
    <t>Weighted average discount rate to value the retained interest in the transferred receivables</t>
  </si>
  <si>
    <t>5.50%</t>
  </si>
  <si>
    <t>5.20%</t>
  </si>
  <si>
    <t>Accounts Receivable Securitization Facility [Member] | Ferrellgas, L.P. [Member]</t>
  </si>
  <si>
    <t>Letter of Credit [Member]</t>
  </si>
  <si>
    <t>Letter of Credit [Member] | Ferrellgas, L.P. [Member]</t>
  </si>
  <si>
    <t>Goodwill And Intangible Assets, Net - Components (Details) - USD ($) $ in Thousands</t>
  </si>
  <si>
    <t>Goodwill, gross carrying amount</t>
  </si>
  <si>
    <t>Amortizable intangible assets, gross carrying amount</t>
  </si>
  <si>
    <t>Amortizable intangible assets, net</t>
  </si>
  <si>
    <t>Intangible assets gross excluding goodwill</t>
  </si>
  <si>
    <t>Intangible assets amortization and impairment net excluding goodwill</t>
  </si>
  <si>
    <t>Intangible assets net excluding goodwill</t>
  </si>
  <si>
    <t>Trade Names And Trademarks [Member]</t>
  </si>
  <si>
    <t>Indefinite-lived intangible assets (excluding goodwill)</t>
  </si>
  <si>
    <t>Trade Names And Trademarks [Member] | Ferrellgas, L.P. [Member]</t>
  </si>
  <si>
    <t>Customer Lists [Member]</t>
  </si>
  <si>
    <t>Customer Lists [Member] | Ferrellgas, L.P. [Member]</t>
  </si>
  <si>
    <t>Non-Compete Agreements [Member]</t>
  </si>
  <si>
    <t>Non-Compete Agreements [Member] | Ferrellgas, L.P. [Member]</t>
  </si>
  <si>
    <t>Other Intangible Assets [Member]</t>
  </si>
  <si>
    <t>Other Intangible Assets [Member] | Ferrellgas, L.P. [Member]</t>
  </si>
  <si>
    <t>Goodwill And Intangible Assets, Net - Goodwill Rollforward (Details) - USD ($) $ in Thousands</t>
  </si>
  <si>
    <t>Goodwill [Roll Forward]</t>
  </si>
  <si>
    <t>Goodwill, beginning balance</t>
  </si>
  <si>
    <t>Impairment</t>
  </si>
  <si>
    <t>Goodwill, ending balance</t>
  </si>
  <si>
    <t>Goodwill acquisitions</t>
  </si>
  <si>
    <t>Goodwill And Intangible Assets, Net - Lives (Details)</t>
  </si>
  <si>
    <t>Intangible asset, weighted average useful life</t>
  </si>
  <si>
    <t>Customer Lists [Member] | Maximum [Member]</t>
  </si>
  <si>
    <t>Non Compete Agreements And Other Intangible Assets [Member]</t>
  </si>
  <si>
    <t>9 years</t>
  </si>
  <si>
    <t>Non Compete Agreements And Other Intangible Assets [Member] | Minimum [Member]</t>
  </si>
  <si>
    <t>Non Compete Agreements And Other Intangible Assets [Member] | Maximum [Member]</t>
  </si>
  <si>
    <t>Ferrellgas, L.P. [Member] | Minimum [Member]</t>
  </si>
  <si>
    <t>Ferrellgas, L.P. [Member] | Customer Lists [Member]</t>
  </si>
  <si>
    <t>Ferrellgas, L.P. [Member] | Non Compete Agreements And Other Intangible Assets [Member]</t>
  </si>
  <si>
    <t>Ferrellgas, L.P. [Member] | Non Compete Agreements And Other Intangible Assets [Member] | Minimum [Member]</t>
  </si>
  <si>
    <t>Ferrellgas, L.P. [Member] | Non Compete Agreements And Other Intangible Assets [Member] | Maximum [Member]</t>
  </si>
  <si>
    <t>Goodwill And Intangible Assets, Net - Aggregate Amortization Expense (Details) - USD ($) $ in Thousands</t>
  </si>
  <si>
    <t>Aggregate amortization expense</t>
  </si>
  <si>
    <t>Goodwill And Intangible Assets, Net - Estimated Amortization Expense (Details) $ in Thousands</t>
  </si>
  <si>
    <t>Jul. 31, 2019USD ($)</t>
  </si>
  <si>
    <t>2020</t>
  </si>
  <si>
    <t>2021</t>
  </si>
  <si>
    <t>2022</t>
  </si>
  <si>
    <t>2023</t>
  </si>
  <si>
    <t>2024</t>
  </si>
  <si>
    <t>Debt - Short-Term Borrowings (Details) - USD ($) $ in Thousands</t>
  </si>
  <si>
    <t>Debt - Components Of Long-Term Debt (Details) - USD ($) $ in Thousands</t>
  </si>
  <si>
    <t>Schedule of Capitalization, Long-term Debt [Line Items]</t>
  </si>
  <si>
    <t>Total long-term debt</t>
  </si>
  <si>
    <t>Unamortized Debt Issuance Expense</t>
  </si>
  <si>
    <t>Less: current portion of long-term debt</t>
  </si>
  <si>
    <t>Fixed Rate 6.5% Due 2021</t>
  </si>
  <si>
    <t>Senior notes</t>
  </si>
  <si>
    <t>Fixed Rate 6.75% Due 2023</t>
  </si>
  <si>
    <t>Fixed Rate 6.75% Due 2022</t>
  </si>
  <si>
    <t>Variable interest Term Loan Due 2023</t>
  </si>
  <si>
    <t>Senior secured term loan</t>
  </si>
  <si>
    <t>Notes payable Due 2020 to 2029</t>
  </si>
  <si>
    <t>Notes payable</t>
  </si>
  <si>
    <t>Ferrellgas, L.P. [Member] | Fixed Rate 6.5% Due 2021</t>
  </si>
  <si>
    <t>Ferrellgas, L.P. [Member] | Fixed Rate 6.75% Due 2023</t>
  </si>
  <si>
    <t>Ferrellgas, L.P. [Member] | Fixed Rate 6.75% Due 2022</t>
  </si>
  <si>
    <t>Ferrellgas, L.P. [Member] | Variable interest Term Loan Due 2023</t>
  </si>
  <si>
    <t>Ferrellgas, L.P. [Member] | Notes payable Due 2020 to 2029</t>
  </si>
  <si>
    <t>Debt - Long-Term Debt (Details) - USD ($) $ in Thousands</t>
  </si>
  <si>
    <t>Jan. 31, 2017</t>
  </si>
  <si>
    <t>Jun. 30, 2015</t>
  </si>
  <si>
    <t>Jul. 31, 2014</t>
  </si>
  <si>
    <t>May 31, 2012</t>
  </si>
  <si>
    <t>Apr. 30, 2011</t>
  </si>
  <si>
    <t>Nov. 30, 2010</t>
  </si>
  <si>
    <t>Apr. 30, 2010</t>
  </si>
  <si>
    <t>Maturity period prior to maturity of bonds</t>
  </si>
  <si>
    <t>90 days</t>
  </si>
  <si>
    <t>Interest rate, as a percent</t>
  </si>
  <si>
    <t>6.50%</t>
  </si>
  <si>
    <t>Aggregate principal amount</t>
  </si>
  <si>
    <t>6.75%</t>
  </si>
  <si>
    <t>Debt Instrument, Unamortized Premium</t>
  </si>
  <si>
    <t>8.625%</t>
  </si>
  <si>
    <t>Debt issued premium, percent of par</t>
  </si>
  <si>
    <t>96.00%</t>
  </si>
  <si>
    <t>Debt Instrument, Unamortized Discount</t>
  </si>
  <si>
    <t>Net proceeds</t>
  </si>
  <si>
    <t>Amount redeemed</t>
  </si>
  <si>
    <t>Debt, Weighted Average Interest Rate</t>
  </si>
  <si>
    <t>10.70%</t>
  </si>
  <si>
    <t>11.20%</t>
  </si>
  <si>
    <t>Senior Secured Credit Facility Entered 2018 May [Member]</t>
  </si>
  <si>
    <t>Variable interest Revolving Facility</t>
  </si>
  <si>
    <t>9.47%</t>
  </si>
  <si>
    <t>9.75%</t>
  </si>
  <si>
    <t>Ferrellgas, L.P. [Member] | Senior Secured Credit Facility Entered 2018 May [Member]</t>
  </si>
  <si>
    <t>Ferrellgas, L.P. [Member] | Variable interest Revolving Facility</t>
  </si>
  <si>
    <t>Debt Maturities (Details) $ in Thousands</t>
  </si>
  <si>
    <t>Term Loan, current</t>
  </si>
  <si>
    <t>Thereafter</t>
  </si>
  <si>
    <t>Debt - Senior Secured Credit Facilities (Details) - USD ($) $ in Thousands</t>
  </si>
  <si>
    <t>May 04, 2018</t>
  </si>
  <si>
    <t>Prepayment as percentage of excess cash flow</t>
  </si>
  <si>
    <t>50.00%</t>
  </si>
  <si>
    <t>Financial information delivery period</t>
  </si>
  <si>
    <t>55 days</t>
  </si>
  <si>
    <t>Letters of credit outstanding</t>
  </si>
  <si>
    <t>Line of credit facility, commitment fee</t>
  </si>
  <si>
    <t>4.75%</t>
  </si>
  <si>
    <t>Weighted average interest rate (as a percent)</t>
  </si>
  <si>
    <t>Available borrowing capacity</t>
  </si>
  <si>
    <t>5.75%</t>
  </si>
  <si>
    <t>Interest rate at period end</t>
  </si>
  <si>
    <t>8.16%</t>
  </si>
  <si>
    <t>7.86%</t>
  </si>
  <si>
    <t>Ferrellgas, L.P. [Member] | Letter of Credit [Member]</t>
  </si>
  <si>
    <t>Debt - Covenants (Details)</t>
  </si>
  <si>
    <t>Apr. 30, 2019</t>
  </si>
  <si>
    <t>Jul. 31, 2019USD ($)item</t>
  </si>
  <si>
    <t>Number of quarters for required fixed charge coverage ratio | item</t>
  </si>
  <si>
    <t>Required fixed charge coverage ratio</t>
  </si>
  <si>
    <t>175.00%</t>
  </si>
  <si>
    <t>Maximum restricted payments</t>
  </si>
  <si>
    <t>Number of quarters for restricted payments | item</t>
  </si>
  <si>
    <t>Current fixed charge coverage ratio</t>
  </si>
  <si>
    <t>133.00%</t>
  </si>
  <si>
    <t>Dividends allowed</t>
  </si>
  <si>
    <t>Ferrellgas Partners LP [Member] | Maximum [Member]</t>
  </si>
  <si>
    <t>Number of quarters for required fixed charge coverage ratio</t>
  </si>
  <si>
    <t>167.00%</t>
  </si>
  <si>
    <t>Debt - Interest Rate Swaps (Details) - USD ($) $ in Thousands</t>
  </si>
  <si>
    <t>May 03, 2018</t>
  </si>
  <si>
    <t>May 31, 2018</t>
  </si>
  <si>
    <t>Apr. 30, 2018</t>
  </si>
  <si>
    <t>Derivative, Notional Amount</t>
  </si>
  <si>
    <t>Swap Termination Payment</t>
  </si>
  <si>
    <t>Derivative Asset, Fair Value, Gross Asset</t>
  </si>
  <si>
    <t>Derivative, Fixed Interest Rate</t>
  </si>
  <si>
    <t>Derivative variable interest rate</t>
  </si>
  <si>
    <t>1.95%</t>
  </si>
  <si>
    <t>4.715%</t>
  </si>
  <si>
    <t>Partners' Deficit - Limited Partner Units (Details) - shares</t>
  </si>
  <si>
    <t>Capital Unit [Line Items]</t>
  </si>
  <si>
    <t>FCI Trading Corp. [Member]</t>
  </si>
  <si>
    <t>Ferrell Propane, Inc. [Member]</t>
  </si>
  <si>
    <t>James E. Ferrell [Member]</t>
  </si>
  <si>
    <t>Public Common Unitholders [Member]</t>
  </si>
  <si>
    <t>Partners' Deficit - Ownership (Details) - shares</t>
  </si>
  <si>
    <t>Minimum percentage ownership of outstanding common units resulting in non voting of owners</t>
  </si>
  <si>
    <t>20.00%</t>
  </si>
  <si>
    <t>Limited partner ownership interest</t>
  </si>
  <si>
    <t>98.00%</t>
  </si>
  <si>
    <t>Ferrellgas Partners LP [Member] | Ferrell Companies [Member]</t>
  </si>
  <si>
    <t>23.40%</t>
  </si>
  <si>
    <t>Ferrell Companies [Member] | Ferrellgas Partners LP [Member]</t>
  </si>
  <si>
    <t>23.20%</t>
  </si>
  <si>
    <t>FCI Trading Corp. [Member] | Ferrell Companies [Member]</t>
  </si>
  <si>
    <t>Ferrell Propane, Inc. [Member] | Ferrell Companies [Member]</t>
  </si>
  <si>
    <t>JEF Capital Management [Member] | James E. Ferrell [Member]</t>
  </si>
  <si>
    <t>Ferrell Resources Holdings, Inc. [Member] | Ferrellgas Partners LP [Member] | James E. Ferrell [Member]</t>
  </si>
  <si>
    <t>Partners' Deficit - Paid Distributions (Details) - USD ($) $ in Thousands</t>
  </si>
  <si>
    <t>Sep. 30, 2016</t>
  </si>
  <si>
    <t>Distributions paid</t>
  </si>
  <si>
    <t>Parent [Member] | Ferrell Companies [Member]</t>
  </si>
  <si>
    <t>Parent [Member] | FCI Trading Corp. [Member]</t>
  </si>
  <si>
    <t>Parent [Member] | Ferrell Propane, Inc. [Member]</t>
  </si>
  <si>
    <t>Parent [Member] | James E. Ferrell [Member]</t>
  </si>
  <si>
    <t>Parent [Member] | Ferrellgas Inc., General Partner [Member]</t>
  </si>
  <si>
    <t>Common Unitholders [Member] | Ferrellgas, L.P. [Member]</t>
  </si>
  <si>
    <t>Public Common Unitholders [Member] | Parent [Member]</t>
  </si>
  <si>
    <t>General Partner [Member] | Ferrellgas, L.P. [Member]</t>
  </si>
  <si>
    <t>Partners' Deficit - Contributions and AOCI (Details) MBbls in Thousands, $ in Thousands, gal in Millions</t>
  </si>
  <si>
    <t>Jul. 31, 2019USD ($)sharesgal</t>
  </si>
  <si>
    <t>Jul. 31, 2018USD ($)shares</t>
  </si>
  <si>
    <t>Jul. 31, 2017USD ($)shares</t>
  </si>
  <si>
    <t>Common unitholders, units outstanding | shares</t>
  </si>
  <si>
    <t>Non-cash contribution</t>
  </si>
  <si>
    <t>Cash received from contributions</t>
  </si>
  <si>
    <t>Ferrellgas Inc., General Partner [Member]</t>
  </si>
  <si>
    <t>Ferrell Companies [Member] | FCI Trading Corp. [Member]</t>
  </si>
  <si>
    <t>Ferrell Companies [Member] | Ferrell Propane, Inc. [Member]</t>
  </si>
  <si>
    <t>James E. Ferrell [Member] | JEF Capital Management [Member]</t>
  </si>
  <si>
    <t>James E. Ferrell [Member] | Ferrell Resources Holdings, Inc. [Member] | Ferrellgas Partners LP [Member]</t>
  </si>
  <si>
    <t>Revenue from contracts with customers (Details) - USD ($) $ in Thousands</t>
  </si>
  <si>
    <t>Jan. 31, 2018</t>
  </si>
  <si>
    <t>Apr. 30, 2017</t>
  </si>
  <si>
    <t>Residential customer, annual cost spread period</t>
  </si>
  <si>
    <t>12 months</t>
  </si>
  <si>
    <t>Rental income recognition period</t>
  </si>
  <si>
    <t>Contract assets and liabilities</t>
  </si>
  <si>
    <t>Contract assets</t>
  </si>
  <si>
    <t>Contract liabilities</t>
  </si>
  <si>
    <t>Deferred revenue</t>
  </si>
  <si>
    <t>Deferred revenue recognized</t>
  </si>
  <si>
    <t>Revenue, Remaining Performance Obligation, Expected Timing of Satisfaction, Start Date [Axis]: 2019-02-01</t>
  </si>
  <si>
    <t>Remaining performance obligation recognition period</t>
  </si>
  <si>
    <t>Retail Sales To End Users [Member]</t>
  </si>
  <si>
    <t>Wholesale Sales To Resellers [Member]</t>
  </si>
  <si>
    <t>Other Gas Sales [Member]</t>
  </si>
  <si>
    <t>Calculated under Revenue Guidance in Effect before Topic 606 [Member] | Propane And Related Equipment [Member]</t>
  </si>
  <si>
    <t>Calculated under Revenue Guidance in Effect before Topic 606 [Member] | Retail Sales To End Users [Member]</t>
  </si>
  <si>
    <t>Calculated under Revenue Guidance in Effect before Topic 606 [Member] | Wholesale Sales To Resellers [Member]</t>
  </si>
  <si>
    <t>Calculated under Revenue Guidance in Effect before Topic 606 [Member] | Other Gas Sales [Member]</t>
  </si>
  <si>
    <t>Calculated under Revenue Guidance in Effect before Topic 606 [Member] | Other Revenues</t>
  </si>
  <si>
    <t>Ferrellgas, L.P. [Member] | Revenue, Remaining Performance Obligation, Expected Timing of Satisfaction, Start Date [Axis]: 2019-02-01</t>
  </si>
  <si>
    <t>Ferrellgas, L.P. [Member] | Propane And Related Equipment [Member]</t>
  </si>
  <si>
    <t>Ferrellgas, L.P. [Member] | Retail Sales To End Users [Member]</t>
  </si>
  <si>
    <t>Ferrellgas, L.P. [Member] | Wholesale Sales To Resellers [Member]</t>
  </si>
  <si>
    <t>Ferrellgas, L.P. [Member] | Other Gas Sales [Member]</t>
  </si>
  <si>
    <t>Ferrellgas, L.P. [Member] | Calculated under Revenue Guidance in Effect before Topic 606 [Member]</t>
  </si>
  <si>
    <t>Ferrellgas, L.P. [Member] | Calculated under Revenue Guidance in Effect before Topic 606 [Member] | Propane And Related Equipment [Member]</t>
  </si>
  <si>
    <t>Ferrellgas, L.P. [Member] | Calculated under Revenue Guidance in Effect before Topic 606 [Member] | Retail Sales To End Users [Member]</t>
  </si>
  <si>
    <t>Ferrellgas, L.P. [Member] | Calculated under Revenue Guidance in Effect before Topic 606 [Member] | Wholesale Sales To Resellers [Member]</t>
  </si>
  <si>
    <t>Ferrellgas, L.P. [Member] | Calculated under Revenue Guidance in Effect before Topic 606 [Member] | Other Gas Sales [Member]</t>
  </si>
  <si>
    <t>Ferrellgas, L.P. [Member] | Calculated under Revenue Guidance in Effect before Topic 606 [Member] | Other Revenues</t>
  </si>
  <si>
    <t>Fair Value Measurements - Assets and Liabilities (Details) - USD ($) $ in Thousands</t>
  </si>
  <si>
    <t>Commodity derivatives propane swap assets</t>
  </si>
  <si>
    <t>Commodity derivatives propane swap liabilities</t>
  </si>
  <si>
    <t>Fair Value, Inputs, Level 1 [Member]</t>
  </si>
  <si>
    <t>Fair Value, Inputs, Level 1 [Member] | Ferrellgas, L.P. [Member]</t>
  </si>
  <si>
    <t>Level 2 [Member]</t>
  </si>
  <si>
    <t>Level 2 [Member] | Ferrellgas, L.P. [Member]</t>
  </si>
  <si>
    <t>Fair Value, Inputs, Level 3 [Member]</t>
  </si>
  <si>
    <t>Fair Value, Inputs, Level 3 [Member] | Ferrellgas, L.P. [Member]</t>
  </si>
  <si>
    <t>Fair Value Measurements - Other Financial Instruments (Details) - USD ($) $ in Millions</t>
  </si>
  <si>
    <t>Notes receivable, fair value</t>
  </si>
  <si>
    <t>Notes receivable, carrying amount in excess of fair value</t>
  </si>
  <si>
    <t>Long-term debt, fair value</t>
  </si>
  <si>
    <t>Derivative Instruments and Hedging Activities - Balance Sheet (Details) - USD ($)</t>
  </si>
  <si>
    <t>24 Months Ended</t>
  </si>
  <si>
    <t>Derivatives, Fair Value [Line Items]</t>
  </si>
  <si>
    <t>Gain (loss) recognized due to ineffectiveness</t>
  </si>
  <si>
    <t>Derivative Liability, Fair Value, Gross Liability</t>
  </si>
  <si>
    <t>Prepaid Expenses and Other Current Assets [Member]</t>
  </si>
  <si>
    <t>Prepaid Expenses and Other Current Assets [Member] | Ferrellgas, L.P. [Member]</t>
  </si>
  <si>
    <t>Other Current Liabilities [Member]</t>
  </si>
  <si>
    <t>Other Current Liabilities [Member] | Ferrellgas, L.P. [Member]</t>
  </si>
  <si>
    <t>Other Assets, Net [Member]</t>
  </si>
  <si>
    <t>Other Assets, Net [Member] | Ferrellgas, L.P. [Member]</t>
  </si>
  <si>
    <t>Other Liabilities [Member]</t>
  </si>
  <si>
    <t>Other Liabilities [Member] | Ferrellgas, L.P. [Member]</t>
  </si>
  <si>
    <t>Derivative Instruments and Hedging Activities - Derivative Collateral (Details) - USD ($) $ in Thousands</t>
  </si>
  <si>
    <t>Derivative Asset, Fair Value of Collateral</t>
  </si>
  <si>
    <t>Derivative Liability, Fair Value of Collateral</t>
  </si>
  <si>
    <t>Ferrellgas, L.P. [Member] | Prepaid Expenses and Other Current Assets [Member]</t>
  </si>
  <si>
    <t>Ferrellgas, L.P. [Member] | Other Current Liabilities [Member]</t>
  </si>
  <si>
    <t>Ferrellgas, L.P. [Member] | Other Assets, Net [Member]</t>
  </si>
  <si>
    <t>Ferrellgas, L.P. [Member] | Other Liabilities [Member]</t>
  </si>
  <si>
    <t>Derivative Instruments and Hedging Activities - Effect on Earnings (Details) - USD ($) $ in Thousands</t>
  </si>
  <si>
    <t>Interest Rate Swap [Member]</t>
  </si>
  <si>
    <t>Amount of Gain Recognized</t>
  </si>
  <si>
    <t>Amount of Interest Expense Recognized</t>
  </si>
  <si>
    <t>Interest Rate Swap [Member] | Ferrellgas, L.P. [Member]</t>
  </si>
  <si>
    <t>Derivative Instruments and Hedging Activities - Effect on Comprehensive Income and Change in FV (Details) - USD ($)</t>
  </si>
  <si>
    <t>Amount of gain (loss) recognized in AOCI on derivative</t>
  </si>
  <si>
    <t>Amount of gain (loss) reclassified from AOCI into income</t>
  </si>
  <si>
    <t>Derivative Instruments, Gain (Loss) Recognized in Income, Ineffective Portion and Amount Excluded from Effectiveness Testing, Net</t>
  </si>
  <si>
    <t>Derivative Instruments Not Designated as Hedging Instruments, Gain (Loss), Net</t>
  </si>
  <si>
    <t>Commodity Derivatives Propane [Member]</t>
  </si>
  <si>
    <t>Commodity Derivatives Propane [Member] | Ferrellgas, L.P. [Member]</t>
  </si>
  <si>
    <t>Cost of Sales [Member] | Commodity Derivatives Propane [Member]</t>
  </si>
  <si>
    <t>Cost of Sales [Member] | Commodity Derivatives Propane [Member] | Ferrellgas, L.P. [Member]</t>
  </si>
  <si>
    <t>Operating Expense [Member]</t>
  </si>
  <si>
    <t>Operating Expense [Member] | Ferrellgas, L.P. [Member]</t>
  </si>
  <si>
    <t>Interest Expense [Member] | Interest Rate Swap [Member]</t>
  </si>
  <si>
    <t>Interest Expense [Member] | Interest Rate Swap [Member] | Ferrellgas, L.P. [Member]</t>
  </si>
  <si>
    <t>Midstream Operations [Member] | Cost of Sales [Member]</t>
  </si>
  <si>
    <t>Midstream Operations [Member] | Cost of Sales [Member] | Ferrellgas, L.P. [Member]</t>
  </si>
  <si>
    <t>Derivative Instruments and Hedging Activities - AOCI Rollforward (Details)</t>
  </si>
  <si>
    <t>Jul. 31, 2019USD ($)MMBbls</t>
  </si>
  <si>
    <t>Change in value of derivative</t>
  </si>
  <si>
    <t>Reclassification of net losses to earnings during next 12 months</t>
  </si>
  <si>
    <t>Gain (loss) on discontinuation of cash flow hedge due to forecasted transaction probable of not occurring, net</t>
  </si>
  <si>
    <t>Number of barrels of propane covered by cash flow hedges | MMBbls</t>
  </si>
  <si>
    <t>Accumulated Net Gain (Loss) from Cash Flow Hedges Including Portion Attributable to Noncontrolling Interest [Member]</t>
  </si>
  <si>
    <t>Ferrellgas, L.P. [Member] | Accumulated Net Gain (Loss) from Cash Flow Hedges Including Portion Attributable to Noncontrolling Interest [Member]</t>
  </si>
  <si>
    <t>Commodity Derivatives Propane [Member] | Accumulated Net Gain (Loss) from Cash Flow Hedges Including Portion Attributable to Noncontrolling Interest [Member]</t>
  </si>
  <si>
    <t>Commodity Derivatives Propane [Member] | Ferrellgas, L.P. [Member] | Accumulated Net Gain (Loss) from Cash Flow Hedges Including Portion Attributable to Noncontrolling Interest [Member]</t>
  </si>
  <si>
    <t>Interest Rate Swap [Member] | Accumulated Net Gain (Loss) from Cash Flow Hedges Including Portion Attributable to Noncontrolling Interest [Member]</t>
  </si>
  <si>
    <t>Interest Rate Swap [Member] | Ferrellgas, L.P. [Member] | Accumulated Net Gain (Loss) from Cash Flow Hedges Including Portion Attributable to Noncontrolling Interest [Member]</t>
  </si>
  <si>
    <t>Derivative Instruments and Hedging Activities - Credit Risk (Details) $ in Millions</t>
  </si>
  <si>
    <t>Maximum loss due to credit risk</t>
  </si>
  <si>
    <t>Open derivative contracts with credit risk features</t>
  </si>
  <si>
    <t>Transactions With Related Parties (Details) $ in Thousands</t>
  </si>
  <si>
    <t>Jul. 31, 2019USD ($)employee</t>
  </si>
  <si>
    <t>Entity Number of Employees | employee</t>
  </si>
  <si>
    <t>Expenses reimbursed to related party | $</t>
  </si>
  <si>
    <t>General and Administrative Expense [Member]</t>
  </si>
  <si>
    <t>General and Administrative Expense [Member] | Ferrellgas, L.P. [Member]</t>
  </si>
  <si>
    <t>Contingencies And Commitments (Details)</t>
  </si>
  <si>
    <t>Feb. 02, 2017item</t>
  </si>
  <si>
    <t>Aug. 31, 2019USD ($)item</t>
  </si>
  <si>
    <t>Settlement paid</t>
  </si>
  <si>
    <t>Number of claims dismissed | item</t>
  </si>
  <si>
    <t>Number of cases | item</t>
  </si>
  <si>
    <t>Number of former officers | item</t>
  </si>
  <si>
    <t>Business Exit Costs</t>
  </si>
  <si>
    <t>Transportation Equipment [Member]</t>
  </si>
  <si>
    <t>Expiration period</t>
  </si>
  <si>
    <t>7 years</t>
  </si>
  <si>
    <t>Guarantor Obligations, Current Carrying Value</t>
  </si>
  <si>
    <t>Potential liability as co-issuer and co-obligor</t>
  </si>
  <si>
    <t>Property And Equipment [Member]</t>
  </si>
  <si>
    <t>Rental expense</t>
  </si>
  <si>
    <t>Ferrellgas Finance Corp. [Member] | Fixed Rate 6.5% Due 2021</t>
  </si>
  <si>
    <t>Ferrellgas Finance Corp. [Member] | Fixed Rate 6.75% Due 2023</t>
  </si>
  <si>
    <t>Ferrellgas Finance Corp. [Member] | Fixed Rate 6.75% Due 2022</t>
  </si>
  <si>
    <t>Ferrellgas, L.P. [Member] | Transportation Equipment [Member]</t>
  </si>
  <si>
    <t>Ferrellgas, L.P. [Member] | Property And Equipment [Member]</t>
  </si>
  <si>
    <t>Contingencies And Commitments - Contractual Operating Lease Commitments And Buyout Maturities (Details) $ in Thousands</t>
  </si>
  <si>
    <t>Operating Lease Obligations [Member]</t>
  </si>
  <si>
    <t>Operating Leased Assets [Line Items]</t>
  </si>
  <si>
    <t>Operating Lease Obligations [Member] | Ferrellgas, L.P. [Member]</t>
  </si>
  <si>
    <t>Operating Lease Buyouts [Member]</t>
  </si>
  <si>
    <t>Operating Lease Buyouts [Member] | Ferrellgas, L.P. [Member]</t>
  </si>
  <si>
    <t>Contingencies And Commitments - Exit costs (Details) - USD ($) $ in Thousands</t>
  </si>
  <si>
    <t>Restructuring Cost and Reserve [Line Items]</t>
  </si>
  <si>
    <t>Restructuring Reserve [Roll Forward]</t>
  </si>
  <si>
    <t>Restructuring Reserve, Beginning Balance</t>
  </si>
  <si>
    <t>Cash payments and other</t>
  </si>
  <si>
    <t>Accretion</t>
  </si>
  <si>
    <t>Restructuring Reserve, Ending Balance</t>
  </si>
  <si>
    <t>Employee Benefits (Details) $ in Thousands</t>
  </si>
  <si>
    <t>Contributions to defined contribution plan</t>
  </si>
  <si>
    <t>Defined benefit plan adjustments to other comprehensive income and other liabilities</t>
  </si>
  <si>
    <t>Net Loss Per Common Unitholders' Interest (Details) - USD ($)</t>
  </si>
  <si>
    <t>Value of dilutive securities</t>
  </si>
  <si>
    <t>Common unitholders' interest in net earnings (loss)</t>
  </si>
  <si>
    <t>Weighted average common units outstanding, basic and diluted</t>
  </si>
  <si>
    <t>$0.56 to $0.63 | Common Unitholders [Member]</t>
  </si>
  <si>
    <t>Ratio of total distributions payable</t>
  </si>
  <si>
    <t>51.50%</t>
  </si>
  <si>
    <t>$0.56 to $0.63 | General Partner [Member]</t>
  </si>
  <si>
    <t>48.50%</t>
  </si>
  <si>
    <t>$0.64 to $0.82 | Common Unitholders [Member]</t>
  </si>
  <si>
    <t>76.80%</t>
  </si>
  <si>
    <t>$0.64 to $0.82 | General Partner [Member]</t>
  </si>
  <si>
    <t>$0.83 and above | Common Unitholders [Member]</t>
  </si>
  <si>
    <t>86.90%</t>
  </si>
  <si>
    <t>$0.83 and above | General Partner [Member]</t>
  </si>
  <si>
    <t>13.10%</t>
  </si>
  <si>
    <t>Minimum [Member] | $0.56 to $0.63</t>
  </si>
  <si>
    <t>Earnings Per Share, Basic, Distributed</t>
  </si>
  <si>
    <t>Minimum [Member] | $0.64 to $0.82</t>
  </si>
  <si>
    <t>Minimum [Member] | $0.83 and above</t>
  </si>
  <si>
    <t>Maximum [Member] | $0.64 to $0.82</t>
  </si>
  <si>
    <t>Maximum [Member] | $0.83 and above</t>
  </si>
  <si>
    <t>Segment Reporting - Reporting Information by Segment (Details) $ in Thousands</t>
  </si>
  <si>
    <t>Mar. 31, 2018item</t>
  </si>
  <si>
    <t>Apr. 30, 2019USD ($)</t>
  </si>
  <si>
    <t>Jan. 31, 2019USD ($)</t>
  </si>
  <si>
    <t>Oct. 31, 2018USD ($)</t>
  </si>
  <si>
    <t>Apr. 30, 2018USD ($)</t>
  </si>
  <si>
    <t>Oct. 31, 2017USD ($)</t>
  </si>
  <si>
    <t>Apr. 30, 2017USD ($)</t>
  </si>
  <si>
    <t>Oct. 31, 2016USD ($)</t>
  </si>
  <si>
    <t>Number of Reportable Segments | item</t>
  </si>
  <si>
    <t>Number of Operating Segments | item</t>
  </si>
  <si>
    <t>Segment revenues</t>
  </si>
  <si>
    <t>Direct costs</t>
  </si>
  <si>
    <t>Adjusted EBITDA</t>
  </si>
  <si>
    <t>Corporate and other</t>
  </si>
  <si>
    <t>Ferrellgas, L.P. [Member] | Propane and related equipment sales</t>
  </si>
  <si>
    <t>Ferrellgas, L.P. [Member] | Corporate and other</t>
  </si>
  <si>
    <t>Segment Reporting - Reconciliation of Segment Earnings to Consolidated (Details) - USD ($)</t>
  </si>
  <si>
    <t>Segment Reporting, Other Significant Reconciling Item [Line Items]</t>
  </si>
  <si>
    <t>Income tax expense (benefit)</t>
  </si>
  <si>
    <t>EBITDA</t>
  </si>
  <si>
    <t>Severance costs</t>
  </si>
  <si>
    <t>Legal fees and settlements related to non-core businesses</t>
  </si>
  <si>
    <t>Unrealized (non-cash) losses (gains) on changes in fair value of derivatives not designated as hedging instruments</t>
  </si>
  <si>
    <t>Multi-employer pension plan withdrawal settlement</t>
  </si>
  <si>
    <t>Segment Reporting - Assets (Details) - USD ($) $ in Thousands</t>
  </si>
  <si>
    <t>Segment Reporting, Asset Reconciling Item [Line Items]</t>
  </si>
  <si>
    <t>Segment Reporting - Capital Expenditures (Details) - USD ($) $ in Thousands</t>
  </si>
  <si>
    <t>Maintenance</t>
  </si>
  <si>
    <t>Growth</t>
  </si>
  <si>
    <t>Capital expenditures, total</t>
  </si>
  <si>
    <t>Quarterly Data (Unaudited) (Details) - USD ($) $ / shares in Units, $ in Thousands</t>
  </si>
  <si>
    <t>Goodwill, Impairment Loss</t>
  </si>
  <si>
    <t>Net earnings (loss)</t>
  </si>
  <si>
    <t>Gross margin from propane and other gas liquids sales (a)</t>
  </si>
  <si>
    <t>Consolidated Midstream Operations [Member]</t>
  </si>
  <si>
    <t>Consolidated Midstream Operations [Member] | Ferrellgas, L.P. [Member]</t>
  </si>
  <si>
    <t>Income Taxes (Details) - USD ($)</t>
  </si>
  <si>
    <t>Deferred tax assets, operating loss carryforwards</t>
  </si>
  <si>
    <t>Net operating loss carryforward</t>
  </si>
  <si>
    <t>Valuation allowance provided for deferred tax asset</t>
  </si>
  <si>
    <t>Guarantor financial information (Details) - USD ($) $ in Millions</t>
  </si>
  <si>
    <t>Ferrellgas [Member] | Ferrellgas, L.P. [Member]</t>
  </si>
  <si>
    <t>Fixed Rate 6.75% Due 2023 | Ferrellgas, L.P. [Member]</t>
  </si>
  <si>
    <t>Guarantor financial information - Balance Sheets (Details) - USD ($) $ in Thousands</t>
  </si>
  <si>
    <t>Jul. 31, 2016</t>
  </si>
  <si>
    <t>Parent Company [Member]</t>
  </si>
  <si>
    <t>Intercompany Receivables, Current</t>
  </si>
  <si>
    <t>Intercompany Payables</t>
  </si>
  <si>
    <t>Partners' equity</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Eliminations [Member]</t>
  </si>
  <si>
    <t>Guarantor financial information - Statements of Earnings (Details) - USD ($) $ in Thousands</t>
  </si>
  <si>
    <t>Operating Income (Loss)</t>
  </si>
  <si>
    <t>Earnings (loss) before income taxes</t>
  </si>
  <si>
    <t>Comprehensive Income (Loss), Net of Tax, Including Portion Attributable to Noncontrolling Interest</t>
  </si>
  <si>
    <t>Reportable Legal Entities [Member] | Parent Company [Member] | Propane [Member]</t>
  </si>
  <si>
    <t>Reportable Legal Entities [Member] | Parent Company [Member] | Midstream Operations [Member]</t>
  </si>
  <si>
    <t>Reportable Legal Entities [Member] | Parent Company [Member] | Other Revenues</t>
  </si>
  <si>
    <t>Reportable Legal Entities [Member] | Subsidiary Issuer [Member] | Propane [Member]</t>
  </si>
  <si>
    <t>Reportable Legal Entities [Member] | Subsidiary Issuer [Member] | Midstream Operations [Member]</t>
  </si>
  <si>
    <t>Reportable Legal Entities [Member] | Subsidiary Issuer [Member] | Other Revenues</t>
  </si>
  <si>
    <t>Reportable Legal Entities [Member] | Guarantor Subsidiaries [Member] | Propane [Member]</t>
  </si>
  <si>
    <t>Reportable Legal Entities [Member] | Guarantor Subsidiaries [Member] | Midstream Operations [Member]</t>
  </si>
  <si>
    <t>Reportable Legal Entities [Member] | Guarantor Subsidiaries [Member] | Other Revenues</t>
  </si>
  <si>
    <t>Reportable Legal Entities [Member] | Non-Guarantor Subsidiaries [Member] | Propane [Member]</t>
  </si>
  <si>
    <t>Reportable Legal Entities [Member] | Non-Guarantor Subsidiaries [Member] | Midstream Operations [Member]</t>
  </si>
  <si>
    <t>Reportable Legal Entities [Member] | Non-Guarantor Subsidiaries [Member] | Other Revenues</t>
  </si>
  <si>
    <t>Eliminations [Member] | Propane [Member]</t>
  </si>
  <si>
    <t>Eliminations [Member] | Midstream Operations [Member]</t>
  </si>
  <si>
    <t>Eliminations [Member] | Other Revenues</t>
  </si>
  <si>
    <t>Calculated under Revenue Guidance in Effect before Topic 606 [Member] | Ferrellgas, L.P. [Member]</t>
  </si>
  <si>
    <t>Calculated under Revenue Guidance in Effect before Topic 606 [Member] | Ferrellgas, L.P. [Member] | Propane [Member]</t>
  </si>
  <si>
    <t>Calculated under Revenue Guidance in Effect before Topic 606 [Member] | Ferrellgas, L.P. [Member] | Midstream Operations [Member]</t>
  </si>
  <si>
    <t>Calculated under Revenue Guidance in Effect before Topic 606 [Member] | Ferrellgas, L.P. [Member] | Other Revenues</t>
  </si>
  <si>
    <t>Calculated under Revenue Guidance in Effect before Topic 606 [Member] | Reportable Legal Entities [Member] | Parent Company [Member]</t>
  </si>
  <si>
    <t>Calculated under Revenue Guidance in Effect before Topic 606 [Member] | Reportable Legal Entities [Member] | Parent Company [Member] | Propane [Member]</t>
  </si>
  <si>
    <t>Calculated under Revenue Guidance in Effect before Topic 606 [Member] | Reportable Legal Entities [Member] | Parent Company [Member] | Midstream Operations [Member]</t>
  </si>
  <si>
    <t>Calculated under Revenue Guidance in Effect before Topic 606 [Member] | Reportable Legal Entities [Member] | Parent Company [Member] | Other Revenues</t>
  </si>
  <si>
    <t>Calculated under Revenue Guidance in Effect before Topic 606 [Member] | Reportable Legal Entities [Member] | Subsidiary Issuer [Member]</t>
  </si>
  <si>
    <t>Calculated under Revenue Guidance in Effect before Topic 606 [Member] | Reportable Legal Entities [Member] | Subsidiary Issuer [Member] | Propane [Member]</t>
  </si>
  <si>
    <t>Calculated under Revenue Guidance in Effect before Topic 606 [Member] | Reportable Legal Entities [Member] | Subsidiary Issuer [Member] | Midstream Operations [Member]</t>
  </si>
  <si>
    <t>Calculated under Revenue Guidance in Effect before Topic 606 [Member] | Reportable Legal Entities [Member] | Subsidiary Issuer [Member] | Other Revenues</t>
  </si>
  <si>
    <t>Calculated under Revenue Guidance in Effect before Topic 606 [Member] | Reportable Legal Entities [Member] | Guarantor Subsidiaries [Member]</t>
  </si>
  <si>
    <t>Calculated under Revenue Guidance in Effect before Topic 606 [Member] | Reportable Legal Entities [Member] | Guarantor Subsidiaries [Member] | Propane [Member]</t>
  </si>
  <si>
    <t>Calculated under Revenue Guidance in Effect before Topic 606 [Member] | Reportable Legal Entities [Member] | Guarantor Subsidiaries [Member] | Midstream Operations [Member]</t>
  </si>
  <si>
    <t>Calculated under Revenue Guidance in Effect before Topic 606 [Member] | Reportable Legal Entities [Member] | Guarantor Subsidiaries [Member] | Other Revenues</t>
  </si>
  <si>
    <t>Calculated under Revenue Guidance in Effect before Topic 606 [Member] | Reportable Legal Entities [Member] | Non-Guarantor Subsidiaries [Member]</t>
  </si>
  <si>
    <t>Calculated under Revenue Guidance in Effect before Topic 606 [Member] | Reportable Legal Entities [Member] | Non-Guarantor Subsidiaries [Member] | Propane [Member]</t>
  </si>
  <si>
    <t>Calculated under Revenue Guidance in Effect before Topic 606 [Member] | Reportable Legal Entities [Member] | Non-Guarantor Subsidiaries [Member] | Midstream Operations [Member]</t>
  </si>
  <si>
    <t>Calculated under Revenue Guidance in Effect before Topic 606 [Member] | Reportable Legal Entities [Member] | Non-Guarantor Subsidiaries [Member] | Other Revenues</t>
  </si>
  <si>
    <t>Calculated under Revenue Guidance in Effect before Topic 606 [Member] | Eliminations [Member]</t>
  </si>
  <si>
    <t>Calculated under Revenue Guidance in Effect before Topic 606 [Member] | Eliminations [Member] | Propane [Member]</t>
  </si>
  <si>
    <t>Calculated under Revenue Guidance in Effect before Topic 606 [Member] | Eliminations [Member] | Midstream Operations [Member]</t>
  </si>
  <si>
    <t>Calculated under Revenue Guidance in Effect before Topic 606 [Member] | Eliminations [Member] | Other Revenues</t>
  </si>
  <si>
    <t>Guarantor financial information - Statements of Cash Flows (Details) - USD ($) $ in Thousands</t>
  </si>
  <si>
    <t>Condensed Cash Flow Statements, Captions [Line Items]</t>
  </si>
  <si>
    <t>Net cash provided by (used in) operating activities</t>
  </si>
  <si>
    <t>Proceeds From Equipment On Lease</t>
  </si>
  <si>
    <t>Cash remitted for accounts receivable</t>
  </si>
  <si>
    <t>Intercompany loan to affiliate</t>
  </si>
  <si>
    <t>Schedule I Parent Only Balance Sheets, Statements Of Earnings And Cash Flows (Balance Sheets) (Details) - USD ($) $ in Thousands</t>
  </si>
  <si>
    <t>ASSETS</t>
  </si>
  <si>
    <t>LIABILITIES AND PARTNERS' CAPITAL (DEFICIT)</t>
  </si>
  <si>
    <t>Parent Company [Member] | Reportable Legal Entities [Member]</t>
  </si>
  <si>
    <t>Schedule I Parent Only Statements - Operations (Details) - USD ($) $ in Thousands</t>
  </si>
  <si>
    <t>Condensed Income Statements, Captions [Line Items]</t>
  </si>
  <si>
    <t>Schedule I Parent Only Balance Sheets, Statements Of Earnings And Cash Flows (Cash Flows) (Details) - USD ($) $ in Thousands</t>
  </si>
  <si>
    <t>Reconciliation of net earnings to net cash used in operating activities:</t>
  </si>
  <si>
    <t>Payments to Acquire Businesses, Net of Cash Acquired</t>
  </si>
  <si>
    <t>Net cash provided by (used in) financing activities</t>
  </si>
  <si>
    <t>Equity in (earnings) loss of Ferrellgas, L.P.</t>
  </si>
  <si>
    <t>Distributions received from Ferrellgas, L.P.</t>
  </si>
  <si>
    <t>Cash contributed to Ferrellgas, L.P.</t>
  </si>
  <si>
    <t>Schedule II Valuation And Qualifying Accounts (Details) - Allowance For Doubtful Accounts [Member] - USD ($) $ in Thousands</t>
  </si>
  <si>
    <t>Balance at beginning of period</t>
  </si>
  <si>
    <t>Charged to cost / expens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2</v>
      </c>
    </row>
    <row r="8" spans="1:4">
      <c r="A8" s="3" t="s">
        <v>14</v>
      </c>
      <c r="B8" s="3" t="s">
        <v>15</v>
      </c>
    </row>
    <row r="9" spans="1:4">
      <c r="A9" s="3" t="s">
        <v>16</v>
      </c>
      <c r="B9" s="3" t="s">
        <v>15</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C14" s="4" t="n">
        <v>97152665</v>
      </c>
    </row>
    <row r="15" spans="1:4">
      <c r="A15" s="3" t="s">
        <v>24</v>
      </c>
      <c r="D15" s="5" t="n">
        <v>90739225</v>
      </c>
    </row>
    <row r="16" spans="1:4">
      <c r="A16" s="3" t="s">
        <v>25</v>
      </c>
      <c r="B16" s="3" t="s">
        <v>26</v>
      </c>
    </row>
    <row r="17" spans="1:4">
      <c r="A17" s="3" t="s">
        <v>27</v>
      </c>
      <c r="B17" s="3" t="s">
        <v>28</v>
      </c>
    </row>
    <row r="18" spans="1:4">
      <c r="A18" s="3" t="s">
        <v>29</v>
      </c>
      <c r="B18" s="3" t="s">
        <v>30</v>
      </c>
    </row>
    <row r="19" spans="1:4">
      <c r="A19" s="3" t="s">
        <v>31</v>
      </c>
      <c r="B19" s="3" t="s">
        <v>32</v>
      </c>
    </row>
    <row r="20" spans="1:4">
      <c r="A20" s="3" t="s">
        <v>33</v>
      </c>
      <c r="B20" s="3" t="s">
        <v>20</v>
      </c>
    </row>
    <row r="21" spans="1:4">
      <c r="A21" s="3" t="s">
        <v>34</v>
      </c>
    </row>
    <row r="22" spans="1:4">
      <c r="A22" s="3" t="s">
        <v>5</v>
      </c>
      <c r="B22" s="3" t="s">
        <v>6</v>
      </c>
    </row>
    <row r="23" spans="1:4">
      <c r="A23" s="3" t="s">
        <v>7</v>
      </c>
      <c r="B23" s="3" t="s">
        <v>8</v>
      </c>
    </row>
    <row r="24" spans="1:4">
      <c r="A24" s="3" t="s">
        <v>9</v>
      </c>
      <c r="B24" s="3" t="s">
        <v>35</v>
      </c>
    </row>
    <row r="25" spans="1:4">
      <c r="A25" s="3" t="s">
        <v>11</v>
      </c>
      <c r="B25" s="3" t="s">
        <v>12</v>
      </c>
    </row>
    <row r="26" spans="1:4">
      <c r="A26" s="3" t="s">
        <v>13</v>
      </c>
      <c r="B26" s="3" t="s">
        <v>12</v>
      </c>
    </row>
    <row r="27" spans="1:4">
      <c r="A27" s="3" t="s">
        <v>14</v>
      </c>
      <c r="B27" s="3" t="s">
        <v>15</v>
      </c>
    </row>
    <row r="28" spans="1:4">
      <c r="A28" s="3" t="s">
        <v>16</v>
      </c>
      <c r="B28" s="3" t="s">
        <v>15</v>
      </c>
    </row>
    <row r="29" spans="1:4">
      <c r="A29" s="3" t="s">
        <v>17</v>
      </c>
      <c r="B29" s="3" t="s">
        <v>36</v>
      </c>
    </row>
    <row r="30" spans="1:4">
      <c r="A30" s="3" t="s">
        <v>19</v>
      </c>
      <c r="B30" s="3" t="s">
        <v>20</v>
      </c>
    </row>
    <row r="31" spans="1:4">
      <c r="A31" s="3" t="s">
        <v>21</v>
      </c>
      <c r="B31" s="3" t="s">
        <v>20</v>
      </c>
    </row>
    <row r="32" spans="1:4">
      <c r="A32" s="3" t="s">
        <v>22</v>
      </c>
      <c r="B32" s="3" t="s">
        <v>37</v>
      </c>
    </row>
    <row r="33" spans="1:4">
      <c r="A33" s="3" t="s">
        <v>25</v>
      </c>
      <c r="B33" s="3" t="s">
        <v>26</v>
      </c>
    </row>
    <row r="34" spans="1:4">
      <c r="A34" s="3" t="s">
        <v>27</v>
      </c>
      <c r="B34" s="3" t="s">
        <v>28</v>
      </c>
    </row>
    <row r="35" spans="1:4">
      <c r="A35" s="3" t="s">
        <v>29</v>
      </c>
      <c r="B35" s="3" t="s">
        <v>30</v>
      </c>
    </row>
    <row r="36" spans="1:4">
      <c r="A36" s="3" t="s">
        <v>31</v>
      </c>
      <c r="B36" s="3" t="s">
        <v>38</v>
      </c>
    </row>
    <row r="37" spans="1:4">
      <c r="A37" s="3" t="s">
        <v>33</v>
      </c>
      <c r="B37" s="3" t="s">
        <v>20</v>
      </c>
    </row>
    <row r="38" spans="1:4">
      <c r="A38" s="3" t="s">
        <v>39</v>
      </c>
    </row>
    <row r="39" spans="1:4">
      <c r="A39" s="3" t="s">
        <v>5</v>
      </c>
      <c r="B39" s="3" t="s">
        <v>6</v>
      </c>
    </row>
    <row r="40" spans="1:4">
      <c r="A40" s="3" t="s">
        <v>7</v>
      </c>
      <c r="B40" s="3" t="s">
        <v>8</v>
      </c>
    </row>
    <row r="41" spans="1:4">
      <c r="A41" s="3" t="s">
        <v>9</v>
      </c>
      <c r="B41" s="3" t="s">
        <v>40</v>
      </c>
    </row>
    <row r="42" spans="1:4">
      <c r="A42" s="3" t="s">
        <v>11</v>
      </c>
      <c r="B42" s="3" t="s">
        <v>12</v>
      </c>
    </row>
    <row r="43" spans="1:4">
      <c r="A43" s="3" t="s">
        <v>13</v>
      </c>
      <c r="B43" s="3" t="s">
        <v>12</v>
      </c>
    </row>
    <row r="44" spans="1:4">
      <c r="A44" s="3" t="s">
        <v>14</v>
      </c>
      <c r="B44" s="3" t="s">
        <v>15</v>
      </c>
    </row>
    <row r="45" spans="1:4">
      <c r="A45" s="3" t="s">
        <v>16</v>
      </c>
      <c r="B45" s="3" t="s">
        <v>15</v>
      </c>
    </row>
    <row r="46" spans="1:4">
      <c r="A46" s="3" t="s">
        <v>17</v>
      </c>
      <c r="B46" s="3" t="s">
        <v>36</v>
      </c>
    </row>
    <row r="47" spans="1:4">
      <c r="A47" s="3" t="s">
        <v>19</v>
      </c>
      <c r="B47" s="3" t="s">
        <v>20</v>
      </c>
    </row>
    <row r="48" spans="1:4">
      <c r="A48" s="3" t="s">
        <v>21</v>
      </c>
      <c r="B48" s="3" t="s">
        <v>20</v>
      </c>
    </row>
    <row r="49" spans="1:4">
      <c r="A49" s="3" t="s">
        <v>22</v>
      </c>
      <c r="B49" s="3" t="s">
        <v>20</v>
      </c>
    </row>
    <row r="50" spans="1:4">
      <c r="A50" s="3" t="s">
        <v>25</v>
      </c>
      <c r="B50" s="3" t="s">
        <v>26</v>
      </c>
    </row>
    <row r="51" spans="1:4">
      <c r="A51" s="3" t="s">
        <v>27</v>
      </c>
      <c r="B51" s="3" t="s">
        <v>28</v>
      </c>
    </row>
    <row r="52" spans="1:4">
      <c r="A52" s="3" t="s">
        <v>29</v>
      </c>
      <c r="B52" s="3" t="s">
        <v>30</v>
      </c>
    </row>
    <row r="53" spans="1:4">
      <c r="A53" s="3" t="s">
        <v>31</v>
      </c>
      <c r="B53" s="3" t="s">
        <v>41</v>
      </c>
    </row>
    <row r="54" spans="1:4">
      <c r="A54" s="3" t="s">
        <v>33</v>
      </c>
      <c r="B54" s="3" t="s">
        <v>20</v>
      </c>
    </row>
    <row r="55" spans="1:4">
      <c r="A55" s="3" t="s">
        <v>42</v>
      </c>
    </row>
    <row r="56" spans="1:4">
      <c r="A56" s="3" t="s">
        <v>5</v>
      </c>
      <c r="B56" s="3" t="s">
        <v>6</v>
      </c>
    </row>
    <row r="57" spans="1:4">
      <c r="A57" s="3" t="s">
        <v>7</v>
      </c>
      <c r="B57" s="3" t="s">
        <v>8</v>
      </c>
    </row>
    <row r="58" spans="1:4">
      <c r="A58" s="3" t="s">
        <v>9</v>
      </c>
      <c r="B58" s="3" t="s">
        <v>43</v>
      </c>
    </row>
    <row r="59" spans="1:4">
      <c r="A59" s="3" t="s">
        <v>11</v>
      </c>
      <c r="B59" s="3" t="s">
        <v>12</v>
      </c>
    </row>
    <row r="60" spans="1:4">
      <c r="A60" s="3" t="s">
        <v>13</v>
      </c>
      <c r="B60" s="3" t="s">
        <v>12</v>
      </c>
    </row>
    <row r="61" spans="1:4">
      <c r="A61" s="3" t="s">
        <v>14</v>
      </c>
      <c r="B61" s="3" t="s">
        <v>15</v>
      </c>
    </row>
    <row r="62" spans="1:4">
      <c r="A62" s="3" t="s">
        <v>16</v>
      </c>
      <c r="B62" s="3" t="s">
        <v>15</v>
      </c>
    </row>
    <row r="63" spans="1:4">
      <c r="A63" s="3" t="s">
        <v>17</v>
      </c>
      <c r="B63" s="3" t="s">
        <v>36</v>
      </c>
    </row>
    <row r="64" spans="1:4">
      <c r="A64" s="3" t="s">
        <v>19</v>
      </c>
      <c r="B64" s="3" t="s">
        <v>20</v>
      </c>
    </row>
    <row r="65" spans="1:4">
      <c r="A65" s="3" t="s">
        <v>21</v>
      </c>
      <c r="B65" s="3" t="s">
        <v>20</v>
      </c>
    </row>
    <row r="66" spans="1:4">
      <c r="A66" s="3" t="s">
        <v>22</v>
      </c>
      <c r="B66" s="3" t="s">
        <v>37</v>
      </c>
    </row>
    <row r="67" spans="1:4">
      <c r="A67" s="3" t="s">
        <v>25</v>
      </c>
      <c r="B67" s="3" t="s">
        <v>26</v>
      </c>
    </row>
    <row r="68" spans="1:4">
      <c r="A68" s="3" t="s">
        <v>27</v>
      </c>
      <c r="B68" s="3" t="s">
        <v>28</v>
      </c>
    </row>
    <row r="69" spans="1:4">
      <c r="A69" s="3" t="s">
        <v>29</v>
      </c>
      <c r="B69" s="3" t="s">
        <v>30</v>
      </c>
    </row>
    <row r="70" spans="1:4">
      <c r="A70" s="3" t="s">
        <v>31</v>
      </c>
      <c r="B70" s="3" t="s">
        <v>44</v>
      </c>
    </row>
    <row r="71" spans="1:4">
      <c r="A71" s="3" t="s">
        <v>33</v>
      </c>
      <c r="B71" s="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6" t="s">
        <v>215</v>
      </c>
    </row>
    <row r="4" spans="1:2">
      <c r="A4" s="3" t="s">
        <v>216</v>
      </c>
      <c r="B4" s="3" t="s">
        <v>217</v>
      </c>
    </row>
    <row r="5" spans="1:2">
      <c r="A5" s="3" t="s">
        <v>39</v>
      </c>
    </row>
    <row r="6" spans="1:2">
      <c r="A6" s="6" t="s">
        <v>215</v>
      </c>
    </row>
    <row r="7" spans="1:2">
      <c r="A7" s="3" t="s">
        <v>216</v>
      </c>
      <c r="B7"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4</v>
      </c>
      <c r="B1" s="2" t="s">
        <v>1</v>
      </c>
    </row>
    <row r="2" spans="1:4">
      <c r="B2" s="2" t="s">
        <v>2</v>
      </c>
      <c r="C2" s="2" t="s">
        <v>46</v>
      </c>
      <c r="D2" s="2" t="s">
        <v>94</v>
      </c>
    </row>
    <row r="3" spans="1:4">
      <c r="A3" s="6" t="s">
        <v>277</v>
      </c>
    </row>
    <row r="4" spans="1:4">
      <c r="A4" s="3" t="s">
        <v>1095</v>
      </c>
      <c r="B4" s="5" t="n">
        <v>47053</v>
      </c>
      <c r="C4" s="5" t="n">
        <v>27563</v>
      </c>
      <c r="D4" s="5" t="n">
        <v>17138</v>
      </c>
    </row>
    <row r="5" spans="1:4">
      <c r="A5" s="3" t="s">
        <v>1096</v>
      </c>
      <c r="B5" s="4" t="n">
        <v>56145</v>
      </c>
      <c r="C5" s="4" t="n">
        <v>52484</v>
      </c>
      <c r="D5" s="4" t="n">
        <v>29227</v>
      </c>
    </row>
    <row r="6" spans="1:4">
      <c r="A6" s="3" t="s">
        <v>1097</v>
      </c>
      <c r="B6" s="4" t="n">
        <v>103198</v>
      </c>
      <c r="C6" s="4" t="n">
        <v>80047</v>
      </c>
      <c r="D6" s="4" t="n">
        <v>46365</v>
      </c>
    </row>
    <row r="7" spans="1:4">
      <c r="A7" s="3" t="s">
        <v>373</v>
      </c>
    </row>
    <row r="8" spans="1:4">
      <c r="A8" s="6" t="s">
        <v>277</v>
      </c>
    </row>
    <row r="9" spans="1:4">
      <c r="A9" s="3" t="s">
        <v>1095</v>
      </c>
      <c r="B9" s="4" t="n">
        <v>44439</v>
      </c>
      <c r="C9" s="4" t="n">
        <v>23979</v>
      </c>
      <c r="D9" s="4" t="n">
        <v>13330</v>
      </c>
    </row>
    <row r="10" spans="1:4">
      <c r="A10" s="3" t="s">
        <v>1096</v>
      </c>
      <c r="B10" s="4" t="n">
        <v>56145</v>
      </c>
      <c r="C10" s="4" t="n">
        <v>51229</v>
      </c>
      <c r="D10" s="4" t="n">
        <v>28912</v>
      </c>
    </row>
    <row r="11" spans="1:4">
      <c r="A11" s="3" t="s">
        <v>1097</v>
      </c>
      <c r="B11" s="4" t="n">
        <v>100584</v>
      </c>
      <c r="C11" s="4" t="n">
        <v>75208</v>
      </c>
      <c r="D11" s="4" t="n">
        <v>42242</v>
      </c>
    </row>
    <row r="12" spans="1:4">
      <c r="A12" s="3" t="s">
        <v>1081</v>
      </c>
    </row>
    <row r="13" spans="1:4">
      <c r="A13" s="6" t="s">
        <v>277</v>
      </c>
    </row>
    <row r="14" spans="1:4">
      <c r="A14" s="3" t="s">
        <v>1095</v>
      </c>
      <c r="B14" s="4" t="n">
        <v>2614</v>
      </c>
      <c r="C14" s="4" t="n">
        <v>3584</v>
      </c>
      <c r="D14" s="4" t="n">
        <v>3808</v>
      </c>
    </row>
    <row r="15" spans="1:4">
      <c r="A15" s="3" t="s">
        <v>1096</v>
      </c>
      <c r="C15" s="4" t="n">
        <v>1255</v>
      </c>
      <c r="D15" s="4" t="n">
        <v>315</v>
      </c>
    </row>
    <row r="16" spans="1:4">
      <c r="A16" s="3" t="s">
        <v>1097</v>
      </c>
      <c r="B16" s="4" t="n">
        <v>2614</v>
      </c>
      <c r="C16" s="4" t="n">
        <v>4839</v>
      </c>
      <c r="D16" s="4" t="n">
        <v>4123</v>
      </c>
    </row>
    <row r="17" spans="1:4">
      <c r="A17" s="3" t="s">
        <v>39</v>
      </c>
    </row>
    <row r="18" spans="1:4">
      <c r="A18" s="6" t="s">
        <v>277</v>
      </c>
    </row>
    <row r="19" spans="1:4">
      <c r="A19" s="3" t="s">
        <v>1095</v>
      </c>
      <c r="B19" s="4" t="n">
        <v>47053</v>
      </c>
      <c r="C19" s="4" t="n">
        <v>27563</v>
      </c>
      <c r="D19" s="4" t="n">
        <v>17138</v>
      </c>
    </row>
    <row r="20" spans="1:4">
      <c r="A20" s="3" t="s">
        <v>1096</v>
      </c>
      <c r="B20" s="4" t="n">
        <v>56145</v>
      </c>
      <c r="C20" s="4" t="n">
        <v>52484</v>
      </c>
      <c r="D20" s="4" t="n">
        <v>29227</v>
      </c>
    </row>
    <row r="21" spans="1:4">
      <c r="A21" s="3" t="s">
        <v>1097</v>
      </c>
      <c r="B21" s="4" t="n">
        <v>103198</v>
      </c>
      <c r="C21" s="4" t="n">
        <v>80047</v>
      </c>
      <c r="D21" s="4" t="n">
        <v>46365</v>
      </c>
    </row>
    <row r="22" spans="1:4">
      <c r="A22" s="3" t="s">
        <v>1082</v>
      </c>
    </row>
    <row r="23" spans="1:4">
      <c r="A23" s="6" t="s">
        <v>277</v>
      </c>
    </row>
    <row r="24" spans="1:4">
      <c r="A24" s="3" t="s">
        <v>1095</v>
      </c>
      <c r="B24" s="4" t="n">
        <v>44439</v>
      </c>
      <c r="C24" s="4" t="n">
        <v>23979</v>
      </c>
      <c r="D24" s="4" t="n">
        <v>13330</v>
      </c>
    </row>
    <row r="25" spans="1:4">
      <c r="A25" s="3" t="s">
        <v>1096</v>
      </c>
      <c r="B25" s="4" t="n">
        <v>56145</v>
      </c>
      <c r="C25" s="4" t="n">
        <v>51229</v>
      </c>
      <c r="D25" s="4" t="n">
        <v>28912</v>
      </c>
    </row>
    <row r="26" spans="1:4">
      <c r="A26" s="3" t="s">
        <v>1097</v>
      </c>
      <c r="B26" s="4" t="n">
        <v>100584</v>
      </c>
      <c r="C26" s="4" t="n">
        <v>75208</v>
      </c>
      <c r="D26" s="4" t="n">
        <v>42242</v>
      </c>
    </row>
    <row r="27" spans="1:4">
      <c r="A27" s="3" t="s">
        <v>1083</v>
      </c>
    </row>
    <row r="28" spans="1:4">
      <c r="A28" s="6" t="s">
        <v>277</v>
      </c>
    </row>
    <row r="29" spans="1:4">
      <c r="A29" s="3" t="s">
        <v>1095</v>
      </c>
      <c r="B29" s="4" t="n">
        <v>2614</v>
      </c>
      <c r="C29" s="4" t="n">
        <v>3584</v>
      </c>
      <c r="D29" s="4" t="n">
        <v>3808</v>
      </c>
    </row>
    <row r="30" spans="1:4">
      <c r="A30" s="3" t="s">
        <v>1096</v>
      </c>
      <c r="C30" s="4" t="n">
        <v>1255</v>
      </c>
      <c r="D30" s="4" t="n">
        <v>315</v>
      </c>
    </row>
    <row r="31" spans="1:4">
      <c r="A31" s="3" t="s">
        <v>1097</v>
      </c>
      <c r="B31" s="5" t="n">
        <v>2614</v>
      </c>
      <c r="C31" s="5" t="n">
        <v>4839</v>
      </c>
      <c r="D31" s="5" t="n">
        <v>41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3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36"/>
    <col customWidth="1" max="16" min="16" width="14"/>
  </cols>
  <sheetData>
    <row r="1" spans="1:16">
      <c r="A1" s="1" t="s">
        <v>1098</v>
      </c>
      <c r="B1" s="2" t="s">
        <v>136</v>
      </c>
      <c r="N1" s="2" t="s">
        <v>1</v>
      </c>
    </row>
    <row r="2" spans="1:16">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row>
    <row r="3" spans="1:16">
      <c r="A3" s="6" t="s">
        <v>282</v>
      </c>
    </row>
    <row r="4" spans="1:16">
      <c r="A4" s="3" t="s">
        <v>525</v>
      </c>
      <c r="F4" s="3" t="s">
        <v>373</v>
      </c>
      <c r="O4" s="3" t="s">
        <v>373</v>
      </c>
    </row>
    <row r="5" spans="1:16">
      <c r="A5" s="3" t="s">
        <v>1099</v>
      </c>
      <c r="O5" s="5" t="n">
        <v>10000</v>
      </c>
    </row>
    <row r="6" spans="1:16">
      <c r="A6" s="3" t="s">
        <v>96</v>
      </c>
      <c r="B6" s="5" t="n">
        <v>279081</v>
      </c>
      <c r="C6" s="5" t="n">
        <v>479625</v>
      </c>
      <c r="D6" s="5" t="n">
        <v>573377</v>
      </c>
      <c r="E6" s="5" t="n">
        <v>352309</v>
      </c>
      <c r="F6" s="5" t="n">
        <v>347521</v>
      </c>
      <c r="G6" s="5" t="n">
        <v>515810</v>
      </c>
      <c r="H6" s="5" t="n">
        <v>755156</v>
      </c>
      <c r="I6" s="5" t="n">
        <v>454655</v>
      </c>
      <c r="J6" s="5" t="n">
        <v>433376</v>
      </c>
      <c r="K6" s="5" t="n">
        <v>538109</v>
      </c>
      <c r="L6" s="5" t="n">
        <v>579250</v>
      </c>
      <c r="M6" s="5" t="n">
        <v>379542</v>
      </c>
      <c r="N6" s="5" t="n">
        <v>1684392</v>
      </c>
      <c r="O6" s="4" t="n">
        <v>2073142</v>
      </c>
      <c r="P6" s="5" t="n">
        <v>1930277</v>
      </c>
    </row>
    <row r="7" spans="1:16">
      <c r="A7" s="3" t="s">
        <v>110</v>
      </c>
      <c r="B7" s="4" t="n">
        <v>-71672</v>
      </c>
      <c r="C7" s="4" t="n">
        <v>20760</v>
      </c>
      <c r="D7" s="4" t="n">
        <v>43875</v>
      </c>
      <c r="E7" s="4" t="n">
        <v>-57508</v>
      </c>
      <c r="F7" s="4" t="n">
        <v>-217797</v>
      </c>
      <c r="G7" s="4" t="n">
        <v>11062</v>
      </c>
      <c r="H7" s="4" t="n">
        <v>-1774</v>
      </c>
      <c r="I7" s="4" t="n">
        <v>-48316</v>
      </c>
      <c r="J7" s="4" t="n">
        <v>-56249</v>
      </c>
      <c r="K7" s="4" t="n">
        <v>6691</v>
      </c>
      <c r="L7" s="4" t="n">
        <v>38528</v>
      </c>
      <c r="M7" s="4" t="n">
        <v>-43471</v>
      </c>
      <c r="N7" s="4" t="n">
        <v>-64545</v>
      </c>
      <c r="O7" s="4" t="n">
        <v>-256825</v>
      </c>
      <c r="P7" s="4" t="n">
        <v>-54501</v>
      </c>
    </row>
    <row r="8" spans="1:16">
      <c r="A8" s="3" t="s">
        <v>1100</v>
      </c>
      <c r="B8" s="4" t="n">
        <v>-71037</v>
      </c>
      <c r="C8" s="4" t="n">
        <v>20461</v>
      </c>
      <c r="D8" s="4" t="n">
        <v>43344</v>
      </c>
      <c r="E8" s="4" t="n">
        <v>-57015</v>
      </c>
      <c r="F8" s="4" t="n">
        <v>-215684</v>
      </c>
      <c r="G8" s="4" t="n">
        <v>10861</v>
      </c>
      <c r="H8" s="4" t="n">
        <v>-1843</v>
      </c>
      <c r="I8" s="4" t="n">
        <v>-47915</v>
      </c>
      <c r="J8" s="4" t="n">
        <v>-55768</v>
      </c>
      <c r="K8" s="4" t="n">
        <v>6536</v>
      </c>
      <c r="L8" s="4" t="n">
        <v>38098</v>
      </c>
      <c r="M8" s="4" t="n">
        <v>-43073</v>
      </c>
      <c r="N8" s="4" t="n">
        <v>-64247</v>
      </c>
      <c r="O8" s="4" t="n">
        <v>-254581</v>
      </c>
      <c r="P8" s="4" t="n">
        <v>-54207</v>
      </c>
    </row>
    <row r="9" spans="1:16">
      <c r="A9" s="3" t="s">
        <v>1047</v>
      </c>
      <c r="B9" s="5" t="n">
        <v>-70327</v>
      </c>
      <c r="C9" s="5" t="n">
        <v>20256</v>
      </c>
      <c r="D9" s="5" t="n">
        <v>42911</v>
      </c>
      <c r="E9" s="5" t="n">
        <v>-56445</v>
      </c>
      <c r="F9" s="5" t="n">
        <v>-213527</v>
      </c>
      <c r="G9" s="5" t="n">
        <v>10752</v>
      </c>
      <c r="H9" s="5" t="n">
        <v>-1824</v>
      </c>
      <c r="I9" s="5" t="n">
        <v>-47436</v>
      </c>
      <c r="J9" s="5" t="n">
        <v>-55210</v>
      </c>
      <c r="K9" s="5" t="n">
        <v>6470</v>
      </c>
      <c r="L9" s="5" t="n">
        <v>37717</v>
      </c>
      <c r="M9" s="5" t="n">
        <v>-42462</v>
      </c>
      <c r="N9" s="5" t="n">
        <v>-63605</v>
      </c>
      <c r="O9" s="5" t="n">
        <v>-252035</v>
      </c>
      <c r="P9" s="5" t="n">
        <v>-53665</v>
      </c>
    </row>
    <row r="10" spans="1:16">
      <c r="A10" s="3" t="s">
        <v>114</v>
      </c>
      <c r="B10" s="7" t="n">
        <v>-0.72</v>
      </c>
      <c r="C10" s="7" t="n">
        <v>0.21</v>
      </c>
      <c r="D10" s="7" t="n">
        <v>0.44</v>
      </c>
      <c r="E10" s="7" t="n">
        <v>-0.58</v>
      </c>
      <c r="F10" s="7" t="n">
        <v>-2.2</v>
      </c>
      <c r="G10" s="7" t="n">
        <v>0.11</v>
      </c>
      <c r="H10" s="7" t="n">
        <v>-0.02</v>
      </c>
      <c r="I10" s="7" t="n">
        <v>-0.49</v>
      </c>
      <c r="J10" s="7" t="n">
        <v>-0.57</v>
      </c>
      <c r="K10" s="7" t="n">
        <v>0.07000000000000001</v>
      </c>
      <c r="L10" s="7" t="n">
        <v>0.39</v>
      </c>
      <c r="M10" s="7" t="n">
        <v>-0.44</v>
      </c>
      <c r="N10" s="7" t="n">
        <v>-0.65</v>
      </c>
      <c r="O10" s="7" t="n">
        <v>-2.59</v>
      </c>
      <c r="P10" s="7" t="n">
        <v>-0.55</v>
      </c>
    </row>
    <row r="11" spans="1:16">
      <c r="A11" s="3" t="s">
        <v>103</v>
      </c>
      <c r="H11" s="5" t="n">
        <v>10000</v>
      </c>
      <c r="N11" s="5" t="n">
        <v>0</v>
      </c>
      <c r="O11" s="5" t="n">
        <v>10005</v>
      </c>
      <c r="P11" s="5" t="n">
        <v>0</v>
      </c>
    </row>
    <row r="12" spans="1:16">
      <c r="A12" s="3" t="s">
        <v>39</v>
      </c>
    </row>
    <row r="13" spans="1:16">
      <c r="A13" s="6" t="s">
        <v>282</v>
      </c>
    </row>
    <row r="14" spans="1:16">
      <c r="A14" s="3" t="s">
        <v>1099</v>
      </c>
      <c r="O14" s="4" t="n">
        <v>10000</v>
      </c>
    </row>
    <row r="15" spans="1:16">
      <c r="A15" s="3" t="s">
        <v>96</v>
      </c>
      <c r="B15" s="5" t="n">
        <v>279081</v>
      </c>
      <c r="C15" s="5" t="n">
        <v>479625</v>
      </c>
      <c r="D15" s="5" t="n">
        <v>573377</v>
      </c>
      <c r="E15" s="5" t="n">
        <v>352309</v>
      </c>
      <c r="F15" s="5" t="n">
        <v>347521</v>
      </c>
      <c r="G15" s="5" t="n">
        <v>515810</v>
      </c>
      <c r="H15" s="4" t="n">
        <v>755156</v>
      </c>
      <c r="I15" s="5" t="n">
        <v>454655</v>
      </c>
      <c r="J15" s="5" t="n">
        <v>433376</v>
      </c>
      <c r="K15" s="5" t="n">
        <v>538109</v>
      </c>
      <c r="L15" s="5" t="n">
        <v>579250</v>
      </c>
      <c r="M15" s="5" t="n">
        <v>379542</v>
      </c>
      <c r="N15" s="4" t="n">
        <v>1684392</v>
      </c>
      <c r="O15" s="4" t="n">
        <v>2073142</v>
      </c>
      <c r="P15" s="4" t="n">
        <v>1930277</v>
      </c>
    </row>
    <row r="16" spans="1:16">
      <c r="A16" s="3" t="s">
        <v>110</v>
      </c>
      <c r="B16" s="4" t="n">
        <v>-62874</v>
      </c>
      <c r="C16" s="4" t="n">
        <v>29554</v>
      </c>
      <c r="D16" s="4" t="n">
        <v>52617</v>
      </c>
      <c r="E16" s="4" t="n">
        <v>-48814</v>
      </c>
      <c r="F16" s="4" t="n">
        <v>-209134</v>
      </c>
      <c r="G16" s="4" t="n">
        <v>19840</v>
      </c>
      <c r="H16" s="4" t="n">
        <v>6847</v>
      </c>
      <c r="I16" s="4" t="n">
        <v>-39699</v>
      </c>
      <c r="J16" s="4" t="n">
        <v>-47614</v>
      </c>
      <c r="K16" s="4" t="n">
        <v>15395</v>
      </c>
      <c r="L16" s="4" t="n">
        <v>42600</v>
      </c>
      <c r="M16" s="4" t="n">
        <v>-39440</v>
      </c>
      <c r="N16" s="4" t="n">
        <v>-29517</v>
      </c>
      <c r="O16" s="4" t="n">
        <v>-222146</v>
      </c>
      <c r="P16" s="4" t="n">
        <v>-29059</v>
      </c>
    </row>
    <row r="17" spans="1:16">
      <c r="A17" s="3" t="s">
        <v>1100</v>
      </c>
      <c r="N17" s="4" t="n">
        <v>-29517</v>
      </c>
      <c r="O17" s="4" t="n">
        <v>-222146</v>
      </c>
      <c r="P17" s="4" t="n">
        <v>-29059</v>
      </c>
    </row>
    <row r="18" spans="1:16">
      <c r="A18" s="3" t="s">
        <v>103</v>
      </c>
      <c r="N18" s="4" t="n">
        <v>0</v>
      </c>
      <c r="O18" s="4" t="n">
        <v>10005</v>
      </c>
      <c r="P18" s="4" t="n">
        <v>0</v>
      </c>
    </row>
    <row r="19" spans="1:16">
      <c r="A19" s="3" t="s">
        <v>373</v>
      </c>
    </row>
    <row r="20" spans="1:16">
      <c r="A20" s="6" t="s">
        <v>282</v>
      </c>
    </row>
    <row r="21" spans="1:16">
      <c r="A21" s="3" t="s">
        <v>1099</v>
      </c>
      <c r="O21" s="4" t="n">
        <v>10005</v>
      </c>
    </row>
    <row r="22" spans="1:16">
      <c r="A22" s="3" t="s">
        <v>96</v>
      </c>
      <c r="N22" s="4" t="n">
        <v>1684392</v>
      </c>
      <c r="O22" s="4" t="n">
        <v>1790823</v>
      </c>
      <c r="P22" s="4" t="n">
        <v>1463574</v>
      </c>
    </row>
    <row r="23" spans="1:16">
      <c r="A23" s="3" t="s">
        <v>1101</v>
      </c>
      <c r="B23" s="4" t="n">
        <v>127764</v>
      </c>
      <c r="C23" s="4" t="n">
        <v>209167</v>
      </c>
      <c r="D23" s="4" t="n">
        <v>238581</v>
      </c>
      <c r="E23" s="4" t="n">
        <v>130830</v>
      </c>
      <c r="F23" s="4" t="n">
        <v>126115</v>
      </c>
      <c r="G23" s="4" t="n">
        <v>190883</v>
      </c>
      <c r="H23" s="4" t="n">
        <v>229321</v>
      </c>
      <c r="I23" s="4" t="n">
        <v>123243</v>
      </c>
      <c r="J23" s="4" t="n">
        <v>126774</v>
      </c>
      <c r="K23" s="4" t="n">
        <v>171950</v>
      </c>
      <c r="L23" s="4" t="n">
        <v>202346</v>
      </c>
      <c r="M23" s="4" t="n">
        <v>123187</v>
      </c>
    </row>
    <row r="24" spans="1:16">
      <c r="A24" s="3" t="s">
        <v>378</v>
      </c>
    </row>
    <row r="25" spans="1:16">
      <c r="A25" s="6" t="s">
        <v>282</v>
      </c>
    </row>
    <row r="26" spans="1:16">
      <c r="A26" s="3" t="s">
        <v>1099</v>
      </c>
      <c r="O26" s="4" t="n">
        <v>10005</v>
      </c>
    </row>
    <row r="27" spans="1:16">
      <c r="A27" s="3" t="s">
        <v>96</v>
      </c>
      <c r="N27" s="5" t="n">
        <v>1684392</v>
      </c>
      <c r="O27" s="5" t="n">
        <v>1790823</v>
      </c>
      <c r="P27" s="5" t="n">
        <v>1463574</v>
      </c>
    </row>
    <row r="28" spans="1:16">
      <c r="A28" s="3" t="s">
        <v>1101</v>
      </c>
      <c r="B28" s="5" t="n">
        <v>127764</v>
      </c>
      <c r="C28" s="5" t="n">
        <v>209167</v>
      </c>
      <c r="D28" s="5" t="n">
        <v>238581</v>
      </c>
      <c r="E28" s="5" t="n">
        <v>130830</v>
      </c>
      <c r="F28" s="4" t="n">
        <v>126115</v>
      </c>
      <c r="G28" s="4" t="n">
        <v>190883</v>
      </c>
      <c r="H28" s="4" t="n">
        <v>229321</v>
      </c>
      <c r="I28" s="4" t="n">
        <v>123243</v>
      </c>
      <c r="J28" s="4" t="n">
        <v>126774</v>
      </c>
      <c r="K28" s="4" t="n">
        <v>171950</v>
      </c>
      <c r="L28" s="4" t="n">
        <v>202346</v>
      </c>
      <c r="M28" s="4" t="n">
        <v>123187</v>
      </c>
    </row>
    <row r="29" spans="1:16">
      <c r="A29" s="3" t="s">
        <v>103</v>
      </c>
      <c r="H29" s="4" t="n">
        <v>10000</v>
      </c>
    </row>
    <row r="30" spans="1:16">
      <c r="A30" s="3" t="s">
        <v>1102</v>
      </c>
    </row>
    <row r="31" spans="1:16">
      <c r="A31" s="6" t="s">
        <v>282</v>
      </c>
    </row>
    <row r="32" spans="1:16">
      <c r="A32" s="3" t="s">
        <v>1101</v>
      </c>
      <c r="F32" s="4" t="n">
        <v>-4161</v>
      </c>
      <c r="G32" s="4" t="n">
        <v>8077</v>
      </c>
      <c r="H32" s="4" t="n">
        <v>10209</v>
      </c>
      <c r="I32" s="4" t="n">
        <v>12635</v>
      </c>
      <c r="J32" s="4" t="n">
        <v>6190</v>
      </c>
      <c r="K32" s="4" t="n">
        <v>7909</v>
      </c>
      <c r="L32" s="4" t="n">
        <v>9763</v>
      </c>
      <c r="M32" s="4" t="n">
        <v>13402</v>
      </c>
    </row>
    <row r="33" spans="1:16">
      <c r="A33" s="3" t="s">
        <v>1103</v>
      </c>
    </row>
    <row r="34" spans="1:16">
      <c r="A34" s="6" t="s">
        <v>282</v>
      </c>
    </row>
    <row r="35" spans="1:16">
      <c r="A35" s="3" t="s">
        <v>1101</v>
      </c>
      <c r="F35" s="5" t="n">
        <v>-4161</v>
      </c>
      <c r="G35" s="5" t="n">
        <v>8077</v>
      </c>
      <c r="H35" s="5" t="n">
        <v>10209</v>
      </c>
      <c r="I35" s="5" t="n">
        <v>12635</v>
      </c>
      <c r="J35" s="5" t="n">
        <v>6190</v>
      </c>
      <c r="K35" s="5" t="n">
        <v>7909</v>
      </c>
      <c r="L35" s="5" t="n">
        <v>9763</v>
      </c>
      <c r="M35" s="5" t="n">
        <v>13402</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1104</v>
      </c>
      <c r="B1" s="2" t="s">
        <v>1</v>
      </c>
      <c r="E1" s="2" t="s">
        <v>168</v>
      </c>
    </row>
    <row r="2" spans="1:5">
      <c r="B2" s="2" t="s">
        <v>2</v>
      </c>
      <c r="C2" s="2" t="s">
        <v>46</v>
      </c>
      <c r="D2" s="2" t="s">
        <v>94</v>
      </c>
      <c r="E2" s="2" t="s">
        <v>2</v>
      </c>
    </row>
    <row r="3" spans="1:5">
      <c r="A3" s="6" t="s">
        <v>287</v>
      </c>
    </row>
    <row r="4" spans="1:5">
      <c r="A4" s="3" t="s">
        <v>174</v>
      </c>
      <c r="B4" s="5" t="n">
        <v>143000</v>
      </c>
      <c r="C4" s="5" t="n">
        <v>-3818000</v>
      </c>
      <c r="D4" s="5" t="n">
        <v>11000</v>
      </c>
    </row>
    <row r="5" spans="1:5">
      <c r="A5" s="3" t="s">
        <v>561</v>
      </c>
      <c r="B5" s="4" t="n">
        <v>631000</v>
      </c>
      <c r="C5" s="5" t="n">
        <v>715000</v>
      </c>
      <c r="E5" s="5" t="n">
        <v>631000</v>
      </c>
    </row>
    <row r="6" spans="1:5">
      <c r="A6" s="3" t="s">
        <v>34</v>
      </c>
    </row>
    <row r="7" spans="1:5">
      <c r="A7" s="6" t="s">
        <v>287</v>
      </c>
    </row>
    <row r="8" spans="1:5">
      <c r="A8" s="3" t="s">
        <v>1105</v>
      </c>
      <c r="B8" s="4" t="n">
        <v>6430</v>
      </c>
      <c r="E8" s="4" t="n">
        <v>6430</v>
      </c>
    </row>
    <row r="9" spans="1:5">
      <c r="A9" s="3" t="s">
        <v>1106</v>
      </c>
      <c r="B9" s="4" t="n">
        <v>30620</v>
      </c>
      <c r="E9" s="4" t="n">
        <v>30620</v>
      </c>
    </row>
    <row r="10" spans="1:5">
      <c r="A10" s="3" t="s">
        <v>174</v>
      </c>
      <c r="E10" s="4" t="n">
        <v>0</v>
      </c>
    </row>
    <row r="11" spans="1:5">
      <c r="A11" s="3" t="s">
        <v>561</v>
      </c>
      <c r="B11" s="4" t="n">
        <v>0</v>
      </c>
      <c r="E11" s="4" t="n">
        <v>0</v>
      </c>
    </row>
    <row r="12" spans="1:5">
      <c r="A12" s="3" t="s">
        <v>1107</v>
      </c>
      <c r="B12" s="4" t="n">
        <v>6430</v>
      </c>
      <c r="E12" s="4" t="n">
        <v>6430</v>
      </c>
    </row>
    <row r="13" spans="1:5">
      <c r="A13" s="3" t="s">
        <v>42</v>
      </c>
    </row>
    <row r="14" spans="1:5">
      <c r="A14" s="6" t="s">
        <v>287</v>
      </c>
    </row>
    <row r="15" spans="1:5">
      <c r="A15" s="3" t="s">
        <v>1105</v>
      </c>
      <c r="B15" s="4" t="n">
        <v>16163</v>
      </c>
      <c r="E15" s="4" t="n">
        <v>16163</v>
      </c>
    </row>
    <row r="16" spans="1:5">
      <c r="A16" s="3" t="s">
        <v>1106</v>
      </c>
      <c r="B16" s="4" t="n">
        <v>76969</v>
      </c>
      <c r="E16" s="4" t="n">
        <v>76969</v>
      </c>
    </row>
    <row r="17" spans="1:5">
      <c r="A17" s="3" t="s">
        <v>174</v>
      </c>
      <c r="E17" s="4" t="n">
        <v>0</v>
      </c>
    </row>
    <row r="18" spans="1:5">
      <c r="A18" s="3" t="s">
        <v>561</v>
      </c>
      <c r="B18" s="4" t="n">
        <v>0</v>
      </c>
      <c r="E18" s="4" t="n">
        <v>0</v>
      </c>
    </row>
    <row r="19" spans="1:5">
      <c r="A19" s="3" t="s">
        <v>1107</v>
      </c>
      <c r="B19" s="5" t="n">
        <v>16163</v>
      </c>
      <c r="E19" s="5" t="n">
        <v>1616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08</v>
      </c>
      <c r="B1" s="2" t="s">
        <v>2</v>
      </c>
      <c r="C1" s="2" t="s">
        <v>46</v>
      </c>
      <c r="D1" s="2" t="s">
        <v>789</v>
      </c>
    </row>
    <row r="2" spans="1:4">
      <c r="A2" s="3" t="s">
        <v>1109</v>
      </c>
    </row>
    <row r="3" spans="1:4">
      <c r="A3" s="6" t="s">
        <v>291</v>
      </c>
    </row>
    <row r="4" spans="1:4">
      <c r="A4" s="3" t="s">
        <v>501</v>
      </c>
      <c r="B4" s="3" t="s">
        <v>502</v>
      </c>
    </row>
    <row r="5" spans="1:4">
      <c r="A5" s="3" t="s">
        <v>776</v>
      </c>
    </row>
    <row r="6" spans="1:4">
      <c r="A6" s="6" t="s">
        <v>291</v>
      </c>
    </row>
    <row r="7" spans="1:4">
      <c r="A7" s="3" t="s">
        <v>799</v>
      </c>
      <c r="D7" s="5" t="n">
        <v>500</v>
      </c>
    </row>
    <row r="8" spans="1:4">
      <c r="A8" s="3" t="s">
        <v>797</v>
      </c>
      <c r="C8" s="3" t="s">
        <v>800</v>
      </c>
      <c r="D8" s="3" t="s">
        <v>800</v>
      </c>
    </row>
    <row r="9" spans="1:4">
      <c r="A9" s="3" t="s">
        <v>1110</v>
      </c>
    </row>
    <row r="10" spans="1:4">
      <c r="A10" s="6" t="s">
        <v>291</v>
      </c>
    </row>
    <row r="11" spans="1:4">
      <c r="A11" s="3" t="s">
        <v>799</v>
      </c>
      <c r="B11" s="5" t="n">
        <v>500</v>
      </c>
      <c r="D11" s="5" t="n">
        <v>500</v>
      </c>
    </row>
    <row r="12" spans="1:4">
      <c r="A12" s="3" t="s">
        <v>797</v>
      </c>
      <c r="B12" s="3" t="s">
        <v>800</v>
      </c>
      <c r="D12" s="3" t="s">
        <v>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2</v>
      </c>
      <c r="C1" s="2" t="s">
        <v>46</v>
      </c>
      <c r="D1" s="2" t="s">
        <v>94</v>
      </c>
      <c r="E1" s="2" t="s">
        <v>1112</v>
      </c>
    </row>
    <row r="2" spans="1:5">
      <c r="A2" s="6" t="s">
        <v>47</v>
      </c>
    </row>
    <row r="3" spans="1:5">
      <c r="A3" s="3" t="s">
        <v>48</v>
      </c>
      <c r="B3" s="5" t="n">
        <v>11054</v>
      </c>
      <c r="C3" s="5" t="n">
        <v>119311</v>
      </c>
      <c r="D3" s="5" t="n">
        <v>5760</v>
      </c>
      <c r="E3" s="5" t="n">
        <v>4965</v>
      </c>
    </row>
    <row r="4" spans="1:5">
      <c r="A4" s="3" t="s">
        <v>49</v>
      </c>
      <c r="B4" s="4" t="n">
        <v>107596</v>
      </c>
      <c r="C4" s="4" t="n">
        <v>126054</v>
      </c>
    </row>
    <row r="5" spans="1:5">
      <c r="A5" s="3" t="s">
        <v>50</v>
      </c>
      <c r="B5" s="4" t="n">
        <v>80454</v>
      </c>
      <c r="C5" s="4" t="n">
        <v>83694</v>
      </c>
    </row>
    <row r="6" spans="1:5">
      <c r="A6" s="3" t="s">
        <v>51</v>
      </c>
      <c r="B6" s="4" t="n">
        <v>42275</v>
      </c>
      <c r="C6" s="4" t="n">
        <v>34862</v>
      </c>
    </row>
    <row r="7" spans="1:5">
      <c r="A7" s="3" t="s">
        <v>52</v>
      </c>
      <c r="B7" s="4" t="n">
        <v>241379</v>
      </c>
      <c r="C7" s="4" t="n">
        <v>363921</v>
      </c>
    </row>
    <row r="8" spans="1:5">
      <c r="A8" s="3" t="s">
        <v>53</v>
      </c>
      <c r="B8" s="4" t="n">
        <v>596723</v>
      </c>
      <c r="C8" s="4" t="n">
        <v>557723</v>
      </c>
    </row>
    <row r="9" spans="1:5">
      <c r="A9" s="3" t="s">
        <v>54</v>
      </c>
      <c r="B9" s="4" t="n">
        <v>247195</v>
      </c>
      <c r="C9" s="4" t="n">
        <v>246098</v>
      </c>
    </row>
    <row r="10" spans="1:5">
      <c r="A10" s="3" t="s">
        <v>55</v>
      </c>
      <c r="B10" s="4" t="n">
        <v>108557</v>
      </c>
      <c r="C10" s="4" t="n">
        <v>120951</v>
      </c>
    </row>
    <row r="11" spans="1:5">
      <c r="A11" s="3" t="s">
        <v>56</v>
      </c>
      <c r="B11" s="4" t="n">
        <v>69105</v>
      </c>
      <c r="C11" s="4" t="n">
        <v>74588</v>
      </c>
    </row>
    <row r="12" spans="1:5">
      <c r="A12" s="3" t="s">
        <v>57</v>
      </c>
      <c r="B12" s="4" t="n">
        <v>1262959</v>
      </c>
      <c r="C12" s="4" t="n">
        <v>1363281</v>
      </c>
    </row>
    <row r="13" spans="1:5">
      <c r="A13" s="6" t="s">
        <v>58</v>
      </c>
    </row>
    <row r="14" spans="1:5">
      <c r="A14" s="3" t="s">
        <v>59</v>
      </c>
      <c r="B14" s="4" t="n">
        <v>33364</v>
      </c>
      <c r="C14" s="4" t="n">
        <v>46820</v>
      </c>
    </row>
    <row r="15" spans="1:5">
      <c r="A15" s="3" t="s">
        <v>60</v>
      </c>
      <c r="B15" s="4" t="n">
        <v>43000</v>
      </c>
      <c r="C15" s="4" t="n">
        <v>32800</v>
      </c>
    </row>
    <row r="16" spans="1:5">
      <c r="A16" s="3" t="s">
        <v>61</v>
      </c>
      <c r="B16" s="4" t="n">
        <v>62000</v>
      </c>
      <c r="C16" s="4" t="n">
        <v>58000</v>
      </c>
    </row>
    <row r="17" spans="1:5">
      <c r="A17" s="3" t="s">
        <v>63</v>
      </c>
      <c r="B17" s="4" t="n">
        <v>631756</v>
      </c>
      <c r="C17" s="4" t="n">
        <v>2402</v>
      </c>
    </row>
    <row r="18" spans="1:5">
      <c r="A18" s="3" t="s">
        <v>62</v>
      </c>
      <c r="B18" s="4" t="n">
        <v>138237</v>
      </c>
      <c r="C18" s="4" t="n">
        <v>139623</v>
      </c>
    </row>
    <row r="19" spans="1:5">
      <c r="A19" s="3" t="s">
        <v>64</v>
      </c>
      <c r="B19" s="4" t="n">
        <v>908357</v>
      </c>
      <c r="C19" s="4" t="n">
        <v>279645</v>
      </c>
    </row>
    <row r="20" spans="1:5">
      <c r="A20" s="3" t="s">
        <v>65</v>
      </c>
      <c r="B20" s="4" t="n">
        <v>1457004</v>
      </c>
      <c r="C20" s="4" t="n">
        <v>2078637</v>
      </c>
    </row>
    <row r="21" spans="1:5">
      <c r="A21" s="3" t="s">
        <v>66</v>
      </c>
      <c r="B21" s="4" t="n">
        <v>36536</v>
      </c>
      <c r="C21" s="4" t="n">
        <v>39476</v>
      </c>
    </row>
    <row r="22" spans="1:5">
      <c r="A22" s="3" t="s">
        <v>67</v>
      </c>
      <c r="B22" s="4" t="n">
        <v>0</v>
      </c>
      <c r="C22" s="4" t="n">
        <v>0</v>
      </c>
    </row>
    <row r="23" spans="1:5">
      <c r="A23" s="6" t="s">
        <v>68</v>
      </c>
    </row>
    <row r="24" spans="1:5">
      <c r="A24" s="3" t="s">
        <v>71</v>
      </c>
      <c r="B24" s="4" t="n">
        <v>-14512</v>
      </c>
      <c r="C24" s="4" t="n">
        <v>20510</v>
      </c>
    </row>
    <row r="25" spans="1:5">
      <c r="A25" s="3" t="s">
        <v>72</v>
      </c>
      <c r="B25" s="4" t="n">
        <v>-1131233</v>
      </c>
      <c r="C25" s="4" t="n">
        <v>-1027785</v>
      </c>
    </row>
    <row r="26" spans="1:5">
      <c r="A26" s="3" t="s">
        <v>75</v>
      </c>
      <c r="B26" s="4" t="n">
        <v>1262959</v>
      </c>
      <c r="C26" s="4" t="n">
        <v>1363281</v>
      </c>
    </row>
    <row r="27" spans="1:5">
      <c r="A27" s="3" t="s">
        <v>1113</v>
      </c>
    </row>
    <row r="28" spans="1:5">
      <c r="A28" s="6" t="s">
        <v>47</v>
      </c>
    </row>
    <row r="29" spans="1:5">
      <c r="A29" s="3" t="s">
        <v>48</v>
      </c>
      <c r="B29" s="4" t="n">
        <v>8</v>
      </c>
      <c r="C29" s="4" t="n">
        <v>3</v>
      </c>
      <c r="D29" s="4" t="n">
        <v>59</v>
      </c>
      <c r="E29" s="4" t="n">
        <v>75</v>
      </c>
    </row>
    <row r="30" spans="1:5">
      <c r="A30" s="3" t="s">
        <v>51</v>
      </c>
      <c r="B30" s="4" t="n">
        <v>57</v>
      </c>
      <c r="C30" s="4" t="n">
        <v>23</v>
      </c>
    </row>
    <row r="31" spans="1:5">
      <c r="A31" s="3" t="s">
        <v>57</v>
      </c>
      <c r="B31" s="4" t="n">
        <v>65</v>
      </c>
      <c r="C31" s="4" t="n">
        <v>26</v>
      </c>
    </row>
    <row r="32" spans="1:5">
      <c r="A32" s="6" t="s">
        <v>58</v>
      </c>
    </row>
    <row r="33" spans="1:5">
      <c r="A33" s="3" t="s">
        <v>63</v>
      </c>
      <c r="B33" s="4" t="n">
        <v>354727</v>
      </c>
    </row>
    <row r="34" spans="1:5">
      <c r="A34" s="3" t="s">
        <v>62</v>
      </c>
      <c r="B34" s="4" t="n">
        <v>3873</v>
      </c>
      <c r="C34" s="4" t="n">
        <v>3925</v>
      </c>
    </row>
    <row r="35" spans="1:5">
      <c r="A35" s="3" t="s">
        <v>65</v>
      </c>
      <c r="C35" s="4" t="n">
        <v>350500</v>
      </c>
    </row>
    <row r="36" spans="1:5">
      <c r="A36" s="6" t="s">
        <v>68</v>
      </c>
    </row>
    <row r="37" spans="1:5">
      <c r="A37" s="3" t="s">
        <v>71</v>
      </c>
      <c r="B37" s="4" t="n">
        <v>-14512</v>
      </c>
      <c r="C37" s="4" t="n">
        <v>20510</v>
      </c>
    </row>
    <row r="38" spans="1:5">
      <c r="A38" s="3" t="s">
        <v>72</v>
      </c>
      <c r="B38" s="4" t="n">
        <v>-1131233</v>
      </c>
      <c r="C38" s="4" t="n">
        <v>-1027785</v>
      </c>
    </row>
    <row r="39" spans="1:5">
      <c r="A39" s="3" t="s">
        <v>75</v>
      </c>
      <c r="B39" s="4" t="n">
        <v>65</v>
      </c>
      <c r="C39" s="4" t="n">
        <v>26</v>
      </c>
    </row>
    <row r="40" spans="1:5">
      <c r="A40" s="3" t="s">
        <v>39</v>
      </c>
    </row>
    <row r="41" spans="1:5">
      <c r="A41" s="6" t="s">
        <v>47</v>
      </c>
    </row>
    <row r="42" spans="1:5">
      <c r="A42" s="3" t="s">
        <v>48</v>
      </c>
      <c r="B42" s="4" t="n">
        <v>11046</v>
      </c>
      <c r="C42" s="4" t="n">
        <v>119308</v>
      </c>
      <c r="D42" s="4" t="n">
        <v>5701</v>
      </c>
      <c r="E42" s="4" t="n">
        <v>4890</v>
      </c>
    </row>
    <row r="43" spans="1:5">
      <c r="A43" s="3" t="s">
        <v>49</v>
      </c>
      <c r="B43" s="4" t="n">
        <v>107596</v>
      </c>
      <c r="C43" s="4" t="n">
        <v>126054</v>
      </c>
    </row>
    <row r="44" spans="1:5">
      <c r="A44" s="3" t="s">
        <v>1114</v>
      </c>
      <c r="B44" s="4" t="n">
        <v>0</v>
      </c>
      <c r="C44" s="4" t="n">
        <v>0</v>
      </c>
    </row>
    <row r="45" spans="1:5">
      <c r="A45" s="3" t="s">
        <v>50</v>
      </c>
      <c r="B45" s="4" t="n">
        <v>80454</v>
      </c>
      <c r="C45" s="4" t="n">
        <v>83694</v>
      </c>
    </row>
    <row r="46" spans="1:5">
      <c r="A46" s="3" t="s">
        <v>51</v>
      </c>
      <c r="B46" s="4" t="n">
        <v>42157</v>
      </c>
      <c r="C46" s="4" t="n">
        <v>34830</v>
      </c>
    </row>
    <row r="47" spans="1:5">
      <c r="A47" s="3" t="s">
        <v>52</v>
      </c>
      <c r="B47" s="4" t="n">
        <v>241253</v>
      </c>
      <c r="C47" s="4" t="n">
        <v>363886</v>
      </c>
    </row>
    <row r="48" spans="1:5">
      <c r="A48" s="3" t="s">
        <v>53</v>
      </c>
      <c r="B48" s="4" t="n">
        <v>596723</v>
      </c>
      <c r="C48" s="4" t="n">
        <v>557723</v>
      </c>
    </row>
    <row r="49" spans="1:5">
      <c r="A49" s="3" t="s">
        <v>54</v>
      </c>
      <c r="B49" s="4" t="n">
        <v>247195</v>
      </c>
      <c r="C49" s="4" t="n">
        <v>246098</v>
      </c>
    </row>
    <row r="50" spans="1:5">
      <c r="A50" s="3" t="s">
        <v>55</v>
      </c>
      <c r="B50" s="4" t="n">
        <v>108557</v>
      </c>
      <c r="C50" s="4" t="n">
        <v>120951</v>
      </c>
    </row>
    <row r="51" spans="1:5">
      <c r="A51" s="3" t="s">
        <v>81</v>
      </c>
      <c r="B51" s="4" t="n">
        <v>0</v>
      </c>
      <c r="C51" s="4" t="n">
        <v>0</v>
      </c>
    </row>
    <row r="52" spans="1:5">
      <c r="A52" s="3" t="s">
        <v>56</v>
      </c>
      <c r="B52" s="4" t="n">
        <v>69105</v>
      </c>
      <c r="C52" s="4" t="n">
        <v>74588</v>
      </c>
    </row>
    <row r="53" spans="1:5">
      <c r="A53" s="3" t="s">
        <v>57</v>
      </c>
      <c r="B53" s="4" t="n">
        <v>1262833</v>
      </c>
      <c r="C53" s="4" t="n">
        <v>1363246</v>
      </c>
    </row>
    <row r="54" spans="1:5">
      <c r="A54" s="6" t="s">
        <v>58</v>
      </c>
    </row>
    <row r="55" spans="1:5">
      <c r="A55" s="3" t="s">
        <v>59</v>
      </c>
      <c r="B55" s="4" t="n">
        <v>33364</v>
      </c>
      <c r="C55" s="4" t="n">
        <v>46820</v>
      </c>
    </row>
    <row r="56" spans="1:5">
      <c r="A56" s="3" t="s">
        <v>60</v>
      </c>
      <c r="B56" s="4" t="n">
        <v>43000</v>
      </c>
      <c r="C56" s="4" t="n">
        <v>32800</v>
      </c>
    </row>
    <row r="57" spans="1:5">
      <c r="A57" s="3" t="s">
        <v>61</v>
      </c>
      <c r="B57" s="4" t="n">
        <v>62000</v>
      </c>
      <c r="C57" s="4" t="n">
        <v>58000</v>
      </c>
    </row>
    <row r="58" spans="1:5">
      <c r="A58" s="3" t="s">
        <v>1115</v>
      </c>
      <c r="B58" s="4" t="n">
        <v>0</v>
      </c>
      <c r="C58" s="4" t="n">
        <v>0</v>
      </c>
    </row>
    <row r="59" spans="1:5">
      <c r="A59" s="3" t="s">
        <v>63</v>
      </c>
      <c r="B59" s="4" t="n">
        <v>277029</v>
      </c>
      <c r="C59" s="4" t="n">
        <v>2402</v>
      </c>
    </row>
    <row r="60" spans="1:5">
      <c r="A60" s="3" t="s">
        <v>62</v>
      </c>
      <c r="B60" s="4" t="n">
        <v>134303</v>
      </c>
      <c r="C60" s="4" t="n">
        <v>135689</v>
      </c>
    </row>
    <row r="61" spans="1:5">
      <c r="A61" s="3" t="s">
        <v>64</v>
      </c>
      <c r="B61" s="4" t="n">
        <v>549696</v>
      </c>
      <c r="C61" s="4" t="n">
        <v>275711</v>
      </c>
    </row>
    <row r="62" spans="1:5">
      <c r="A62" s="3" t="s">
        <v>65</v>
      </c>
      <c r="B62" s="4" t="n">
        <v>1457004</v>
      </c>
      <c r="C62" s="4" t="n">
        <v>1728137</v>
      </c>
    </row>
    <row r="63" spans="1:5">
      <c r="A63" s="3" t="s">
        <v>66</v>
      </c>
      <c r="B63" s="4" t="n">
        <v>36536</v>
      </c>
      <c r="C63" s="4" t="n">
        <v>39476</v>
      </c>
    </row>
    <row r="64" spans="1:5">
      <c r="A64" s="3" t="s">
        <v>67</v>
      </c>
      <c r="B64" s="4" t="n">
        <v>0</v>
      </c>
      <c r="C64" s="4" t="n">
        <v>0</v>
      </c>
    </row>
    <row r="65" spans="1:5">
      <c r="A65" s="6" t="s">
        <v>68</v>
      </c>
    </row>
    <row r="66" spans="1:5">
      <c r="A66" s="3" t="s">
        <v>1116</v>
      </c>
      <c r="B66" s="4" t="n">
        <v>-765756</v>
      </c>
      <c r="C66" s="4" t="n">
        <v>-700811</v>
      </c>
    </row>
    <row r="67" spans="1:5">
      <c r="A67" s="3" t="s">
        <v>71</v>
      </c>
      <c r="B67" s="4" t="n">
        <v>-14647</v>
      </c>
      <c r="C67" s="4" t="n">
        <v>20733</v>
      </c>
    </row>
    <row r="68" spans="1:5">
      <c r="A68" s="3" t="s">
        <v>72</v>
      </c>
      <c r="B68" s="4" t="n">
        <v>-780403</v>
      </c>
      <c r="C68" s="4" t="n">
        <v>-680078</v>
      </c>
    </row>
    <row r="69" spans="1:5">
      <c r="A69" s="3" t="s">
        <v>75</v>
      </c>
      <c r="B69" s="4" t="n">
        <v>1262833</v>
      </c>
      <c r="C69" s="4" t="n">
        <v>1363246</v>
      </c>
    </row>
    <row r="70" spans="1:5">
      <c r="A70" s="3" t="s">
        <v>1117</v>
      </c>
    </row>
    <row r="71" spans="1:5">
      <c r="A71" s="6" t="s">
        <v>47</v>
      </c>
    </row>
    <row r="72" spans="1:5">
      <c r="A72" s="3" t="s">
        <v>48</v>
      </c>
      <c r="B72" s="4" t="n">
        <v>11045</v>
      </c>
      <c r="C72" s="4" t="n">
        <v>119133</v>
      </c>
      <c r="D72" s="4" t="n">
        <v>5327</v>
      </c>
      <c r="E72" s="4" t="n">
        <v>4472</v>
      </c>
    </row>
    <row r="73" spans="1:5">
      <c r="A73" s="3" t="s">
        <v>49</v>
      </c>
      <c r="B73" s="4" t="n">
        <v>-3912</v>
      </c>
      <c r="C73" s="4" t="n">
        <v>-3420</v>
      </c>
    </row>
    <row r="74" spans="1:5">
      <c r="A74" s="3" t="s">
        <v>1114</v>
      </c>
      <c r="B74" s="4" t="n">
        <v>-5650</v>
      </c>
      <c r="C74" s="4" t="n">
        <v>15660</v>
      </c>
    </row>
    <row r="75" spans="1:5">
      <c r="A75" s="3" t="s">
        <v>50</v>
      </c>
      <c r="B75" s="4" t="n">
        <v>80454</v>
      </c>
      <c r="C75" s="4" t="n">
        <v>83694</v>
      </c>
    </row>
    <row r="76" spans="1:5">
      <c r="A76" s="3" t="s">
        <v>51</v>
      </c>
      <c r="B76" s="4" t="n">
        <v>42158</v>
      </c>
      <c r="C76" s="4" t="n">
        <v>34050</v>
      </c>
    </row>
    <row r="77" spans="1:5">
      <c r="A77" s="3" t="s">
        <v>52</v>
      </c>
      <c r="B77" s="4" t="n">
        <v>124095</v>
      </c>
      <c r="C77" s="4" t="n">
        <v>249117</v>
      </c>
    </row>
    <row r="78" spans="1:5">
      <c r="A78" s="3" t="s">
        <v>53</v>
      </c>
      <c r="B78" s="4" t="n">
        <v>596724</v>
      </c>
      <c r="C78" s="4" t="n">
        <v>557689</v>
      </c>
    </row>
    <row r="79" spans="1:5">
      <c r="A79" s="3" t="s">
        <v>54</v>
      </c>
      <c r="B79" s="4" t="n">
        <v>247195</v>
      </c>
      <c r="C79" s="4" t="n">
        <v>246098</v>
      </c>
    </row>
    <row r="80" spans="1:5">
      <c r="A80" s="3" t="s">
        <v>55</v>
      </c>
      <c r="B80" s="4" t="n">
        <v>108557</v>
      </c>
      <c r="C80" s="4" t="n">
        <v>120951</v>
      </c>
    </row>
    <row r="81" spans="1:5">
      <c r="A81" s="3" t="s">
        <v>81</v>
      </c>
      <c r="B81" s="4" t="n">
        <v>52999</v>
      </c>
      <c r="C81" s="4" t="n">
        <v>59937</v>
      </c>
    </row>
    <row r="82" spans="1:5">
      <c r="A82" s="3" t="s">
        <v>56</v>
      </c>
      <c r="B82" s="4" t="n">
        <v>65447</v>
      </c>
      <c r="C82" s="4" t="n">
        <v>63411</v>
      </c>
    </row>
    <row r="83" spans="1:5">
      <c r="A83" s="3" t="s">
        <v>57</v>
      </c>
      <c r="B83" s="4" t="n">
        <v>1195017</v>
      </c>
      <c r="C83" s="4" t="n">
        <v>1297203</v>
      </c>
    </row>
    <row r="84" spans="1:5">
      <c r="A84" s="6" t="s">
        <v>58</v>
      </c>
    </row>
    <row r="85" spans="1:5">
      <c r="A85" s="3" t="s">
        <v>59</v>
      </c>
      <c r="B85" s="4" t="n">
        <v>33252</v>
      </c>
      <c r="C85" s="4" t="n">
        <v>45171</v>
      </c>
    </row>
    <row r="86" spans="1:5">
      <c r="A86" s="3" t="s">
        <v>60</v>
      </c>
      <c r="B86" s="4" t="n">
        <v>43000</v>
      </c>
      <c r="C86" s="4" t="n">
        <v>32800</v>
      </c>
    </row>
    <row r="87" spans="1:5">
      <c r="A87" s="3" t="s">
        <v>61</v>
      </c>
      <c r="B87" s="4" t="n">
        <v>0</v>
      </c>
      <c r="C87" s="4" t="n">
        <v>0</v>
      </c>
    </row>
    <row r="88" spans="1:5">
      <c r="A88" s="3" t="s">
        <v>1115</v>
      </c>
      <c r="B88" s="4" t="n">
        <v>0</v>
      </c>
      <c r="C88" s="4" t="n">
        <v>0</v>
      </c>
    </row>
    <row r="89" spans="1:5">
      <c r="A89" s="3" t="s">
        <v>63</v>
      </c>
      <c r="B89" s="4" t="n">
        <v>277029</v>
      </c>
      <c r="C89" s="4" t="n">
        <v>2402</v>
      </c>
    </row>
    <row r="90" spans="1:5">
      <c r="A90" s="3" t="s">
        <v>62</v>
      </c>
      <c r="B90" s="4" t="n">
        <v>128666</v>
      </c>
      <c r="C90" s="4" t="n">
        <v>129300</v>
      </c>
    </row>
    <row r="91" spans="1:5">
      <c r="A91" s="3" t="s">
        <v>64</v>
      </c>
      <c r="B91" s="4" t="n">
        <v>481947</v>
      </c>
      <c r="C91" s="4" t="n">
        <v>209673</v>
      </c>
    </row>
    <row r="92" spans="1:5">
      <c r="A92" s="3" t="s">
        <v>65</v>
      </c>
      <c r="B92" s="4" t="n">
        <v>1457004</v>
      </c>
      <c r="C92" s="4" t="n">
        <v>1728137</v>
      </c>
    </row>
    <row r="93" spans="1:5">
      <c r="A93" s="3" t="s">
        <v>66</v>
      </c>
      <c r="B93" s="4" t="n">
        <v>36469</v>
      </c>
      <c r="C93" s="4" t="n">
        <v>39471</v>
      </c>
    </row>
    <row r="94" spans="1:5">
      <c r="A94" s="6" t="s">
        <v>68</v>
      </c>
    </row>
    <row r="95" spans="1:5">
      <c r="A95" s="3" t="s">
        <v>1116</v>
      </c>
      <c r="B95" s="4" t="n">
        <v>-765756</v>
      </c>
      <c r="C95" s="4" t="n">
        <v>-700811</v>
      </c>
    </row>
    <row r="96" spans="1:5">
      <c r="A96" s="3" t="s">
        <v>71</v>
      </c>
      <c r="B96" s="4" t="n">
        <v>-14647</v>
      </c>
      <c r="C96" s="4" t="n">
        <v>20733</v>
      </c>
    </row>
    <row r="97" spans="1:5">
      <c r="A97" s="3" t="s">
        <v>72</v>
      </c>
      <c r="B97" s="4" t="n">
        <v>-780403</v>
      </c>
      <c r="C97" s="4" t="n">
        <v>-680078</v>
      </c>
    </row>
    <row r="98" spans="1:5">
      <c r="A98" s="3" t="s">
        <v>75</v>
      </c>
      <c r="B98" s="4" t="n">
        <v>1195017</v>
      </c>
      <c r="C98" s="4" t="n">
        <v>1297203</v>
      </c>
    </row>
    <row r="99" spans="1:5">
      <c r="A99" s="3" t="s">
        <v>1118</v>
      </c>
    </row>
    <row r="100" spans="1:5">
      <c r="A100" s="6" t="s">
        <v>47</v>
      </c>
    </row>
    <row r="101" spans="1:5">
      <c r="A101" s="3" t="s">
        <v>48</v>
      </c>
      <c r="B101" s="4" t="n">
        <v>1</v>
      </c>
      <c r="C101" s="4" t="n">
        <v>1</v>
      </c>
      <c r="D101" s="4" t="n">
        <v>1</v>
      </c>
      <c r="E101" s="4" t="n">
        <v>1</v>
      </c>
    </row>
    <row r="102" spans="1:5">
      <c r="A102" s="3" t="s">
        <v>49</v>
      </c>
      <c r="B102" s="4" t="n">
        <v>0</v>
      </c>
      <c r="C102" s="4" t="n">
        <v>0</v>
      </c>
    </row>
    <row r="103" spans="1:5">
      <c r="A103" s="3" t="s">
        <v>1114</v>
      </c>
      <c r="B103" s="4" t="n">
        <v>0</v>
      </c>
      <c r="C103" s="4" t="n">
        <v>0</v>
      </c>
    </row>
    <row r="104" spans="1:5">
      <c r="A104" s="3" t="s">
        <v>50</v>
      </c>
      <c r="B104" s="4" t="n">
        <v>0</v>
      </c>
      <c r="C104" s="4" t="n">
        <v>0</v>
      </c>
    </row>
    <row r="105" spans="1:5">
      <c r="A105" s="3" t="s">
        <v>51</v>
      </c>
      <c r="B105" s="4" t="n">
        <v>0</v>
      </c>
      <c r="C105" s="4" t="n">
        <v>0</v>
      </c>
    </row>
    <row r="106" spans="1:5">
      <c r="A106" s="3" t="s">
        <v>52</v>
      </c>
      <c r="B106" s="4" t="n">
        <v>1</v>
      </c>
      <c r="C106" s="4" t="n">
        <v>1</v>
      </c>
    </row>
    <row r="107" spans="1:5">
      <c r="A107" s="3" t="s">
        <v>53</v>
      </c>
      <c r="B107" s="4" t="n">
        <v>0</v>
      </c>
      <c r="C107" s="4" t="n">
        <v>0</v>
      </c>
    </row>
    <row r="108" spans="1:5">
      <c r="A108" s="3" t="s">
        <v>54</v>
      </c>
      <c r="B108" s="4" t="n">
        <v>0</v>
      </c>
      <c r="C108" s="4" t="n">
        <v>0</v>
      </c>
    </row>
    <row r="109" spans="1:5">
      <c r="A109" s="3" t="s">
        <v>55</v>
      </c>
      <c r="B109" s="4" t="n">
        <v>0</v>
      </c>
      <c r="C109" s="4" t="n">
        <v>0</v>
      </c>
    </row>
    <row r="110" spans="1:5">
      <c r="A110" s="3" t="s">
        <v>81</v>
      </c>
      <c r="B110" s="4" t="n">
        <v>0</v>
      </c>
      <c r="C110" s="4" t="n">
        <v>0</v>
      </c>
    </row>
    <row r="111" spans="1:5">
      <c r="A111" s="3" t="s">
        <v>56</v>
      </c>
      <c r="B111" s="4" t="n">
        <v>0</v>
      </c>
      <c r="C111" s="4" t="n">
        <v>0</v>
      </c>
    </row>
    <row r="112" spans="1:5">
      <c r="A112" s="3" t="s">
        <v>57</v>
      </c>
      <c r="B112" s="4" t="n">
        <v>1</v>
      </c>
      <c r="C112" s="4" t="n">
        <v>1</v>
      </c>
    </row>
    <row r="113" spans="1:5">
      <c r="A113" s="6" t="s">
        <v>58</v>
      </c>
    </row>
    <row r="114" spans="1:5">
      <c r="A114" s="3" t="s">
        <v>59</v>
      </c>
      <c r="B114" s="4" t="n">
        <v>0</v>
      </c>
      <c r="C114" s="4" t="n">
        <v>0</v>
      </c>
    </row>
    <row r="115" spans="1:5">
      <c r="A115" s="3" t="s">
        <v>60</v>
      </c>
      <c r="B115" s="4" t="n">
        <v>0</v>
      </c>
      <c r="C115" s="4" t="n">
        <v>0</v>
      </c>
    </row>
    <row r="116" spans="1:5">
      <c r="A116" s="3" t="s">
        <v>61</v>
      </c>
      <c r="B116" s="4" t="n">
        <v>0</v>
      </c>
      <c r="C116" s="4" t="n">
        <v>0</v>
      </c>
    </row>
    <row r="117" spans="1:5">
      <c r="A117" s="3" t="s">
        <v>1115</v>
      </c>
      <c r="B117" s="4" t="n">
        <v>0</v>
      </c>
      <c r="C117" s="4" t="n">
        <v>0</v>
      </c>
    </row>
    <row r="118" spans="1:5">
      <c r="A118" s="3" t="s">
        <v>62</v>
      </c>
      <c r="B118" s="4" t="n">
        <v>0</v>
      </c>
      <c r="C118" s="4" t="n">
        <v>0</v>
      </c>
    </row>
    <row r="119" spans="1:5">
      <c r="A119" s="3" t="s">
        <v>64</v>
      </c>
      <c r="B119" s="4" t="n">
        <v>0</v>
      </c>
      <c r="C119" s="4" t="n">
        <v>0</v>
      </c>
    </row>
    <row r="120" spans="1:5">
      <c r="A120" s="3" t="s">
        <v>65</v>
      </c>
      <c r="B120" s="4" t="n">
        <v>0</v>
      </c>
      <c r="C120" s="4" t="n">
        <v>0</v>
      </c>
    </row>
    <row r="121" spans="1:5">
      <c r="A121" s="3" t="s">
        <v>66</v>
      </c>
      <c r="B121" s="4" t="n">
        <v>0</v>
      </c>
      <c r="C121" s="4" t="n">
        <v>0</v>
      </c>
    </row>
    <row r="122" spans="1:5">
      <c r="A122" s="6" t="s">
        <v>68</v>
      </c>
    </row>
    <row r="123" spans="1:5">
      <c r="A123" s="3" t="s">
        <v>1116</v>
      </c>
      <c r="B123" s="4" t="n">
        <v>1</v>
      </c>
      <c r="C123" s="4" t="n">
        <v>1</v>
      </c>
    </row>
    <row r="124" spans="1:5">
      <c r="A124" s="3" t="s">
        <v>71</v>
      </c>
      <c r="B124" s="4" t="n">
        <v>0</v>
      </c>
      <c r="C124" s="4" t="n">
        <v>0</v>
      </c>
    </row>
    <row r="125" spans="1:5">
      <c r="A125" s="3" t="s">
        <v>72</v>
      </c>
      <c r="B125" s="4" t="n">
        <v>1</v>
      </c>
      <c r="C125" s="4" t="n">
        <v>1</v>
      </c>
    </row>
    <row r="126" spans="1:5">
      <c r="A126" s="3" t="s">
        <v>75</v>
      </c>
      <c r="B126" s="4" t="n">
        <v>1</v>
      </c>
      <c r="C126" s="4" t="n">
        <v>1</v>
      </c>
    </row>
    <row r="127" spans="1:5">
      <c r="A127" s="3" t="s">
        <v>1119</v>
      </c>
    </row>
    <row r="128" spans="1:5">
      <c r="A128" s="6" t="s">
        <v>47</v>
      </c>
    </row>
    <row r="129" spans="1:5">
      <c r="A129" s="3" t="s">
        <v>48</v>
      </c>
      <c r="B129" s="4" t="n">
        <v>0</v>
      </c>
      <c r="C129" s="4" t="n">
        <v>174</v>
      </c>
      <c r="D129" s="4" t="n">
        <v>373</v>
      </c>
      <c r="E129" s="4" t="n">
        <v>417</v>
      </c>
    </row>
    <row r="130" spans="1:5">
      <c r="A130" s="3" t="s">
        <v>49</v>
      </c>
      <c r="B130" s="4" t="n">
        <v>35</v>
      </c>
      <c r="C130" s="4" t="n">
        <v>9395</v>
      </c>
    </row>
    <row r="131" spans="1:5">
      <c r="A131" s="3" t="s">
        <v>1114</v>
      </c>
      <c r="B131" s="4" t="n">
        <v>0</v>
      </c>
      <c r="C131" s="4" t="n">
        <v>0</v>
      </c>
    </row>
    <row r="132" spans="1:5">
      <c r="A132" s="3" t="s">
        <v>50</v>
      </c>
      <c r="B132" s="4" t="n">
        <v>0</v>
      </c>
      <c r="C132" s="4" t="n">
        <v>0</v>
      </c>
    </row>
    <row r="133" spans="1:5">
      <c r="A133" s="3" t="s">
        <v>51</v>
      </c>
      <c r="B133" s="4" t="n">
        <v>-1</v>
      </c>
      <c r="C133" s="4" t="n">
        <v>775</v>
      </c>
    </row>
    <row r="134" spans="1:5">
      <c r="A134" s="3" t="s">
        <v>52</v>
      </c>
      <c r="B134" s="4" t="n">
        <v>34</v>
      </c>
      <c r="C134" s="4" t="n">
        <v>10344</v>
      </c>
    </row>
    <row r="135" spans="1:5">
      <c r="A135" s="3" t="s">
        <v>53</v>
      </c>
      <c r="B135" s="4" t="n">
        <v>-1</v>
      </c>
      <c r="C135" s="4" t="n">
        <v>34</v>
      </c>
    </row>
    <row r="136" spans="1:5">
      <c r="A136" s="3" t="s">
        <v>54</v>
      </c>
      <c r="B136" s="4" t="n">
        <v>0</v>
      </c>
      <c r="C136" s="4" t="n">
        <v>0</v>
      </c>
    </row>
    <row r="137" spans="1:5">
      <c r="A137" s="3" t="s">
        <v>55</v>
      </c>
      <c r="B137" s="4" t="n">
        <v>0</v>
      </c>
      <c r="C137" s="4" t="n">
        <v>0</v>
      </c>
    </row>
    <row r="138" spans="1:5">
      <c r="A138" s="3" t="s">
        <v>81</v>
      </c>
      <c r="B138" s="4" t="n">
        <v>0</v>
      </c>
      <c r="C138" s="4" t="n">
        <v>0</v>
      </c>
    </row>
    <row r="139" spans="1:5">
      <c r="A139" s="3" t="s">
        <v>56</v>
      </c>
      <c r="B139" s="4" t="n">
        <v>2875</v>
      </c>
      <c r="C139" s="4" t="n">
        <v>9961</v>
      </c>
    </row>
    <row r="140" spans="1:5">
      <c r="A140" s="3" t="s">
        <v>57</v>
      </c>
      <c r="B140" s="4" t="n">
        <v>2908</v>
      </c>
      <c r="C140" s="4" t="n">
        <v>20339</v>
      </c>
    </row>
    <row r="141" spans="1:5">
      <c r="A141" s="6" t="s">
        <v>58</v>
      </c>
    </row>
    <row r="142" spans="1:5">
      <c r="A142" s="3" t="s">
        <v>59</v>
      </c>
      <c r="B142" s="4" t="n">
        <v>0</v>
      </c>
      <c r="C142" s="4" t="n">
        <v>1547</v>
      </c>
    </row>
    <row r="143" spans="1:5">
      <c r="A143" s="3" t="s">
        <v>60</v>
      </c>
      <c r="B143" s="4" t="n">
        <v>0</v>
      </c>
      <c r="C143" s="4" t="n">
        <v>0</v>
      </c>
    </row>
    <row r="144" spans="1:5">
      <c r="A144" s="3" t="s">
        <v>61</v>
      </c>
      <c r="B144" s="4" t="n">
        <v>0</v>
      </c>
      <c r="C144" s="4" t="n">
        <v>0</v>
      </c>
    </row>
    <row r="145" spans="1:5">
      <c r="A145" s="3" t="s">
        <v>1115</v>
      </c>
      <c r="B145" s="4" t="n">
        <v>-192</v>
      </c>
      <c r="C145" s="4" t="n">
        <v>-143</v>
      </c>
    </row>
    <row r="146" spans="1:5">
      <c r="A146" s="3" t="s">
        <v>62</v>
      </c>
      <c r="B146" s="4" t="n">
        <v>20</v>
      </c>
      <c r="C146" s="4" t="n">
        <v>6036</v>
      </c>
    </row>
    <row r="147" spans="1:5">
      <c r="A147" s="3" t="s">
        <v>64</v>
      </c>
      <c r="B147" s="4" t="n">
        <v>-172</v>
      </c>
      <c r="C147" s="4" t="n">
        <v>7440</v>
      </c>
    </row>
    <row r="148" spans="1:5">
      <c r="A148" s="3" t="s">
        <v>65</v>
      </c>
      <c r="B148" s="4" t="n">
        <v>0</v>
      </c>
      <c r="C148" s="4" t="n">
        <v>0</v>
      </c>
    </row>
    <row r="149" spans="1:5">
      <c r="A149" s="3" t="s">
        <v>66</v>
      </c>
      <c r="B149" s="4" t="n">
        <v>67</v>
      </c>
      <c r="C149" s="4" t="n">
        <v>5</v>
      </c>
    </row>
    <row r="150" spans="1:5">
      <c r="A150" s="6" t="s">
        <v>68</v>
      </c>
    </row>
    <row r="151" spans="1:5">
      <c r="A151" s="3" t="s">
        <v>1116</v>
      </c>
      <c r="B151" s="4" t="n">
        <v>3013</v>
      </c>
      <c r="C151" s="4" t="n">
        <v>12894</v>
      </c>
    </row>
    <row r="152" spans="1:5">
      <c r="A152" s="3" t="s">
        <v>71</v>
      </c>
      <c r="B152" s="4" t="n">
        <v>0</v>
      </c>
      <c r="C152" s="4" t="n">
        <v>0</v>
      </c>
    </row>
    <row r="153" spans="1:5">
      <c r="A153" s="3" t="s">
        <v>72</v>
      </c>
      <c r="B153" s="4" t="n">
        <v>3013</v>
      </c>
      <c r="C153" s="4" t="n">
        <v>12894</v>
      </c>
    </row>
    <row r="154" spans="1:5">
      <c r="A154" s="3" t="s">
        <v>75</v>
      </c>
      <c r="B154" s="4" t="n">
        <v>2908</v>
      </c>
      <c r="C154" s="4" t="n">
        <v>20339</v>
      </c>
    </row>
    <row r="155" spans="1:5">
      <c r="A155" s="3" t="s">
        <v>1120</v>
      </c>
    </row>
    <row r="156" spans="1:5">
      <c r="A156" s="6" t="s">
        <v>47</v>
      </c>
    </row>
    <row r="157" spans="1:5">
      <c r="A157" s="3" t="s">
        <v>48</v>
      </c>
      <c r="B157" s="4" t="n">
        <v>0</v>
      </c>
      <c r="C157" s="4" t="n">
        <v>0</v>
      </c>
      <c r="D157" s="4" t="n">
        <v>0</v>
      </c>
      <c r="E157" s="4" t="n">
        <v>0</v>
      </c>
    </row>
    <row r="158" spans="1:5">
      <c r="A158" s="3" t="s">
        <v>49</v>
      </c>
      <c r="B158" s="4" t="n">
        <v>111473</v>
      </c>
      <c r="C158" s="4" t="n">
        <v>120079</v>
      </c>
    </row>
    <row r="159" spans="1:5">
      <c r="A159" s="3" t="s">
        <v>1114</v>
      </c>
      <c r="B159" s="4" t="n">
        <v>0</v>
      </c>
      <c r="C159" s="4" t="n">
        <v>0</v>
      </c>
    </row>
    <row r="160" spans="1:5">
      <c r="A160" s="3" t="s">
        <v>50</v>
      </c>
      <c r="B160" s="4" t="n">
        <v>0</v>
      </c>
      <c r="C160" s="4" t="n">
        <v>0</v>
      </c>
    </row>
    <row r="161" spans="1:5">
      <c r="A161" s="3" t="s">
        <v>51</v>
      </c>
      <c r="B161" s="4" t="n">
        <v>0</v>
      </c>
      <c r="C161" s="4" t="n">
        <v>5</v>
      </c>
    </row>
    <row r="162" spans="1:5">
      <c r="A162" s="3" t="s">
        <v>52</v>
      </c>
      <c r="B162" s="4" t="n">
        <v>111473</v>
      </c>
      <c r="C162" s="4" t="n">
        <v>120084</v>
      </c>
    </row>
    <row r="163" spans="1:5">
      <c r="A163" s="3" t="s">
        <v>53</v>
      </c>
      <c r="B163" s="4" t="n">
        <v>0</v>
      </c>
      <c r="C163" s="4" t="n">
        <v>0</v>
      </c>
    </row>
    <row r="164" spans="1:5">
      <c r="A164" s="3" t="s">
        <v>54</v>
      </c>
      <c r="B164" s="4" t="n">
        <v>0</v>
      </c>
      <c r="C164" s="4" t="n">
        <v>0</v>
      </c>
    </row>
    <row r="165" spans="1:5">
      <c r="A165" s="3" t="s">
        <v>55</v>
      </c>
      <c r="B165" s="4" t="n">
        <v>0</v>
      </c>
      <c r="C165" s="4" t="n">
        <v>0</v>
      </c>
    </row>
    <row r="166" spans="1:5">
      <c r="A166" s="3" t="s">
        <v>81</v>
      </c>
      <c r="B166" s="4" t="n">
        <v>0</v>
      </c>
      <c r="C166" s="4" t="n">
        <v>0</v>
      </c>
    </row>
    <row r="167" spans="1:5">
      <c r="A167" s="3" t="s">
        <v>56</v>
      </c>
      <c r="B167" s="4" t="n">
        <v>783</v>
      </c>
      <c r="C167" s="4" t="n">
        <v>1216</v>
      </c>
    </row>
    <row r="168" spans="1:5">
      <c r="A168" s="3" t="s">
        <v>57</v>
      </c>
      <c r="B168" s="4" t="n">
        <v>112256</v>
      </c>
      <c r="C168" s="4" t="n">
        <v>121300</v>
      </c>
    </row>
    <row r="169" spans="1:5">
      <c r="A169" s="6" t="s">
        <v>58</v>
      </c>
    </row>
    <row r="170" spans="1:5">
      <c r="A170" s="3" t="s">
        <v>59</v>
      </c>
      <c r="B170" s="4" t="n">
        <v>112</v>
      </c>
      <c r="C170" s="4" t="n">
        <v>102</v>
      </c>
    </row>
    <row r="171" spans="1:5">
      <c r="A171" s="3" t="s">
        <v>60</v>
      </c>
      <c r="B171" s="4" t="n">
        <v>0</v>
      </c>
      <c r="C171" s="4" t="n">
        <v>0</v>
      </c>
    </row>
    <row r="172" spans="1:5">
      <c r="A172" s="3" t="s">
        <v>61</v>
      </c>
      <c r="B172" s="4" t="n">
        <v>62000</v>
      </c>
      <c r="C172" s="4" t="n">
        <v>58000</v>
      </c>
    </row>
    <row r="173" spans="1:5">
      <c r="A173" s="3" t="s">
        <v>1115</v>
      </c>
      <c r="B173" s="4" t="n">
        <v>-5458</v>
      </c>
      <c r="C173" s="4" t="n">
        <v>15803</v>
      </c>
    </row>
    <row r="174" spans="1:5">
      <c r="A174" s="3" t="s">
        <v>62</v>
      </c>
      <c r="B174" s="4" t="n">
        <v>5617</v>
      </c>
      <c r="C174" s="4" t="n">
        <v>353</v>
      </c>
    </row>
    <row r="175" spans="1:5">
      <c r="A175" s="3" t="s">
        <v>64</v>
      </c>
      <c r="B175" s="4" t="n">
        <v>62271</v>
      </c>
      <c r="C175" s="4" t="n">
        <v>74258</v>
      </c>
    </row>
    <row r="176" spans="1:5">
      <c r="A176" s="3" t="s">
        <v>65</v>
      </c>
      <c r="B176" s="4" t="n">
        <v>0</v>
      </c>
      <c r="C176" s="4" t="n">
        <v>0</v>
      </c>
    </row>
    <row r="177" spans="1:5">
      <c r="A177" s="3" t="s">
        <v>66</v>
      </c>
      <c r="B177" s="4" t="n">
        <v>0</v>
      </c>
      <c r="C177" s="4" t="n">
        <v>0</v>
      </c>
    </row>
    <row r="178" spans="1:5">
      <c r="A178" s="6" t="s">
        <v>68</v>
      </c>
    </row>
    <row r="179" spans="1:5">
      <c r="A179" s="3" t="s">
        <v>1116</v>
      </c>
      <c r="B179" s="4" t="n">
        <v>49985</v>
      </c>
      <c r="C179" s="4" t="n">
        <v>47042</v>
      </c>
    </row>
    <row r="180" spans="1:5">
      <c r="A180" s="3" t="s">
        <v>71</v>
      </c>
      <c r="B180" s="4" t="n">
        <v>0</v>
      </c>
      <c r="C180" s="4" t="n">
        <v>0</v>
      </c>
    </row>
    <row r="181" spans="1:5">
      <c r="A181" s="3" t="s">
        <v>72</v>
      </c>
      <c r="B181" s="4" t="n">
        <v>49985</v>
      </c>
      <c r="C181" s="4" t="n">
        <v>47042</v>
      </c>
    </row>
    <row r="182" spans="1:5">
      <c r="A182" s="3" t="s">
        <v>75</v>
      </c>
      <c r="B182" s="4" t="n">
        <v>112256</v>
      </c>
      <c r="C182" s="4" t="n">
        <v>121300</v>
      </c>
    </row>
    <row r="183" spans="1:5">
      <c r="A183" s="3" t="s">
        <v>1121</v>
      </c>
    </row>
    <row r="184" spans="1:5">
      <c r="A184" s="6" t="s">
        <v>47</v>
      </c>
    </row>
    <row r="185" spans="1:5">
      <c r="A185" s="3" t="s">
        <v>48</v>
      </c>
      <c r="B185" s="4" t="n">
        <v>0</v>
      </c>
      <c r="C185" s="4" t="n">
        <v>0</v>
      </c>
      <c r="D185" s="5" t="n">
        <v>0</v>
      </c>
      <c r="E185" s="5" t="n">
        <v>0</v>
      </c>
    </row>
    <row r="186" spans="1:5">
      <c r="A186" s="3" t="s">
        <v>49</v>
      </c>
      <c r="B186" s="4" t="n">
        <v>0</v>
      </c>
      <c r="C186" s="4" t="n">
        <v>0</v>
      </c>
    </row>
    <row r="187" spans="1:5">
      <c r="A187" s="3" t="s">
        <v>1114</v>
      </c>
      <c r="B187" s="4" t="n">
        <v>5650</v>
      </c>
      <c r="C187" s="4" t="n">
        <v>-15660</v>
      </c>
    </row>
    <row r="188" spans="1:5">
      <c r="A188" s="3" t="s">
        <v>50</v>
      </c>
      <c r="B188" s="4" t="n">
        <v>0</v>
      </c>
      <c r="C188" s="4" t="n">
        <v>0</v>
      </c>
    </row>
    <row r="189" spans="1:5">
      <c r="A189" s="3" t="s">
        <v>51</v>
      </c>
      <c r="B189" s="4" t="n">
        <v>0</v>
      </c>
      <c r="C189" s="4" t="n">
        <v>0</v>
      </c>
    </row>
    <row r="190" spans="1:5">
      <c r="A190" s="3" t="s">
        <v>52</v>
      </c>
      <c r="B190" s="4" t="n">
        <v>5650</v>
      </c>
      <c r="C190" s="4" t="n">
        <v>-15660</v>
      </c>
    </row>
    <row r="191" spans="1:5">
      <c r="A191" s="3" t="s">
        <v>53</v>
      </c>
      <c r="B191" s="4" t="n">
        <v>0</v>
      </c>
      <c r="C191" s="4" t="n">
        <v>0</v>
      </c>
    </row>
    <row r="192" spans="1:5">
      <c r="A192" s="3" t="s">
        <v>54</v>
      </c>
      <c r="B192" s="4" t="n">
        <v>0</v>
      </c>
      <c r="C192" s="4" t="n">
        <v>0</v>
      </c>
    </row>
    <row r="193" spans="1:5">
      <c r="A193" s="3" t="s">
        <v>55</v>
      </c>
      <c r="B193" s="4" t="n">
        <v>0</v>
      </c>
      <c r="C193" s="4" t="n">
        <v>0</v>
      </c>
    </row>
    <row r="194" spans="1:5">
      <c r="A194" s="3" t="s">
        <v>81</v>
      </c>
      <c r="B194" s="4" t="n">
        <v>-52999</v>
      </c>
      <c r="C194" s="4" t="n">
        <v>-59937</v>
      </c>
    </row>
    <row r="195" spans="1:5">
      <c r="A195" s="3" t="s">
        <v>56</v>
      </c>
      <c r="B195" s="4" t="n">
        <v>0</v>
      </c>
      <c r="C195" s="4" t="n">
        <v>0</v>
      </c>
    </row>
    <row r="196" spans="1:5">
      <c r="A196" s="3" t="s">
        <v>57</v>
      </c>
      <c r="B196" s="4" t="n">
        <v>-47349</v>
      </c>
      <c r="C196" s="4" t="n">
        <v>-75597</v>
      </c>
    </row>
    <row r="197" spans="1:5">
      <c r="A197" s="6" t="s">
        <v>58</v>
      </c>
    </row>
    <row r="198" spans="1:5">
      <c r="A198" s="3" t="s">
        <v>59</v>
      </c>
      <c r="B198" s="4" t="n">
        <v>0</v>
      </c>
      <c r="C198" s="4" t="n">
        <v>0</v>
      </c>
    </row>
    <row r="199" spans="1:5">
      <c r="A199" s="3" t="s">
        <v>60</v>
      </c>
      <c r="B199" s="4" t="n">
        <v>0</v>
      </c>
      <c r="C199" s="4" t="n">
        <v>0</v>
      </c>
    </row>
    <row r="200" spans="1:5">
      <c r="A200" s="3" t="s">
        <v>61</v>
      </c>
      <c r="B200" s="4" t="n">
        <v>0</v>
      </c>
      <c r="C200" s="4" t="n">
        <v>0</v>
      </c>
    </row>
    <row r="201" spans="1:5">
      <c r="A201" s="3" t="s">
        <v>1115</v>
      </c>
      <c r="B201" s="4" t="n">
        <v>5650</v>
      </c>
      <c r="C201" s="4" t="n">
        <v>-15660</v>
      </c>
    </row>
    <row r="202" spans="1:5">
      <c r="A202" s="3" t="s">
        <v>62</v>
      </c>
      <c r="B202" s="4" t="n">
        <v>0</v>
      </c>
      <c r="C202" s="4" t="n">
        <v>0</v>
      </c>
    </row>
    <row r="203" spans="1:5">
      <c r="A203" s="3" t="s">
        <v>64</v>
      </c>
      <c r="B203" s="4" t="n">
        <v>5650</v>
      </c>
      <c r="C203" s="4" t="n">
        <v>-15660</v>
      </c>
    </row>
    <row r="204" spans="1:5">
      <c r="A204" s="3" t="s">
        <v>65</v>
      </c>
      <c r="B204" s="4" t="n">
        <v>0</v>
      </c>
      <c r="C204" s="4" t="n">
        <v>0</v>
      </c>
    </row>
    <row r="205" spans="1:5">
      <c r="A205" s="3" t="s">
        <v>66</v>
      </c>
      <c r="B205" s="4" t="n">
        <v>0</v>
      </c>
      <c r="C205" s="4" t="n">
        <v>0</v>
      </c>
    </row>
    <row r="206" spans="1:5">
      <c r="A206" s="6" t="s">
        <v>68</v>
      </c>
    </row>
    <row r="207" spans="1:5">
      <c r="A207" s="3" t="s">
        <v>1116</v>
      </c>
      <c r="B207" s="4" t="n">
        <v>-52999</v>
      </c>
      <c r="C207" s="4" t="n">
        <v>-59937</v>
      </c>
    </row>
    <row r="208" spans="1:5">
      <c r="A208" s="3" t="s">
        <v>71</v>
      </c>
      <c r="B208" s="4" t="n">
        <v>0</v>
      </c>
      <c r="C208" s="4" t="n">
        <v>0</v>
      </c>
    </row>
    <row r="209" spans="1:5">
      <c r="A209" s="3" t="s">
        <v>72</v>
      </c>
      <c r="B209" s="4" t="n">
        <v>-52999</v>
      </c>
      <c r="C209" s="4" t="n">
        <v>-59937</v>
      </c>
    </row>
    <row r="210" spans="1:5">
      <c r="A210" s="3" t="s">
        <v>75</v>
      </c>
      <c r="B210" s="5" t="n">
        <v>-47349</v>
      </c>
      <c r="C210" s="5" t="n">
        <v>-755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3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2</v>
      </c>
      <c r="B1" s="2" t="s">
        <v>136</v>
      </c>
      <c r="N1" s="2" t="s">
        <v>1</v>
      </c>
    </row>
    <row r="2" spans="1:16">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row>
    <row r="3" spans="1:16">
      <c r="A3" s="6" t="s">
        <v>95</v>
      </c>
    </row>
    <row r="4" spans="1:16">
      <c r="A4" s="3" t="s">
        <v>96</v>
      </c>
      <c r="B4" s="5" t="n">
        <v>279081</v>
      </c>
      <c r="C4" s="5" t="n">
        <v>479625</v>
      </c>
      <c r="D4" s="5" t="n">
        <v>573377</v>
      </c>
      <c r="E4" s="5" t="n">
        <v>352309</v>
      </c>
      <c r="F4" s="5" t="n">
        <v>347521</v>
      </c>
      <c r="G4" s="5" t="n">
        <v>515810</v>
      </c>
      <c r="H4" s="5" t="n">
        <v>755156</v>
      </c>
      <c r="I4" s="5" t="n">
        <v>454655</v>
      </c>
      <c r="J4" s="5" t="n">
        <v>433376</v>
      </c>
      <c r="K4" s="5" t="n">
        <v>538109</v>
      </c>
      <c r="L4" s="5" t="n">
        <v>579250</v>
      </c>
      <c r="M4" s="5" t="n">
        <v>379542</v>
      </c>
      <c r="N4" s="5" t="n">
        <v>1684392</v>
      </c>
      <c r="O4" s="5" t="n">
        <v>2073142</v>
      </c>
      <c r="P4" s="5" t="n">
        <v>1930277</v>
      </c>
    </row>
    <row r="5" spans="1:16">
      <c r="A5" s="6" t="s">
        <v>97</v>
      </c>
    </row>
    <row r="6" spans="1:16">
      <c r="A6" s="3" t="s">
        <v>98</v>
      </c>
      <c r="N6" s="4" t="n">
        <v>468868</v>
      </c>
      <c r="O6" s="4" t="n">
        <v>471748</v>
      </c>
      <c r="P6" s="4" t="n">
        <v>432412</v>
      </c>
    </row>
    <row r="7" spans="1:16">
      <c r="A7" s="3" t="s">
        <v>99</v>
      </c>
      <c r="N7" s="4" t="n">
        <v>78846</v>
      </c>
      <c r="O7" s="4" t="n">
        <v>101795</v>
      </c>
      <c r="P7" s="4" t="n">
        <v>103351</v>
      </c>
    </row>
    <row r="8" spans="1:16">
      <c r="A8" s="3" t="s">
        <v>100</v>
      </c>
      <c r="N8" s="4" t="n">
        <v>59994</v>
      </c>
      <c r="O8" s="4" t="n">
        <v>54401</v>
      </c>
      <c r="P8" s="4" t="n">
        <v>49617</v>
      </c>
    </row>
    <row r="9" spans="1:16">
      <c r="A9" s="3" t="s">
        <v>101</v>
      </c>
      <c r="N9" s="4" t="n">
        <v>33073</v>
      </c>
      <c r="O9" s="4" t="n">
        <v>28272</v>
      </c>
      <c r="P9" s="4" t="n">
        <v>29124</v>
      </c>
    </row>
    <row r="10" spans="1:16">
      <c r="A10" s="3" t="s">
        <v>102</v>
      </c>
      <c r="N10" s="4" t="n">
        <v>5693</v>
      </c>
      <c r="O10" s="4" t="n">
        <v>13859</v>
      </c>
      <c r="P10" s="4" t="n">
        <v>15088</v>
      </c>
    </row>
    <row r="11" spans="1:16">
      <c r="A11" s="3" t="s">
        <v>103</v>
      </c>
      <c r="H11" s="4" t="n">
        <v>10000</v>
      </c>
      <c r="N11" s="4" t="n">
        <v>0</v>
      </c>
      <c r="O11" s="4" t="n">
        <v>10005</v>
      </c>
      <c r="P11" s="4" t="n">
        <v>0</v>
      </c>
    </row>
    <row r="12" spans="1:16">
      <c r="A12" s="3" t="s">
        <v>104</v>
      </c>
      <c r="N12" s="4" t="n">
        <v>10968</v>
      </c>
      <c r="O12" s="4" t="n">
        <v>187399</v>
      </c>
      <c r="P12" s="4" t="n">
        <v>14457</v>
      </c>
    </row>
    <row r="13" spans="1:16">
      <c r="A13" s="3" t="s">
        <v>1123</v>
      </c>
      <c r="N13" s="4" t="n">
        <v>113028</v>
      </c>
      <c r="O13" s="4" t="n">
        <v>-91964</v>
      </c>
      <c r="P13" s="4" t="n">
        <v>95367</v>
      </c>
    </row>
    <row r="14" spans="1:16">
      <c r="A14" s="3" t="s">
        <v>106</v>
      </c>
      <c r="N14" s="4" t="n">
        <v>-177619</v>
      </c>
      <c r="O14" s="4" t="n">
        <v>-168467</v>
      </c>
      <c r="P14" s="4" t="n">
        <v>-152485</v>
      </c>
    </row>
    <row r="15" spans="1:16">
      <c r="A15" s="3" t="s">
        <v>107</v>
      </c>
      <c r="N15" s="4" t="n">
        <v>369</v>
      </c>
      <c r="O15" s="4" t="n">
        <v>928</v>
      </c>
      <c r="P15" s="4" t="n">
        <v>1474</v>
      </c>
    </row>
    <row r="16" spans="1:16">
      <c r="A16" s="3" t="s">
        <v>1124</v>
      </c>
      <c r="N16" s="4" t="n">
        <v>-64222</v>
      </c>
      <c r="O16" s="4" t="n">
        <v>-259503</v>
      </c>
      <c r="P16" s="4" t="n">
        <v>-55644</v>
      </c>
    </row>
    <row r="17" spans="1:16">
      <c r="A17" s="3" t="s">
        <v>1086</v>
      </c>
      <c r="N17" s="4" t="n">
        <v>323</v>
      </c>
      <c r="O17" s="4" t="n">
        <v>-2678</v>
      </c>
      <c r="P17" s="4" t="n">
        <v>-1143</v>
      </c>
    </row>
    <row r="18" spans="1:16">
      <c r="A18" s="3" t="s">
        <v>110</v>
      </c>
      <c r="B18" s="4" t="n">
        <v>-71672</v>
      </c>
      <c r="C18" s="4" t="n">
        <v>20760</v>
      </c>
      <c r="D18" s="4" t="n">
        <v>43875</v>
      </c>
      <c r="E18" s="4" t="n">
        <v>-57508</v>
      </c>
      <c r="F18" s="4" t="n">
        <v>-217797</v>
      </c>
      <c r="G18" s="4" t="n">
        <v>11062</v>
      </c>
      <c r="H18" s="4" t="n">
        <v>-1774</v>
      </c>
      <c r="I18" s="4" t="n">
        <v>-48316</v>
      </c>
      <c r="J18" s="4" t="n">
        <v>-56249</v>
      </c>
      <c r="K18" s="4" t="n">
        <v>6691</v>
      </c>
      <c r="L18" s="4" t="n">
        <v>38528</v>
      </c>
      <c r="M18" s="4" t="n">
        <v>-43471</v>
      </c>
      <c r="N18" s="4" t="n">
        <v>-64545</v>
      </c>
      <c r="O18" s="4" t="n">
        <v>-256825</v>
      </c>
      <c r="P18" s="4" t="n">
        <v>-54501</v>
      </c>
    </row>
    <row r="19" spans="1:16">
      <c r="A19" s="3" t="s">
        <v>131</v>
      </c>
      <c r="N19" s="4" t="n">
        <v>-35380</v>
      </c>
      <c r="O19" s="4" t="n">
        <v>5969</v>
      </c>
      <c r="P19" s="4" t="n">
        <v>25324</v>
      </c>
    </row>
    <row r="20" spans="1:16">
      <c r="A20" s="3" t="s">
        <v>1125</v>
      </c>
      <c r="N20" s="4" t="n">
        <v>-99925</v>
      </c>
      <c r="O20" s="4" t="n">
        <v>-250856</v>
      </c>
      <c r="P20" s="4" t="n">
        <v>-29177</v>
      </c>
    </row>
    <row r="21" spans="1:16">
      <c r="A21" s="3" t="s">
        <v>116</v>
      </c>
    </row>
    <row r="22" spans="1:16">
      <c r="A22" s="6" t="s">
        <v>95</v>
      </c>
    </row>
    <row r="23" spans="1:16">
      <c r="A23" s="3" t="s">
        <v>96</v>
      </c>
      <c r="N23" s="4" t="n">
        <v>1608858</v>
      </c>
      <c r="O23" s="4" t="n">
        <v>1642976</v>
      </c>
      <c r="P23" s="4" t="n">
        <v>1318412</v>
      </c>
    </row>
    <row r="24" spans="1:16">
      <c r="A24" s="6" t="s">
        <v>97</v>
      </c>
    </row>
    <row r="25" spans="1:16">
      <c r="A25" s="3" t="s">
        <v>117</v>
      </c>
      <c r="N25" s="4" t="n">
        <v>902516</v>
      </c>
      <c r="O25" s="4" t="n">
        <v>973414</v>
      </c>
      <c r="P25" s="4" t="n">
        <v>694155</v>
      </c>
    </row>
    <row r="26" spans="1:16">
      <c r="A26" s="3" t="s">
        <v>118</v>
      </c>
    </row>
    <row r="27" spans="1:16">
      <c r="A27" s="6" t="s">
        <v>95</v>
      </c>
    </row>
    <row r="28" spans="1:16">
      <c r="A28" s="3" t="s">
        <v>96</v>
      </c>
      <c r="O28" s="4" t="n">
        <v>282319</v>
      </c>
      <c r="P28" s="4" t="n">
        <v>466703</v>
      </c>
    </row>
    <row r="29" spans="1:16">
      <c r="A29" s="6" t="s">
        <v>97</v>
      </c>
    </row>
    <row r="30" spans="1:16">
      <c r="A30" s="3" t="s">
        <v>117</v>
      </c>
      <c r="O30" s="4" t="n">
        <v>255559</v>
      </c>
      <c r="P30" s="4" t="n">
        <v>429439</v>
      </c>
    </row>
    <row r="31" spans="1:16">
      <c r="A31" s="3" t="s">
        <v>119</v>
      </c>
    </row>
    <row r="32" spans="1:16">
      <c r="A32" s="6" t="s">
        <v>95</v>
      </c>
    </row>
    <row r="33" spans="1:16">
      <c r="A33" s="3" t="s">
        <v>96</v>
      </c>
      <c r="N33" s="4" t="n">
        <v>75534</v>
      </c>
      <c r="O33" s="4" t="n">
        <v>147847</v>
      </c>
      <c r="P33" s="4" t="n">
        <v>145162</v>
      </c>
    </row>
    <row r="34" spans="1:16">
      <c r="A34" s="6" t="s">
        <v>97</v>
      </c>
    </row>
    <row r="35" spans="1:16">
      <c r="A35" s="3" t="s">
        <v>117</v>
      </c>
      <c r="N35" s="4" t="n">
        <v>11406</v>
      </c>
      <c r="O35" s="4" t="n">
        <v>68654</v>
      </c>
      <c r="P35" s="4" t="n">
        <v>67267</v>
      </c>
    </row>
    <row r="36" spans="1:16">
      <c r="A36" s="3" t="s">
        <v>1113</v>
      </c>
    </row>
    <row r="37" spans="1:16">
      <c r="A37" s="6" t="s">
        <v>97</v>
      </c>
    </row>
    <row r="38" spans="1:16">
      <c r="A38" s="3" t="s">
        <v>100</v>
      </c>
      <c r="N38" s="4" t="n">
        <v>14</v>
      </c>
      <c r="O38" s="4" t="n">
        <v>137</v>
      </c>
      <c r="P38" s="4" t="n">
        <v>139</v>
      </c>
    </row>
    <row r="39" spans="1:16">
      <c r="A39" s="3" t="s">
        <v>1123</v>
      </c>
      <c r="N39" s="4" t="n">
        <v>-29233</v>
      </c>
      <c r="O39" s="4" t="n">
        <v>-220039</v>
      </c>
      <c r="P39" s="4" t="n">
        <v>-28904</v>
      </c>
    </row>
    <row r="40" spans="1:16">
      <c r="A40" s="3" t="s">
        <v>106</v>
      </c>
      <c r="N40" s="4" t="n">
        <v>-34984</v>
      </c>
      <c r="O40" s="4" t="n">
        <v>-34521</v>
      </c>
      <c r="P40" s="4" t="n">
        <v>-25297</v>
      </c>
    </row>
    <row r="41" spans="1:16">
      <c r="A41" s="3" t="s">
        <v>1086</v>
      </c>
      <c r="N41" s="4" t="n">
        <v>30</v>
      </c>
      <c r="O41" s="4" t="n">
        <v>21</v>
      </c>
      <c r="P41" s="4" t="n">
        <v>6</v>
      </c>
    </row>
    <row r="42" spans="1:16">
      <c r="A42" s="3" t="s">
        <v>120</v>
      </c>
      <c r="N42" s="4" t="n">
        <v>-29219</v>
      </c>
      <c r="O42" s="4" t="n">
        <v>-219902</v>
      </c>
      <c r="P42" s="4" t="n">
        <v>-28765</v>
      </c>
    </row>
    <row r="43" spans="1:16">
      <c r="A43" s="3" t="s">
        <v>110</v>
      </c>
      <c r="N43" s="4" t="n">
        <v>-64247</v>
      </c>
      <c r="O43" s="4" t="n">
        <v>-254581</v>
      </c>
      <c r="P43" s="4" t="n">
        <v>-54207</v>
      </c>
    </row>
    <row r="44" spans="1:16">
      <c r="A44" s="3" t="s">
        <v>39</v>
      </c>
    </row>
    <row r="45" spans="1:16">
      <c r="A45" s="6" t="s">
        <v>95</v>
      </c>
    </row>
    <row r="46" spans="1:16">
      <c r="A46" s="3" t="s">
        <v>96</v>
      </c>
      <c r="B46" s="4" t="n">
        <v>279081</v>
      </c>
      <c r="C46" s="4" t="n">
        <v>479625</v>
      </c>
      <c r="D46" s="4" t="n">
        <v>573377</v>
      </c>
      <c r="E46" s="4" t="n">
        <v>352309</v>
      </c>
      <c r="F46" s="4" t="n">
        <v>347521</v>
      </c>
      <c r="G46" s="4" t="n">
        <v>515810</v>
      </c>
      <c r="H46" s="4" t="n">
        <v>755156</v>
      </c>
      <c r="I46" s="4" t="n">
        <v>454655</v>
      </c>
      <c r="J46" s="4" t="n">
        <v>433376</v>
      </c>
      <c r="K46" s="4" t="n">
        <v>538109</v>
      </c>
      <c r="L46" s="4" t="n">
        <v>579250</v>
      </c>
      <c r="M46" s="4" t="n">
        <v>379542</v>
      </c>
      <c r="N46" s="4" t="n">
        <v>1684392</v>
      </c>
      <c r="O46" s="4" t="n">
        <v>2073142</v>
      </c>
      <c r="P46" s="4" t="n">
        <v>1930277</v>
      </c>
    </row>
    <row r="47" spans="1:16">
      <c r="A47" s="6" t="s">
        <v>97</v>
      </c>
    </row>
    <row r="48" spans="1:16">
      <c r="A48" s="3" t="s">
        <v>98</v>
      </c>
      <c r="N48" s="4" t="n">
        <v>468868</v>
      </c>
      <c r="O48" s="4" t="n">
        <v>471748</v>
      </c>
      <c r="P48" s="4" t="n">
        <v>432412</v>
      </c>
    </row>
    <row r="49" spans="1:16">
      <c r="A49" s="3" t="s">
        <v>99</v>
      </c>
      <c r="N49" s="4" t="n">
        <v>78846</v>
      </c>
      <c r="O49" s="4" t="n">
        <v>101795</v>
      </c>
      <c r="P49" s="4" t="n">
        <v>103351</v>
      </c>
    </row>
    <row r="50" spans="1:16">
      <c r="A50" s="3" t="s">
        <v>100</v>
      </c>
      <c r="N50" s="4" t="n">
        <v>59980</v>
      </c>
      <c r="O50" s="4" t="n">
        <v>54264</v>
      </c>
      <c r="P50" s="4" t="n">
        <v>49478</v>
      </c>
    </row>
    <row r="51" spans="1:16">
      <c r="A51" s="3" t="s">
        <v>101</v>
      </c>
      <c r="N51" s="4" t="n">
        <v>33073</v>
      </c>
      <c r="O51" s="4" t="n">
        <v>28272</v>
      </c>
      <c r="P51" s="4" t="n">
        <v>29124</v>
      </c>
    </row>
    <row r="52" spans="1:16">
      <c r="A52" s="3" t="s">
        <v>102</v>
      </c>
      <c r="N52" s="4" t="n">
        <v>5693</v>
      </c>
      <c r="O52" s="4" t="n">
        <v>13859</v>
      </c>
      <c r="P52" s="4" t="n">
        <v>15088</v>
      </c>
    </row>
    <row r="53" spans="1:16">
      <c r="A53" s="3" t="s">
        <v>103</v>
      </c>
      <c r="N53" s="4" t="n">
        <v>0</v>
      </c>
      <c r="O53" s="4" t="n">
        <v>10005</v>
      </c>
      <c r="P53" s="4" t="n">
        <v>0</v>
      </c>
    </row>
    <row r="54" spans="1:16">
      <c r="A54" s="3" t="s">
        <v>104</v>
      </c>
      <c r="N54" s="4" t="n">
        <v>10968</v>
      </c>
      <c r="O54" s="4" t="n">
        <v>187399</v>
      </c>
      <c r="P54" s="4" t="n">
        <v>14457</v>
      </c>
    </row>
    <row r="55" spans="1:16">
      <c r="A55" s="3" t="s">
        <v>1123</v>
      </c>
      <c r="N55" s="4" t="n">
        <v>113042</v>
      </c>
      <c r="O55" s="4" t="n">
        <v>-91827</v>
      </c>
      <c r="P55" s="4" t="n">
        <v>95506</v>
      </c>
    </row>
    <row r="56" spans="1:16">
      <c r="A56" s="3" t="s">
        <v>106</v>
      </c>
      <c r="N56" s="4" t="n">
        <v>-142635</v>
      </c>
      <c r="O56" s="4" t="n">
        <v>-133946</v>
      </c>
      <c r="P56" s="4" t="n">
        <v>-127188</v>
      </c>
    </row>
    <row r="57" spans="1:16">
      <c r="A57" s="3" t="s">
        <v>107</v>
      </c>
      <c r="N57" s="4" t="n">
        <v>369</v>
      </c>
      <c r="O57" s="4" t="n">
        <v>928</v>
      </c>
      <c r="P57" s="4" t="n">
        <v>1474</v>
      </c>
    </row>
    <row r="58" spans="1:16">
      <c r="A58" s="3" t="s">
        <v>1124</v>
      </c>
      <c r="N58" s="4" t="n">
        <v>-29224</v>
      </c>
      <c r="O58" s="4" t="n">
        <v>-224845</v>
      </c>
      <c r="P58" s="4" t="n">
        <v>-30208</v>
      </c>
    </row>
    <row r="59" spans="1:16">
      <c r="A59" s="3" t="s">
        <v>1086</v>
      </c>
      <c r="N59" s="4" t="n">
        <v>293</v>
      </c>
      <c r="O59" s="4" t="n">
        <v>-2699</v>
      </c>
      <c r="P59" s="4" t="n">
        <v>-1149</v>
      </c>
    </row>
    <row r="60" spans="1:16">
      <c r="A60" s="3" t="s">
        <v>120</v>
      </c>
      <c r="N60" s="4" t="n">
        <v>0</v>
      </c>
      <c r="O60" s="4" t="n">
        <v>0</v>
      </c>
      <c r="P60" s="4" t="n">
        <v>0</v>
      </c>
    </row>
    <row r="61" spans="1:16">
      <c r="A61" s="3" t="s">
        <v>110</v>
      </c>
      <c r="B61" s="5" t="n">
        <v>-62874</v>
      </c>
      <c r="C61" s="5" t="n">
        <v>29554</v>
      </c>
      <c r="D61" s="5" t="n">
        <v>52617</v>
      </c>
      <c r="E61" s="5" t="n">
        <v>-48814</v>
      </c>
      <c r="F61" s="5" t="n">
        <v>-209134</v>
      </c>
      <c r="G61" s="5" t="n">
        <v>19840</v>
      </c>
      <c r="H61" s="5" t="n">
        <v>6847</v>
      </c>
      <c r="I61" s="5" t="n">
        <v>-39699</v>
      </c>
      <c r="J61" s="5" t="n">
        <v>-47614</v>
      </c>
      <c r="K61" s="5" t="n">
        <v>15395</v>
      </c>
      <c r="L61" s="5" t="n">
        <v>42600</v>
      </c>
      <c r="M61" s="5" t="n">
        <v>-39440</v>
      </c>
      <c r="N61" s="4" t="n">
        <v>-29517</v>
      </c>
      <c r="O61" s="4" t="n">
        <v>-222146</v>
      </c>
      <c r="P61" s="4" t="n">
        <v>-29059</v>
      </c>
    </row>
    <row r="62" spans="1:16">
      <c r="A62" s="3" t="s">
        <v>131</v>
      </c>
      <c r="N62" s="4" t="n">
        <v>-35380</v>
      </c>
      <c r="O62" s="4" t="n">
        <v>5969</v>
      </c>
      <c r="P62" s="4" t="n">
        <v>25324</v>
      </c>
    </row>
    <row r="63" spans="1:16">
      <c r="A63" s="3" t="s">
        <v>1125</v>
      </c>
      <c r="N63" s="4" t="n">
        <v>-64897</v>
      </c>
      <c r="O63" s="4" t="n">
        <v>-216177</v>
      </c>
      <c r="P63" s="4" t="n">
        <v>-3735</v>
      </c>
    </row>
    <row r="64" spans="1:16">
      <c r="A64" s="3" t="s">
        <v>121</v>
      </c>
    </row>
    <row r="65" spans="1:16">
      <c r="A65" s="6" t="s">
        <v>95</v>
      </c>
    </row>
    <row r="66" spans="1:16">
      <c r="A66" s="3" t="s">
        <v>96</v>
      </c>
      <c r="N66" s="4" t="n">
        <v>1608858</v>
      </c>
      <c r="O66" s="4" t="n">
        <v>1642976</v>
      </c>
      <c r="P66" s="4" t="n">
        <v>1318412</v>
      </c>
    </row>
    <row r="67" spans="1:16">
      <c r="A67" s="6" t="s">
        <v>97</v>
      </c>
    </row>
    <row r="68" spans="1:16">
      <c r="A68" s="3" t="s">
        <v>117</v>
      </c>
      <c r="N68" s="4" t="n">
        <v>902516</v>
      </c>
      <c r="O68" s="4" t="n">
        <v>973414</v>
      </c>
      <c r="P68" s="4" t="n">
        <v>694155</v>
      </c>
    </row>
    <row r="69" spans="1:16">
      <c r="A69" s="3" t="s">
        <v>122</v>
      </c>
    </row>
    <row r="70" spans="1:16">
      <c r="A70" s="6" t="s">
        <v>95</v>
      </c>
    </row>
    <row r="71" spans="1:16">
      <c r="A71" s="3" t="s">
        <v>96</v>
      </c>
      <c r="O71" s="4" t="n">
        <v>282319</v>
      </c>
      <c r="P71" s="4" t="n">
        <v>466703</v>
      </c>
    </row>
    <row r="72" spans="1:16">
      <c r="A72" s="6" t="s">
        <v>97</v>
      </c>
    </row>
    <row r="73" spans="1:16">
      <c r="A73" s="3" t="s">
        <v>117</v>
      </c>
      <c r="O73" s="4" t="n">
        <v>255559</v>
      </c>
      <c r="P73" s="4" t="n">
        <v>429439</v>
      </c>
    </row>
    <row r="74" spans="1:16">
      <c r="A74" s="3" t="s">
        <v>123</v>
      </c>
    </row>
    <row r="75" spans="1:16">
      <c r="A75" s="6" t="s">
        <v>95</v>
      </c>
    </row>
    <row r="76" spans="1:16">
      <c r="A76" s="3" t="s">
        <v>96</v>
      </c>
      <c r="N76" s="4" t="n">
        <v>75534</v>
      </c>
      <c r="O76" s="4" t="n">
        <v>147847</v>
      </c>
      <c r="P76" s="4" t="n">
        <v>145162</v>
      </c>
    </row>
    <row r="77" spans="1:16">
      <c r="A77" s="6" t="s">
        <v>97</v>
      </c>
    </row>
    <row r="78" spans="1:16">
      <c r="A78" s="3" t="s">
        <v>117</v>
      </c>
      <c r="N78" s="4" t="n">
        <v>11406</v>
      </c>
      <c r="O78" s="4" t="n">
        <v>68654</v>
      </c>
      <c r="P78" s="4" t="n">
        <v>67267</v>
      </c>
    </row>
    <row r="79" spans="1:16">
      <c r="A79" s="3" t="s">
        <v>1117</v>
      </c>
    </row>
    <row r="80" spans="1:16">
      <c r="A80" s="6" t="s">
        <v>95</v>
      </c>
    </row>
    <row r="81" spans="1:16">
      <c r="A81" s="3" t="s">
        <v>96</v>
      </c>
      <c r="N81" s="4" t="n">
        <v>1684343</v>
      </c>
    </row>
    <row r="82" spans="1:16">
      <c r="A82" s="6" t="s">
        <v>97</v>
      </c>
    </row>
    <row r="83" spans="1:16">
      <c r="A83" s="3" t="s">
        <v>98</v>
      </c>
      <c r="N83" s="4" t="n">
        <v>469652</v>
      </c>
      <c r="O83" s="4" t="n">
        <v>436962</v>
      </c>
      <c r="P83" s="4" t="n">
        <v>398584</v>
      </c>
    </row>
    <row r="84" spans="1:16">
      <c r="A84" s="3" t="s">
        <v>99</v>
      </c>
      <c r="N84" s="4" t="n">
        <v>78400</v>
      </c>
      <c r="O84" s="4" t="n">
        <v>75163</v>
      </c>
      <c r="P84" s="4" t="n">
        <v>72919</v>
      </c>
    </row>
    <row r="85" spans="1:16">
      <c r="A85" s="3" t="s">
        <v>100</v>
      </c>
      <c r="N85" s="4" t="n">
        <v>59974</v>
      </c>
      <c r="O85" s="4" t="n">
        <v>48337</v>
      </c>
      <c r="P85" s="4" t="n">
        <v>44810</v>
      </c>
    </row>
    <row r="86" spans="1:16">
      <c r="A86" s="3" t="s">
        <v>101</v>
      </c>
      <c r="N86" s="4" t="n">
        <v>33073</v>
      </c>
      <c r="O86" s="4" t="n">
        <v>27939</v>
      </c>
      <c r="P86" s="4" t="n">
        <v>28560</v>
      </c>
    </row>
    <row r="87" spans="1:16">
      <c r="A87" s="3" t="s">
        <v>102</v>
      </c>
      <c r="N87" s="4" t="n">
        <v>5693</v>
      </c>
      <c r="O87" s="4" t="n">
        <v>13859</v>
      </c>
      <c r="P87" s="4" t="n">
        <v>15088</v>
      </c>
    </row>
    <row r="88" spans="1:16">
      <c r="A88" s="3" t="s">
        <v>103</v>
      </c>
      <c r="O88" s="4" t="n">
        <v>0</v>
      </c>
    </row>
    <row r="89" spans="1:16">
      <c r="A89" s="3" t="s">
        <v>104</v>
      </c>
      <c r="N89" s="4" t="n">
        <v>8289</v>
      </c>
      <c r="O89" s="4" t="n">
        <v>8978</v>
      </c>
      <c r="P89" s="4" t="n">
        <v>9198</v>
      </c>
    </row>
    <row r="90" spans="1:16">
      <c r="A90" s="3" t="s">
        <v>1123</v>
      </c>
      <c r="N90" s="4" t="n">
        <v>115454</v>
      </c>
      <c r="O90" s="4" t="n">
        <v>121293</v>
      </c>
      <c r="P90" s="4" t="n">
        <v>116587</v>
      </c>
    </row>
    <row r="91" spans="1:16">
      <c r="A91" s="3" t="s">
        <v>106</v>
      </c>
      <c r="N91" s="4" t="n">
        <v>-132929</v>
      </c>
      <c r="O91" s="4" t="n">
        <v>-86646</v>
      </c>
      <c r="P91" s="4" t="n">
        <v>-80866</v>
      </c>
    </row>
    <row r="92" spans="1:16">
      <c r="A92" s="3" t="s">
        <v>107</v>
      </c>
      <c r="N92" s="4" t="n">
        <v>428</v>
      </c>
      <c r="O92" s="4" t="n">
        <v>-234</v>
      </c>
      <c r="P92" s="4" t="n">
        <v>850</v>
      </c>
    </row>
    <row r="93" spans="1:16">
      <c r="A93" s="3" t="s">
        <v>1124</v>
      </c>
      <c r="N93" s="4" t="n">
        <v>-17047</v>
      </c>
      <c r="O93" s="4" t="n">
        <v>34413</v>
      </c>
      <c r="P93" s="4" t="n">
        <v>36571</v>
      </c>
    </row>
    <row r="94" spans="1:16">
      <c r="A94" s="3" t="s">
        <v>1086</v>
      </c>
      <c r="N94" s="4" t="n">
        <v>105</v>
      </c>
      <c r="O94" s="4" t="n">
        <v>222</v>
      </c>
      <c r="P94" s="4" t="n">
        <v>217</v>
      </c>
    </row>
    <row r="95" spans="1:16">
      <c r="A95" s="3" t="s">
        <v>120</v>
      </c>
      <c r="N95" s="4" t="n">
        <v>-12365</v>
      </c>
      <c r="O95" s="4" t="n">
        <v>-256337</v>
      </c>
      <c r="P95" s="4" t="n">
        <v>-65413</v>
      </c>
    </row>
    <row r="96" spans="1:16">
      <c r="A96" s="3" t="s">
        <v>110</v>
      </c>
      <c r="N96" s="4" t="n">
        <v>-29517</v>
      </c>
      <c r="O96" s="4" t="n">
        <v>-222146</v>
      </c>
      <c r="P96" s="4" t="n">
        <v>-29059</v>
      </c>
    </row>
    <row r="97" spans="1:16">
      <c r="A97" s="3" t="s">
        <v>131</v>
      </c>
      <c r="N97" s="4" t="n">
        <v>-35380</v>
      </c>
      <c r="O97" s="4" t="n">
        <v>5969</v>
      </c>
      <c r="P97" s="4" t="n">
        <v>25324</v>
      </c>
    </row>
    <row r="98" spans="1:16">
      <c r="A98" s="3" t="s">
        <v>1125</v>
      </c>
      <c r="N98" s="4" t="n">
        <v>-64897</v>
      </c>
      <c r="O98" s="4" t="n">
        <v>-216177</v>
      </c>
      <c r="P98" s="4" t="n">
        <v>-3735</v>
      </c>
    </row>
    <row r="99" spans="1:16">
      <c r="A99" s="3" t="s">
        <v>1126</v>
      </c>
    </row>
    <row r="100" spans="1:16">
      <c r="A100" s="6" t="s">
        <v>95</v>
      </c>
    </row>
    <row r="101" spans="1:16">
      <c r="A101" s="3" t="s">
        <v>96</v>
      </c>
      <c r="N101" s="4" t="n">
        <v>1608858</v>
      </c>
    </row>
    <row r="102" spans="1:16">
      <c r="A102" s="6" t="s">
        <v>97</v>
      </c>
    </row>
    <row r="103" spans="1:16">
      <c r="A103" s="3" t="s">
        <v>117</v>
      </c>
      <c r="N103" s="4" t="n">
        <v>902516</v>
      </c>
      <c r="O103" s="4" t="n">
        <v>972467</v>
      </c>
      <c r="P103" s="4" t="n">
        <v>694155</v>
      </c>
    </row>
    <row r="104" spans="1:16">
      <c r="A104" s="3" t="s">
        <v>1127</v>
      </c>
    </row>
    <row r="105" spans="1:16">
      <c r="A105" s="6" t="s">
        <v>97</v>
      </c>
    </row>
    <row r="106" spans="1:16">
      <c r="A106" s="3" t="s">
        <v>117</v>
      </c>
      <c r="O106" s="4" t="n">
        <v>0</v>
      </c>
      <c r="P106" s="4" t="n">
        <v>0</v>
      </c>
    </row>
    <row r="107" spans="1:16">
      <c r="A107" s="3" t="s">
        <v>1128</v>
      </c>
    </row>
    <row r="108" spans="1:16">
      <c r="A108" s="6" t="s">
        <v>95</v>
      </c>
    </row>
    <row r="109" spans="1:16">
      <c r="A109" s="3" t="s">
        <v>96</v>
      </c>
      <c r="N109" s="4" t="n">
        <v>75485</v>
      </c>
    </row>
    <row r="110" spans="1:16">
      <c r="A110" s="6" t="s">
        <v>97</v>
      </c>
    </row>
    <row r="111" spans="1:16">
      <c r="A111" s="3" t="s">
        <v>117</v>
      </c>
      <c r="N111" s="4" t="n">
        <v>11292</v>
      </c>
      <c r="O111" s="4" t="n">
        <v>10111</v>
      </c>
      <c r="P111" s="4" t="n">
        <v>8473</v>
      </c>
    </row>
    <row r="112" spans="1:16">
      <c r="A112" s="3" t="s">
        <v>1118</v>
      </c>
    </row>
    <row r="113" spans="1:16">
      <c r="A113" s="6" t="s">
        <v>95</v>
      </c>
    </row>
    <row r="114" spans="1:16">
      <c r="A114" s="3" t="s">
        <v>96</v>
      </c>
      <c r="N114" s="4" t="n">
        <v>0</v>
      </c>
    </row>
    <row r="115" spans="1:16">
      <c r="A115" s="6" t="s">
        <v>97</v>
      </c>
    </row>
    <row r="116" spans="1:16">
      <c r="A116" s="3" t="s">
        <v>98</v>
      </c>
      <c r="N116" s="4" t="n">
        <v>0</v>
      </c>
      <c r="O116" s="4" t="n">
        <v>0</v>
      </c>
      <c r="P116" s="4" t="n">
        <v>0</v>
      </c>
    </row>
    <row r="117" spans="1:16">
      <c r="A117" s="3" t="s">
        <v>99</v>
      </c>
      <c r="N117" s="4" t="n">
        <v>0</v>
      </c>
      <c r="O117" s="4" t="n">
        <v>0</v>
      </c>
      <c r="P117" s="4" t="n">
        <v>0</v>
      </c>
    </row>
    <row r="118" spans="1:16">
      <c r="A118" s="3" t="s">
        <v>100</v>
      </c>
      <c r="N118" s="4" t="n">
        <v>6</v>
      </c>
      <c r="O118" s="4" t="n">
        <v>5</v>
      </c>
      <c r="P118" s="4" t="n">
        <v>5</v>
      </c>
    </row>
    <row r="119" spans="1:16">
      <c r="A119" s="3" t="s">
        <v>101</v>
      </c>
      <c r="N119" s="4" t="n">
        <v>0</v>
      </c>
      <c r="O119" s="4" t="n">
        <v>0</v>
      </c>
      <c r="P119" s="4" t="n">
        <v>0</v>
      </c>
    </row>
    <row r="120" spans="1:16">
      <c r="A120" s="3" t="s">
        <v>102</v>
      </c>
      <c r="N120" s="4" t="n">
        <v>0</v>
      </c>
      <c r="O120" s="4" t="n">
        <v>0</v>
      </c>
      <c r="P120" s="4" t="n">
        <v>0</v>
      </c>
    </row>
    <row r="121" spans="1:16">
      <c r="A121" s="3" t="s">
        <v>103</v>
      </c>
      <c r="O121" s="4" t="n">
        <v>0</v>
      </c>
    </row>
    <row r="122" spans="1:16">
      <c r="A122" s="3" t="s">
        <v>104</v>
      </c>
      <c r="N122" s="4" t="n">
        <v>0</v>
      </c>
      <c r="O122" s="4" t="n">
        <v>0</v>
      </c>
      <c r="P122" s="4" t="n">
        <v>0</v>
      </c>
    </row>
    <row r="123" spans="1:16">
      <c r="A123" s="3" t="s">
        <v>1123</v>
      </c>
      <c r="N123" s="4" t="n">
        <v>-6</v>
      </c>
      <c r="O123" s="4" t="n">
        <v>-5</v>
      </c>
      <c r="P123" s="4" t="n">
        <v>-5</v>
      </c>
    </row>
    <row r="124" spans="1:16">
      <c r="A124" s="3" t="s">
        <v>106</v>
      </c>
      <c r="N124" s="4" t="n">
        <v>0</v>
      </c>
      <c r="O124" s="4" t="n">
        <v>0</v>
      </c>
      <c r="P124" s="4" t="n">
        <v>0</v>
      </c>
    </row>
    <row r="125" spans="1:16">
      <c r="A125" s="3" t="s">
        <v>107</v>
      </c>
      <c r="N125" s="4" t="n">
        <v>0</v>
      </c>
      <c r="O125" s="4" t="n">
        <v>0</v>
      </c>
      <c r="P125" s="4" t="n">
        <v>0</v>
      </c>
    </row>
    <row r="126" spans="1:16">
      <c r="A126" s="3" t="s">
        <v>1124</v>
      </c>
      <c r="N126" s="4" t="n">
        <v>-6</v>
      </c>
      <c r="O126" s="4" t="n">
        <v>-5</v>
      </c>
      <c r="P126" s="4" t="n">
        <v>-5</v>
      </c>
    </row>
    <row r="127" spans="1:16">
      <c r="A127" s="3" t="s">
        <v>1086</v>
      </c>
      <c r="N127" s="4" t="n">
        <v>0</v>
      </c>
      <c r="O127" s="4" t="n">
        <v>0</v>
      </c>
      <c r="P127" s="4" t="n">
        <v>0</v>
      </c>
    </row>
    <row r="128" spans="1:16">
      <c r="A128" s="3" t="s">
        <v>120</v>
      </c>
      <c r="N128" s="4" t="n">
        <v>0</v>
      </c>
      <c r="O128" s="4" t="n">
        <v>0</v>
      </c>
      <c r="P128" s="4" t="n">
        <v>0</v>
      </c>
    </row>
    <row r="129" spans="1:16">
      <c r="A129" s="3" t="s">
        <v>110</v>
      </c>
      <c r="N129" s="4" t="n">
        <v>-6</v>
      </c>
      <c r="O129" s="4" t="n">
        <v>-5</v>
      </c>
      <c r="P129" s="4" t="n">
        <v>-5</v>
      </c>
    </row>
    <row r="130" spans="1:16">
      <c r="A130" s="3" t="s">
        <v>131</v>
      </c>
      <c r="N130" s="4" t="n">
        <v>0</v>
      </c>
      <c r="O130" s="4" t="n">
        <v>0</v>
      </c>
      <c r="P130" s="4" t="n">
        <v>0</v>
      </c>
    </row>
    <row r="131" spans="1:16">
      <c r="A131" s="3" t="s">
        <v>1125</v>
      </c>
      <c r="N131" s="4" t="n">
        <v>-6</v>
      </c>
      <c r="O131" s="4" t="n">
        <v>-5</v>
      </c>
      <c r="P131" s="4" t="n">
        <v>-5</v>
      </c>
    </row>
    <row r="132" spans="1:16">
      <c r="A132" s="3" t="s">
        <v>1129</v>
      </c>
    </row>
    <row r="133" spans="1:16">
      <c r="A133" s="6" t="s">
        <v>95</v>
      </c>
    </row>
    <row r="134" spans="1:16">
      <c r="A134" s="3" t="s">
        <v>96</v>
      </c>
      <c r="N134" s="4" t="n">
        <v>0</v>
      </c>
    </row>
    <row r="135" spans="1:16">
      <c r="A135" s="6" t="s">
        <v>97</v>
      </c>
    </row>
    <row r="136" spans="1:16">
      <c r="A136" s="3" t="s">
        <v>117</v>
      </c>
      <c r="N136" s="4" t="n">
        <v>0</v>
      </c>
      <c r="O136" s="4" t="n">
        <v>0</v>
      </c>
      <c r="P136" s="4" t="n">
        <v>0</v>
      </c>
    </row>
    <row r="137" spans="1:16">
      <c r="A137" s="3" t="s">
        <v>1130</v>
      </c>
    </row>
    <row r="138" spans="1:16">
      <c r="A138" s="6" t="s">
        <v>97</v>
      </c>
    </row>
    <row r="139" spans="1:16">
      <c r="A139" s="3" t="s">
        <v>117</v>
      </c>
      <c r="O139" s="4" t="n">
        <v>0</v>
      </c>
      <c r="P139" s="4" t="n">
        <v>0</v>
      </c>
    </row>
    <row r="140" spans="1:16">
      <c r="A140" s="3" t="s">
        <v>1131</v>
      </c>
    </row>
    <row r="141" spans="1:16">
      <c r="A141" s="6" t="s">
        <v>95</v>
      </c>
    </row>
    <row r="142" spans="1:16">
      <c r="A142" s="3" t="s">
        <v>96</v>
      </c>
      <c r="N142" s="4" t="n">
        <v>0</v>
      </c>
    </row>
    <row r="143" spans="1:16">
      <c r="A143" s="6" t="s">
        <v>97</v>
      </c>
    </row>
    <row r="144" spans="1:16">
      <c r="A144" s="3" t="s">
        <v>117</v>
      </c>
      <c r="N144" s="4" t="n">
        <v>0</v>
      </c>
      <c r="O144" s="4" t="n">
        <v>0</v>
      </c>
      <c r="P144" s="4" t="n">
        <v>0</v>
      </c>
    </row>
    <row r="145" spans="1:16">
      <c r="A145" s="3" t="s">
        <v>1119</v>
      </c>
    </row>
    <row r="146" spans="1:16">
      <c r="A146" s="6" t="s">
        <v>95</v>
      </c>
    </row>
    <row r="147" spans="1:16">
      <c r="A147" s="3" t="s">
        <v>96</v>
      </c>
      <c r="N147" s="4" t="n">
        <v>49</v>
      </c>
    </row>
    <row r="148" spans="1:16">
      <c r="A148" s="6" t="s">
        <v>97</v>
      </c>
    </row>
    <row r="149" spans="1:16">
      <c r="A149" s="3" t="s">
        <v>98</v>
      </c>
      <c r="N149" s="4" t="n">
        <v>37</v>
      </c>
      <c r="O149" s="4" t="n">
        <v>37617</v>
      </c>
      <c r="P149" s="4" t="n">
        <v>38188</v>
      </c>
    </row>
    <row r="150" spans="1:16">
      <c r="A150" s="3" t="s">
        <v>99</v>
      </c>
      <c r="N150" s="4" t="n">
        <v>0</v>
      </c>
      <c r="O150" s="4" t="n">
        <v>26317</v>
      </c>
      <c r="P150" s="4" t="n">
        <v>30183</v>
      </c>
    </row>
    <row r="151" spans="1:16">
      <c r="A151" s="3" t="s">
        <v>100</v>
      </c>
      <c r="N151" s="4" t="n">
        <v>0</v>
      </c>
      <c r="O151" s="4" t="n">
        <v>5922</v>
      </c>
      <c r="P151" s="4" t="n">
        <v>4663</v>
      </c>
    </row>
    <row r="152" spans="1:16">
      <c r="A152" s="3" t="s">
        <v>101</v>
      </c>
      <c r="N152" s="4" t="n">
        <v>0</v>
      </c>
      <c r="O152" s="4" t="n">
        <v>333</v>
      </c>
      <c r="P152" s="4" t="n">
        <v>564</v>
      </c>
    </row>
    <row r="153" spans="1:16">
      <c r="A153" s="3" t="s">
        <v>102</v>
      </c>
      <c r="N153" s="4" t="n">
        <v>0</v>
      </c>
      <c r="O153" s="4" t="n">
        <v>0</v>
      </c>
      <c r="P153" s="4" t="n">
        <v>0</v>
      </c>
    </row>
    <row r="154" spans="1:16">
      <c r="A154" s="3" t="s">
        <v>103</v>
      </c>
      <c r="O154" s="4" t="n">
        <v>10005</v>
      </c>
    </row>
    <row r="155" spans="1:16">
      <c r="A155" s="3" t="s">
        <v>104</v>
      </c>
      <c r="N155" s="4" t="n">
        <v>2679</v>
      </c>
      <c r="O155" s="4" t="n">
        <v>178421</v>
      </c>
      <c r="P155" s="4" t="n">
        <v>5259</v>
      </c>
    </row>
    <row r="156" spans="1:16">
      <c r="A156" s="3" t="s">
        <v>1123</v>
      </c>
      <c r="N156" s="4" t="n">
        <v>-2781</v>
      </c>
      <c r="O156" s="4" t="n">
        <v>-215631</v>
      </c>
      <c r="P156" s="4" t="n">
        <v>-25187</v>
      </c>
    </row>
    <row r="157" spans="1:16">
      <c r="A157" s="3" t="s">
        <v>106</v>
      </c>
      <c r="N157" s="4" t="n">
        <v>-38</v>
      </c>
      <c r="O157" s="4" t="n">
        <v>-43247</v>
      </c>
      <c r="P157" s="4" t="n">
        <v>-43839</v>
      </c>
    </row>
    <row r="158" spans="1:16">
      <c r="A158" s="3" t="s">
        <v>107</v>
      </c>
      <c r="N158" s="4" t="n">
        <v>-59</v>
      </c>
      <c r="O158" s="4" t="n">
        <v>1162</v>
      </c>
      <c r="P158" s="4" t="n">
        <v>624</v>
      </c>
    </row>
    <row r="159" spans="1:16">
      <c r="A159" s="3" t="s">
        <v>1124</v>
      </c>
      <c r="N159" s="4" t="n">
        <v>-2878</v>
      </c>
      <c r="O159" s="4" t="n">
        <v>-257716</v>
      </c>
      <c r="P159" s="4" t="n">
        <v>-68402</v>
      </c>
    </row>
    <row r="160" spans="1:16">
      <c r="A160" s="3" t="s">
        <v>1086</v>
      </c>
      <c r="N160" s="4" t="n">
        <v>188</v>
      </c>
      <c r="O160" s="4" t="n">
        <v>-2921</v>
      </c>
      <c r="P160" s="4" t="n">
        <v>-1366</v>
      </c>
    </row>
    <row r="161" spans="1:16">
      <c r="A161" s="3" t="s">
        <v>120</v>
      </c>
      <c r="N161" s="4" t="n">
        <v>0</v>
      </c>
      <c r="O161" s="4" t="n">
        <v>0</v>
      </c>
      <c r="P161" s="4" t="n">
        <v>0</v>
      </c>
    </row>
    <row r="162" spans="1:16">
      <c r="A162" s="3" t="s">
        <v>110</v>
      </c>
      <c r="N162" s="4" t="n">
        <v>-3066</v>
      </c>
      <c r="O162" s="4" t="n">
        <v>-254795</v>
      </c>
      <c r="P162" s="4" t="n">
        <v>-67036</v>
      </c>
    </row>
    <row r="163" spans="1:16">
      <c r="A163" s="3" t="s">
        <v>131</v>
      </c>
      <c r="N163" s="4" t="n">
        <v>0</v>
      </c>
      <c r="O163" s="4" t="n">
        <v>0</v>
      </c>
      <c r="P163" s="4" t="n">
        <v>0</v>
      </c>
    </row>
    <row r="164" spans="1:16">
      <c r="A164" s="3" t="s">
        <v>1125</v>
      </c>
      <c r="N164" s="4" t="n">
        <v>-3066</v>
      </c>
      <c r="O164" s="4" t="n">
        <v>-254795</v>
      </c>
      <c r="P164" s="4" t="n">
        <v>-67036</v>
      </c>
    </row>
    <row r="165" spans="1:16">
      <c r="A165" s="3" t="s">
        <v>1132</v>
      </c>
    </row>
    <row r="166" spans="1:16">
      <c r="A166" s="6" t="s">
        <v>95</v>
      </c>
    </row>
    <row r="167" spans="1:16">
      <c r="A167" s="3" t="s">
        <v>96</v>
      </c>
      <c r="N167" s="4" t="n">
        <v>0</v>
      </c>
    </row>
    <row r="168" spans="1:16">
      <c r="A168" s="6" t="s">
        <v>97</v>
      </c>
    </row>
    <row r="169" spans="1:16">
      <c r="A169" s="3" t="s">
        <v>117</v>
      </c>
      <c r="N169" s="4" t="n">
        <v>0</v>
      </c>
      <c r="O169" s="4" t="n">
        <v>947</v>
      </c>
      <c r="P169" s="4" t="n">
        <v>0</v>
      </c>
    </row>
    <row r="170" spans="1:16">
      <c r="A170" s="3" t="s">
        <v>1133</v>
      </c>
    </row>
    <row r="171" spans="1:16">
      <c r="A171" s="6" t="s">
        <v>97</v>
      </c>
    </row>
    <row r="172" spans="1:16">
      <c r="A172" s="3" t="s">
        <v>117</v>
      </c>
      <c r="O172" s="4" t="n">
        <v>255559</v>
      </c>
      <c r="P172" s="4" t="n">
        <v>429439</v>
      </c>
    </row>
    <row r="173" spans="1:16">
      <c r="A173" s="3" t="s">
        <v>1134</v>
      </c>
    </row>
    <row r="174" spans="1:16">
      <c r="A174" s="6" t="s">
        <v>95</v>
      </c>
    </row>
    <row r="175" spans="1:16">
      <c r="A175" s="3" t="s">
        <v>96</v>
      </c>
      <c r="N175" s="4" t="n">
        <v>49</v>
      </c>
    </row>
    <row r="176" spans="1:16">
      <c r="A176" s="6" t="s">
        <v>97</v>
      </c>
    </row>
    <row r="177" spans="1:16">
      <c r="A177" s="3" t="s">
        <v>117</v>
      </c>
      <c r="N177" s="4" t="n">
        <v>114</v>
      </c>
      <c r="O177" s="4" t="n">
        <v>58543</v>
      </c>
      <c r="P177" s="4" t="n">
        <v>58794</v>
      </c>
    </row>
    <row r="178" spans="1:16">
      <c r="A178" s="3" t="s">
        <v>1120</v>
      </c>
    </row>
    <row r="179" spans="1:16">
      <c r="A179" s="6" t="s">
        <v>95</v>
      </c>
    </row>
    <row r="180" spans="1:16">
      <c r="A180" s="3" t="s">
        <v>96</v>
      </c>
      <c r="N180" s="4" t="n">
        <v>0</v>
      </c>
    </row>
    <row r="181" spans="1:16">
      <c r="A181" s="6" t="s">
        <v>97</v>
      </c>
    </row>
    <row r="182" spans="1:16">
      <c r="A182" s="3" t="s">
        <v>98</v>
      </c>
      <c r="N182" s="4" t="n">
        <v>3589</v>
      </c>
      <c r="O182" s="4" t="n">
        <v>4755</v>
      </c>
      <c r="P182" s="4" t="n">
        <v>95</v>
      </c>
    </row>
    <row r="183" spans="1:16">
      <c r="A183" s="3" t="s">
        <v>99</v>
      </c>
      <c r="N183" s="4" t="n">
        <v>446</v>
      </c>
      <c r="O183" s="4" t="n">
        <v>315</v>
      </c>
      <c r="P183" s="4" t="n">
        <v>249</v>
      </c>
    </row>
    <row r="184" spans="1:16">
      <c r="A184" s="3" t="s">
        <v>100</v>
      </c>
      <c r="N184" s="4" t="n">
        <v>0</v>
      </c>
      <c r="O184" s="4" t="n">
        <v>0</v>
      </c>
      <c r="P184" s="4" t="n">
        <v>0</v>
      </c>
    </row>
    <row r="185" spans="1:16">
      <c r="A185" s="3" t="s">
        <v>101</v>
      </c>
      <c r="N185" s="4" t="n">
        <v>0</v>
      </c>
      <c r="O185" s="4" t="n">
        <v>0</v>
      </c>
      <c r="P185" s="4" t="n">
        <v>0</v>
      </c>
    </row>
    <row r="186" spans="1:16">
      <c r="A186" s="3" t="s">
        <v>102</v>
      </c>
      <c r="N186" s="4" t="n">
        <v>0</v>
      </c>
      <c r="O186" s="4" t="n">
        <v>0</v>
      </c>
      <c r="P186" s="4" t="n">
        <v>0</v>
      </c>
    </row>
    <row r="187" spans="1:16">
      <c r="A187" s="3" t="s">
        <v>103</v>
      </c>
      <c r="O187" s="4" t="n">
        <v>0</v>
      </c>
    </row>
    <row r="188" spans="1:16">
      <c r="A188" s="3" t="s">
        <v>104</v>
      </c>
      <c r="N188" s="4" t="n">
        <v>0</v>
      </c>
      <c r="O188" s="4" t="n">
        <v>0</v>
      </c>
      <c r="P188" s="4" t="n">
        <v>0</v>
      </c>
    </row>
    <row r="189" spans="1:16">
      <c r="A189" s="3" t="s">
        <v>1123</v>
      </c>
      <c r="N189" s="4" t="n">
        <v>-4035</v>
      </c>
      <c r="O189" s="4" t="n">
        <v>-5070</v>
      </c>
      <c r="P189" s="4" t="n">
        <v>-344</v>
      </c>
    </row>
    <row r="190" spans="1:16">
      <c r="A190" s="3" t="s">
        <v>106</v>
      </c>
      <c r="N190" s="4" t="n">
        <v>-9668</v>
      </c>
      <c r="O190" s="4" t="n">
        <v>-4053</v>
      </c>
      <c r="P190" s="4" t="n">
        <v>-2480</v>
      </c>
    </row>
    <row r="191" spans="1:16">
      <c r="A191" s="3" t="s">
        <v>107</v>
      </c>
      <c r="N191" s="4" t="n">
        <v>4410</v>
      </c>
      <c r="O191" s="4" t="n">
        <v>7586</v>
      </c>
      <c r="P191" s="4" t="n">
        <v>4452</v>
      </c>
    </row>
    <row r="192" spans="1:16">
      <c r="A192" s="3" t="s">
        <v>1124</v>
      </c>
      <c r="N192" s="4" t="n">
        <v>-9293</v>
      </c>
      <c r="O192" s="4" t="n">
        <v>-1537</v>
      </c>
      <c r="P192" s="4" t="n">
        <v>1628</v>
      </c>
    </row>
    <row r="193" spans="1:16">
      <c r="A193" s="3" t="s">
        <v>1086</v>
      </c>
      <c r="N193" s="4" t="n">
        <v>0</v>
      </c>
      <c r="O193" s="4" t="n">
        <v>0</v>
      </c>
      <c r="P193" s="4" t="n">
        <v>0</v>
      </c>
    </row>
    <row r="194" spans="1:16">
      <c r="A194" s="3" t="s">
        <v>120</v>
      </c>
      <c r="N194" s="4" t="n">
        <v>0</v>
      </c>
      <c r="O194" s="4" t="n">
        <v>0</v>
      </c>
      <c r="P194" s="4" t="n">
        <v>0</v>
      </c>
    </row>
    <row r="195" spans="1:16">
      <c r="A195" s="3" t="s">
        <v>110</v>
      </c>
      <c r="N195" s="4" t="n">
        <v>-9293</v>
      </c>
      <c r="O195" s="4" t="n">
        <v>-1537</v>
      </c>
      <c r="P195" s="4" t="n">
        <v>1628</v>
      </c>
    </row>
    <row r="196" spans="1:16">
      <c r="A196" s="3" t="s">
        <v>131</v>
      </c>
      <c r="N196" s="4" t="n">
        <v>0</v>
      </c>
      <c r="O196" s="4" t="n">
        <v>0</v>
      </c>
      <c r="P196" s="4" t="n">
        <v>0</v>
      </c>
    </row>
    <row r="197" spans="1:16">
      <c r="A197" s="3" t="s">
        <v>1125</v>
      </c>
      <c r="N197" s="4" t="n">
        <v>-9293</v>
      </c>
      <c r="O197" s="4" t="n">
        <v>-1537</v>
      </c>
      <c r="P197" s="4" t="n">
        <v>1628</v>
      </c>
    </row>
    <row r="198" spans="1:16">
      <c r="A198" s="3" t="s">
        <v>1135</v>
      </c>
    </row>
    <row r="199" spans="1:16">
      <c r="A199" s="6" t="s">
        <v>95</v>
      </c>
    </row>
    <row r="200" spans="1:16">
      <c r="A200" s="3" t="s">
        <v>96</v>
      </c>
      <c r="N200" s="4" t="n">
        <v>0</v>
      </c>
    </row>
    <row r="201" spans="1:16">
      <c r="A201" s="6" t="s">
        <v>97</v>
      </c>
    </row>
    <row r="202" spans="1:16">
      <c r="A202" s="3" t="s">
        <v>117</v>
      </c>
      <c r="N202" s="4" t="n">
        <v>0</v>
      </c>
      <c r="O202" s="4" t="n">
        <v>0</v>
      </c>
      <c r="P202" s="4" t="n">
        <v>0</v>
      </c>
    </row>
    <row r="203" spans="1:16">
      <c r="A203" s="3" t="s">
        <v>1136</v>
      </c>
    </row>
    <row r="204" spans="1:16">
      <c r="A204" s="6" t="s">
        <v>97</v>
      </c>
    </row>
    <row r="205" spans="1:16">
      <c r="A205" s="3" t="s">
        <v>117</v>
      </c>
      <c r="O205" s="4" t="n">
        <v>0</v>
      </c>
      <c r="P205" s="4" t="n">
        <v>0</v>
      </c>
    </row>
    <row r="206" spans="1:16">
      <c r="A206" s="3" t="s">
        <v>1137</v>
      </c>
    </row>
    <row r="207" spans="1:16">
      <c r="A207" s="6" t="s">
        <v>95</v>
      </c>
    </row>
    <row r="208" spans="1:16">
      <c r="A208" s="3" t="s">
        <v>96</v>
      </c>
      <c r="N208" s="4" t="n">
        <v>0</v>
      </c>
    </row>
    <row r="209" spans="1:16">
      <c r="A209" s="6" t="s">
        <v>97</v>
      </c>
    </row>
    <row r="210" spans="1:16">
      <c r="A210" s="3" t="s">
        <v>117</v>
      </c>
      <c r="N210" s="4" t="n">
        <v>0</v>
      </c>
      <c r="O210" s="4" t="n">
        <v>0</v>
      </c>
      <c r="P210" s="4" t="n">
        <v>0</v>
      </c>
    </row>
    <row r="211" spans="1:16">
      <c r="A211" s="3" t="s">
        <v>1121</v>
      </c>
    </row>
    <row r="212" spans="1:16">
      <c r="A212" s="6" t="s">
        <v>95</v>
      </c>
    </row>
    <row r="213" spans="1:16">
      <c r="A213" s="3" t="s">
        <v>96</v>
      </c>
      <c r="N213" s="4" t="n">
        <v>0</v>
      </c>
    </row>
    <row r="214" spans="1:16">
      <c r="A214" s="6" t="s">
        <v>97</v>
      </c>
    </row>
    <row r="215" spans="1:16">
      <c r="A215" s="3" t="s">
        <v>98</v>
      </c>
      <c r="N215" s="4" t="n">
        <v>-4410</v>
      </c>
      <c r="O215" s="4" t="n">
        <v>-7586</v>
      </c>
      <c r="P215" s="4" t="n">
        <v>-4455</v>
      </c>
    </row>
    <row r="216" spans="1:16">
      <c r="A216" s="3" t="s">
        <v>99</v>
      </c>
      <c r="N216" s="4" t="n">
        <v>0</v>
      </c>
      <c r="O216" s="4" t="n">
        <v>0</v>
      </c>
      <c r="P216" s="4" t="n">
        <v>0</v>
      </c>
    </row>
    <row r="217" spans="1:16">
      <c r="A217" s="3" t="s">
        <v>100</v>
      </c>
      <c r="N217" s="4" t="n">
        <v>0</v>
      </c>
      <c r="O217" s="4" t="n">
        <v>0</v>
      </c>
      <c r="P217" s="4" t="n">
        <v>0</v>
      </c>
    </row>
    <row r="218" spans="1:16">
      <c r="A218" s="3" t="s">
        <v>101</v>
      </c>
      <c r="N218" s="4" t="n">
        <v>0</v>
      </c>
      <c r="O218" s="4" t="n">
        <v>0</v>
      </c>
      <c r="P218" s="4" t="n">
        <v>0</v>
      </c>
    </row>
    <row r="219" spans="1:16">
      <c r="A219" s="3" t="s">
        <v>102</v>
      </c>
      <c r="N219" s="4" t="n">
        <v>0</v>
      </c>
      <c r="O219" s="4" t="n">
        <v>0</v>
      </c>
      <c r="P219" s="4" t="n">
        <v>0</v>
      </c>
    </row>
    <row r="220" spans="1:16">
      <c r="A220" s="3" t="s">
        <v>103</v>
      </c>
      <c r="O220" s="4" t="n">
        <v>0</v>
      </c>
    </row>
    <row r="221" spans="1:16">
      <c r="A221" s="3" t="s">
        <v>104</v>
      </c>
      <c r="N221" s="4" t="n">
        <v>0</v>
      </c>
      <c r="O221" s="4" t="n">
        <v>0</v>
      </c>
      <c r="P221" s="4" t="n">
        <v>0</v>
      </c>
    </row>
    <row r="222" spans="1:16">
      <c r="A222" s="3" t="s">
        <v>1123</v>
      </c>
      <c r="N222" s="4" t="n">
        <v>4410</v>
      </c>
      <c r="O222" s="4" t="n">
        <v>7586</v>
      </c>
      <c r="P222" s="4" t="n">
        <v>4455</v>
      </c>
    </row>
    <row r="223" spans="1:16">
      <c r="A223" s="3" t="s">
        <v>106</v>
      </c>
      <c r="N223" s="4" t="n">
        <v>0</v>
      </c>
      <c r="O223" s="4" t="n">
        <v>0</v>
      </c>
      <c r="P223" s="4" t="n">
        <v>-3</v>
      </c>
    </row>
    <row r="224" spans="1:16">
      <c r="A224" s="3" t="s">
        <v>107</v>
      </c>
      <c r="N224" s="4" t="n">
        <v>-4410</v>
      </c>
      <c r="O224" s="4" t="n">
        <v>-7586</v>
      </c>
      <c r="P224" s="4" t="n">
        <v>-4452</v>
      </c>
    </row>
    <row r="225" spans="1:16">
      <c r="A225" s="3" t="s">
        <v>1124</v>
      </c>
      <c r="N225" s="4" t="n">
        <v>0</v>
      </c>
      <c r="O225" s="4" t="n">
        <v>0</v>
      </c>
      <c r="P225" s="4" t="n">
        <v>0</v>
      </c>
    </row>
    <row r="226" spans="1:16">
      <c r="A226" s="3" t="s">
        <v>1086</v>
      </c>
      <c r="N226" s="4" t="n">
        <v>0</v>
      </c>
      <c r="O226" s="4" t="n">
        <v>0</v>
      </c>
      <c r="P226" s="4" t="n">
        <v>0</v>
      </c>
    </row>
    <row r="227" spans="1:16">
      <c r="A227" s="3" t="s">
        <v>120</v>
      </c>
      <c r="N227" s="4" t="n">
        <v>12365</v>
      </c>
      <c r="O227" s="4" t="n">
        <v>256337</v>
      </c>
      <c r="P227" s="4" t="n">
        <v>65413</v>
      </c>
    </row>
    <row r="228" spans="1:16">
      <c r="A228" s="3" t="s">
        <v>110</v>
      </c>
      <c r="N228" s="4" t="n">
        <v>12365</v>
      </c>
      <c r="O228" s="4" t="n">
        <v>256337</v>
      </c>
      <c r="P228" s="4" t="n">
        <v>65413</v>
      </c>
    </row>
    <row r="229" spans="1:16">
      <c r="A229" s="3" t="s">
        <v>131</v>
      </c>
      <c r="N229" s="4" t="n">
        <v>0</v>
      </c>
      <c r="O229" s="4" t="n">
        <v>0</v>
      </c>
      <c r="P229" s="4" t="n">
        <v>0</v>
      </c>
    </row>
    <row r="230" spans="1:16">
      <c r="A230" s="3" t="s">
        <v>1125</v>
      </c>
      <c r="N230" s="4" t="n">
        <v>12365</v>
      </c>
      <c r="O230" s="4" t="n">
        <v>256337</v>
      </c>
      <c r="P230" s="4" t="n">
        <v>65413</v>
      </c>
    </row>
    <row r="231" spans="1:16">
      <c r="A231" s="3" t="s">
        <v>1138</v>
      </c>
    </row>
    <row r="232" spans="1:16">
      <c r="A232" s="6" t="s">
        <v>95</v>
      </c>
    </row>
    <row r="233" spans="1:16">
      <c r="A233" s="3" t="s">
        <v>96</v>
      </c>
      <c r="N233" s="4" t="n">
        <v>0</v>
      </c>
    </row>
    <row r="234" spans="1:16">
      <c r="A234" s="6" t="s">
        <v>97</v>
      </c>
    </row>
    <row r="235" spans="1:16">
      <c r="A235" s="3" t="s">
        <v>117</v>
      </c>
      <c r="N235" s="4" t="n">
        <v>0</v>
      </c>
      <c r="O235" s="4" t="n">
        <v>0</v>
      </c>
      <c r="P235" s="4" t="n">
        <v>0</v>
      </c>
    </row>
    <row r="236" spans="1:16">
      <c r="A236" s="3" t="s">
        <v>1139</v>
      </c>
    </row>
    <row r="237" spans="1:16">
      <c r="A237" s="6" t="s">
        <v>97</v>
      </c>
    </row>
    <row r="238" spans="1:16">
      <c r="A238" s="3" t="s">
        <v>117</v>
      </c>
      <c r="O238" s="4" t="n">
        <v>0</v>
      </c>
      <c r="P238" s="4" t="n">
        <v>0</v>
      </c>
    </row>
    <row r="239" spans="1:16">
      <c r="A239" s="3" t="s">
        <v>1140</v>
      </c>
    </row>
    <row r="240" spans="1:16">
      <c r="A240" s="6" t="s">
        <v>95</v>
      </c>
    </row>
    <row r="241" spans="1:16">
      <c r="A241" s="3" t="s">
        <v>96</v>
      </c>
      <c r="N241" s="4" t="n">
        <v>0</v>
      </c>
    </row>
    <row r="242" spans="1:16">
      <c r="A242" s="6" t="s">
        <v>97</v>
      </c>
    </row>
    <row r="243" spans="1:16">
      <c r="A243" s="3" t="s">
        <v>117</v>
      </c>
      <c r="N243" s="5" t="n">
        <v>0</v>
      </c>
      <c r="O243" s="4" t="n">
        <v>0</v>
      </c>
      <c r="P243" s="4" t="n">
        <v>0</v>
      </c>
    </row>
    <row r="244" spans="1:16">
      <c r="A244" s="3" t="s">
        <v>923</v>
      </c>
    </row>
    <row r="245" spans="1:16">
      <c r="A245" s="6" t="s">
        <v>95</v>
      </c>
    </row>
    <row r="246" spans="1:16">
      <c r="A246" s="3" t="s">
        <v>96</v>
      </c>
      <c r="O246" s="4" t="n">
        <v>147847</v>
      </c>
      <c r="P246" s="4" t="n">
        <v>145162</v>
      </c>
    </row>
    <row r="247" spans="1:16">
      <c r="A247" s="3" t="s">
        <v>1141</v>
      </c>
    </row>
    <row r="248" spans="1:16">
      <c r="A248" s="6" t="s">
        <v>95</v>
      </c>
    </row>
    <row r="249" spans="1:16">
      <c r="A249" s="3" t="s">
        <v>96</v>
      </c>
      <c r="O249" s="4" t="n">
        <v>2073142</v>
      </c>
      <c r="P249" s="4" t="n">
        <v>1930277</v>
      </c>
    </row>
    <row r="250" spans="1:16">
      <c r="A250" s="3" t="s">
        <v>1142</v>
      </c>
    </row>
    <row r="251" spans="1:16">
      <c r="A251" s="6" t="s">
        <v>95</v>
      </c>
    </row>
    <row r="252" spans="1:16">
      <c r="A252" s="3" t="s">
        <v>96</v>
      </c>
      <c r="O252" s="4" t="n">
        <v>1642976</v>
      </c>
      <c r="P252" s="4" t="n">
        <v>1318412</v>
      </c>
    </row>
    <row r="253" spans="1:16">
      <c r="A253" s="3" t="s">
        <v>1143</v>
      </c>
    </row>
    <row r="254" spans="1:16">
      <c r="A254" s="6" t="s">
        <v>95</v>
      </c>
    </row>
    <row r="255" spans="1:16">
      <c r="A255" s="3" t="s">
        <v>96</v>
      </c>
      <c r="O255" s="4" t="n">
        <v>282319</v>
      </c>
      <c r="P255" s="4" t="n">
        <v>466703</v>
      </c>
    </row>
    <row r="256" spans="1:16">
      <c r="A256" s="3" t="s">
        <v>1144</v>
      </c>
    </row>
    <row r="257" spans="1:16">
      <c r="A257" s="6" t="s">
        <v>95</v>
      </c>
    </row>
    <row r="258" spans="1:16">
      <c r="A258" s="3" t="s">
        <v>96</v>
      </c>
      <c r="O258" s="4" t="n">
        <v>147847</v>
      </c>
      <c r="P258" s="4" t="n">
        <v>145162</v>
      </c>
    </row>
    <row r="259" spans="1:16">
      <c r="A259" s="3" t="s">
        <v>1145</v>
      </c>
    </row>
    <row r="260" spans="1:16">
      <c r="A260" s="6" t="s">
        <v>95</v>
      </c>
    </row>
    <row r="261" spans="1:16">
      <c r="A261" s="3" t="s">
        <v>96</v>
      </c>
      <c r="O261" s="4" t="n">
        <v>1715109</v>
      </c>
      <c r="P261" s="4" t="n">
        <v>1388374</v>
      </c>
    </row>
    <row r="262" spans="1:16">
      <c r="A262" s="3" t="s">
        <v>1146</v>
      </c>
    </row>
    <row r="263" spans="1:16">
      <c r="A263" s="6" t="s">
        <v>95</v>
      </c>
    </row>
    <row r="264" spans="1:16">
      <c r="A264" s="3" t="s">
        <v>96</v>
      </c>
      <c r="O264" s="4" t="n">
        <v>1642155</v>
      </c>
      <c r="P264" s="4" t="n">
        <v>1318412</v>
      </c>
    </row>
    <row r="265" spans="1:16">
      <c r="A265" s="3" t="s">
        <v>1147</v>
      </c>
    </row>
    <row r="266" spans="1:16">
      <c r="A266" s="6" t="s">
        <v>95</v>
      </c>
    </row>
    <row r="267" spans="1:16">
      <c r="A267" s="3" t="s">
        <v>96</v>
      </c>
      <c r="O267" s="4" t="n">
        <v>0</v>
      </c>
      <c r="P267" s="4" t="n">
        <v>0</v>
      </c>
    </row>
    <row r="268" spans="1:16">
      <c r="A268" s="3" t="s">
        <v>1148</v>
      </c>
    </row>
    <row r="269" spans="1:16">
      <c r="A269" s="6" t="s">
        <v>95</v>
      </c>
    </row>
    <row r="270" spans="1:16">
      <c r="A270" s="3" t="s">
        <v>96</v>
      </c>
      <c r="O270" s="4" t="n">
        <v>72954</v>
      </c>
      <c r="P270" s="4" t="n">
        <v>69962</v>
      </c>
    </row>
    <row r="271" spans="1:16">
      <c r="A271" s="3" t="s">
        <v>1149</v>
      </c>
    </row>
    <row r="272" spans="1:16">
      <c r="A272" s="6" t="s">
        <v>95</v>
      </c>
    </row>
    <row r="273" spans="1:16">
      <c r="A273" s="3" t="s">
        <v>96</v>
      </c>
      <c r="O273" s="4" t="n">
        <v>0</v>
      </c>
      <c r="P273" s="4" t="n">
        <v>0</v>
      </c>
    </row>
    <row r="274" spans="1:16">
      <c r="A274" s="3" t="s">
        <v>1150</v>
      </c>
    </row>
    <row r="275" spans="1:16">
      <c r="A275" s="6" t="s">
        <v>95</v>
      </c>
    </row>
    <row r="276" spans="1:16">
      <c r="A276" s="3" t="s">
        <v>96</v>
      </c>
      <c r="O276" s="4" t="n">
        <v>0</v>
      </c>
      <c r="P276" s="4" t="n">
        <v>0</v>
      </c>
    </row>
    <row r="277" spans="1:16">
      <c r="A277" s="3" t="s">
        <v>1151</v>
      </c>
    </row>
    <row r="278" spans="1:16">
      <c r="A278" s="6" t="s">
        <v>95</v>
      </c>
    </row>
    <row r="279" spans="1:16">
      <c r="A279" s="3" t="s">
        <v>96</v>
      </c>
      <c r="O279" s="4" t="n">
        <v>0</v>
      </c>
      <c r="P279" s="4" t="n">
        <v>0</v>
      </c>
    </row>
    <row r="280" spans="1:16">
      <c r="A280" s="3" t="s">
        <v>1152</v>
      </c>
    </row>
    <row r="281" spans="1:16">
      <c r="A281" s="6" t="s">
        <v>95</v>
      </c>
    </row>
    <row r="282" spans="1:16">
      <c r="A282" s="3" t="s">
        <v>96</v>
      </c>
      <c r="O282" s="4" t="n">
        <v>0</v>
      </c>
      <c r="P282" s="4" t="n">
        <v>0</v>
      </c>
    </row>
    <row r="283" spans="1:16">
      <c r="A283" s="3" t="s">
        <v>1153</v>
      </c>
    </row>
    <row r="284" spans="1:16">
      <c r="A284" s="6" t="s">
        <v>95</v>
      </c>
    </row>
    <row r="285" spans="1:16">
      <c r="A285" s="3" t="s">
        <v>96</v>
      </c>
      <c r="O285" s="4" t="n">
        <v>358033</v>
      </c>
      <c r="P285" s="4" t="n">
        <v>541903</v>
      </c>
    </row>
    <row r="286" spans="1:16">
      <c r="A286" s="3" t="s">
        <v>1154</v>
      </c>
    </row>
    <row r="287" spans="1:16">
      <c r="A287" s="6" t="s">
        <v>95</v>
      </c>
    </row>
    <row r="288" spans="1:16">
      <c r="A288" s="3" t="s">
        <v>96</v>
      </c>
      <c r="O288" s="4" t="n">
        <v>821</v>
      </c>
      <c r="P288" s="4" t="n">
        <v>0</v>
      </c>
    </row>
    <row r="289" spans="1:16">
      <c r="A289" s="3" t="s">
        <v>1155</v>
      </c>
    </row>
    <row r="290" spans="1:16">
      <c r="A290" s="6" t="s">
        <v>95</v>
      </c>
    </row>
    <row r="291" spans="1:16">
      <c r="A291" s="3" t="s">
        <v>96</v>
      </c>
      <c r="O291" s="4" t="n">
        <v>282319</v>
      </c>
      <c r="P291" s="4" t="n">
        <v>466703</v>
      </c>
    </row>
    <row r="292" spans="1:16">
      <c r="A292" s="3" t="s">
        <v>1156</v>
      </c>
    </row>
    <row r="293" spans="1:16">
      <c r="A293" s="6" t="s">
        <v>95</v>
      </c>
    </row>
    <row r="294" spans="1:16">
      <c r="A294" s="3" t="s">
        <v>96</v>
      </c>
      <c r="O294" s="4" t="n">
        <v>74893</v>
      </c>
      <c r="P294" s="4" t="n">
        <v>75200</v>
      </c>
    </row>
    <row r="295" spans="1:16">
      <c r="A295" s="3" t="s">
        <v>1157</v>
      </c>
    </row>
    <row r="296" spans="1:16">
      <c r="A296" s="6" t="s">
        <v>95</v>
      </c>
    </row>
    <row r="297" spans="1:16">
      <c r="A297" s="3" t="s">
        <v>96</v>
      </c>
      <c r="O297" s="4" t="n">
        <v>0</v>
      </c>
      <c r="P297" s="4" t="n">
        <v>0</v>
      </c>
    </row>
    <row r="298" spans="1:16">
      <c r="A298" s="3" t="s">
        <v>1158</v>
      </c>
    </row>
    <row r="299" spans="1:16">
      <c r="A299" s="6" t="s">
        <v>95</v>
      </c>
    </row>
    <row r="300" spans="1:16">
      <c r="A300" s="3" t="s">
        <v>96</v>
      </c>
      <c r="O300" s="4" t="n">
        <v>0</v>
      </c>
      <c r="P300" s="4" t="n">
        <v>0</v>
      </c>
    </row>
    <row r="301" spans="1:16">
      <c r="A301" s="3" t="s">
        <v>1159</v>
      </c>
    </row>
    <row r="302" spans="1:16">
      <c r="A302" s="6" t="s">
        <v>95</v>
      </c>
    </row>
    <row r="303" spans="1:16">
      <c r="A303" s="3" t="s">
        <v>96</v>
      </c>
      <c r="O303" s="4" t="n">
        <v>0</v>
      </c>
      <c r="P303" s="4" t="n">
        <v>0</v>
      </c>
    </row>
    <row r="304" spans="1:16">
      <c r="A304" s="3" t="s">
        <v>1160</v>
      </c>
    </row>
    <row r="305" spans="1:16">
      <c r="A305" s="6" t="s">
        <v>95</v>
      </c>
    </row>
    <row r="306" spans="1:16">
      <c r="A306" s="3" t="s">
        <v>96</v>
      </c>
      <c r="O306" s="4" t="n">
        <v>0</v>
      </c>
      <c r="P306" s="4" t="n">
        <v>0</v>
      </c>
    </row>
    <row r="307" spans="1:16">
      <c r="A307" s="3" t="s">
        <v>1161</v>
      </c>
    </row>
    <row r="308" spans="1:16">
      <c r="A308" s="6" t="s">
        <v>95</v>
      </c>
    </row>
    <row r="309" spans="1:16">
      <c r="A309" s="3" t="s">
        <v>96</v>
      </c>
      <c r="O309" s="4" t="n">
        <v>0</v>
      </c>
      <c r="P309" s="4" t="n">
        <v>0</v>
      </c>
    </row>
    <row r="310" spans="1:16">
      <c r="A310" s="3" t="s">
        <v>1162</v>
      </c>
    </row>
    <row r="311" spans="1:16">
      <c r="A311" s="6" t="s">
        <v>95</v>
      </c>
    </row>
    <row r="312" spans="1:16">
      <c r="A312" s="3" t="s">
        <v>96</v>
      </c>
      <c r="O312" s="4" t="n">
        <v>0</v>
      </c>
      <c r="P312" s="4" t="n">
        <v>0</v>
      </c>
    </row>
    <row r="313" spans="1:16">
      <c r="A313" s="3" t="s">
        <v>1163</v>
      </c>
    </row>
    <row r="314" spans="1:16">
      <c r="A314" s="6" t="s">
        <v>95</v>
      </c>
    </row>
    <row r="315" spans="1:16">
      <c r="A315" s="3" t="s">
        <v>96</v>
      </c>
      <c r="O315" s="4" t="n">
        <v>0</v>
      </c>
      <c r="P315" s="4" t="n">
        <v>0</v>
      </c>
    </row>
    <row r="316" spans="1:16">
      <c r="A316" s="3" t="s">
        <v>1164</v>
      </c>
    </row>
    <row r="317" spans="1:16">
      <c r="A317" s="6" t="s">
        <v>95</v>
      </c>
    </row>
    <row r="318" spans="1:16">
      <c r="A318" s="3" t="s">
        <v>96</v>
      </c>
      <c r="O318" s="5" t="n">
        <v>0</v>
      </c>
      <c r="P318" s="5" t="n">
        <v>0</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5</v>
      </c>
      <c r="B1" s="2" t="s">
        <v>1</v>
      </c>
    </row>
    <row r="2" spans="1:5">
      <c r="B2" s="2" t="s">
        <v>2</v>
      </c>
      <c r="C2" s="2" t="s">
        <v>46</v>
      </c>
      <c r="D2" s="2" t="s">
        <v>94</v>
      </c>
      <c r="E2" s="2" t="s">
        <v>1112</v>
      </c>
    </row>
    <row r="3" spans="1:5">
      <c r="A3" s="6" t="s">
        <v>1166</v>
      </c>
    </row>
    <row r="4" spans="1:5">
      <c r="A4" s="3" t="s">
        <v>1167</v>
      </c>
      <c r="B4" s="5" t="n">
        <v>15075</v>
      </c>
      <c r="C4" s="5" t="n">
        <v>74148</v>
      </c>
      <c r="D4" s="5" t="n">
        <v>127288</v>
      </c>
    </row>
    <row r="5" spans="1:5">
      <c r="A5" s="6" t="s">
        <v>182</v>
      </c>
    </row>
    <row r="6" spans="1:5">
      <c r="A6" s="3" t="s">
        <v>183</v>
      </c>
      <c r="B6" s="4" t="n">
        <v>-13551</v>
      </c>
      <c r="C6" s="4" t="n">
        <v>-18141</v>
      </c>
      <c r="D6" s="4" t="n">
        <v>-3539</v>
      </c>
    </row>
    <row r="7" spans="1:5">
      <c r="A7" s="3" t="s">
        <v>184</v>
      </c>
      <c r="B7" s="4" t="n">
        <v>-108822</v>
      </c>
      <c r="C7" s="4" t="n">
        <v>-84919</v>
      </c>
      <c r="D7" s="4" t="n">
        <v>-50472</v>
      </c>
    </row>
    <row r="8" spans="1:5">
      <c r="A8" s="3" t="s">
        <v>185</v>
      </c>
      <c r="B8" s="4" t="n">
        <v>5699</v>
      </c>
      <c r="C8" s="4" t="n">
        <v>152587</v>
      </c>
      <c r="D8" s="4" t="n">
        <v>8510</v>
      </c>
    </row>
    <row r="9" spans="1:5">
      <c r="A9" s="3" t="s">
        <v>186</v>
      </c>
      <c r="B9" s="4" t="n">
        <v>-9934</v>
      </c>
      <c r="C9" s="4" t="n">
        <v>0</v>
      </c>
      <c r="D9" s="4" t="n">
        <v>0</v>
      </c>
    </row>
    <row r="10" spans="1:5">
      <c r="A10" s="3" t="s">
        <v>1168</v>
      </c>
      <c r="B10" s="4" t="n">
        <v>862</v>
      </c>
      <c r="C10" s="4" t="n">
        <v>0</v>
      </c>
      <c r="D10" s="4" t="n">
        <v>0</v>
      </c>
    </row>
    <row r="11" spans="1:5">
      <c r="A11" s="3" t="s">
        <v>176</v>
      </c>
      <c r="B11" s="4" t="n">
        <v>1419</v>
      </c>
      <c r="C11" s="4" t="n">
        <v>0</v>
      </c>
      <c r="D11" s="4" t="n">
        <v>-37</v>
      </c>
    </row>
    <row r="12" spans="1:5">
      <c r="A12" s="3" t="s">
        <v>188</v>
      </c>
      <c r="B12" s="4" t="n">
        <v>-124327</v>
      </c>
      <c r="C12" s="4" t="n">
        <v>49527</v>
      </c>
      <c r="D12" s="4" t="n">
        <v>-45538</v>
      </c>
    </row>
    <row r="13" spans="1:5">
      <c r="A13" s="6" t="s">
        <v>189</v>
      </c>
    </row>
    <row r="14" spans="1:5">
      <c r="A14" s="3" t="s">
        <v>143</v>
      </c>
      <c r="B14" s="4" t="n">
        <v>-9814</v>
      </c>
      <c r="C14" s="4" t="n">
        <v>-39254</v>
      </c>
      <c r="D14" s="4" t="n">
        <v>-79733</v>
      </c>
    </row>
    <row r="15" spans="1:5">
      <c r="A15" s="3" t="s">
        <v>190</v>
      </c>
      <c r="B15" s="4" t="n">
        <v>0</v>
      </c>
      <c r="C15" s="4" t="n">
        <v>323680</v>
      </c>
      <c r="D15" s="4" t="n">
        <v>230864</v>
      </c>
    </row>
    <row r="16" spans="1:5">
      <c r="A16" s="3" t="s">
        <v>191</v>
      </c>
      <c r="B16" s="4" t="n">
        <v>-2428</v>
      </c>
      <c r="C16" s="4" t="n">
        <v>-212920</v>
      </c>
      <c r="D16" s="4" t="n">
        <v>-174292</v>
      </c>
    </row>
    <row r="17" spans="1:5">
      <c r="A17" s="3" t="s">
        <v>192</v>
      </c>
      <c r="B17" s="4" t="n">
        <v>10200</v>
      </c>
      <c r="C17" s="4" t="n">
        <v>-51379</v>
      </c>
      <c r="D17" s="4" t="n">
        <v>-41510</v>
      </c>
    </row>
    <row r="18" spans="1:5">
      <c r="A18" s="3" t="s">
        <v>193</v>
      </c>
      <c r="B18" s="4" t="n">
        <v>4000</v>
      </c>
      <c r="C18" s="4" t="n">
        <v>-11000</v>
      </c>
      <c r="D18" s="4" t="n">
        <v>5000</v>
      </c>
    </row>
    <row r="19" spans="1:5">
      <c r="A19" s="3" t="s">
        <v>194</v>
      </c>
      <c r="B19" s="4" t="n">
        <v>-548</v>
      </c>
      <c r="C19" s="4" t="n">
        <v>-18535</v>
      </c>
      <c r="D19" s="4" t="n">
        <v>-6078</v>
      </c>
    </row>
    <row r="20" spans="1:5">
      <c r="A20" s="3" t="s">
        <v>197</v>
      </c>
      <c r="B20" s="4" t="n">
        <v>995</v>
      </c>
      <c r="C20" s="4" t="n">
        <v>-10124</v>
      </c>
      <c r="D20" s="4" t="n">
        <v>-80955</v>
      </c>
    </row>
    <row r="21" spans="1:5">
      <c r="A21" s="3" t="s">
        <v>198</v>
      </c>
      <c r="B21" s="4" t="n">
        <v>-108257</v>
      </c>
      <c r="C21" s="4" t="n">
        <v>113551</v>
      </c>
      <c r="D21" s="4" t="n">
        <v>795</v>
      </c>
    </row>
    <row r="22" spans="1:5">
      <c r="A22" s="3" t="s">
        <v>48</v>
      </c>
      <c r="B22" s="4" t="n">
        <v>11054</v>
      </c>
      <c r="C22" s="4" t="n">
        <v>119311</v>
      </c>
      <c r="D22" s="4" t="n">
        <v>5760</v>
      </c>
      <c r="E22" s="5" t="n">
        <v>4965</v>
      </c>
    </row>
    <row r="23" spans="1:5">
      <c r="A23" s="3" t="s">
        <v>1113</v>
      </c>
    </row>
    <row r="24" spans="1:5">
      <c r="A24" s="6" t="s">
        <v>1166</v>
      </c>
    </row>
    <row r="25" spans="1:5">
      <c r="A25" s="3" t="s">
        <v>1167</v>
      </c>
      <c r="B25" s="4" t="n">
        <v>-30887</v>
      </c>
      <c r="C25" s="4" t="n">
        <v>-31006</v>
      </c>
      <c r="D25" s="4" t="n">
        <v>-21460</v>
      </c>
    </row>
    <row r="26" spans="1:5">
      <c r="A26" s="6" t="s">
        <v>182</v>
      </c>
    </row>
    <row r="27" spans="1:5">
      <c r="A27" s="3" t="s">
        <v>188</v>
      </c>
      <c r="B27" s="4" t="n">
        <v>40706</v>
      </c>
      <c r="C27" s="4" t="n">
        <v>70246</v>
      </c>
      <c r="D27" s="4" t="n">
        <v>-47319</v>
      </c>
    </row>
    <row r="28" spans="1:5">
      <c r="A28" s="6" t="s">
        <v>189</v>
      </c>
    </row>
    <row r="29" spans="1:5">
      <c r="A29" s="3" t="s">
        <v>143</v>
      </c>
      <c r="B29" s="4" t="n">
        <v>-9814</v>
      </c>
      <c r="C29" s="4" t="n">
        <v>-39254</v>
      </c>
      <c r="D29" s="4" t="n">
        <v>-79733</v>
      </c>
    </row>
    <row r="30" spans="1:5">
      <c r="A30" s="3" t="s">
        <v>190</v>
      </c>
      <c r="D30" s="4" t="n">
        <v>168000</v>
      </c>
    </row>
    <row r="31" spans="1:5">
      <c r="A31" s="3" t="s">
        <v>194</v>
      </c>
      <c r="C31" s="4" t="n">
        <v>-42</v>
      </c>
      <c r="D31" s="4" t="n">
        <v>-3653</v>
      </c>
    </row>
    <row r="32" spans="1:5">
      <c r="A32" s="3" t="s">
        <v>197</v>
      </c>
      <c r="B32" s="4" t="n">
        <v>-9814</v>
      </c>
      <c r="C32" s="4" t="n">
        <v>-39296</v>
      </c>
      <c r="D32" s="4" t="n">
        <v>68763</v>
      </c>
    </row>
    <row r="33" spans="1:5">
      <c r="A33" s="3" t="s">
        <v>198</v>
      </c>
      <c r="B33" s="4" t="n">
        <v>5</v>
      </c>
      <c r="C33" s="4" t="n">
        <v>-56</v>
      </c>
      <c r="D33" s="4" t="n">
        <v>-16</v>
      </c>
    </row>
    <row r="34" spans="1:5">
      <c r="A34" s="3" t="s">
        <v>48</v>
      </c>
      <c r="B34" s="4" t="n">
        <v>8</v>
      </c>
      <c r="C34" s="4" t="n">
        <v>3</v>
      </c>
      <c r="D34" s="4" t="n">
        <v>59</v>
      </c>
      <c r="E34" s="4" t="n">
        <v>75</v>
      </c>
    </row>
    <row r="35" spans="1:5">
      <c r="A35" s="3" t="s">
        <v>39</v>
      </c>
    </row>
    <row r="36" spans="1:5">
      <c r="A36" s="6" t="s">
        <v>1166</v>
      </c>
    </row>
    <row r="37" spans="1:5">
      <c r="A37" s="3" t="s">
        <v>1167</v>
      </c>
      <c r="B37" s="4" t="n">
        <v>45962</v>
      </c>
      <c r="C37" s="4" t="n">
        <v>105154</v>
      </c>
      <c r="D37" s="4" t="n">
        <v>148748</v>
      </c>
    </row>
    <row r="38" spans="1:5">
      <c r="A38" s="6" t="s">
        <v>182</v>
      </c>
    </row>
    <row r="39" spans="1:5">
      <c r="A39" s="3" t="s">
        <v>183</v>
      </c>
      <c r="B39" s="4" t="n">
        <v>-13551</v>
      </c>
      <c r="C39" s="4" t="n">
        <v>-18141</v>
      </c>
      <c r="D39" s="4" t="n">
        <v>-3539</v>
      </c>
    </row>
    <row r="40" spans="1:5">
      <c r="A40" s="3" t="s">
        <v>184</v>
      </c>
      <c r="B40" s="4" t="n">
        <v>-108822</v>
      </c>
      <c r="C40" s="4" t="n">
        <v>-84919</v>
      </c>
      <c r="D40" s="4" t="n">
        <v>-50472</v>
      </c>
    </row>
    <row r="41" spans="1:5">
      <c r="A41" s="3" t="s">
        <v>185</v>
      </c>
      <c r="B41" s="4" t="n">
        <v>5699</v>
      </c>
      <c r="C41" s="4" t="n">
        <v>152587</v>
      </c>
      <c r="D41" s="4" t="n">
        <v>8510</v>
      </c>
    </row>
    <row r="42" spans="1:5">
      <c r="A42" s="3" t="s">
        <v>186</v>
      </c>
      <c r="B42" s="4" t="n">
        <v>-9934</v>
      </c>
    </row>
    <row r="43" spans="1:5">
      <c r="A43" s="3" t="s">
        <v>1168</v>
      </c>
      <c r="B43" s="4" t="n">
        <v>862</v>
      </c>
    </row>
    <row r="44" spans="1:5">
      <c r="A44" s="3" t="s">
        <v>710</v>
      </c>
      <c r="B44" s="4" t="n">
        <v>0</v>
      </c>
      <c r="C44" s="4" t="n">
        <v>0</v>
      </c>
      <c r="D44" s="4" t="n">
        <v>0</v>
      </c>
    </row>
    <row r="45" spans="1:5">
      <c r="A45" s="3" t="s">
        <v>1169</v>
      </c>
      <c r="B45" s="4" t="n">
        <v>0</v>
      </c>
      <c r="C45" s="4" t="n">
        <v>0</v>
      </c>
      <c r="D45" s="4" t="n">
        <v>0</v>
      </c>
    </row>
    <row r="46" spans="1:5">
      <c r="A46" s="3" t="s">
        <v>201</v>
      </c>
      <c r="C46" s="4" t="n">
        <v>0</v>
      </c>
      <c r="D46" s="4" t="n">
        <v>0</v>
      </c>
    </row>
    <row r="47" spans="1:5">
      <c r="A47" s="3" t="s">
        <v>1170</v>
      </c>
      <c r="B47" s="4" t="n">
        <v>0</v>
      </c>
    </row>
    <row r="48" spans="1:5">
      <c r="A48" s="3" t="s">
        <v>176</v>
      </c>
      <c r="B48" s="4" t="n">
        <v>1419</v>
      </c>
      <c r="D48" s="4" t="n">
        <v>-37</v>
      </c>
    </row>
    <row r="49" spans="1:5">
      <c r="A49" s="3" t="s">
        <v>188</v>
      </c>
      <c r="B49" s="4" t="n">
        <v>-124327</v>
      </c>
      <c r="C49" s="4" t="n">
        <v>49527</v>
      </c>
      <c r="D49" s="4" t="n">
        <v>-45538</v>
      </c>
    </row>
    <row r="50" spans="1:5">
      <c r="A50" s="6" t="s">
        <v>189</v>
      </c>
    </row>
    <row r="51" spans="1:5">
      <c r="A51" s="3" t="s">
        <v>143</v>
      </c>
      <c r="B51" s="4" t="n">
        <v>-41121</v>
      </c>
      <c r="C51" s="4" t="n">
        <v>-70962</v>
      </c>
      <c r="D51" s="4" t="n">
        <v>-119879</v>
      </c>
    </row>
    <row r="52" spans="1:5">
      <c r="A52" s="3" t="s">
        <v>156</v>
      </c>
      <c r="D52" s="4" t="n">
        <v>167843</v>
      </c>
    </row>
    <row r="53" spans="1:5">
      <c r="A53" s="3" t="s">
        <v>190</v>
      </c>
      <c r="C53" s="4" t="n">
        <v>323680</v>
      </c>
      <c r="D53" s="4" t="n">
        <v>62864</v>
      </c>
    </row>
    <row r="54" spans="1:5">
      <c r="A54" s="3" t="s">
        <v>191</v>
      </c>
      <c r="B54" s="4" t="n">
        <v>-2428</v>
      </c>
      <c r="C54" s="4" t="n">
        <v>-212920</v>
      </c>
      <c r="D54" s="4" t="n">
        <v>-174292</v>
      </c>
    </row>
    <row r="55" spans="1:5">
      <c r="A55" s="3" t="s">
        <v>192</v>
      </c>
      <c r="B55" s="4" t="n">
        <v>10200</v>
      </c>
      <c r="C55" s="4" t="n">
        <v>-51379</v>
      </c>
      <c r="D55" s="4" t="n">
        <v>-41510</v>
      </c>
    </row>
    <row r="56" spans="1:5">
      <c r="A56" s="3" t="s">
        <v>193</v>
      </c>
      <c r="B56" s="4" t="n">
        <v>4000</v>
      </c>
      <c r="C56" s="4" t="n">
        <v>-11000</v>
      </c>
      <c r="D56" s="4" t="n">
        <v>5000</v>
      </c>
    </row>
    <row r="57" spans="1:5">
      <c r="A57" s="3" t="s">
        <v>201</v>
      </c>
      <c r="B57" s="4" t="n">
        <v>0</v>
      </c>
      <c r="C57" s="4" t="n">
        <v>0</v>
      </c>
      <c r="D57" s="4" t="n">
        <v>0</v>
      </c>
    </row>
    <row r="58" spans="1:5">
      <c r="A58" s="3" t="s">
        <v>194</v>
      </c>
      <c r="B58" s="4" t="n">
        <v>-548</v>
      </c>
      <c r="C58" s="4" t="n">
        <v>-18493</v>
      </c>
      <c r="D58" s="4" t="n">
        <v>-2425</v>
      </c>
    </row>
    <row r="59" spans="1:5">
      <c r="A59" s="3" t="s">
        <v>197</v>
      </c>
      <c r="B59" s="4" t="n">
        <v>-29897</v>
      </c>
      <c r="C59" s="4" t="n">
        <v>-41074</v>
      </c>
      <c r="D59" s="4" t="n">
        <v>-102399</v>
      </c>
    </row>
    <row r="60" spans="1:5">
      <c r="A60" s="3" t="s">
        <v>202</v>
      </c>
      <c r="D60" s="4" t="n">
        <v>0</v>
      </c>
    </row>
    <row r="61" spans="1:5">
      <c r="A61" s="3" t="s">
        <v>198</v>
      </c>
      <c r="B61" s="4" t="n">
        <v>-108262</v>
      </c>
      <c r="C61" s="4" t="n">
        <v>113607</v>
      </c>
      <c r="D61" s="4" t="n">
        <v>811</v>
      </c>
    </row>
    <row r="62" spans="1:5">
      <c r="A62" s="3" t="s">
        <v>48</v>
      </c>
      <c r="B62" s="4" t="n">
        <v>11046</v>
      </c>
      <c r="C62" s="4" t="n">
        <v>119308</v>
      </c>
      <c r="D62" s="4" t="n">
        <v>5701</v>
      </c>
      <c r="E62" s="4" t="n">
        <v>4890</v>
      </c>
    </row>
    <row r="63" spans="1:5">
      <c r="A63" s="3" t="s">
        <v>1117</v>
      </c>
    </row>
    <row r="64" spans="1:5">
      <c r="A64" s="6" t="s">
        <v>1166</v>
      </c>
    </row>
    <row r="65" spans="1:5">
      <c r="A65" s="3" t="s">
        <v>1167</v>
      </c>
      <c r="B65" s="4" t="n">
        <v>25796</v>
      </c>
      <c r="C65" s="4" t="n">
        <v>139294</v>
      </c>
      <c r="D65" s="4" t="n">
        <v>185640</v>
      </c>
    </row>
    <row r="66" spans="1:5">
      <c r="A66" s="6" t="s">
        <v>182</v>
      </c>
    </row>
    <row r="67" spans="1:5">
      <c r="A67" s="3" t="s">
        <v>183</v>
      </c>
      <c r="B67" s="4" t="n">
        <v>-13551</v>
      </c>
      <c r="C67" s="4" t="n">
        <v>-18141</v>
      </c>
      <c r="D67" s="4" t="n">
        <v>-3539</v>
      </c>
    </row>
    <row r="68" spans="1:5">
      <c r="A68" s="3" t="s">
        <v>184</v>
      </c>
      <c r="B68" s="4" t="n">
        <v>-108822</v>
      </c>
      <c r="C68" s="4" t="n">
        <v>-81114</v>
      </c>
      <c r="D68" s="4" t="n">
        <v>-49107</v>
      </c>
    </row>
    <row r="69" spans="1:5">
      <c r="A69" s="3" t="s">
        <v>185</v>
      </c>
      <c r="B69" s="4" t="n">
        <v>5699</v>
      </c>
      <c r="C69" s="4" t="n">
        <v>7327</v>
      </c>
      <c r="D69" s="4" t="n">
        <v>8510</v>
      </c>
    </row>
    <row r="70" spans="1:5">
      <c r="A70" s="3" t="s">
        <v>186</v>
      </c>
      <c r="B70" s="4" t="n">
        <v>-9934</v>
      </c>
    </row>
    <row r="71" spans="1:5">
      <c r="A71" s="3" t="s">
        <v>1168</v>
      </c>
      <c r="B71" s="4" t="n">
        <v>862</v>
      </c>
    </row>
    <row r="72" spans="1:5">
      <c r="A72" s="3" t="s">
        <v>710</v>
      </c>
      <c r="B72" s="4" t="n">
        <v>0</v>
      </c>
      <c r="C72" s="4" t="n">
        <v>0</v>
      </c>
      <c r="D72" s="4" t="n">
        <v>0</v>
      </c>
    </row>
    <row r="73" spans="1:5">
      <c r="A73" s="3" t="s">
        <v>1169</v>
      </c>
      <c r="B73" s="4" t="n">
        <v>0</v>
      </c>
      <c r="C73" s="4" t="n">
        <v>0</v>
      </c>
      <c r="D73" s="4" t="n">
        <v>0</v>
      </c>
    </row>
    <row r="74" spans="1:5">
      <c r="A74" s="3" t="s">
        <v>201</v>
      </c>
      <c r="C74" s="4" t="n">
        <v>96514</v>
      </c>
      <c r="D74" s="4" t="n">
        <v>-33573</v>
      </c>
    </row>
    <row r="75" spans="1:5">
      <c r="A75" s="3" t="s">
        <v>1170</v>
      </c>
      <c r="B75" s="4" t="n">
        <v>24328</v>
      </c>
    </row>
    <row r="76" spans="1:5">
      <c r="A76" s="3" t="s">
        <v>176</v>
      </c>
      <c r="B76" s="4" t="n">
        <v>1419</v>
      </c>
      <c r="D76" s="4" t="n">
        <v>-37</v>
      </c>
    </row>
    <row r="77" spans="1:5">
      <c r="A77" s="3" t="s">
        <v>188</v>
      </c>
      <c r="B77" s="4" t="n">
        <v>-99999</v>
      </c>
      <c r="C77" s="4" t="n">
        <v>4586</v>
      </c>
      <c r="D77" s="4" t="n">
        <v>-77746</v>
      </c>
    </row>
    <row r="78" spans="1:5">
      <c r="A78" s="6" t="s">
        <v>189</v>
      </c>
    </row>
    <row r="79" spans="1:5">
      <c r="A79" s="3" t="s">
        <v>143</v>
      </c>
      <c r="B79" s="4" t="n">
        <v>-41121</v>
      </c>
      <c r="C79" s="4" t="n">
        <v>-70962</v>
      </c>
      <c r="D79" s="4" t="n">
        <v>-119879</v>
      </c>
    </row>
    <row r="80" spans="1:5">
      <c r="A80" s="3" t="s">
        <v>156</v>
      </c>
      <c r="D80" s="4" t="n">
        <v>167843</v>
      </c>
    </row>
    <row r="81" spans="1:5">
      <c r="A81" s="3" t="s">
        <v>190</v>
      </c>
      <c r="C81" s="4" t="n">
        <v>323680</v>
      </c>
      <c r="D81" s="4" t="n">
        <v>62864</v>
      </c>
    </row>
    <row r="82" spans="1:5">
      <c r="A82" s="3" t="s">
        <v>191</v>
      </c>
      <c r="B82" s="4" t="n">
        <v>-2428</v>
      </c>
      <c r="C82" s="4" t="n">
        <v>-212920</v>
      </c>
      <c r="D82" s="4" t="n">
        <v>-174292</v>
      </c>
    </row>
    <row r="83" spans="1:5">
      <c r="A83" s="3" t="s">
        <v>192</v>
      </c>
      <c r="B83" s="4" t="n">
        <v>10200</v>
      </c>
      <c r="C83" s="4" t="n">
        <v>-51379</v>
      </c>
      <c r="D83" s="4" t="n">
        <v>-41510</v>
      </c>
    </row>
    <row r="84" spans="1:5">
      <c r="A84" s="3" t="s">
        <v>193</v>
      </c>
      <c r="B84" s="4" t="n">
        <v>0</v>
      </c>
      <c r="C84" s="4" t="n">
        <v>0</v>
      </c>
      <c r="D84" s="4" t="n">
        <v>0</v>
      </c>
    </row>
    <row r="85" spans="1:5">
      <c r="A85" s="3" t="s">
        <v>201</v>
      </c>
      <c r="B85" s="4" t="n">
        <v>0</v>
      </c>
      <c r="C85" s="4" t="n">
        <v>0</v>
      </c>
      <c r="D85" s="4" t="n">
        <v>0</v>
      </c>
    </row>
    <row r="86" spans="1:5">
      <c r="A86" s="3" t="s">
        <v>194</v>
      </c>
      <c r="B86" s="4" t="n">
        <v>-536</v>
      </c>
      <c r="C86" s="4" t="n">
        <v>-18493</v>
      </c>
      <c r="D86" s="4" t="n">
        <v>-2065</v>
      </c>
    </row>
    <row r="87" spans="1:5">
      <c r="A87" s="3" t="s">
        <v>197</v>
      </c>
      <c r="B87" s="4" t="n">
        <v>-33885</v>
      </c>
      <c r="C87" s="4" t="n">
        <v>-30074</v>
      </c>
      <c r="D87" s="4" t="n">
        <v>-107039</v>
      </c>
    </row>
    <row r="88" spans="1:5">
      <c r="A88" s="3" t="s">
        <v>202</v>
      </c>
      <c r="D88" s="4" t="n">
        <v>0</v>
      </c>
    </row>
    <row r="89" spans="1:5">
      <c r="A89" s="3" t="s">
        <v>198</v>
      </c>
      <c r="B89" s="4" t="n">
        <v>-108088</v>
      </c>
      <c r="C89" s="4" t="n">
        <v>113806</v>
      </c>
      <c r="D89" s="4" t="n">
        <v>855</v>
      </c>
    </row>
    <row r="90" spans="1:5">
      <c r="A90" s="3" t="s">
        <v>48</v>
      </c>
      <c r="B90" s="4" t="n">
        <v>11045</v>
      </c>
      <c r="C90" s="4" t="n">
        <v>119133</v>
      </c>
      <c r="D90" s="4" t="n">
        <v>5327</v>
      </c>
      <c r="E90" s="4" t="n">
        <v>4472</v>
      </c>
    </row>
    <row r="91" spans="1:5">
      <c r="A91" s="3" t="s">
        <v>1118</v>
      </c>
    </row>
    <row r="92" spans="1:5">
      <c r="A92" s="6" t="s">
        <v>1166</v>
      </c>
    </row>
    <row r="93" spans="1:5">
      <c r="A93" s="3" t="s">
        <v>1167</v>
      </c>
      <c r="B93" s="4" t="n">
        <v>-6</v>
      </c>
      <c r="C93" s="4" t="n">
        <v>-5</v>
      </c>
      <c r="D93" s="4" t="n">
        <v>-5</v>
      </c>
    </row>
    <row r="94" spans="1:5">
      <c r="A94" s="6" t="s">
        <v>182</v>
      </c>
    </row>
    <row r="95" spans="1:5">
      <c r="A95" s="3" t="s">
        <v>183</v>
      </c>
      <c r="B95" s="4" t="n">
        <v>0</v>
      </c>
      <c r="C95" s="4" t="n">
        <v>0</v>
      </c>
      <c r="D95" s="4" t="n">
        <v>0</v>
      </c>
    </row>
    <row r="96" spans="1:5">
      <c r="A96" s="3" t="s">
        <v>184</v>
      </c>
      <c r="B96" s="4" t="n">
        <v>0</v>
      </c>
      <c r="C96" s="4" t="n">
        <v>0</v>
      </c>
      <c r="D96" s="4" t="n">
        <v>0</v>
      </c>
    </row>
    <row r="97" spans="1:5">
      <c r="A97" s="3" t="s">
        <v>185</v>
      </c>
      <c r="B97" s="4" t="n">
        <v>0</v>
      </c>
      <c r="C97" s="4" t="n">
        <v>0</v>
      </c>
      <c r="D97" s="4" t="n">
        <v>0</v>
      </c>
    </row>
    <row r="98" spans="1:5">
      <c r="A98" s="3" t="s">
        <v>186</v>
      </c>
      <c r="B98" s="4" t="n">
        <v>0</v>
      </c>
    </row>
    <row r="99" spans="1:5">
      <c r="A99" s="3" t="s">
        <v>1168</v>
      </c>
      <c r="B99" s="4" t="n">
        <v>0</v>
      </c>
    </row>
    <row r="100" spans="1:5">
      <c r="A100" s="3" t="s">
        <v>710</v>
      </c>
      <c r="B100" s="4" t="n">
        <v>0</v>
      </c>
      <c r="C100" s="4" t="n">
        <v>0</v>
      </c>
      <c r="D100" s="4" t="n">
        <v>0</v>
      </c>
    </row>
    <row r="101" spans="1:5">
      <c r="A101" s="3" t="s">
        <v>1169</v>
      </c>
      <c r="B101" s="4" t="n">
        <v>0</v>
      </c>
      <c r="C101" s="4" t="n">
        <v>0</v>
      </c>
      <c r="D101" s="4" t="n">
        <v>0</v>
      </c>
    </row>
    <row r="102" spans="1:5">
      <c r="A102" s="3" t="s">
        <v>201</v>
      </c>
      <c r="C102" s="4" t="n">
        <v>0</v>
      </c>
      <c r="D102" s="4" t="n">
        <v>0</v>
      </c>
    </row>
    <row r="103" spans="1:5">
      <c r="A103" s="3" t="s">
        <v>1170</v>
      </c>
      <c r="B103" s="4" t="n">
        <v>0</v>
      </c>
    </row>
    <row r="104" spans="1:5">
      <c r="A104" s="3" t="s">
        <v>176</v>
      </c>
      <c r="B104" s="4" t="n">
        <v>0</v>
      </c>
      <c r="D104" s="4" t="n">
        <v>0</v>
      </c>
    </row>
    <row r="105" spans="1:5">
      <c r="A105" s="3" t="s">
        <v>188</v>
      </c>
      <c r="B105" s="4" t="n">
        <v>0</v>
      </c>
      <c r="C105" s="4" t="n">
        <v>0</v>
      </c>
      <c r="D105" s="4" t="n">
        <v>0</v>
      </c>
    </row>
    <row r="106" spans="1:5">
      <c r="A106" s="6" t="s">
        <v>189</v>
      </c>
    </row>
    <row r="107" spans="1:5">
      <c r="A107" s="3" t="s">
        <v>143</v>
      </c>
      <c r="B107" s="4" t="n">
        <v>0</v>
      </c>
      <c r="C107" s="4" t="n">
        <v>0</v>
      </c>
      <c r="D107" s="4" t="n">
        <v>0</v>
      </c>
    </row>
    <row r="108" spans="1:5">
      <c r="A108" s="3" t="s">
        <v>156</v>
      </c>
      <c r="D108" s="4" t="n">
        <v>0</v>
      </c>
    </row>
    <row r="109" spans="1:5">
      <c r="A109" s="3" t="s">
        <v>190</v>
      </c>
      <c r="C109" s="4" t="n">
        <v>0</v>
      </c>
      <c r="D109" s="4" t="n">
        <v>0</v>
      </c>
    </row>
    <row r="110" spans="1:5">
      <c r="A110" s="3" t="s">
        <v>191</v>
      </c>
      <c r="B110" s="4" t="n">
        <v>0</v>
      </c>
      <c r="C110" s="4" t="n">
        <v>0</v>
      </c>
      <c r="D110" s="4" t="n">
        <v>0</v>
      </c>
    </row>
    <row r="111" spans="1:5">
      <c r="A111" s="3" t="s">
        <v>192</v>
      </c>
      <c r="B111" s="4" t="n">
        <v>0</v>
      </c>
      <c r="C111" s="4" t="n">
        <v>0</v>
      </c>
      <c r="D111" s="4" t="n">
        <v>0</v>
      </c>
    </row>
    <row r="112" spans="1:5">
      <c r="A112" s="3" t="s">
        <v>193</v>
      </c>
      <c r="B112" s="4" t="n">
        <v>0</v>
      </c>
      <c r="C112" s="4" t="n">
        <v>0</v>
      </c>
      <c r="D112" s="4" t="n">
        <v>0</v>
      </c>
    </row>
    <row r="113" spans="1:5">
      <c r="A113" s="3" t="s">
        <v>201</v>
      </c>
      <c r="B113" s="4" t="n">
        <v>6</v>
      </c>
      <c r="C113" s="4" t="n">
        <v>5</v>
      </c>
      <c r="D113" s="4" t="n">
        <v>5</v>
      </c>
    </row>
    <row r="114" spans="1:5">
      <c r="A114" s="3" t="s">
        <v>194</v>
      </c>
      <c r="B114" s="4" t="n">
        <v>0</v>
      </c>
      <c r="C114" s="4" t="n">
        <v>0</v>
      </c>
      <c r="D114" s="4" t="n">
        <v>0</v>
      </c>
    </row>
    <row r="115" spans="1:5">
      <c r="A115" s="3" t="s">
        <v>197</v>
      </c>
      <c r="B115" s="4" t="n">
        <v>6</v>
      </c>
      <c r="C115" s="4" t="n">
        <v>5</v>
      </c>
      <c r="D115" s="4" t="n">
        <v>5</v>
      </c>
    </row>
    <row r="116" spans="1:5">
      <c r="A116" s="3" t="s">
        <v>202</v>
      </c>
      <c r="D116" s="4" t="n">
        <v>0</v>
      </c>
    </row>
    <row r="117" spans="1:5">
      <c r="A117" s="3" t="s">
        <v>198</v>
      </c>
      <c r="B117" s="4" t="n">
        <v>0</v>
      </c>
      <c r="C117" s="4" t="n">
        <v>0</v>
      </c>
      <c r="D117" s="4" t="n">
        <v>0</v>
      </c>
    </row>
    <row r="118" spans="1:5">
      <c r="A118" s="3" t="s">
        <v>48</v>
      </c>
      <c r="B118" s="4" t="n">
        <v>1</v>
      </c>
      <c r="C118" s="4" t="n">
        <v>1</v>
      </c>
      <c r="D118" s="4" t="n">
        <v>1</v>
      </c>
      <c r="E118" s="4" t="n">
        <v>1</v>
      </c>
    </row>
    <row r="119" spans="1:5">
      <c r="A119" s="3" t="s">
        <v>1119</v>
      </c>
    </row>
    <row r="120" spans="1:5">
      <c r="A120" s="6" t="s">
        <v>1166</v>
      </c>
    </row>
    <row r="121" spans="1:5">
      <c r="A121" s="3" t="s">
        <v>1167</v>
      </c>
      <c r="B121" s="4" t="n">
        <v>24889</v>
      </c>
      <c r="C121" s="4" t="n">
        <v>-48708</v>
      </c>
      <c r="D121" s="4" t="n">
        <v>-36297</v>
      </c>
    </row>
    <row r="122" spans="1:5">
      <c r="A122" s="6" t="s">
        <v>182</v>
      </c>
    </row>
    <row r="123" spans="1:5">
      <c r="A123" s="3" t="s">
        <v>183</v>
      </c>
      <c r="B123" s="4" t="n">
        <v>0</v>
      </c>
      <c r="C123" s="4" t="n">
        <v>0</v>
      </c>
      <c r="D123" s="4" t="n">
        <v>0</v>
      </c>
    </row>
    <row r="124" spans="1:5">
      <c r="A124" s="3" t="s">
        <v>184</v>
      </c>
      <c r="B124" s="4" t="n">
        <v>0</v>
      </c>
      <c r="C124" s="4" t="n">
        <v>-3805</v>
      </c>
      <c r="D124" s="4" t="n">
        <v>-1365</v>
      </c>
    </row>
    <row r="125" spans="1:5">
      <c r="A125" s="3" t="s">
        <v>185</v>
      </c>
      <c r="B125" s="4" t="n">
        <v>0</v>
      </c>
      <c r="C125" s="4" t="n">
        <v>145260</v>
      </c>
      <c r="D125" s="4" t="n">
        <v>0</v>
      </c>
    </row>
    <row r="126" spans="1:5">
      <c r="A126" s="3" t="s">
        <v>186</v>
      </c>
      <c r="B126" s="4" t="n">
        <v>0</v>
      </c>
    </row>
    <row r="127" spans="1:5">
      <c r="A127" s="3" t="s">
        <v>1168</v>
      </c>
      <c r="B127" s="4" t="n">
        <v>0</v>
      </c>
    </row>
    <row r="128" spans="1:5">
      <c r="A128" s="3" t="s">
        <v>710</v>
      </c>
      <c r="B128" s="4" t="n">
        <v>0</v>
      </c>
      <c r="C128" s="4" t="n">
        <v>0</v>
      </c>
      <c r="D128" s="4" t="n">
        <v>0</v>
      </c>
    </row>
    <row r="129" spans="1:5">
      <c r="A129" s="3" t="s">
        <v>1169</v>
      </c>
      <c r="B129" s="4" t="n">
        <v>0</v>
      </c>
      <c r="C129" s="4" t="n">
        <v>0</v>
      </c>
      <c r="D129" s="4" t="n">
        <v>0</v>
      </c>
    </row>
    <row r="130" spans="1:5">
      <c r="A130" s="3" t="s">
        <v>201</v>
      </c>
      <c r="C130" s="4" t="n">
        <v>0</v>
      </c>
      <c r="D130" s="4" t="n">
        <v>0</v>
      </c>
    </row>
    <row r="131" spans="1:5">
      <c r="A131" s="3" t="s">
        <v>1170</v>
      </c>
      <c r="B131" s="4" t="n">
        <v>0</v>
      </c>
    </row>
    <row r="132" spans="1:5">
      <c r="A132" s="3" t="s">
        <v>176</v>
      </c>
      <c r="B132" s="4" t="n">
        <v>0</v>
      </c>
      <c r="D132" s="4" t="n">
        <v>0</v>
      </c>
    </row>
    <row r="133" spans="1:5">
      <c r="A133" s="3" t="s">
        <v>188</v>
      </c>
      <c r="B133" s="4" t="n">
        <v>0</v>
      </c>
      <c r="C133" s="4" t="n">
        <v>141455</v>
      </c>
      <c r="D133" s="4" t="n">
        <v>-1365</v>
      </c>
    </row>
    <row r="134" spans="1:5">
      <c r="A134" s="6" t="s">
        <v>189</v>
      </c>
    </row>
    <row r="135" spans="1:5">
      <c r="A135" s="3" t="s">
        <v>143</v>
      </c>
      <c r="B135" s="4" t="n">
        <v>0</v>
      </c>
      <c r="C135" s="4" t="n">
        <v>0</v>
      </c>
      <c r="D135" s="4" t="n">
        <v>0</v>
      </c>
    </row>
    <row r="136" spans="1:5">
      <c r="A136" s="3" t="s">
        <v>156</v>
      </c>
      <c r="D136" s="4" t="n">
        <v>0</v>
      </c>
    </row>
    <row r="137" spans="1:5">
      <c r="A137" s="3" t="s">
        <v>190</v>
      </c>
      <c r="C137" s="4" t="n">
        <v>0</v>
      </c>
      <c r="D137" s="4" t="n">
        <v>0</v>
      </c>
    </row>
    <row r="138" spans="1:5">
      <c r="A138" s="3" t="s">
        <v>191</v>
      </c>
      <c r="B138" s="4" t="n">
        <v>0</v>
      </c>
      <c r="C138" s="4" t="n">
        <v>0</v>
      </c>
      <c r="D138" s="4" t="n">
        <v>0</v>
      </c>
    </row>
    <row r="139" spans="1:5">
      <c r="A139" s="3" t="s">
        <v>192</v>
      </c>
      <c r="B139" s="4" t="n">
        <v>0</v>
      </c>
      <c r="C139" s="4" t="n">
        <v>0</v>
      </c>
      <c r="D139" s="4" t="n">
        <v>0</v>
      </c>
    </row>
    <row r="140" spans="1:5">
      <c r="A140" s="3" t="s">
        <v>193</v>
      </c>
      <c r="B140" s="4" t="n">
        <v>0</v>
      </c>
      <c r="C140" s="4" t="n">
        <v>0</v>
      </c>
      <c r="D140" s="4" t="n">
        <v>0</v>
      </c>
    </row>
    <row r="141" spans="1:5">
      <c r="A141" s="3" t="s">
        <v>201</v>
      </c>
      <c r="B141" s="4" t="n">
        <v>-25063</v>
      </c>
      <c r="C141" s="4" t="n">
        <v>-92946</v>
      </c>
      <c r="D141" s="4" t="n">
        <v>37618</v>
      </c>
    </row>
    <row r="142" spans="1:5">
      <c r="A142" s="3" t="s">
        <v>194</v>
      </c>
      <c r="B142" s="4" t="n">
        <v>0</v>
      </c>
      <c r="C142" s="4" t="n">
        <v>0</v>
      </c>
      <c r="D142" s="4" t="n">
        <v>0</v>
      </c>
    </row>
    <row r="143" spans="1:5">
      <c r="A143" s="3" t="s">
        <v>197</v>
      </c>
      <c r="B143" s="4" t="n">
        <v>-25063</v>
      </c>
      <c r="C143" s="4" t="n">
        <v>-92946</v>
      </c>
      <c r="D143" s="4" t="n">
        <v>37618</v>
      </c>
    </row>
    <row r="144" spans="1:5">
      <c r="A144" s="3" t="s">
        <v>202</v>
      </c>
      <c r="D144" s="4" t="n">
        <v>0</v>
      </c>
    </row>
    <row r="145" spans="1:5">
      <c r="A145" s="3" t="s">
        <v>198</v>
      </c>
      <c r="B145" s="4" t="n">
        <v>-174</v>
      </c>
      <c r="C145" s="4" t="n">
        <v>-199</v>
      </c>
      <c r="D145" s="4" t="n">
        <v>-44</v>
      </c>
    </row>
    <row r="146" spans="1:5">
      <c r="A146" s="3" t="s">
        <v>48</v>
      </c>
      <c r="B146" s="4" t="n">
        <v>0</v>
      </c>
      <c r="C146" s="4" t="n">
        <v>174</v>
      </c>
      <c r="D146" s="4" t="n">
        <v>373</v>
      </c>
      <c r="E146" s="4" t="n">
        <v>417</v>
      </c>
    </row>
    <row r="147" spans="1:5">
      <c r="A147" s="3" t="s">
        <v>1120</v>
      </c>
    </row>
    <row r="148" spans="1:5">
      <c r="A148" s="6" t="s">
        <v>1166</v>
      </c>
    </row>
    <row r="149" spans="1:5">
      <c r="A149" s="3" t="s">
        <v>1167</v>
      </c>
      <c r="B149" s="4" t="n">
        <v>-717</v>
      </c>
      <c r="C149" s="4" t="n">
        <v>3573</v>
      </c>
      <c r="D149" s="4" t="n">
        <v>4410</v>
      </c>
    </row>
    <row r="150" spans="1:5">
      <c r="A150" s="6" t="s">
        <v>182</v>
      </c>
    </row>
    <row r="151" spans="1:5">
      <c r="A151" s="3" t="s">
        <v>183</v>
      </c>
      <c r="B151" s="4" t="n">
        <v>0</v>
      </c>
      <c r="C151" s="4" t="n">
        <v>0</v>
      </c>
      <c r="D151" s="4" t="n">
        <v>0</v>
      </c>
    </row>
    <row r="152" spans="1:5">
      <c r="A152" s="3" t="s">
        <v>184</v>
      </c>
      <c r="B152" s="4" t="n">
        <v>0</v>
      </c>
      <c r="C152" s="4" t="n">
        <v>0</v>
      </c>
      <c r="D152" s="4" t="n">
        <v>0</v>
      </c>
    </row>
    <row r="153" spans="1:5">
      <c r="A153" s="3" t="s">
        <v>185</v>
      </c>
      <c r="B153" s="4" t="n">
        <v>0</v>
      </c>
      <c r="C153" s="4" t="n">
        <v>0</v>
      </c>
      <c r="D153" s="4" t="n">
        <v>0</v>
      </c>
    </row>
    <row r="154" spans="1:5">
      <c r="A154" s="3" t="s">
        <v>186</v>
      </c>
      <c r="B154" s="4" t="n">
        <v>0</v>
      </c>
    </row>
    <row r="155" spans="1:5">
      <c r="A155" s="3" t="s">
        <v>1168</v>
      </c>
      <c r="B155" s="4" t="n">
        <v>0</v>
      </c>
    </row>
    <row r="156" spans="1:5">
      <c r="A156" s="3" t="s">
        <v>710</v>
      </c>
      <c r="B156" s="4" t="n">
        <v>1258050</v>
      </c>
      <c r="C156" s="4" t="n">
        <v>1226211</v>
      </c>
      <c r="D156" s="4" t="n">
        <v>1011244</v>
      </c>
    </row>
    <row r="157" spans="1:5">
      <c r="A157" s="3" t="s">
        <v>1169</v>
      </c>
      <c r="B157" s="4" t="n">
        <v>-1262050</v>
      </c>
      <c r="C157" s="4" t="n">
        <v>-1215211</v>
      </c>
      <c r="D157" s="4" t="n">
        <v>-1016244</v>
      </c>
    </row>
    <row r="158" spans="1:5">
      <c r="A158" s="3" t="s">
        <v>201</v>
      </c>
      <c r="C158" s="4" t="n">
        <v>0</v>
      </c>
      <c r="D158" s="4" t="n">
        <v>360</v>
      </c>
    </row>
    <row r="159" spans="1:5">
      <c r="A159" s="3" t="s">
        <v>1170</v>
      </c>
      <c r="B159" s="4" t="n">
        <v>0</v>
      </c>
    </row>
    <row r="160" spans="1:5">
      <c r="A160" s="3" t="s">
        <v>176</v>
      </c>
      <c r="B160" s="4" t="n">
        <v>0</v>
      </c>
      <c r="D160" s="4" t="n">
        <v>0</v>
      </c>
    </row>
    <row r="161" spans="1:5">
      <c r="A161" s="3" t="s">
        <v>188</v>
      </c>
      <c r="B161" s="4" t="n">
        <v>-4000</v>
      </c>
      <c r="C161" s="4" t="n">
        <v>11000</v>
      </c>
      <c r="D161" s="4" t="n">
        <v>-4640</v>
      </c>
    </row>
    <row r="162" spans="1:5">
      <c r="A162" s="6" t="s">
        <v>189</v>
      </c>
    </row>
    <row r="163" spans="1:5">
      <c r="A163" s="3" t="s">
        <v>143</v>
      </c>
      <c r="B163" s="4" t="n">
        <v>0</v>
      </c>
      <c r="C163" s="4" t="n">
        <v>0</v>
      </c>
      <c r="D163" s="4" t="n">
        <v>0</v>
      </c>
    </row>
    <row r="164" spans="1:5">
      <c r="A164" s="3" t="s">
        <v>156</v>
      </c>
      <c r="D164" s="4" t="n">
        <v>0</v>
      </c>
    </row>
    <row r="165" spans="1:5">
      <c r="A165" s="3" t="s">
        <v>190</v>
      </c>
      <c r="C165" s="4" t="n">
        <v>0</v>
      </c>
      <c r="D165" s="4" t="n">
        <v>0</v>
      </c>
    </row>
    <row r="166" spans="1:5">
      <c r="A166" s="3" t="s">
        <v>191</v>
      </c>
      <c r="B166" s="4" t="n">
        <v>0</v>
      </c>
      <c r="C166" s="4" t="n">
        <v>0</v>
      </c>
      <c r="D166" s="4" t="n">
        <v>0</v>
      </c>
    </row>
    <row r="167" spans="1:5">
      <c r="A167" s="3" t="s">
        <v>192</v>
      </c>
      <c r="B167" s="4" t="n">
        <v>0</v>
      </c>
      <c r="C167" s="4" t="n">
        <v>0</v>
      </c>
      <c r="D167" s="4" t="n">
        <v>0</v>
      </c>
    </row>
    <row r="168" spans="1:5">
      <c r="A168" s="3" t="s">
        <v>193</v>
      </c>
      <c r="B168" s="4" t="n">
        <v>4000</v>
      </c>
      <c r="C168" s="4" t="n">
        <v>-11000</v>
      </c>
      <c r="D168" s="4" t="n">
        <v>5000</v>
      </c>
    </row>
    <row r="169" spans="1:5">
      <c r="A169" s="3" t="s">
        <v>201</v>
      </c>
      <c r="B169" s="4" t="n">
        <v>729</v>
      </c>
      <c r="C169" s="4" t="n">
        <v>-3573</v>
      </c>
      <c r="D169" s="4" t="n">
        <v>-4410</v>
      </c>
    </row>
    <row r="170" spans="1:5">
      <c r="A170" s="3" t="s">
        <v>194</v>
      </c>
      <c r="B170" s="4" t="n">
        <v>-12</v>
      </c>
      <c r="C170" s="4" t="n">
        <v>0</v>
      </c>
      <c r="D170" s="4" t="n">
        <v>-360</v>
      </c>
    </row>
    <row r="171" spans="1:5">
      <c r="A171" s="3" t="s">
        <v>197</v>
      </c>
      <c r="B171" s="4" t="n">
        <v>4717</v>
      </c>
      <c r="C171" s="4" t="n">
        <v>-14573</v>
      </c>
      <c r="D171" s="4" t="n">
        <v>230</v>
      </c>
    </row>
    <row r="172" spans="1:5">
      <c r="A172" s="3" t="s">
        <v>202</v>
      </c>
      <c r="D172" s="4" t="n">
        <v>0</v>
      </c>
    </row>
    <row r="173" spans="1:5">
      <c r="A173" s="3" t="s">
        <v>198</v>
      </c>
      <c r="B173" s="4" t="n">
        <v>0</v>
      </c>
      <c r="C173" s="4" t="n">
        <v>0</v>
      </c>
      <c r="D173" s="4" t="n">
        <v>0</v>
      </c>
    </row>
    <row r="174" spans="1:5">
      <c r="A174" s="3" t="s">
        <v>48</v>
      </c>
      <c r="B174" s="4" t="n">
        <v>0</v>
      </c>
      <c r="C174" s="4" t="n">
        <v>0</v>
      </c>
      <c r="D174" s="4" t="n">
        <v>0</v>
      </c>
      <c r="E174" s="4" t="n">
        <v>0</v>
      </c>
    </row>
    <row r="175" spans="1:5">
      <c r="A175" s="3" t="s">
        <v>1121</v>
      </c>
    </row>
    <row r="176" spans="1:5">
      <c r="A176" s="6" t="s">
        <v>1166</v>
      </c>
    </row>
    <row r="177" spans="1:5">
      <c r="A177" s="3" t="s">
        <v>1167</v>
      </c>
      <c r="B177" s="4" t="n">
        <v>-4000</v>
      </c>
      <c r="C177" s="4" t="n">
        <v>11000</v>
      </c>
      <c r="D177" s="4" t="n">
        <v>-5000</v>
      </c>
    </row>
    <row r="178" spans="1:5">
      <c r="A178" s="6" t="s">
        <v>182</v>
      </c>
    </row>
    <row r="179" spans="1:5">
      <c r="A179" s="3" t="s">
        <v>183</v>
      </c>
      <c r="B179" s="4" t="n">
        <v>0</v>
      </c>
      <c r="C179" s="4" t="n">
        <v>0</v>
      </c>
      <c r="D179" s="4" t="n">
        <v>0</v>
      </c>
    </row>
    <row r="180" spans="1:5">
      <c r="A180" s="3" t="s">
        <v>184</v>
      </c>
      <c r="B180" s="4" t="n">
        <v>0</v>
      </c>
      <c r="C180" s="4" t="n">
        <v>0</v>
      </c>
      <c r="D180" s="4" t="n">
        <v>0</v>
      </c>
    </row>
    <row r="181" spans="1:5">
      <c r="A181" s="3" t="s">
        <v>185</v>
      </c>
      <c r="B181" s="4" t="n">
        <v>0</v>
      </c>
      <c r="C181" s="4" t="n">
        <v>0</v>
      </c>
      <c r="D181" s="4" t="n">
        <v>0</v>
      </c>
    </row>
    <row r="182" spans="1:5">
      <c r="A182" s="3" t="s">
        <v>186</v>
      </c>
      <c r="B182" s="4" t="n">
        <v>0</v>
      </c>
    </row>
    <row r="183" spans="1:5">
      <c r="A183" s="3" t="s">
        <v>1168</v>
      </c>
      <c r="B183" s="4" t="n">
        <v>0</v>
      </c>
    </row>
    <row r="184" spans="1:5">
      <c r="A184" s="3" t="s">
        <v>710</v>
      </c>
      <c r="B184" s="4" t="n">
        <v>-1258050</v>
      </c>
      <c r="C184" s="4" t="n">
        <v>-1226211</v>
      </c>
      <c r="D184" s="4" t="n">
        <v>-1011244</v>
      </c>
    </row>
    <row r="185" spans="1:5">
      <c r="A185" s="3" t="s">
        <v>1169</v>
      </c>
      <c r="B185" s="4" t="n">
        <v>1262050</v>
      </c>
      <c r="C185" s="4" t="n">
        <v>1215211</v>
      </c>
      <c r="D185" s="4" t="n">
        <v>1016244</v>
      </c>
    </row>
    <row r="186" spans="1:5">
      <c r="A186" s="3" t="s">
        <v>201</v>
      </c>
      <c r="C186" s="4" t="n">
        <v>-96514</v>
      </c>
      <c r="D186" s="4" t="n">
        <v>33213</v>
      </c>
    </row>
    <row r="187" spans="1:5">
      <c r="A187" s="3" t="s">
        <v>1170</v>
      </c>
      <c r="B187" s="4" t="n">
        <v>-24328</v>
      </c>
    </row>
    <row r="188" spans="1:5">
      <c r="A188" s="3" t="s">
        <v>176</v>
      </c>
      <c r="B188" s="4" t="n">
        <v>0</v>
      </c>
      <c r="D188" s="4" t="n">
        <v>0</v>
      </c>
    </row>
    <row r="189" spans="1:5">
      <c r="A189" s="3" t="s">
        <v>188</v>
      </c>
      <c r="B189" s="4" t="n">
        <v>-20327</v>
      </c>
      <c r="C189" s="4" t="n">
        <v>-107514</v>
      </c>
      <c r="D189" s="4" t="n">
        <v>38213</v>
      </c>
    </row>
    <row r="190" spans="1:5">
      <c r="A190" s="6" t="s">
        <v>189</v>
      </c>
    </row>
    <row r="191" spans="1:5">
      <c r="A191" s="3" t="s">
        <v>143</v>
      </c>
      <c r="B191" s="4" t="n">
        <v>0</v>
      </c>
      <c r="C191" s="4" t="n">
        <v>0</v>
      </c>
      <c r="D191" s="4" t="n">
        <v>0</v>
      </c>
    </row>
    <row r="192" spans="1:5">
      <c r="A192" s="3" t="s">
        <v>156</v>
      </c>
      <c r="D192" s="4" t="n">
        <v>0</v>
      </c>
    </row>
    <row r="193" spans="1:5">
      <c r="A193" s="3" t="s">
        <v>190</v>
      </c>
      <c r="C193" s="4" t="n">
        <v>0</v>
      </c>
      <c r="D193" s="4" t="n">
        <v>0</v>
      </c>
    </row>
    <row r="194" spans="1:5">
      <c r="A194" s="3" t="s">
        <v>191</v>
      </c>
      <c r="B194" s="4" t="n">
        <v>0</v>
      </c>
      <c r="C194" s="4" t="n">
        <v>0</v>
      </c>
      <c r="D194" s="4" t="n">
        <v>0</v>
      </c>
    </row>
    <row r="195" spans="1:5">
      <c r="A195" s="3" t="s">
        <v>192</v>
      </c>
      <c r="B195" s="4" t="n">
        <v>0</v>
      </c>
      <c r="C195" s="4" t="n">
        <v>0</v>
      </c>
      <c r="D195" s="4" t="n">
        <v>0</v>
      </c>
    </row>
    <row r="196" spans="1:5">
      <c r="A196" s="3" t="s">
        <v>193</v>
      </c>
      <c r="B196" s="4" t="n">
        <v>0</v>
      </c>
      <c r="C196" s="4" t="n">
        <v>0</v>
      </c>
      <c r="D196" s="4" t="n">
        <v>0</v>
      </c>
    </row>
    <row r="197" spans="1:5">
      <c r="A197" s="3" t="s">
        <v>201</v>
      </c>
      <c r="B197" s="4" t="n">
        <v>24328</v>
      </c>
      <c r="C197" s="4" t="n">
        <v>96514</v>
      </c>
      <c r="D197" s="4" t="n">
        <v>-33213</v>
      </c>
    </row>
    <row r="198" spans="1:5">
      <c r="A198" s="3" t="s">
        <v>194</v>
      </c>
      <c r="B198" s="4" t="n">
        <v>0</v>
      </c>
      <c r="C198" s="4" t="n">
        <v>0</v>
      </c>
      <c r="D198" s="4" t="n">
        <v>0</v>
      </c>
    </row>
    <row r="199" spans="1:5">
      <c r="A199" s="3" t="s">
        <v>197</v>
      </c>
      <c r="B199" s="4" t="n">
        <v>24328</v>
      </c>
      <c r="C199" s="4" t="n">
        <v>96514</v>
      </c>
      <c r="D199" s="4" t="n">
        <v>-33213</v>
      </c>
    </row>
    <row r="200" spans="1:5">
      <c r="A200" s="3" t="s">
        <v>202</v>
      </c>
      <c r="D200" s="4" t="n">
        <v>0</v>
      </c>
    </row>
    <row r="201" spans="1:5">
      <c r="A201" s="3" t="s">
        <v>198</v>
      </c>
      <c r="B201" s="4" t="n">
        <v>0</v>
      </c>
      <c r="C201" s="4" t="n">
        <v>0</v>
      </c>
      <c r="D201" s="4" t="n">
        <v>0</v>
      </c>
    </row>
    <row r="202" spans="1:5">
      <c r="A202" s="3" t="s">
        <v>48</v>
      </c>
      <c r="B202" s="5" t="n">
        <v>0</v>
      </c>
      <c r="C202" s="5" t="n">
        <v>0</v>
      </c>
      <c r="D202" s="5" t="n">
        <v>0</v>
      </c>
      <c r="E202"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46</v>
      </c>
      <c r="D1" s="2" t="s">
        <v>94</v>
      </c>
      <c r="E1" s="2" t="s">
        <v>1112</v>
      </c>
    </row>
    <row r="2" spans="1:5">
      <c r="A2" s="6" t="s">
        <v>1172</v>
      </c>
    </row>
    <row r="3" spans="1:5">
      <c r="A3" s="3" t="s">
        <v>48</v>
      </c>
      <c r="B3" s="5" t="n">
        <v>11054</v>
      </c>
      <c r="C3" s="5" t="n">
        <v>119311</v>
      </c>
      <c r="D3" s="5" t="n">
        <v>5760</v>
      </c>
      <c r="E3" s="5" t="n">
        <v>4965</v>
      </c>
    </row>
    <row r="4" spans="1:5">
      <c r="A4" s="3" t="s">
        <v>51</v>
      </c>
      <c r="B4" s="4" t="n">
        <v>42275</v>
      </c>
      <c r="C4" s="4" t="n">
        <v>34862</v>
      </c>
    </row>
    <row r="5" spans="1:5">
      <c r="A5" s="3" t="s">
        <v>56</v>
      </c>
      <c r="B5" s="4" t="n">
        <v>69105</v>
      </c>
      <c r="C5" s="4" t="n">
        <v>74588</v>
      </c>
    </row>
    <row r="6" spans="1:5">
      <c r="A6" s="3" t="s">
        <v>57</v>
      </c>
      <c r="B6" s="4" t="n">
        <v>1262959</v>
      </c>
      <c r="C6" s="4" t="n">
        <v>1363281</v>
      </c>
    </row>
    <row r="7" spans="1:5">
      <c r="A7" s="6" t="s">
        <v>1173</v>
      </c>
    </row>
    <row r="8" spans="1:5">
      <c r="A8" s="3" t="s">
        <v>63</v>
      </c>
      <c r="B8" s="4" t="n">
        <v>631756</v>
      </c>
      <c r="C8" s="4" t="n">
        <v>2402</v>
      </c>
    </row>
    <row r="9" spans="1:5">
      <c r="A9" s="3" t="s">
        <v>62</v>
      </c>
      <c r="B9" s="4" t="n">
        <v>138237</v>
      </c>
      <c r="C9" s="4" t="n">
        <v>139623</v>
      </c>
    </row>
    <row r="10" spans="1:5">
      <c r="A10" s="3" t="s">
        <v>65</v>
      </c>
      <c r="B10" s="4" t="n">
        <v>1457004</v>
      </c>
      <c r="C10" s="4" t="n">
        <v>2078637</v>
      </c>
    </row>
    <row r="11" spans="1:5">
      <c r="A11" s="6" t="s">
        <v>68</v>
      </c>
    </row>
    <row r="12" spans="1:5">
      <c r="A12" s="3" t="s">
        <v>69</v>
      </c>
      <c r="B12" s="4" t="n">
        <v>-1046245</v>
      </c>
      <c r="C12" s="4" t="n">
        <v>-978503</v>
      </c>
    </row>
    <row r="13" spans="1:5">
      <c r="A13" s="3" t="s">
        <v>70</v>
      </c>
      <c r="B13" s="4" t="n">
        <v>-70476</v>
      </c>
      <c r="C13" s="4" t="n">
        <v>-69792</v>
      </c>
    </row>
    <row r="14" spans="1:5">
      <c r="A14" s="3" t="s">
        <v>71</v>
      </c>
      <c r="B14" s="4" t="n">
        <v>-14512</v>
      </c>
      <c r="C14" s="4" t="n">
        <v>20510</v>
      </c>
    </row>
    <row r="15" spans="1:5">
      <c r="A15" s="3" t="s">
        <v>72</v>
      </c>
      <c r="B15" s="4" t="n">
        <v>-1131233</v>
      </c>
      <c r="C15" s="4" t="n">
        <v>-1027785</v>
      </c>
    </row>
    <row r="16" spans="1:5">
      <c r="A16" s="3" t="s">
        <v>75</v>
      </c>
      <c r="B16" s="5" t="n">
        <v>1262959</v>
      </c>
      <c r="C16" s="5" t="n">
        <v>1363281</v>
      </c>
    </row>
    <row r="17" spans="1:5">
      <c r="A17" s="3" t="s">
        <v>87</v>
      </c>
      <c r="B17" s="4" t="n">
        <v>97152665</v>
      </c>
      <c r="C17" s="4" t="n">
        <v>97152665</v>
      </c>
    </row>
    <row r="18" spans="1:5">
      <c r="A18" s="3" t="s">
        <v>88</v>
      </c>
      <c r="B18" s="4" t="n">
        <v>989926</v>
      </c>
      <c r="C18" s="4" t="n">
        <v>989926</v>
      </c>
    </row>
    <row r="19" spans="1:5">
      <c r="A19" s="3" t="s">
        <v>1113</v>
      </c>
    </row>
    <row r="20" spans="1:5">
      <c r="A20" s="6" t="s">
        <v>1172</v>
      </c>
    </row>
    <row r="21" spans="1:5">
      <c r="A21" s="3" t="s">
        <v>48</v>
      </c>
      <c r="B21" s="5" t="n">
        <v>8</v>
      </c>
      <c r="C21" s="5" t="n">
        <v>3</v>
      </c>
      <c r="D21" s="4" t="n">
        <v>59</v>
      </c>
      <c r="E21" s="4" t="n">
        <v>75</v>
      </c>
    </row>
    <row r="22" spans="1:5">
      <c r="A22" s="3" t="s">
        <v>51</v>
      </c>
      <c r="B22" s="4" t="n">
        <v>57</v>
      </c>
      <c r="C22" s="4" t="n">
        <v>23</v>
      </c>
    </row>
    <row r="23" spans="1:5">
      <c r="A23" s="3" t="s">
        <v>57</v>
      </c>
      <c r="B23" s="4" t="n">
        <v>65</v>
      </c>
      <c r="C23" s="4" t="n">
        <v>26</v>
      </c>
    </row>
    <row r="24" spans="1:5">
      <c r="A24" s="6" t="s">
        <v>1173</v>
      </c>
    </row>
    <row r="25" spans="1:5">
      <c r="A25" s="3" t="s">
        <v>63</v>
      </c>
      <c r="B25" s="4" t="n">
        <v>354727</v>
      </c>
    </row>
    <row r="26" spans="1:5">
      <c r="A26" s="3" t="s">
        <v>62</v>
      </c>
      <c r="B26" s="4" t="n">
        <v>3873</v>
      </c>
      <c r="C26" s="4" t="n">
        <v>3925</v>
      </c>
    </row>
    <row r="27" spans="1:5">
      <c r="A27" s="3" t="s">
        <v>65</v>
      </c>
      <c r="C27" s="4" t="n">
        <v>350500</v>
      </c>
    </row>
    <row r="28" spans="1:5">
      <c r="A28" s="3" t="s">
        <v>81</v>
      </c>
      <c r="B28" s="4" t="n">
        <v>772698</v>
      </c>
      <c r="C28" s="4" t="n">
        <v>673386</v>
      </c>
    </row>
    <row r="29" spans="1:5">
      <c r="A29" s="6" t="s">
        <v>68</v>
      </c>
    </row>
    <row r="30" spans="1:5">
      <c r="A30" s="3" t="s">
        <v>69</v>
      </c>
      <c r="B30" s="4" t="n">
        <v>-1046245</v>
      </c>
      <c r="C30" s="4" t="n">
        <v>-978503</v>
      </c>
    </row>
    <row r="31" spans="1:5">
      <c r="A31" s="3" t="s">
        <v>70</v>
      </c>
      <c r="B31" s="4" t="n">
        <v>-70476</v>
      </c>
      <c r="C31" s="4" t="n">
        <v>-69792</v>
      </c>
    </row>
    <row r="32" spans="1:5">
      <c r="A32" s="3" t="s">
        <v>71</v>
      </c>
      <c r="B32" s="4" t="n">
        <v>-14512</v>
      </c>
      <c r="C32" s="4" t="n">
        <v>20510</v>
      </c>
    </row>
    <row r="33" spans="1:5">
      <c r="A33" s="3" t="s">
        <v>72</v>
      </c>
      <c r="B33" s="4" t="n">
        <v>-1131233</v>
      </c>
      <c r="C33" s="4" t="n">
        <v>-1027785</v>
      </c>
    </row>
    <row r="34" spans="1:5">
      <c r="A34" s="3" t="s">
        <v>75</v>
      </c>
      <c r="B34" s="5" t="n">
        <v>65</v>
      </c>
      <c r="C34" s="4" t="n">
        <v>26</v>
      </c>
    </row>
    <row r="35" spans="1:5">
      <c r="A35" s="3" t="s">
        <v>87</v>
      </c>
      <c r="B35" s="4" t="n">
        <v>97152665</v>
      </c>
    </row>
    <row r="36" spans="1:5">
      <c r="A36" s="3" t="s">
        <v>88</v>
      </c>
      <c r="B36" s="4" t="n">
        <v>989926</v>
      </c>
    </row>
    <row r="37" spans="1:5">
      <c r="A37" s="3" t="s">
        <v>1174</v>
      </c>
    </row>
    <row r="38" spans="1:5">
      <c r="A38" s="6" t="s">
        <v>1172</v>
      </c>
    </row>
    <row r="39" spans="1:5">
      <c r="A39" s="3" t="s">
        <v>48</v>
      </c>
      <c r="B39" s="5" t="n">
        <v>11045</v>
      </c>
      <c r="C39" s="4" t="n">
        <v>119133</v>
      </c>
      <c r="D39" s="5" t="n">
        <v>5327</v>
      </c>
      <c r="E39" s="5" t="n">
        <v>4472</v>
      </c>
    </row>
    <row r="40" spans="1:5">
      <c r="A40" s="3" t="s">
        <v>51</v>
      </c>
      <c r="B40" s="4" t="n">
        <v>42158</v>
      </c>
      <c r="C40" s="4" t="n">
        <v>34050</v>
      </c>
    </row>
    <row r="41" spans="1:5">
      <c r="A41" s="3" t="s">
        <v>81</v>
      </c>
      <c r="B41" s="4" t="n">
        <v>52999</v>
      </c>
      <c r="C41" s="4" t="n">
        <v>59937</v>
      </c>
    </row>
    <row r="42" spans="1:5">
      <c r="A42" s="3" t="s">
        <v>56</v>
      </c>
      <c r="B42" s="4" t="n">
        <v>65447</v>
      </c>
      <c r="C42" s="4" t="n">
        <v>63411</v>
      </c>
    </row>
    <row r="43" spans="1:5">
      <c r="A43" s="3" t="s">
        <v>57</v>
      </c>
      <c r="B43" s="4" t="n">
        <v>1195017</v>
      </c>
      <c r="C43" s="4" t="n">
        <v>1297203</v>
      </c>
    </row>
    <row r="44" spans="1:5">
      <c r="A44" s="6" t="s">
        <v>1173</v>
      </c>
    </row>
    <row r="45" spans="1:5">
      <c r="A45" s="3" t="s">
        <v>63</v>
      </c>
      <c r="B45" s="4" t="n">
        <v>277029</v>
      </c>
      <c r="C45" s="4" t="n">
        <v>2402</v>
      </c>
    </row>
    <row r="46" spans="1:5">
      <c r="A46" s="3" t="s">
        <v>62</v>
      </c>
      <c r="B46" s="4" t="n">
        <v>128666</v>
      </c>
      <c r="C46" s="4" t="n">
        <v>129300</v>
      </c>
    </row>
    <row r="47" spans="1:5">
      <c r="A47" s="3" t="s">
        <v>65</v>
      </c>
      <c r="B47" s="4" t="n">
        <v>1457004</v>
      </c>
      <c r="C47" s="4" t="n">
        <v>1728137</v>
      </c>
    </row>
    <row r="48" spans="1:5">
      <c r="A48" s="6" t="s">
        <v>68</v>
      </c>
    </row>
    <row r="49" spans="1:5">
      <c r="A49" s="3" t="s">
        <v>71</v>
      </c>
      <c r="B49" s="4" t="n">
        <v>-14647</v>
      </c>
      <c r="C49" s="4" t="n">
        <v>20733</v>
      </c>
    </row>
    <row r="50" spans="1:5">
      <c r="A50" s="3" t="s">
        <v>72</v>
      </c>
      <c r="B50" s="4" t="n">
        <v>-780403</v>
      </c>
      <c r="C50" s="4" t="n">
        <v>-680078</v>
      </c>
    </row>
    <row r="51" spans="1:5">
      <c r="A51" s="3" t="s">
        <v>75</v>
      </c>
      <c r="B51" s="5" t="n">
        <v>1195017</v>
      </c>
      <c r="C51" s="5" t="n">
        <v>12972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5</v>
      </c>
      <c r="B1" s="2" t="s">
        <v>136</v>
      </c>
      <c r="N1" s="2" t="s">
        <v>1</v>
      </c>
    </row>
    <row r="2" spans="1:16">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row>
    <row r="3" spans="1:16">
      <c r="A3" s="6" t="s">
        <v>1176</v>
      </c>
    </row>
    <row r="4" spans="1:16">
      <c r="A4" s="3" t="s">
        <v>100</v>
      </c>
      <c r="N4" s="5" t="n">
        <v>59994</v>
      </c>
      <c r="O4" s="5" t="n">
        <v>54401</v>
      </c>
      <c r="P4" s="5" t="n">
        <v>49617</v>
      </c>
    </row>
    <row r="5" spans="1:16">
      <c r="A5" s="3" t="s">
        <v>105</v>
      </c>
      <c r="N5" s="4" t="n">
        <v>113028</v>
      </c>
      <c r="O5" s="4" t="n">
        <v>-91964</v>
      </c>
      <c r="P5" s="4" t="n">
        <v>95367</v>
      </c>
    </row>
    <row r="6" spans="1:16">
      <c r="A6" s="3" t="s">
        <v>106</v>
      </c>
      <c r="N6" s="4" t="n">
        <v>-177619</v>
      </c>
      <c r="O6" s="4" t="n">
        <v>-168467</v>
      </c>
      <c r="P6" s="4" t="n">
        <v>-152485</v>
      </c>
    </row>
    <row r="7" spans="1:16">
      <c r="A7" s="3" t="s">
        <v>107</v>
      </c>
      <c r="N7" s="4" t="n">
        <v>369</v>
      </c>
      <c r="O7" s="4" t="n">
        <v>928</v>
      </c>
      <c r="P7" s="4" t="n">
        <v>1474</v>
      </c>
    </row>
    <row r="8" spans="1:16">
      <c r="A8" s="3" t="s">
        <v>1086</v>
      </c>
      <c r="N8" s="4" t="n">
        <v>323</v>
      </c>
      <c r="O8" s="4" t="n">
        <v>-2678</v>
      </c>
      <c r="P8" s="4" t="n">
        <v>-1143</v>
      </c>
    </row>
    <row r="9" spans="1:16">
      <c r="A9" s="3" t="s">
        <v>110</v>
      </c>
      <c r="B9" s="5" t="n">
        <v>-71672</v>
      </c>
      <c r="C9" s="5" t="n">
        <v>20760</v>
      </c>
      <c r="D9" s="5" t="n">
        <v>43875</v>
      </c>
      <c r="E9" s="5" t="n">
        <v>-57508</v>
      </c>
      <c r="F9" s="5" t="n">
        <v>-217797</v>
      </c>
      <c r="G9" s="5" t="n">
        <v>11062</v>
      </c>
      <c r="H9" s="5" t="n">
        <v>-1774</v>
      </c>
      <c r="I9" s="5" t="n">
        <v>-48316</v>
      </c>
      <c r="J9" s="5" t="n">
        <v>-56249</v>
      </c>
      <c r="K9" s="5" t="n">
        <v>6691</v>
      </c>
      <c r="L9" s="5" t="n">
        <v>38528</v>
      </c>
      <c r="M9" s="5" t="n">
        <v>-43471</v>
      </c>
      <c r="N9" s="4" t="n">
        <v>-64545</v>
      </c>
      <c r="O9" s="4" t="n">
        <v>-256825</v>
      </c>
      <c r="P9" s="4" t="n">
        <v>-54501</v>
      </c>
    </row>
    <row r="10" spans="1:16">
      <c r="A10" s="3" t="s">
        <v>1113</v>
      </c>
    </row>
    <row r="11" spans="1:16">
      <c r="A11" s="6" t="s">
        <v>1176</v>
      </c>
    </row>
    <row r="12" spans="1:16">
      <c r="A12" s="3" t="s">
        <v>120</v>
      </c>
      <c r="N12" s="4" t="n">
        <v>-29219</v>
      </c>
      <c r="O12" s="4" t="n">
        <v>-219902</v>
      </c>
      <c r="P12" s="4" t="n">
        <v>-28765</v>
      </c>
    </row>
    <row r="13" spans="1:16">
      <c r="A13" s="3" t="s">
        <v>100</v>
      </c>
      <c r="N13" s="4" t="n">
        <v>14</v>
      </c>
      <c r="O13" s="4" t="n">
        <v>137</v>
      </c>
      <c r="P13" s="4" t="n">
        <v>139</v>
      </c>
    </row>
    <row r="14" spans="1:16">
      <c r="A14" s="3" t="s">
        <v>105</v>
      </c>
      <c r="N14" s="4" t="n">
        <v>-29233</v>
      </c>
      <c r="O14" s="4" t="n">
        <v>-220039</v>
      </c>
      <c r="P14" s="4" t="n">
        <v>-28904</v>
      </c>
    </row>
    <row r="15" spans="1:16">
      <c r="A15" s="3" t="s">
        <v>106</v>
      </c>
      <c r="N15" s="4" t="n">
        <v>-34984</v>
      </c>
      <c r="O15" s="4" t="n">
        <v>-34521</v>
      </c>
      <c r="P15" s="4" t="n">
        <v>-25297</v>
      </c>
    </row>
    <row r="16" spans="1:16">
      <c r="A16" s="3" t="s">
        <v>1086</v>
      </c>
      <c r="N16" s="4" t="n">
        <v>30</v>
      </c>
      <c r="O16" s="4" t="n">
        <v>21</v>
      </c>
      <c r="P16" s="4" t="n">
        <v>6</v>
      </c>
    </row>
    <row r="17" spans="1:16">
      <c r="A17" s="3" t="s">
        <v>110</v>
      </c>
      <c r="N17" s="5" t="n">
        <v>-64247</v>
      </c>
      <c r="O17" s="5" t="n">
        <v>-254581</v>
      </c>
      <c r="P17" s="5" t="n">
        <v>-54207</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77</v>
      </c>
      <c r="B1" s="2" t="s">
        <v>591</v>
      </c>
      <c r="C1" s="2" t="s">
        <v>136</v>
      </c>
      <c r="O1" s="2" t="s">
        <v>1</v>
      </c>
    </row>
    <row r="2" spans="1:17">
      <c r="B2" s="2" t="s">
        <v>881</v>
      </c>
      <c r="C2" s="2" t="s">
        <v>2</v>
      </c>
      <c r="D2" s="2" t="s">
        <v>837</v>
      </c>
      <c r="E2" s="2" t="s">
        <v>4</v>
      </c>
      <c r="F2" s="2" t="s">
        <v>137</v>
      </c>
      <c r="G2" s="2" t="s">
        <v>46</v>
      </c>
      <c r="H2" s="2" t="s">
        <v>853</v>
      </c>
      <c r="I2" s="2" t="s">
        <v>904</v>
      </c>
      <c r="J2" s="2" t="s">
        <v>138</v>
      </c>
      <c r="K2" s="2" t="s">
        <v>94</v>
      </c>
      <c r="L2" s="2" t="s">
        <v>905</v>
      </c>
      <c r="M2" s="2" t="s">
        <v>788</v>
      </c>
      <c r="N2" s="2" t="s">
        <v>139</v>
      </c>
      <c r="O2" s="2" t="s">
        <v>2</v>
      </c>
      <c r="P2" s="2" t="s">
        <v>46</v>
      </c>
      <c r="Q2" s="2" t="s">
        <v>94</v>
      </c>
    </row>
    <row r="3" spans="1:17">
      <c r="A3" s="6" t="s">
        <v>169</v>
      </c>
    </row>
    <row r="4" spans="1:17">
      <c r="A4" s="3" t="s">
        <v>110</v>
      </c>
      <c r="C4" s="5" t="n">
        <v>-71672</v>
      </c>
      <c r="D4" s="5" t="n">
        <v>20760</v>
      </c>
      <c r="E4" s="5" t="n">
        <v>43875</v>
      </c>
      <c r="F4" s="5" t="n">
        <v>-57508</v>
      </c>
      <c r="G4" s="5" t="n">
        <v>-217797</v>
      </c>
      <c r="H4" s="5" t="n">
        <v>11062</v>
      </c>
      <c r="I4" s="5" t="n">
        <v>-1774</v>
      </c>
      <c r="J4" s="5" t="n">
        <v>-48316</v>
      </c>
      <c r="K4" s="5" t="n">
        <v>-56249</v>
      </c>
      <c r="L4" s="5" t="n">
        <v>6691</v>
      </c>
      <c r="M4" s="5" t="n">
        <v>38528</v>
      </c>
      <c r="N4" s="5" t="n">
        <v>-43471</v>
      </c>
      <c r="O4" s="5" t="n">
        <v>-64545</v>
      </c>
      <c r="P4" s="5" t="n">
        <v>-256825</v>
      </c>
      <c r="Q4" s="5" t="n">
        <v>-54501</v>
      </c>
    </row>
    <row r="5" spans="1:17">
      <c r="A5" s="6" t="s">
        <v>1178</v>
      </c>
    </row>
    <row r="6" spans="1:17">
      <c r="A6" s="3" t="s">
        <v>176</v>
      </c>
      <c r="O6" s="4" t="n">
        <v>12696</v>
      </c>
      <c r="P6" s="4" t="n">
        <v>9997</v>
      </c>
      <c r="Q6" s="4" t="n">
        <v>7933</v>
      </c>
    </row>
    <row r="7" spans="1:17">
      <c r="A7" s="3" t="s">
        <v>1167</v>
      </c>
      <c r="O7" s="4" t="n">
        <v>15075</v>
      </c>
      <c r="P7" s="4" t="n">
        <v>74148</v>
      </c>
      <c r="Q7" s="4" t="n">
        <v>127288</v>
      </c>
    </row>
    <row r="8" spans="1:17">
      <c r="A8" s="6" t="s">
        <v>182</v>
      </c>
    </row>
    <row r="9" spans="1:17">
      <c r="A9" s="3" t="s">
        <v>1179</v>
      </c>
      <c r="O9" s="4" t="n">
        <v>-13551</v>
      </c>
      <c r="P9" s="4" t="n">
        <v>-18141</v>
      </c>
      <c r="Q9" s="4" t="n">
        <v>-3539</v>
      </c>
    </row>
    <row r="10" spans="1:17">
      <c r="A10" s="3" t="s">
        <v>188</v>
      </c>
      <c r="O10" s="4" t="n">
        <v>-124327</v>
      </c>
      <c r="P10" s="4" t="n">
        <v>49527</v>
      </c>
      <c r="Q10" s="4" t="n">
        <v>-45538</v>
      </c>
    </row>
    <row r="11" spans="1:17">
      <c r="A11" s="6" t="s">
        <v>189</v>
      </c>
    </row>
    <row r="12" spans="1:17">
      <c r="A12" s="3" t="s">
        <v>143</v>
      </c>
      <c r="O12" s="4" t="n">
        <v>-9814</v>
      </c>
      <c r="P12" s="4" t="n">
        <v>-39254</v>
      </c>
      <c r="Q12" s="4" t="n">
        <v>-79733</v>
      </c>
    </row>
    <row r="13" spans="1:17">
      <c r="A13" s="3" t="s">
        <v>194</v>
      </c>
      <c r="O13" s="4" t="n">
        <v>-548</v>
      </c>
      <c r="P13" s="4" t="n">
        <v>-18535</v>
      </c>
      <c r="Q13" s="4" t="n">
        <v>-6078</v>
      </c>
    </row>
    <row r="14" spans="1:17">
      <c r="A14" s="3" t="s">
        <v>190</v>
      </c>
      <c r="O14" s="4" t="n">
        <v>0</v>
      </c>
      <c r="P14" s="4" t="n">
        <v>323680</v>
      </c>
      <c r="Q14" s="4" t="n">
        <v>230864</v>
      </c>
    </row>
    <row r="15" spans="1:17">
      <c r="A15" s="3" t="s">
        <v>191</v>
      </c>
      <c r="O15" s="4" t="n">
        <v>-2428</v>
      </c>
      <c r="P15" s="4" t="n">
        <v>-212920</v>
      </c>
      <c r="Q15" s="4" t="n">
        <v>-174292</v>
      </c>
    </row>
    <row r="16" spans="1:17">
      <c r="A16" s="3" t="s">
        <v>598</v>
      </c>
      <c r="B16" s="5" t="n">
        <v>16900</v>
      </c>
      <c r="O16" s="4" t="n">
        <v>0</v>
      </c>
      <c r="P16" s="4" t="n">
        <v>0</v>
      </c>
      <c r="Q16" s="4" t="n">
        <v>15851</v>
      </c>
    </row>
    <row r="17" spans="1:17">
      <c r="A17" s="3" t="s">
        <v>1180</v>
      </c>
      <c r="O17" s="4" t="n">
        <v>995</v>
      </c>
      <c r="P17" s="4" t="n">
        <v>-10124</v>
      </c>
      <c r="Q17" s="4" t="n">
        <v>-80955</v>
      </c>
    </row>
    <row r="18" spans="1:17">
      <c r="A18" s="3" t="s">
        <v>198</v>
      </c>
      <c r="O18" s="4" t="n">
        <v>-108257</v>
      </c>
      <c r="P18" s="4" t="n">
        <v>113551</v>
      </c>
      <c r="Q18" s="4" t="n">
        <v>795</v>
      </c>
    </row>
    <row r="19" spans="1:17">
      <c r="A19" s="3" t="s">
        <v>199</v>
      </c>
      <c r="F19" s="4" t="n">
        <v>119311</v>
      </c>
      <c r="J19" s="4" t="n">
        <v>5760</v>
      </c>
      <c r="N19" s="4" t="n">
        <v>4965</v>
      </c>
      <c r="O19" s="4" t="n">
        <v>119311</v>
      </c>
      <c r="P19" s="4" t="n">
        <v>5760</v>
      </c>
      <c r="Q19" s="4" t="n">
        <v>4965</v>
      </c>
    </row>
    <row r="20" spans="1:17">
      <c r="A20" s="3" t="s">
        <v>200</v>
      </c>
      <c r="C20" s="4" t="n">
        <v>11054</v>
      </c>
      <c r="G20" s="4" t="n">
        <v>119311</v>
      </c>
      <c r="K20" s="4" t="n">
        <v>5760</v>
      </c>
      <c r="O20" s="4" t="n">
        <v>11054</v>
      </c>
      <c r="P20" s="4" t="n">
        <v>119311</v>
      </c>
      <c r="Q20" s="4" t="n">
        <v>5760</v>
      </c>
    </row>
    <row r="21" spans="1:17">
      <c r="A21" s="3" t="s">
        <v>1113</v>
      </c>
    </row>
    <row r="22" spans="1:17">
      <c r="A22" s="6" t="s">
        <v>169</v>
      </c>
    </row>
    <row r="23" spans="1:17">
      <c r="A23" s="3" t="s">
        <v>110</v>
      </c>
      <c r="O23" s="4" t="n">
        <v>-64247</v>
      </c>
      <c r="P23" s="4" t="n">
        <v>-254581</v>
      </c>
      <c r="Q23" s="4" t="n">
        <v>-54207</v>
      </c>
    </row>
    <row r="24" spans="1:17">
      <c r="A24" s="6" t="s">
        <v>1178</v>
      </c>
    </row>
    <row r="25" spans="1:17">
      <c r="A25" s="3" t="s">
        <v>176</v>
      </c>
      <c r="O25" s="4" t="n">
        <v>4141</v>
      </c>
      <c r="P25" s="4" t="n">
        <v>3673</v>
      </c>
      <c r="Q25" s="4" t="n">
        <v>3982</v>
      </c>
    </row>
    <row r="26" spans="1:17">
      <c r="A26" s="3" t="s">
        <v>1181</v>
      </c>
      <c r="O26" s="4" t="n">
        <v>29219</v>
      </c>
      <c r="P26" s="4" t="n">
        <v>219902</v>
      </c>
      <c r="Q26" s="4" t="n">
        <v>28765</v>
      </c>
    </row>
    <row r="27" spans="1:17">
      <c r="A27" s="3" t="s">
        <v>1167</v>
      </c>
      <c r="O27" s="4" t="n">
        <v>-30887</v>
      </c>
      <c r="P27" s="4" t="n">
        <v>-31006</v>
      </c>
      <c r="Q27" s="4" t="n">
        <v>-21460</v>
      </c>
    </row>
    <row r="28" spans="1:17">
      <c r="A28" s="6" t="s">
        <v>182</v>
      </c>
    </row>
    <row r="29" spans="1:17">
      <c r="A29" s="3" t="s">
        <v>1182</v>
      </c>
      <c r="O29" s="4" t="n">
        <v>40706</v>
      </c>
      <c r="P29" s="4" t="n">
        <v>70246</v>
      </c>
      <c r="Q29" s="4" t="n">
        <v>118829</v>
      </c>
    </row>
    <row r="30" spans="1:17">
      <c r="A30" s="3" t="s">
        <v>1183</v>
      </c>
      <c r="Q30" s="4" t="n">
        <v>-166148</v>
      </c>
    </row>
    <row r="31" spans="1:17">
      <c r="A31" s="3" t="s">
        <v>188</v>
      </c>
      <c r="O31" s="4" t="n">
        <v>40706</v>
      </c>
      <c r="P31" s="4" t="n">
        <v>70246</v>
      </c>
      <c r="Q31" s="4" t="n">
        <v>-47319</v>
      </c>
    </row>
    <row r="32" spans="1:17">
      <c r="A32" s="6" t="s">
        <v>189</v>
      </c>
    </row>
    <row r="33" spans="1:17">
      <c r="A33" s="3" t="s">
        <v>143</v>
      </c>
      <c r="O33" s="4" t="n">
        <v>-9814</v>
      </c>
      <c r="P33" s="4" t="n">
        <v>-39254</v>
      </c>
      <c r="Q33" s="4" t="n">
        <v>-79733</v>
      </c>
    </row>
    <row r="34" spans="1:17">
      <c r="A34" s="3" t="s">
        <v>194</v>
      </c>
      <c r="P34" s="4" t="n">
        <v>-42</v>
      </c>
      <c r="Q34" s="4" t="n">
        <v>-3653</v>
      </c>
    </row>
    <row r="35" spans="1:17">
      <c r="A35" s="3" t="s">
        <v>190</v>
      </c>
      <c r="Q35" s="4" t="n">
        <v>168000</v>
      </c>
    </row>
    <row r="36" spans="1:17">
      <c r="A36" s="3" t="s">
        <v>598</v>
      </c>
      <c r="Q36" s="4" t="n">
        <v>15851</v>
      </c>
    </row>
    <row r="37" spans="1:17">
      <c r="A37" s="3" t="s">
        <v>1180</v>
      </c>
      <c r="O37" s="4" t="n">
        <v>-9814</v>
      </c>
      <c r="P37" s="4" t="n">
        <v>-39296</v>
      </c>
      <c r="Q37" s="4" t="n">
        <v>68763</v>
      </c>
    </row>
    <row r="38" spans="1:17">
      <c r="A38" s="3" t="s">
        <v>198</v>
      </c>
      <c r="O38" s="4" t="n">
        <v>5</v>
      </c>
      <c r="P38" s="4" t="n">
        <v>-56</v>
      </c>
      <c r="Q38" s="4" t="n">
        <v>-16</v>
      </c>
    </row>
    <row r="39" spans="1:17">
      <c r="A39" s="3" t="s">
        <v>199</v>
      </c>
      <c r="F39" s="5" t="n">
        <v>3</v>
      </c>
      <c r="J39" s="5" t="n">
        <v>59</v>
      </c>
      <c r="N39" s="5" t="n">
        <v>75</v>
      </c>
      <c r="O39" s="4" t="n">
        <v>3</v>
      </c>
      <c r="P39" s="4" t="n">
        <v>59</v>
      </c>
      <c r="Q39" s="4" t="n">
        <v>75</v>
      </c>
    </row>
    <row r="40" spans="1:17">
      <c r="A40" s="3" t="s">
        <v>200</v>
      </c>
      <c r="C40" s="5" t="n">
        <v>8</v>
      </c>
      <c r="G40" s="5" t="n">
        <v>3</v>
      </c>
      <c r="K40" s="5" t="n">
        <v>59</v>
      </c>
      <c r="O40" s="5" t="n">
        <v>8</v>
      </c>
      <c r="P40" s="5" t="n">
        <v>3</v>
      </c>
      <c r="Q40" s="5" t="n">
        <v>59</v>
      </c>
    </row>
  </sheetData>
  <mergeCells count="3">
    <mergeCell ref="A1:A2"/>
    <mergeCell ref="C1:N1"/>
    <mergeCell ref="O1:Q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6" t="s">
        <v>220</v>
      </c>
    </row>
    <row r="4" spans="1:2">
      <c r="A4" s="3" t="s">
        <v>219</v>
      </c>
      <c r="B4" s="3" t="s">
        <v>221</v>
      </c>
    </row>
    <row r="5" spans="1:2">
      <c r="A5" s="3" t="s">
        <v>39</v>
      </c>
    </row>
    <row r="6" spans="1:2">
      <c r="A6" s="6" t="s">
        <v>220</v>
      </c>
    </row>
    <row r="7" spans="1:2">
      <c r="A7" s="3" t="s">
        <v>219</v>
      </c>
      <c r="B7" s="3"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46</v>
      </c>
      <c r="D2" s="2" t="s">
        <v>94</v>
      </c>
    </row>
    <row r="3" spans="1:4">
      <c r="A3" s="6" t="s">
        <v>302</v>
      </c>
    </row>
    <row r="4" spans="1:4">
      <c r="A4" s="3" t="s">
        <v>1185</v>
      </c>
      <c r="B4" s="5" t="n">
        <v>2455</v>
      </c>
      <c r="C4" s="5" t="n">
        <v>1976</v>
      </c>
      <c r="D4" s="5" t="n">
        <v>5526</v>
      </c>
    </row>
    <row r="5" spans="1:4">
      <c r="A5" s="3" t="s">
        <v>1186</v>
      </c>
      <c r="B5" s="4" t="n">
        <v>1525</v>
      </c>
      <c r="C5" s="4" t="n">
        <v>1778</v>
      </c>
      <c r="D5" s="4" t="n">
        <v>7</v>
      </c>
    </row>
    <row r="6" spans="1:4">
      <c r="A6" s="3" t="s">
        <v>176</v>
      </c>
      <c r="B6" s="4" t="n">
        <v>-1517</v>
      </c>
      <c r="C6" s="4" t="n">
        <v>-1299</v>
      </c>
      <c r="D6" s="4" t="n">
        <v>-3557</v>
      </c>
    </row>
    <row r="7" spans="1:4">
      <c r="A7" s="3" t="s">
        <v>1187</v>
      </c>
      <c r="B7" s="4" t="n">
        <v>2463</v>
      </c>
      <c r="C7" s="4" t="n">
        <v>2455</v>
      </c>
      <c r="D7" s="4" t="n">
        <v>1976</v>
      </c>
    </row>
    <row r="8" spans="1:4">
      <c r="A8" s="3" t="s">
        <v>39</v>
      </c>
    </row>
    <row r="9" spans="1:4">
      <c r="A9" s="6" t="s">
        <v>302</v>
      </c>
    </row>
    <row r="10" spans="1:4">
      <c r="A10" s="3" t="s">
        <v>1185</v>
      </c>
      <c r="B10" s="4" t="n">
        <v>2455</v>
      </c>
      <c r="C10" s="4" t="n">
        <v>1976</v>
      </c>
      <c r="D10" s="4" t="n">
        <v>5526</v>
      </c>
    </row>
    <row r="11" spans="1:4">
      <c r="A11" s="3" t="s">
        <v>1186</v>
      </c>
      <c r="B11" s="4" t="n">
        <v>1525</v>
      </c>
      <c r="C11" s="4" t="n">
        <v>1778</v>
      </c>
      <c r="D11" s="4" t="n">
        <v>7</v>
      </c>
    </row>
    <row r="12" spans="1:4">
      <c r="A12" s="3" t="s">
        <v>176</v>
      </c>
      <c r="B12" s="4" t="n">
        <v>-1517</v>
      </c>
      <c r="C12" s="4" t="n">
        <v>-1299</v>
      </c>
      <c r="D12" s="4" t="n">
        <v>-3557</v>
      </c>
    </row>
    <row r="13" spans="1:4">
      <c r="A13" s="3" t="s">
        <v>1187</v>
      </c>
      <c r="B13" s="5" t="n">
        <v>2463</v>
      </c>
      <c r="C13" s="5" t="n">
        <v>2455</v>
      </c>
      <c r="D13" s="5" t="n">
        <v>19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6" t="s">
        <v>224</v>
      </c>
    </row>
    <row r="4" spans="1:2">
      <c r="A4" s="3" t="s">
        <v>223</v>
      </c>
      <c r="B4" s="3" t="s">
        <v>225</v>
      </c>
    </row>
    <row r="5" spans="1:2">
      <c r="A5" s="3" t="s">
        <v>39</v>
      </c>
    </row>
    <row r="6" spans="1:2">
      <c r="A6" s="6" t="s">
        <v>224</v>
      </c>
    </row>
    <row r="7" spans="1:2">
      <c r="A7" s="3" t="s">
        <v>223</v>
      </c>
      <c r="B7"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6" t="s">
        <v>228</v>
      </c>
    </row>
    <row r="4" spans="1:2">
      <c r="A4" s="3" t="s">
        <v>229</v>
      </c>
      <c r="B4" s="3" t="s">
        <v>230</v>
      </c>
    </row>
    <row r="5" spans="1:2">
      <c r="A5" s="3" t="s">
        <v>39</v>
      </c>
    </row>
    <row r="6" spans="1:2">
      <c r="A6" s="6" t="s">
        <v>228</v>
      </c>
    </row>
    <row r="7" spans="1:2">
      <c r="A7" s="3" t="s">
        <v>229</v>
      </c>
      <c r="B7"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33</v>
      </c>
    </row>
    <row r="4" spans="1:2">
      <c r="A4" s="3" t="s">
        <v>232</v>
      </c>
      <c r="B4" s="3" t="s">
        <v>234</v>
      </c>
    </row>
    <row r="5" spans="1:2">
      <c r="A5" s="3" t="s">
        <v>39</v>
      </c>
    </row>
    <row r="6" spans="1:2">
      <c r="A6" s="6" t="s">
        <v>233</v>
      </c>
    </row>
    <row r="7" spans="1:2">
      <c r="A7" s="3" t="s">
        <v>232</v>
      </c>
      <c r="B7"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6" t="s">
        <v>237</v>
      </c>
    </row>
    <row r="4" spans="1:2">
      <c r="A4" s="3" t="s">
        <v>238</v>
      </c>
      <c r="B4" s="3" t="s">
        <v>239</v>
      </c>
    </row>
    <row r="5" spans="1:2">
      <c r="A5" s="3" t="s">
        <v>39</v>
      </c>
    </row>
    <row r="6" spans="1:2">
      <c r="A6" s="6" t="s">
        <v>237</v>
      </c>
    </row>
    <row r="7" spans="1:2">
      <c r="A7" s="3" t="s">
        <v>238</v>
      </c>
      <c r="B7"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42</v>
      </c>
    </row>
    <row r="4" spans="1:2">
      <c r="A4" s="3" t="s">
        <v>241</v>
      </c>
      <c r="B4" s="3" t="s">
        <v>243</v>
      </c>
    </row>
    <row r="5" spans="1:2">
      <c r="A5" s="3" t="s">
        <v>39</v>
      </c>
    </row>
    <row r="6" spans="1:2">
      <c r="A6" s="6" t="s">
        <v>242</v>
      </c>
    </row>
    <row r="7" spans="1:2">
      <c r="A7" s="3" t="s">
        <v>241</v>
      </c>
      <c r="B7"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6" t="s">
        <v>246</v>
      </c>
    </row>
    <row r="4" spans="1:2">
      <c r="A4" s="3" t="s">
        <v>247</v>
      </c>
      <c r="B4" s="3" t="s">
        <v>248</v>
      </c>
    </row>
    <row r="5" spans="1:2">
      <c r="A5" s="3" t="s">
        <v>39</v>
      </c>
    </row>
    <row r="6" spans="1:2">
      <c r="A6" s="6" t="s">
        <v>246</v>
      </c>
    </row>
    <row r="7" spans="1:2">
      <c r="A7" s="3" t="s">
        <v>247</v>
      </c>
      <c r="B7"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51</v>
      </c>
    </row>
    <row r="4" spans="1:2">
      <c r="A4" s="3" t="s">
        <v>250</v>
      </c>
      <c r="B4" s="3" t="s">
        <v>252</v>
      </c>
    </row>
    <row r="5" spans="1:2">
      <c r="A5" s="3" t="s">
        <v>39</v>
      </c>
    </row>
    <row r="6" spans="1:2">
      <c r="A6" s="6" t="s">
        <v>251</v>
      </c>
    </row>
    <row r="7" spans="1:2">
      <c r="A7" s="3" t="s">
        <v>250</v>
      </c>
      <c r="B7"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6" t="s">
        <v>255</v>
      </c>
    </row>
    <row r="4" spans="1:2">
      <c r="A4" s="3" t="s">
        <v>254</v>
      </c>
      <c r="B4" s="3" t="s">
        <v>256</v>
      </c>
    </row>
    <row r="5" spans="1:2">
      <c r="A5" s="3" t="s">
        <v>39</v>
      </c>
    </row>
    <row r="6" spans="1:2">
      <c r="A6" s="6" t="s">
        <v>255</v>
      </c>
    </row>
    <row r="7" spans="1:2">
      <c r="A7" s="3" t="s">
        <v>254</v>
      </c>
      <c r="B7"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6" t="s">
        <v>47</v>
      </c>
    </row>
    <row r="3" spans="1:3">
      <c r="A3" s="3" t="s">
        <v>48</v>
      </c>
      <c r="B3" s="5" t="n">
        <v>11054000</v>
      </c>
      <c r="C3" s="5" t="n">
        <v>119311000</v>
      </c>
    </row>
    <row r="4" spans="1:3">
      <c r="A4" s="3" t="s">
        <v>49</v>
      </c>
      <c r="B4" s="4" t="n">
        <v>107596000</v>
      </c>
      <c r="C4" s="4" t="n">
        <v>126054000</v>
      </c>
    </row>
    <row r="5" spans="1:3">
      <c r="A5" s="3" t="s">
        <v>50</v>
      </c>
      <c r="B5" s="4" t="n">
        <v>80454000</v>
      </c>
      <c r="C5" s="4" t="n">
        <v>83694000</v>
      </c>
    </row>
    <row r="6" spans="1:3">
      <c r="A6" s="3" t="s">
        <v>51</v>
      </c>
      <c r="B6" s="4" t="n">
        <v>42275000</v>
      </c>
      <c r="C6" s="4" t="n">
        <v>34862000</v>
      </c>
    </row>
    <row r="7" spans="1:3">
      <c r="A7" s="3" t="s">
        <v>52</v>
      </c>
      <c r="B7" s="4" t="n">
        <v>241379000</v>
      </c>
      <c r="C7" s="4" t="n">
        <v>363921000</v>
      </c>
    </row>
    <row r="8" spans="1:3">
      <c r="A8" s="3" t="s">
        <v>51</v>
      </c>
      <c r="B8" s="4" t="n">
        <v>42275000</v>
      </c>
      <c r="C8" s="4" t="n">
        <v>34862000</v>
      </c>
    </row>
    <row r="9" spans="1:3">
      <c r="A9" s="3" t="s">
        <v>53</v>
      </c>
      <c r="B9" s="4" t="n">
        <v>596723000</v>
      </c>
      <c r="C9" s="4" t="n">
        <v>557723000</v>
      </c>
    </row>
    <row r="10" spans="1:3">
      <c r="A10" s="3" t="s">
        <v>54</v>
      </c>
      <c r="B10" s="4" t="n">
        <v>247195000</v>
      </c>
      <c r="C10" s="4" t="n">
        <v>246098000</v>
      </c>
    </row>
    <row r="11" spans="1:3">
      <c r="A11" s="3" t="s">
        <v>55</v>
      </c>
      <c r="B11" s="4" t="n">
        <v>108557000</v>
      </c>
      <c r="C11" s="4" t="n">
        <v>120951000</v>
      </c>
    </row>
    <row r="12" spans="1:3">
      <c r="A12" s="3" t="s">
        <v>56</v>
      </c>
      <c r="B12" s="4" t="n">
        <v>69105000</v>
      </c>
      <c r="C12" s="4" t="n">
        <v>74588000</v>
      </c>
    </row>
    <row r="13" spans="1:3">
      <c r="A13" s="3" t="s">
        <v>57</v>
      </c>
      <c r="B13" s="4" t="n">
        <v>1262959000</v>
      </c>
      <c r="C13" s="4" t="n">
        <v>1363281000</v>
      </c>
    </row>
    <row r="14" spans="1:3">
      <c r="A14" s="6" t="s">
        <v>58</v>
      </c>
    </row>
    <row r="15" spans="1:3">
      <c r="A15" s="3" t="s">
        <v>59</v>
      </c>
      <c r="B15" s="4" t="n">
        <v>33364000</v>
      </c>
      <c r="C15" s="4" t="n">
        <v>46820000</v>
      </c>
    </row>
    <row r="16" spans="1:3">
      <c r="A16" s="3" t="s">
        <v>60</v>
      </c>
      <c r="B16" s="4" t="n">
        <v>43000000</v>
      </c>
      <c r="C16" s="4" t="n">
        <v>32800000</v>
      </c>
    </row>
    <row r="17" spans="1:3">
      <c r="A17" s="3" t="s">
        <v>61</v>
      </c>
      <c r="B17" s="4" t="n">
        <v>62000000</v>
      </c>
      <c r="C17" s="4" t="n">
        <v>58000000</v>
      </c>
    </row>
    <row r="18" spans="1:3">
      <c r="A18" s="3" t="s">
        <v>62</v>
      </c>
      <c r="B18" s="4" t="n">
        <v>138237000</v>
      </c>
      <c r="C18" s="4" t="n">
        <v>139623000</v>
      </c>
    </row>
    <row r="19" spans="1:3">
      <c r="A19" s="3" t="s">
        <v>63</v>
      </c>
      <c r="B19" s="4" t="n">
        <v>631756000</v>
      </c>
      <c r="C19" s="4" t="n">
        <v>2402000</v>
      </c>
    </row>
    <row r="20" spans="1:3">
      <c r="A20" s="3" t="s">
        <v>64</v>
      </c>
      <c r="B20" s="4" t="n">
        <v>908357000</v>
      </c>
      <c r="C20" s="4" t="n">
        <v>279645000</v>
      </c>
    </row>
    <row r="21" spans="1:3">
      <c r="A21" s="3" t="s">
        <v>65</v>
      </c>
      <c r="B21" s="4" t="n">
        <v>1457004000</v>
      </c>
      <c r="C21" s="4" t="n">
        <v>2078637000</v>
      </c>
    </row>
    <row r="22" spans="1:3">
      <c r="A22" s="3" t="s">
        <v>66</v>
      </c>
      <c r="B22" s="4" t="n">
        <v>36536000</v>
      </c>
      <c r="C22" s="4" t="n">
        <v>39476000</v>
      </c>
    </row>
    <row r="23" spans="1:3">
      <c r="A23" s="3" t="s">
        <v>67</v>
      </c>
      <c r="B23" s="4" t="n">
        <v>0</v>
      </c>
      <c r="C23" s="4" t="n">
        <v>0</v>
      </c>
    </row>
    <row r="24" spans="1:3">
      <c r="A24" s="6" t="s">
        <v>68</v>
      </c>
    </row>
    <row r="25" spans="1:3">
      <c r="A25" s="3" t="s">
        <v>69</v>
      </c>
      <c r="B25" s="4" t="n">
        <v>-1046245000</v>
      </c>
      <c r="C25" s="4" t="n">
        <v>-978503000</v>
      </c>
    </row>
    <row r="26" spans="1:3">
      <c r="A26" s="3" t="s">
        <v>70</v>
      </c>
      <c r="B26" s="4" t="n">
        <v>-70476000</v>
      </c>
      <c r="C26" s="4" t="n">
        <v>-69792000</v>
      </c>
    </row>
    <row r="27" spans="1:3">
      <c r="A27" s="3" t="s">
        <v>71</v>
      </c>
      <c r="B27" s="4" t="n">
        <v>-14512000</v>
      </c>
      <c r="C27" s="4" t="n">
        <v>20510000</v>
      </c>
    </row>
    <row r="28" spans="1:3">
      <c r="A28" s="3" t="s">
        <v>72</v>
      </c>
      <c r="B28" s="4" t="n">
        <v>-1131233000</v>
      </c>
      <c r="C28" s="4" t="n">
        <v>-1027785000</v>
      </c>
    </row>
    <row r="29" spans="1:3">
      <c r="A29" s="3" t="s">
        <v>73</v>
      </c>
      <c r="B29" s="4" t="n">
        <v>-7705000</v>
      </c>
      <c r="C29" s="4" t="n">
        <v>-6692000</v>
      </c>
    </row>
    <row r="30" spans="1:3">
      <c r="A30" s="3" t="s">
        <v>74</v>
      </c>
      <c r="B30" s="4" t="n">
        <v>-1138938000</v>
      </c>
      <c r="C30" s="4" t="n">
        <v>-1034477000</v>
      </c>
    </row>
    <row r="31" spans="1:3">
      <c r="A31" s="3" t="s">
        <v>75</v>
      </c>
      <c r="B31" s="4" t="n">
        <v>1262959000</v>
      </c>
      <c r="C31" s="4" t="n">
        <v>1363281000</v>
      </c>
    </row>
    <row r="32" spans="1:3">
      <c r="A32" s="3" t="s">
        <v>34</v>
      </c>
    </row>
    <row r="33" spans="1:3">
      <c r="A33" s="6" t="s">
        <v>47</v>
      </c>
    </row>
    <row r="34" spans="1:3">
      <c r="A34" s="3" t="s">
        <v>48</v>
      </c>
      <c r="B34" s="4" t="n">
        <v>1000</v>
      </c>
      <c r="C34" s="4" t="n">
        <v>1000</v>
      </c>
    </row>
    <row r="35" spans="1:3">
      <c r="A35" s="3" t="s">
        <v>51</v>
      </c>
      <c r="B35" s="4" t="n">
        <v>1858</v>
      </c>
      <c r="C35" s="4" t="n">
        <v>1850</v>
      </c>
    </row>
    <row r="36" spans="1:3">
      <c r="A36" s="3" t="s">
        <v>51</v>
      </c>
      <c r="B36" s="4" t="n">
        <v>1858</v>
      </c>
      <c r="C36" s="4" t="n">
        <v>1850</v>
      </c>
    </row>
    <row r="37" spans="1:3">
      <c r="A37" s="3" t="s">
        <v>57</v>
      </c>
      <c r="B37" s="4" t="n">
        <v>2858</v>
      </c>
      <c r="C37" s="4" t="n">
        <v>2850</v>
      </c>
    </row>
    <row r="38" spans="1:3">
      <c r="A38" s="6" t="s">
        <v>76</v>
      </c>
    </row>
    <row r="39" spans="1:3">
      <c r="A39" s="3" t="s">
        <v>77</v>
      </c>
      <c r="B39" s="4" t="n">
        <v>1000</v>
      </c>
      <c r="C39" s="4" t="n">
        <v>1000</v>
      </c>
    </row>
    <row r="40" spans="1:3">
      <c r="A40" s="3" t="s">
        <v>78</v>
      </c>
      <c r="B40" s="4" t="n">
        <v>33027</v>
      </c>
      <c r="C40" s="4" t="n">
        <v>29020</v>
      </c>
    </row>
    <row r="41" spans="1:3">
      <c r="A41" s="3" t="s">
        <v>79</v>
      </c>
      <c r="B41" s="4" t="n">
        <v>-31169</v>
      </c>
      <c r="C41" s="4" t="n">
        <v>-27170</v>
      </c>
    </row>
    <row r="42" spans="1:3">
      <c r="A42" s="3" t="s">
        <v>80</v>
      </c>
      <c r="B42" s="4" t="n">
        <v>2858</v>
      </c>
      <c r="C42" s="4" t="n">
        <v>2850</v>
      </c>
    </row>
    <row r="43" spans="1:3">
      <c r="A43" s="3" t="s">
        <v>39</v>
      </c>
    </row>
    <row r="44" spans="1:3">
      <c r="A44" s="6" t="s">
        <v>47</v>
      </c>
    </row>
    <row r="45" spans="1:3">
      <c r="A45" s="3" t="s">
        <v>48</v>
      </c>
      <c r="B45" s="4" t="n">
        <v>11046000</v>
      </c>
      <c r="C45" s="4" t="n">
        <v>119308000</v>
      </c>
    </row>
    <row r="46" spans="1:3">
      <c r="A46" s="3" t="s">
        <v>49</v>
      </c>
      <c r="B46" s="4" t="n">
        <v>107596000</v>
      </c>
      <c r="C46" s="4" t="n">
        <v>126054000</v>
      </c>
    </row>
    <row r="47" spans="1:3">
      <c r="A47" s="3" t="s">
        <v>50</v>
      </c>
      <c r="B47" s="4" t="n">
        <v>80454000</v>
      </c>
      <c r="C47" s="4" t="n">
        <v>83694000</v>
      </c>
    </row>
    <row r="48" spans="1:3">
      <c r="A48" s="3" t="s">
        <v>51</v>
      </c>
      <c r="B48" s="4" t="n">
        <v>42157000</v>
      </c>
      <c r="C48" s="4" t="n">
        <v>34830000</v>
      </c>
    </row>
    <row r="49" spans="1:3">
      <c r="A49" s="3" t="s">
        <v>52</v>
      </c>
      <c r="B49" s="4" t="n">
        <v>241253000</v>
      </c>
      <c r="C49" s="4" t="n">
        <v>363886000</v>
      </c>
    </row>
    <row r="50" spans="1:3">
      <c r="A50" s="3" t="s">
        <v>51</v>
      </c>
      <c r="B50" s="4" t="n">
        <v>42157000</v>
      </c>
      <c r="C50" s="4" t="n">
        <v>34830000</v>
      </c>
    </row>
    <row r="51" spans="1:3">
      <c r="A51" s="3" t="s">
        <v>53</v>
      </c>
      <c r="B51" s="4" t="n">
        <v>596723000</v>
      </c>
      <c r="C51" s="4" t="n">
        <v>557723000</v>
      </c>
    </row>
    <row r="52" spans="1:3">
      <c r="A52" s="3" t="s">
        <v>54</v>
      </c>
      <c r="B52" s="4" t="n">
        <v>247195000</v>
      </c>
      <c r="C52" s="4" t="n">
        <v>246098000</v>
      </c>
    </row>
    <row r="53" spans="1:3">
      <c r="A53" s="3" t="s">
        <v>55</v>
      </c>
      <c r="B53" s="4" t="n">
        <v>108557000</v>
      </c>
      <c r="C53" s="4" t="n">
        <v>120951000</v>
      </c>
    </row>
    <row r="54" spans="1:3">
      <c r="A54" s="3" t="s">
        <v>56</v>
      </c>
      <c r="B54" s="4" t="n">
        <v>69105000</v>
      </c>
      <c r="C54" s="4" t="n">
        <v>74588000</v>
      </c>
    </row>
    <row r="55" spans="1:3">
      <c r="A55" s="3" t="s">
        <v>57</v>
      </c>
      <c r="B55" s="4" t="n">
        <v>1262833000</v>
      </c>
      <c r="C55" s="4" t="n">
        <v>1363246000</v>
      </c>
    </row>
    <row r="56" spans="1:3">
      <c r="A56" s="3" t="s">
        <v>81</v>
      </c>
      <c r="B56" s="4" t="n">
        <v>0</v>
      </c>
      <c r="C56" s="4" t="n">
        <v>0</v>
      </c>
    </row>
    <row r="57" spans="1:3">
      <c r="A57" s="6" t="s">
        <v>58</v>
      </c>
    </row>
    <row r="58" spans="1:3">
      <c r="A58" s="3" t="s">
        <v>59</v>
      </c>
      <c r="B58" s="4" t="n">
        <v>33364000</v>
      </c>
      <c r="C58" s="4" t="n">
        <v>46820000</v>
      </c>
    </row>
    <row r="59" spans="1:3">
      <c r="A59" s="3" t="s">
        <v>60</v>
      </c>
      <c r="B59" s="4" t="n">
        <v>43000000</v>
      </c>
      <c r="C59" s="4" t="n">
        <v>32800000</v>
      </c>
    </row>
    <row r="60" spans="1:3">
      <c r="A60" s="3" t="s">
        <v>61</v>
      </c>
      <c r="B60" s="4" t="n">
        <v>62000000</v>
      </c>
      <c r="C60" s="4" t="n">
        <v>58000000</v>
      </c>
    </row>
    <row r="61" spans="1:3">
      <c r="A61" s="3" t="s">
        <v>62</v>
      </c>
      <c r="B61" s="4" t="n">
        <v>134303000</v>
      </c>
      <c r="C61" s="4" t="n">
        <v>135689000</v>
      </c>
    </row>
    <row r="62" spans="1:3">
      <c r="A62" s="3" t="s">
        <v>63</v>
      </c>
      <c r="B62" s="4" t="n">
        <v>277029000</v>
      </c>
      <c r="C62" s="4" t="n">
        <v>2402000</v>
      </c>
    </row>
    <row r="63" spans="1:3">
      <c r="A63" s="3" t="s">
        <v>64</v>
      </c>
      <c r="B63" s="4" t="n">
        <v>549696000</v>
      </c>
      <c r="C63" s="4" t="n">
        <v>275711000</v>
      </c>
    </row>
    <row r="64" spans="1:3">
      <c r="A64" s="3" t="s">
        <v>65</v>
      </c>
      <c r="B64" s="4" t="n">
        <v>1457004000</v>
      </c>
      <c r="C64" s="4" t="n">
        <v>1728137000</v>
      </c>
    </row>
    <row r="65" spans="1:3">
      <c r="A65" s="3" t="s">
        <v>66</v>
      </c>
      <c r="B65" s="4" t="n">
        <v>36536000</v>
      </c>
      <c r="C65" s="4" t="n">
        <v>39476000</v>
      </c>
    </row>
    <row r="66" spans="1:3">
      <c r="A66" s="3" t="s">
        <v>67</v>
      </c>
      <c r="B66" s="4" t="n">
        <v>0</v>
      </c>
      <c r="C66" s="4" t="n">
        <v>0</v>
      </c>
    </row>
    <row r="67" spans="1:3">
      <c r="A67" s="6" t="s">
        <v>68</v>
      </c>
    </row>
    <row r="68" spans="1:3">
      <c r="A68" s="3" t="s">
        <v>69</v>
      </c>
      <c r="B68" s="4" t="n">
        <v>-758186000</v>
      </c>
      <c r="C68" s="4" t="n">
        <v>-693896000</v>
      </c>
    </row>
    <row r="69" spans="1:3">
      <c r="A69" s="3" t="s">
        <v>70</v>
      </c>
      <c r="B69" s="4" t="n">
        <v>-7570000</v>
      </c>
      <c r="C69" s="4" t="n">
        <v>-6915000</v>
      </c>
    </row>
    <row r="70" spans="1:3">
      <c r="A70" s="3" t="s">
        <v>71</v>
      </c>
      <c r="B70" s="4" t="n">
        <v>-14647000</v>
      </c>
      <c r="C70" s="4" t="n">
        <v>20733000</v>
      </c>
    </row>
    <row r="71" spans="1:3">
      <c r="A71" s="3" t="s">
        <v>72</v>
      </c>
      <c r="B71" s="4" t="n">
        <v>-780403000</v>
      </c>
      <c r="C71" s="4" t="n">
        <v>-680078000</v>
      </c>
    </row>
    <row r="72" spans="1:3">
      <c r="A72" s="3" t="s">
        <v>74</v>
      </c>
      <c r="B72" s="4" t="n">
        <v>-780403000</v>
      </c>
      <c r="C72" s="4" t="n">
        <v>-680078000</v>
      </c>
    </row>
    <row r="73" spans="1:3">
      <c r="A73" s="3" t="s">
        <v>75</v>
      </c>
      <c r="B73" s="4" t="n">
        <v>1262833000</v>
      </c>
      <c r="C73" s="4" t="n">
        <v>1363246000</v>
      </c>
    </row>
    <row r="74" spans="1:3">
      <c r="A74" s="3" t="s">
        <v>42</v>
      </c>
    </row>
    <row r="75" spans="1:3">
      <c r="A75" s="6" t="s">
        <v>47</v>
      </c>
    </row>
    <row r="76" spans="1:3">
      <c r="A76" s="3" t="s">
        <v>48</v>
      </c>
      <c r="B76" s="4" t="n">
        <v>1100</v>
      </c>
      <c r="C76" s="4" t="n">
        <v>1100</v>
      </c>
    </row>
    <row r="77" spans="1:3">
      <c r="A77" s="3" t="s">
        <v>51</v>
      </c>
      <c r="B77" s="4" t="n">
        <v>1841</v>
      </c>
      <c r="C77" s="4" t="n">
        <v>1500</v>
      </c>
    </row>
    <row r="78" spans="1:3">
      <c r="A78" s="3" t="s">
        <v>51</v>
      </c>
      <c r="B78" s="4" t="n">
        <v>1841</v>
      </c>
      <c r="C78" s="4" t="n">
        <v>1500</v>
      </c>
    </row>
    <row r="79" spans="1:3">
      <c r="A79" s="3" t="s">
        <v>57</v>
      </c>
      <c r="B79" s="4" t="n">
        <v>2941</v>
      </c>
      <c r="C79" s="4" t="n">
        <v>2600</v>
      </c>
    </row>
    <row r="80" spans="1:3">
      <c r="A80" s="6" t="s">
        <v>58</v>
      </c>
    </row>
    <row r="81" spans="1:3">
      <c r="A81" s="3" t="s">
        <v>67</v>
      </c>
      <c r="B81" s="3" t="s">
        <v>82</v>
      </c>
      <c r="C81" s="3" t="s">
        <v>82</v>
      </c>
    </row>
    <row r="82" spans="1:3">
      <c r="A82" s="6" t="s">
        <v>76</v>
      </c>
    </row>
    <row r="83" spans="1:3">
      <c r="A83" s="3" t="s">
        <v>77</v>
      </c>
      <c r="B83" s="4" t="n">
        <v>1000</v>
      </c>
      <c r="C83" s="4" t="n">
        <v>1000</v>
      </c>
    </row>
    <row r="84" spans="1:3">
      <c r="A84" s="3" t="s">
        <v>78</v>
      </c>
      <c r="B84" s="4" t="n">
        <v>78518</v>
      </c>
      <c r="C84" s="4" t="n">
        <v>72552</v>
      </c>
    </row>
    <row r="85" spans="1:3">
      <c r="A85" s="3" t="s">
        <v>79</v>
      </c>
      <c r="B85" s="4" t="n">
        <v>-76577</v>
      </c>
      <c r="C85" s="4" t="n">
        <v>-70952</v>
      </c>
    </row>
    <row r="86" spans="1:3">
      <c r="A86" s="3" t="s">
        <v>80</v>
      </c>
      <c r="B86" s="5" t="n">
        <v>2941</v>
      </c>
      <c r="C86" s="5"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6" t="s">
        <v>259</v>
      </c>
    </row>
    <row r="4" spans="1:2">
      <c r="A4" s="3" t="s">
        <v>260</v>
      </c>
      <c r="B4" s="3" t="s">
        <v>261</v>
      </c>
    </row>
    <row r="5" spans="1:2">
      <c r="A5" s="3" t="s">
        <v>39</v>
      </c>
    </row>
    <row r="6" spans="1:2">
      <c r="A6" s="6" t="s">
        <v>259</v>
      </c>
    </row>
    <row r="7" spans="1:2">
      <c r="A7" s="3" t="s">
        <v>260</v>
      </c>
      <c r="B7"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6" t="s">
        <v>264</v>
      </c>
    </row>
    <row r="4" spans="1:2">
      <c r="A4" s="3" t="s">
        <v>263</v>
      </c>
      <c r="B4" s="3" t="s">
        <v>265</v>
      </c>
    </row>
    <row r="5" spans="1:2">
      <c r="A5" s="3" t="s">
        <v>34</v>
      </c>
    </row>
    <row r="6" spans="1:2">
      <c r="A6" s="6" t="s">
        <v>264</v>
      </c>
    </row>
    <row r="7" spans="1:2">
      <c r="A7" s="3" t="s">
        <v>263</v>
      </c>
      <c r="B7" s="3" t="s">
        <v>266</v>
      </c>
    </row>
    <row r="8" spans="1:2">
      <c r="A8" s="3" t="s">
        <v>39</v>
      </c>
    </row>
    <row r="9" spans="1:2">
      <c r="A9" s="6" t="s">
        <v>264</v>
      </c>
    </row>
    <row r="10" spans="1:2">
      <c r="A10" s="3" t="s">
        <v>263</v>
      </c>
      <c r="B10" s="3" t="s">
        <v>267</v>
      </c>
    </row>
    <row r="11" spans="1:2">
      <c r="A11" s="3" t="s">
        <v>42</v>
      </c>
    </row>
    <row r="12" spans="1:2">
      <c r="A12" s="6" t="s">
        <v>264</v>
      </c>
    </row>
    <row r="13" spans="1:2">
      <c r="A13" s="3" t="s">
        <v>263</v>
      </c>
      <c r="B13"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6" t="s">
        <v>270</v>
      </c>
    </row>
    <row r="4" spans="1:2">
      <c r="A4" s="3" t="s">
        <v>269</v>
      </c>
      <c r="B4" s="3" t="s">
        <v>271</v>
      </c>
    </row>
    <row r="5" spans="1:2">
      <c r="A5" s="3" t="s">
        <v>39</v>
      </c>
    </row>
    <row r="6" spans="1:2">
      <c r="A6" s="6" t="s">
        <v>270</v>
      </c>
    </row>
    <row r="7" spans="1:2">
      <c r="A7" s="3" t="s">
        <v>269</v>
      </c>
      <c r="B7" s="3"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6" t="s">
        <v>277</v>
      </c>
    </row>
    <row r="4" spans="1:2">
      <c r="A4" s="3" t="s">
        <v>278</v>
      </c>
      <c r="B4" s="3" t="s">
        <v>279</v>
      </c>
    </row>
    <row r="5" spans="1:2">
      <c r="A5" s="3" t="s">
        <v>39</v>
      </c>
    </row>
    <row r="6" spans="1:2">
      <c r="A6" s="6" t="s">
        <v>277</v>
      </c>
    </row>
    <row r="7" spans="1:2">
      <c r="A7" s="3" t="s">
        <v>278</v>
      </c>
      <c r="B7"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6" t="s">
        <v>282</v>
      </c>
    </row>
    <row r="4" spans="1:2">
      <c r="A4" s="3" t="s">
        <v>283</v>
      </c>
      <c r="B4" s="3" t="s">
        <v>284</v>
      </c>
    </row>
    <row r="5" spans="1:2">
      <c r="A5" s="3" t="s">
        <v>39</v>
      </c>
    </row>
    <row r="6" spans="1:2">
      <c r="A6" s="6" t="s">
        <v>282</v>
      </c>
    </row>
    <row r="7" spans="1:2">
      <c r="A7" s="3" t="s">
        <v>283</v>
      </c>
      <c r="B7"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34</v>
      </c>
    </row>
    <row r="4" spans="1:2">
      <c r="A4" s="6" t="s">
        <v>287</v>
      </c>
    </row>
    <row r="5" spans="1:2">
      <c r="A5" s="3" t="s">
        <v>286</v>
      </c>
      <c r="B5" s="3" t="s">
        <v>288</v>
      </c>
    </row>
    <row r="6" spans="1:2">
      <c r="A6" s="3" t="s">
        <v>42</v>
      </c>
    </row>
    <row r="7" spans="1:2">
      <c r="A7" s="6" t="s">
        <v>287</v>
      </c>
    </row>
    <row r="8" spans="1:2">
      <c r="A8" s="3" t="s">
        <v>286</v>
      </c>
      <c r="B8"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6" t="s">
        <v>291</v>
      </c>
    </row>
    <row r="4" spans="1:2">
      <c r="A4" s="3" t="s">
        <v>290</v>
      </c>
      <c r="B4" s="3" t="s">
        <v>292</v>
      </c>
    </row>
    <row r="5" spans="1:2">
      <c r="A5" s="3" t="s">
        <v>39</v>
      </c>
    </row>
    <row r="6" spans="1:2">
      <c r="A6" s="6" t="s">
        <v>291</v>
      </c>
    </row>
    <row r="7" spans="1:2">
      <c r="A7" s="3" t="s">
        <v>290</v>
      </c>
      <c r="B7"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6" t="s">
        <v>295</v>
      </c>
    </row>
    <row r="4" spans="1:2">
      <c r="A4" s="3" t="s">
        <v>294</v>
      </c>
      <c r="B4" s="3" t="s">
        <v>296</v>
      </c>
    </row>
    <row r="5" spans="1:2">
      <c r="A5" s="3" t="s">
        <v>34</v>
      </c>
    </row>
    <row r="6" spans="1:2">
      <c r="A6" s="6" t="s">
        <v>295</v>
      </c>
    </row>
    <row r="7" spans="1:2">
      <c r="A7" s="3" t="s">
        <v>294</v>
      </c>
      <c r="B7" s="3" t="s">
        <v>297</v>
      </c>
    </row>
    <row r="8" spans="1:2">
      <c r="A8" s="3" t="s">
        <v>39</v>
      </c>
    </row>
    <row r="9" spans="1:2">
      <c r="A9" s="6" t="s">
        <v>295</v>
      </c>
    </row>
    <row r="10" spans="1:2">
      <c r="A10" s="3" t="s">
        <v>294</v>
      </c>
      <c r="B10" s="3" t="s">
        <v>298</v>
      </c>
    </row>
    <row r="11" spans="1:2">
      <c r="A11" s="3" t="s">
        <v>42</v>
      </c>
    </row>
    <row r="12" spans="1:2">
      <c r="A12" s="6" t="s">
        <v>295</v>
      </c>
    </row>
    <row r="13" spans="1:2">
      <c r="A13" s="3" t="s">
        <v>294</v>
      </c>
      <c r="B13"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6" t="s">
        <v>300</v>
      </c>
    </row>
    <row r="4" spans="1:2">
      <c r="A4" s="3" t="s">
        <v>290</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v>
      </c>
      <c r="B1" s="2" t="s">
        <v>2</v>
      </c>
      <c r="C1" s="2" t="s">
        <v>46</v>
      </c>
    </row>
    <row r="2" spans="1:3">
      <c r="A2" s="3" t="s">
        <v>84</v>
      </c>
      <c r="B2" s="5" t="n">
        <v>106145000</v>
      </c>
      <c r="C2" s="5" t="n">
        <v>120079000</v>
      </c>
    </row>
    <row r="3" spans="1:3">
      <c r="A3" s="3" t="s">
        <v>85</v>
      </c>
      <c r="B3" s="4" t="n">
        <v>2463000</v>
      </c>
      <c r="C3" s="4" t="n">
        <v>2455000</v>
      </c>
    </row>
    <row r="4" spans="1:3">
      <c r="A4" s="3" t="s">
        <v>86</v>
      </c>
      <c r="B4" s="5" t="n">
        <v>414210000</v>
      </c>
      <c r="C4" s="5" t="n">
        <v>399629000</v>
      </c>
    </row>
    <row r="5" spans="1:3">
      <c r="A5" s="3" t="s">
        <v>87</v>
      </c>
      <c r="B5" s="4" t="n">
        <v>97152665</v>
      </c>
      <c r="C5" s="4" t="n">
        <v>97152665</v>
      </c>
    </row>
    <row r="6" spans="1:3">
      <c r="A6" s="3" t="s">
        <v>88</v>
      </c>
      <c r="B6" s="4" t="n">
        <v>989926</v>
      </c>
      <c r="C6" s="4" t="n">
        <v>989926</v>
      </c>
    </row>
    <row r="7" spans="1:3">
      <c r="A7" s="3" t="s">
        <v>34</v>
      </c>
    </row>
    <row r="8" spans="1:3">
      <c r="A8" s="3" t="s">
        <v>89</v>
      </c>
      <c r="B8" s="5" t="n">
        <v>1</v>
      </c>
      <c r="C8" s="5" t="n">
        <v>1</v>
      </c>
    </row>
    <row r="9" spans="1:3">
      <c r="A9" s="3" t="s">
        <v>90</v>
      </c>
      <c r="B9" s="4" t="n">
        <v>2000</v>
      </c>
      <c r="C9" s="4" t="n">
        <v>2000</v>
      </c>
    </row>
    <row r="10" spans="1:3">
      <c r="A10" s="3" t="s">
        <v>91</v>
      </c>
      <c r="B10" s="4" t="n">
        <v>1000</v>
      </c>
      <c r="C10" s="4" t="n">
        <v>1000</v>
      </c>
    </row>
    <row r="11" spans="1:3">
      <c r="A11" s="3" t="s">
        <v>92</v>
      </c>
      <c r="B11" s="4" t="n">
        <v>1000</v>
      </c>
      <c r="C11" s="4" t="n">
        <v>1000</v>
      </c>
    </row>
    <row r="12" spans="1:3">
      <c r="A12" s="3" t="s">
        <v>39</v>
      </c>
    </row>
    <row r="13" spans="1:3">
      <c r="A13" s="3" t="s">
        <v>84</v>
      </c>
      <c r="B13" s="5" t="n">
        <v>106145000</v>
      </c>
      <c r="C13" s="5" t="n">
        <v>120079000</v>
      </c>
    </row>
    <row r="14" spans="1:3">
      <c r="A14" s="3" t="s">
        <v>85</v>
      </c>
      <c r="B14" s="4" t="n">
        <v>2463000</v>
      </c>
      <c r="C14" s="4" t="n">
        <v>2455000</v>
      </c>
    </row>
    <row r="15" spans="1:3">
      <c r="A15" s="3" t="s">
        <v>86</v>
      </c>
      <c r="B15" s="5" t="n">
        <v>414210000</v>
      </c>
      <c r="C15" s="5" t="n">
        <v>399629000</v>
      </c>
    </row>
    <row r="16" spans="1:3">
      <c r="A16" s="3" t="s">
        <v>42</v>
      </c>
    </row>
    <row r="17" spans="1:3">
      <c r="A17" s="3" t="s">
        <v>89</v>
      </c>
      <c r="B17" s="5" t="n">
        <v>1</v>
      </c>
      <c r="C17" s="5" t="n">
        <v>1</v>
      </c>
    </row>
    <row r="18" spans="1:3">
      <c r="A18" s="3" t="s">
        <v>90</v>
      </c>
      <c r="B18" s="4" t="n">
        <v>2000</v>
      </c>
      <c r="C18" s="4" t="n">
        <v>2000</v>
      </c>
    </row>
    <row r="19" spans="1:3">
      <c r="A19" s="3" t="s">
        <v>91</v>
      </c>
      <c r="B19" s="4" t="n">
        <v>1000</v>
      </c>
      <c r="C19" s="4" t="n">
        <v>1000</v>
      </c>
    </row>
    <row r="20" spans="1:3">
      <c r="A20" s="3" t="s">
        <v>92</v>
      </c>
      <c r="B20" s="4" t="n">
        <v>1000</v>
      </c>
      <c r="C20"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6" t="s">
        <v>302</v>
      </c>
    </row>
    <row r="4" spans="1:2">
      <c r="A4" s="3" t="s">
        <v>301</v>
      </c>
      <c r="B4" s="3" t="s">
        <v>303</v>
      </c>
    </row>
    <row r="5" spans="1:2">
      <c r="A5" s="3" t="s">
        <v>39</v>
      </c>
    </row>
    <row r="6" spans="1:2">
      <c r="A6" s="6" t="s">
        <v>302</v>
      </c>
    </row>
    <row r="7" spans="1:2">
      <c r="A7" s="3" t="s">
        <v>301</v>
      </c>
      <c r="B7"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211</v>
      </c>
    </row>
    <row r="4" spans="1:2">
      <c r="A4" s="3" t="s">
        <v>306</v>
      </c>
      <c r="B4" s="3" t="s">
        <v>307</v>
      </c>
    </row>
    <row r="5" spans="1:2">
      <c r="A5" s="3" t="s">
        <v>308</v>
      </c>
      <c r="B5" s="3" t="s">
        <v>309</v>
      </c>
    </row>
    <row r="6" spans="1:2">
      <c r="A6" s="3" t="s">
        <v>310</v>
      </c>
      <c r="B6" s="3" t="s">
        <v>311</v>
      </c>
    </row>
    <row r="7" spans="1:2">
      <c r="A7" s="3" t="s">
        <v>312</v>
      </c>
      <c r="B7" s="3" t="s">
        <v>313</v>
      </c>
    </row>
    <row r="8" spans="1:2">
      <c r="A8" s="3" t="s">
        <v>314</v>
      </c>
      <c r="B8" s="3" t="s">
        <v>315</v>
      </c>
    </row>
    <row r="9" spans="1:2">
      <c r="A9" s="3" t="s">
        <v>50</v>
      </c>
      <c r="B9" s="3" t="s">
        <v>316</v>
      </c>
    </row>
    <row r="10" spans="1:2">
      <c r="A10" s="3" t="s">
        <v>317</v>
      </c>
      <c r="B10" s="3" t="s">
        <v>318</v>
      </c>
    </row>
    <row r="11" spans="1:2">
      <c r="A11" s="3" t="s">
        <v>319</v>
      </c>
      <c r="B11" s="3" t="s">
        <v>320</v>
      </c>
    </row>
    <row r="12" spans="1:2">
      <c r="A12" s="3" t="s">
        <v>321</v>
      </c>
      <c r="B12" s="3" t="s">
        <v>322</v>
      </c>
    </row>
    <row r="13" spans="1:2">
      <c r="A13" s="3" t="s">
        <v>323</v>
      </c>
      <c r="B13" s="3" t="s">
        <v>324</v>
      </c>
    </row>
    <row r="14" spans="1:2">
      <c r="A14" s="3" t="s">
        <v>325</v>
      </c>
      <c r="B14" s="3" t="s">
        <v>326</v>
      </c>
    </row>
    <row r="15" spans="1:2">
      <c r="A15" s="3" t="s">
        <v>327</v>
      </c>
      <c r="B15" s="3" t="s">
        <v>328</v>
      </c>
    </row>
    <row r="16" spans="1:2">
      <c r="A16" s="3" t="s">
        <v>329</v>
      </c>
      <c r="B16" s="3" t="s">
        <v>330</v>
      </c>
    </row>
    <row r="17" spans="1:2">
      <c r="A17" s="3" t="s">
        <v>331</v>
      </c>
      <c r="B17" s="3" t="s">
        <v>332</v>
      </c>
    </row>
    <row r="18" spans="1:2">
      <c r="A18" s="3" t="s">
        <v>333</v>
      </c>
      <c r="B18" s="3" t="s">
        <v>334</v>
      </c>
    </row>
    <row r="19" spans="1:2">
      <c r="A19" s="3" t="s">
        <v>335</v>
      </c>
      <c r="B19" s="3" t="s">
        <v>336</v>
      </c>
    </row>
    <row r="20" spans="1:2">
      <c r="A20" s="3" t="s">
        <v>337</v>
      </c>
      <c r="B20" s="3" t="s">
        <v>338</v>
      </c>
    </row>
    <row r="21" spans="1:2">
      <c r="A21" s="3" t="s">
        <v>339</v>
      </c>
      <c r="B21" s="3" t="s">
        <v>340</v>
      </c>
    </row>
    <row r="22" spans="1:2">
      <c r="A22" s="3" t="s">
        <v>341</v>
      </c>
      <c r="B22" s="3" t="s">
        <v>342</v>
      </c>
    </row>
    <row r="23" spans="1:2">
      <c r="A23" s="3" t="s">
        <v>343</v>
      </c>
      <c r="B23" s="3" t="s">
        <v>344</v>
      </c>
    </row>
    <row r="24" spans="1:2">
      <c r="A24" s="3" t="s">
        <v>39</v>
      </c>
    </row>
    <row r="25" spans="1:2">
      <c r="A25" s="6" t="s">
        <v>211</v>
      </c>
    </row>
    <row r="26" spans="1:2">
      <c r="A26" s="3" t="s">
        <v>306</v>
      </c>
      <c r="B26" s="3" t="s">
        <v>307</v>
      </c>
    </row>
    <row r="27" spans="1:2">
      <c r="A27" s="3" t="s">
        <v>308</v>
      </c>
      <c r="B27" s="3" t="s">
        <v>345</v>
      </c>
    </row>
    <row r="28" spans="1:2">
      <c r="A28" s="3" t="s">
        <v>310</v>
      </c>
      <c r="B28" s="3" t="s">
        <v>346</v>
      </c>
    </row>
    <row r="29" spans="1:2">
      <c r="A29" s="3" t="s">
        <v>312</v>
      </c>
      <c r="B29" s="3" t="s">
        <v>347</v>
      </c>
    </row>
    <row r="30" spans="1:2">
      <c r="A30" s="3" t="s">
        <v>314</v>
      </c>
      <c r="B30" s="3" t="s">
        <v>348</v>
      </c>
    </row>
    <row r="31" spans="1:2">
      <c r="A31" s="3" t="s">
        <v>50</v>
      </c>
      <c r="B31" s="3" t="s">
        <v>349</v>
      </c>
    </row>
    <row r="32" spans="1:2">
      <c r="A32" s="3" t="s">
        <v>317</v>
      </c>
      <c r="B32" s="3" t="s">
        <v>350</v>
      </c>
    </row>
    <row r="33" spans="1:2">
      <c r="A33" s="3" t="s">
        <v>319</v>
      </c>
      <c r="B33" s="3" t="s">
        <v>351</v>
      </c>
    </row>
    <row r="34" spans="1:2">
      <c r="A34" s="3" t="s">
        <v>321</v>
      </c>
      <c r="B34" s="3" t="s">
        <v>352</v>
      </c>
    </row>
    <row r="35" spans="1:2">
      <c r="A35" s="3" t="s">
        <v>323</v>
      </c>
      <c r="B35" s="3" t="s">
        <v>353</v>
      </c>
    </row>
    <row r="36" spans="1:2">
      <c r="A36" s="3" t="s">
        <v>325</v>
      </c>
      <c r="B36" s="3" t="s">
        <v>354</v>
      </c>
    </row>
    <row r="37" spans="1:2">
      <c r="A37" s="3" t="s">
        <v>327</v>
      </c>
      <c r="B37" s="3" t="s">
        <v>355</v>
      </c>
    </row>
    <row r="38" spans="1:2">
      <c r="A38" s="3" t="s">
        <v>329</v>
      </c>
      <c r="B38" s="3" t="s">
        <v>356</v>
      </c>
    </row>
    <row r="39" spans="1:2">
      <c r="A39" s="3" t="s">
        <v>331</v>
      </c>
      <c r="B39" s="3" t="s">
        <v>357</v>
      </c>
    </row>
    <row r="40" spans="1:2">
      <c r="A40" s="3" t="s">
        <v>333</v>
      </c>
      <c r="B40" s="3" t="s">
        <v>358</v>
      </c>
    </row>
    <row r="41" spans="1:2">
      <c r="A41" s="3" t="s">
        <v>335</v>
      </c>
      <c r="B41" s="3" t="s">
        <v>359</v>
      </c>
    </row>
    <row r="42" spans="1:2">
      <c r="A42" s="3" t="s">
        <v>337</v>
      </c>
      <c r="B42" s="3" t="s">
        <v>360</v>
      </c>
    </row>
    <row r="43" spans="1:2">
      <c r="A43" s="3" t="s">
        <v>341</v>
      </c>
      <c r="B43" s="3" t="s">
        <v>361</v>
      </c>
    </row>
    <row r="44" spans="1:2">
      <c r="A44" s="3" t="s">
        <v>343</v>
      </c>
      <c r="B44" s="3"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6" t="s">
        <v>364</v>
      </c>
    </row>
    <row r="4" spans="1:2">
      <c r="A4" s="3" t="s">
        <v>365</v>
      </c>
      <c r="B4" s="3" t="s">
        <v>366</v>
      </c>
    </row>
    <row r="5" spans="1:2">
      <c r="A5" s="3" t="s">
        <v>367</v>
      </c>
      <c r="B5" s="3" t="s">
        <v>368</v>
      </c>
    </row>
    <row r="6" spans="1:2">
      <c r="A6" s="3" t="s">
        <v>39</v>
      </c>
    </row>
    <row r="7" spans="1:2">
      <c r="A7" s="6" t="s">
        <v>364</v>
      </c>
    </row>
    <row r="8" spans="1:2">
      <c r="A8" s="3" t="s">
        <v>365</v>
      </c>
      <c r="B8" s="3" t="s">
        <v>369</v>
      </c>
    </row>
    <row r="9" spans="1:2">
      <c r="A9" s="3" t="s">
        <v>367</v>
      </c>
      <c r="B9" s="3"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6" t="s">
        <v>215</v>
      </c>
    </row>
    <row r="4" spans="1:2">
      <c r="A4" s="3" t="s">
        <v>371</v>
      </c>
      <c r="B4" s="3" t="s">
        <v>372</v>
      </c>
    </row>
    <row r="5" spans="1:2">
      <c r="A5" s="3" t="s">
        <v>39</v>
      </c>
    </row>
    <row r="6" spans="1:2">
      <c r="A6" s="6" t="s">
        <v>215</v>
      </c>
    </row>
    <row r="7" spans="1:2">
      <c r="A7" s="3" t="s">
        <v>371</v>
      </c>
      <c r="B7" s="3" t="s">
        <v>372</v>
      </c>
    </row>
    <row r="8" spans="1:2">
      <c r="A8" s="3" t="s">
        <v>373</v>
      </c>
    </row>
    <row r="9" spans="1:2">
      <c r="A9" s="6" t="s">
        <v>215</v>
      </c>
    </row>
    <row r="10" spans="1:2">
      <c r="A10" s="3" t="s">
        <v>374</v>
      </c>
      <c r="B10" s="3" t="s">
        <v>375</v>
      </c>
    </row>
    <row r="11" spans="1:2">
      <c r="A11" s="3" t="s">
        <v>376</v>
      </c>
      <c r="B11" s="3" t="s">
        <v>377</v>
      </c>
    </row>
    <row r="12" spans="1:2">
      <c r="A12" s="3" t="s">
        <v>378</v>
      </c>
    </row>
    <row r="13" spans="1:2">
      <c r="A13" s="6" t="s">
        <v>215</v>
      </c>
    </row>
    <row r="14" spans="1:2">
      <c r="A14" s="3" t="s">
        <v>374</v>
      </c>
      <c r="B14" s="3" t="s">
        <v>375</v>
      </c>
    </row>
    <row r="15" spans="1:2">
      <c r="A15" s="3" t="s">
        <v>376</v>
      </c>
      <c r="B15" s="3"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6" t="s">
        <v>224</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row r="9" spans="1:2">
      <c r="A9" s="3" t="s">
        <v>391</v>
      </c>
      <c r="B9" s="3" t="s">
        <v>392</v>
      </c>
    </row>
    <row r="10" spans="1:2">
      <c r="A10" s="3" t="s">
        <v>393</v>
      </c>
      <c r="B10" s="3" t="s">
        <v>394</v>
      </c>
    </row>
    <row r="11" spans="1:2">
      <c r="A11" s="3" t="s">
        <v>39</v>
      </c>
    </row>
    <row r="12" spans="1:2">
      <c r="A12" s="6" t="s">
        <v>224</v>
      </c>
    </row>
    <row r="13" spans="1:2">
      <c r="A13" s="3" t="s">
        <v>381</v>
      </c>
      <c r="B13" s="3" t="s">
        <v>382</v>
      </c>
    </row>
    <row r="14" spans="1:2">
      <c r="A14" s="3" t="s">
        <v>383</v>
      </c>
      <c r="B14" s="3" t="s">
        <v>384</v>
      </c>
    </row>
    <row r="15" spans="1:2">
      <c r="A15" s="3" t="s">
        <v>385</v>
      </c>
      <c r="B15" s="3" t="s">
        <v>395</v>
      </c>
    </row>
    <row r="16" spans="1:2">
      <c r="A16" s="3" t="s">
        <v>387</v>
      </c>
      <c r="B16" s="3" t="s">
        <v>388</v>
      </c>
    </row>
    <row r="17" spans="1:2">
      <c r="A17" s="3" t="s">
        <v>389</v>
      </c>
      <c r="B17" s="3" t="s">
        <v>396</v>
      </c>
    </row>
    <row r="18" spans="1:2">
      <c r="A18" s="3" t="s">
        <v>391</v>
      </c>
      <c r="B18" s="3" t="s">
        <v>392</v>
      </c>
    </row>
    <row r="19" spans="1:2">
      <c r="A19" s="3" t="s">
        <v>393</v>
      </c>
      <c r="B19" s="3"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228</v>
      </c>
    </row>
    <row r="4" spans="1:2">
      <c r="A4" s="3" t="s">
        <v>399</v>
      </c>
      <c r="B4" s="3" t="s">
        <v>400</v>
      </c>
    </row>
    <row r="5" spans="1:2">
      <c r="A5" s="3" t="s">
        <v>39</v>
      </c>
    </row>
    <row r="6" spans="1:2">
      <c r="A6" s="6" t="s">
        <v>228</v>
      </c>
    </row>
    <row r="7" spans="1:2">
      <c r="A7" s="3" t="s">
        <v>399</v>
      </c>
      <c r="B7" s="3"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33</v>
      </c>
    </row>
    <row r="4" spans="1:2">
      <c r="A4" s="3" t="s">
        <v>232</v>
      </c>
      <c r="B4" s="3" t="s">
        <v>402</v>
      </c>
    </row>
    <row r="5" spans="1:2">
      <c r="A5" s="3" t="s">
        <v>403</v>
      </c>
      <c r="B5" s="3" t="s">
        <v>404</v>
      </c>
    </row>
    <row r="6" spans="1:2">
      <c r="A6" s="3" t="s">
        <v>405</v>
      </c>
      <c r="B6" s="3" t="s">
        <v>406</v>
      </c>
    </row>
    <row r="7" spans="1:2">
      <c r="A7" s="3" t="s">
        <v>407</v>
      </c>
      <c r="B7" s="3" t="s">
        <v>408</v>
      </c>
    </row>
    <row r="8" spans="1:2">
      <c r="A8" s="3" t="s">
        <v>39</v>
      </c>
    </row>
    <row r="9" spans="1:2">
      <c r="A9" s="6" t="s">
        <v>233</v>
      </c>
    </row>
    <row r="10" spans="1:2">
      <c r="A10" s="3" t="s">
        <v>232</v>
      </c>
      <c r="B10" s="3" t="s">
        <v>409</v>
      </c>
    </row>
    <row r="11" spans="1:2">
      <c r="A11" s="3" t="s">
        <v>403</v>
      </c>
      <c r="B11" s="3" t="s">
        <v>404</v>
      </c>
    </row>
    <row r="12" spans="1:2">
      <c r="A12" s="3" t="s">
        <v>405</v>
      </c>
      <c r="B12" s="3" t="s">
        <v>406</v>
      </c>
    </row>
    <row r="13" spans="1:2">
      <c r="A13" s="3" t="s">
        <v>407</v>
      </c>
      <c r="B13" s="3"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6" t="s">
        <v>237</v>
      </c>
    </row>
    <row r="4" spans="1:2">
      <c r="A4" s="3" t="s">
        <v>411</v>
      </c>
      <c r="B4" s="3" t="s">
        <v>412</v>
      </c>
    </row>
    <row r="5" spans="1:2">
      <c r="A5" s="3" t="s">
        <v>413</v>
      </c>
      <c r="B5" s="3" t="s">
        <v>414</v>
      </c>
    </row>
    <row r="6" spans="1:2">
      <c r="A6" s="3" t="s">
        <v>39</v>
      </c>
    </row>
    <row r="7" spans="1:2">
      <c r="A7" s="6" t="s">
        <v>237</v>
      </c>
    </row>
    <row r="8" spans="1:2">
      <c r="A8" s="3" t="s">
        <v>411</v>
      </c>
      <c r="B8" s="3" t="s">
        <v>415</v>
      </c>
    </row>
    <row r="9" spans="1:2">
      <c r="A9" s="3" t="s">
        <v>413</v>
      </c>
      <c r="B9" s="3"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6" t="s">
        <v>242</v>
      </c>
    </row>
    <row r="4" spans="1:2">
      <c r="A4" s="3" t="s">
        <v>418</v>
      </c>
      <c r="B4" s="3" t="s">
        <v>419</v>
      </c>
    </row>
    <row r="5" spans="1:2">
      <c r="A5" s="3" t="s">
        <v>420</v>
      </c>
      <c r="B5" s="3" t="s">
        <v>421</v>
      </c>
    </row>
    <row r="6" spans="1:2">
      <c r="A6" s="3" t="s">
        <v>39</v>
      </c>
    </row>
    <row r="7" spans="1:2">
      <c r="A7" s="6" t="s">
        <v>242</v>
      </c>
    </row>
    <row r="8" spans="1:2">
      <c r="A8" s="3" t="s">
        <v>420</v>
      </c>
      <c r="B8" s="3"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6" t="s">
        <v>246</v>
      </c>
    </row>
    <row r="4" spans="1:2">
      <c r="A4" s="3" t="s">
        <v>424</v>
      </c>
      <c r="B4" s="3" t="s">
        <v>425</v>
      </c>
    </row>
    <row r="5" spans="1:2">
      <c r="A5" s="3" t="s">
        <v>426</v>
      </c>
      <c r="B5" s="3" t="s">
        <v>427</v>
      </c>
    </row>
    <row r="6" spans="1:2">
      <c r="A6" s="3" t="s">
        <v>39</v>
      </c>
    </row>
    <row r="7" spans="1:2">
      <c r="A7" s="6" t="s">
        <v>246</v>
      </c>
    </row>
    <row r="8" spans="1:2">
      <c r="A8" s="3" t="s">
        <v>424</v>
      </c>
      <c r="B8" s="3" t="s">
        <v>425</v>
      </c>
    </row>
    <row r="9" spans="1:2">
      <c r="A9" s="3" t="s">
        <v>426</v>
      </c>
      <c r="B9" s="3"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93</v>
      </c>
      <c r="B1" s="2" t="s">
        <v>1</v>
      </c>
    </row>
    <row r="2" spans="1:4">
      <c r="B2" s="2" t="s">
        <v>2</v>
      </c>
      <c r="C2" s="2" t="s">
        <v>46</v>
      </c>
      <c r="D2" s="2" t="s">
        <v>94</v>
      </c>
    </row>
    <row r="3" spans="1:4">
      <c r="A3" s="6" t="s">
        <v>95</v>
      </c>
    </row>
    <row r="4" spans="1:4">
      <c r="A4" s="3" t="s">
        <v>96</v>
      </c>
      <c r="B4" s="5" t="n">
        <v>1684392000</v>
      </c>
      <c r="C4" s="5" t="n">
        <v>2073142000</v>
      </c>
      <c r="D4" s="5" t="n">
        <v>1930277000</v>
      </c>
    </row>
    <row r="5" spans="1:4">
      <c r="A5" s="6" t="s">
        <v>97</v>
      </c>
    </row>
    <row r="6" spans="1:4">
      <c r="A6" s="3" t="s">
        <v>98</v>
      </c>
      <c r="B6" s="4" t="n">
        <v>468868000</v>
      </c>
      <c r="C6" s="4" t="n">
        <v>471748000</v>
      </c>
      <c r="D6" s="4" t="n">
        <v>432412000</v>
      </c>
    </row>
    <row r="7" spans="1:4">
      <c r="A7" s="3" t="s">
        <v>99</v>
      </c>
      <c r="B7" s="4" t="n">
        <v>78846000</v>
      </c>
      <c r="C7" s="4" t="n">
        <v>101795000</v>
      </c>
      <c r="D7" s="4" t="n">
        <v>103351000</v>
      </c>
    </row>
    <row r="8" spans="1:4">
      <c r="A8" s="3" t="s">
        <v>100</v>
      </c>
      <c r="B8" s="4" t="n">
        <v>59994000</v>
      </c>
      <c r="C8" s="4" t="n">
        <v>54401000</v>
      </c>
      <c r="D8" s="4" t="n">
        <v>49617000</v>
      </c>
    </row>
    <row r="9" spans="1:4">
      <c r="A9" s="3" t="s">
        <v>101</v>
      </c>
      <c r="B9" s="4" t="n">
        <v>33073000</v>
      </c>
      <c r="C9" s="4" t="n">
        <v>28272000</v>
      </c>
      <c r="D9" s="4" t="n">
        <v>29124000</v>
      </c>
    </row>
    <row r="10" spans="1:4">
      <c r="A10" s="3" t="s">
        <v>102</v>
      </c>
      <c r="B10" s="4" t="n">
        <v>5693000</v>
      </c>
      <c r="C10" s="4" t="n">
        <v>13859000</v>
      </c>
      <c r="D10" s="4" t="n">
        <v>15088000</v>
      </c>
    </row>
    <row r="11" spans="1:4">
      <c r="A11" s="3" t="s">
        <v>103</v>
      </c>
      <c r="B11" s="4" t="n">
        <v>0</v>
      </c>
      <c r="C11" s="4" t="n">
        <v>10005000</v>
      </c>
      <c r="D11" s="4" t="n">
        <v>0</v>
      </c>
    </row>
    <row r="12" spans="1:4">
      <c r="A12" s="3" t="s">
        <v>104</v>
      </c>
      <c r="B12" s="4" t="n">
        <v>10968000</v>
      </c>
      <c r="C12" s="4" t="n">
        <v>187399000</v>
      </c>
      <c r="D12" s="4" t="n">
        <v>14457000</v>
      </c>
    </row>
    <row r="13" spans="1:4">
      <c r="A13" s="3" t="s">
        <v>105</v>
      </c>
      <c r="B13" s="4" t="n">
        <v>113028000</v>
      </c>
      <c r="C13" s="4" t="n">
        <v>-91964000</v>
      </c>
      <c r="D13" s="4" t="n">
        <v>95367000</v>
      </c>
    </row>
    <row r="14" spans="1:4">
      <c r="A14" s="3" t="s">
        <v>106</v>
      </c>
      <c r="B14" s="4" t="n">
        <v>-177619000</v>
      </c>
      <c r="C14" s="4" t="n">
        <v>-168467000</v>
      </c>
      <c r="D14" s="4" t="n">
        <v>-152485000</v>
      </c>
    </row>
    <row r="15" spans="1:4">
      <c r="A15" s="3" t="s">
        <v>107</v>
      </c>
      <c r="B15" s="4" t="n">
        <v>369000</v>
      </c>
      <c r="C15" s="4" t="n">
        <v>928000</v>
      </c>
      <c r="D15" s="4" t="n">
        <v>1474000</v>
      </c>
    </row>
    <row r="16" spans="1:4">
      <c r="A16" s="3" t="s">
        <v>108</v>
      </c>
      <c r="B16" s="4" t="n">
        <v>-64222000</v>
      </c>
      <c r="C16" s="4" t="n">
        <v>-259503000</v>
      </c>
      <c r="D16" s="4" t="n">
        <v>-55644000</v>
      </c>
    </row>
    <row r="17" spans="1:4">
      <c r="A17" s="3" t="s">
        <v>109</v>
      </c>
      <c r="B17" s="4" t="n">
        <v>323000</v>
      </c>
      <c r="C17" s="4" t="n">
        <v>-2678000</v>
      </c>
      <c r="D17" s="4" t="n">
        <v>-1143000</v>
      </c>
    </row>
    <row r="18" spans="1:4">
      <c r="A18" s="3" t="s">
        <v>110</v>
      </c>
      <c r="B18" s="4" t="n">
        <v>-64545000</v>
      </c>
      <c r="C18" s="4" t="n">
        <v>-256825000</v>
      </c>
      <c r="D18" s="4" t="n">
        <v>-54501000</v>
      </c>
    </row>
    <row r="19" spans="1:4">
      <c r="A19" s="3" t="s">
        <v>111</v>
      </c>
      <c r="B19" s="4" t="n">
        <v>-298000</v>
      </c>
      <c r="C19" s="4" t="n">
        <v>-2244000</v>
      </c>
      <c r="D19" s="4" t="n">
        <v>-294000</v>
      </c>
    </row>
    <row r="20" spans="1:4">
      <c r="A20" s="3" t="s">
        <v>110</v>
      </c>
      <c r="B20" s="4" t="n">
        <v>-64247000</v>
      </c>
      <c r="C20" s="4" t="n">
        <v>-254581000</v>
      </c>
      <c r="D20" s="4" t="n">
        <v>-54207000</v>
      </c>
    </row>
    <row r="21" spans="1:4">
      <c r="A21" s="3" t="s">
        <v>112</v>
      </c>
      <c r="B21" s="4" t="n">
        <v>-642000</v>
      </c>
      <c r="C21" s="4" t="n">
        <v>-2546000</v>
      </c>
      <c r="D21" s="4" t="n">
        <v>-542000</v>
      </c>
    </row>
    <row r="22" spans="1:4">
      <c r="A22" s="3" t="s">
        <v>113</v>
      </c>
      <c r="B22" s="5" t="n">
        <v>-63605000</v>
      </c>
      <c r="C22" s="5" t="n">
        <v>-252035000</v>
      </c>
      <c r="D22" s="5" t="n">
        <v>-53665000</v>
      </c>
    </row>
    <row r="23" spans="1:4">
      <c r="A23" s="3" t="s">
        <v>114</v>
      </c>
      <c r="B23" s="7" t="n">
        <v>-0.65</v>
      </c>
      <c r="C23" s="7" t="n">
        <v>-2.59</v>
      </c>
      <c r="D23" s="7" t="n">
        <v>-0.55</v>
      </c>
    </row>
    <row r="24" spans="1:4">
      <c r="A24" s="3" t="s">
        <v>115</v>
      </c>
      <c r="C24" s="7" t="n">
        <v>0.4</v>
      </c>
      <c r="D24" s="7" t="n">
        <v>0.4</v>
      </c>
    </row>
    <row r="25" spans="1:4">
      <c r="A25" s="3" t="s">
        <v>116</v>
      </c>
    </row>
    <row r="26" spans="1:4">
      <c r="A26" s="6" t="s">
        <v>95</v>
      </c>
    </row>
    <row r="27" spans="1:4">
      <c r="A27" s="3" t="s">
        <v>96</v>
      </c>
      <c r="B27" s="5" t="n">
        <v>1608858000</v>
      </c>
      <c r="C27" s="5" t="n">
        <v>1642976000</v>
      </c>
      <c r="D27" s="5" t="n">
        <v>1318412000</v>
      </c>
    </row>
    <row r="28" spans="1:4">
      <c r="A28" s="6" t="s">
        <v>97</v>
      </c>
    </row>
    <row r="29" spans="1:4">
      <c r="A29" s="3" t="s">
        <v>117</v>
      </c>
      <c r="B29" s="4" t="n">
        <v>902516000</v>
      </c>
      <c r="C29" s="4" t="n">
        <v>973414000</v>
      </c>
      <c r="D29" s="4" t="n">
        <v>694155000</v>
      </c>
    </row>
    <row r="30" spans="1:4">
      <c r="A30" s="3" t="s">
        <v>118</v>
      </c>
    </row>
    <row r="31" spans="1:4">
      <c r="A31" s="6" t="s">
        <v>95</v>
      </c>
    </row>
    <row r="32" spans="1:4">
      <c r="A32" s="3" t="s">
        <v>96</v>
      </c>
      <c r="C32" s="4" t="n">
        <v>282319000</v>
      </c>
      <c r="D32" s="4" t="n">
        <v>466703000</v>
      </c>
    </row>
    <row r="33" spans="1:4">
      <c r="A33" s="6" t="s">
        <v>97</v>
      </c>
    </row>
    <row r="34" spans="1:4">
      <c r="A34" s="3" t="s">
        <v>117</v>
      </c>
      <c r="C34" s="4" t="n">
        <v>255559000</v>
      </c>
      <c r="D34" s="4" t="n">
        <v>429439000</v>
      </c>
    </row>
    <row r="35" spans="1:4">
      <c r="A35" s="3" t="s">
        <v>119</v>
      </c>
    </row>
    <row r="36" spans="1:4">
      <c r="A36" s="6" t="s">
        <v>95</v>
      </c>
    </row>
    <row r="37" spans="1:4">
      <c r="A37" s="3" t="s">
        <v>96</v>
      </c>
      <c r="B37" s="4" t="n">
        <v>75534000</v>
      </c>
      <c r="C37" s="4" t="n">
        <v>147847000</v>
      </c>
      <c r="D37" s="4" t="n">
        <v>145162000</v>
      </c>
    </row>
    <row r="38" spans="1:4">
      <c r="A38" s="6" t="s">
        <v>97</v>
      </c>
    </row>
    <row r="39" spans="1:4">
      <c r="A39" s="3" t="s">
        <v>117</v>
      </c>
      <c r="B39" s="4" t="n">
        <v>11406000</v>
      </c>
      <c r="C39" s="4" t="n">
        <v>68654000</v>
      </c>
      <c r="D39" s="4" t="n">
        <v>67267000</v>
      </c>
    </row>
    <row r="40" spans="1:4">
      <c r="A40" s="3" t="s">
        <v>34</v>
      </c>
    </row>
    <row r="41" spans="1:4">
      <c r="A41" s="6" t="s">
        <v>97</v>
      </c>
    </row>
    <row r="42" spans="1:4">
      <c r="A42" s="3" t="s">
        <v>100</v>
      </c>
      <c r="B42" s="4" t="n">
        <v>3999</v>
      </c>
      <c r="C42" s="4" t="n">
        <v>2115</v>
      </c>
      <c r="D42" s="4" t="n">
        <v>5308</v>
      </c>
    </row>
    <row r="43" spans="1:4">
      <c r="A43" s="3" t="s">
        <v>110</v>
      </c>
      <c r="B43" s="4" t="n">
        <v>-3999</v>
      </c>
      <c r="C43" s="4" t="n">
        <v>-2115</v>
      </c>
      <c r="D43" s="4" t="n">
        <v>-5308</v>
      </c>
    </row>
    <row r="44" spans="1:4">
      <c r="A44" s="3" t="s">
        <v>39</v>
      </c>
    </row>
    <row r="45" spans="1:4">
      <c r="A45" s="6" t="s">
        <v>95</v>
      </c>
    </row>
    <row r="46" spans="1:4">
      <c r="A46" s="3" t="s">
        <v>96</v>
      </c>
      <c r="B46" s="4" t="n">
        <v>1684392000</v>
      </c>
      <c r="C46" s="4" t="n">
        <v>2073142000</v>
      </c>
      <c r="D46" s="4" t="n">
        <v>1930277000</v>
      </c>
    </row>
    <row r="47" spans="1:4">
      <c r="A47" s="6" t="s">
        <v>97</v>
      </c>
    </row>
    <row r="48" spans="1:4">
      <c r="A48" s="3" t="s">
        <v>98</v>
      </c>
      <c r="B48" s="4" t="n">
        <v>468868000</v>
      </c>
      <c r="C48" s="4" t="n">
        <v>471748000</v>
      </c>
      <c r="D48" s="4" t="n">
        <v>432412000</v>
      </c>
    </row>
    <row r="49" spans="1:4">
      <c r="A49" s="3" t="s">
        <v>99</v>
      </c>
      <c r="B49" s="4" t="n">
        <v>78846000</v>
      </c>
      <c r="C49" s="4" t="n">
        <v>101795000</v>
      </c>
      <c r="D49" s="4" t="n">
        <v>103351000</v>
      </c>
    </row>
    <row r="50" spans="1:4">
      <c r="A50" s="3" t="s">
        <v>100</v>
      </c>
      <c r="B50" s="4" t="n">
        <v>59980000</v>
      </c>
      <c r="C50" s="4" t="n">
        <v>54264000</v>
      </c>
      <c r="D50" s="4" t="n">
        <v>49478000</v>
      </c>
    </row>
    <row r="51" spans="1:4">
      <c r="A51" s="3" t="s">
        <v>101</v>
      </c>
      <c r="B51" s="4" t="n">
        <v>33073000</v>
      </c>
      <c r="C51" s="4" t="n">
        <v>28272000</v>
      </c>
      <c r="D51" s="4" t="n">
        <v>29124000</v>
      </c>
    </row>
    <row r="52" spans="1:4">
      <c r="A52" s="3" t="s">
        <v>102</v>
      </c>
      <c r="B52" s="4" t="n">
        <v>5693000</v>
      </c>
      <c r="C52" s="4" t="n">
        <v>13859000</v>
      </c>
      <c r="D52" s="4" t="n">
        <v>15088000</v>
      </c>
    </row>
    <row r="53" spans="1:4">
      <c r="A53" s="3" t="s">
        <v>103</v>
      </c>
      <c r="B53" s="4" t="n">
        <v>0</v>
      </c>
      <c r="C53" s="4" t="n">
        <v>10005000</v>
      </c>
      <c r="D53" s="4" t="n">
        <v>0</v>
      </c>
    </row>
    <row r="54" spans="1:4">
      <c r="A54" s="3" t="s">
        <v>104</v>
      </c>
      <c r="B54" s="4" t="n">
        <v>10968000</v>
      </c>
      <c r="C54" s="4" t="n">
        <v>187399000</v>
      </c>
      <c r="D54" s="4" t="n">
        <v>14457000</v>
      </c>
    </row>
    <row r="55" spans="1:4">
      <c r="A55" s="3" t="s">
        <v>105</v>
      </c>
      <c r="B55" s="4" t="n">
        <v>113042000</v>
      </c>
      <c r="C55" s="4" t="n">
        <v>-91827000</v>
      </c>
      <c r="D55" s="4" t="n">
        <v>95506000</v>
      </c>
    </row>
    <row r="56" spans="1:4">
      <c r="A56" s="3" t="s">
        <v>106</v>
      </c>
      <c r="B56" s="4" t="n">
        <v>-142635000</v>
      </c>
      <c r="C56" s="4" t="n">
        <v>-133946000</v>
      </c>
      <c r="D56" s="4" t="n">
        <v>-127188000</v>
      </c>
    </row>
    <row r="57" spans="1:4">
      <c r="A57" s="3" t="s">
        <v>107</v>
      </c>
      <c r="B57" s="4" t="n">
        <v>369000</v>
      </c>
      <c r="C57" s="4" t="n">
        <v>928000</v>
      </c>
      <c r="D57" s="4" t="n">
        <v>1474000</v>
      </c>
    </row>
    <row r="58" spans="1:4">
      <c r="A58" s="3" t="s">
        <v>108</v>
      </c>
      <c r="B58" s="4" t="n">
        <v>-29224000</v>
      </c>
      <c r="C58" s="4" t="n">
        <v>-224845000</v>
      </c>
      <c r="D58" s="4" t="n">
        <v>-30208000</v>
      </c>
    </row>
    <row r="59" spans="1:4">
      <c r="A59" s="3" t="s">
        <v>109</v>
      </c>
      <c r="B59" s="4" t="n">
        <v>293000</v>
      </c>
      <c r="C59" s="4" t="n">
        <v>-2699000</v>
      </c>
      <c r="D59" s="4" t="n">
        <v>-1149000</v>
      </c>
    </row>
    <row r="60" spans="1:4">
      <c r="A60" s="3" t="s">
        <v>120</v>
      </c>
      <c r="B60" s="4" t="n">
        <v>0</v>
      </c>
      <c r="C60" s="4" t="n">
        <v>0</v>
      </c>
      <c r="D60" s="4" t="n">
        <v>0</v>
      </c>
    </row>
    <row r="61" spans="1:4">
      <c r="A61" s="3" t="s">
        <v>110</v>
      </c>
      <c r="B61" s="4" t="n">
        <v>-29517000</v>
      </c>
      <c r="C61" s="4" t="n">
        <v>-222146000</v>
      </c>
      <c r="D61" s="4" t="n">
        <v>-29059000</v>
      </c>
    </row>
    <row r="62" spans="1:4">
      <c r="A62" s="3" t="s">
        <v>110</v>
      </c>
      <c r="B62" s="4" t="n">
        <v>-29517000</v>
      </c>
      <c r="C62" s="4" t="n">
        <v>-222146000</v>
      </c>
      <c r="D62" s="4" t="n">
        <v>-29059000</v>
      </c>
    </row>
    <row r="63" spans="1:4">
      <c r="A63" s="3" t="s">
        <v>121</v>
      </c>
    </row>
    <row r="64" spans="1:4">
      <c r="A64" s="6" t="s">
        <v>95</v>
      </c>
    </row>
    <row r="65" spans="1:4">
      <c r="A65" s="3" t="s">
        <v>96</v>
      </c>
      <c r="B65" s="4" t="n">
        <v>1608858000</v>
      </c>
      <c r="C65" s="4" t="n">
        <v>1642976000</v>
      </c>
      <c r="D65" s="4" t="n">
        <v>1318412000</v>
      </c>
    </row>
    <row r="66" spans="1:4">
      <c r="A66" s="6" t="s">
        <v>97</v>
      </c>
    </row>
    <row r="67" spans="1:4">
      <c r="A67" s="3" t="s">
        <v>117</v>
      </c>
      <c r="B67" s="4" t="n">
        <v>902516000</v>
      </c>
      <c r="C67" s="4" t="n">
        <v>973414000</v>
      </c>
      <c r="D67" s="4" t="n">
        <v>694155000</v>
      </c>
    </row>
    <row r="68" spans="1:4">
      <c r="A68" s="3" t="s">
        <v>122</v>
      </c>
    </row>
    <row r="69" spans="1:4">
      <c r="A69" s="6" t="s">
        <v>95</v>
      </c>
    </row>
    <row r="70" spans="1:4">
      <c r="A70" s="3" t="s">
        <v>96</v>
      </c>
      <c r="C70" s="4" t="n">
        <v>282319000</v>
      </c>
      <c r="D70" s="4" t="n">
        <v>466703000</v>
      </c>
    </row>
    <row r="71" spans="1:4">
      <c r="A71" s="6" t="s">
        <v>97</v>
      </c>
    </row>
    <row r="72" spans="1:4">
      <c r="A72" s="3" t="s">
        <v>117</v>
      </c>
      <c r="C72" s="4" t="n">
        <v>255559000</v>
      </c>
      <c r="D72" s="4" t="n">
        <v>429439000</v>
      </c>
    </row>
    <row r="73" spans="1:4">
      <c r="A73" s="3" t="s">
        <v>123</v>
      </c>
    </row>
    <row r="74" spans="1:4">
      <c r="A74" s="6" t="s">
        <v>95</v>
      </c>
    </row>
    <row r="75" spans="1:4">
      <c r="A75" s="3" t="s">
        <v>96</v>
      </c>
      <c r="B75" s="4" t="n">
        <v>75534000</v>
      </c>
      <c r="C75" s="4" t="n">
        <v>147847000</v>
      </c>
      <c r="D75" s="4" t="n">
        <v>145162000</v>
      </c>
    </row>
    <row r="76" spans="1:4">
      <c r="A76" s="6" t="s">
        <v>97</v>
      </c>
    </row>
    <row r="77" spans="1:4">
      <c r="A77" s="3" t="s">
        <v>117</v>
      </c>
      <c r="B77" s="4" t="n">
        <v>11406000</v>
      </c>
      <c r="C77" s="4" t="n">
        <v>68654000</v>
      </c>
      <c r="D77" s="4" t="n">
        <v>67267000</v>
      </c>
    </row>
    <row r="78" spans="1:4">
      <c r="A78" s="3" t="s">
        <v>42</v>
      </c>
    </row>
    <row r="79" spans="1:4">
      <c r="A79" s="6" t="s">
        <v>97</v>
      </c>
    </row>
    <row r="80" spans="1:4">
      <c r="A80" s="3" t="s">
        <v>100</v>
      </c>
      <c r="B80" s="4" t="n">
        <v>5625</v>
      </c>
      <c r="C80" s="4" t="n">
        <v>5216</v>
      </c>
      <c r="D80" s="4" t="n">
        <v>5516</v>
      </c>
    </row>
    <row r="81" spans="1:4">
      <c r="A81" s="3" t="s">
        <v>110</v>
      </c>
      <c r="B81" s="5" t="n">
        <v>-5625</v>
      </c>
      <c r="C81" s="5" t="n">
        <v>-5216</v>
      </c>
      <c r="D81" s="5" t="n">
        <v>-5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251</v>
      </c>
    </row>
    <row r="4" spans="1:2">
      <c r="A4" s="3" t="s">
        <v>429</v>
      </c>
      <c r="B4" s="3" t="s">
        <v>430</v>
      </c>
    </row>
    <row r="5" spans="1:2">
      <c r="A5" s="3" t="s">
        <v>39</v>
      </c>
    </row>
    <row r="6" spans="1:2">
      <c r="A6" s="6" t="s">
        <v>251</v>
      </c>
    </row>
    <row r="7" spans="1:2">
      <c r="A7" s="3" t="s">
        <v>429</v>
      </c>
      <c r="B7" s="3"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431</v>
      </c>
      <c r="B1" s="2" t="s">
        <v>1</v>
      </c>
    </row>
    <row r="2" spans="1:2">
      <c r="B2" s="2" t="s">
        <v>2</v>
      </c>
    </row>
    <row r="3" spans="1:2">
      <c r="A3" s="3" t="s">
        <v>432</v>
      </c>
      <c r="B3" s="3" t="s">
        <v>433</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row r="9" spans="1:2">
      <c r="A9" s="3" t="s">
        <v>39</v>
      </c>
    </row>
    <row r="10" spans="1:2">
      <c r="A10" s="3" t="s">
        <v>432</v>
      </c>
      <c r="B10" s="3" t="s">
        <v>433</v>
      </c>
    </row>
    <row r="11" spans="1:2">
      <c r="A11" s="3" t="s">
        <v>434</v>
      </c>
      <c r="B11" s="3" t="s">
        <v>435</v>
      </c>
    </row>
    <row r="12" spans="1:2">
      <c r="A12" s="3" t="s">
        <v>436</v>
      </c>
      <c r="B12" s="3" t="s">
        <v>444</v>
      </c>
    </row>
    <row r="13" spans="1:2">
      <c r="A13" s="3" t="s">
        <v>438</v>
      </c>
      <c r="B13" s="3" t="s">
        <v>445</v>
      </c>
    </row>
    <row r="14" spans="1:2">
      <c r="A14" s="3" t="s">
        <v>440</v>
      </c>
      <c r="B14" s="3" t="s">
        <v>441</v>
      </c>
    </row>
    <row r="15" spans="1:2">
      <c r="A15" s="3" t="s">
        <v>442</v>
      </c>
      <c r="B15" s="3"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v>
      </c>
    </row>
    <row r="3" spans="1:2">
      <c r="A3" s="6" t="s">
        <v>259</v>
      </c>
    </row>
    <row r="4" spans="1:2">
      <c r="A4" s="3" t="s">
        <v>447</v>
      </c>
      <c r="B4" s="3" t="s">
        <v>448</v>
      </c>
    </row>
    <row r="5" spans="1:2">
      <c r="A5" s="3" t="s">
        <v>39</v>
      </c>
    </row>
    <row r="6" spans="1:2">
      <c r="A6" s="6" t="s">
        <v>259</v>
      </c>
    </row>
    <row r="7" spans="1:2">
      <c r="A7" s="3" t="s">
        <v>447</v>
      </c>
      <c r="B7"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2</v>
      </c>
    </row>
    <row r="3" spans="1:2">
      <c r="A3" s="6" t="s">
        <v>264</v>
      </c>
    </row>
    <row r="4" spans="1:2">
      <c r="A4" s="3" t="s">
        <v>450</v>
      </c>
      <c r="B4" s="3" t="s">
        <v>451</v>
      </c>
    </row>
    <row r="5" spans="1:2">
      <c r="A5" s="3" t="s">
        <v>452</v>
      </c>
      <c r="B5" s="3" t="s">
        <v>453</v>
      </c>
    </row>
    <row r="6" spans="1:2">
      <c r="A6" s="3" t="s">
        <v>39</v>
      </c>
    </row>
    <row r="7" spans="1:2">
      <c r="A7" s="6" t="s">
        <v>264</v>
      </c>
    </row>
    <row r="8" spans="1:2">
      <c r="A8" s="3" t="s">
        <v>450</v>
      </c>
      <c r="B8" s="3" t="s">
        <v>454</v>
      </c>
    </row>
    <row r="9" spans="1:2">
      <c r="A9" s="3" t="s">
        <v>452</v>
      </c>
      <c r="B9" s="3"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6" t="s">
        <v>274</v>
      </c>
    </row>
    <row r="4" spans="1:2">
      <c r="A4" s="3" t="s">
        <v>456</v>
      </c>
      <c r="B4" s="3" t="s">
        <v>457</v>
      </c>
    </row>
    <row r="5" spans="1:2">
      <c r="A5" s="3" t="s">
        <v>458</v>
      </c>
      <c r="B5" s="3"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6" t="s">
        <v>277</v>
      </c>
    </row>
    <row r="4" spans="1:2">
      <c r="A4" s="3" t="s">
        <v>461</v>
      </c>
      <c r="B4" s="3" t="s">
        <v>462</v>
      </c>
    </row>
    <row r="5" spans="1:2">
      <c r="A5" s="3" t="s">
        <v>463</v>
      </c>
      <c r="B5" s="3" t="s">
        <v>464</v>
      </c>
    </row>
    <row r="6" spans="1:2">
      <c r="A6" s="3" t="s">
        <v>465</v>
      </c>
      <c r="B6" s="3" t="s">
        <v>466</v>
      </c>
    </row>
    <row r="7" spans="1:2">
      <c r="A7" s="3" t="s">
        <v>467</v>
      </c>
      <c r="B7" s="3" t="s">
        <v>468</v>
      </c>
    </row>
    <row r="8" spans="1:2">
      <c r="A8" s="3" t="s">
        <v>39</v>
      </c>
    </row>
    <row r="9" spans="1:2">
      <c r="A9" s="6" t="s">
        <v>277</v>
      </c>
    </row>
    <row r="10" spans="1:2">
      <c r="A10" s="3" t="s">
        <v>461</v>
      </c>
      <c r="B10" s="3" t="s">
        <v>469</v>
      </c>
    </row>
    <row r="11" spans="1:2">
      <c r="A11" s="3" t="s">
        <v>463</v>
      </c>
      <c r="B11" s="3" t="s">
        <v>470</v>
      </c>
    </row>
    <row r="12" spans="1:2">
      <c r="A12" s="3" t="s">
        <v>465</v>
      </c>
      <c r="B12" s="3" t="s">
        <v>471</v>
      </c>
    </row>
    <row r="13" spans="1:2">
      <c r="A13" s="3" t="s">
        <v>467</v>
      </c>
      <c r="B13" s="3"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73</v>
      </c>
      <c r="B1" s="2" t="s">
        <v>1</v>
      </c>
    </row>
    <row r="2" spans="1:2">
      <c r="B2" s="2" t="s">
        <v>2</v>
      </c>
    </row>
    <row r="3" spans="1:2">
      <c r="A3" s="6" t="s">
        <v>282</v>
      </c>
    </row>
    <row r="4" spans="1:2">
      <c r="A4" s="3" t="s">
        <v>474</v>
      </c>
      <c r="B4" s="3" t="s">
        <v>475</v>
      </c>
    </row>
    <row r="5" spans="1:2">
      <c r="A5" s="3" t="s">
        <v>39</v>
      </c>
    </row>
    <row r="6" spans="1:2">
      <c r="A6" s="6" t="s">
        <v>282</v>
      </c>
    </row>
    <row r="7" spans="1:2">
      <c r="A7" s="3" t="s">
        <v>474</v>
      </c>
      <c r="B7" s="3"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7</v>
      </c>
      <c r="B1" s="2" t="s">
        <v>1</v>
      </c>
    </row>
    <row r="2" spans="1:2">
      <c r="B2" s="2" t="s">
        <v>2</v>
      </c>
    </row>
    <row r="3" spans="1:2">
      <c r="A3" s="6" t="s">
        <v>291</v>
      </c>
    </row>
    <row r="4" spans="1:2">
      <c r="A4" s="3" t="s">
        <v>478</v>
      </c>
      <c r="B4" s="3" t="s">
        <v>479</v>
      </c>
    </row>
    <row r="5" spans="1:2">
      <c r="A5" s="3" t="s">
        <v>480</v>
      </c>
      <c r="B5" s="3" t="s">
        <v>481</v>
      </c>
    </row>
    <row r="6" spans="1:2">
      <c r="A6" s="3" t="s">
        <v>482</v>
      </c>
      <c r="B6" s="3"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7"/>
    <col customWidth="1" max="2" min="2" width="50"/>
    <col customWidth="1" max="3" min="3" width="20"/>
    <col customWidth="1" max="4" min="4" width="21"/>
    <col customWidth="1" max="5" min="5" width="21"/>
  </cols>
  <sheetData>
    <row r="1" spans="1:5">
      <c r="A1" s="1" t="s">
        <v>484</v>
      </c>
      <c r="B1" s="2" t="s">
        <v>1</v>
      </c>
    </row>
    <row r="2" spans="1:5">
      <c r="B2" s="2" t="s">
        <v>485</v>
      </c>
      <c r="C2" s="2" t="s">
        <v>486</v>
      </c>
      <c r="D2" s="2" t="s">
        <v>487</v>
      </c>
      <c r="E2" s="2" t="s">
        <v>488</v>
      </c>
    </row>
    <row r="3" spans="1:5">
      <c r="A3" s="6" t="s">
        <v>204</v>
      </c>
    </row>
    <row r="4" spans="1:5">
      <c r="A4" s="3" t="s">
        <v>489</v>
      </c>
      <c r="B4" s="4" t="n">
        <v>2</v>
      </c>
    </row>
    <row r="5" spans="1:5">
      <c r="A5" s="3" t="s">
        <v>490</v>
      </c>
      <c r="B5" s="4" t="n">
        <v>50</v>
      </c>
    </row>
    <row r="6" spans="1:5">
      <c r="A6" s="3" t="s">
        <v>491</v>
      </c>
      <c r="B6" s="4" t="n">
        <v>0</v>
      </c>
    </row>
    <row r="7" spans="1:5">
      <c r="A7" s="3" t="s">
        <v>492</v>
      </c>
    </row>
    <row r="8" spans="1:5">
      <c r="A8" s="6" t="s">
        <v>204</v>
      </c>
    </row>
    <row r="9" spans="1:5">
      <c r="A9" s="3" t="s">
        <v>493</v>
      </c>
      <c r="B9" s="5" t="n">
        <v>357000000</v>
      </c>
      <c r="D9" s="5" t="n">
        <v>175000000</v>
      </c>
      <c r="E9" s="5" t="n">
        <v>280000000</v>
      </c>
    </row>
    <row r="10" spans="1:5">
      <c r="A10" s="3" t="s">
        <v>494</v>
      </c>
    </row>
    <row r="11" spans="1:5">
      <c r="A11" s="6" t="s">
        <v>204</v>
      </c>
    </row>
    <row r="12" spans="1:5">
      <c r="A12" s="3" t="s">
        <v>495</v>
      </c>
      <c r="B12" s="3" t="s">
        <v>496</v>
      </c>
      <c r="C12" s="3" t="s">
        <v>496</v>
      </c>
    </row>
    <row r="13" spans="1:5">
      <c r="A13" s="3" t="s">
        <v>497</v>
      </c>
    </row>
    <row r="14" spans="1:5">
      <c r="A14" s="6" t="s">
        <v>204</v>
      </c>
    </row>
    <row r="15" spans="1:5">
      <c r="A15" s="3" t="s">
        <v>498</v>
      </c>
      <c r="B15" s="3" t="s">
        <v>499</v>
      </c>
    </row>
    <row r="16" spans="1:5">
      <c r="A16" s="3" t="s">
        <v>500</v>
      </c>
    </row>
    <row r="17" spans="1:5">
      <c r="A17" s="6" t="s">
        <v>204</v>
      </c>
    </row>
    <row r="18" spans="1:5">
      <c r="A18" s="3" t="s">
        <v>501</v>
      </c>
      <c r="B18" s="3" t="s">
        <v>502</v>
      </c>
    </row>
    <row r="19" spans="1:5">
      <c r="A19" s="3" t="s">
        <v>503</v>
      </c>
    </row>
    <row r="20" spans="1:5">
      <c r="A20" s="6" t="s">
        <v>204</v>
      </c>
    </row>
    <row r="21" spans="1:5">
      <c r="A21" s="3" t="s">
        <v>504</v>
      </c>
      <c r="B21" s="4" t="n">
        <v>22800000</v>
      </c>
    </row>
    <row r="22" spans="1:5">
      <c r="A22" s="3" t="s">
        <v>505</v>
      </c>
    </row>
    <row r="23" spans="1:5">
      <c r="A23" s="6" t="s">
        <v>204</v>
      </c>
    </row>
    <row r="24" spans="1:5">
      <c r="A24" s="3" t="s">
        <v>495</v>
      </c>
      <c r="B24" s="3" t="s">
        <v>506</v>
      </c>
    </row>
    <row r="25" spans="1:5">
      <c r="A25" s="3" t="s">
        <v>507</v>
      </c>
    </row>
    <row r="26" spans="1:5">
      <c r="A26" s="6" t="s">
        <v>204</v>
      </c>
    </row>
    <row r="27" spans="1:5">
      <c r="A27" s="3" t="s">
        <v>501</v>
      </c>
      <c r="B27" s="3" t="s">
        <v>502</v>
      </c>
    </row>
    <row r="28" spans="1:5">
      <c r="A28" s="3" t="s">
        <v>508</v>
      </c>
    </row>
    <row r="29" spans="1:5">
      <c r="A29" s="6" t="s">
        <v>204</v>
      </c>
    </row>
    <row r="30" spans="1:5">
      <c r="A30" s="3" t="s">
        <v>495</v>
      </c>
      <c r="B30" s="3" t="s">
        <v>496</v>
      </c>
    </row>
    <row r="31" spans="1:5">
      <c r="A31" s="3" t="s">
        <v>509</v>
      </c>
    </row>
    <row r="32" spans="1:5">
      <c r="A32" s="6" t="s">
        <v>204</v>
      </c>
    </row>
    <row r="33" spans="1:5">
      <c r="A33" s="3" t="s">
        <v>495</v>
      </c>
      <c r="B33" s="3" t="s">
        <v>506</v>
      </c>
    </row>
    <row r="34" spans="1:5">
      <c r="A34" s="3" t="s">
        <v>510</v>
      </c>
    </row>
    <row r="35" spans="1:5">
      <c r="A35" s="6" t="s">
        <v>204</v>
      </c>
    </row>
    <row r="36" spans="1:5">
      <c r="A36" s="3" t="s">
        <v>495</v>
      </c>
      <c r="B36" s="3" t="s">
        <v>511</v>
      </c>
      <c r="C36" s="3" t="s">
        <v>511</v>
      </c>
    </row>
    <row r="37" spans="1:5">
      <c r="A37" s="3" t="s">
        <v>39</v>
      </c>
    </row>
    <row r="38" spans="1:5">
      <c r="A38" s="6" t="s">
        <v>204</v>
      </c>
    </row>
    <row r="39" spans="1:5">
      <c r="A39" s="3" t="s">
        <v>490</v>
      </c>
      <c r="B39" s="4" t="n">
        <v>50</v>
      </c>
    </row>
    <row r="40" spans="1:5">
      <c r="A40" s="3" t="s">
        <v>491</v>
      </c>
      <c r="B40" s="4" t="n">
        <v>0</v>
      </c>
    </row>
    <row r="41" spans="1:5">
      <c r="A41" s="3" t="s">
        <v>512</v>
      </c>
    </row>
    <row r="42" spans="1:5">
      <c r="A42" s="6" t="s">
        <v>204</v>
      </c>
    </row>
    <row r="43" spans="1:5">
      <c r="A43" s="3" t="s">
        <v>501</v>
      </c>
      <c r="B43" s="3" t="s">
        <v>502</v>
      </c>
    </row>
    <row r="44" spans="1:5">
      <c r="A44" s="3" t="s">
        <v>513</v>
      </c>
    </row>
    <row r="45" spans="1:5">
      <c r="A45" s="6" t="s">
        <v>204</v>
      </c>
    </row>
    <row r="46" spans="1:5">
      <c r="A46" s="3" t="s">
        <v>495</v>
      </c>
      <c r="B46" s="3" t="s">
        <v>506</v>
      </c>
    </row>
    <row r="47" spans="1:5">
      <c r="A47" s="3" t="s">
        <v>514</v>
      </c>
    </row>
    <row r="48" spans="1:5">
      <c r="A48" s="6" t="s">
        <v>204</v>
      </c>
    </row>
    <row r="49" spans="1:5">
      <c r="A49" s="3" t="s">
        <v>501</v>
      </c>
      <c r="B49" s="3" t="s">
        <v>502</v>
      </c>
    </row>
    <row r="50" spans="1:5">
      <c r="A50" s="3" t="s">
        <v>34</v>
      </c>
    </row>
    <row r="51" spans="1:5">
      <c r="A51" s="6" t="s">
        <v>204</v>
      </c>
    </row>
    <row r="52" spans="1:5">
      <c r="A52" s="3" t="s">
        <v>504</v>
      </c>
      <c r="B52" s="4" t="n">
        <v>1000</v>
      </c>
      <c r="C52" s="4" t="n">
        <v>1000</v>
      </c>
    </row>
    <row r="53" spans="1:5">
      <c r="A53" s="3" t="s">
        <v>515</v>
      </c>
      <c r="B53" s="5" t="n">
        <v>1000</v>
      </c>
    </row>
    <row r="54" spans="1:5">
      <c r="A54" s="3" t="s">
        <v>516</v>
      </c>
      <c r="B54" s="4" t="n">
        <v>1000</v>
      </c>
    </row>
    <row r="55" spans="1:5">
      <c r="A55" s="3" t="s">
        <v>491</v>
      </c>
      <c r="B55" s="4" t="n">
        <v>0</v>
      </c>
    </row>
    <row r="56" spans="1:5">
      <c r="A56" s="3" t="s">
        <v>42</v>
      </c>
    </row>
    <row r="57" spans="1:5">
      <c r="A57" s="6" t="s">
        <v>204</v>
      </c>
    </row>
    <row r="58" spans="1:5">
      <c r="A58" s="3" t="s">
        <v>504</v>
      </c>
      <c r="B58" s="4" t="n">
        <v>1000</v>
      </c>
      <c r="C58" s="4" t="n">
        <v>1000</v>
      </c>
    </row>
    <row r="59" spans="1:5">
      <c r="A59" s="3" t="s">
        <v>515</v>
      </c>
      <c r="B59" s="5" t="n">
        <v>1000</v>
      </c>
    </row>
    <row r="60" spans="1:5">
      <c r="A60" s="3" t="s">
        <v>516</v>
      </c>
      <c r="B60" s="4" t="n">
        <v>1000</v>
      </c>
    </row>
    <row r="61" spans="1:5">
      <c r="A61" s="3" t="s">
        <v>491</v>
      </c>
      <c r="B61" s="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64"/>
    <col customWidth="1" max="5" min="5" width="21"/>
  </cols>
  <sheetData>
    <row r="1" spans="1:5">
      <c r="A1" s="1" t="s">
        <v>517</v>
      </c>
      <c r="B1" s="2" t="s">
        <v>136</v>
      </c>
      <c r="C1" s="2" t="s">
        <v>1</v>
      </c>
    </row>
    <row r="2" spans="1:5">
      <c r="B2" s="2" t="s">
        <v>518</v>
      </c>
      <c r="C2" s="2" t="s">
        <v>519</v>
      </c>
      <c r="D2" s="2" t="s">
        <v>520</v>
      </c>
      <c r="E2" s="2" t="s">
        <v>521</v>
      </c>
    </row>
    <row r="3" spans="1:5">
      <c r="A3" s="6" t="s">
        <v>364</v>
      </c>
    </row>
    <row r="4" spans="1:5">
      <c r="A4" s="3" t="s">
        <v>103</v>
      </c>
      <c r="B4" s="5" t="n">
        <v>10000</v>
      </c>
      <c r="C4" s="5" t="n">
        <v>0</v>
      </c>
      <c r="D4" s="5" t="n">
        <v>10005</v>
      </c>
      <c r="E4" s="5" t="n">
        <v>0</v>
      </c>
    </row>
    <row r="5" spans="1:5">
      <c r="A5" s="3" t="s">
        <v>522</v>
      </c>
      <c r="C5" s="4" t="n">
        <v>2</v>
      </c>
    </row>
    <row r="6" spans="1:5">
      <c r="A6" s="3" t="s">
        <v>523</v>
      </c>
      <c r="C6" s="4" t="n">
        <v>1</v>
      </c>
    </row>
    <row r="7" spans="1:5">
      <c r="A7" s="3" t="s">
        <v>524</v>
      </c>
      <c r="D7" s="5" t="n">
        <v>10000</v>
      </c>
    </row>
    <row r="8" spans="1:5">
      <c r="A8" s="3" t="s">
        <v>525</v>
      </c>
      <c r="D8" s="3" t="s">
        <v>526</v>
      </c>
    </row>
    <row r="9" spans="1:5">
      <c r="A9" s="3" t="s">
        <v>527</v>
      </c>
      <c r="C9" s="3" t="s">
        <v>528</v>
      </c>
    </row>
    <row r="10" spans="1:5">
      <c r="A10" s="3" t="s">
        <v>529</v>
      </c>
      <c r="C10" s="3" t="s">
        <v>530</v>
      </c>
    </row>
    <row r="11" spans="1:5">
      <c r="A11" s="3" t="s">
        <v>171</v>
      </c>
      <c r="C11" s="5" t="n">
        <v>0</v>
      </c>
      <c r="D11" s="5" t="n">
        <v>0</v>
      </c>
      <c r="E11" s="4" t="n">
        <v>3298</v>
      </c>
    </row>
    <row r="12" spans="1:5">
      <c r="A12" s="3" t="s">
        <v>531</v>
      </c>
      <c r="C12" s="4" t="n">
        <v>1</v>
      </c>
    </row>
    <row r="13" spans="1:5">
      <c r="A13" s="3" t="s">
        <v>39</v>
      </c>
    </row>
    <row r="14" spans="1:5">
      <c r="A14" s="6" t="s">
        <v>364</v>
      </c>
    </row>
    <row r="15" spans="1:5">
      <c r="A15" s="3" t="s">
        <v>103</v>
      </c>
      <c r="C15" s="5" t="n">
        <v>0</v>
      </c>
      <c r="D15" s="4" t="n">
        <v>10005</v>
      </c>
      <c r="E15" s="4" t="n">
        <v>0</v>
      </c>
    </row>
    <row r="16" spans="1:5">
      <c r="A16" s="3" t="s">
        <v>524</v>
      </c>
      <c r="D16" s="4" t="n">
        <v>10000</v>
      </c>
    </row>
    <row r="17" spans="1:5">
      <c r="A17" s="3" t="s">
        <v>527</v>
      </c>
      <c r="C17" s="3" t="s">
        <v>528</v>
      </c>
    </row>
    <row r="18" spans="1:5">
      <c r="A18" s="3" t="s">
        <v>529</v>
      </c>
      <c r="C18" s="3" t="s">
        <v>530</v>
      </c>
    </row>
    <row r="19" spans="1:5">
      <c r="A19" s="3" t="s">
        <v>171</v>
      </c>
      <c r="C19" s="5" t="n">
        <v>0</v>
      </c>
      <c r="D19" s="5" t="n">
        <v>0</v>
      </c>
      <c r="E19" s="4" t="n">
        <v>3298</v>
      </c>
    </row>
    <row r="20" spans="1:5">
      <c r="A20" s="3" t="s">
        <v>531</v>
      </c>
      <c r="C20" s="4" t="n">
        <v>3</v>
      </c>
    </row>
    <row r="21" spans="1:5">
      <c r="A21" s="3" t="s">
        <v>494</v>
      </c>
    </row>
    <row r="22" spans="1:5">
      <c r="A22" s="6" t="s">
        <v>364</v>
      </c>
    </row>
    <row r="23" spans="1:5">
      <c r="A23" s="3" t="s">
        <v>495</v>
      </c>
      <c r="C23" s="3" t="s">
        <v>496</v>
      </c>
      <c r="D23" s="3" t="s">
        <v>496</v>
      </c>
    </row>
    <row r="24" spans="1:5">
      <c r="A24" s="3" t="s">
        <v>532</v>
      </c>
    </row>
    <row r="25" spans="1:5">
      <c r="A25" s="6" t="s">
        <v>364</v>
      </c>
    </row>
    <row r="26" spans="1:5">
      <c r="A26" s="3" t="s">
        <v>495</v>
      </c>
      <c r="C26" s="3" t="s">
        <v>506</v>
      </c>
    </row>
    <row r="27" spans="1:5">
      <c r="A27" s="3" t="s">
        <v>497</v>
      </c>
    </row>
    <row r="28" spans="1:5">
      <c r="A28" s="6" t="s">
        <v>364</v>
      </c>
    </row>
    <row r="29" spans="1:5">
      <c r="A29" s="3" t="s">
        <v>495</v>
      </c>
      <c r="C29" s="3" t="s">
        <v>506</v>
      </c>
    </row>
    <row r="30" spans="1:5">
      <c r="A30" s="3" t="s">
        <v>533</v>
      </c>
    </row>
    <row r="31" spans="1:5">
      <c r="A31" s="6" t="s">
        <v>364</v>
      </c>
    </row>
    <row r="32" spans="1:5">
      <c r="A32" s="3" t="s">
        <v>534</v>
      </c>
      <c r="C32" s="3" t="s">
        <v>535</v>
      </c>
    </row>
    <row r="33" spans="1:5">
      <c r="A33" s="3" t="s">
        <v>536</v>
      </c>
      <c r="C33" s="3" t="s">
        <v>535</v>
      </c>
    </row>
    <row r="34" spans="1:5">
      <c r="A34" s="3" t="s">
        <v>537</v>
      </c>
    </row>
    <row r="35" spans="1:5">
      <c r="A35" s="6" t="s">
        <v>364</v>
      </c>
    </row>
    <row r="36" spans="1:5">
      <c r="A36" s="3" t="s">
        <v>534</v>
      </c>
      <c r="C36" s="3" t="s">
        <v>535</v>
      </c>
    </row>
    <row r="37" spans="1:5">
      <c r="A37" s="3" t="s">
        <v>536</v>
      </c>
      <c r="C37" s="3" t="s">
        <v>535</v>
      </c>
    </row>
    <row r="38" spans="1:5">
      <c r="A38" s="3" t="s">
        <v>538</v>
      </c>
    </row>
    <row r="39" spans="1:5">
      <c r="A39" s="6" t="s">
        <v>364</v>
      </c>
    </row>
    <row r="40" spans="1:5">
      <c r="A40" s="3" t="s">
        <v>534</v>
      </c>
      <c r="C40" s="3" t="s">
        <v>539</v>
      </c>
    </row>
    <row r="41" spans="1:5">
      <c r="A41" s="3" t="s">
        <v>536</v>
      </c>
      <c r="C41" s="3" t="s">
        <v>540</v>
      </c>
    </row>
    <row r="42" spans="1:5">
      <c r="A42" s="3" t="s">
        <v>541</v>
      </c>
    </row>
    <row r="43" spans="1:5">
      <c r="A43" s="6" t="s">
        <v>364</v>
      </c>
    </row>
    <row r="44" spans="1:5">
      <c r="A44" s="3" t="s">
        <v>534</v>
      </c>
      <c r="C44" s="3" t="s">
        <v>539</v>
      </c>
    </row>
    <row r="45" spans="1:5">
      <c r="A45" s="3" t="s">
        <v>536</v>
      </c>
      <c r="C45" s="3" t="s">
        <v>540</v>
      </c>
    </row>
    <row r="46" spans="1:5">
      <c r="A46" s="3" t="s">
        <v>542</v>
      </c>
    </row>
    <row r="47" spans="1:5">
      <c r="A47" s="6" t="s">
        <v>364</v>
      </c>
    </row>
    <row r="48" spans="1:5">
      <c r="A48" s="3" t="s">
        <v>543</v>
      </c>
      <c r="C48" s="4" t="n">
        <v>9250000</v>
      </c>
    </row>
    <row r="49" spans="1:5">
      <c r="A49" s="3" t="s">
        <v>171</v>
      </c>
      <c r="C49" s="5" t="n">
        <v>0</v>
      </c>
      <c r="D49" s="5" t="n">
        <v>0</v>
      </c>
      <c r="E49" s="4" t="n">
        <v>3300</v>
      </c>
    </row>
    <row r="50" spans="1:5">
      <c r="A50" s="3" t="s">
        <v>544</v>
      </c>
    </row>
    <row r="51" spans="1:5">
      <c r="A51" s="6" t="s">
        <v>364</v>
      </c>
    </row>
    <row r="52" spans="1:5">
      <c r="A52" s="3" t="s">
        <v>543</v>
      </c>
      <c r="C52" s="4" t="n">
        <v>9250000</v>
      </c>
    </row>
    <row r="53" spans="1:5">
      <c r="A53" s="3" t="s">
        <v>171</v>
      </c>
      <c r="E53" s="5" t="n">
        <v>3300</v>
      </c>
    </row>
    <row r="54" spans="1:5">
      <c r="A54" s="3" t="s">
        <v>545</v>
      </c>
    </row>
    <row r="55" spans="1:5">
      <c r="A55" s="6" t="s">
        <v>364</v>
      </c>
    </row>
    <row r="56" spans="1:5">
      <c r="A56" s="3" t="s">
        <v>546</v>
      </c>
      <c r="C56" s="3" t="s">
        <v>502</v>
      </c>
    </row>
    <row r="57" spans="1:5">
      <c r="A57" s="3" t="s">
        <v>547</v>
      </c>
      <c r="C57" s="4" t="n">
        <v>65</v>
      </c>
    </row>
    <row r="58" spans="1:5">
      <c r="A58" s="3" t="s">
        <v>548</v>
      </c>
      <c r="C58" s="3" t="s">
        <v>549</v>
      </c>
    </row>
    <row r="59" spans="1:5">
      <c r="A59" s="3" t="s">
        <v>550</v>
      </c>
    </row>
    <row r="60" spans="1:5">
      <c r="A60" s="6" t="s">
        <v>364</v>
      </c>
    </row>
    <row r="61" spans="1:5">
      <c r="A61" s="3" t="s">
        <v>546</v>
      </c>
      <c r="C61" s="3" t="s">
        <v>502</v>
      </c>
    </row>
    <row r="62" spans="1:5">
      <c r="A62" s="3" t="s">
        <v>547</v>
      </c>
      <c r="C62" s="4" t="n">
        <v>65</v>
      </c>
    </row>
    <row r="63" spans="1:5">
      <c r="A63" s="3" t="s">
        <v>551</v>
      </c>
    </row>
    <row r="64" spans="1:5">
      <c r="A64" s="6" t="s">
        <v>364</v>
      </c>
    </row>
    <row r="65" spans="1:5">
      <c r="A65" s="3" t="s">
        <v>552</v>
      </c>
      <c r="C65" s="3" t="s">
        <v>553</v>
      </c>
    </row>
    <row r="66" spans="1:5">
      <c r="A66" s="3" t="s">
        <v>554</v>
      </c>
    </row>
    <row r="67" spans="1:5">
      <c r="A67" s="6" t="s">
        <v>364</v>
      </c>
    </row>
    <row r="68" spans="1:5">
      <c r="A68" s="3" t="s">
        <v>552</v>
      </c>
      <c r="C68" s="3" t="s">
        <v>553</v>
      </c>
    </row>
    <row r="69" spans="1:5">
      <c r="A69" s="3" t="s">
        <v>548</v>
      </c>
      <c r="C69" s="3" t="s">
        <v>549</v>
      </c>
    </row>
    <row r="70" spans="1:5">
      <c r="A70" s="3" t="s">
        <v>555</v>
      </c>
    </row>
    <row r="71" spans="1:5">
      <c r="A71" s="6" t="s">
        <v>364</v>
      </c>
    </row>
    <row r="72" spans="1:5">
      <c r="A72" s="3" t="s">
        <v>552</v>
      </c>
      <c r="C72" s="3" t="s">
        <v>549</v>
      </c>
    </row>
    <row r="73" spans="1:5">
      <c r="A73" s="3" t="s">
        <v>556</v>
      </c>
    </row>
    <row r="74" spans="1:5">
      <c r="A74" s="6" t="s">
        <v>364</v>
      </c>
    </row>
    <row r="75" spans="1:5">
      <c r="A75" s="3" t="s">
        <v>552</v>
      </c>
      <c r="C75" s="3" t="s">
        <v>549</v>
      </c>
    </row>
    <row r="76" spans="1:5">
      <c r="A76" s="3" t="s">
        <v>39</v>
      </c>
    </row>
    <row r="77" spans="1:5">
      <c r="A77" s="6" t="s">
        <v>364</v>
      </c>
    </row>
    <row r="78" spans="1:5">
      <c r="A78" s="3" t="s">
        <v>522</v>
      </c>
      <c r="C78" s="4" t="n">
        <v>2</v>
      </c>
    </row>
    <row r="79" spans="1:5">
      <c r="A79" s="3" t="s">
        <v>523</v>
      </c>
      <c r="C79" s="4" t="n">
        <v>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6</v>
      </c>
      <c r="D2" s="2" t="s">
        <v>94</v>
      </c>
    </row>
    <row r="3" spans="1:4">
      <c r="A3" s="6" t="s">
        <v>125</v>
      </c>
    </row>
    <row r="4" spans="1:4">
      <c r="A4" s="3" t="s">
        <v>110</v>
      </c>
      <c r="B4" s="5" t="n">
        <v>-64545</v>
      </c>
      <c r="C4" s="5" t="n">
        <v>-256825</v>
      </c>
      <c r="D4" s="5" t="n">
        <v>-54501</v>
      </c>
    </row>
    <row r="5" spans="1:4">
      <c r="A5" s="6" t="s">
        <v>126</v>
      </c>
    </row>
    <row r="6" spans="1:4">
      <c r="A6" s="3" t="s">
        <v>127</v>
      </c>
      <c r="B6" s="4" t="n">
        <v>-48184</v>
      </c>
      <c r="C6" s="4" t="n">
        <v>30231</v>
      </c>
      <c r="D6" s="4" t="n">
        <v>22525</v>
      </c>
    </row>
    <row r="7" spans="1:4">
      <c r="A7" s="3" t="s">
        <v>128</v>
      </c>
      <c r="B7" s="4" t="n">
        <v>12868</v>
      </c>
      <c r="C7" s="4" t="n">
        <v>-24319</v>
      </c>
      <c r="D7" s="4" t="n">
        <v>1938</v>
      </c>
    </row>
    <row r="8" spans="1:4">
      <c r="A8" s="3" t="s">
        <v>129</v>
      </c>
      <c r="D8" s="4" t="n">
        <v>320</v>
      </c>
    </row>
    <row r="9" spans="1:4">
      <c r="A9" s="3" t="s">
        <v>130</v>
      </c>
      <c r="B9" s="4" t="n">
        <v>-64</v>
      </c>
      <c r="C9" s="4" t="n">
        <v>57</v>
      </c>
      <c r="D9" s="4" t="n">
        <v>541</v>
      </c>
    </row>
    <row r="10" spans="1:4">
      <c r="A10" s="3" t="s">
        <v>131</v>
      </c>
      <c r="B10" s="4" t="n">
        <v>-35380</v>
      </c>
      <c r="C10" s="4" t="n">
        <v>5969</v>
      </c>
      <c r="D10" s="4" t="n">
        <v>25324</v>
      </c>
    </row>
    <row r="11" spans="1:4">
      <c r="A11" s="3" t="s">
        <v>132</v>
      </c>
      <c r="B11" s="4" t="n">
        <v>-99925</v>
      </c>
      <c r="C11" s="4" t="n">
        <v>-250856</v>
      </c>
      <c r="D11" s="4" t="n">
        <v>-29177</v>
      </c>
    </row>
    <row r="12" spans="1:4">
      <c r="A12" s="3" t="s">
        <v>133</v>
      </c>
      <c r="B12" s="4" t="n">
        <v>-656</v>
      </c>
      <c r="C12" s="4" t="n">
        <v>-2184</v>
      </c>
      <c r="D12" s="4" t="n">
        <v>-39</v>
      </c>
    </row>
    <row r="13" spans="1:4">
      <c r="A13" s="3" t="s">
        <v>134</v>
      </c>
      <c r="B13" s="4" t="n">
        <v>-99269</v>
      </c>
      <c r="C13" s="4" t="n">
        <v>-248672</v>
      </c>
      <c r="D13" s="4" t="n">
        <v>-29138</v>
      </c>
    </row>
    <row r="14" spans="1:4">
      <c r="A14" s="3" t="s">
        <v>39</v>
      </c>
    </row>
    <row r="15" spans="1:4">
      <c r="A15" s="6" t="s">
        <v>125</v>
      </c>
    </row>
    <row r="16" spans="1:4">
      <c r="A16" s="3" t="s">
        <v>110</v>
      </c>
      <c r="B16" s="4" t="n">
        <v>-29517</v>
      </c>
      <c r="C16" s="4" t="n">
        <v>-222146</v>
      </c>
      <c r="D16" s="4" t="n">
        <v>-29059</v>
      </c>
    </row>
    <row r="17" spans="1:4">
      <c r="A17" s="6" t="s">
        <v>126</v>
      </c>
    </row>
    <row r="18" spans="1:4">
      <c r="A18" s="3" t="s">
        <v>127</v>
      </c>
      <c r="B18" s="4" t="n">
        <v>-48184</v>
      </c>
      <c r="C18" s="4" t="n">
        <v>30231</v>
      </c>
      <c r="D18" s="4" t="n">
        <v>22525</v>
      </c>
    </row>
    <row r="19" spans="1:4">
      <c r="A19" s="3" t="s">
        <v>128</v>
      </c>
      <c r="B19" s="4" t="n">
        <v>12868</v>
      </c>
      <c r="C19" s="4" t="n">
        <v>-24319</v>
      </c>
      <c r="D19" s="4" t="n">
        <v>1938</v>
      </c>
    </row>
    <row r="20" spans="1:4">
      <c r="A20" s="3" t="s">
        <v>129</v>
      </c>
      <c r="D20" s="4" t="n">
        <v>320</v>
      </c>
    </row>
    <row r="21" spans="1:4">
      <c r="A21" s="3" t="s">
        <v>130</v>
      </c>
      <c r="B21" s="4" t="n">
        <v>-64</v>
      </c>
      <c r="C21" s="4" t="n">
        <v>57</v>
      </c>
      <c r="D21" s="4" t="n">
        <v>541</v>
      </c>
    </row>
    <row r="22" spans="1:4">
      <c r="A22" s="3" t="s">
        <v>131</v>
      </c>
      <c r="B22" s="4" t="n">
        <v>-35380</v>
      </c>
      <c r="C22" s="4" t="n">
        <v>5969</v>
      </c>
      <c r="D22" s="4" t="n">
        <v>25324</v>
      </c>
    </row>
    <row r="23" spans="1:4">
      <c r="A23" s="3" t="s">
        <v>132</v>
      </c>
      <c r="B23" s="5" t="n">
        <v>-64897</v>
      </c>
      <c r="C23" s="5" t="n">
        <v>-216177</v>
      </c>
      <c r="D23" s="5" t="n">
        <v>-3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46</v>
      </c>
      <c r="D2" s="2" t="s">
        <v>94</v>
      </c>
    </row>
    <row r="3" spans="1:4">
      <c r="A3" s="6" t="s">
        <v>364</v>
      </c>
    </row>
    <row r="4" spans="1:4">
      <c r="A4" s="3" t="s">
        <v>558</v>
      </c>
      <c r="B4" s="5" t="n">
        <v>180</v>
      </c>
      <c r="C4" s="5" t="n">
        <v>1140</v>
      </c>
      <c r="D4" s="5" t="n">
        <v>-1154</v>
      </c>
    </row>
    <row r="5" spans="1:4">
      <c r="A5" s="3" t="s">
        <v>559</v>
      </c>
      <c r="B5" s="4" t="n">
        <v>143</v>
      </c>
      <c r="C5" s="4" t="n">
        <v>-3818</v>
      </c>
      <c r="D5" s="4" t="n">
        <v>11</v>
      </c>
    </row>
    <row r="6" spans="1:4">
      <c r="A6" s="3" t="s">
        <v>109</v>
      </c>
      <c r="B6" s="4" t="n">
        <v>323</v>
      </c>
      <c r="C6" s="4" t="n">
        <v>-2678</v>
      </c>
      <c r="D6" s="4" t="n">
        <v>-1143</v>
      </c>
    </row>
    <row r="7" spans="1:4">
      <c r="A7" s="3" t="s">
        <v>39</v>
      </c>
    </row>
    <row r="8" spans="1:4">
      <c r="A8" s="6" t="s">
        <v>364</v>
      </c>
    </row>
    <row r="9" spans="1:4">
      <c r="A9" s="3" t="s">
        <v>558</v>
      </c>
      <c r="B9" s="4" t="n">
        <v>150</v>
      </c>
      <c r="C9" s="4" t="n">
        <v>1119</v>
      </c>
      <c r="D9" s="4" t="n">
        <v>-1160</v>
      </c>
    </row>
    <row r="10" spans="1:4">
      <c r="A10" s="3" t="s">
        <v>559</v>
      </c>
      <c r="B10" s="4" t="n">
        <v>143</v>
      </c>
      <c r="C10" s="4" t="n">
        <v>-3818</v>
      </c>
      <c r="D10" s="4" t="n">
        <v>11</v>
      </c>
    </row>
    <row r="11" spans="1:4">
      <c r="A11" s="3" t="s">
        <v>109</v>
      </c>
      <c r="B11" s="5" t="n">
        <v>293</v>
      </c>
      <c r="C11" s="5" t="n">
        <v>-2699</v>
      </c>
      <c r="D11" s="5" t="n">
        <v>-11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6</v>
      </c>
    </row>
    <row r="2" spans="1:3">
      <c r="A2" s="6" t="s">
        <v>364</v>
      </c>
    </row>
    <row r="3" spans="1:3">
      <c r="A3" s="3" t="s">
        <v>561</v>
      </c>
      <c r="B3" s="5" t="n">
        <v>631</v>
      </c>
      <c r="C3" s="5" t="n">
        <v>715</v>
      </c>
    </row>
    <row r="4" spans="1:3">
      <c r="A4" s="3" t="s">
        <v>562</v>
      </c>
      <c r="B4" s="4" t="n">
        <v>-76</v>
      </c>
      <c r="C4" s="4" t="n">
        <v>-16</v>
      </c>
    </row>
    <row r="5" spans="1:3">
      <c r="A5" s="3" t="s">
        <v>563</v>
      </c>
      <c r="B5" s="4" t="n">
        <v>555</v>
      </c>
      <c r="C5" s="4" t="n">
        <v>699</v>
      </c>
    </row>
    <row r="6" spans="1:3">
      <c r="A6" s="3" t="s">
        <v>39</v>
      </c>
    </row>
    <row r="7" spans="1:3">
      <c r="A7" s="6" t="s">
        <v>364</v>
      </c>
    </row>
    <row r="8" spans="1:3">
      <c r="A8" s="3" t="s">
        <v>561</v>
      </c>
      <c r="B8" s="4" t="n">
        <v>631</v>
      </c>
      <c r="C8" s="4" t="n">
        <v>715</v>
      </c>
    </row>
    <row r="9" spans="1:3">
      <c r="A9" s="3" t="s">
        <v>562</v>
      </c>
      <c r="B9" s="4" t="n">
        <v>-76</v>
      </c>
      <c r="C9" s="4" t="n">
        <v>-16</v>
      </c>
    </row>
    <row r="10" spans="1:3">
      <c r="A10" s="3" t="s">
        <v>563</v>
      </c>
      <c r="B10" s="5" t="n">
        <v>555</v>
      </c>
      <c r="C10" s="5" t="n">
        <v>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2</v>
      </c>
      <c r="D1" s="2" t="s">
        <v>46</v>
      </c>
    </row>
    <row r="2" spans="1:4">
      <c r="A2" s="6" t="s">
        <v>364</v>
      </c>
    </row>
    <row r="3" spans="1:4">
      <c r="A3" s="3" t="s">
        <v>566</v>
      </c>
      <c r="B3" s="3" t="s">
        <v>37</v>
      </c>
    </row>
    <row r="4" spans="1:4">
      <c r="A4" s="3" t="s">
        <v>567</v>
      </c>
      <c r="B4" s="3" t="s">
        <v>37</v>
      </c>
    </row>
    <row r="5" spans="1:4">
      <c r="A5" s="3" t="s">
        <v>39</v>
      </c>
    </row>
    <row r="6" spans="1:4">
      <c r="A6" s="6" t="s">
        <v>364</v>
      </c>
    </row>
    <row r="7" spans="1:4">
      <c r="A7" s="3" t="s">
        <v>566</v>
      </c>
      <c r="B7" s="3" t="s">
        <v>37</v>
      </c>
    </row>
    <row r="8" spans="1:4">
      <c r="A8" s="3" t="s">
        <v>567</v>
      </c>
      <c r="B8" s="3" t="s">
        <v>37</v>
      </c>
    </row>
    <row r="9" spans="1:4">
      <c r="A9" s="3" t="s">
        <v>494</v>
      </c>
    </row>
    <row r="10" spans="1:4">
      <c r="A10" s="6" t="s">
        <v>364</v>
      </c>
    </row>
    <row r="11" spans="1:4">
      <c r="A11" s="3" t="s">
        <v>495</v>
      </c>
      <c r="C11" s="3" t="s">
        <v>496</v>
      </c>
      <c r="D11" s="3" t="s">
        <v>496</v>
      </c>
    </row>
    <row r="12" spans="1:4">
      <c r="A12" s="3" t="s">
        <v>568</v>
      </c>
    </row>
    <row r="13" spans="1:4">
      <c r="A13" s="6" t="s">
        <v>364</v>
      </c>
    </row>
    <row r="14" spans="1:4">
      <c r="A14" s="3" t="s">
        <v>495</v>
      </c>
      <c r="C14" s="3" t="s">
        <v>506</v>
      </c>
    </row>
    <row r="15" spans="1:4">
      <c r="A15" s="3" t="s">
        <v>497</v>
      </c>
    </row>
    <row r="16" spans="1:4">
      <c r="A16" s="6" t="s">
        <v>364</v>
      </c>
    </row>
    <row r="17" spans="1:4">
      <c r="A17" s="3" t="s">
        <v>495</v>
      </c>
      <c r="C17" s="3" t="s">
        <v>506</v>
      </c>
    </row>
    <row r="18" spans="1:4">
      <c r="A18" s="3" t="s">
        <v>569</v>
      </c>
    </row>
    <row r="19" spans="1:4">
      <c r="A19" s="6" t="s">
        <v>364</v>
      </c>
    </row>
    <row r="20" spans="1:4">
      <c r="A20" s="3" t="s">
        <v>570</v>
      </c>
      <c r="B20" s="5" t="n">
        <v>120</v>
      </c>
    </row>
    <row r="21" spans="1:4">
      <c r="A21" s="3" t="s">
        <v>571</v>
      </c>
      <c r="B21" s="4" t="n">
        <v>120</v>
      </c>
    </row>
    <row r="22" spans="1:4">
      <c r="A22" s="3" t="s">
        <v>572</v>
      </c>
    </row>
    <row r="23" spans="1:4">
      <c r="A23" s="6" t="s">
        <v>364</v>
      </c>
    </row>
    <row r="24" spans="1:4">
      <c r="A24" s="3" t="s">
        <v>570</v>
      </c>
      <c r="B24" s="4" t="n">
        <v>120</v>
      </c>
    </row>
    <row r="25" spans="1:4">
      <c r="A25" s="3" t="s">
        <v>571</v>
      </c>
      <c r="B25" s="4" t="n">
        <v>120</v>
      </c>
    </row>
    <row r="26" spans="1:4">
      <c r="A26" s="3" t="s">
        <v>573</v>
      </c>
    </row>
    <row r="27" spans="1:4">
      <c r="A27" s="6" t="s">
        <v>364</v>
      </c>
    </row>
    <row r="28" spans="1:4">
      <c r="A28" s="3" t="s">
        <v>570</v>
      </c>
      <c r="B28" s="4" t="n">
        <v>140</v>
      </c>
    </row>
    <row r="29" spans="1:4">
      <c r="A29" s="3" t="s">
        <v>571</v>
      </c>
      <c r="B29" s="4" t="n">
        <v>140</v>
      </c>
    </row>
    <row r="30" spans="1:4">
      <c r="A30" s="3" t="s">
        <v>574</v>
      </c>
    </row>
    <row r="31" spans="1:4">
      <c r="A31" s="6" t="s">
        <v>364</v>
      </c>
    </row>
    <row r="32" spans="1:4">
      <c r="A32" s="3" t="s">
        <v>570</v>
      </c>
      <c r="B32" s="4" t="n">
        <v>140</v>
      </c>
    </row>
    <row r="33" spans="1:4">
      <c r="A33" s="3" t="s">
        <v>571</v>
      </c>
      <c r="B33" s="5" t="n">
        <v>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46</v>
      </c>
      <c r="D2" s="2" t="s">
        <v>94</v>
      </c>
    </row>
    <row r="3" spans="1:4">
      <c r="A3" s="6" t="s">
        <v>215</v>
      </c>
    </row>
    <row r="4" spans="1:4">
      <c r="A4" s="3" t="s">
        <v>576</v>
      </c>
      <c r="B4" s="5" t="n">
        <v>15200</v>
      </c>
      <c r="C4" s="5" t="n">
        <v>20600</v>
      </c>
      <c r="D4" s="5" t="n">
        <v>4400</v>
      </c>
    </row>
    <row r="5" spans="1:4">
      <c r="A5" s="3" t="s">
        <v>39</v>
      </c>
    </row>
    <row r="6" spans="1:4">
      <c r="A6" s="6" t="s">
        <v>215</v>
      </c>
    </row>
    <row r="7" spans="1:4">
      <c r="A7" s="3" t="s">
        <v>576</v>
      </c>
      <c r="B7" s="4" t="n">
        <v>15200</v>
      </c>
      <c r="C7" s="4" t="n">
        <v>20600</v>
      </c>
      <c r="D7" s="4" t="n">
        <v>4400</v>
      </c>
    </row>
    <row r="8" spans="1:4">
      <c r="A8" s="3" t="s">
        <v>373</v>
      </c>
    </row>
    <row r="9" spans="1:4">
      <c r="A9" s="6" t="s">
        <v>215</v>
      </c>
    </row>
    <row r="10" spans="1:4">
      <c r="A10" s="3" t="s">
        <v>577</v>
      </c>
      <c r="B10" s="4" t="n">
        <v>13551</v>
      </c>
      <c r="C10" s="4" t="n">
        <v>18141</v>
      </c>
      <c r="D10" s="4" t="n">
        <v>3539</v>
      </c>
    </row>
    <row r="11" spans="1:4">
      <c r="A11" s="3" t="s">
        <v>578</v>
      </c>
      <c r="B11" s="4" t="n">
        <v>1650</v>
      </c>
      <c r="C11" s="4" t="n">
        <v>2426</v>
      </c>
      <c r="D11" s="4" t="n">
        <v>856</v>
      </c>
    </row>
    <row r="12" spans="1:4">
      <c r="A12" s="3" t="s">
        <v>576</v>
      </c>
      <c r="B12" s="4" t="n">
        <v>15201</v>
      </c>
      <c r="C12" s="4" t="n">
        <v>20567</v>
      </c>
      <c r="D12" s="4" t="n">
        <v>4395</v>
      </c>
    </row>
    <row r="13" spans="1:4">
      <c r="A13" s="3" t="s">
        <v>576</v>
      </c>
      <c r="B13" s="4" t="n">
        <v>15201</v>
      </c>
      <c r="C13" s="4" t="n">
        <v>20567</v>
      </c>
      <c r="D13" s="4" t="n">
        <v>4395</v>
      </c>
    </row>
    <row r="14" spans="1:4">
      <c r="A14" s="3" t="s">
        <v>378</v>
      </c>
    </row>
    <row r="15" spans="1:4">
      <c r="A15" s="6" t="s">
        <v>215</v>
      </c>
    </row>
    <row r="16" spans="1:4">
      <c r="A16" s="3" t="s">
        <v>577</v>
      </c>
      <c r="B16" s="4" t="n">
        <v>13551</v>
      </c>
      <c r="C16" s="4" t="n">
        <v>18141</v>
      </c>
      <c r="D16" s="4" t="n">
        <v>3539</v>
      </c>
    </row>
    <row r="17" spans="1:4">
      <c r="A17" s="3" t="s">
        <v>578</v>
      </c>
      <c r="B17" s="4" t="n">
        <v>1650</v>
      </c>
      <c r="C17" s="4" t="n">
        <v>2426</v>
      </c>
      <c r="D17" s="4" t="n">
        <v>856</v>
      </c>
    </row>
    <row r="18" spans="1:4">
      <c r="A18" s="3" t="s">
        <v>576</v>
      </c>
      <c r="B18" s="4" t="n">
        <v>15201</v>
      </c>
      <c r="C18" s="4" t="n">
        <v>20567</v>
      </c>
      <c r="D18" s="4" t="n">
        <v>4395</v>
      </c>
    </row>
    <row r="19" spans="1:4">
      <c r="A19" s="3" t="s">
        <v>576</v>
      </c>
      <c r="B19" s="5" t="n">
        <v>15201</v>
      </c>
      <c r="C19" s="5" t="n">
        <v>20567</v>
      </c>
      <c r="D19" s="5" t="n">
        <v>43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46</v>
      </c>
      <c r="D2" s="2" t="s">
        <v>94</v>
      </c>
    </row>
    <row r="3" spans="1:4">
      <c r="A3" s="6" t="s">
        <v>580</v>
      </c>
    </row>
    <row r="4" spans="1:4">
      <c r="A4" s="3" t="s">
        <v>319</v>
      </c>
      <c r="B4" s="5" t="n">
        <v>247195</v>
      </c>
      <c r="C4" s="5" t="n">
        <v>246098</v>
      </c>
    </row>
    <row r="5" spans="1:4">
      <c r="A5" s="3" t="s">
        <v>39</v>
      </c>
    </row>
    <row r="6" spans="1:4">
      <c r="A6" s="6" t="s">
        <v>580</v>
      </c>
    </row>
    <row r="7" spans="1:4">
      <c r="A7" s="3" t="s">
        <v>319</v>
      </c>
      <c r="B7" s="4" t="n">
        <v>247195</v>
      </c>
      <c r="C7" s="4" t="n">
        <v>246098</v>
      </c>
    </row>
    <row r="8" spans="1:4">
      <c r="A8" s="3" t="s">
        <v>373</v>
      </c>
    </row>
    <row r="9" spans="1:4">
      <c r="A9" s="6" t="s">
        <v>580</v>
      </c>
    </row>
    <row r="10" spans="1:4">
      <c r="A10" s="3" t="s">
        <v>581</v>
      </c>
      <c r="B10" s="4" t="n">
        <v>31</v>
      </c>
      <c r="C10" s="4" t="n">
        <v>758</v>
      </c>
      <c r="D10" s="5" t="n">
        <v>139</v>
      </c>
    </row>
    <row r="11" spans="1:4">
      <c r="A11" s="3" t="s">
        <v>582</v>
      </c>
      <c r="B11" s="4" t="n">
        <v>11560</v>
      </c>
      <c r="C11" s="4" t="n">
        <v>10022</v>
      </c>
      <c r="D11" s="4" t="n">
        <v>1220</v>
      </c>
    </row>
    <row r="12" spans="1:4">
      <c r="A12" s="3" t="s">
        <v>319</v>
      </c>
      <c r="B12" s="4" t="n">
        <v>247195</v>
      </c>
      <c r="C12" s="4" t="n">
        <v>246098</v>
      </c>
      <c r="D12" s="4" t="n">
        <v>256103</v>
      </c>
    </row>
    <row r="13" spans="1:4">
      <c r="A13" s="3" t="s">
        <v>576</v>
      </c>
      <c r="B13" s="4" t="n">
        <v>15201</v>
      </c>
      <c r="C13" s="4" t="n">
        <v>20567</v>
      </c>
      <c r="D13" s="4" t="n">
        <v>4395</v>
      </c>
    </row>
    <row r="14" spans="1:4">
      <c r="A14" s="3" t="s">
        <v>378</v>
      </c>
    </row>
    <row r="15" spans="1:4">
      <c r="A15" s="6" t="s">
        <v>580</v>
      </c>
    </row>
    <row r="16" spans="1:4">
      <c r="A16" s="3" t="s">
        <v>581</v>
      </c>
      <c r="B16" s="4" t="n">
        <v>31</v>
      </c>
      <c r="C16" s="4" t="n">
        <v>758</v>
      </c>
      <c r="D16" s="4" t="n">
        <v>139</v>
      </c>
    </row>
    <row r="17" spans="1:4">
      <c r="A17" s="3" t="s">
        <v>582</v>
      </c>
      <c r="B17" s="4" t="n">
        <v>11560</v>
      </c>
      <c r="C17" s="4" t="n">
        <v>10022</v>
      </c>
      <c r="D17" s="4" t="n">
        <v>1220</v>
      </c>
    </row>
    <row r="18" spans="1:4">
      <c r="A18" s="3" t="s">
        <v>319</v>
      </c>
      <c r="B18" s="4" t="n">
        <v>247195</v>
      </c>
      <c r="C18" s="4" t="n">
        <v>246098</v>
      </c>
      <c r="D18" s="4" t="n">
        <v>256103</v>
      </c>
    </row>
    <row r="19" spans="1:4">
      <c r="A19" s="3" t="s">
        <v>576</v>
      </c>
      <c r="B19" s="4" t="n">
        <v>15201</v>
      </c>
      <c r="C19" s="4" t="n">
        <v>20567</v>
      </c>
      <c r="D19" s="4" t="n">
        <v>4395</v>
      </c>
    </row>
    <row r="20" spans="1:4">
      <c r="A20" s="3" t="s">
        <v>583</v>
      </c>
    </row>
    <row r="21" spans="1:4">
      <c r="A21" s="6" t="s">
        <v>580</v>
      </c>
    </row>
    <row r="22" spans="1:4">
      <c r="A22" s="3" t="s">
        <v>584</v>
      </c>
      <c r="B22" s="4" t="n">
        <v>1272</v>
      </c>
      <c r="C22" s="4" t="n">
        <v>7758</v>
      </c>
      <c r="D22" s="4" t="n">
        <v>2648</v>
      </c>
    </row>
    <row r="23" spans="1:4">
      <c r="A23" s="3" t="s">
        <v>585</v>
      </c>
    </row>
    <row r="24" spans="1:4">
      <c r="A24" s="6" t="s">
        <v>580</v>
      </c>
    </row>
    <row r="25" spans="1:4">
      <c r="A25" s="3" t="s">
        <v>584</v>
      </c>
      <c r="B25" s="4" t="n">
        <v>1272</v>
      </c>
      <c r="C25" s="4" t="n">
        <v>7758</v>
      </c>
      <c r="D25" s="4" t="n">
        <v>2648</v>
      </c>
    </row>
    <row r="26" spans="1:4">
      <c r="A26" s="3" t="s">
        <v>586</v>
      </c>
    </row>
    <row r="27" spans="1:4">
      <c r="A27" s="6" t="s">
        <v>580</v>
      </c>
    </row>
    <row r="28" spans="1:4">
      <c r="A28" s="3" t="s">
        <v>584</v>
      </c>
      <c r="B28" s="4" t="n">
        <v>928</v>
      </c>
      <c r="C28" s="4" t="n">
        <v>2029</v>
      </c>
      <c r="D28" s="4" t="n">
        <v>388</v>
      </c>
    </row>
    <row r="29" spans="1:4">
      <c r="A29" s="3" t="s">
        <v>587</v>
      </c>
    </row>
    <row r="30" spans="1:4">
      <c r="A30" s="6" t="s">
        <v>580</v>
      </c>
    </row>
    <row r="31" spans="1:4">
      <c r="A31" s="3" t="s">
        <v>584</v>
      </c>
      <c r="B31" s="4" t="n">
        <v>928</v>
      </c>
      <c r="C31" s="5" t="n">
        <v>2029</v>
      </c>
      <c r="D31" s="5" t="n">
        <v>388</v>
      </c>
    </row>
    <row r="32" spans="1:4">
      <c r="A32" s="3" t="s">
        <v>588</v>
      </c>
    </row>
    <row r="33" spans="1:4">
      <c r="A33" s="6" t="s">
        <v>580</v>
      </c>
    </row>
    <row r="34" spans="1:4">
      <c r="A34" s="3" t="s">
        <v>319</v>
      </c>
      <c r="B34" s="4" t="n">
        <v>1410</v>
      </c>
    </row>
    <row r="35" spans="1:4">
      <c r="A35" s="3" t="s">
        <v>589</v>
      </c>
    </row>
    <row r="36" spans="1:4">
      <c r="A36" s="6" t="s">
        <v>580</v>
      </c>
    </row>
    <row r="37" spans="1:4">
      <c r="A37" s="3" t="s">
        <v>319</v>
      </c>
      <c r="B37" s="5" t="n">
        <v>14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4"/>
    <col customWidth="1" max="5" min="5" width="21"/>
    <col customWidth="1" max="6" min="6" width="21"/>
  </cols>
  <sheetData>
    <row r="1" spans="1:6">
      <c r="A1" s="1" t="s">
        <v>590</v>
      </c>
      <c r="B1" s="2" t="s">
        <v>591</v>
      </c>
      <c r="D1" s="2" t="s">
        <v>1</v>
      </c>
    </row>
    <row r="2" spans="1:6">
      <c r="B2" s="2" t="s">
        <v>592</v>
      </c>
      <c r="C2" s="2" t="s">
        <v>593</v>
      </c>
      <c r="D2" s="2" t="s">
        <v>594</v>
      </c>
      <c r="E2" s="2" t="s">
        <v>520</v>
      </c>
      <c r="F2" s="2" t="s">
        <v>521</v>
      </c>
    </row>
    <row r="3" spans="1:6">
      <c r="A3" s="6" t="s">
        <v>595</v>
      </c>
    </row>
    <row r="4" spans="1:6">
      <c r="A4" s="3" t="s">
        <v>185</v>
      </c>
      <c r="D4" s="5" t="n">
        <v>5699</v>
      </c>
      <c r="E4" s="5" t="n">
        <v>152587</v>
      </c>
      <c r="F4" s="5" t="n">
        <v>8510</v>
      </c>
    </row>
    <row r="5" spans="1:6">
      <c r="A5" s="3" t="s">
        <v>596</v>
      </c>
      <c r="B5" s="4" t="n">
        <v>2</v>
      </c>
    </row>
    <row r="6" spans="1:6">
      <c r="A6" s="3" t="s">
        <v>597</v>
      </c>
      <c r="B6" s="5" t="n">
        <v>27491</v>
      </c>
      <c r="D6" s="4" t="n">
        <v>16216</v>
      </c>
      <c r="E6" s="4" t="n">
        <v>27491</v>
      </c>
    </row>
    <row r="7" spans="1:6">
      <c r="A7" s="3" t="s">
        <v>598</v>
      </c>
      <c r="C7" s="5" t="n">
        <v>16900</v>
      </c>
      <c r="D7" s="5" t="n">
        <v>0</v>
      </c>
      <c r="E7" s="4" t="n">
        <v>0</v>
      </c>
      <c r="F7" s="4" t="n">
        <v>15851</v>
      </c>
    </row>
    <row r="8" spans="1:6">
      <c r="A8" s="3" t="s">
        <v>599</v>
      </c>
      <c r="C8" s="8" t="n">
        <v>0.9</v>
      </c>
    </row>
    <row r="9" spans="1:6">
      <c r="A9" s="3" t="s">
        <v>600</v>
      </c>
      <c r="C9" s="4" t="n">
        <v>23</v>
      </c>
      <c r="D9" s="8" t="n">
        <v>2.3</v>
      </c>
    </row>
    <row r="10" spans="1:6">
      <c r="A10" s="3" t="s">
        <v>39</v>
      </c>
    </row>
    <row r="11" spans="1:6">
      <c r="A11" s="6" t="s">
        <v>595</v>
      </c>
    </row>
    <row r="12" spans="1:6">
      <c r="A12" s="3" t="s">
        <v>185</v>
      </c>
      <c r="D12" s="5" t="n">
        <v>5699</v>
      </c>
      <c r="E12" s="4" t="n">
        <v>152587</v>
      </c>
      <c r="F12" s="4" t="n">
        <v>8510</v>
      </c>
    </row>
    <row r="13" spans="1:6">
      <c r="A13" s="3" t="s">
        <v>596</v>
      </c>
      <c r="B13" s="4" t="n">
        <v>2</v>
      </c>
    </row>
    <row r="14" spans="1:6">
      <c r="A14" s="3" t="s">
        <v>597</v>
      </c>
      <c r="B14" s="5" t="n">
        <v>27491</v>
      </c>
      <c r="D14" s="5" t="n">
        <v>16216</v>
      </c>
      <c r="E14" s="4" t="n">
        <v>27491</v>
      </c>
    </row>
    <row r="15" spans="1:6">
      <c r="A15" s="3" t="s">
        <v>601</v>
      </c>
      <c r="D15" s="8" t="n">
        <v>2.3</v>
      </c>
    </row>
    <row r="16" spans="1:6">
      <c r="A16" s="3" t="s">
        <v>602</v>
      </c>
      <c r="D16" s="5" t="n">
        <v>0</v>
      </c>
    </row>
    <row r="17" spans="1:6">
      <c r="A17" s="3" t="s">
        <v>373</v>
      </c>
    </row>
    <row r="18" spans="1:6">
      <c r="A18" s="6" t="s">
        <v>595</v>
      </c>
    </row>
    <row r="19" spans="1:6">
      <c r="A19" s="3" t="s">
        <v>603</v>
      </c>
      <c r="E19" s="4" t="n">
        <v>26600</v>
      </c>
    </row>
    <row r="20" spans="1:6">
      <c r="A20" s="3" t="s">
        <v>604</v>
      </c>
      <c r="E20" s="4" t="n">
        <v>15200</v>
      </c>
    </row>
    <row r="21" spans="1:6">
      <c r="A21" s="3" t="s">
        <v>576</v>
      </c>
      <c r="B21" s="4" t="n">
        <v>20567</v>
      </c>
      <c r="D21" s="4" t="n">
        <v>15201</v>
      </c>
      <c r="E21" s="4" t="n">
        <v>20567</v>
      </c>
      <c r="F21" s="4" t="n">
        <v>4395</v>
      </c>
    </row>
    <row r="22" spans="1:6">
      <c r="A22" s="3" t="s">
        <v>605</v>
      </c>
      <c r="B22" s="4" t="n">
        <v>10022</v>
      </c>
      <c r="D22" s="4" t="n">
        <v>11560</v>
      </c>
      <c r="E22" s="4" t="n">
        <v>10022</v>
      </c>
      <c r="F22" s="4" t="n">
        <v>1220</v>
      </c>
    </row>
    <row r="23" spans="1:6">
      <c r="A23" s="3" t="s">
        <v>378</v>
      </c>
    </row>
    <row r="24" spans="1:6">
      <c r="A24" s="6" t="s">
        <v>595</v>
      </c>
    </row>
    <row r="25" spans="1:6">
      <c r="A25" s="3" t="s">
        <v>603</v>
      </c>
      <c r="B25" s="4" t="n">
        <v>26600</v>
      </c>
    </row>
    <row r="26" spans="1:6">
      <c r="A26" s="3" t="s">
        <v>604</v>
      </c>
      <c r="E26" s="4" t="n">
        <v>15200</v>
      </c>
    </row>
    <row r="27" spans="1:6">
      <c r="A27" s="3" t="s">
        <v>576</v>
      </c>
      <c r="B27" s="4" t="n">
        <v>20567</v>
      </c>
      <c r="D27" s="4" t="n">
        <v>15201</v>
      </c>
      <c r="E27" s="4" t="n">
        <v>20567</v>
      </c>
      <c r="F27" s="4" t="n">
        <v>4395</v>
      </c>
    </row>
    <row r="28" spans="1:6">
      <c r="A28" s="3" t="s">
        <v>605</v>
      </c>
      <c r="B28" s="4" t="n">
        <v>10022</v>
      </c>
      <c r="D28" s="4" t="n">
        <v>11560</v>
      </c>
      <c r="E28" s="4" t="n">
        <v>10022</v>
      </c>
      <c r="F28" s="4" t="n">
        <v>1220</v>
      </c>
    </row>
    <row r="29" spans="1:6">
      <c r="A29" s="3" t="s">
        <v>118</v>
      </c>
    </row>
    <row r="30" spans="1:6">
      <c r="A30" s="6" t="s">
        <v>595</v>
      </c>
    </row>
    <row r="31" spans="1:6">
      <c r="A31" s="3" t="s">
        <v>603</v>
      </c>
      <c r="E31" s="4" t="n">
        <v>57000</v>
      </c>
    </row>
    <row r="32" spans="1:6">
      <c r="A32" s="3" t="s">
        <v>185</v>
      </c>
      <c r="E32" s="4" t="n">
        <v>8000</v>
      </c>
    </row>
    <row r="33" spans="1:6">
      <c r="A33" s="3" t="s">
        <v>604</v>
      </c>
      <c r="E33" s="4" t="n">
        <v>120200</v>
      </c>
    </row>
    <row r="34" spans="1:6">
      <c r="A34" s="3" t="s">
        <v>597</v>
      </c>
      <c r="B34" s="4" t="n">
        <v>8500</v>
      </c>
      <c r="E34" s="4" t="n">
        <v>8500</v>
      </c>
    </row>
    <row r="35" spans="1:6">
      <c r="A35" s="3" t="s">
        <v>606</v>
      </c>
      <c r="D35" s="5" t="n">
        <v>55400</v>
      </c>
      <c r="F35" s="4" t="n">
        <v>62200</v>
      </c>
    </row>
    <row r="36" spans="1:6">
      <c r="A36" s="3" t="s">
        <v>607</v>
      </c>
      <c r="E36" s="4" t="n">
        <v>54800</v>
      </c>
      <c r="F36" s="4" t="n">
        <v>61600</v>
      </c>
    </row>
    <row r="37" spans="1:6">
      <c r="A37" s="3" t="s">
        <v>608</v>
      </c>
    </row>
    <row r="38" spans="1:6">
      <c r="A38" s="6" t="s">
        <v>595</v>
      </c>
    </row>
    <row r="39" spans="1:6">
      <c r="A39" s="3" t="s">
        <v>603</v>
      </c>
      <c r="B39" s="4" t="n">
        <v>57000</v>
      </c>
    </row>
    <row r="40" spans="1:6">
      <c r="A40" s="3" t="s">
        <v>185</v>
      </c>
      <c r="B40" s="4" t="n">
        <v>8000</v>
      </c>
    </row>
    <row r="41" spans="1:6">
      <c r="A41" s="3" t="s">
        <v>604</v>
      </c>
      <c r="E41" s="4" t="n">
        <v>120200</v>
      </c>
    </row>
    <row r="42" spans="1:6">
      <c r="A42" s="3" t="s">
        <v>597</v>
      </c>
      <c r="B42" s="5" t="n">
        <v>8500</v>
      </c>
      <c r="E42" s="4" t="n">
        <v>8500</v>
      </c>
    </row>
    <row r="43" spans="1:6">
      <c r="A43" s="3" t="s">
        <v>606</v>
      </c>
      <c r="E43" s="4" t="n">
        <v>55400</v>
      </c>
      <c r="F43" s="4" t="n">
        <v>62200</v>
      </c>
    </row>
    <row r="44" spans="1:6">
      <c r="A44" s="3" t="s">
        <v>607</v>
      </c>
      <c r="E44" s="5" t="n">
        <v>54800</v>
      </c>
      <c r="F44" s="5" t="n">
        <v>61600</v>
      </c>
    </row>
    <row r="45" spans="1:6">
      <c r="A45" s="3" t="s">
        <v>609</v>
      </c>
    </row>
    <row r="46" spans="1:6">
      <c r="A46" s="6" t="s">
        <v>595</v>
      </c>
    </row>
    <row r="47" spans="1:6">
      <c r="A47" s="3" t="s">
        <v>610</v>
      </c>
      <c r="B47" s="4" t="n">
        <v>1292</v>
      </c>
      <c r="E47" s="4" t="n">
        <v>1292</v>
      </c>
    </row>
    <row r="48" spans="1:6">
      <c r="A48" s="3" t="s">
        <v>611</v>
      </c>
      <c r="E48" s="5" t="n">
        <v>51300</v>
      </c>
    </row>
    <row r="49" spans="1:6">
      <c r="A49" s="3" t="s">
        <v>604</v>
      </c>
      <c r="E49" s="5" t="n">
        <v>36800</v>
      </c>
    </row>
    <row r="50" spans="1:6">
      <c r="A50" s="3" t="s">
        <v>612</v>
      </c>
    </row>
    <row r="51" spans="1:6">
      <c r="A51" s="6" t="s">
        <v>595</v>
      </c>
    </row>
    <row r="52" spans="1:6">
      <c r="A52" s="3" t="s">
        <v>610</v>
      </c>
      <c r="B52" s="4" t="n">
        <v>1292</v>
      </c>
      <c r="E52" s="4" t="n">
        <v>1292</v>
      </c>
    </row>
    <row r="53" spans="1:6">
      <c r="A53" s="3" t="s">
        <v>611</v>
      </c>
      <c r="E53" s="5" t="n">
        <v>51300</v>
      </c>
    </row>
    <row r="54" spans="1:6">
      <c r="A54" s="3" t="s">
        <v>604</v>
      </c>
      <c r="E54" s="5" t="n">
        <v>368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46</v>
      </c>
      <c r="D2" s="2" t="s">
        <v>94</v>
      </c>
    </row>
    <row r="3" spans="1:4">
      <c r="A3" s="6" t="s">
        <v>595</v>
      </c>
    </row>
    <row r="4" spans="1:4">
      <c r="A4" s="3" t="s">
        <v>104</v>
      </c>
      <c r="B4" s="5" t="n">
        <v>10968</v>
      </c>
      <c r="C4" s="5" t="n">
        <v>187399</v>
      </c>
      <c r="D4" s="5" t="n">
        <v>14457</v>
      </c>
    </row>
    <row r="5" spans="1:4">
      <c r="A5" s="3" t="s">
        <v>39</v>
      </c>
    </row>
    <row r="6" spans="1:4">
      <c r="A6" s="6" t="s">
        <v>595</v>
      </c>
    </row>
    <row r="7" spans="1:4">
      <c r="A7" s="3" t="s">
        <v>104</v>
      </c>
      <c r="B7" s="4" t="n">
        <v>10968</v>
      </c>
      <c r="C7" s="4" t="n">
        <v>187399</v>
      </c>
      <c r="D7" s="4" t="n">
        <v>14457</v>
      </c>
    </row>
    <row r="8" spans="1:4">
      <c r="A8" s="3" t="s">
        <v>614</v>
      </c>
    </row>
    <row r="9" spans="1:4">
      <c r="A9" s="6" t="s">
        <v>595</v>
      </c>
    </row>
    <row r="10" spans="1:4">
      <c r="A10" s="3" t="s">
        <v>104</v>
      </c>
      <c r="B10" s="4" t="n">
        <v>0</v>
      </c>
      <c r="C10" s="4" t="n">
        <v>15194</v>
      </c>
      <c r="D10" s="4" t="n">
        <v>0</v>
      </c>
    </row>
    <row r="11" spans="1:4">
      <c r="A11" s="3" t="s">
        <v>615</v>
      </c>
    </row>
    <row r="12" spans="1:4">
      <c r="A12" s="6" t="s">
        <v>595</v>
      </c>
    </row>
    <row r="13" spans="1:4">
      <c r="A13" s="3" t="s">
        <v>104</v>
      </c>
      <c r="B13" s="4" t="n">
        <v>0</v>
      </c>
      <c r="C13" s="4" t="n">
        <v>15194</v>
      </c>
      <c r="D13" s="4" t="n">
        <v>0</v>
      </c>
    </row>
    <row r="14" spans="1:4">
      <c r="A14" s="3" t="s">
        <v>616</v>
      </c>
    </row>
    <row r="15" spans="1:4">
      <c r="A15" s="6" t="s">
        <v>595</v>
      </c>
    </row>
    <row r="16" spans="1:4">
      <c r="A16" s="3" t="s">
        <v>104</v>
      </c>
      <c r="B16" s="4" t="n">
        <v>2679</v>
      </c>
      <c r="C16" s="4" t="n">
        <v>120240</v>
      </c>
      <c r="D16" s="4" t="n">
        <v>0</v>
      </c>
    </row>
    <row r="17" spans="1:4">
      <c r="A17" s="3" t="s">
        <v>617</v>
      </c>
    </row>
    <row r="18" spans="1:4">
      <c r="A18" s="6" t="s">
        <v>595</v>
      </c>
    </row>
    <row r="19" spans="1:4">
      <c r="A19" s="3" t="s">
        <v>104</v>
      </c>
      <c r="B19" s="4" t="n">
        <v>2679</v>
      </c>
      <c r="C19" s="4" t="n">
        <v>120240</v>
      </c>
      <c r="D19" s="4" t="n">
        <v>0</v>
      </c>
    </row>
    <row r="20" spans="1:4">
      <c r="A20" s="3" t="s">
        <v>618</v>
      </c>
    </row>
    <row r="21" spans="1:4">
      <c r="A21" s="6" t="s">
        <v>595</v>
      </c>
    </row>
    <row r="22" spans="1:4">
      <c r="A22" s="3" t="s">
        <v>104</v>
      </c>
      <c r="B22" s="4" t="n">
        <v>0</v>
      </c>
      <c r="C22" s="4" t="n">
        <v>36762</v>
      </c>
      <c r="D22" s="4" t="n">
        <v>0</v>
      </c>
    </row>
    <row r="23" spans="1:4">
      <c r="A23" s="3" t="s">
        <v>619</v>
      </c>
    </row>
    <row r="24" spans="1:4">
      <c r="A24" s="6" t="s">
        <v>595</v>
      </c>
    </row>
    <row r="25" spans="1:4">
      <c r="A25" s="3" t="s">
        <v>104</v>
      </c>
      <c r="B25" s="4" t="n">
        <v>0</v>
      </c>
      <c r="C25" s="4" t="n">
        <v>36762</v>
      </c>
      <c r="D25" s="4" t="n">
        <v>0</v>
      </c>
    </row>
    <row r="26" spans="1:4">
      <c r="A26" s="3" t="s">
        <v>620</v>
      </c>
    </row>
    <row r="27" spans="1:4">
      <c r="A27" s="6" t="s">
        <v>595</v>
      </c>
    </row>
    <row r="28" spans="1:4">
      <c r="A28" s="3" t="s">
        <v>104</v>
      </c>
      <c r="B28" s="4" t="n">
        <v>0</v>
      </c>
      <c r="C28" s="4" t="n">
        <v>4002</v>
      </c>
      <c r="D28" s="4" t="n">
        <v>0</v>
      </c>
    </row>
    <row r="29" spans="1:4">
      <c r="A29" s="3" t="s">
        <v>621</v>
      </c>
    </row>
    <row r="30" spans="1:4">
      <c r="A30" s="6" t="s">
        <v>595</v>
      </c>
    </row>
    <row r="31" spans="1:4">
      <c r="A31" s="3" t="s">
        <v>104</v>
      </c>
      <c r="B31" s="4" t="n">
        <v>0</v>
      </c>
      <c r="C31" s="4" t="n">
        <v>4002</v>
      </c>
      <c r="D31" s="4" t="n">
        <v>0</v>
      </c>
    </row>
    <row r="32" spans="1:4">
      <c r="A32" s="3" t="s">
        <v>622</v>
      </c>
    </row>
    <row r="33" spans="1:4">
      <c r="A33" s="6" t="s">
        <v>595</v>
      </c>
    </row>
    <row r="34" spans="1:4">
      <c r="A34" s="3" t="s">
        <v>104</v>
      </c>
      <c r="B34" s="4" t="n">
        <v>8289</v>
      </c>
      <c r="C34" s="4" t="n">
        <v>11201</v>
      </c>
      <c r="D34" s="4" t="n">
        <v>14457</v>
      </c>
    </row>
    <row r="35" spans="1:4">
      <c r="A35" s="3" t="s">
        <v>623</v>
      </c>
    </row>
    <row r="36" spans="1:4">
      <c r="A36" s="6" t="s">
        <v>595</v>
      </c>
    </row>
    <row r="37" spans="1:4">
      <c r="A37" s="3" t="s">
        <v>104</v>
      </c>
      <c r="B37" s="5" t="n">
        <v>8289</v>
      </c>
      <c r="C37" s="5" t="n">
        <v>11201</v>
      </c>
      <c r="D37" s="5" t="n">
        <v>144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624</v>
      </c>
      <c r="B1" s="2" t="s">
        <v>1</v>
      </c>
    </row>
    <row r="2" spans="1:2">
      <c r="B2" s="2" t="s">
        <v>2</v>
      </c>
    </row>
    <row r="3" spans="1:2">
      <c r="A3" s="6" t="s">
        <v>220</v>
      </c>
    </row>
    <row r="4" spans="1:2">
      <c r="A4" s="3" t="s">
        <v>625</v>
      </c>
      <c r="B4" s="3" t="s">
        <v>626</v>
      </c>
    </row>
    <row r="5" spans="1:2">
      <c r="A5" s="3" t="s">
        <v>627</v>
      </c>
      <c r="B5" s="3" t="s">
        <v>502</v>
      </c>
    </row>
    <row r="6" spans="1:2">
      <c r="A6" s="3" t="s">
        <v>39</v>
      </c>
    </row>
    <row r="7" spans="1:2">
      <c r="A7" s="6" t="s">
        <v>220</v>
      </c>
    </row>
    <row r="8" spans="1:2">
      <c r="A8" s="3" t="s">
        <v>625</v>
      </c>
      <c r="B8" s="3" t="s">
        <v>626</v>
      </c>
    </row>
    <row r="9" spans="1:2">
      <c r="A9" s="3" t="s">
        <v>627</v>
      </c>
      <c r="B9" s="3" t="s">
        <v>502</v>
      </c>
    </row>
    <row r="10" spans="1:2">
      <c r="A10" s="3" t="s">
        <v>628</v>
      </c>
      <c r="B10" s="3" t="s">
        <v>499</v>
      </c>
    </row>
    <row r="11" spans="1:2">
      <c r="A11" s="3" t="s">
        <v>629</v>
      </c>
      <c r="B11" s="3"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9"/>
  </cols>
  <sheetData>
    <row r="1" spans="1:4">
      <c r="A1" s="1" t="s">
        <v>630</v>
      </c>
      <c r="B1" s="2" t="s">
        <v>1</v>
      </c>
    </row>
    <row r="2" spans="1:4">
      <c r="B2" s="2" t="s">
        <v>594</v>
      </c>
      <c r="C2" s="2" t="s">
        <v>520</v>
      </c>
      <c r="D2" s="2" t="s">
        <v>631</v>
      </c>
    </row>
    <row r="3" spans="1:4">
      <c r="A3" s="6" t="s">
        <v>224</v>
      </c>
    </row>
    <row r="4" spans="1:4">
      <c r="A4" s="3" t="s">
        <v>632</v>
      </c>
      <c r="B4" s="5" t="n">
        <v>66001</v>
      </c>
      <c r="C4" s="5" t="n">
        <v>71180</v>
      </c>
    </row>
    <row r="5" spans="1:4">
      <c r="A5" s="3" t="s">
        <v>633</v>
      </c>
      <c r="B5" s="4" t="n">
        <v>14453</v>
      </c>
      <c r="C5" s="4" t="n">
        <v>12514</v>
      </c>
    </row>
    <row r="6" spans="1:4">
      <c r="A6" s="3" t="s">
        <v>50</v>
      </c>
      <c r="B6" s="5" t="n">
        <v>80454</v>
      </c>
      <c r="C6" s="4" t="n">
        <v>83694</v>
      </c>
    </row>
    <row r="7" spans="1:4">
      <c r="A7" s="3" t="s">
        <v>634</v>
      </c>
      <c r="B7" s="3" t="s">
        <v>635</v>
      </c>
    </row>
    <row r="8" spans="1:4">
      <c r="A8" s="3" t="s">
        <v>636</v>
      </c>
      <c r="B8" s="8" t="n">
        <v>2.3</v>
      </c>
      <c r="D8" s="4" t="n">
        <v>23</v>
      </c>
    </row>
    <row r="9" spans="1:4">
      <c r="A9" s="3" t="s">
        <v>39</v>
      </c>
    </row>
    <row r="10" spans="1:4">
      <c r="A10" s="6" t="s">
        <v>224</v>
      </c>
    </row>
    <row r="11" spans="1:4">
      <c r="A11" s="3" t="s">
        <v>632</v>
      </c>
      <c r="B11" s="5" t="n">
        <v>66001</v>
      </c>
      <c r="C11" s="4" t="n">
        <v>71180</v>
      </c>
    </row>
    <row r="12" spans="1:4">
      <c r="A12" s="3" t="s">
        <v>633</v>
      </c>
      <c r="B12" s="4" t="n">
        <v>14453</v>
      </c>
      <c r="C12" s="4" t="n">
        <v>12514</v>
      </c>
    </row>
    <row r="13" spans="1:4">
      <c r="A13" s="3" t="s">
        <v>50</v>
      </c>
      <c r="B13" s="5" t="n">
        <v>80454</v>
      </c>
      <c r="C13" s="5" t="n">
        <v>83694</v>
      </c>
    </row>
    <row r="14" spans="1:4">
      <c r="A14" s="3" t="s">
        <v>637</v>
      </c>
      <c r="B14" s="8" t="n">
        <v>2.3</v>
      </c>
    </row>
    <row r="15" spans="1:4">
      <c r="A15" s="3" t="s">
        <v>638</v>
      </c>
    </row>
    <row r="16" spans="1:4">
      <c r="A16" s="6" t="s">
        <v>224</v>
      </c>
    </row>
    <row r="17" spans="1:4">
      <c r="A17" s="3" t="s">
        <v>634</v>
      </c>
      <c r="B17" s="3" t="s">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6</v>
      </c>
      <c r="D2" s="2" t="s">
        <v>94</v>
      </c>
    </row>
    <row r="3" spans="1:4">
      <c r="A3" s="6" t="s">
        <v>640</v>
      </c>
    </row>
    <row r="4" spans="1:4">
      <c r="A4" s="3" t="s">
        <v>641</v>
      </c>
      <c r="B4" s="5" t="n">
        <v>1255518</v>
      </c>
      <c r="C4" s="5" t="n">
        <v>1201117</v>
      </c>
    </row>
    <row r="5" spans="1:4">
      <c r="A5" s="3" t="s">
        <v>642</v>
      </c>
      <c r="B5" s="4" t="n">
        <v>658795</v>
      </c>
      <c r="C5" s="4" t="n">
        <v>643394</v>
      </c>
    </row>
    <row r="6" spans="1:4">
      <c r="A6" s="3" t="s">
        <v>53</v>
      </c>
      <c r="B6" s="4" t="n">
        <v>596723</v>
      </c>
      <c r="C6" s="4" t="n">
        <v>557723</v>
      </c>
    </row>
    <row r="7" spans="1:4">
      <c r="A7" s="3" t="s">
        <v>643</v>
      </c>
      <c r="B7" s="4" t="n">
        <v>60700</v>
      </c>
      <c r="C7" s="4" t="n">
        <v>67100</v>
      </c>
      <c r="D7" s="5" t="n">
        <v>68100</v>
      </c>
    </row>
    <row r="8" spans="1:4">
      <c r="A8" s="3" t="s">
        <v>39</v>
      </c>
    </row>
    <row r="9" spans="1:4">
      <c r="A9" s="6" t="s">
        <v>640</v>
      </c>
    </row>
    <row r="10" spans="1:4">
      <c r="A10" s="3" t="s">
        <v>641</v>
      </c>
      <c r="B10" s="4" t="n">
        <v>1255518</v>
      </c>
      <c r="C10" s="4" t="n">
        <v>1201117</v>
      </c>
    </row>
    <row r="11" spans="1:4">
      <c r="A11" s="3" t="s">
        <v>642</v>
      </c>
      <c r="B11" s="4" t="n">
        <v>658795</v>
      </c>
      <c r="C11" s="4" t="n">
        <v>643394</v>
      </c>
    </row>
    <row r="12" spans="1:4">
      <c r="A12" s="3" t="s">
        <v>53</v>
      </c>
      <c r="B12" s="4" t="n">
        <v>596723</v>
      </c>
      <c r="C12" s="4" t="n">
        <v>557723</v>
      </c>
    </row>
    <row r="13" spans="1:4">
      <c r="A13" s="3" t="s">
        <v>643</v>
      </c>
      <c r="B13" s="5" t="n">
        <v>60700</v>
      </c>
      <c r="C13" s="4" t="n">
        <v>67100</v>
      </c>
      <c r="D13" s="5" t="n">
        <v>68100</v>
      </c>
    </row>
    <row r="14" spans="1:4">
      <c r="A14" s="3" t="s">
        <v>644</v>
      </c>
    </row>
    <row r="15" spans="1:4">
      <c r="A15" s="6" t="s">
        <v>640</v>
      </c>
    </row>
    <row r="16" spans="1:4">
      <c r="A16" s="3" t="s">
        <v>645</v>
      </c>
      <c r="B16" s="3" t="s">
        <v>646</v>
      </c>
    </row>
    <row r="17" spans="1:4">
      <c r="A17" s="3" t="s">
        <v>641</v>
      </c>
      <c r="B17" s="5" t="n">
        <v>35165</v>
      </c>
      <c r="C17" s="4" t="n">
        <v>33719</v>
      </c>
    </row>
    <row r="18" spans="1:4">
      <c r="A18" s="3" t="s">
        <v>647</v>
      </c>
    </row>
    <row r="19" spans="1:4">
      <c r="A19" s="6" t="s">
        <v>640</v>
      </c>
    </row>
    <row r="20" spans="1:4">
      <c r="A20" s="3" t="s">
        <v>641</v>
      </c>
      <c r="B20" s="4" t="n">
        <v>35165</v>
      </c>
      <c r="C20" s="4" t="n">
        <v>33719</v>
      </c>
    </row>
    <row r="21" spans="1:4">
      <c r="A21" s="3" t="s">
        <v>648</v>
      </c>
    </row>
    <row r="22" spans="1:4">
      <c r="A22" s="6" t="s">
        <v>640</v>
      </c>
    </row>
    <row r="23" spans="1:4">
      <c r="A23" s="3" t="s">
        <v>641</v>
      </c>
      <c r="B23" s="4" t="n">
        <v>14149</v>
      </c>
      <c r="C23" s="4" t="n">
        <v>13361</v>
      </c>
    </row>
    <row r="24" spans="1:4">
      <c r="A24" s="3" t="s">
        <v>649</v>
      </c>
    </row>
    <row r="25" spans="1:4">
      <c r="A25" s="6" t="s">
        <v>640</v>
      </c>
    </row>
    <row r="26" spans="1:4">
      <c r="A26" s="3" t="s">
        <v>641</v>
      </c>
      <c r="B26" s="5" t="n">
        <v>14149</v>
      </c>
      <c r="C26" s="4" t="n">
        <v>13361</v>
      </c>
    </row>
    <row r="27" spans="1:4">
      <c r="A27" s="3" t="s">
        <v>650</v>
      </c>
    </row>
    <row r="28" spans="1:4">
      <c r="A28" s="6" t="s">
        <v>640</v>
      </c>
    </row>
    <row r="29" spans="1:4">
      <c r="A29" s="3" t="s">
        <v>645</v>
      </c>
      <c r="B29" s="3" t="s">
        <v>651</v>
      </c>
    </row>
    <row r="30" spans="1:4">
      <c r="A30" s="3" t="s">
        <v>641</v>
      </c>
      <c r="B30" s="5" t="n">
        <v>86444</v>
      </c>
      <c r="C30" s="4" t="n">
        <v>71612</v>
      </c>
    </row>
    <row r="31" spans="1:4">
      <c r="A31" s="3" t="s">
        <v>652</v>
      </c>
    </row>
    <row r="32" spans="1:4">
      <c r="A32" s="6" t="s">
        <v>640</v>
      </c>
    </row>
    <row r="33" spans="1:4">
      <c r="A33" s="3" t="s">
        <v>645</v>
      </c>
      <c r="B33" s="3" t="s">
        <v>651</v>
      </c>
    </row>
    <row r="34" spans="1:4">
      <c r="A34" s="3" t="s">
        <v>641</v>
      </c>
      <c r="B34" s="5" t="n">
        <v>86444</v>
      </c>
      <c r="C34" s="4" t="n">
        <v>71612</v>
      </c>
    </row>
    <row r="35" spans="1:4">
      <c r="A35" s="3" t="s">
        <v>653</v>
      </c>
    </row>
    <row r="36" spans="1:4">
      <c r="A36" s="6" t="s">
        <v>640</v>
      </c>
    </row>
    <row r="37" spans="1:4">
      <c r="A37" s="3" t="s">
        <v>641</v>
      </c>
      <c r="B37" s="4" t="n">
        <v>111283</v>
      </c>
      <c r="C37" s="4" t="n">
        <v>85893</v>
      </c>
    </row>
    <row r="38" spans="1:4">
      <c r="A38" s="3" t="s">
        <v>654</v>
      </c>
    </row>
    <row r="39" spans="1:4">
      <c r="A39" s="6" t="s">
        <v>640</v>
      </c>
    </row>
    <row r="40" spans="1:4">
      <c r="A40" s="3" t="s">
        <v>641</v>
      </c>
      <c r="B40" s="4" t="n">
        <v>111283</v>
      </c>
      <c r="C40" s="4" t="n">
        <v>85893</v>
      </c>
    </row>
    <row r="41" spans="1:4">
      <c r="A41" s="3" t="s">
        <v>655</v>
      </c>
    </row>
    <row r="42" spans="1:4">
      <c r="A42" s="6" t="s">
        <v>640</v>
      </c>
    </row>
    <row r="43" spans="1:4">
      <c r="A43" s="3" t="s">
        <v>641</v>
      </c>
      <c r="B43" s="4" t="n">
        <v>109751</v>
      </c>
      <c r="C43" s="4" t="n">
        <v>103627</v>
      </c>
    </row>
    <row r="44" spans="1:4">
      <c r="A44" s="3" t="s">
        <v>656</v>
      </c>
    </row>
    <row r="45" spans="1:4">
      <c r="A45" s="6" t="s">
        <v>640</v>
      </c>
    </row>
    <row r="46" spans="1:4">
      <c r="A46" s="3" t="s">
        <v>641</v>
      </c>
      <c r="B46" s="4" t="n">
        <v>109751</v>
      </c>
      <c r="C46" s="4" t="n">
        <v>103627</v>
      </c>
    </row>
    <row r="47" spans="1:4">
      <c r="A47" s="3" t="s">
        <v>657</v>
      </c>
    </row>
    <row r="48" spans="1:4">
      <c r="A48" s="6" t="s">
        <v>640</v>
      </c>
    </row>
    <row r="49" spans="1:4">
      <c r="A49" s="3" t="s">
        <v>641</v>
      </c>
      <c r="B49" s="4" t="n">
        <v>779827</v>
      </c>
      <c r="C49" s="4" t="n">
        <v>769165</v>
      </c>
    </row>
    <row r="50" spans="1:4">
      <c r="A50" s="3" t="s">
        <v>658</v>
      </c>
    </row>
    <row r="51" spans="1:4">
      <c r="A51" s="6" t="s">
        <v>640</v>
      </c>
    </row>
    <row r="52" spans="1:4">
      <c r="A52" s="3" t="s">
        <v>641</v>
      </c>
      <c r="B52" s="4" t="n">
        <v>779827</v>
      </c>
      <c r="C52" s="4" t="n">
        <v>769165</v>
      </c>
    </row>
    <row r="53" spans="1:4">
      <c r="A53" s="3" t="s">
        <v>659</v>
      </c>
    </row>
    <row r="54" spans="1:4">
      <c r="A54" s="6" t="s">
        <v>640</v>
      </c>
    </row>
    <row r="55" spans="1:4">
      <c r="A55" s="3" t="s">
        <v>641</v>
      </c>
      <c r="B55" s="4" t="n">
        <v>111838</v>
      </c>
      <c r="C55" s="4" t="n">
        <v>109346</v>
      </c>
    </row>
    <row r="56" spans="1:4">
      <c r="A56" s="3" t="s">
        <v>660</v>
      </c>
    </row>
    <row r="57" spans="1:4">
      <c r="A57" s="6" t="s">
        <v>640</v>
      </c>
    </row>
    <row r="58" spans="1:4">
      <c r="A58" s="3" t="s">
        <v>641</v>
      </c>
      <c r="B58" s="4" t="n">
        <v>111838</v>
      </c>
      <c r="C58" s="4" t="n">
        <v>109346</v>
      </c>
    </row>
    <row r="59" spans="1:4">
      <c r="A59" s="3" t="s">
        <v>661</v>
      </c>
    </row>
    <row r="60" spans="1:4">
      <c r="A60" s="6" t="s">
        <v>640</v>
      </c>
    </row>
    <row r="61" spans="1:4">
      <c r="A61" s="3" t="s">
        <v>641</v>
      </c>
      <c r="B61" s="4" t="n">
        <v>7061</v>
      </c>
      <c r="C61" s="4" t="n">
        <v>14394</v>
      </c>
    </row>
    <row r="62" spans="1:4">
      <c r="A62" s="3" t="s">
        <v>662</v>
      </c>
    </row>
    <row r="63" spans="1:4">
      <c r="A63" s="6" t="s">
        <v>640</v>
      </c>
    </row>
    <row r="64" spans="1:4">
      <c r="A64" s="3" t="s">
        <v>641</v>
      </c>
      <c r="B64" s="5" t="n">
        <v>7061</v>
      </c>
      <c r="C64" s="5" t="n">
        <v>14394</v>
      </c>
    </row>
    <row r="65" spans="1:4">
      <c r="A65" s="3" t="s">
        <v>533</v>
      </c>
    </row>
    <row r="66" spans="1:4">
      <c r="A66" s="6" t="s">
        <v>640</v>
      </c>
    </row>
    <row r="67" spans="1:4">
      <c r="A67" s="3" t="s">
        <v>645</v>
      </c>
      <c r="B67" s="3" t="s">
        <v>535</v>
      </c>
    </row>
    <row r="68" spans="1:4">
      <c r="A68" s="3" t="s">
        <v>537</v>
      </c>
    </row>
    <row r="69" spans="1:4">
      <c r="A69" s="6" t="s">
        <v>640</v>
      </c>
    </row>
    <row r="70" spans="1:4">
      <c r="A70" s="3" t="s">
        <v>645</v>
      </c>
      <c r="B70" s="3" t="s">
        <v>535</v>
      </c>
    </row>
    <row r="71" spans="1:4">
      <c r="A71" s="3" t="s">
        <v>663</v>
      </c>
    </row>
    <row r="72" spans="1:4">
      <c r="A72" s="6" t="s">
        <v>640</v>
      </c>
    </row>
    <row r="73" spans="1:4">
      <c r="A73" s="3" t="s">
        <v>645</v>
      </c>
      <c r="B73" s="3" t="s">
        <v>535</v>
      </c>
    </row>
    <row r="74" spans="1:4">
      <c r="A74" s="3" t="s">
        <v>664</v>
      </c>
    </row>
    <row r="75" spans="1:4">
      <c r="A75" s="6" t="s">
        <v>640</v>
      </c>
    </row>
    <row r="76" spans="1:4">
      <c r="A76" s="3" t="s">
        <v>645</v>
      </c>
      <c r="B76" s="3" t="s">
        <v>535</v>
      </c>
    </row>
    <row r="77" spans="1:4">
      <c r="A77" s="3" t="s">
        <v>665</v>
      </c>
    </row>
    <row r="78" spans="1:4">
      <c r="A78" s="6" t="s">
        <v>640</v>
      </c>
    </row>
    <row r="79" spans="1:4">
      <c r="A79" s="3" t="s">
        <v>645</v>
      </c>
      <c r="B79" s="3" t="s">
        <v>666</v>
      </c>
    </row>
    <row r="80" spans="1:4">
      <c r="A80" s="3" t="s">
        <v>667</v>
      </c>
    </row>
    <row r="81" spans="1:4">
      <c r="A81" s="6" t="s">
        <v>640</v>
      </c>
    </row>
    <row r="82" spans="1:4">
      <c r="A82" s="3" t="s">
        <v>645</v>
      </c>
      <c r="B82" s="3" t="s">
        <v>666</v>
      </c>
    </row>
    <row r="83" spans="1:4">
      <c r="A83" s="3" t="s">
        <v>668</v>
      </c>
    </row>
    <row r="84" spans="1:4">
      <c r="A84" s="6" t="s">
        <v>640</v>
      </c>
    </row>
    <row r="85" spans="1:4">
      <c r="A85" s="3" t="s">
        <v>645</v>
      </c>
      <c r="B85" s="3" t="s">
        <v>669</v>
      </c>
    </row>
    <row r="86" spans="1:4">
      <c r="A86" s="3" t="s">
        <v>670</v>
      </c>
    </row>
    <row r="87" spans="1:4">
      <c r="A87" s="6" t="s">
        <v>640</v>
      </c>
    </row>
    <row r="88" spans="1:4">
      <c r="A88" s="3" t="s">
        <v>645</v>
      </c>
      <c r="B88" s="3" t="s">
        <v>669</v>
      </c>
    </row>
    <row r="89" spans="1:4">
      <c r="A89" s="3" t="s">
        <v>671</v>
      </c>
    </row>
    <row r="90" spans="1:4">
      <c r="A90" s="6" t="s">
        <v>640</v>
      </c>
    </row>
    <row r="91" spans="1:4">
      <c r="A91" s="3" t="s">
        <v>645</v>
      </c>
      <c r="B91" s="3" t="s">
        <v>535</v>
      </c>
    </row>
    <row r="92" spans="1:4">
      <c r="A92" s="3" t="s">
        <v>672</v>
      </c>
    </row>
    <row r="93" spans="1:4">
      <c r="A93" s="6" t="s">
        <v>640</v>
      </c>
    </row>
    <row r="94" spans="1:4">
      <c r="A94" s="3" t="s">
        <v>645</v>
      </c>
      <c r="B94" s="3" t="s">
        <v>535</v>
      </c>
    </row>
    <row r="95" spans="1:4">
      <c r="A95" s="3" t="s">
        <v>673</v>
      </c>
    </row>
    <row r="96" spans="1:4">
      <c r="A96" s="6" t="s">
        <v>640</v>
      </c>
    </row>
    <row r="97" spans="1:4">
      <c r="A97" s="3" t="s">
        <v>645</v>
      </c>
      <c r="B97" s="3" t="s">
        <v>535</v>
      </c>
    </row>
    <row r="98" spans="1:4">
      <c r="A98" s="3" t="s">
        <v>674</v>
      </c>
    </row>
    <row r="99" spans="1:4">
      <c r="A99" s="6" t="s">
        <v>640</v>
      </c>
    </row>
    <row r="100" spans="1:4">
      <c r="A100" s="3" t="s">
        <v>645</v>
      </c>
      <c r="B100" s="3" t="s">
        <v>535</v>
      </c>
    </row>
    <row r="101" spans="1:4">
      <c r="A101" s="3" t="s">
        <v>538</v>
      </c>
    </row>
    <row r="102" spans="1:4">
      <c r="A102" s="6" t="s">
        <v>640</v>
      </c>
    </row>
    <row r="103" spans="1:4">
      <c r="A103" s="3" t="s">
        <v>645</v>
      </c>
      <c r="B103" s="3" t="s">
        <v>539</v>
      </c>
    </row>
    <row r="104" spans="1:4">
      <c r="A104" s="3" t="s">
        <v>541</v>
      </c>
    </row>
    <row r="105" spans="1:4">
      <c r="A105" s="6" t="s">
        <v>640</v>
      </c>
    </row>
    <row r="106" spans="1:4">
      <c r="A106" s="3" t="s">
        <v>645</v>
      </c>
      <c r="B106" s="3" t="s">
        <v>539</v>
      </c>
    </row>
    <row r="107" spans="1:4">
      <c r="A107" s="3" t="s">
        <v>675</v>
      </c>
    </row>
    <row r="108" spans="1:4">
      <c r="A108" s="6" t="s">
        <v>640</v>
      </c>
    </row>
    <row r="109" spans="1:4">
      <c r="A109" s="3" t="s">
        <v>645</v>
      </c>
      <c r="B109" s="3" t="s">
        <v>651</v>
      </c>
    </row>
    <row r="110" spans="1:4">
      <c r="A110" s="3" t="s">
        <v>676</v>
      </c>
    </row>
    <row r="111" spans="1:4">
      <c r="A111" s="6" t="s">
        <v>640</v>
      </c>
    </row>
    <row r="112" spans="1:4">
      <c r="A112" s="3" t="s">
        <v>645</v>
      </c>
      <c r="B112" s="3" t="s">
        <v>651</v>
      </c>
    </row>
    <row r="113" spans="1:4">
      <c r="A113" s="3" t="s">
        <v>677</v>
      </c>
    </row>
    <row r="114" spans="1:4">
      <c r="A114" s="6" t="s">
        <v>640</v>
      </c>
    </row>
    <row r="115" spans="1:4">
      <c r="A115" s="3" t="s">
        <v>645</v>
      </c>
      <c r="B115" s="3" t="s">
        <v>651</v>
      </c>
    </row>
    <row r="116" spans="1:4">
      <c r="A116" s="3" t="s">
        <v>678</v>
      </c>
    </row>
    <row r="117" spans="1:4">
      <c r="A117" s="6" t="s">
        <v>640</v>
      </c>
    </row>
    <row r="118" spans="1:4">
      <c r="A118" s="3" t="s">
        <v>645</v>
      </c>
      <c r="B118" s="3" t="s">
        <v>651</v>
      </c>
    </row>
    <row r="119" spans="1:4">
      <c r="A119" s="3" t="s">
        <v>679</v>
      </c>
    </row>
    <row r="120" spans="1:4">
      <c r="A120" s="6" t="s">
        <v>640</v>
      </c>
    </row>
    <row r="121" spans="1:4">
      <c r="A121" s="3" t="s">
        <v>645</v>
      </c>
      <c r="B121" s="3" t="s">
        <v>539</v>
      </c>
    </row>
    <row r="122" spans="1:4">
      <c r="A122" s="3" t="s">
        <v>680</v>
      </c>
    </row>
    <row r="123" spans="1:4">
      <c r="A123" s="6" t="s">
        <v>640</v>
      </c>
    </row>
    <row r="124" spans="1:4">
      <c r="A124" s="3" t="s">
        <v>645</v>
      </c>
      <c r="B124" s="3" t="s">
        <v>539</v>
      </c>
    </row>
    <row r="125" spans="1:4">
      <c r="A125" s="3" t="s">
        <v>681</v>
      </c>
    </row>
    <row r="126" spans="1:4">
      <c r="A126" s="6" t="s">
        <v>640</v>
      </c>
    </row>
    <row r="127" spans="1:4">
      <c r="A127" s="3" t="s">
        <v>645</v>
      </c>
      <c r="B127" s="3" t="s">
        <v>539</v>
      </c>
    </row>
    <row r="128" spans="1:4">
      <c r="A128" s="3" t="s">
        <v>682</v>
      </c>
    </row>
    <row r="129" spans="1:4">
      <c r="A129" s="6" t="s">
        <v>640</v>
      </c>
    </row>
    <row r="130" spans="1:4">
      <c r="A130" s="3" t="s">
        <v>645</v>
      </c>
      <c r="B130" s="3" t="s">
        <v>539</v>
      </c>
    </row>
    <row r="131" spans="1:4">
      <c r="A131" s="3" t="s">
        <v>683</v>
      </c>
    </row>
    <row r="132" spans="1:4">
      <c r="A132" s="6" t="s">
        <v>640</v>
      </c>
    </row>
    <row r="133" spans="1:4">
      <c r="A133" s="3" t="s">
        <v>645</v>
      </c>
      <c r="B133" s="3" t="s">
        <v>669</v>
      </c>
    </row>
    <row r="134" spans="1:4">
      <c r="A134" s="3" t="s">
        <v>684</v>
      </c>
    </row>
    <row r="135" spans="1:4">
      <c r="A135" s="6" t="s">
        <v>640</v>
      </c>
    </row>
    <row r="136" spans="1:4">
      <c r="A136" s="3" t="s">
        <v>645</v>
      </c>
      <c r="B136" s="3" t="s">
        <v>6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5</v>
      </c>
      <c r="B1" s="2" t="s">
        <v>136</v>
      </c>
      <c r="H1" s="2" t="s">
        <v>1</v>
      </c>
    </row>
    <row r="2" spans="1:10">
      <c r="B2" s="2" t="s">
        <v>2</v>
      </c>
      <c r="C2" s="2" t="s">
        <v>137</v>
      </c>
      <c r="D2" s="2" t="s">
        <v>46</v>
      </c>
      <c r="E2" s="2" t="s">
        <v>138</v>
      </c>
      <c r="F2" s="2" t="s">
        <v>94</v>
      </c>
      <c r="G2" s="2" t="s">
        <v>139</v>
      </c>
      <c r="H2" s="2" t="s">
        <v>2</v>
      </c>
      <c r="I2" s="2" t="s">
        <v>46</v>
      </c>
      <c r="J2" s="2" t="s">
        <v>94</v>
      </c>
    </row>
    <row r="3" spans="1:10">
      <c r="A3" s="6" t="s">
        <v>140</v>
      </c>
    </row>
    <row r="4" spans="1:10">
      <c r="A4" s="3" t="s">
        <v>141</v>
      </c>
      <c r="C4" s="5" t="n">
        <v>-1034477000</v>
      </c>
      <c r="E4" s="5" t="n">
        <v>-757510000</v>
      </c>
      <c r="G4" s="5" t="n">
        <v>-651780000</v>
      </c>
      <c r="H4" s="5" t="n">
        <v>-1034477000</v>
      </c>
      <c r="I4" s="5" t="n">
        <v>-757510000</v>
      </c>
      <c r="J4" s="5" t="n">
        <v>-651780000</v>
      </c>
    </row>
    <row r="5" spans="1:10">
      <c r="A5" s="3" t="s">
        <v>142</v>
      </c>
      <c r="H5" s="4" t="n">
        <v>5693000</v>
      </c>
      <c r="I5" s="4" t="n">
        <v>13859000</v>
      </c>
      <c r="J5" s="4" t="n">
        <v>18386000</v>
      </c>
    </row>
    <row r="6" spans="1:10">
      <c r="A6" s="3" t="s">
        <v>143</v>
      </c>
      <c r="H6" s="4" t="n">
        <v>-10229000</v>
      </c>
      <c r="I6" s="4" t="n">
        <v>-39970000</v>
      </c>
      <c r="J6" s="4" t="n">
        <v>-80783000</v>
      </c>
    </row>
    <row r="7" spans="1:10">
      <c r="A7" s="3" t="s">
        <v>144</v>
      </c>
      <c r="J7" s="4" t="n">
        <v>-15851000</v>
      </c>
    </row>
    <row r="8" spans="1:10">
      <c r="A8" s="3" t="s">
        <v>145</v>
      </c>
      <c r="J8" s="4" t="n">
        <v>1695000</v>
      </c>
    </row>
    <row r="9" spans="1:10">
      <c r="A9" s="3" t="s">
        <v>110</v>
      </c>
      <c r="B9" s="5" t="n">
        <v>-71672000</v>
      </c>
      <c r="C9" s="4" t="n">
        <v>-57508000</v>
      </c>
      <c r="D9" s="5" t="n">
        <v>-217797000</v>
      </c>
      <c r="E9" s="4" t="n">
        <v>-48316000</v>
      </c>
      <c r="F9" s="5" t="n">
        <v>-56249000</v>
      </c>
      <c r="G9" s="4" t="n">
        <v>-43471000</v>
      </c>
      <c r="H9" s="4" t="n">
        <v>-64545000</v>
      </c>
      <c r="I9" s="4" t="n">
        <v>-256825000</v>
      </c>
      <c r="J9" s="4" t="n">
        <v>-54501000</v>
      </c>
    </row>
    <row r="10" spans="1:10">
      <c r="A10" s="3" t="s">
        <v>131</v>
      </c>
      <c r="H10" s="4" t="n">
        <v>-35380000</v>
      </c>
      <c r="I10" s="4" t="n">
        <v>5969000</v>
      </c>
      <c r="J10" s="4" t="n">
        <v>25324000</v>
      </c>
    </row>
    <row r="11" spans="1:10">
      <c r="A11" s="3" t="s">
        <v>146</v>
      </c>
      <c r="B11" s="4" t="n">
        <v>-1138938000</v>
      </c>
      <c r="D11" s="4" t="n">
        <v>-1034477000</v>
      </c>
      <c r="F11" s="4" t="n">
        <v>-757510000</v>
      </c>
      <c r="H11" s="4" t="n">
        <v>-1138938000</v>
      </c>
      <c r="I11" s="4" t="n">
        <v>-1034477000</v>
      </c>
      <c r="J11" s="4" t="n">
        <v>-757510000</v>
      </c>
    </row>
    <row r="12" spans="1:10">
      <c r="A12" s="6" t="s">
        <v>147</v>
      </c>
    </row>
    <row r="13" spans="1:10">
      <c r="A13" s="3" t="s">
        <v>110</v>
      </c>
      <c r="B13" s="4" t="n">
        <v>-71672000</v>
      </c>
      <c r="C13" s="4" t="n">
        <v>-57508000</v>
      </c>
      <c r="D13" s="4" t="n">
        <v>-217797000</v>
      </c>
      <c r="E13" s="4" t="n">
        <v>-48316000</v>
      </c>
      <c r="F13" s="4" t="n">
        <v>-56249000</v>
      </c>
      <c r="G13" s="4" t="n">
        <v>-43471000</v>
      </c>
      <c r="H13" s="4" t="n">
        <v>-64545000</v>
      </c>
      <c r="I13" s="4" t="n">
        <v>-256825000</v>
      </c>
      <c r="J13" s="4" t="n">
        <v>-54501000</v>
      </c>
    </row>
    <row r="14" spans="1:10">
      <c r="A14" s="3" t="s">
        <v>145</v>
      </c>
      <c r="J14" s="4" t="n">
        <v>1695000</v>
      </c>
    </row>
    <row r="15" spans="1:10">
      <c r="A15" s="3" t="s">
        <v>148</v>
      </c>
    </row>
    <row r="16" spans="1:10">
      <c r="A16" s="6" t="s">
        <v>140</v>
      </c>
    </row>
    <row r="17" spans="1:10">
      <c r="A17" s="3" t="s">
        <v>141</v>
      </c>
      <c r="C17" s="4" t="n">
        <v>20510000</v>
      </c>
      <c r="E17" s="4" t="n">
        <v>14601000</v>
      </c>
      <c r="G17" s="4" t="n">
        <v>-10468000</v>
      </c>
      <c r="H17" s="4" t="n">
        <v>20510000</v>
      </c>
      <c r="I17" s="4" t="n">
        <v>14601000</v>
      </c>
      <c r="J17" s="4" t="n">
        <v>-10468000</v>
      </c>
    </row>
    <row r="18" spans="1:10">
      <c r="A18" s="3" t="s">
        <v>131</v>
      </c>
      <c r="H18" s="4" t="n">
        <v>-35022000</v>
      </c>
      <c r="I18" s="4" t="n">
        <v>5909000</v>
      </c>
      <c r="J18" s="4" t="n">
        <v>25069000</v>
      </c>
    </row>
    <row r="19" spans="1:10">
      <c r="A19" s="3" t="s">
        <v>146</v>
      </c>
      <c r="B19" s="4" t="n">
        <v>-14512000</v>
      </c>
      <c r="D19" s="4" t="n">
        <v>20510000</v>
      </c>
      <c r="F19" s="4" t="n">
        <v>14601000</v>
      </c>
      <c r="H19" s="4" t="n">
        <v>-14512000</v>
      </c>
      <c r="I19" s="4" t="n">
        <v>20510000</v>
      </c>
      <c r="J19" s="4" t="n">
        <v>14601000</v>
      </c>
    </row>
    <row r="20" spans="1:10">
      <c r="A20" s="3" t="s">
        <v>149</v>
      </c>
    </row>
    <row r="21" spans="1:10">
      <c r="A21" s="6" t="s">
        <v>140</v>
      </c>
    </row>
    <row r="22" spans="1:10">
      <c r="A22" s="3" t="s">
        <v>141</v>
      </c>
      <c r="C22" s="4" t="n">
        <v>-1027785000</v>
      </c>
      <c r="E22" s="4" t="n">
        <v>-753578000</v>
      </c>
      <c r="G22" s="4" t="n">
        <v>-647057000</v>
      </c>
      <c r="H22" s="4" t="n">
        <v>-1027785000</v>
      </c>
      <c r="I22" s="4" t="n">
        <v>-753578000</v>
      </c>
      <c r="J22" s="4" t="n">
        <v>-647057000</v>
      </c>
    </row>
    <row r="23" spans="1:10">
      <c r="A23" s="3" t="s">
        <v>142</v>
      </c>
      <c r="H23" s="4" t="n">
        <v>5635000</v>
      </c>
      <c r="I23" s="4" t="n">
        <v>13719000</v>
      </c>
      <c r="J23" s="4" t="n">
        <v>18201000</v>
      </c>
    </row>
    <row r="24" spans="1:10">
      <c r="A24" s="3" t="s">
        <v>143</v>
      </c>
      <c r="H24" s="4" t="n">
        <v>-9814000</v>
      </c>
      <c r="I24" s="4" t="n">
        <v>-39254000</v>
      </c>
      <c r="J24" s="4" t="n">
        <v>-79733000</v>
      </c>
    </row>
    <row r="25" spans="1:10">
      <c r="A25" s="3" t="s">
        <v>144</v>
      </c>
      <c r="J25" s="4" t="n">
        <v>-15851000</v>
      </c>
    </row>
    <row r="26" spans="1:10">
      <c r="A26" s="3" t="s">
        <v>145</v>
      </c>
      <c r="J26" s="4" t="n">
        <v>0</v>
      </c>
    </row>
    <row r="27" spans="1:10">
      <c r="A27" s="3" t="s">
        <v>110</v>
      </c>
      <c r="H27" s="4" t="n">
        <v>-64247000</v>
      </c>
      <c r="I27" s="4" t="n">
        <v>-254581000</v>
      </c>
      <c r="J27" s="4" t="n">
        <v>-54207000</v>
      </c>
    </row>
    <row r="28" spans="1:10">
      <c r="A28" s="3" t="s">
        <v>131</v>
      </c>
      <c r="H28" s="4" t="n">
        <v>-35022000</v>
      </c>
      <c r="I28" s="4" t="n">
        <v>5909000</v>
      </c>
      <c r="J28" s="4" t="n">
        <v>25069000</v>
      </c>
    </row>
    <row r="29" spans="1:10">
      <c r="A29" s="3" t="s">
        <v>146</v>
      </c>
      <c r="B29" s="4" t="n">
        <v>-1131233000</v>
      </c>
      <c r="D29" s="4" t="n">
        <v>-1027785000</v>
      </c>
      <c r="F29" s="4" t="n">
        <v>-753578000</v>
      </c>
      <c r="H29" s="4" t="n">
        <v>-1131233000</v>
      </c>
      <c r="I29" s="4" t="n">
        <v>-1027785000</v>
      </c>
      <c r="J29" s="4" t="n">
        <v>-753578000</v>
      </c>
    </row>
    <row r="30" spans="1:10">
      <c r="A30" s="6" t="s">
        <v>147</v>
      </c>
    </row>
    <row r="31" spans="1:10">
      <c r="A31" s="3" t="s">
        <v>110</v>
      </c>
      <c r="H31" s="4" t="n">
        <v>-64247000</v>
      </c>
      <c r="I31" s="4" t="n">
        <v>-254581000</v>
      </c>
      <c r="J31" s="4" t="n">
        <v>-54207000</v>
      </c>
    </row>
    <row r="32" spans="1:10">
      <c r="A32" s="3" t="s">
        <v>145</v>
      </c>
      <c r="J32" s="4" t="n">
        <v>0</v>
      </c>
    </row>
    <row r="33" spans="1:10">
      <c r="A33" s="3" t="s">
        <v>150</v>
      </c>
    </row>
    <row r="34" spans="1:10">
      <c r="A34" s="6" t="s">
        <v>140</v>
      </c>
    </row>
    <row r="35" spans="1:10">
      <c r="A35" s="3" t="s">
        <v>141</v>
      </c>
      <c r="C35" s="5" t="n">
        <v>-6692000</v>
      </c>
      <c r="E35" s="5" t="n">
        <v>-3932000</v>
      </c>
      <c r="G35" s="5" t="n">
        <v>-4723000</v>
      </c>
      <c r="H35" s="4" t="n">
        <v>-6692000</v>
      </c>
      <c r="I35" s="4" t="n">
        <v>-3932000</v>
      </c>
      <c r="J35" s="4" t="n">
        <v>-4723000</v>
      </c>
    </row>
    <row r="36" spans="1:10">
      <c r="A36" s="3" t="s">
        <v>142</v>
      </c>
      <c r="H36" s="4" t="n">
        <v>58000</v>
      </c>
      <c r="I36" s="4" t="n">
        <v>140000</v>
      </c>
      <c r="J36" s="4" t="n">
        <v>185000</v>
      </c>
    </row>
    <row r="37" spans="1:10">
      <c r="A37" s="3" t="s">
        <v>143</v>
      </c>
      <c r="H37" s="4" t="n">
        <v>-415000</v>
      </c>
      <c r="I37" s="4" t="n">
        <v>-716000</v>
      </c>
      <c r="J37" s="4" t="n">
        <v>-1050000</v>
      </c>
    </row>
    <row r="38" spans="1:10">
      <c r="A38" s="3" t="s">
        <v>144</v>
      </c>
      <c r="J38" s="4" t="n">
        <v>0</v>
      </c>
    </row>
    <row r="39" spans="1:10">
      <c r="A39" s="3" t="s">
        <v>145</v>
      </c>
      <c r="J39" s="4" t="n">
        <v>1695000</v>
      </c>
    </row>
    <row r="40" spans="1:10">
      <c r="A40" s="3" t="s">
        <v>110</v>
      </c>
      <c r="H40" s="4" t="n">
        <v>-298000</v>
      </c>
      <c r="I40" s="4" t="n">
        <v>-2244000</v>
      </c>
      <c r="J40" s="4" t="n">
        <v>-294000</v>
      </c>
    </row>
    <row r="41" spans="1:10">
      <c r="A41" s="3" t="s">
        <v>131</v>
      </c>
      <c r="H41" s="4" t="n">
        <v>-358000</v>
      </c>
      <c r="I41" s="4" t="n">
        <v>60000</v>
      </c>
      <c r="J41" s="4" t="n">
        <v>255000</v>
      </c>
    </row>
    <row r="42" spans="1:10">
      <c r="A42" s="3" t="s">
        <v>146</v>
      </c>
      <c r="B42" s="5" t="n">
        <v>-7705000</v>
      </c>
      <c r="D42" s="5" t="n">
        <v>-6692000</v>
      </c>
      <c r="F42" s="5" t="n">
        <v>-3932000</v>
      </c>
      <c r="H42" s="4" t="n">
        <v>-7705000</v>
      </c>
      <c r="I42" s="4" t="n">
        <v>-6692000</v>
      </c>
      <c r="J42" s="4" t="n">
        <v>-3932000</v>
      </c>
    </row>
    <row r="43" spans="1:10">
      <c r="A43" s="6" t="s">
        <v>147</v>
      </c>
    </row>
    <row r="44" spans="1:10">
      <c r="A44" s="3" t="s">
        <v>110</v>
      </c>
      <c r="H44" s="5" t="n">
        <v>-298000</v>
      </c>
      <c r="I44" s="5" t="n">
        <v>-2244000</v>
      </c>
      <c r="J44" s="4" t="n">
        <v>-294000</v>
      </c>
    </row>
    <row r="45" spans="1:10">
      <c r="A45" s="3" t="s">
        <v>145</v>
      </c>
      <c r="J45" s="5" t="n">
        <v>1695000</v>
      </c>
    </row>
    <row r="46" spans="1:10">
      <c r="A46" s="3" t="s">
        <v>151</v>
      </c>
    </row>
    <row r="47" spans="1:10">
      <c r="A47" s="6" t="s">
        <v>140</v>
      </c>
    </row>
    <row r="48" spans="1:10">
      <c r="A48" s="3" t="s">
        <v>152</v>
      </c>
      <c r="C48" s="4" t="n">
        <v>97152700</v>
      </c>
      <c r="E48" s="4" t="n">
        <v>97152700</v>
      </c>
      <c r="G48" s="4" t="n">
        <v>98002700</v>
      </c>
      <c r="H48" s="4" t="n">
        <v>97152700</v>
      </c>
      <c r="I48" s="4" t="n">
        <v>97152700</v>
      </c>
      <c r="J48" s="4" t="n">
        <v>98002700</v>
      </c>
    </row>
    <row r="49" spans="1:10">
      <c r="A49" s="3" t="s">
        <v>141</v>
      </c>
      <c r="C49" s="5" t="n">
        <v>-978503000</v>
      </c>
      <c r="E49" s="5" t="n">
        <v>-701188000</v>
      </c>
      <c r="G49" s="5" t="n">
        <v>-570754000</v>
      </c>
      <c r="H49" s="5" t="n">
        <v>-978503000</v>
      </c>
      <c r="I49" s="5" t="n">
        <v>-701188000</v>
      </c>
      <c r="J49" s="5" t="n">
        <v>-570754000</v>
      </c>
    </row>
    <row r="50" spans="1:10">
      <c r="A50" s="3" t="s">
        <v>142</v>
      </c>
      <c r="H50" s="4" t="n">
        <v>5579000</v>
      </c>
      <c r="I50" s="4" t="n">
        <v>13582000</v>
      </c>
      <c r="J50" s="4" t="n">
        <v>18018000</v>
      </c>
    </row>
    <row r="51" spans="1:10">
      <c r="A51" s="3" t="s">
        <v>143</v>
      </c>
      <c r="H51" s="4" t="n">
        <v>-9716000</v>
      </c>
      <c r="I51" s="4" t="n">
        <v>-38862000</v>
      </c>
      <c r="J51" s="5" t="n">
        <v>-78936000</v>
      </c>
    </row>
    <row r="52" spans="1:10">
      <c r="A52" s="3" t="s">
        <v>153</v>
      </c>
      <c r="J52" s="4" t="n">
        <v>-850000</v>
      </c>
    </row>
    <row r="53" spans="1:10">
      <c r="A53" s="3" t="s">
        <v>144</v>
      </c>
      <c r="J53" s="5" t="n">
        <v>-15851000</v>
      </c>
    </row>
    <row r="54" spans="1:10">
      <c r="A54" s="3" t="s">
        <v>110</v>
      </c>
      <c r="H54" s="5" t="n">
        <v>-63605000</v>
      </c>
      <c r="I54" s="5" t="n">
        <v>-252035000</v>
      </c>
      <c r="J54" s="5" t="n">
        <v>-53665000</v>
      </c>
    </row>
    <row r="55" spans="1:10">
      <c r="A55" s="3" t="s">
        <v>152</v>
      </c>
      <c r="B55" s="4" t="n">
        <v>97152700</v>
      </c>
      <c r="D55" s="4" t="n">
        <v>97152700</v>
      </c>
      <c r="F55" s="4" t="n">
        <v>97152700</v>
      </c>
      <c r="H55" s="4" t="n">
        <v>97152700</v>
      </c>
      <c r="I55" s="4" t="n">
        <v>97152700</v>
      </c>
      <c r="J55" s="4" t="n">
        <v>97152700</v>
      </c>
    </row>
    <row r="56" spans="1:10">
      <c r="A56" s="3" t="s">
        <v>146</v>
      </c>
      <c r="B56" s="5" t="n">
        <v>-1046245000</v>
      </c>
      <c r="D56" s="5" t="n">
        <v>-978503000</v>
      </c>
      <c r="F56" s="5" t="n">
        <v>-701188000</v>
      </c>
      <c r="H56" s="5" t="n">
        <v>-1046245000</v>
      </c>
      <c r="I56" s="5" t="n">
        <v>-978503000</v>
      </c>
      <c r="J56" s="5" t="n">
        <v>-701188000</v>
      </c>
    </row>
    <row r="57" spans="1:10">
      <c r="A57" s="6" t="s">
        <v>147</v>
      </c>
    </row>
    <row r="58" spans="1:10">
      <c r="A58" s="3" t="s">
        <v>110</v>
      </c>
      <c r="H58" s="5" t="n">
        <v>-63605000</v>
      </c>
      <c r="I58" s="5" t="n">
        <v>-252035000</v>
      </c>
      <c r="J58" s="5" t="n">
        <v>-53665000</v>
      </c>
    </row>
    <row r="59" spans="1:10">
      <c r="A59" s="3" t="s">
        <v>154</v>
      </c>
    </row>
    <row r="60" spans="1:10">
      <c r="A60" s="6" t="s">
        <v>140</v>
      </c>
    </row>
    <row r="61" spans="1:10">
      <c r="A61" s="3" t="s">
        <v>152</v>
      </c>
      <c r="C61" s="4" t="n">
        <v>989900</v>
      </c>
      <c r="E61" s="4" t="n">
        <v>989900</v>
      </c>
      <c r="G61" s="4" t="n">
        <v>989900</v>
      </c>
      <c r="H61" s="4" t="n">
        <v>989900</v>
      </c>
      <c r="I61" s="4" t="n">
        <v>989900</v>
      </c>
      <c r="J61" s="4" t="n">
        <v>989900</v>
      </c>
    </row>
    <row r="62" spans="1:10">
      <c r="A62" s="3" t="s">
        <v>141</v>
      </c>
      <c r="C62" s="5" t="n">
        <v>-69792000</v>
      </c>
      <c r="E62" s="5" t="n">
        <v>-66991000</v>
      </c>
      <c r="G62" s="5" t="n">
        <v>-65835000</v>
      </c>
      <c r="H62" s="5" t="n">
        <v>-69792000</v>
      </c>
      <c r="I62" s="5" t="n">
        <v>-66991000</v>
      </c>
      <c r="J62" s="5" t="n">
        <v>-65835000</v>
      </c>
    </row>
    <row r="63" spans="1:10">
      <c r="A63" s="3" t="s">
        <v>142</v>
      </c>
      <c r="H63" s="4" t="n">
        <v>56000</v>
      </c>
      <c r="I63" s="4" t="n">
        <v>137000</v>
      </c>
      <c r="J63" s="4" t="n">
        <v>183000</v>
      </c>
    </row>
    <row r="64" spans="1:10">
      <c r="A64" s="3" t="s">
        <v>143</v>
      </c>
      <c r="H64" s="4" t="n">
        <v>-98000</v>
      </c>
      <c r="I64" s="4" t="n">
        <v>-392000</v>
      </c>
      <c r="J64" s="4" t="n">
        <v>-797000</v>
      </c>
    </row>
    <row r="65" spans="1:10">
      <c r="A65" s="3" t="s">
        <v>110</v>
      </c>
      <c r="H65" s="5" t="n">
        <v>-642000</v>
      </c>
      <c r="I65" s="5" t="n">
        <v>-2546000</v>
      </c>
      <c r="J65" s="5" t="n">
        <v>-542000</v>
      </c>
    </row>
    <row r="66" spans="1:10">
      <c r="A66" s="3" t="s">
        <v>152</v>
      </c>
      <c r="B66" s="4" t="n">
        <v>989900</v>
      </c>
      <c r="D66" s="4" t="n">
        <v>989900</v>
      </c>
      <c r="F66" s="4" t="n">
        <v>989900</v>
      </c>
      <c r="H66" s="4" t="n">
        <v>989900</v>
      </c>
      <c r="I66" s="4" t="n">
        <v>989900</v>
      </c>
      <c r="J66" s="4" t="n">
        <v>989900</v>
      </c>
    </row>
    <row r="67" spans="1:10">
      <c r="A67" s="3" t="s">
        <v>146</v>
      </c>
      <c r="B67" s="5" t="n">
        <v>-70476000</v>
      </c>
      <c r="D67" s="5" t="n">
        <v>-69792000</v>
      </c>
      <c r="F67" s="5" t="n">
        <v>-66991000</v>
      </c>
      <c r="H67" s="5" t="n">
        <v>-70476000</v>
      </c>
      <c r="I67" s="5" t="n">
        <v>-69792000</v>
      </c>
      <c r="J67" s="5" t="n">
        <v>-66991000</v>
      </c>
    </row>
    <row r="68" spans="1:10">
      <c r="A68" s="6" t="s">
        <v>147</v>
      </c>
    </row>
    <row r="69" spans="1:10">
      <c r="A69" s="3" t="s">
        <v>110</v>
      </c>
      <c r="H69" s="4" t="n">
        <v>-642000</v>
      </c>
      <c r="I69" s="4" t="n">
        <v>-2546000</v>
      </c>
      <c r="J69" s="4" t="n">
        <v>-542000</v>
      </c>
    </row>
    <row r="70" spans="1:10">
      <c r="A70" s="3" t="s">
        <v>34</v>
      </c>
    </row>
    <row r="71" spans="1:10">
      <c r="A71" s="6" t="s">
        <v>140</v>
      </c>
    </row>
    <row r="72" spans="1:10">
      <c r="A72" s="3" t="s">
        <v>110</v>
      </c>
      <c r="H72" s="4" t="n">
        <v>-3999</v>
      </c>
      <c r="I72" s="4" t="n">
        <v>-2115</v>
      </c>
      <c r="J72" s="4" t="n">
        <v>-5308</v>
      </c>
    </row>
    <row r="73" spans="1:10">
      <c r="A73" s="6" t="s">
        <v>147</v>
      </c>
    </row>
    <row r="74" spans="1:10">
      <c r="A74" s="3" t="s">
        <v>155</v>
      </c>
      <c r="C74" s="5" t="n">
        <v>2850</v>
      </c>
      <c r="E74" s="5" t="n">
        <v>1000</v>
      </c>
      <c r="G74" s="5" t="n">
        <v>1000</v>
      </c>
      <c r="H74" s="4" t="n">
        <v>2850</v>
      </c>
      <c r="I74" s="4" t="n">
        <v>1000</v>
      </c>
      <c r="J74" s="4" t="n">
        <v>1000</v>
      </c>
    </row>
    <row r="75" spans="1:10">
      <c r="A75" s="3" t="s">
        <v>156</v>
      </c>
      <c r="H75" s="4" t="n">
        <v>4007</v>
      </c>
      <c r="I75" s="4" t="n">
        <v>3965</v>
      </c>
      <c r="J75" s="4" t="n">
        <v>5308</v>
      </c>
    </row>
    <row r="76" spans="1:10">
      <c r="A76" s="3" t="s">
        <v>110</v>
      </c>
      <c r="H76" s="4" t="n">
        <v>-3999</v>
      </c>
      <c r="I76" s="4" t="n">
        <v>-2115</v>
      </c>
      <c r="J76" s="4" t="n">
        <v>-5308</v>
      </c>
    </row>
    <row r="77" spans="1:10">
      <c r="A77" s="3" t="s">
        <v>155</v>
      </c>
      <c r="B77" s="5" t="n">
        <v>2858</v>
      </c>
      <c r="D77" s="5" t="n">
        <v>2850</v>
      </c>
      <c r="F77" s="5" t="n">
        <v>1000</v>
      </c>
      <c r="H77" s="5" t="n">
        <v>2858</v>
      </c>
      <c r="I77" s="5" t="n">
        <v>2850</v>
      </c>
      <c r="J77" s="5" t="n">
        <v>1000</v>
      </c>
    </row>
    <row r="78" spans="1:10">
      <c r="A78" s="3" t="s">
        <v>157</v>
      </c>
    </row>
    <row r="79" spans="1:10">
      <c r="A79" s="6" t="s">
        <v>147</v>
      </c>
    </row>
    <row r="80" spans="1:10">
      <c r="A80" s="3" t="s">
        <v>158</v>
      </c>
      <c r="C80" s="4" t="n">
        <v>1000</v>
      </c>
      <c r="E80" s="4" t="n">
        <v>1000</v>
      </c>
      <c r="G80" s="4" t="n">
        <v>1000</v>
      </c>
      <c r="H80" s="4" t="n">
        <v>1000</v>
      </c>
      <c r="I80" s="4" t="n">
        <v>1000</v>
      </c>
      <c r="J80" s="4" t="n">
        <v>1000</v>
      </c>
    </row>
    <row r="81" spans="1:10">
      <c r="A81" s="3" t="s">
        <v>155</v>
      </c>
      <c r="C81" s="5" t="n">
        <v>1000</v>
      </c>
      <c r="E81" s="5" t="n">
        <v>1000</v>
      </c>
      <c r="G81" s="5" t="n">
        <v>1000</v>
      </c>
      <c r="H81" s="5" t="n">
        <v>1000</v>
      </c>
      <c r="I81" s="5" t="n">
        <v>1000</v>
      </c>
      <c r="J81" s="5" t="n">
        <v>1000</v>
      </c>
    </row>
    <row r="82" spans="1:10">
      <c r="A82" s="3" t="s">
        <v>158</v>
      </c>
      <c r="B82" s="4" t="n">
        <v>1000</v>
      </c>
      <c r="D82" s="4" t="n">
        <v>1000</v>
      </c>
      <c r="F82" s="4" t="n">
        <v>1000</v>
      </c>
      <c r="H82" s="4" t="n">
        <v>1000</v>
      </c>
      <c r="I82" s="4" t="n">
        <v>1000</v>
      </c>
      <c r="J82" s="4" t="n">
        <v>1000</v>
      </c>
    </row>
    <row r="83" spans="1:10">
      <c r="A83" s="3" t="s">
        <v>155</v>
      </c>
      <c r="B83" s="5" t="n">
        <v>1000</v>
      </c>
      <c r="D83" s="5" t="n">
        <v>1000</v>
      </c>
      <c r="F83" s="5" t="n">
        <v>1000</v>
      </c>
      <c r="H83" s="5" t="n">
        <v>1000</v>
      </c>
      <c r="I83" s="5" t="n">
        <v>1000</v>
      </c>
      <c r="J83" s="5" t="n">
        <v>1000</v>
      </c>
    </row>
    <row r="84" spans="1:10">
      <c r="A84" s="3" t="s">
        <v>159</v>
      </c>
    </row>
    <row r="85" spans="1:10">
      <c r="A85" s="6" t="s">
        <v>140</v>
      </c>
    </row>
    <row r="86" spans="1:10">
      <c r="A86" s="3" t="s">
        <v>110</v>
      </c>
      <c r="H86" s="4" t="n">
        <v>0</v>
      </c>
      <c r="I86" s="4" t="n">
        <v>0</v>
      </c>
      <c r="J86" s="4" t="n">
        <v>0</v>
      </c>
    </row>
    <row r="87" spans="1:10">
      <c r="A87" s="6" t="s">
        <v>147</v>
      </c>
    </row>
    <row r="88" spans="1:10">
      <c r="A88" s="3" t="s">
        <v>155</v>
      </c>
      <c r="C88" s="4" t="n">
        <v>29020</v>
      </c>
      <c r="E88" s="4" t="n">
        <v>25055</v>
      </c>
      <c r="G88" s="4" t="n">
        <v>19747</v>
      </c>
      <c r="H88" s="4" t="n">
        <v>29020</v>
      </c>
      <c r="I88" s="4" t="n">
        <v>25055</v>
      </c>
      <c r="J88" s="4" t="n">
        <v>19747</v>
      </c>
    </row>
    <row r="89" spans="1:10">
      <c r="A89" s="3" t="s">
        <v>156</v>
      </c>
      <c r="H89" s="4" t="n">
        <v>4007</v>
      </c>
      <c r="I89" s="4" t="n">
        <v>3965</v>
      </c>
      <c r="J89" s="4" t="n">
        <v>5308</v>
      </c>
    </row>
    <row r="90" spans="1:10">
      <c r="A90" s="3" t="s">
        <v>110</v>
      </c>
      <c r="H90" s="4" t="n">
        <v>0</v>
      </c>
      <c r="I90" s="4" t="n">
        <v>0</v>
      </c>
      <c r="J90" s="4" t="n">
        <v>0</v>
      </c>
    </row>
    <row r="91" spans="1:10">
      <c r="A91" s="3" t="s">
        <v>155</v>
      </c>
      <c r="B91" s="4" t="n">
        <v>33027</v>
      </c>
      <c r="D91" s="4" t="n">
        <v>29020</v>
      </c>
      <c r="F91" s="4" t="n">
        <v>25055</v>
      </c>
      <c r="H91" s="4" t="n">
        <v>33027</v>
      </c>
      <c r="I91" s="4" t="n">
        <v>29020</v>
      </c>
      <c r="J91" s="4" t="n">
        <v>25055</v>
      </c>
    </row>
    <row r="92" spans="1:10">
      <c r="A92" s="3" t="s">
        <v>160</v>
      </c>
    </row>
    <row r="93" spans="1:10">
      <c r="A93" s="6" t="s">
        <v>140</v>
      </c>
    </row>
    <row r="94" spans="1:10">
      <c r="A94" s="3" t="s">
        <v>110</v>
      </c>
      <c r="H94" s="4" t="n">
        <v>-3999</v>
      </c>
      <c r="I94" s="4" t="n">
        <v>-2115</v>
      </c>
      <c r="J94" s="4" t="n">
        <v>-5308</v>
      </c>
    </row>
    <row r="95" spans="1:10">
      <c r="A95" s="6" t="s">
        <v>147</v>
      </c>
    </row>
    <row r="96" spans="1:10">
      <c r="A96" s="3" t="s">
        <v>155</v>
      </c>
      <c r="C96" s="4" t="n">
        <v>-27170</v>
      </c>
      <c r="E96" s="4" t="n">
        <v>-25055</v>
      </c>
      <c r="G96" s="4" t="n">
        <v>-19747</v>
      </c>
      <c r="H96" s="4" t="n">
        <v>-27170</v>
      </c>
      <c r="I96" s="4" t="n">
        <v>-25055</v>
      </c>
      <c r="J96" s="4" t="n">
        <v>-19747</v>
      </c>
    </row>
    <row r="97" spans="1:10">
      <c r="A97" s="3" t="s">
        <v>156</v>
      </c>
      <c r="H97" s="4" t="n">
        <v>0</v>
      </c>
      <c r="I97" s="4" t="n">
        <v>0</v>
      </c>
      <c r="J97" s="4" t="n">
        <v>0</v>
      </c>
    </row>
    <row r="98" spans="1:10">
      <c r="A98" s="3" t="s">
        <v>110</v>
      </c>
      <c r="H98" s="4" t="n">
        <v>-3999</v>
      </c>
      <c r="I98" s="4" t="n">
        <v>-2115</v>
      </c>
      <c r="J98" s="4" t="n">
        <v>-5308</v>
      </c>
    </row>
    <row r="99" spans="1:10">
      <c r="A99" s="3" t="s">
        <v>155</v>
      </c>
      <c r="B99" s="4" t="n">
        <v>-31169</v>
      </c>
      <c r="D99" s="4" t="n">
        <v>-27170</v>
      </c>
      <c r="F99" s="4" t="n">
        <v>-25055</v>
      </c>
      <c r="H99" s="4" t="n">
        <v>-31169</v>
      </c>
      <c r="I99" s="4" t="n">
        <v>-27170</v>
      </c>
      <c r="J99" s="4" t="n">
        <v>-25055</v>
      </c>
    </row>
    <row r="100" spans="1:10">
      <c r="A100" s="3" t="s">
        <v>39</v>
      </c>
    </row>
    <row r="101" spans="1:10">
      <c r="A101" s="6" t="s">
        <v>140</v>
      </c>
    </row>
    <row r="102" spans="1:10">
      <c r="A102" s="3" t="s">
        <v>141</v>
      </c>
      <c r="C102" s="4" t="n">
        <v>-680078000</v>
      </c>
      <c r="E102" s="4" t="n">
        <v>-406798000</v>
      </c>
      <c r="G102" s="4" t="n">
        <v>-469413000</v>
      </c>
      <c r="H102" s="4" t="n">
        <v>-680078000</v>
      </c>
      <c r="I102" s="4" t="n">
        <v>-406798000</v>
      </c>
      <c r="J102" s="4" t="n">
        <v>-469413000</v>
      </c>
    </row>
    <row r="103" spans="1:10">
      <c r="A103" s="3" t="s">
        <v>142</v>
      </c>
      <c r="H103" s="4" t="n">
        <v>5693000</v>
      </c>
      <c r="I103" s="4" t="n">
        <v>13859000</v>
      </c>
      <c r="J103" s="4" t="n">
        <v>18386000</v>
      </c>
    </row>
    <row r="104" spans="1:10">
      <c r="A104" s="3" t="s">
        <v>143</v>
      </c>
      <c r="H104" s="4" t="n">
        <v>-41121000</v>
      </c>
      <c r="I104" s="4" t="n">
        <v>-70962000</v>
      </c>
      <c r="J104" s="4" t="n">
        <v>-119879000</v>
      </c>
    </row>
    <row r="105" spans="1:10">
      <c r="A105" s="3" t="s">
        <v>145</v>
      </c>
      <c r="J105" s="4" t="n">
        <v>167843000</v>
      </c>
    </row>
    <row r="106" spans="1:10">
      <c r="A106" s="3" t="s">
        <v>110</v>
      </c>
      <c r="B106" s="4" t="n">
        <v>-62874000</v>
      </c>
      <c r="C106" s="4" t="n">
        <v>-48814000</v>
      </c>
      <c r="D106" s="4" t="n">
        <v>-209134000</v>
      </c>
      <c r="E106" s="4" t="n">
        <v>-39699000</v>
      </c>
      <c r="F106" s="4" t="n">
        <v>-47614000</v>
      </c>
      <c r="G106" s="4" t="n">
        <v>-39440000</v>
      </c>
      <c r="H106" s="4" t="n">
        <v>-29517000</v>
      </c>
      <c r="I106" s="4" t="n">
        <v>-222146000</v>
      </c>
      <c r="J106" s="4" t="n">
        <v>-29059000</v>
      </c>
    </row>
    <row r="107" spans="1:10">
      <c r="A107" s="3" t="s">
        <v>131</v>
      </c>
      <c r="H107" s="4" t="n">
        <v>-35380000</v>
      </c>
      <c r="I107" s="4" t="n">
        <v>5969000</v>
      </c>
      <c r="J107" s="4" t="n">
        <v>25324000</v>
      </c>
    </row>
    <row r="108" spans="1:10">
      <c r="A108" s="3" t="s">
        <v>146</v>
      </c>
      <c r="B108" s="4" t="n">
        <v>-780403000</v>
      </c>
      <c r="D108" s="4" t="n">
        <v>-680078000</v>
      </c>
      <c r="F108" s="4" t="n">
        <v>-406798000</v>
      </c>
      <c r="H108" s="4" t="n">
        <v>-780403000</v>
      </c>
      <c r="I108" s="4" t="n">
        <v>-680078000</v>
      </c>
      <c r="J108" s="4" t="n">
        <v>-406798000</v>
      </c>
    </row>
    <row r="109" spans="1:10">
      <c r="A109" s="6" t="s">
        <v>147</v>
      </c>
    </row>
    <row r="110" spans="1:10">
      <c r="A110" s="3" t="s">
        <v>110</v>
      </c>
      <c r="B110" s="4" t="n">
        <v>-62874000</v>
      </c>
      <c r="C110" s="4" t="n">
        <v>-48814000</v>
      </c>
      <c r="D110" s="4" t="n">
        <v>-209134000</v>
      </c>
      <c r="E110" s="4" t="n">
        <v>-39699000</v>
      </c>
      <c r="F110" s="4" t="n">
        <v>-47614000</v>
      </c>
      <c r="G110" s="4" t="n">
        <v>-39440000</v>
      </c>
      <c r="H110" s="4" t="n">
        <v>-29517000</v>
      </c>
      <c r="I110" s="4" t="n">
        <v>-222146000</v>
      </c>
      <c r="J110" s="4" t="n">
        <v>-29059000</v>
      </c>
    </row>
    <row r="111" spans="1:10">
      <c r="A111" s="3" t="s">
        <v>145</v>
      </c>
      <c r="J111" s="4" t="n">
        <v>167843000</v>
      </c>
    </row>
    <row r="112" spans="1:10">
      <c r="A112" s="3" t="s">
        <v>161</v>
      </c>
    </row>
    <row r="113" spans="1:10">
      <c r="A113" s="6" t="s">
        <v>140</v>
      </c>
    </row>
    <row r="114" spans="1:10">
      <c r="A114" s="3" t="s">
        <v>141</v>
      </c>
      <c r="C114" s="4" t="n">
        <v>20733000</v>
      </c>
      <c r="E114" s="4" t="n">
        <v>14764000</v>
      </c>
      <c r="G114" s="4" t="n">
        <v>-10560000</v>
      </c>
      <c r="H114" s="4" t="n">
        <v>20733000</v>
      </c>
      <c r="I114" s="4" t="n">
        <v>14764000</v>
      </c>
      <c r="J114" s="4" t="n">
        <v>-10560000</v>
      </c>
    </row>
    <row r="115" spans="1:10">
      <c r="A115" s="3" t="s">
        <v>131</v>
      </c>
      <c r="H115" s="4" t="n">
        <v>-35380000</v>
      </c>
      <c r="I115" s="4" t="n">
        <v>5969000</v>
      </c>
      <c r="J115" s="4" t="n">
        <v>25324000</v>
      </c>
    </row>
    <row r="116" spans="1:10">
      <c r="A116" s="3" t="s">
        <v>146</v>
      </c>
      <c r="B116" s="4" t="n">
        <v>-14647000</v>
      </c>
      <c r="D116" s="4" t="n">
        <v>20733000</v>
      </c>
      <c r="F116" s="4" t="n">
        <v>14764000</v>
      </c>
      <c r="H116" s="4" t="n">
        <v>-14647000</v>
      </c>
      <c r="I116" s="4" t="n">
        <v>20733000</v>
      </c>
      <c r="J116" s="4" t="n">
        <v>14764000</v>
      </c>
    </row>
    <row r="117" spans="1:10">
      <c r="A117" s="3" t="s">
        <v>162</v>
      </c>
    </row>
    <row r="118" spans="1:10">
      <c r="A118" s="6" t="s">
        <v>140</v>
      </c>
    </row>
    <row r="119" spans="1:10">
      <c r="A119" s="3" t="s">
        <v>141</v>
      </c>
      <c r="C119" s="4" t="n">
        <v>-693896000</v>
      </c>
      <c r="E119" s="4" t="n">
        <v>-417467000</v>
      </c>
      <c r="G119" s="4" t="n">
        <v>-454222000</v>
      </c>
      <c r="H119" s="4" t="n">
        <v>-693896000</v>
      </c>
      <c r="I119" s="4" t="n">
        <v>-417467000</v>
      </c>
      <c r="J119" s="4" t="n">
        <v>-454222000</v>
      </c>
    </row>
    <row r="120" spans="1:10">
      <c r="A120" s="3" t="s">
        <v>142</v>
      </c>
      <c r="H120" s="4" t="n">
        <v>5635000</v>
      </c>
      <c r="I120" s="4" t="n">
        <v>13719000</v>
      </c>
      <c r="J120" s="4" t="n">
        <v>18201000</v>
      </c>
    </row>
    <row r="121" spans="1:10">
      <c r="A121" s="3" t="s">
        <v>143</v>
      </c>
      <c r="H121" s="4" t="n">
        <v>-40706000</v>
      </c>
      <c r="I121" s="4" t="n">
        <v>-70246000</v>
      </c>
      <c r="J121" s="4" t="n">
        <v>-118829000</v>
      </c>
    </row>
    <row r="122" spans="1:10">
      <c r="A122" s="3" t="s">
        <v>145</v>
      </c>
      <c r="J122" s="4" t="n">
        <v>166148000</v>
      </c>
    </row>
    <row r="123" spans="1:10">
      <c r="A123" s="3" t="s">
        <v>110</v>
      </c>
      <c r="H123" s="4" t="n">
        <v>-29219000</v>
      </c>
      <c r="I123" s="4" t="n">
        <v>-219902000</v>
      </c>
      <c r="J123" s="4" t="n">
        <v>-28765000</v>
      </c>
    </row>
    <row r="124" spans="1:10">
      <c r="A124" s="3" t="s">
        <v>146</v>
      </c>
      <c r="B124" s="4" t="n">
        <v>-758186000</v>
      </c>
      <c r="D124" s="4" t="n">
        <v>-693896000</v>
      </c>
      <c r="F124" s="4" t="n">
        <v>-417467000</v>
      </c>
      <c r="H124" s="4" t="n">
        <v>-758186000</v>
      </c>
      <c r="I124" s="4" t="n">
        <v>-693896000</v>
      </c>
      <c r="J124" s="4" t="n">
        <v>-417467000</v>
      </c>
    </row>
    <row r="125" spans="1:10">
      <c r="A125" s="6" t="s">
        <v>147</v>
      </c>
    </row>
    <row r="126" spans="1:10">
      <c r="A126" s="3" t="s">
        <v>110</v>
      </c>
      <c r="H126" s="4" t="n">
        <v>-29219000</v>
      </c>
      <c r="I126" s="4" t="n">
        <v>-219902000</v>
      </c>
      <c r="J126" s="4" t="n">
        <v>-28765000</v>
      </c>
    </row>
    <row r="127" spans="1:10">
      <c r="A127" s="3" t="s">
        <v>145</v>
      </c>
      <c r="J127" s="4" t="n">
        <v>166148000</v>
      </c>
    </row>
    <row r="128" spans="1:10">
      <c r="A128" s="3" t="s">
        <v>163</v>
      </c>
    </row>
    <row r="129" spans="1:10">
      <c r="A129" s="6" t="s">
        <v>140</v>
      </c>
    </row>
    <row r="130" spans="1:10">
      <c r="A130" s="3" t="s">
        <v>141</v>
      </c>
      <c r="C130" s="4" t="n">
        <v>-6915000</v>
      </c>
      <c r="E130" s="4" t="n">
        <v>-4095000</v>
      </c>
      <c r="G130" s="4" t="n">
        <v>-4631000</v>
      </c>
      <c r="H130" s="4" t="n">
        <v>-6915000</v>
      </c>
      <c r="I130" s="4" t="n">
        <v>-4095000</v>
      </c>
      <c r="J130" s="4" t="n">
        <v>-4631000</v>
      </c>
    </row>
    <row r="131" spans="1:10">
      <c r="A131" s="3" t="s">
        <v>142</v>
      </c>
      <c r="H131" s="4" t="n">
        <v>58000</v>
      </c>
      <c r="I131" s="4" t="n">
        <v>140000</v>
      </c>
      <c r="J131" s="4" t="n">
        <v>185000</v>
      </c>
    </row>
    <row r="132" spans="1:10">
      <c r="A132" s="3" t="s">
        <v>143</v>
      </c>
      <c r="H132" s="4" t="n">
        <v>-415000</v>
      </c>
      <c r="I132" s="4" t="n">
        <v>-716000</v>
      </c>
      <c r="J132" s="4" t="n">
        <v>-1050000</v>
      </c>
    </row>
    <row r="133" spans="1:10">
      <c r="A133" s="3" t="s">
        <v>145</v>
      </c>
      <c r="J133" s="4" t="n">
        <v>1695000</v>
      </c>
    </row>
    <row r="134" spans="1:10">
      <c r="A134" s="3" t="s">
        <v>110</v>
      </c>
      <c r="H134" s="4" t="n">
        <v>-298000</v>
      </c>
      <c r="I134" s="4" t="n">
        <v>-2244000</v>
      </c>
      <c r="J134" s="4" t="n">
        <v>-294000</v>
      </c>
    </row>
    <row r="135" spans="1:10">
      <c r="A135" s="3" t="s">
        <v>146</v>
      </c>
      <c r="B135" s="4" t="n">
        <v>-7570000</v>
      </c>
      <c r="D135" s="4" t="n">
        <v>-6915000</v>
      </c>
      <c r="F135" s="4" t="n">
        <v>-4095000</v>
      </c>
      <c r="H135" s="4" t="n">
        <v>-7570000</v>
      </c>
      <c r="I135" s="4" t="n">
        <v>-6915000</v>
      </c>
      <c r="J135" s="4" t="n">
        <v>-4095000</v>
      </c>
    </row>
    <row r="136" spans="1:10">
      <c r="A136" s="6" t="s">
        <v>147</v>
      </c>
    </row>
    <row r="137" spans="1:10">
      <c r="A137" s="3" t="s">
        <v>110</v>
      </c>
      <c r="H137" s="4" t="n">
        <v>-298000</v>
      </c>
      <c r="I137" s="4" t="n">
        <v>-2244000</v>
      </c>
      <c r="J137" s="4" t="n">
        <v>-294000</v>
      </c>
    </row>
    <row r="138" spans="1:10">
      <c r="A138" s="3" t="s">
        <v>145</v>
      </c>
      <c r="J138" s="4" t="n">
        <v>1695000</v>
      </c>
    </row>
    <row r="139" spans="1:10">
      <c r="A139" s="3" t="s">
        <v>42</v>
      </c>
    </row>
    <row r="140" spans="1:10">
      <c r="A140" s="6" t="s">
        <v>140</v>
      </c>
    </row>
    <row r="141" spans="1:10">
      <c r="A141" s="3" t="s">
        <v>110</v>
      </c>
      <c r="H141" s="4" t="n">
        <v>-5625</v>
      </c>
      <c r="I141" s="4" t="n">
        <v>-5216</v>
      </c>
      <c r="J141" s="4" t="n">
        <v>-5516</v>
      </c>
    </row>
    <row r="142" spans="1:10">
      <c r="A142" s="6" t="s">
        <v>147</v>
      </c>
    </row>
    <row r="143" spans="1:10">
      <c r="A143" s="3" t="s">
        <v>155</v>
      </c>
      <c r="C143" s="5" t="n">
        <v>2600</v>
      </c>
      <c r="E143" s="5" t="n">
        <v>2600</v>
      </c>
      <c r="G143" s="5" t="n">
        <v>2600</v>
      </c>
      <c r="H143" s="4" t="n">
        <v>2600</v>
      </c>
      <c r="I143" s="4" t="n">
        <v>2600</v>
      </c>
      <c r="J143" s="4" t="n">
        <v>2600</v>
      </c>
    </row>
    <row r="144" spans="1:10">
      <c r="A144" s="3" t="s">
        <v>156</v>
      </c>
      <c r="H144" s="4" t="n">
        <v>5966</v>
      </c>
      <c r="I144" s="4" t="n">
        <v>5216</v>
      </c>
      <c r="J144" s="4" t="n">
        <v>5516</v>
      </c>
    </row>
    <row r="145" spans="1:10">
      <c r="A145" s="3" t="s">
        <v>110</v>
      </c>
      <c r="H145" s="4" t="n">
        <v>-5625</v>
      </c>
      <c r="I145" s="4" t="n">
        <v>-5216</v>
      </c>
      <c r="J145" s="4" t="n">
        <v>-5516</v>
      </c>
    </row>
    <row r="146" spans="1:10">
      <c r="A146" s="3" t="s">
        <v>155</v>
      </c>
      <c r="B146" s="5" t="n">
        <v>2941</v>
      </c>
      <c r="D146" s="5" t="n">
        <v>2600</v>
      </c>
      <c r="F146" s="5" t="n">
        <v>2600</v>
      </c>
      <c r="H146" s="5" t="n">
        <v>2941</v>
      </c>
      <c r="I146" s="5" t="n">
        <v>2600</v>
      </c>
      <c r="J146" s="5" t="n">
        <v>2600</v>
      </c>
    </row>
    <row r="147" spans="1:10">
      <c r="A147" s="3" t="s">
        <v>164</v>
      </c>
    </row>
    <row r="148" spans="1:10">
      <c r="A148" s="6" t="s">
        <v>147</v>
      </c>
    </row>
    <row r="149" spans="1:10">
      <c r="A149" s="3" t="s">
        <v>158</v>
      </c>
      <c r="C149" s="4" t="n">
        <v>1000</v>
      </c>
      <c r="E149" s="4" t="n">
        <v>1000</v>
      </c>
      <c r="G149" s="4" t="n">
        <v>1000</v>
      </c>
      <c r="H149" s="4" t="n">
        <v>1000</v>
      </c>
      <c r="I149" s="4" t="n">
        <v>1000</v>
      </c>
      <c r="J149" s="4" t="n">
        <v>1000</v>
      </c>
    </row>
    <row r="150" spans="1:10">
      <c r="A150" s="3" t="s">
        <v>155</v>
      </c>
      <c r="C150" s="5" t="n">
        <v>1000</v>
      </c>
      <c r="E150" s="5" t="n">
        <v>1000</v>
      </c>
      <c r="G150" s="5" t="n">
        <v>1000</v>
      </c>
      <c r="H150" s="5" t="n">
        <v>1000</v>
      </c>
      <c r="I150" s="5" t="n">
        <v>1000</v>
      </c>
      <c r="J150" s="5" t="n">
        <v>1000</v>
      </c>
    </row>
    <row r="151" spans="1:10">
      <c r="A151" s="3" t="s">
        <v>158</v>
      </c>
      <c r="B151" s="4" t="n">
        <v>1000</v>
      </c>
      <c r="D151" s="4" t="n">
        <v>1000</v>
      </c>
      <c r="F151" s="4" t="n">
        <v>1000</v>
      </c>
      <c r="H151" s="4" t="n">
        <v>1000</v>
      </c>
      <c r="I151" s="4" t="n">
        <v>1000</v>
      </c>
      <c r="J151" s="4" t="n">
        <v>1000</v>
      </c>
    </row>
    <row r="152" spans="1:10">
      <c r="A152" s="3" t="s">
        <v>155</v>
      </c>
      <c r="B152" s="5" t="n">
        <v>1000</v>
      </c>
      <c r="D152" s="5" t="n">
        <v>1000</v>
      </c>
      <c r="F152" s="5" t="n">
        <v>1000</v>
      </c>
      <c r="H152" s="5" t="n">
        <v>1000</v>
      </c>
      <c r="I152" s="5" t="n">
        <v>1000</v>
      </c>
      <c r="J152" s="5" t="n">
        <v>1000</v>
      </c>
    </row>
    <row r="153" spans="1:10">
      <c r="A153" s="3" t="s">
        <v>165</v>
      </c>
    </row>
    <row r="154" spans="1:10">
      <c r="A154" s="6" t="s">
        <v>140</v>
      </c>
    </row>
    <row r="155" spans="1:10">
      <c r="A155" s="3" t="s">
        <v>110</v>
      </c>
      <c r="H155" s="4" t="n">
        <v>0</v>
      </c>
      <c r="I155" s="4" t="n">
        <v>0</v>
      </c>
      <c r="J155" s="4" t="n">
        <v>0</v>
      </c>
    </row>
    <row r="156" spans="1:10">
      <c r="A156" s="6" t="s">
        <v>147</v>
      </c>
    </row>
    <row r="157" spans="1:10">
      <c r="A157" s="3" t="s">
        <v>155</v>
      </c>
      <c r="C157" s="4" t="n">
        <v>72552</v>
      </c>
      <c r="E157" s="4" t="n">
        <v>67336</v>
      </c>
      <c r="G157" s="4" t="n">
        <v>61820</v>
      </c>
      <c r="H157" s="4" t="n">
        <v>72552</v>
      </c>
      <c r="I157" s="4" t="n">
        <v>67336</v>
      </c>
      <c r="J157" s="4" t="n">
        <v>61820</v>
      </c>
    </row>
    <row r="158" spans="1:10">
      <c r="A158" s="3" t="s">
        <v>156</v>
      </c>
      <c r="H158" s="4" t="n">
        <v>5966</v>
      </c>
      <c r="I158" s="4" t="n">
        <v>5216</v>
      </c>
      <c r="J158" s="4" t="n">
        <v>5516</v>
      </c>
    </row>
    <row r="159" spans="1:10">
      <c r="A159" s="3" t="s">
        <v>110</v>
      </c>
      <c r="H159" s="4" t="n">
        <v>0</v>
      </c>
      <c r="I159" s="4" t="n">
        <v>0</v>
      </c>
      <c r="J159" s="4" t="n">
        <v>0</v>
      </c>
    </row>
    <row r="160" spans="1:10">
      <c r="A160" s="3" t="s">
        <v>155</v>
      </c>
      <c r="B160" s="4" t="n">
        <v>78518</v>
      </c>
      <c r="D160" s="4" t="n">
        <v>72552</v>
      </c>
      <c r="F160" s="4" t="n">
        <v>67336</v>
      </c>
      <c r="H160" s="4" t="n">
        <v>78518</v>
      </c>
      <c r="I160" s="4" t="n">
        <v>72552</v>
      </c>
      <c r="J160" s="4" t="n">
        <v>67336</v>
      </c>
    </row>
    <row r="161" spans="1:10">
      <c r="A161" s="3" t="s">
        <v>166</v>
      </c>
    </row>
    <row r="162" spans="1:10">
      <c r="A162" s="6" t="s">
        <v>140</v>
      </c>
    </row>
    <row r="163" spans="1:10">
      <c r="A163" s="3" t="s">
        <v>110</v>
      </c>
      <c r="H163" s="4" t="n">
        <v>-5625</v>
      </c>
      <c r="I163" s="4" t="n">
        <v>-5216</v>
      </c>
      <c r="J163" s="4" t="n">
        <v>-5516</v>
      </c>
    </row>
    <row r="164" spans="1:10">
      <c r="A164" s="6" t="s">
        <v>147</v>
      </c>
    </row>
    <row r="165" spans="1:10">
      <c r="A165" s="3" t="s">
        <v>155</v>
      </c>
      <c r="C165" s="5" t="n">
        <v>-70952</v>
      </c>
      <c r="E165" s="5" t="n">
        <v>-65736</v>
      </c>
      <c r="G165" s="5" t="n">
        <v>-60220</v>
      </c>
      <c r="H165" s="4" t="n">
        <v>-70952</v>
      </c>
      <c r="I165" s="4" t="n">
        <v>-65736</v>
      </c>
      <c r="J165" s="4" t="n">
        <v>-60220</v>
      </c>
    </row>
    <row r="166" spans="1:10">
      <c r="A166" s="3" t="s">
        <v>156</v>
      </c>
      <c r="H166" s="4" t="n">
        <v>0</v>
      </c>
      <c r="I166" s="4" t="n">
        <v>0</v>
      </c>
      <c r="J166" s="4" t="n">
        <v>0</v>
      </c>
    </row>
    <row r="167" spans="1:10">
      <c r="A167" s="3" t="s">
        <v>110</v>
      </c>
      <c r="H167" s="4" t="n">
        <v>-5625</v>
      </c>
      <c r="I167" s="4" t="n">
        <v>-5216</v>
      </c>
      <c r="J167" s="4" t="n">
        <v>-5516</v>
      </c>
    </row>
    <row r="168" spans="1:10">
      <c r="A168" s="3" t="s">
        <v>155</v>
      </c>
      <c r="B168" s="5" t="n">
        <v>-76577</v>
      </c>
      <c r="D168" s="5" t="n">
        <v>-70952</v>
      </c>
      <c r="F168" s="5" t="n">
        <v>-65736</v>
      </c>
      <c r="H168" s="5" t="n">
        <v>-76577</v>
      </c>
      <c r="I168" s="5" t="n">
        <v>-70952</v>
      </c>
      <c r="J168" s="5" t="n">
        <v>-65736</v>
      </c>
    </row>
  </sheetData>
  <mergeCells count="3">
    <mergeCell ref="A1:A2"/>
    <mergeCell ref="B1:G1"/>
    <mergeCell ref="H1:J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46</v>
      </c>
    </row>
    <row r="2" spans="1:3">
      <c r="A2" s="6" t="s">
        <v>224</v>
      </c>
    </row>
    <row r="3" spans="1:3">
      <c r="A3" s="3" t="s">
        <v>686</v>
      </c>
      <c r="B3" s="5" t="n">
        <v>25028</v>
      </c>
      <c r="C3" s="5" t="n">
        <v>2851</v>
      </c>
    </row>
    <row r="4" spans="1:3">
      <c r="A4" s="3" t="s">
        <v>56</v>
      </c>
      <c r="B4" s="4" t="n">
        <v>17247</v>
      </c>
      <c r="C4" s="4" t="n">
        <v>32011</v>
      </c>
    </row>
    <row r="5" spans="1:3">
      <c r="A5" s="3" t="s">
        <v>51</v>
      </c>
      <c r="B5" s="4" t="n">
        <v>42275</v>
      </c>
      <c r="C5" s="4" t="n">
        <v>34862</v>
      </c>
    </row>
    <row r="6" spans="1:3">
      <c r="A6" s="3" t="s">
        <v>687</v>
      </c>
      <c r="B6" s="4" t="n">
        <v>16216</v>
      </c>
      <c r="C6" s="4" t="n">
        <v>27491</v>
      </c>
    </row>
    <row r="7" spans="1:3">
      <c r="A7" s="3" t="s">
        <v>176</v>
      </c>
      <c r="B7" s="4" t="n">
        <v>52889</v>
      </c>
      <c r="C7" s="4" t="n">
        <v>47097</v>
      </c>
    </row>
    <row r="8" spans="1:3">
      <c r="A8" s="3" t="s">
        <v>56</v>
      </c>
      <c r="B8" s="4" t="n">
        <v>69105</v>
      </c>
      <c r="C8" s="4" t="n">
        <v>74588</v>
      </c>
    </row>
    <row r="9" spans="1:3">
      <c r="A9" s="3" t="s">
        <v>39</v>
      </c>
    </row>
    <row r="10" spans="1:3">
      <c r="A10" s="6" t="s">
        <v>224</v>
      </c>
    </row>
    <row r="11" spans="1:3">
      <c r="A11" s="3" t="s">
        <v>686</v>
      </c>
      <c r="B11" s="4" t="n">
        <v>25028</v>
      </c>
      <c r="C11" s="4" t="n">
        <v>2851</v>
      </c>
    </row>
    <row r="12" spans="1:3">
      <c r="A12" s="3" t="s">
        <v>56</v>
      </c>
      <c r="B12" s="4" t="n">
        <v>17129</v>
      </c>
      <c r="C12" s="4" t="n">
        <v>31979</v>
      </c>
    </row>
    <row r="13" spans="1:3">
      <c r="A13" s="3" t="s">
        <v>51</v>
      </c>
      <c r="B13" s="4" t="n">
        <v>42157</v>
      </c>
      <c r="C13" s="4" t="n">
        <v>34830</v>
      </c>
    </row>
    <row r="14" spans="1:3">
      <c r="A14" s="3" t="s">
        <v>687</v>
      </c>
      <c r="B14" s="4" t="n">
        <v>16216</v>
      </c>
      <c r="C14" s="4" t="n">
        <v>27491</v>
      </c>
    </row>
    <row r="15" spans="1:3">
      <c r="A15" s="3" t="s">
        <v>176</v>
      </c>
      <c r="B15" s="4" t="n">
        <v>52889</v>
      </c>
      <c r="C15" s="4" t="n">
        <v>47097</v>
      </c>
    </row>
    <row r="16" spans="1:3">
      <c r="A16" s="3" t="s">
        <v>56</v>
      </c>
      <c r="B16" s="5" t="n">
        <v>69105</v>
      </c>
      <c r="C16" s="5" t="n">
        <v>74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46</v>
      </c>
    </row>
    <row r="2" spans="1:3">
      <c r="A2" s="6" t="s">
        <v>224</v>
      </c>
    </row>
    <row r="3" spans="1:3">
      <c r="A3" s="3" t="s">
        <v>689</v>
      </c>
      <c r="B3" s="5" t="n">
        <v>24686</v>
      </c>
      <c r="C3" s="5" t="n">
        <v>22829</v>
      </c>
    </row>
    <row r="4" spans="1:3">
      <c r="A4" s="3" t="s">
        <v>690</v>
      </c>
      <c r="B4" s="4" t="n">
        <v>20484</v>
      </c>
      <c r="C4" s="4" t="n">
        <v>22222</v>
      </c>
    </row>
    <row r="5" spans="1:3">
      <c r="A5" s="3" t="s">
        <v>691</v>
      </c>
      <c r="B5" s="4" t="n">
        <v>17356</v>
      </c>
      <c r="C5" s="4" t="n">
        <v>16060</v>
      </c>
    </row>
    <row r="6" spans="1:3">
      <c r="A6" s="3" t="s">
        <v>692</v>
      </c>
      <c r="B6" s="4" t="n">
        <v>18524</v>
      </c>
      <c r="C6" s="4" t="n">
        <v>15100</v>
      </c>
    </row>
    <row r="7" spans="1:3">
      <c r="A7" s="3" t="s">
        <v>693</v>
      </c>
      <c r="B7" s="4" t="n">
        <v>14198</v>
      </c>
      <c r="C7" s="4" t="n">
        <v>1832</v>
      </c>
    </row>
    <row r="8" spans="1:3">
      <c r="A8" s="3" t="s">
        <v>176</v>
      </c>
      <c r="B8" s="4" t="n">
        <v>42989</v>
      </c>
      <c r="C8" s="4" t="n">
        <v>61580</v>
      </c>
    </row>
    <row r="9" spans="1:3">
      <c r="A9" s="3" t="s">
        <v>62</v>
      </c>
      <c r="B9" s="4" t="n">
        <v>138237</v>
      </c>
      <c r="C9" s="4" t="n">
        <v>139623</v>
      </c>
    </row>
    <row r="10" spans="1:3">
      <c r="A10" s="3" t="s">
        <v>39</v>
      </c>
    </row>
    <row r="11" spans="1:3">
      <c r="A11" s="6" t="s">
        <v>224</v>
      </c>
    </row>
    <row r="12" spans="1:3">
      <c r="A12" s="3" t="s">
        <v>689</v>
      </c>
      <c r="B12" s="4" t="n">
        <v>16550</v>
      </c>
      <c r="C12" s="4" t="n">
        <v>18288</v>
      </c>
    </row>
    <row r="13" spans="1:3">
      <c r="A13" s="3" t="s">
        <v>690</v>
      </c>
      <c r="B13" s="4" t="n">
        <v>24686</v>
      </c>
      <c r="C13" s="4" t="n">
        <v>22829</v>
      </c>
    </row>
    <row r="14" spans="1:3">
      <c r="A14" s="3" t="s">
        <v>691</v>
      </c>
      <c r="B14" s="4" t="n">
        <v>17356</v>
      </c>
      <c r="C14" s="4" t="n">
        <v>16060</v>
      </c>
    </row>
    <row r="15" spans="1:3">
      <c r="A15" s="3" t="s">
        <v>692</v>
      </c>
      <c r="B15" s="4" t="n">
        <v>18524</v>
      </c>
      <c r="C15" s="4" t="n">
        <v>15100</v>
      </c>
    </row>
    <row r="16" spans="1:3">
      <c r="A16" s="3" t="s">
        <v>693</v>
      </c>
      <c r="B16" s="4" t="n">
        <v>14198</v>
      </c>
      <c r="C16" s="4" t="n">
        <v>1832</v>
      </c>
    </row>
    <row r="17" spans="1:3">
      <c r="A17" s="3" t="s">
        <v>176</v>
      </c>
      <c r="B17" s="4" t="n">
        <v>42989</v>
      </c>
      <c r="C17" s="4" t="n">
        <v>61580</v>
      </c>
    </row>
    <row r="18" spans="1:3">
      <c r="A18" s="3" t="s">
        <v>62</v>
      </c>
      <c r="B18" s="5" t="n">
        <v>134303</v>
      </c>
      <c r="C18" s="5" t="n">
        <v>135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46</v>
      </c>
      <c r="D2" s="2" t="s">
        <v>94</v>
      </c>
    </row>
    <row r="3" spans="1:4">
      <c r="A3" s="6" t="s">
        <v>224</v>
      </c>
    </row>
    <row r="4" spans="1:4">
      <c r="A4" s="3" t="s">
        <v>98</v>
      </c>
      <c r="B4" s="5" t="n">
        <v>468868</v>
      </c>
      <c r="C4" s="5" t="n">
        <v>471748</v>
      </c>
      <c r="D4" s="5" t="n">
        <v>432412</v>
      </c>
    </row>
    <row r="5" spans="1:4">
      <c r="A5" s="3" t="s">
        <v>99</v>
      </c>
      <c r="B5" s="4" t="n">
        <v>78846</v>
      </c>
      <c r="C5" s="4" t="n">
        <v>101795</v>
      </c>
      <c r="D5" s="4" t="n">
        <v>103351</v>
      </c>
    </row>
    <row r="6" spans="1:4">
      <c r="A6" s="3" t="s">
        <v>101</v>
      </c>
      <c r="B6" s="4" t="n">
        <v>33073</v>
      </c>
      <c r="C6" s="4" t="n">
        <v>28272</v>
      </c>
      <c r="D6" s="4" t="n">
        <v>29124</v>
      </c>
    </row>
    <row r="7" spans="1:4">
      <c r="A7" s="3" t="s">
        <v>39</v>
      </c>
    </row>
    <row r="8" spans="1:4">
      <c r="A8" s="6" t="s">
        <v>224</v>
      </c>
    </row>
    <row r="9" spans="1:4">
      <c r="A9" s="3" t="s">
        <v>98</v>
      </c>
      <c r="B9" s="4" t="n">
        <v>468868</v>
      </c>
      <c r="C9" s="4" t="n">
        <v>471748</v>
      </c>
      <c r="D9" s="4" t="n">
        <v>432412</v>
      </c>
    </row>
    <row r="10" spans="1:4">
      <c r="A10" s="3" t="s">
        <v>99</v>
      </c>
      <c r="B10" s="4" t="n">
        <v>78846</v>
      </c>
      <c r="C10" s="4" t="n">
        <v>101795</v>
      </c>
      <c r="D10" s="4" t="n">
        <v>103351</v>
      </c>
    </row>
    <row r="11" spans="1:4">
      <c r="A11" s="3" t="s">
        <v>101</v>
      </c>
      <c r="B11" s="4" t="n">
        <v>33073</v>
      </c>
      <c r="C11" s="4" t="n">
        <v>28272</v>
      </c>
      <c r="D11" s="4" t="n">
        <v>29124</v>
      </c>
    </row>
    <row r="12" spans="1:4">
      <c r="A12" s="3" t="s">
        <v>695</v>
      </c>
    </row>
    <row r="13" spans="1:4">
      <c r="A13" s="6" t="s">
        <v>224</v>
      </c>
    </row>
    <row r="14" spans="1:4">
      <c r="A14" s="3" t="s">
        <v>98</v>
      </c>
      <c r="B14" s="4" t="n">
        <v>215780</v>
      </c>
      <c r="C14" s="4" t="n">
        <v>195646</v>
      </c>
      <c r="D14" s="4" t="n">
        <v>175164</v>
      </c>
    </row>
    <row r="15" spans="1:4">
      <c r="A15" s="3" t="s">
        <v>99</v>
      </c>
      <c r="B15" s="4" t="n">
        <v>6375</v>
      </c>
      <c r="C15" s="4" t="n">
        <v>4947</v>
      </c>
      <c r="D15" s="4" t="n">
        <v>3909</v>
      </c>
    </row>
    <row r="16" spans="1:4">
      <c r="A16" s="3" t="s">
        <v>101</v>
      </c>
      <c r="B16" s="4" t="n">
        <v>30759</v>
      </c>
      <c r="C16" s="4" t="n">
        <v>25765</v>
      </c>
      <c r="D16" s="4" t="n">
        <v>26299</v>
      </c>
    </row>
    <row r="17" spans="1:4">
      <c r="A17" s="3" t="s">
        <v>696</v>
      </c>
      <c r="B17" s="4" t="n">
        <v>252914</v>
      </c>
      <c r="C17" s="4" t="n">
        <v>226358</v>
      </c>
      <c r="D17" s="4" t="n">
        <v>205372</v>
      </c>
    </row>
    <row r="18" spans="1:4">
      <c r="A18" s="3" t="s">
        <v>697</v>
      </c>
    </row>
    <row r="19" spans="1:4">
      <c r="A19" s="6" t="s">
        <v>224</v>
      </c>
    </row>
    <row r="20" spans="1:4">
      <c r="A20" s="3" t="s">
        <v>98</v>
      </c>
      <c r="B20" s="4" t="n">
        <v>215780</v>
      </c>
      <c r="C20" s="4" t="n">
        <v>195646</v>
      </c>
      <c r="D20" s="4" t="n">
        <v>175164</v>
      </c>
    </row>
    <row r="21" spans="1:4">
      <c r="A21" s="3" t="s">
        <v>99</v>
      </c>
      <c r="B21" s="4" t="n">
        <v>6375</v>
      </c>
      <c r="C21" s="4" t="n">
        <v>4947</v>
      </c>
      <c r="D21" s="4" t="n">
        <v>3909</v>
      </c>
    </row>
    <row r="22" spans="1:4">
      <c r="A22" s="3" t="s">
        <v>101</v>
      </c>
      <c r="B22" s="4" t="n">
        <v>30759</v>
      </c>
      <c r="C22" s="4" t="n">
        <v>25765</v>
      </c>
      <c r="D22" s="4" t="n">
        <v>26299</v>
      </c>
    </row>
    <row r="23" spans="1:4">
      <c r="A23" s="3" t="s">
        <v>696</v>
      </c>
      <c r="B23" s="5" t="n">
        <v>252914</v>
      </c>
      <c r="C23" s="5" t="n">
        <v>226358</v>
      </c>
      <c r="D23" s="5" t="n">
        <v>205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46</v>
      </c>
      <c r="D2" s="2" t="s">
        <v>94</v>
      </c>
    </row>
    <row r="3" spans="1:4">
      <c r="A3" s="6" t="s">
        <v>224</v>
      </c>
    </row>
    <row r="4" spans="1:4">
      <c r="A4" s="3" t="s">
        <v>699</v>
      </c>
      <c r="B4" s="5" t="n">
        <v>166897</v>
      </c>
      <c r="C4" s="5" t="n">
        <v>159271</v>
      </c>
      <c r="D4" s="5" t="n">
        <v>143441</v>
      </c>
    </row>
    <row r="5" spans="1:4">
      <c r="A5" s="3" t="s">
        <v>700</v>
      </c>
      <c r="B5" s="4" t="n">
        <v>141</v>
      </c>
      <c r="C5" s="4" t="n">
        <v>-291</v>
      </c>
      <c r="D5" s="4" t="n">
        <v>310</v>
      </c>
    </row>
    <row r="6" spans="1:4">
      <c r="A6" s="6" t="s">
        <v>701</v>
      </c>
    </row>
    <row r="7" spans="1:4">
      <c r="A7" s="3" t="s">
        <v>702</v>
      </c>
      <c r="B7" s="4" t="n">
        <v>1650</v>
      </c>
      <c r="C7" s="4" t="n">
        <v>1993</v>
      </c>
      <c r="D7" s="4" t="n">
        <v>139</v>
      </c>
    </row>
    <row r="8" spans="1:4">
      <c r="A8" s="3" t="s">
        <v>703</v>
      </c>
      <c r="B8" s="4" t="n">
        <v>1132</v>
      </c>
      <c r="C8" s="4" t="n">
        <v>264</v>
      </c>
      <c r="D8" s="4" t="n">
        <v>164</v>
      </c>
    </row>
    <row r="9" spans="1:4">
      <c r="A9" s="3" t="s">
        <v>39</v>
      </c>
    </row>
    <row r="10" spans="1:4">
      <c r="A10" s="6" t="s">
        <v>224</v>
      </c>
    </row>
    <row r="11" spans="1:4">
      <c r="A11" s="3" t="s">
        <v>699</v>
      </c>
      <c r="B11" s="4" t="n">
        <v>136106</v>
      </c>
      <c r="C11" s="4" t="n">
        <v>128479</v>
      </c>
      <c r="D11" s="4" t="n">
        <v>122084</v>
      </c>
    </row>
    <row r="12" spans="1:4">
      <c r="A12" s="3" t="s">
        <v>700</v>
      </c>
      <c r="B12" s="4" t="n">
        <v>111</v>
      </c>
      <c r="C12" s="4" t="n">
        <v>-311</v>
      </c>
      <c r="D12" s="4" t="n">
        <v>305</v>
      </c>
    </row>
    <row r="13" spans="1:4">
      <c r="A13" s="6" t="s">
        <v>701</v>
      </c>
    </row>
    <row r="14" spans="1:4">
      <c r="A14" s="3" t="s">
        <v>702</v>
      </c>
      <c r="B14" s="4" t="n">
        <v>1650</v>
      </c>
      <c r="C14" s="4" t="n">
        <v>1993</v>
      </c>
      <c r="D14" s="4" t="n">
        <v>139</v>
      </c>
    </row>
    <row r="15" spans="1:4">
      <c r="A15" s="3" t="s">
        <v>703</v>
      </c>
      <c r="B15" s="5" t="n">
        <v>1132</v>
      </c>
      <c r="C15" s="5" t="n">
        <v>264</v>
      </c>
      <c r="D15" s="5" t="n">
        <v>1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46</v>
      </c>
    </row>
    <row r="2" spans="1:3">
      <c r="A2" s="6" t="s">
        <v>228</v>
      </c>
    </row>
    <row r="3" spans="1:3">
      <c r="A3" s="3" t="s">
        <v>84</v>
      </c>
      <c r="B3" s="5" t="n">
        <v>106145000</v>
      </c>
      <c r="C3" s="5" t="n">
        <v>120079000</v>
      </c>
    </row>
    <row r="4" spans="1:3">
      <c r="A4" s="3" t="s">
        <v>705</v>
      </c>
      <c r="B4" s="4" t="n">
        <v>1218000</v>
      </c>
      <c r="C4" s="4" t="n">
        <v>8272000</v>
      </c>
    </row>
    <row r="5" spans="1:3">
      <c r="A5" s="3" t="s">
        <v>706</v>
      </c>
      <c r="B5" s="4" t="n">
        <v>2660000</v>
      </c>
      <c r="C5" s="4" t="n">
        <v>132000</v>
      </c>
    </row>
    <row r="6" spans="1:3">
      <c r="A6" s="3" t="s">
        <v>176</v>
      </c>
      <c r="B6" s="4" t="n">
        <v>36000</v>
      </c>
      <c r="C6" s="4" t="n">
        <v>26000</v>
      </c>
    </row>
    <row r="7" spans="1:3">
      <c r="A7" s="3" t="s">
        <v>707</v>
      </c>
      <c r="B7" s="4" t="n">
        <v>-2463000</v>
      </c>
      <c r="C7" s="4" t="n">
        <v>-2455000</v>
      </c>
    </row>
    <row r="8" spans="1:3">
      <c r="A8" s="3" t="s">
        <v>49</v>
      </c>
      <c r="B8" s="4" t="n">
        <v>107596000</v>
      </c>
      <c r="C8" s="4" t="n">
        <v>126054000</v>
      </c>
    </row>
    <row r="9" spans="1:3">
      <c r="A9" s="3" t="s">
        <v>39</v>
      </c>
    </row>
    <row r="10" spans="1:3">
      <c r="A10" s="6" t="s">
        <v>228</v>
      </c>
    </row>
    <row r="11" spans="1:3">
      <c r="A11" s="3" t="s">
        <v>84</v>
      </c>
      <c r="B11" s="4" t="n">
        <v>106145000</v>
      </c>
      <c r="C11" s="4" t="n">
        <v>120079000</v>
      </c>
    </row>
    <row r="12" spans="1:3">
      <c r="A12" s="3" t="s">
        <v>705</v>
      </c>
      <c r="B12" s="4" t="n">
        <v>1218000</v>
      </c>
      <c r="C12" s="4" t="n">
        <v>8272000</v>
      </c>
    </row>
    <row r="13" spans="1:3">
      <c r="A13" s="3" t="s">
        <v>706</v>
      </c>
      <c r="B13" s="4" t="n">
        <v>2660000</v>
      </c>
      <c r="C13" s="4" t="n">
        <v>132000</v>
      </c>
    </row>
    <row r="14" spans="1:3">
      <c r="A14" s="3" t="s">
        <v>176</v>
      </c>
      <c r="B14" s="4" t="n">
        <v>36000</v>
      </c>
      <c r="C14" s="4" t="n">
        <v>26000</v>
      </c>
    </row>
    <row r="15" spans="1:3">
      <c r="A15" s="3" t="s">
        <v>707</v>
      </c>
      <c r="B15" s="4" t="n">
        <v>-2463000</v>
      </c>
      <c r="C15" s="4" t="n">
        <v>-2455000</v>
      </c>
    </row>
    <row r="16" spans="1:3">
      <c r="A16" s="3" t="s">
        <v>49</v>
      </c>
      <c r="B16" s="5" t="n">
        <v>107596000</v>
      </c>
      <c r="C16" s="5" t="n">
        <v>12605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46</v>
      </c>
      <c r="D2" s="2" t="s">
        <v>94</v>
      </c>
      <c r="E2" s="2" t="s">
        <v>709</v>
      </c>
    </row>
    <row r="3" spans="1:5">
      <c r="A3" s="6" t="s">
        <v>228</v>
      </c>
    </row>
    <row r="4" spans="1:5">
      <c r="A4" s="3" t="s">
        <v>84</v>
      </c>
      <c r="B4" s="5" t="n">
        <v>106145000</v>
      </c>
      <c r="C4" s="5" t="n">
        <v>120079000</v>
      </c>
    </row>
    <row r="5" spans="1:5">
      <c r="A5" s="3" t="s">
        <v>39</v>
      </c>
    </row>
    <row r="6" spans="1:5">
      <c r="A6" s="6" t="s">
        <v>228</v>
      </c>
    </row>
    <row r="7" spans="1:5">
      <c r="A7" s="3" t="s">
        <v>84</v>
      </c>
      <c r="B7" s="4" t="n">
        <v>106145000</v>
      </c>
      <c r="C7" s="4" t="n">
        <v>120079000</v>
      </c>
    </row>
    <row r="8" spans="1:5">
      <c r="A8" s="3" t="s">
        <v>710</v>
      </c>
      <c r="B8" s="4" t="n">
        <v>0</v>
      </c>
      <c r="C8" s="4" t="n">
        <v>0</v>
      </c>
      <c r="D8" s="5" t="n">
        <v>0</v>
      </c>
    </row>
    <row r="9" spans="1:5">
      <c r="A9" s="3" t="s">
        <v>711</v>
      </c>
      <c r="B9" s="4" t="n">
        <v>23100000</v>
      </c>
    </row>
    <row r="10" spans="1:5">
      <c r="A10" s="3" t="s">
        <v>712</v>
      </c>
    </row>
    <row r="11" spans="1:5">
      <c r="A11" s="6" t="s">
        <v>228</v>
      </c>
    </row>
    <row r="12" spans="1:5">
      <c r="A12" s="3" t="s">
        <v>84</v>
      </c>
      <c r="B12" s="4" t="n">
        <v>106100000</v>
      </c>
      <c r="C12" s="4" t="n">
        <v>120100000</v>
      </c>
    </row>
    <row r="13" spans="1:5">
      <c r="A13" s="3" t="s">
        <v>710</v>
      </c>
      <c r="B13" s="4" t="n">
        <v>62000000</v>
      </c>
      <c r="C13" s="4" t="n">
        <v>58000000</v>
      </c>
    </row>
    <row r="14" spans="1:5">
      <c r="A14" s="3" t="s">
        <v>713</v>
      </c>
      <c r="B14" s="4" t="n">
        <v>0</v>
      </c>
      <c r="C14" s="4" t="n">
        <v>0</v>
      </c>
    </row>
    <row r="15" spans="1:5">
      <c r="A15" s="3" t="s">
        <v>714</v>
      </c>
    </row>
    <row r="16" spans="1:5">
      <c r="A16" s="6" t="s">
        <v>228</v>
      </c>
    </row>
    <row r="17" spans="1:5">
      <c r="A17" s="3" t="s">
        <v>84</v>
      </c>
      <c r="B17" s="4" t="n">
        <v>106100000</v>
      </c>
      <c r="C17" s="4" t="n">
        <v>120100000</v>
      </c>
    </row>
    <row r="18" spans="1:5">
      <c r="A18" s="3" t="s">
        <v>710</v>
      </c>
      <c r="B18" s="4" t="n">
        <v>62000000</v>
      </c>
      <c r="C18" s="4" t="n">
        <v>58000000</v>
      </c>
    </row>
    <row r="19" spans="1:5">
      <c r="A19" s="3" t="s">
        <v>713</v>
      </c>
      <c r="B19" s="4" t="n">
        <v>0</v>
      </c>
      <c r="C19" s="4" t="n">
        <v>0</v>
      </c>
    </row>
    <row r="20" spans="1:5">
      <c r="A20" s="3" t="s">
        <v>715</v>
      </c>
    </row>
    <row r="21" spans="1:5">
      <c r="A21" s="6" t="s">
        <v>228</v>
      </c>
    </row>
    <row r="22" spans="1:5">
      <c r="A22" s="3" t="s">
        <v>716</v>
      </c>
      <c r="B22" s="5" t="n">
        <v>62000000</v>
      </c>
      <c r="C22" s="5" t="n">
        <v>58000000</v>
      </c>
    </row>
    <row r="23" spans="1:5">
      <c r="A23" s="3" t="s">
        <v>717</v>
      </c>
      <c r="B23" s="3" t="s">
        <v>496</v>
      </c>
    </row>
    <row r="24" spans="1:5">
      <c r="A24" s="3" t="s">
        <v>718</v>
      </c>
      <c r="B24" s="5" t="n">
        <v>250000000</v>
      </c>
      <c r="E24" s="5" t="n">
        <v>225000000</v>
      </c>
    </row>
    <row r="25" spans="1:5">
      <c r="A25" s="3" t="s">
        <v>719</v>
      </c>
      <c r="B25" s="3" t="s">
        <v>720</v>
      </c>
      <c r="C25" s="3" t="s">
        <v>721</v>
      </c>
    </row>
    <row r="26" spans="1:5">
      <c r="A26" s="3" t="s">
        <v>722</v>
      </c>
    </row>
    <row r="27" spans="1:5">
      <c r="A27" s="6" t="s">
        <v>228</v>
      </c>
    </row>
    <row r="28" spans="1:5">
      <c r="A28" s="3" t="s">
        <v>716</v>
      </c>
      <c r="B28" s="5" t="n">
        <v>62000000</v>
      </c>
      <c r="C28" s="5" t="n">
        <v>58000000</v>
      </c>
    </row>
    <row r="29" spans="1:5">
      <c r="A29" s="3" t="s">
        <v>717</v>
      </c>
      <c r="B29" s="3" t="s">
        <v>496</v>
      </c>
    </row>
    <row r="30" spans="1:5">
      <c r="A30" s="3" t="s">
        <v>718</v>
      </c>
      <c r="B30" s="5" t="n">
        <v>250000000</v>
      </c>
      <c r="E30" s="5" t="n">
        <v>225000000</v>
      </c>
    </row>
    <row r="31" spans="1:5">
      <c r="A31" s="3" t="s">
        <v>719</v>
      </c>
      <c r="B31" s="3" t="s">
        <v>720</v>
      </c>
      <c r="C31" s="3" t="s">
        <v>721</v>
      </c>
    </row>
    <row r="32" spans="1:5">
      <c r="A32" s="3" t="s">
        <v>723</v>
      </c>
    </row>
    <row r="33" spans="1:5">
      <c r="A33" s="6" t="s">
        <v>228</v>
      </c>
    </row>
    <row r="34" spans="1:5">
      <c r="A34" s="3" t="s">
        <v>718</v>
      </c>
      <c r="B34" s="5" t="n">
        <v>50000000</v>
      </c>
    </row>
    <row r="35" spans="1:5">
      <c r="A35" s="3" t="s">
        <v>724</v>
      </c>
    </row>
    <row r="36" spans="1:5">
      <c r="A36" s="6" t="s">
        <v>228</v>
      </c>
    </row>
    <row r="37" spans="1:5">
      <c r="A37" s="3" t="s">
        <v>718</v>
      </c>
      <c r="B37" s="5" t="n">
        <v>5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46</v>
      </c>
    </row>
    <row r="2" spans="1:3">
      <c r="A2" s="6" t="s">
        <v>233</v>
      </c>
    </row>
    <row r="3" spans="1:3">
      <c r="A3" s="3" t="s">
        <v>726</v>
      </c>
      <c r="B3" s="5" t="n">
        <v>247195</v>
      </c>
      <c r="C3" s="5" t="n">
        <v>246098</v>
      </c>
    </row>
    <row r="4" spans="1:3">
      <c r="A4" s="3" t="s">
        <v>54</v>
      </c>
      <c r="B4" s="4" t="n">
        <v>247195</v>
      </c>
      <c r="C4" s="4" t="n">
        <v>246098</v>
      </c>
    </row>
    <row r="5" spans="1:3">
      <c r="A5" s="3" t="s">
        <v>727</v>
      </c>
      <c r="B5" s="4" t="n">
        <v>471747</v>
      </c>
      <c r="C5" s="4" t="n">
        <v>469559</v>
      </c>
    </row>
    <row r="6" spans="1:3">
      <c r="A6" s="3" t="s">
        <v>86</v>
      </c>
      <c r="B6" s="4" t="n">
        <v>-414210</v>
      </c>
      <c r="C6" s="4" t="n">
        <v>-399629</v>
      </c>
    </row>
    <row r="7" spans="1:3">
      <c r="A7" s="3" t="s">
        <v>728</v>
      </c>
      <c r="B7" s="4" t="n">
        <v>57537</v>
      </c>
      <c r="C7" s="4" t="n">
        <v>69930</v>
      </c>
    </row>
    <row r="8" spans="1:3">
      <c r="A8" s="3" t="s">
        <v>729</v>
      </c>
      <c r="B8" s="4" t="n">
        <v>522767</v>
      </c>
      <c r="C8" s="4" t="n">
        <v>520580</v>
      </c>
    </row>
    <row r="9" spans="1:3">
      <c r="A9" s="3" t="s">
        <v>730</v>
      </c>
      <c r="B9" s="4" t="n">
        <v>-414210</v>
      </c>
      <c r="C9" s="4" t="n">
        <v>-399629</v>
      </c>
    </row>
    <row r="10" spans="1:3">
      <c r="A10" s="3" t="s">
        <v>731</v>
      </c>
      <c r="B10" s="4" t="n">
        <v>108557</v>
      </c>
      <c r="C10" s="4" t="n">
        <v>120951</v>
      </c>
    </row>
    <row r="11" spans="1:3">
      <c r="A11" s="3" t="s">
        <v>39</v>
      </c>
    </row>
    <row r="12" spans="1:3">
      <c r="A12" s="6" t="s">
        <v>233</v>
      </c>
    </row>
    <row r="13" spans="1:3">
      <c r="A13" s="3" t="s">
        <v>726</v>
      </c>
      <c r="B13" s="4" t="n">
        <v>247195</v>
      </c>
      <c r="C13" s="4" t="n">
        <v>246098</v>
      </c>
    </row>
    <row r="14" spans="1:3">
      <c r="A14" s="3" t="s">
        <v>54</v>
      </c>
      <c r="B14" s="4" t="n">
        <v>247195</v>
      </c>
      <c r="C14" s="4" t="n">
        <v>246098</v>
      </c>
    </row>
    <row r="15" spans="1:3">
      <c r="A15" s="3" t="s">
        <v>727</v>
      </c>
      <c r="B15" s="4" t="n">
        <v>471747</v>
      </c>
      <c r="C15" s="4" t="n">
        <v>469559</v>
      </c>
    </row>
    <row r="16" spans="1:3">
      <c r="A16" s="3" t="s">
        <v>86</v>
      </c>
      <c r="B16" s="4" t="n">
        <v>-414210</v>
      </c>
      <c r="C16" s="4" t="n">
        <v>-399629</v>
      </c>
    </row>
    <row r="17" spans="1:3">
      <c r="A17" s="3" t="s">
        <v>728</v>
      </c>
      <c r="B17" s="4" t="n">
        <v>57537</v>
      </c>
      <c r="C17" s="4" t="n">
        <v>69930</v>
      </c>
    </row>
    <row r="18" spans="1:3">
      <c r="A18" s="3" t="s">
        <v>729</v>
      </c>
      <c r="B18" s="4" t="n">
        <v>522767</v>
      </c>
      <c r="C18" s="4" t="n">
        <v>520580</v>
      </c>
    </row>
    <row r="19" spans="1:3">
      <c r="A19" s="3" t="s">
        <v>730</v>
      </c>
      <c r="B19" s="4" t="n">
        <v>-414210</v>
      </c>
      <c r="C19" s="4" t="n">
        <v>-399629</v>
      </c>
    </row>
    <row r="20" spans="1:3">
      <c r="A20" s="3" t="s">
        <v>731</v>
      </c>
      <c r="B20" s="4" t="n">
        <v>108557</v>
      </c>
      <c r="C20" s="4" t="n">
        <v>120951</v>
      </c>
    </row>
    <row r="21" spans="1:3">
      <c r="A21" s="3" t="s">
        <v>732</v>
      </c>
    </row>
    <row r="22" spans="1:3">
      <c r="A22" s="6" t="s">
        <v>233</v>
      </c>
    </row>
    <row r="23" spans="1:3">
      <c r="A23" s="3" t="s">
        <v>733</v>
      </c>
      <c r="B23" s="4" t="n">
        <v>51020</v>
      </c>
      <c r="C23" s="4" t="n">
        <v>51021</v>
      </c>
    </row>
    <row r="24" spans="1:3">
      <c r="A24" s="3" t="s">
        <v>734</v>
      </c>
    </row>
    <row r="25" spans="1:3">
      <c r="A25" s="6" t="s">
        <v>233</v>
      </c>
    </row>
    <row r="26" spans="1:3">
      <c r="A26" s="3" t="s">
        <v>733</v>
      </c>
      <c r="B26" s="4" t="n">
        <v>51020</v>
      </c>
      <c r="C26" s="4" t="n">
        <v>51021</v>
      </c>
    </row>
    <row r="27" spans="1:3">
      <c r="A27" s="3" t="s">
        <v>735</v>
      </c>
    </row>
    <row r="28" spans="1:3">
      <c r="A28" s="6" t="s">
        <v>233</v>
      </c>
    </row>
    <row r="29" spans="1:3">
      <c r="A29" s="3" t="s">
        <v>727</v>
      </c>
      <c r="B29" s="4" t="n">
        <v>442652</v>
      </c>
      <c r="C29" s="4" t="n">
        <v>441393</v>
      </c>
    </row>
    <row r="30" spans="1:3">
      <c r="A30" s="3" t="s">
        <v>86</v>
      </c>
      <c r="B30" s="4" t="n">
        <v>-390052</v>
      </c>
      <c r="C30" s="4" t="n">
        <v>-376605</v>
      </c>
    </row>
    <row r="31" spans="1:3">
      <c r="A31" s="3" t="s">
        <v>728</v>
      </c>
      <c r="B31" s="4" t="n">
        <v>52600</v>
      </c>
      <c r="C31" s="4" t="n">
        <v>64788</v>
      </c>
    </row>
    <row r="32" spans="1:3">
      <c r="A32" s="3" t="s">
        <v>736</v>
      </c>
    </row>
    <row r="33" spans="1:3">
      <c r="A33" s="6" t="s">
        <v>233</v>
      </c>
    </row>
    <row r="34" spans="1:3">
      <c r="A34" s="3" t="s">
        <v>727</v>
      </c>
      <c r="B34" s="4" t="n">
        <v>442652</v>
      </c>
      <c r="C34" s="4" t="n">
        <v>441393</v>
      </c>
    </row>
    <row r="35" spans="1:3">
      <c r="A35" s="3" t="s">
        <v>86</v>
      </c>
      <c r="B35" s="4" t="n">
        <v>-390052</v>
      </c>
      <c r="C35" s="4" t="n">
        <v>-376605</v>
      </c>
    </row>
    <row r="36" spans="1:3">
      <c r="A36" s="3" t="s">
        <v>728</v>
      </c>
      <c r="B36" s="4" t="n">
        <v>52600</v>
      </c>
      <c r="C36" s="4" t="n">
        <v>64788</v>
      </c>
    </row>
    <row r="37" spans="1:3">
      <c r="A37" s="3" t="s">
        <v>737</v>
      </c>
    </row>
    <row r="38" spans="1:3">
      <c r="A38" s="6" t="s">
        <v>233</v>
      </c>
    </row>
    <row r="39" spans="1:3">
      <c r="A39" s="3" t="s">
        <v>727</v>
      </c>
      <c r="B39" s="4" t="n">
        <v>25582</v>
      </c>
      <c r="C39" s="4" t="n">
        <v>24653</v>
      </c>
    </row>
    <row r="40" spans="1:3">
      <c r="A40" s="3" t="s">
        <v>86</v>
      </c>
      <c r="B40" s="4" t="n">
        <v>-20645</v>
      </c>
      <c r="C40" s="4" t="n">
        <v>-19511</v>
      </c>
    </row>
    <row r="41" spans="1:3">
      <c r="A41" s="3" t="s">
        <v>728</v>
      </c>
      <c r="B41" s="4" t="n">
        <v>4937</v>
      </c>
      <c r="C41" s="4" t="n">
        <v>5142</v>
      </c>
    </row>
    <row r="42" spans="1:3">
      <c r="A42" s="3" t="s">
        <v>738</v>
      </c>
    </row>
    <row r="43" spans="1:3">
      <c r="A43" s="6" t="s">
        <v>233</v>
      </c>
    </row>
    <row r="44" spans="1:3">
      <c r="A44" s="3" t="s">
        <v>727</v>
      </c>
      <c r="B44" s="4" t="n">
        <v>25582</v>
      </c>
      <c r="C44" s="4" t="n">
        <v>24653</v>
      </c>
    </row>
    <row r="45" spans="1:3">
      <c r="A45" s="3" t="s">
        <v>86</v>
      </c>
      <c r="B45" s="4" t="n">
        <v>-20645</v>
      </c>
      <c r="C45" s="4" t="n">
        <v>-19511</v>
      </c>
    </row>
    <row r="46" spans="1:3">
      <c r="A46" s="3" t="s">
        <v>728</v>
      </c>
      <c r="B46" s="4" t="n">
        <v>4937</v>
      </c>
      <c r="C46" s="4" t="n">
        <v>5142</v>
      </c>
    </row>
    <row r="47" spans="1:3">
      <c r="A47" s="3" t="s">
        <v>739</v>
      </c>
    </row>
    <row r="48" spans="1:3">
      <c r="A48" s="6" t="s">
        <v>233</v>
      </c>
    </row>
    <row r="49" spans="1:3">
      <c r="A49" s="3" t="s">
        <v>727</v>
      </c>
      <c r="B49" s="4" t="n">
        <v>3513</v>
      </c>
      <c r="C49" s="4" t="n">
        <v>3513</v>
      </c>
    </row>
    <row r="50" spans="1:3">
      <c r="A50" s="3" t="s">
        <v>86</v>
      </c>
      <c r="B50" s="4" t="n">
        <v>-3513</v>
      </c>
      <c r="C50" s="4" t="n">
        <v>-3513</v>
      </c>
    </row>
    <row r="51" spans="1:3">
      <c r="A51" s="3" t="s">
        <v>728</v>
      </c>
      <c r="B51" s="4" t="n">
        <v>0</v>
      </c>
      <c r="C51" s="4" t="n">
        <v>0</v>
      </c>
    </row>
    <row r="52" spans="1:3">
      <c r="A52" s="3" t="s">
        <v>740</v>
      </c>
    </row>
    <row r="53" spans="1:3">
      <c r="A53" s="6" t="s">
        <v>233</v>
      </c>
    </row>
    <row r="54" spans="1:3">
      <c r="A54" s="3" t="s">
        <v>727</v>
      </c>
      <c r="B54" s="4" t="n">
        <v>3513</v>
      </c>
      <c r="C54" s="4" t="n">
        <v>3513</v>
      </c>
    </row>
    <row r="55" spans="1:3">
      <c r="A55" s="3" t="s">
        <v>86</v>
      </c>
      <c r="B55" s="4" t="n">
        <v>-3513</v>
      </c>
      <c r="C55" s="4" t="n">
        <v>-3513</v>
      </c>
    </row>
    <row r="56" spans="1:3">
      <c r="A56" s="3" t="s">
        <v>728</v>
      </c>
      <c r="B56" s="5" t="n">
        <v>0</v>
      </c>
      <c r="C5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46</v>
      </c>
    </row>
    <row r="3" spans="1:3">
      <c r="A3" s="6" t="s">
        <v>742</v>
      </c>
    </row>
    <row r="4" spans="1:3">
      <c r="A4" s="3" t="s">
        <v>743</v>
      </c>
      <c r="B4" s="5" t="n">
        <v>246098</v>
      </c>
    </row>
    <row r="5" spans="1:3">
      <c r="A5" s="3" t="s">
        <v>744</v>
      </c>
      <c r="C5" s="5" t="n">
        <v>-10000</v>
      </c>
    </row>
    <row r="6" spans="1:3">
      <c r="A6" s="3" t="s">
        <v>745</v>
      </c>
      <c r="B6" s="4" t="n">
        <v>247195</v>
      </c>
      <c r="C6" s="4" t="n">
        <v>246098</v>
      </c>
    </row>
    <row r="7" spans="1:3">
      <c r="A7" s="3" t="s">
        <v>39</v>
      </c>
    </row>
    <row r="8" spans="1:3">
      <c r="A8" s="6" t="s">
        <v>742</v>
      </c>
    </row>
    <row r="9" spans="1:3">
      <c r="A9" s="3" t="s">
        <v>743</v>
      </c>
      <c r="B9" s="4" t="n">
        <v>246098</v>
      </c>
    </row>
    <row r="10" spans="1:3">
      <c r="A10" s="3" t="s">
        <v>744</v>
      </c>
      <c r="C10" s="4" t="n">
        <v>-10000</v>
      </c>
    </row>
    <row r="11" spans="1:3">
      <c r="A11" s="3" t="s">
        <v>745</v>
      </c>
      <c r="B11" s="4" t="n">
        <v>247195</v>
      </c>
      <c r="C11" s="4" t="n">
        <v>246098</v>
      </c>
    </row>
    <row r="12" spans="1:3">
      <c r="A12" s="3" t="s">
        <v>373</v>
      </c>
    </row>
    <row r="13" spans="1:3">
      <c r="A13" s="6" t="s">
        <v>742</v>
      </c>
    </row>
    <row r="14" spans="1:3">
      <c r="A14" s="3" t="s">
        <v>743</v>
      </c>
      <c r="B14" s="4" t="n">
        <v>246098</v>
      </c>
      <c r="C14" s="4" t="n">
        <v>256103</v>
      </c>
    </row>
    <row r="15" spans="1:3">
      <c r="A15" s="3" t="s">
        <v>746</v>
      </c>
      <c r="B15" s="4" t="n">
        <v>-1410</v>
      </c>
    </row>
    <row r="16" spans="1:3">
      <c r="A16" s="3" t="s">
        <v>744</v>
      </c>
      <c r="C16" s="4" t="n">
        <v>-10005</v>
      </c>
    </row>
    <row r="17" spans="1:3">
      <c r="A17" s="3" t="s">
        <v>176</v>
      </c>
      <c r="B17" s="4" t="n">
        <v>-313</v>
      </c>
    </row>
    <row r="18" spans="1:3">
      <c r="A18" s="3" t="s">
        <v>745</v>
      </c>
      <c r="B18" s="4" t="n">
        <v>247195</v>
      </c>
      <c r="C18" s="4" t="n">
        <v>246098</v>
      </c>
    </row>
    <row r="19" spans="1:3">
      <c r="A19" s="3" t="s">
        <v>378</v>
      </c>
    </row>
    <row r="20" spans="1:3">
      <c r="A20" s="6" t="s">
        <v>742</v>
      </c>
    </row>
    <row r="21" spans="1:3">
      <c r="A21" s="3" t="s">
        <v>743</v>
      </c>
      <c r="B21" s="4" t="n">
        <v>246098</v>
      </c>
      <c r="C21" s="4" t="n">
        <v>256103</v>
      </c>
    </row>
    <row r="22" spans="1:3">
      <c r="A22" s="3" t="s">
        <v>746</v>
      </c>
      <c r="B22" s="4" t="n">
        <v>1410</v>
      </c>
    </row>
    <row r="23" spans="1:3">
      <c r="A23" s="3" t="s">
        <v>744</v>
      </c>
      <c r="C23" s="4" t="n">
        <v>-10005</v>
      </c>
    </row>
    <row r="24" spans="1:3">
      <c r="A24" s="3" t="s">
        <v>176</v>
      </c>
      <c r="B24" s="4" t="n">
        <v>-313</v>
      </c>
    </row>
    <row r="25" spans="1:3">
      <c r="A25" s="3" t="s">
        <v>745</v>
      </c>
      <c r="B25" s="5" t="n">
        <v>247195</v>
      </c>
      <c r="C25" s="5" t="n">
        <v>2460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747</v>
      </c>
      <c r="B1" s="2" t="s">
        <v>1</v>
      </c>
    </row>
    <row r="2" spans="1:2">
      <c r="B2" s="2" t="s">
        <v>2</v>
      </c>
    </row>
    <row r="3" spans="1:2">
      <c r="A3" s="3" t="s">
        <v>533</v>
      </c>
    </row>
    <row r="4" spans="1:2">
      <c r="A4" s="6" t="s">
        <v>233</v>
      </c>
    </row>
    <row r="5" spans="1:2">
      <c r="A5" s="3" t="s">
        <v>536</v>
      </c>
      <c r="B5" s="3" t="s">
        <v>535</v>
      </c>
    </row>
    <row r="6" spans="1:2">
      <c r="A6" s="3" t="s">
        <v>538</v>
      </c>
    </row>
    <row r="7" spans="1:2">
      <c r="A7" s="6" t="s">
        <v>233</v>
      </c>
    </row>
    <row r="8" spans="1:2">
      <c r="A8" s="3" t="s">
        <v>536</v>
      </c>
      <c r="B8" s="3" t="s">
        <v>540</v>
      </c>
    </row>
    <row r="9" spans="1:2">
      <c r="A9" s="3" t="s">
        <v>735</v>
      </c>
    </row>
    <row r="10" spans="1:2">
      <c r="A10" s="6" t="s">
        <v>233</v>
      </c>
    </row>
    <row r="11" spans="1:2">
      <c r="A11" s="3" t="s">
        <v>748</v>
      </c>
      <c r="B11" s="3" t="s">
        <v>540</v>
      </c>
    </row>
    <row r="12" spans="1:2">
      <c r="A12" s="3" t="s">
        <v>749</v>
      </c>
    </row>
    <row r="13" spans="1:2">
      <c r="A13" s="6" t="s">
        <v>233</v>
      </c>
    </row>
    <row r="14" spans="1:2">
      <c r="A14" s="3" t="s">
        <v>536</v>
      </c>
      <c r="B14" s="3" t="s">
        <v>540</v>
      </c>
    </row>
    <row r="15" spans="1:2">
      <c r="A15" s="3" t="s">
        <v>750</v>
      </c>
    </row>
    <row r="16" spans="1:2">
      <c r="A16" s="6" t="s">
        <v>233</v>
      </c>
    </row>
    <row r="17" spans="1:2">
      <c r="A17" s="3" t="s">
        <v>748</v>
      </c>
      <c r="B17" s="3" t="s">
        <v>751</v>
      </c>
    </row>
    <row r="18" spans="1:2">
      <c r="A18" s="3" t="s">
        <v>752</v>
      </c>
    </row>
    <row r="19" spans="1:2">
      <c r="A19" s="6" t="s">
        <v>233</v>
      </c>
    </row>
    <row r="20" spans="1:2">
      <c r="A20" s="3" t="s">
        <v>536</v>
      </c>
      <c r="B20" s="3" t="s">
        <v>669</v>
      </c>
    </row>
    <row r="21" spans="1:2">
      <c r="A21" s="3" t="s">
        <v>753</v>
      </c>
    </row>
    <row r="22" spans="1:2">
      <c r="A22" s="6" t="s">
        <v>233</v>
      </c>
    </row>
    <row r="23" spans="1:2">
      <c r="A23" s="3" t="s">
        <v>536</v>
      </c>
      <c r="B23" s="3" t="s">
        <v>549</v>
      </c>
    </row>
    <row r="24" spans="1:2">
      <c r="A24" s="3" t="s">
        <v>754</v>
      </c>
    </row>
    <row r="25" spans="1:2">
      <c r="A25" s="6" t="s">
        <v>233</v>
      </c>
    </row>
    <row r="26" spans="1:2">
      <c r="A26" s="3" t="s">
        <v>536</v>
      </c>
      <c r="B26" s="3" t="s">
        <v>535</v>
      </c>
    </row>
    <row r="27" spans="1:2">
      <c r="A27" s="3" t="s">
        <v>638</v>
      </c>
    </row>
    <row r="28" spans="1:2">
      <c r="A28" s="6" t="s">
        <v>233</v>
      </c>
    </row>
    <row r="29" spans="1:2">
      <c r="A29" s="3" t="s">
        <v>536</v>
      </c>
      <c r="B29" s="3" t="s">
        <v>540</v>
      </c>
    </row>
    <row r="30" spans="1:2">
      <c r="A30" s="3" t="s">
        <v>755</v>
      </c>
    </row>
    <row r="31" spans="1:2">
      <c r="A31" s="6" t="s">
        <v>233</v>
      </c>
    </row>
    <row r="32" spans="1:2">
      <c r="A32" s="3" t="s">
        <v>536</v>
      </c>
      <c r="B32" s="3" t="s">
        <v>540</v>
      </c>
    </row>
    <row r="33" spans="1:2">
      <c r="A33" s="3" t="s">
        <v>748</v>
      </c>
      <c r="B33" s="3" t="s">
        <v>540</v>
      </c>
    </row>
    <row r="34" spans="1:2">
      <c r="A34" s="3" t="s">
        <v>756</v>
      </c>
    </row>
    <row r="35" spans="1:2">
      <c r="A35" s="6" t="s">
        <v>233</v>
      </c>
    </row>
    <row r="36" spans="1:2">
      <c r="A36" s="3" t="s">
        <v>748</v>
      </c>
      <c r="B36" s="3" t="s">
        <v>751</v>
      </c>
    </row>
    <row r="37" spans="1:2">
      <c r="A37" s="3" t="s">
        <v>757</v>
      </c>
    </row>
    <row r="38" spans="1:2">
      <c r="A38" s="6" t="s">
        <v>233</v>
      </c>
    </row>
    <row r="39" spans="1:2">
      <c r="A39" s="3" t="s">
        <v>536</v>
      </c>
      <c r="B39" s="3" t="s">
        <v>669</v>
      </c>
    </row>
    <row r="40" spans="1:2">
      <c r="A40" s="3" t="s">
        <v>758</v>
      </c>
    </row>
    <row r="41" spans="1:2">
      <c r="A41" s="6" t="s">
        <v>233</v>
      </c>
    </row>
    <row r="42" spans="1:2">
      <c r="A42" s="3" t="s">
        <v>536</v>
      </c>
      <c r="B42" s="3" t="s">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46</v>
      </c>
      <c r="D2" s="2" t="s">
        <v>94</v>
      </c>
    </row>
    <row r="3" spans="1:4">
      <c r="A3" s="6" t="s">
        <v>233</v>
      </c>
    </row>
    <row r="4" spans="1:4">
      <c r="A4" s="3" t="s">
        <v>760</v>
      </c>
      <c r="B4" s="5" t="n">
        <v>14581</v>
      </c>
      <c r="C4" s="5" t="n">
        <v>31345</v>
      </c>
      <c r="D4" s="5" t="n">
        <v>32148</v>
      </c>
    </row>
    <row r="5" spans="1:4">
      <c r="A5" s="3" t="s">
        <v>39</v>
      </c>
    </row>
    <row r="6" spans="1:4">
      <c r="A6" s="6" t="s">
        <v>233</v>
      </c>
    </row>
    <row r="7" spans="1:4">
      <c r="A7" s="3" t="s">
        <v>760</v>
      </c>
      <c r="B7" s="5" t="n">
        <v>14581</v>
      </c>
      <c r="C7" s="5" t="n">
        <v>31345</v>
      </c>
      <c r="D7" s="5" t="n">
        <v>321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167</v>
      </c>
      <c r="B1" s="2" t="s">
        <v>136</v>
      </c>
      <c r="H1" s="2" t="s">
        <v>1</v>
      </c>
      <c r="K1" s="2" t="s">
        <v>168</v>
      </c>
    </row>
    <row r="2" spans="1:11">
      <c r="B2" s="2" t="s">
        <v>2</v>
      </c>
      <c r="C2" s="2" t="s">
        <v>137</v>
      </c>
      <c r="D2" s="2" t="s">
        <v>46</v>
      </c>
      <c r="E2" s="2" t="s">
        <v>138</v>
      </c>
      <c r="F2" s="2" t="s">
        <v>94</v>
      </c>
      <c r="G2" s="2" t="s">
        <v>139</v>
      </c>
      <c r="H2" s="2" t="s">
        <v>2</v>
      </c>
      <c r="I2" s="2" t="s">
        <v>46</v>
      </c>
      <c r="J2" s="2" t="s">
        <v>94</v>
      </c>
      <c r="K2" s="2" t="s">
        <v>2</v>
      </c>
    </row>
    <row r="3" spans="1:11">
      <c r="A3" s="6" t="s">
        <v>169</v>
      </c>
    </row>
    <row r="4" spans="1:11">
      <c r="A4" s="3" t="s">
        <v>110</v>
      </c>
      <c r="B4" s="5" t="n">
        <v>-71672000</v>
      </c>
      <c r="C4" s="5" t="n">
        <v>-57508000</v>
      </c>
      <c r="D4" s="5" t="n">
        <v>-217797000</v>
      </c>
      <c r="E4" s="5" t="n">
        <v>-48316000</v>
      </c>
      <c r="F4" s="5" t="n">
        <v>-56249000</v>
      </c>
      <c r="G4" s="5" t="n">
        <v>-43471000</v>
      </c>
      <c r="H4" s="5" t="n">
        <v>-64545000</v>
      </c>
      <c r="I4" s="5" t="n">
        <v>-256825000</v>
      </c>
      <c r="J4" s="5" t="n">
        <v>-54501000</v>
      </c>
    </row>
    <row r="5" spans="1:11">
      <c r="A5" s="6" t="s">
        <v>170</v>
      </c>
    </row>
    <row r="6" spans="1:11">
      <c r="A6" s="3" t="s">
        <v>99</v>
      </c>
      <c r="H6" s="4" t="n">
        <v>78846000</v>
      </c>
      <c r="I6" s="4" t="n">
        <v>101795000</v>
      </c>
      <c r="J6" s="4" t="n">
        <v>103351000</v>
      </c>
    </row>
    <row r="7" spans="1:11">
      <c r="A7" s="3" t="s">
        <v>102</v>
      </c>
      <c r="H7" s="4" t="n">
        <v>5693000</v>
      </c>
      <c r="I7" s="4" t="n">
        <v>13859000</v>
      </c>
      <c r="J7" s="4" t="n">
        <v>15088000</v>
      </c>
    </row>
    <row r="8" spans="1:11">
      <c r="A8" s="3" t="s">
        <v>171</v>
      </c>
      <c r="H8" s="4" t="n">
        <v>0</v>
      </c>
      <c r="I8" s="4" t="n">
        <v>0</v>
      </c>
      <c r="J8" s="4" t="n">
        <v>3298000</v>
      </c>
    </row>
    <row r="9" spans="1:11">
      <c r="A9" s="3" t="s">
        <v>103</v>
      </c>
      <c r="H9" s="4" t="n">
        <v>0</v>
      </c>
      <c r="I9" s="4" t="n">
        <v>10005000</v>
      </c>
      <c r="J9" s="4" t="n">
        <v>0</v>
      </c>
    </row>
    <row r="10" spans="1:11">
      <c r="A10" s="3" t="s">
        <v>104</v>
      </c>
      <c r="H10" s="4" t="n">
        <v>10968000</v>
      </c>
      <c r="I10" s="4" t="n">
        <v>187399000</v>
      </c>
      <c r="J10" s="4" t="n">
        <v>14457000</v>
      </c>
    </row>
    <row r="11" spans="1:11">
      <c r="A11" s="3" t="s">
        <v>172</v>
      </c>
      <c r="H11" s="4" t="n">
        <v>0</v>
      </c>
      <c r="I11" s="4" t="n">
        <v>-91000</v>
      </c>
      <c r="J11" s="4" t="n">
        <v>-2895000</v>
      </c>
    </row>
    <row r="12" spans="1:11">
      <c r="A12" s="3" t="s">
        <v>173</v>
      </c>
      <c r="H12" s="4" t="n">
        <v>1525000</v>
      </c>
      <c r="I12" s="4" t="n">
        <v>1778000</v>
      </c>
      <c r="J12" s="4" t="n">
        <v>7000</v>
      </c>
    </row>
    <row r="13" spans="1:11">
      <c r="A13" s="3" t="s">
        <v>174</v>
      </c>
      <c r="H13" s="4" t="n">
        <v>143000</v>
      </c>
      <c r="I13" s="4" t="n">
        <v>-3818000</v>
      </c>
      <c r="J13" s="4" t="n">
        <v>11000</v>
      </c>
    </row>
    <row r="14" spans="1:11">
      <c r="A14" s="3" t="s">
        <v>175</v>
      </c>
      <c r="H14" s="4" t="n">
        <v>0</v>
      </c>
      <c r="I14" s="4" t="n">
        <v>11804000</v>
      </c>
      <c r="J14" s="4" t="n">
        <v>0</v>
      </c>
    </row>
    <row r="15" spans="1:11">
      <c r="A15" s="3" t="s">
        <v>176</v>
      </c>
      <c r="H15" s="4" t="n">
        <v>12696000</v>
      </c>
      <c r="I15" s="4" t="n">
        <v>9997000</v>
      </c>
      <c r="J15" s="4" t="n">
        <v>7933000</v>
      </c>
    </row>
    <row r="16" spans="1:11">
      <c r="A16" s="6" t="s">
        <v>177</v>
      </c>
    </row>
    <row r="17" spans="1:11">
      <c r="A17" s="3" t="s">
        <v>178</v>
      </c>
      <c r="H17" s="4" t="n">
        <v>19433000</v>
      </c>
      <c r="I17" s="4" t="n">
        <v>18629000</v>
      </c>
      <c r="J17" s="4" t="n">
        <v>-5394000</v>
      </c>
    </row>
    <row r="18" spans="1:11">
      <c r="A18" s="3" t="s">
        <v>50</v>
      </c>
      <c r="H18" s="4" t="n">
        <v>3211000</v>
      </c>
      <c r="I18" s="4" t="n">
        <v>-1231000</v>
      </c>
      <c r="J18" s="4" t="n">
        <v>-1958000</v>
      </c>
    </row>
    <row r="19" spans="1:11">
      <c r="A19" s="3" t="s">
        <v>51</v>
      </c>
      <c r="H19" s="4" t="n">
        <v>-26508000</v>
      </c>
      <c r="I19" s="4" t="n">
        <v>-3013000</v>
      </c>
      <c r="J19" s="4" t="n">
        <v>12041000</v>
      </c>
    </row>
    <row r="20" spans="1:11">
      <c r="A20" s="3" t="s">
        <v>59</v>
      </c>
      <c r="H20" s="4" t="n">
        <v>-13338000</v>
      </c>
      <c r="I20" s="4" t="n">
        <v>-24189000</v>
      </c>
      <c r="J20" s="4" t="n">
        <v>17469000</v>
      </c>
    </row>
    <row r="21" spans="1:11">
      <c r="A21" s="3" t="s">
        <v>179</v>
      </c>
      <c r="H21" s="4" t="n">
        <v>-1738000</v>
      </c>
      <c r="I21" s="4" t="n">
        <v>3551000</v>
      </c>
      <c r="J21" s="4" t="n">
        <v>2048000</v>
      </c>
    </row>
    <row r="22" spans="1:11">
      <c r="A22" s="3" t="s">
        <v>62</v>
      </c>
      <c r="H22" s="4" t="n">
        <v>-12076000</v>
      </c>
      <c r="I22" s="4" t="n">
        <v>7248000</v>
      </c>
      <c r="J22" s="4" t="n">
        <v>12975000</v>
      </c>
    </row>
    <row r="23" spans="1:11">
      <c r="A23" s="3" t="s">
        <v>180</v>
      </c>
      <c r="H23" s="4" t="n">
        <v>765000</v>
      </c>
      <c r="I23" s="4" t="n">
        <v>-2750000</v>
      </c>
      <c r="J23" s="4" t="n">
        <v>3358000</v>
      </c>
    </row>
    <row r="24" spans="1:11">
      <c r="A24" s="3" t="s">
        <v>181</v>
      </c>
      <c r="H24" s="4" t="n">
        <v>15075000</v>
      </c>
      <c r="I24" s="4" t="n">
        <v>74148000</v>
      </c>
      <c r="J24" s="4" t="n">
        <v>127288000</v>
      </c>
    </row>
    <row r="25" spans="1:11">
      <c r="A25" s="6" t="s">
        <v>182</v>
      </c>
    </row>
    <row r="26" spans="1:11">
      <c r="A26" s="3" t="s">
        <v>183</v>
      </c>
      <c r="H26" s="4" t="n">
        <v>-13551000</v>
      </c>
      <c r="I26" s="4" t="n">
        <v>-18141000</v>
      </c>
      <c r="J26" s="4" t="n">
        <v>-3539000</v>
      </c>
    </row>
    <row r="27" spans="1:11">
      <c r="A27" s="3" t="s">
        <v>184</v>
      </c>
      <c r="H27" s="4" t="n">
        <v>-108822000</v>
      </c>
      <c r="I27" s="4" t="n">
        <v>-84919000</v>
      </c>
      <c r="J27" s="4" t="n">
        <v>-50472000</v>
      </c>
    </row>
    <row r="28" spans="1:11">
      <c r="A28" s="3" t="s">
        <v>185</v>
      </c>
      <c r="H28" s="4" t="n">
        <v>5699000</v>
      </c>
      <c r="I28" s="4" t="n">
        <v>152587000</v>
      </c>
      <c r="J28" s="4" t="n">
        <v>8510000</v>
      </c>
    </row>
    <row r="29" spans="1:11">
      <c r="A29" s="3" t="s">
        <v>186</v>
      </c>
      <c r="H29" s="4" t="n">
        <v>-9934000</v>
      </c>
      <c r="I29" s="4" t="n">
        <v>0</v>
      </c>
      <c r="J29" s="4" t="n">
        <v>0</v>
      </c>
    </row>
    <row r="30" spans="1:11">
      <c r="A30" s="3" t="s">
        <v>187</v>
      </c>
      <c r="H30" s="4" t="n">
        <v>862000</v>
      </c>
      <c r="I30" s="4" t="n">
        <v>0</v>
      </c>
      <c r="J30" s="4" t="n">
        <v>0</v>
      </c>
    </row>
    <row r="31" spans="1:11">
      <c r="A31" s="3" t="s">
        <v>176</v>
      </c>
      <c r="H31" s="4" t="n">
        <v>1419000</v>
      </c>
      <c r="I31" s="4" t="n">
        <v>0</v>
      </c>
      <c r="J31" s="4" t="n">
        <v>-37000</v>
      </c>
    </row>
    <row r="32" spans="1:11">
      <c r="A32" s="3" t="s">
        <v>188</v>
      </c>
      <c r="H32" s="4" t="n">
        <v>-124327000</v>
      </c>
      <c r="I32" s="4" t="n">
        <v>49527000</v>
      </c>
      <c r="J32" s="4" t="n">
        <v>-45538000</v>
      </c>
    </row>
    <row r="33" spans="1:11">
      <c r="A33" s="6" t="s">
        <v>189</v>
      </c>
    </row>
    <row r="34" spans="1:11">
      <c r="A34" s="3" t="s">
        <v>143</v>
      </c>
      <c r="H34" s="4" t="n">
        <v>-9814000</v>
      </c>
      <c r="I34" s="4" t="n">
        <v>-39254000</v>
      </c>
      <c r="J34" s="4" t="n">
        <v>-79733000</v>
      </c>
    </row>
    <row r="35" spans="1:11">
      <c r="A35" s="3" t="s">
        <v>190</v>
      </c>
      <c r="H35" s="4" t="n">
        <v>0</v>
      </c>
      <c r="I35" s="4" t="n">
        <v>323680000</v>
      </c>
      <c r="J35" s="4" t="n">
        <v>230864000</v>
      </c>
    </row>
    <row r="36" spans="1:11">
      <c r="A36" s="3" t="s">
        <v>191</v>
      </c>
      <c r="H36" s="4" t="n">
        <v>-2428000</v>
      </c>
      <c r="I36" s="4" t="n">
        <v>-212920000</v>
      </c>
      <c r="J36" s="4" t="n">
        <v>-174292000</v>
      </c>
    </row>
    <row r="37" spans="1:11">
      <c r="A37" s="3" t="s">
        <v>192</v>
      </c>
      <c r="H37" s="4" t="n">
        <v>10200000</v>
      </c>
      <c r="I37" s="4" t="n">
        <v>-51379000</v>
      </c>
      <c r="J37" s="4" t="n">
        <v>-41510000</v>
      </c>
    </row>
    <row r="38" spans="1:11">
      <c r="A38" s="3" t="s">
        <v>193</v>
      </c>
      <c r="H38" s="4" t="n">
        <v>4000000</v>
      </c>
      <c r="I38" s="4" t="n">
        <v>-11000000</v>
      </c>
      <c r="J38" s="4" t="n">
        <v>5000000</v>
      </c>
    </row>
    <row r="39" spans="1:11">
      <c r="A39" s="3" t="s">
        <v>194</v>
      </c>
      <c r="H39" s="4" t="n">
        <v>-548000</v>
      </c>
      <c r="I39" s="4" t="n">
        <v>-18535000</v>
      </c>
      <c r="J39" s="4" t="n">
        <v>-6078000</v>
      </c>
    </row>
    <row r="40" spans="1:11">
      <c r="A40" s="3" t="s">
        <v>195</v>
      </c>
      <c r="H40" s="4" t="n">
        <v>-415000</v>
      </c>
      <c r="I40" s="4" t="n">
        <v>-716000</v>
      </c>
      <c r="J40" s="4" t="n">
        <v>645000</v>
      </c>
    </row>
    <row r="41" spans="1:11">
      <c r="A41" s="3" t="s">
        <v>196</v>
      </c>
      <c r="H41" s="4" t="n">
        <v>0</v>
      </c>
      <c r="I41" s="4" t="n">
        <v>0</v>
      </c>
      <c r="J41" s="4" t="n">
        <v>-15851000</v>
      </c>
    </row>
    <row r="42" spans="1:11">
      <c r="A42" s="3" t="s">
        <v>197</v>
      </c>
      <c r="H42" s="4" t="n">
        <v>995000</v>
      </c>
      <c r="I42" s="4" t="n">
        <v>-10124000</v>
      </c>
      <c r="J42" s="4" t="n">
        <v>-80955000</v>
      </c>
    </row>
    <row r="43" spans="1:11">
      <c r="A43" s="3" t="s">
        <v>198</v>
      </c>
      <c r="H43" s="4" t="n">
        <v>-108257000</v>
      </c>
      <c r="I43" s="4" t="n">
        <v>113551000</v>
      </c>
      <c r="J43" s="4" t="n">
        <v>795000</v>
      </c>
    </row>
    <row r="44" spans="1:11">
      <c r="A44" s="3" t="s">
        <v>199</v>
      </c>
      <c r="C44" s="4" t="n">
        <v>119311000</v>
      </c>
      <c r="E44" s="4" t="n">
        <v>5760000</v>
      </c>
      <c r="G44" s="4" t="n">
        <v>4965000</v>
      </c>
      <c r="H44" s="4" t="n">
        <v>119311000</v>
      </c>
      <c r="I44" s="4" t="n">
        <v>5760000</v>
      </c>
      <c r="J44" s="4" t="n">
        <v>4965000</v>
      </c>
      <c r="K44" s="5" t="n">
        <v>4965000</v>
      </c>
    </row>
    <row r="45" spans="1:11">
      <c r="A45" s="3" t="s">
        <v>200</v>
      </c>
      <c r="B45" s="4" t="n">
        <v>11054000</v>
      </c>
      <c r="D45" s="4" t="n">
        <v>119311000</v>
      </c>
      <c r="F45" s="4" t="n">
        <v>5760000</v>
      </c>
      <c r="H45" s="4" t="n">
        <v>11054000</v>
      </c>
      <c r="I45" s="4" t="n">
        <v>119311000</v>
      </c>
      <c r="J45" s="4" t="n">
        <v>5760000</v>
      </c>
      <c r="K45" s="4" t="n">
        <v>11054000</v>
      </c>
    </row>
    <row r="46" spans="1:11">
      <c r="A46" s="3" t="s">
        <v>34</v>
      </c>
    </row>
    <row r="47" spans="1:11">
      <c r="A47" s="6" t="s">
        <v>169</v>
      </c>
    </row>
    <row r="48" spans="1:11">
      <c r="A48" s="3" t="s">
        <v>110</v>
      </c>
      <c r="H48" s="4" t="n">
        <v>-3999</v>
      </c>
      <c r="I48" s="4" t="n">
        <v>-2115</v>
      </c>
      <c r="J48" s="4" t="n">
        <v>-5308</v>
      </c>
    </row>
    <row r="49" spans="1:11">
      <c r="A49" s="6" t="s">
        <v>170</v>
      </c>
    </row>
    <row r="50" spans="1:11">
      <c r="A50" s="3" t="s">
        <v>174</v>
      </c>
      <c r="K50" s="4" t="n">
        <v>0</v>
      </c>
    </row>
    <row r="51" spans="1:11">
      <c r="A51" s="6" t="s">
        <v>177</v>
      </c>
    </row>
    <row r="52" spans="1:11">
      <c r="A52" s="3" t="s">
        <v>51</v>
      </c>
      <c r="H52" s="4" t="n">
        <v>-8</v>
      </c>
      <c r="I52" s="4" t="n">
        <v>-1850</v>
      </c>
    </row>
    <row r="53" spans="1:11">
      <c r="A53" s="3" t="s">
        <v>181</v>
      </c>
      <c r="H53" s="4" t="n">
        <v>-4007</v>
      </c>
      <c r="I53" s="4" t="n">
        <v>-3965</v>
      </c>
      <c r="J53" s="4" t="n">
        <v>-5308</v>
      </c>
    </row>
    <row r="54" spans="1:11">
      <c r="A54" s="6" t="s">
        <v>189</v>
      </c>
    </row>
    <row r="55" spans="1:11">
      <c r="A55" s="3" t="s">
        <v>156</v>
      </c>
      <c r="H55" s="4" t="n">
        <v>4007</v>
      </c>
      <c r="I55" s="4" t="n">
        <v>3965</v>
      </c>
      <c r="J55" s="4" t="n">
        <v>5308</v>
      </c>
    </row>
    <row r="56" spans="1:11">
      <c r="A56" s="3" t="s">
        <v>197</v>
      </c>
      <c r="H56" s="4" t="n">
        <v>4007</v>
      </c>
      <c r="I56" s="4" t="n">
        <v>3965</v>
      </c>
      <c r="J56" s="4" t="n">
        <v>5308</v>
      </c>
    </row>
    <row r="57" spans="1:11">
      <c r="A57" s="3" t="s">
        <v>198</v>
      </c>
      <c r="H57" s="4" t="n">
        <v>0</v>
      </c>
      <c r="I57" s="4" t="n">
        <v>0</v>
      </c>
      <c r="J57" s="4" t="n">
        <v>0</v>
      </c>
    </row>
    <row r="58" spans="1:11">
      <c r="A58" s="3" t="s">
        <v>199</v>
      </c>
      <c r="C58" s="4" t="n">
        <v>1000</v>
      </c>
      <c r="E58" s="4" t="n">
        <v>1000</v>
      </c>
      <c r="G58" s="4" t="n">
        <v>1000</v>
      </c>
      <c r="H58" s="4" t="n">
        <v>1000</v>
      </c>
      <c r="I58" s="4" t="n">
        <v>1000</v>
      </c>
      <c r="J58" s="4" t="n">
        <v>1000</v>
      </c>
      <c r="K58" s="4" t="n">
        <v>1000</v>
      </c>
    </row>
    <row r="59" spans="1:11">
      <c r="A59" s="3" t="s">
        <v>200</v>
      </c>
      <c r="B59" s="4" t="n">
        <v>1000</v>
      </c>
      <c r="D59" s="4" t="n">
        <v>1000</v>
      </c>
      <c r="F59" s="4" t="n">
        <v>1000</v>
      </c>
      <c r="H59" s="4" t="n">
        <v>1000</v>
      </c>
      <c r="I59" s="4" t="n">
        <v>1000</v>
      </c>
      <c r="J59" s="4" t="n">
        <v>1000</v>
      </c>
      <c r="K59" s="4" t="n">
        <v>1000</v>
      </c>
    </row>
    <row r="60" spans="1:11">
      <c r="A60" s="3" t="s">
        <v>39</v>
      </c>
    </row>
    <row r="61" spans="1:11">
      <c r="A61" s="6" t="s">
        <v>169</v>
      </c>
    </row>
    <row r="62" spans="1:11">
      <c r="A62" s="3" t="s">
        <v>110</v>
      </c>
      <c r="B62" s="4" t="n">
        <v>-62874000</v>
      </c>
      <c r="C62" s="4" t="n">
        <v>-48814000</v>
      </c>
      <c r="D62" s="4" t="n">
        <v>-209134000</v>
      </c>
      <c r="E62" s="4" t="n">
        <v>-39699000</v>
      </c>
      <c r="F62" s="4" t="n">
        <v>-47614000</v>
      </c>
      <c r="G62" s="4" t="n">
        <v>-39440000</v>
      </c>
      <c r="H62" s="4" t="n">
        <v>-29517000</v>
      </c>
      <c r="I62" s="4" t="n">
        <v>-222146000</v>
      </c>
      <c r="J62" s="4" t="n">
        <v>-29059000</v>
      </c>
    </row>
    <row r="63" spans="1:11">
      <c r="A63" s="6" t="s">
        <v>170</v>
      </c>
    </row>
    <row r="64" spans="1:11">
      <c r="A64" s="3" t="s">
        <v>99</v>
      </c>
      <c r="H64" s="4" t="n">
        <v>78846000</v>
      </c>
      <c r="I64" s="4" t="n">
        <v>101795000</v>
      </c>
      <c r="J64" s="4" t="n">
        <v>103351000</v>
      </c>
    </row>
    <row r="65" spans="1:11">
      <c r="A65" s="3" t="s">
        <v>102</v>
      </c>
      <c r="H65" s="4" t="n">
        <v>5693000</v>
      </c>
      <c r="I65" s="4" t="n">
        <v>13859000</v>
      </c>
      <c r="J65" s="4" t="n">
        <v>15088000</v>
      </c>
    </row>
    <row r="66" spans="1:11">
      <c r="A66" s="3" t="s">
        <v>171</v>
      </c>
      <c r="H66" s="4" t="n">
        <v>0</v>
      </c>
      <c r="I66" s="4" t="n">
        <v>0</v>
      </c>
      <c r="J66" s="4" t="n">
        <v>3298000</v>
      </c>
    </row>
    <row r="67" spans="1:11">
      <c r="A67" s="3" t="s">
        <v>103</v>
      </c>
      <c r="H67" s="4" t="n">
        <v>0</v>
      </c>
      <c r="I67" s="4" t="n">
        <v>10005000</v>
      </c>
      <c r="J67" s="4" t="n">
        <v>0</v>
      </c>
    </row>
    <row r="68" spans="1:11">
      <c r="A68" s="3" t="s">
        <v>104</v>
      </c>
      <c r="H68" s="4" t="n">
        <v>10968000</v>
      </c>
      <c r="I68" s="4" t="n">
        <v>187399000</v>
      </c>
      <c r="J68" s="4" t="n">
        <v>14457000</v>
      </c>
    </row>
    <row r="69" spans="1:11">
      <c r="A69" s="3" t="s">
        <v>172</v>
      </c>
      <c r="H69" s="4" t="n">
        <v>0</v>
      </c>
      <c r="I69" s="4" t="n">
        <v>-91000</v>
      </c>
      <c r="J69" s="4" t="n">
        <v>-2895000</v>
      </c>
    </row>
    <row r="70" spans="1:11">
      <c r="A70" s="3" t="s">
        <v>173</v>
      </c>
      <c r="H70" s="4" t="n">
        <v>1525000</v>
      </c>
      <c r="I70" s="4" t="n">
        <v>1778000</v>
      </c>
      <c r="J70" s="4" t="n">
        <v>7000</v>
      </c>
    </row>
    <row r="71" spans="1:11">
      <c r="A71" s="3" t="s">
        <v>174</v>
      </c>
      <c r="H71" s="4" t="n">
        <v>143000</v>
      </c>
      <c r="I71" s="4" t="n">
        <v>-3818000</v>
      </c>
      <c r="J71" s="4" t="n">
        <v>11000</v>
      </c>
    </row>
    <row r="72" spans="1:11">
      <c r="A72" s="3" t="s">
        <v>175</v>
      </c>
      <c r="H72" s="4" t="n">
        <v>0</v>
      </c>
      <c r="I72" s="4" t="n">
        <v>11804000</v>
      </c>
      <c r="J72" s="4" t="n">
        <v>0</v>
      </c>
    </row>
    <row r="73" spans="1:11">
      <c r="A73" s="3" t="s">
        <v>176</v>
      </c>
      <c r="H73" s="4" t="n">
        <v>8505000</v>
      </c>
      <c r="I73" s="4" t="n">
        <v>6266000</v>
      </c>
      <c r="J73" s="4" t="n">
        <v>5921000</v>
      </c>
    </row>
    <row r="74" spans="1:11">
      <c r="A74" s="6" t="s">
        <v>177</v>
      </c>
    </row>
    <row r="75" spans="1:11">
      <c r="A75" s="3" t="s">
        <v>178</v>
      </c>
      <c r="H75" s="4" t="n">
        <v>19433000</v>
      </c>
      <c r="I75" s="4" t="n">
        <v>18629000</v>
      </c>
      <c r="J75" s="4" t="n">
        <v>-5394000</v>
      </c>
    </row>
    <row r="76" spans="1:11">
      <c r="A76" s="3" t="s">
        <v>50</v>
      </c>
      <c r="H76" s="4" t="n">
        <v>3211000</v>
      </c>
      <c r="I76" s="4" t="n">
        <v>-1231000</v>
      </c>
      <c r="J76" s="4" t="n">
        <v>-1958000</v>
      </c>
    </row>
    <row r="77" spans="1:11">
      <c r="A77" s="3" t="s">
        <v>51</v>
      </c>
      <c r="H77" s="4" t="n">
        <v>-26458000</v>
      </c>
      <c r="I77" s="4" t="n">
        <v>-2942000</v>
      </c>
      <c r="J77" s="4" t="n">
        <v>11985000</v>
      </c>
    </row>
    <row r="78" spans="1:11">
      <c r="A78" s="3" t="s">
        <v>59</v>
      </c>
      <c r="H78" s="4" t="n">
        <v>-13338000</v>
      </c>
      <c r="I78" s="4" t="n">
        <v>-24189000</v>
      </c>
      <c r="J78" s="4" t="n">
        <v>17469000</v>
      </c>
    </row>
    <row r="79" spans="1:11">
      <c r="A79" s="3" t="s">
        <v>179</v>
      </c>
      <c r="H79" s="4" t="n">
        <v>-1738000</v>
      </c>
      <c r="I79" s="4" t="n">
        <v>3551000</v>
      </c>
      <c r="J79" s="4" t="n">
        <v>120000</v>
      </c>
    </row>
    <row r="80" spans="1:11">
      <c r="A80" s="3" t="s">
        <v>62</v>
      </c>
      <c r="H80" s="4" t="n">
        <v>-12076000</v>
      </c>
      <c r="I80" s="4" t="n">
        <v>7235000</v>
      </c>
      <c r="J80" s="4" t="n">
        <v>12989000</v>
      </c>
    </row>
    <row r="81" spans="1:11">
      <c r="A81" s="3" t="s">
        <v>180</v>
      </c>
      <c r="H81" s="4" t="n">
        <v>765000</v>
      </c>
      <c r="I81" s="4" t="n">
        <v>-2750000</v>
      </c>
      <c r="J81" s="4" t="n">
        <v>3358000</v>
      </c>
    </row>
    <row r="82" spans="1:11">
      <c r="A82" s="3" t="s">
        <v>181</v>
      </c>
      <c r="H82" s="4" t="n">
        <v>45962000</v>
      </c>
      <c r="I82" s="4" t="n">
        <v>105154000</v>
      </c>
      <c r="J82" s="4" t="n">
        <v>148748000</v>
      </c>
    </row>
    <row r="83" spans="1:11">
      <c r="A83" s="6" t="s">
        <v>182</v>
      </c>
    </row>
    <row r="84" spans="1:11">
      <c r="A84" s="3" t="s">
        <v>183</v>
      </c>
      <c r="H84" s="4" t="n">
        <v>-13551000</v>
      </c>
      <c r="I84" s="4" t="n">
        <v>-18141000</v>
      </c>
      <c r="J84" s="4" t="n">
        <v>-3539000</v>
      </c>
    </row>
    <row r="85" spans="1:11">
      <c r="A85" s="3" t="s">
        <v>184</v>
      </c>
      <c r="H85" s="4" t="n">
        <v>-108822000</v>
      </c>
      <c r="I85" s="4" t="n">
        <v>-84919000</v>
      </c>
      <c r="J85" s="4" t="n">
        <v>-50472000</v>
      </c>
    </row>
    <row r="86" spans="1:11">
      <c r="A86" s="3" t="s">
        <v>185</v>
      </c>
      <c r="H86" s="4" t="n">
        <v>5699000</v>
      </c>
      <c r="I86" s="4" t="n">
        <v>152587000</v>
      </c>
      <c r="J86" s="4" t="n">
        <v>8510000</v>
      </c>
    </row>
    <row r="87" spans="1:11">
      <c r="A87" s="3" t="s">
        <v>186</v>
      </c>
      <c r="H87" s="4" t="n">
        <v>-9934000</v>
      </c>
    </row>
    <row r="88" spans="1:11">
      <c r="A88" s="3" t="s">
        <v>187</v>
      </c>
      <c r="H88" s="4" t="n">
        <v>862000</v>
      </c>
    </row>
    <row r="89" spans="1:11">
      <c r="A89" s="3" t="s">
        <v>176</v>
      </c>
      <c r="H89" s="4" t="n">
        <v>1419000</v>
      </c>
      <c r="J89" s="4" t="n">
        <v>-37000</v>
      </c>
    </row>
    <row r="90" spans="1:11">
      <c r="A90" s="3" t="s">
        <v>188</v>
      </c>
      <c r="H90" s="4" t="n">
        <v>-124327000</v>
      </c>
      <c r="I90" s="4" t="n">
        <v>49527000</v>
      </c>
      <c r="J90" s="4" t="n">
        <v>-45538000</v>
      </c>
    </row>
    <row r="91" spans="1:11">
      <c r="A91" s="6" t="s">
        <v>189</v>
      </c>
    </row>
    <row r="92" spans="1:11">
      <c r="A92" s="3" t="s">
        <v>143</v>
      </c>
      <c r="H92" s="4" t="n">
        <v>-41121000</v>
      </c>
      <c r="I92" s="4" t="n">
        <v>-70962000</v>
      </c>
      <c r="J92" s="4" t="n">
        <v>-119879000</v>
      </c>
    </row>
    <row r="93" spans="1:11">
      <c r="A93" s="3" t="s">
        <v>156</v>
      </c>
      <c r="J93" s="4" t="n">
        <v>167843000</v>
      </c>
    </row>
    <row r="94" spans="1:11">
      <c r="A94" s="3" t="s">
        <v>190</v>
      </c>
      <c r="I94" s="4" t="n">
        <v>323680000</v>
      </c>
      <c r="J94" s="4" t="n">
        <v>62864000</v>
      </c>
    </row>
    <row r="95" spans="1:11">
      <c r="A95" s="3" t="s">
        <v>191</v>
      </c>
      <c r="H95" s="4" t="n">
        <v>-2428000</v>
      </c>
      <c r="I95" s="4" t="n">
        <v>-212920000</v>
      </c>
      <c r="J95" s="4" t="n">
        <v>-174292000</v>
      </c>
    </row>
    <row r="96" spans="1:11">
      <c r="A96" s="3" t="s">
        <v>192</v>
      </c>
      <c r="H96" s="4" t="n">
        <v>10200000</v>
      </c>
      <c r="I96" s="4" t="n">
        <v>-51379000</v>
      </c>
      <c r="J96" s="4" t="n">
        <v>-41510000</v>
      </c>
    </row>
    <row r="97" spans="1:11">
      <c r="A97" s="3" t="s">
        <v>193</v>
      </c>
      <c r="H97" s="4" t="n">
        <v>4000000</v>
      </c>
      <c r="I97" s="4" t="n">
        <v>-11000000</v>
      </c>
      <c r="J97" s="4" t="n">
        <v>5000000</v>
      </c>
    </row>
    <row r="98" spans="1:11">
      <c r="A98" s="3" t="s">
        <v>194</v>
      </c>
      <c r="H98" s="4" t="n">
        <v>-548000</v>
      </c>
      <c r="I98" s="4" t="n">
        <v>-18493000</v>
      </c>
      <c r="J98" s="4" t="n">
        <v>-2425000</v>
      </c>
    </row>
    <row r="99" spans="1:11">
      <c r="A99" s="3" t="s">
        <v>201</v>
      </c>
      <c r="H99" s="4" t="n">
        <v>0</v>
      </c>
      <c r="I99" s="4" t="n">
        <v>0</v>
      </c>
      <c r="J99" s="4" t="n">
        <v>0</v>
      </c>
    </row>
    <row r="100" spans="1:11">
      <c r="A100" s="3" t="s">
        <v>197</v>
      </c>
      <c r="H100" s="4" t="n">
        <v>-29897000</v>
      </c>
      <c r="I100" s="4" t="n">
        <v>-41074000</v>
      </c>
      <c r="J100" s="4" t="n">
        <v>-102399000</v>
      </c>
    </row>
    <row r="101" spans="1:11">
      <c r="A101" s="3" t="s">
        <v>202</v>
      </c>
      <c r="J101" s="4" t="n">
        <v>0</v>
      </c>
    </row>
    <row r="102" spans="1:11">
      <c r="A102" s="3" t="s">
        <v>198</v>
      </c>
      <c r="H102" s="4" t="n">
        <v>-108262000</v>
      </c>
      <c r="I102" s="4" t="n">
        <v>113607000</v>
      </c>
      <c r="J102" s="4" t="n">
        <v>811000</v>
      </c>
    </row>
    <row r="103" spans="1:11">
      <c r="A103" s="3" t="s">
        <v>199</v>
      </c>
      <c r="C103" s="4" t="n">
        <v>119308000</v>
      </c>
      <c r="E103" s="4" t="n">
        <v>5701000</v>
      </c>
      <c r="G103" s="4" t="n">
        <v>4890000</v>
      </c>
      <c r="H103" s="4" t="n">
        <v>119308000</v>
      </c>
      <c r="I103" s="4" t="n">
        <v>5701000</v>
      </c>
      <c r="J103" s="4" t="n">
        <v>4890000</v>
      </c>
      <c r="K103" s="4" t="n">
        <v>4890000</v>
      </c>
    </row>
    <row r="104" spans="1:11">
      <c r="A104" s="3" t="s">
        <v>200</v>
      </c>
      <c r="B104" s="4" t="n">
        <v>11046000</v>
      </c>
      <c r="D104" s="4" t="n">
        <v>119308000</v>
      </c>
      <c r="F104" s="4" t="n">
        <v>5701000</v>
      </c>
      <c r="H104" s="4" t="n">
        <v>11046000</v>
      </c>
      <c r="I104" s="4" t="n">
        <v>119308000</v>
      </c>
      <c r="J104" s="4" t="n">
        <v>5701000</v>
      </c>
      <c r="K104" s="4" t="n">
        <v>11046000</v>
      </c>
    </row>
    <row r="105" spans="1:11">
      <c r="A105" s="3" t="s">
        <v>42</v>
      </c>
    </row>
    <row r="106" spans="1:11">
      <c r="A106" s="6" t="s">
        <v>169</v>
      </c>
    </row>
    <row r="107" spans="1:11">
      <c r="A107" s="3" t="s">
        <v>110</v>
      </c>
      <c r="H107" s="4" t="n">
        <v>-5625</v>
      </c>
      <c r="I107" s="4" t="n">
        <v>-5216</v>
      </c>
      <c r="J107" s="4" t="n">
        <v>-5516</v>
      </c>
    </row>
    <row r="108" spans="1:11">
      <c r="A108" s="6" t="s">
        <v>170</v>
      </c>
    </row>
    <row r="109" spans="1:11">
      <c r="A109" s="3" t="s">
        <v>174</v>
      </c>
      <c r="K109" s="4" t="n">
        <v>0</v>
      </c>
    </row>
    <row r="110" spans="1:11">
      <c r="A110" s="6" t="s">
        <v>177</v>
      </c>
    </row>
    <row r="111" spans="1:11">
      <c r="A111" s="3" t="s">
        <v>51</v>
      </c>
      <c r="H111" s="4" t="n">
        <v>-341</v>
      </c>
      <c r="I111" s="4" t="n">
        <v>0</v>
      </c>
      <c r="J111" s="4" t="n">
        <v>0</v>
      </c>
    </row>
    <row r="112" spans="1:11">
      <c r="A112" s="3" t="s">
        <v>181</v>
      </c>
      <c r="H112" s="4" t="n">
        <v>-5966</v>
      </c>
      <c r="I112" s="4" t="n">
        <v>-5216</v>
      </c>
      <c r="J112" s="4" t="n">
        <v>-5516</v>
      </c>
    </row>
    <row r="113" spans="1:11">
      <c r="A113" s="6" t="s">
        <v>189</v>
      </c>
    </row>
    <row r="114" spans="1:11">
      <c r="A114" s="3" t="s">
        <v>156</v>
      </c>
      <c r="H114" s="4" t="n">
        <v>5966</v>
      </c>
      <c r="I114" s="4" t="n">
        <v>5216</v>
      </c>
      <c r="J114" s="4" t="n">
        <v>5516</v>
      </c>
    </row>
    <row r="115" spans="1:11">
      <c r="A115" s="3" t="s">
        <v>197</v>
      </c>
      <c r="H115" s="4" t="n">
        <v>5966</v>
      </c>
      <c r="I115" s="4" t="n">
        <v>5216</v>
      </c>
      <c r="J115" s="4" t="n">
        <v>5516</v>
      </c>
    </row>
    <row r="116" spans="1:11">
      <c r="A116" s="3" t="s">
        <v>198</v>
      </c>
      <c r="H116" s="4" t="n">
        <v>0</v>
      </c>
      <c r="I116" s="4" t="n">
        <v>0</v>
      </c>
      <c r="J116" s="4" t="n">
        <v>0</v>
      </c>
    </row>
    <row r="117" spans="1:11">
      <c r="A117" s="3" t="s">
        <v>199</v>
      </c>
      <c r="C117" s="5" t="n">
        <v>1100</v>
      </c>
      <c r="E117" s="5" t="n">
        <v>1100</v>
      </c>
      <c r="G117" s="5" t="n">
        <v>1100</v>
      </c>
      <c r="H117" s="4" t="n">
        <v>1100</v>
      </c>
      <c r="I117" s="4" t="n">
        <v>1100</v>
      </c>
      <c r="J117" s="4" t="n">
        <v>1100</v>
      </c>
      <c r="K117" s="4" t="n">
        <v>1100</v>
      </c>
    </row>
    <row r="118" spans="1:11">
      <c r="A118" s="3" t="s">
        <v>200</v>
      </c>
      <c r="B118" s="5" t="n">
        <v>1100</v>
      </c>
      <c r="D118" s="5" t="n">
        <v>1100</v>
      </c>
      <c r="F118" s="5" t="n">
        <v>1100</v>
      </c>
      <c r="H118" s="5" t="n">
        <v>1100</v>
      </c>
      <c r="I118" s="5" t="n">
        <v>1100</v>
      </c>
      <c r="J118" s="5" t="n">
        <v>1100</v>
      </c>
      <c r="K118" s="5" t="n">
        <v>1100</v>
      </c>
    </row>
  </sheetData>
  <mergeCells count="3">
    <mergeCell ref="A1:A2"/>
    <mergeCell ref="B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762</v>
      </c>
    </row>
    <row r="2" spans="1:2">
      <c r="A2" s="6" t="s">
        <v>233</v>
      </c>
    </row>
    <row r="3" spans="1:2">
      <c r="A3" s="3" t="s">
        <v>763</v>
      </c>
      <c r="B3" s="5" t="n">
        <v>9121</v>
      </c>
    </row>
    <row r="4" spans="1:2">
      <c r="A4" s="3" t="s">
        <v>764</v>
      </c>
      <c r="B4" s="4" t="n">
        <v>8382</v>
      </c>
    </row>
    <row r="5" spans="1:2">
      <c r="A5" s="3" t="s">
        <v>765</v>
      </c>
      <c r="B5" s="4" t="n">
        <v>6993</v>
      </c>
    </row>
    <row r="6" spans="1:2">
      <c r="A6" s="3" t="s">
        <v>766</v>
      </c>
      <c r="B6" s="4" t="n">
        <v>6666</v>
      </c>
    </row>
    <row r="7" spans="1:2">
      <c r="A7" s="3" t="s">
        <v>767</v>
      </c>
      <c r="B7" s="4" t="n">
        <v>6390</v>
      </c>
    </row>
    <row r="8" spans="1:2">
      <c r="A8" s="3" t="s">
        <v>39</v>
      </c>
    </row>
    <row r="9" spans="1:2">
      <c r="A9" s="6" t="s">
        <v>233</v>
      </c>
    </row>
    <row r="10" spans="1:2">
      <c r="A10" s="3" t="s">
        <v>763</v>
      </c>
      <c r="B10" s="4" t="n">
        <v>9121</v>
      </c>
    </row>
    <row r="11" spans="1:2">
      <c r="A11" s="3" t="s">
        <v>764</v>
      </c>
      <c r="B11" s="4" t="n">
        <v>8382</v>
      </c>
    </row>
    <row r="12" spans="1:2">
      <c r="A12" s="3" t="s">
        <v>765</v>
      </c>
      <c r="B12" s="4" t="n">
        <v>6993</v>
      </c>
    </row>
    <row r="13" spans="1:2">
      <c r="A13" s="3" t="s">
        <v>766</v>
      </c>
      <c r="B13" s="4" t="n">
        <v>6666</v>
      </c>
    </row>
    <row r="14" spans="1:2">
      <c r="A14" s="3" t="s">
        <v>767</v>
      </c>
      <c r="B14" s="5" t="n">
        <v>63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8</v>
      </c>
      <c r="B1" s="2" t="s">
        <v>2</v>
      </c>
      <c r="C1" s="2" t="s">
        <v>46</v>
      </c>
    </row>
    <row r="2" spans="1:3">
      <c r="A2" s="6" t="s">
        <v>237</v>
      </c>
    </row>
    <row r="3" spans="1:3">
      <c r="A3" s="3" t="s">
        <v>60</v>
      </c>
      <c r="B3" s="5" t="n">
        <v>43000</v>
      </c>
      <c r="C3" s="5" t="n">
        <v>32800</v>
      </c>
    </row>
    <row r="4" spans="1:3">
      <c r="A4" s="3" t="s">
        <v>39</v>
      </c>
    </row>
    <row r="5" spans="1:3">
      <c r="A5" s="6" t="s">
        <v>237</v>
      </c>
    </row>
    <row r="6" spans="1:3">
      <c r="A6" s="3" t="s">
        <v>60</v>
      </c>
      <c r="B6" s="5" t="n">
        <v>43000</v>
      </c>
      <c r="C6" s="5" t="n">
        <v>32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9</v>
      </c>
      <c r="B1" s="2" t="s">
        <v>2</v>
      </c>
      <c r="C1" s="2" t="s">
        <v>46</v>
      </c>
    </row>
    <row r="2" spans="1:3">
      <c r="A2" s="6" t="s">
        <v>770</v>
      </c>
    </row>
    <row r="3" spans="1:3">
      <c r="A3" s="3" t="s">
        <v>771</v>
      </c>
      <c r="B3" s="5" t="n">
        <v>2113276</v>
      </c>
      <c r="C3" s="5" t="n">
        <v>2111830</v>
      </c>
    </row>
    <row r="4" spans="1:3">
      <c r="A4" s="3" t="s">
        <v>772</v>
      </c>
      <c r="B4" s="4" t="n">
        <v>-24516</v>
      </c>
      <c r="C4" s="4" t="n">
        <v>-30791</v>
      </c>
    </row>
    <row r="5" spans="1:3">
      <c r="A5" s="3" t="s">
        <v>773</v>
      </c>
      <c r="B5" s="4" t="n">
        <v>631756</v>
      </c>
      <c r="C5" s="4" t="n">
        <v>2402</v>
      </c>
    </row>
    <row r="6" spans="1:3">
      <c r="A6" s="3" t="s">
        <v>65</v>
      </c>
      <c r="B6" s="4" t="n">
        <v>1457004</v>
      </c>
      <c r="C6" s="4" t="n">
        <v>2078637</v>
      </c>
    </row>
    <row r="7" spans="1:3">
      <c r="A7" s="3" t="s">
        <v>774</v>
      </c>
    </row>
    <row r="8" spans="1:3">
      <c r="A8" s="6" t="s">
        <v>770</v>
      </c>
    </row>
    <row r="9" spans="1:3">
      <c r="A9" s="3" t="s">
        <v>775</v>
      </c>
      <c r="B9" s="4" t="n">
        <v>500000</v>
      </c>
      <c r="C9" s="4" t="n">
        <v>500000</v>
      </c>
    </row>
    <row r="10" spans="1:3">
      <c r="A10" s="3" t="s">
        <v>776</v>
      </c>
    </row>
    <row r="11" spans="1:3">
      <c r="A11" s="6" t="s">
        <v>770</v>
      </c>
    </row>
    <row r="12" spans="1:3">
      <c r="A12" s="3" t="s">
        <v>775</v>
      </c>
      <c r="B12" s="4" t="n">
        <v>500000</v>
      </c>
      <c r="C12" s="4" t="n">
        <v>500000</v>
      </c>
    </row>
    <row r="13" spans="1:3">
      <c r="A13" s="3" t="s">
        <v>777</v>
      </c>
    </row>
    <row r="14" spans="1:3">
      <c r="A14" s="6" t="s">
        <v>770</v>
      </c>
    </row>
    <row r="15" spans="1:3">
      <c r="A15" s="3" t="s">
        <v>775</v>
      </c>
      <c r="B15" s="4" t="n">
        <v>476633</v>
      </c>
      <c r="C15" s="4" t="n">
        <v>477375</v>
      </c>
    </row>
    <row r="16" spans="1:3">
      <c r="A16" s="3" t="s">
        <v>492</v>
      </c>
    </row>
    <row r="17" spans="1:3">
      <c r="A17" s="6" t="s">
        <v>770</v>
      </c>
    </row>
    <row r="18" spans="1:3">
      <c r="A18" s="3" t="s">
        <v>775</v>
      </c>
      <c r="B18" s="4" t="n">
        <v>355681</v>
      </c>
      <c r="C18" s="4" t="n">
        <v>353234</v>
      </c>
    </row>
    <row r="19" spans="1:3">
      <c r="A19" s="3" t="s">
        <v>778</v>
      </c>
    </row>
    <row r="20" spans="1:3">
      <c r="A20" s="6" t="s">
        <v>770</v>
      </c>
    </row>
    <row r="21" spans="1:3">
      <c r="A21" s="3" t="s">
        <v>779</v>
      </c>
      <c r="B21" s="4" t="n">
        <v>275000</v>
      </c>
      <c r="C21" s="4" t="n">
        <v>275000</v>
      </c>
    </row>
    <row r="22" spans="1:3">
      <c r="A22" s="3" t="s">
        <v>780</v>
      </c>
    </row>
    <row r="23" spans="1:3">
      <c r="A23" s="6" t="s">
        <v>770</v>
      </c>
    </row>
    <row r="24" spans="1:3">
      <c r="A24" s="3" t="s">
        <v>781</v>
      </c>
      <c r="B24" s="4" t="n">
        <v>5962</v>
      </c>
      <c r="C24" s="4" t="n">
        <v>6221</v>
      </c>
    </row>
    <row r="25" spans="1:3">
      <c r="A25" s="3" t="s">
        <v>39</v>
      </c>
    </row>
    <row r="26" spans="1:3">
      <c r="A26" s="6" t="s">
        <v>770</v>
      </c>
    </row>
    <row r="27" spans="1:3">
      <c r="A27" s="3" t="s">
        <v>771</v>
      </c>
      <c r="B27" s="4" t="n">
        <v>1757595</v>
      </c>
      <c r="C27" s="4" t="n">
        <v>1758596</v>
      </c>
    </row>
    <row r="28" spans="1:3">
      <c r="A28" s="3" t="s">
        <v>772</v>
      </c>
      <c r="B28" s="4" t="n">
        <v>-23562</v>
      </c>
      <c r="C28" s="4" t="n">
        <v>-28057</v>
      </c>
    </row>
    <row r="29" spans="1:3">
      <c r="A29" s="3" t="s">
        <v>773</v>
      </c>
      <c r="B29" s="4" t="n">
        <v>277029</v>
      </c>
      <c r="C29" s="4" t="n">
        <v>2402</v>
      </c>
    </row>
    <row r="30" spans="1:3">
      <c r="A30" s="3" t="s">
        <v>65</v>
      </c>
      <c r="B30" s="4" t="n">
        <v>1457004</v>
      </c>
      <c r="C30" s="4" t="n">
        <v>1728137</v>
      </c>
    </row>
    <row r="31" spans="1:3">
      <c r="A31" s="3" t="s">
        <v>782</v>
      </c>
    </row>
    <row r="32" spans="1:3">
      <c r="A32" s="6" t="s">
        <v>770</v>
      </c>
    </row>
    <row r="33" spans="1:3">
      <c r="A33" s="3" t="s">
        <v>775</v>
      </c>
      <c r="B33" s="4" t="n">
        <v>500000</v>
      </c>
      <c r="C33" s="4" t="n">
        <v>500000</v>
      </c>
    </row>
    <row r="34" spans="1:3">
      <c r="A34" s="3" t="s">
        <v>783</v>
      </c>
    </row>
    <row r="35" spans="1:3">
      <c r="A35" s="6" t="s">
        <v>770</v>
      </c>
    </row>
    <row r="36" spans="1:3">
      <c r="A36" s="3" t="s">
        <v>775</v>
      </c>
      <c r="B36" s="4" t="n">
        <v>500000</v>
      </c>
      <c r="C36" s="4" t="n">
        <v>500000</v>
      </c>
    </row>
    <row r="37" spans="1:3">
      <c r="A37" s="3" t="s">
        <v>784</v>
      </c>
    </row>
    <row r="38" spans="1:3">
      <c r="A38" s="6" t="s">
        <v>770</v>
      </c>
    </row>
    <row r="39" spans="1:3">
      <c r="A39" s="3" t="s">
        <v>775</v>
      </c>
      <c r="B39" s="4" t="n">
        <v>476633</v>
      </c>
      <c r="C39" s="4" t="n">
        <v>477375</v>
      </c>
    </row>
    <row r="40" spans="1:3">
      <c r="A40" s="3" t="s">
        <v>785</v>
      </c>
    </row>
    <row r="41" spans="1:3">
      <c r="A41" s="6" t="s">
        <v>770</v>
      </c>
    </row>
    <row r="42" spans="1:3">
      <c r="A42" s="3" t="s">
        <v>779</v>
      </c>
      <c r="B42" s="4" t="n">
        <v>275000</v>
      </c>
      <c r="C42" s="4" t="n">
        <v>275000</v>
      </c>
    </row>
    <row r="43" spans="1:3">
      <c r="A43" s="3" t="s">
        <v>786</v>
      </c>
    </row>
    <row r="44" spans="1:3">
      <c r="A44" s="6" t="s">
        <v>770</v>
      </c>
    </row>
    <row r="45" spans="1:3">
      <c r="A45" s="3" t="s">
        <v>781</v>
      </c>
      <c r="B45" s="5" t="n">
        <v>5962</v>
      </c>
      <c r="C45" s="5" t="n">
        <v>62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787</v>
      </c>
      <c r="B1" s="2" t="s">
        <v>591</v>
      </c>
      <c r="C1" s="2" t="s">
        <v>1</v>
      </c>
    </row>
    <row r="2" spans="1:10">
      <c r="B2" s="2" t="s">
        <v>788</v>
      </c>
      <c r="C2" s="2" t="s">
        <v>2</v>
      </c>
      <c r="D2" s="2" t="s">
        <v>46</v>
      </c>
      <c r="E2" s="2" t="s">
        <v>789</v>
      </c>
      <c r="F2" s="2" t="s">
        <v>790</v>
      </c>
      <c r="G2" s="2" t="s">
        <v>791</v>
      </c>
      <c r="H2" s="2" t="s">
        <v>792</v>
      </c>
      <c r="I2" s="2" t="s">
        <v>793</v>
      </c>
      <c r="J2" s="2" t="s">
        <v>794</v>
      </c>
    </row>
    <row r="3" spans="1:10">
      <c r="A3" s="6" t="s">
        <v>237</v>
      </c>
    </row>
    <row r="4" spans="1:10">
      <c r="A4" s="3" t="s">
        <v>60</v>
      </c>
      <c r="C4" s="5" t="n">
        <v>43000</v>
      </c>
      <c r="D4" s="5" t="n">
        <v>32800</v>
      </c>
    </row>
    <row r="5" spans="1:10">
      <c r="A5" s="3" t="s">
        <v>795</v>
      </c>
      <c r="C5" s="3" t="s">
        <v>796</v>
      </c>
    </row>
    <row r="6" spans="1:10">
      <c r="A6" s="3" t="s">
        <v>774</v>
      </c>
    </row>
    <row r="7" spans="1:10">
      <c r="A7" s="6" t="s">
        <v>237</v>
      </c>
    </row>
    <row r="8" spans="1:10">
      <c r="A8" s="3" t="s">
        <v>797</v>
      </c>
      <c r="D8" s="3" t="s">
        <v>798</v>
      </c>
      <c r="G8" s="3" t="s">
        <v>798</v>
      </c>
      <c r="I8" s="3" t="s">
        <v>798</v>
      </c>
    </row>
    <row r="9" spans="1:10">
      <c r="A9" s="3" t="s">
        <v>799</v>
      </c>
      <c r="G9" s="5" t="n">
        <v>500000</v>
      </c>
      <c r="I9" s="5" t="n">
        <v>500000</v>
      </c>
    </row>
    <row r="10" spans="1:10">
      <c r="A10" s="3" t="s">
        <v>776</v>
      </c>
    </row>
    <row r="11" spans="1:10">
      <c r="A11" s="6" t="s">
        <v>237</v>
      </c>
    </row>
    <row r="12" spans="1:10">
      <c r="A12" s="3" t="s">
        <v>797</v>
      </c>
      <c r="D12" s="3" t="s">
        <v>800</v>
      </c>
      <c r="E12" s="3" t="s">
        <v>800</v>
      </c>
    </row>
    <row r="13" spans="1:10">
      <c r="A13" s="3" t="s">
        <v>799</v>
      </c>
      <c r="E13" s="5" t="n">
        <v>500000</v>
      </c>
    </row>
    <row r="14" spans="1:10">
      <c r="A14" s="3" t="s">
        <v>777</v>
      </c>
    </row>
    <row r="15" spans="1:10">
      <c r="A15" s="6" t="s">
        <v>237</v>
      </c>
    </row>
    <row r="16" spans="1:10">
      <c r="A16" s="3" t="s">
        <v>797</v>
      </c>
      <c r="C16" s="3" t="s">
        <v>800</v>
      </c>
      <c r="F16" s="3" t="s">
        <v>800</v>
      </c>
    </row>
    <row r="17" spans="1:10">
      <c r="A17" s="3" t="s">
        <v>801</v>
      </c>
      <c r="C17" s="5" t="n">
        <v>1633</v>
      </c>
      <c r="D17" s="5" t="n">
        <v>2375</v>
      </c>
    </row>
    <row r="18" spans="1:10">
      <c r="A18" s="3" t="s">
        <v>799</v>
      </c>
      <c r="F18" s="5" t="n">
        <v>475000</v>
      </c>
    </row>
    <row r="19" spans="1:10">
      <c r="A19" s="3" t="s">
        <v>492</v>
      </c>
    </row>
    <row r="20" spans="1:10">
      <c r="A20" s="6" t="s">
        <v>237</v>
      </c>
    </row>
    <row r="21" spans="1:10">
      <c r="A21" s="3" t="s">
        <v>797</v>
      </c>
      <c r="B21" s="3" t="s">
        <v>802</v>
      </c>
      <c r="C21" s="3" t="s">
        <v>802</v>
      </c>
    </row>
    <row r="22" spans="1:10">
      <c r="A22" s="3" t="s">
        <v>803</v>
      </c>
      <c r="B22" s="3" t="s">
        <v>804</v>
      </c>
    </row>
    <row r="23" spans="1:10">
      <c r="A23" s="3" t="s">
        <v>805</v>
      </c>
      <c r="C23" s="5" t="n">
        <v>1319</v>
      </c>
      <c r="D23" s="4" t="n">
        <v>3766</v>
      </c>
    </row>
    <row r="24" spans="1:10">
      <c r="A24" s="3" t="s">
        <v>806</v>
      </c>
      <c r="B24" s="5" t="n">
        <v>166100</v>
      </c>
    </row>
    <row r="25" spans="1:10">
      <c r="A25" s="3" t="s">
        <v>799</v>
      </c>
      <c r="B25" s="5" t="n">
        <v>175000</v>
      </c>
      <c r="C25" s="4" t="n">
        <v>357000</v>
      </c>
      <c r="J25" s="5" t="n">
        <v>280000</v>
      </c>
    </row>
    <row r="26" spans="1:10">
      <c r="A26" s="3" t="s">
        <v>807</v>
      </c>
      <c r="H26" s="5" t="n">
        <v>98000</v>
      </c>
    </row>
    <row r="27" spans="1:10">
      <c r="A27" s="3" t="s">
        <v>780</v>
      </c>
    </row>
    <row r="28" spans="1:10">
      <c r="A28" s="6" t="s">
        <v>237</v>
      </c>
    </row>
    <row r="29" spans="1:10">
      <c r="A29" s="3" t="s">
        <v>805</v>
      </c>
      <c r="C29" s="5" t="n">
        <v>711</v>
      </c>
      <c r="D29" s="5" t="n">
        <v>977</v>
      </c>
    </row>
    <row r="30" spans="1:10">
      <c r="A30" s="3" t="s">
        <v>808</v>
      </c>
      <c r="C30" s="3" t="s">
        <v>809</v>
      </c>
      <c r="D30" s="3" t="s">
        <v>810</v>
      </c>
    </row>
    <row r="31" spans="1:10">
      <c r="A31" s="3" t="s">
        <v>811</v>
      </c>
    </row>
    <row r="32" spans="1:10">
      <c r="A32" s="6" t="s">
        <v>237</v>
      </c>
    </row>
    <row r="33" spans="1:10">
      <c r="A33" s="3" t="s">
        <v>795</v>
      </c>
      <c r="C33" s="3" t="s">
        <v>796</v>
      </c>
    </row>
    <row r="34" spans="1:10">
      <c r="A34" s="3" t="s">
        <v>812</v>
      </c>
    </row>
    <row r="35" spans="1:10">
      <c r="A35" s="6" t="s">
        <v>237</v>
      </c>
    </row>
    <row r="36" spans="1:10">
      <c r="A36" s="3" t="s">
        <v>60</v>
      </c>
      <c r="C36" s="5" t="n">
        <v>43000</v>
      </c>
      <c r="D36" s="5" t="n">
        <v>32800</v>
      </c>
    </row>
    <row r="37" spans="1:10">
      <c r="A37" s="3" t="s">
        <v>808</v>
      </c>
      <c r="C37" s="3" t="s">
        <v>813</v>
      </c>
      <c r="D37" s="3" t="s">
        <v>814</v>
      </c>
    </row>
    <row r="38" spans="1:10">
      <c r="A38" s="3" t="s">
        <v>39</v>
      </c>
    </row>
    <row r="39" spans="1:10">
      <c r="A39" s="6" t="s">
        <v>237</v>
      </c>
    </row>
    <row r="40" spans="1:10">
      <c r="A40" s="3" t="s">
        <v>60</v>
      </c>
      <c r="C40" s="5" t="n">
        <v>43000</v>
      </c>
      <c r="D40" s="5" t="n">
        <v>32800</v>
      </c>
    </row>
    <row r="41" spans="1:10">
      <c r="A41" s="3" t="s">
        <v>782</v>
      </c>
    </row>
    <row r="42" spans="1:10">
      <c r="A42" s="6" t="s">
        <v>237</v>
      </c>
    </row>
    <row r="43" spans="1:10">
      <c r="A43" s="3" t="s">
        <v>797</v>
      </c>
      <c r="C43" s="3" t="s">
        <v>798</v>
      </c>
      <c r="G43" s="3" t="s">
        <v>798</v>
      </c>
      <c r="I43" s="3" t="s">
        <v>798</v>
      </c>
    </row>
    <row r="44" spans="1:10">
      <c r="A44" s="3" t="s">
        <v>799</v>
      </c>
      <c r="G44" s="5" t="n">
        <v>500000</v>
      </c>
      <c r="I44" s="5" t="n">
        <v>500000</v>
      </c>
    </row>
    <row r="45" spans="1:10">
      <c r="A45" s="3" t="s">
        <v>783</v>
      </c>
    </row>
    <row r="46" spans="1:10">
      <c r="A46" s="6" t="s">
        <v>237</v>
      </c>
    </row>
    <row r="47" spans="1:10">
      <c r="A47" s="3" t="s">
        <v>797</v>
      </c>
      <c r="C47" s="3" t="s">
        <v>800</v>
      </c>
      <c r="E47" s="3" t="s">
        <v>800</v>
      </c>
    </row>
    <row r="48" spans="1:10">
      <c r="A48" s="3" t="s">
        <v>799</v>
      </c>
      <c r="C48" s="5" t="n">
        <v>500000</v>
      </c>
      <c r="E48" s="5" t="n">
        <v>500000</v>
      </c>
    </row>
    <row r="49" spans="1:10">
      <c r="A49" s="3" t="s">
        <v>784</v>
      </c>
    </row>
    <row r="50" spans="1:10">
      <c r="A50" s="6" t="s">
        <v>237</v>
      </c>
    </row>
    <row r="51" spans="1:10">
      <c r="A51" s="3" t="s">
        <v>797</v>
      </c>
      <c r="C51" s="3" t="s">
        <v>800</v>
      </c>
      <c r="F51" s="3" t="s">
        <v>800</v>
      </c>
    </row>
    <row r="52" spans="1:10">
      <c r="A52" s="3" t="s">
        <v>801</v>
      </c>
      <c r="C52" s="5" t="n">
        <v>1633</v>
      </c>
      <c r="D52" s="4" t="n">
        <v>2375</v>
      </c>
    </row>
    <row r="53" spans="1:10">
      <c r="A53" s="3" t="s">
        <v>799</v>
      </c>
      <c r="F53" s="5" t="n">
        <v>475000</v>
      </c>
    </row>
    <row r="54" spans="1:10">
      <c r="A54" s="3" t="s">
        <v>786</v>
      </c>
    </row>
    <row r="55" spans="1:10">
      <c r="A55" s="6" t="s">
        <v>237</v>
      </c>
    </row>
    <row r="56" spans="1:10">
      <c r="A56" s="3" t="s">
        <v>805</v>
      </c>
      <c r="C56" s="5" t="n">
        <v>711</v>
      </c>
      <c r="D56" s="5" t="n">
        <v>977</v>
      </c>
    </row>
    <row r="57" spans="1:10">
      <c r="A57" s="3" t="s">
        <v>808</v>
      </c>
      <c r="C57" s="3" t="s">
        <v>809</v>
      </c>
      <c r="D57" s="3" t="s">
        <v>810</v>
      </c>
    </row>
    <row r="58" spans="1:10">
      <c r="A58" s="3" t="s">
        <v>815</v>
      </c>
    </row>
    <row r="59" spans="1:10">
      <c r="A59" s="6" t="s">
        <v>237</v>
      </c>
    </row>
    <row r="60" spans="1:10">
      <c r="A60" s="3" t="s">
        <v>795</v>
      </c>
      <c r="C60" s="3" t="s">
        <v>796</v>
      </c>
    </row>
    <row r="61" spans="1:10">
      <c r="A61" s="3" t="s">
        <v>816</v>
      </c>
    </row>
    <row r="62" spans="1:10">
      <c r="A62" s="6" t="s">
        <v>237</v>
      </c>
    </row>
    <row r="63" spans="1:10">
      <c r="A63" s="3" t="s">
        <v>60</v>
      </c>
      <c r="C63" s="5" t="n">
        <v>43000</v>
      </c>
      <c r="D63" s="5" t="n">
        <v>32800</v>
      </c>
    </row>
    <row r="64" spans="1:10">
      <c r="A64" s="3" t="s">
        <v>808</v>
      </c>
      <c r="C64" s="3" t="s">
        <v>813</v>
      </c>
      <c r="D64" s="3" t="s">
        <v>8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21"/>
  </cols>
  <sheetData>
    <row r="1" spans="1:2">
      <c r="A1" s="1" t="s">
        <v>817</v>
      </c>
      <c r="B1" s="2" t="s">
        <v>762</v>
      </c>
    </row>
    <row r="2" spans="1:2">
      <c r="A2" s="6" t="s">
        <v>237</v>
      </c>
    </row>
    <row r="3" spans="1:2">
      <c r="A3" s="3" t="s">
        <v>818</v>
      </c>
      <c r="B3" s="5" t="n">
        <v>275000</v>
      </c>
    </row>
    <row r="4" spans="1:2">
      <c r="A4" s="3" t="s">
        <v>763</v>
      </c>
      <c r="B4" s="4" t="n">
        <v>634052</v>
      </c>
    </row>
    <row r="5" spans="1:2">
      <c r="A5" s="3" t="s">
        <v>764</v>
      </c>
      <c r="B5" s="4" t="n">
        <v>501842</v>
      </c>
    </row>
    <row r="6" spans="1:2">
      <c r="A6" s="3" t="s">
        <v>765</v>
      </c>
      <c r="B6" s="4" t="n">
        <v>476187</v>
      </c>
    </row>
    <row r="7" spans="1:2">
      <c r="A7" s="3" t="s">
        <v>766</v>
      </c>
      <c r="B7" s="4" t="n">
        <v>500756</v>
      </c>
    </row>
    <row r="8" spans="1:2">
      <c r="A8" s="3" t="s">
        <v>767</v>
      </c>
      <c r="B8" s="4" t="n">
        <v>292</v>
      </c>
    </row>
    <row r="9" spans="1:2">
      <c r="A9" s="3" t="s">
        <v>819</v>
      </c>
      <c r="B9" s="4" t="n">
        <v>544</v>
      </c>
    </row>
    <row r="10" spans="1:2">
      <c r="A10" s="3" t="s">
        <v>771</v>
      </c>
      <c r="B10" s="4" t="n">
        <v>2113673</v>
      </c>
    </row>
    <row r="11" spans="1:2">
      <c r="A11" s="3" t="s">
        <v>39</v>
      </c>
    </row>
    <row r="12" spans="1:2">
      <c r="A12" s="6" t="s">
        <v>237</v>
      </c>
    </row>
    <row r="13" spans="1:2">
      <c r="A13" s="3" t="s">
        <v>818</v>
      </c>
      <c r="B13" s="4" t="n">
        <v>275000</v>
      </c>
    </row>
    <row r="14" spans="1:2">
      <c r="A14" s="3" t="s">
        <v>763</v>
      </c>
      <c r="B14" s="4" t="n">
        <v>277052</v>
      </c>
    </row>
    <row r="15" spans="1:2">
      <c r="A15" s="3" t="s">
        <v>764</v>
      </c>
      <c r="B15" s="4" t="n">
        <v>501842</v>
      </c>
    </row>
    <row r="16" spans="1:2">
      <c r="A16" s="3" t="s">
        <v>765</v>
      </c>
      <c r="B16" s="4" t="n">
        <v>476187</v>
      </c>
    </row>
    <row r="17" spans="1:2">
      <c r="A17" s="3" t="s">
        <v>766</v>
      </c>
      <c r="B17" s="4" t="n">
        <v>500756</v>
      </c>
    </row>
    <row r="18" spans="1:2">
      <c r="A18" s="3" t="s">
        <v>767</v>
      </c>
      <c r="B18" s="4" t="n">
        <v>292</v>
      </c>
    </row>
    <row r="19" spans="1:2">
      <c r="A19" s="3" t="s">
        <v>819</v>
      </c>
      <c r="B19" s="4" t="n">
        <v>544</v>
      </c>
    </row>
    <row r="20" spans="1:2">
      <c r="A20" s="3" t="s">
        <v>771</v>
      </c>
      <c r="B20" s="5" t="n">
        <v>17566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820</v>
      </c>
      <c r="B1" s="2" t="s">
        <v>1</v>
      </c>
    </row>
    <row r="2" spans="1:8">
      <c r="B2" s="2" t="s">
        <v>2</v>
      </c>
      <c r="C2" s="2" t="s">
        <v>46</v>
      </c>
      <c r="D2" s="2" t="s">
        <v>94</v>
      </c>
      <c r="E2" s="2" t="s">
        <v>821</v>
      </c>
      <c r="F2" s="2" t="s">
        <v>788</v>
      </c>
      <c r="G2" s="2" t="s">
        <v>790</v>
      </c>
      <c r="H2" s="2" t="s">
        <v>794</v>
      </c>
    </row>
    <row r="3" spans="1:8">
      <c r="A3" s="6" t="s">
        <v>237</v>
      </c>
    </row>
    <row r="4" spans="1:8">
      <c r="A4" s="3" t="s">
        <v>795</v>
      </c>
      <c r="B4" s="3" t="s">
        <v>796</v>
      </c>
    </row>
    <row r="5" spans="1:8">
      <c r="A5" s="3" t="s">
        <v>822</v>
      </c>
      <c r="B5" s="3" t="s">
        <v>823</v>
      </c>
    </row>
    <row r="6" spans="1:8">
      <c r="A6" s="3" t="s">
        <v>824</v>
      </c>
      <c r="B6" s="3" t="s">
        <v>825</v>
      </c>
    </row>
    <row r="7" spans="1:8">
      <c r="A7" s="3" t="s">
        <v>818</v>
      </c>
      <c r="B7" s="5" t="n">
        <v>275000</v>
      </c>
    </row>
    <row r="8" spans="1:8">
      <c r="A8" s="3" t="s">
        <v>60</v>
      </c>
      <c r="B8" s="4" t="n">
        <v>43000</v>
      </c>
      <c r="C8" s="5" t="n">
        <v>32800</v>
      </c>
    </row>
    <row r="9" spans="1:8">
      <c r="A9" s="3" t="s">
        <v>65</v>
      </c>
      <c r="B9" s="4" t="n">
        <v>1457004</v>
      </c>
      <c r="C9" s="4" t="n">
        <v>2078637</v>
      </c>
    </row>
    <row r="10" spans="1:8">
      <c r="A10" s="3" t="s">
        <v>826</v>
      </c>
      <c r="B10" s="4" t="n">
        <v>101900</v>
      </c>
      <c r="C10" s="4" t="n">
        <v>107900</v>
      </c>
    </row>
    <row r="11" spans="1:8">
      <c r="A11" s="3" t="s">
        <v>827</v>
      </c>
      <c r="B11" s="5" t="n">
        <v>1000</v>
      </c>
      <c r="C11" s="5" t="n">
        <v>700</v>
      </c>
      <c r="D11" s="5" t="n">
        <v>1100</v>
      </c>
    </row>
    <row r="12" spans="1:8">
      <c r="A12" s="3" t="s">
        <v>811</v>
      </c>
    </row>
    <row r="13" spans="1:8">
      <c r="A13" s="6" t="s">
        <v>237</v>
      </c>
    </row>
    <row r="14" spans="1:8">
      <c r="A14" s="3" t="s">
        <v>718</v>
      </c>
      <c r="E14" s="5" t="n">
        <v>575000</v>
      </c>
    </row>
    <row r="15" spans="1:8">
      <c r="A15" s="3" t="s">
        <v>795</v>
      </c>
      <c r="B15" s="3" t="s">
        <v>796</v>
      </c>
    </row>
    <row r="16" spans="1:8">
      <c r="A16" s="3" t="s">
        <v>812</v>
      </c>
    </row>
    <row r="17" spans="1:8">
      <c r="A17" s="6" t="s">
        <v>237</v>
      </c>
    </row>
    <row r="18" spans="1:8">
      <c r="A18" s="3" t="s">
        <v>718</v>
      </c>
      <c r="B18" s="5" t="n">
        <v>300000</v>
      </c>
    </row>
    <row r="19" spans="1:8">
      <c r="A19" s="3" t="s">
        <v>717</v>
      </c>
      <c r="B19" s="3" t="s">
        <v>828</v>
      </c>
    </row>
    <row r="20" spans="1:8">
      <c r="A20" s="3" t="s">
        <v>829</v>
      </c>
      <c r="B20" s="3" t="s">
        <v>813</v>
      </c>
      <c r="C20" s="3" t="s">
        <v>814</v>
      </c>
    </row>
    <row r="21" spans="1:8">
      <c r="A21" s="3" t="s">
        <v>60</v>
      </c>
      <c r="B21" s="5" t="n">
        <v>43000</v>
      </c>
      <c r="C21" s="5" t="n">
        <v>32800</v>
      </c>
    </row>
    <row r="22" spans="1:8">
      <c r="A22" s="3" t="s">
        <v>830</v>
      </c>
      <c r="B22" s="4" t="n">
        <v>155100</v>
      </c>
      <c r="C22" s="4" t="n">
        <v>159300</v>
      </c>
    </row>
    <row r="23" spans="1:8">
      <c r="A23" s="3" t="s">
        <v>723</v>
      </c>
    </row>
    <row r="24" spans="1:8">
      <c r="A24" s="6" t="s">
        <v>237</v>
      </c>
    </row>
    <row r="25" spans="1:8">
      <c r="A25" s="3" t="s">
        <v>718</v>
      </c>
      <c r="B25" s="4" t="n">
        <v>125000</v>
      </c>
    </row>
    <row r="26" spans="1:8">
      <c r="A26" s="3" t="s">
        <v>830</v>
      </c>
      <c r="B26" s="4" t="n">
        <v>23100</v>
      </c>
      <c r="C26" s="4" t="n">
        <v>17100</v>
      </c>
    </row>
    <row r="27" spans="1:8">
      <c r="A27" s="3" t="s">
        <v>778</v>
      </c>
    </row>
    <row r="28" spans="1:8">
      <c r="A28" s="6" t="s">
        <v>237</v>
      </c>
    </row>
    <row r="29" spans="1:8">
      <c r="A29" s="3" t="s">
        <v>779</v>
      </c>
      <c r="B29" s="5" t="n">
        <v>275000</v>
      </c>
      <c r="C29" s="5" t="n">
        <v>275000</v>
      </c>
    </row>
    <row r="30" spans="1:8">
      <c r="A30" s="3" t="s">
        <v>717</v>
      </c>
      <c r="B30" s="3" t="s">
        <v>831</v>
      </c>
    </row>
    <row r="31" spans="1:8">
      <c r="A31" s="3" t="s">
        <v>818</v>
      </c>
      <c r="B31" s="5" t="n">
        <v>275000</v>
      </c>
    </row>
    <row r="32" spans="1:8">
      <c r="A32" s="3" t="s">
        <v>832</v>
      </c>
      <c r="B32" s="3" t="s">
        <v>833</v>
      </c>
      <c r="C32" s="3" t="s">
        <v>834</v>
      </c>
    </row>
    <row r="33" spans="1:8">
      <c r="A33" s="3" t="s">
        <v>777</v>
      </c>
    </row>
    <row r="34" spans="1:8">
      <c r="A34" s="6" t="s">
        <v>237</v>
      </c>
    </row>
    <row r="35" spans="1:8">
      <c r="A35" s="3" t="s">
        <v>799</v>
      </c>
      <c r="G35" s="5" t="n">
        <v>475000</v>
      </c>
    </row>
    <row r="36" spans="1:8">
      <c r="A36" s="3" t="s">
        <v>492</v>
      </c>
    </row>
    <row r="37" spans="1:8">
      <c r="A37" s="6" t="s">
        <v>237</v>
      </c>
    </row>
    <row r="38" spans="1:8">
      <c r="A38" s="3" t="s">
        <v>799</v>
      </c>
      <c r="B38" s="5" t="n">
        <v>357000</v>
      </c>
      <c r="F38" s="5" t="n">
        <v>175000</v>
      </c>
      <c r="H38" s="5" t="n">
        <v>280000</v>
      </c>
    </row>
    <row r="39" spans="1:8">
      <c r="A39" s="3" t="s">
        <v>39</v>
      </c>
    </row>
    <row r="40" spans="1:8">
      <c r="A40" s="6" t="s">
        <v>237</v>
      </c>
    </row>
    <row r="41" spans="1:8">
      <c r="A41" s="3" t="s">
        <v>822</v>
      </c>
      <c r="B41" s="3" t="s">
        <v>823</v>
      </c>
    </row>
    <row r="42" spans="1:8">
      <c r="A42" s="3" t="s">
        <v>824</v>
      </c>
      <c r="B42" s="3" t="s">
        <v>825</v>
      </c>
    </row>
    <row r="43" spans="1:8">
      <c r="A43" s="3" t="s">
        <v>818</v>
      </c>
      <c r="B43" s="5" t="n">
        <v>275000</v>
      </c>
    </row>
    <row r="44" spans="1:8">
      <c r="A44" s="3" t="s">
        <v>60</v>
      </c>
      <c r="B44" s="4" t="n">
        <v>43000</v>
      </c>
      <c r="C44" s="5" t="n">
        <v>32800</v>
      </c>
    </row>
    <row r="45" spans="1:8">
      <c r="A45" s="3" t="s">
        <v>830</v>
      </c>
      <c r="B45" s="4" t="n">
        <v>23100</v>
      </c>
    </row>
    <row r="46" spans="1:8">
      <c r="A46" s="3" t="s">
        <v>65</v>
      </c>
      <c r="B46" s="4" t="n">
        <v>1457004</v>
      </c>
      <c r="C46" s="4" t="n">
        <v>1728137</v>
      </c>
    </row>
    <row r="47" spans="1:8">
      <c r="A47" s="3" t="s">
        <v>826</v>
      </c>
      <c r="B47" s="4" t="n">
        <v>101900</v>
      </c>
      <c r="C47" s="4" t="n">
        <v>107900</v>
      </c>
    </row>
    <row r="48" spans="1:8">
      <c r="A48" s="3" t="s">
        <v>827</v>
      </c>
      <c r="B48" s="5" t="n">
        <v>1000</v>
      </c>
      <c r="C48" s="5" t="n">
        <v>700</v>
      </c>
      <c r="D48" s="5" t="n">
        <v>1100</v>
      </c>
    </row>
    <row r="49" spans="1:8">
      <c r="A49" s="3" t="s">
        <v>815</v>
      </c>
    </row>
    <row r="50" spans="1:8">
      <c r="A50" s="6" t="s">
        <v>237</v>
      </c>
    </row>
    <row r="51" spans="1:8">
      <c r="A51" s="3" t="s">
        <v>718</v>
      </c>
      <c r="E51" s="5" t="n">
        <v>575000</v>
      </c>
    </row>
    <row r="52" spans="1:8">
      <c r="A52" s="3" t="s">
        <v>795</v>
      </c>
      <c r="B52" s="3" t="s">
        <v>796</v>
      </c>
    </row>
    <row r="53" spans="1:8">
      <c r="A53" s="3" t="s">
        <v>816</v>
      </c>
    </row>
    <row r="54" spans="1:8">
      <c r="A54" s="6" t="s">
        <v>237</v>
      </c>
    </row>
    <row r="55" spans="1:8">
      <c r="A55" s="3" t="s">
        <v>718</v>
      </c>
      <c r="B55" s="5" t="n">
        <v>300000</v>
      </c>
    </row>
    <row r="56" spans="1:8">
      <c r="A56" s="3" t="s">
        <v>717</v>
      </c>
      <c r="B56" s="3" t="s">
        <v>828</v>
      </c>
    </row>
    <row r="57" spans="1:8">
      <c r="A57" s="3" t="s">
        <v>829</v>
      </c>
      <c r="B57" s="3" t="s">
        <v>813</v>
      </c>
      <c r="C57" s="3" t="s">
        <v>814</v>
      </c>
    </row>
    <row r="58" spans="1:8">
      <c r="A58" s="3" t="s">
        <v>60</v>
      </c>
      <c r="B58" s="5" t="n">
        <v>43000</v>
      </c>
      <c r="C58" s="5" t="n">
        <v>32800</v>
      </c>
    </row>
    <row r="59" spans="1:8">
      <c r="A59" s="3" t="s">
        <v>830</v>
      </c>
      <c r="B59" s="4" t="n">
        <v>155100</v>
      </c>
      <c r="C59" s="4" t="n">
        <v>159300</v>
      </c>
    </row>
    <row r="60" spans="1:8">
      <c r="A60" s="3" t="s">
        <v>835</v>
      </c>
    </row>
    <row r="61" spans="1:8">
      <c r="A61" s="6" t="s">
        <v>237</v>
      </c>
    </row>
    <row r="62" spans="1:8">
      <c r="A62" s="3" t="s">
        <v>718</v>
      </c>
      <c r="B62" s="4" t="n">
        <v>125000</v>
      </c>
    </row>
    <row r="63" spans="1:8">
      <c r="A63" s="3" t="s">
        <v>830</v>
      </c>
      <c r="C63" s="4" t="n">
        <v>17100</v>
      </c>
    </row>
    <row r="64" spans="1:8">
      <c r="A64" s="3" t="s">
        <v>785</v>
      </c>
    </row>
    <row r="65" spans="1:8">
      <c r="A65" s="6" t="s">
        <v>237</v>
      </c>
    </row>
    <row r="66" spans="1:8">
      <c r="A66" s="3" t="s">
        <v>779</v>
      </c>
      <c r="B66" s="4" t="n">
        <v>275000</v>
      </c>
      <c r="C66" s="5" t="n">
        <v>275000</v>
      </c>
    </row>
    <row r="67" spans="1:8">
      <c r="A67" s="3" t="s">
        <v>818</v>
      </c>
      <c r="B67" s="5" t="n">
        <v>275000</v>
      </c>
    </row>
    <row r="68" spans="1:8">
      <c r="A68" s="3" t="s">
        <v>832</v>
      </c>
      <c r="B68" s="3" t="s">
        <v>833</v>
      </c>
      <c r="C68" s="3" t="s">
        <v>834</v>
      </c>
    </row>
    <row r="69" spans="1:8">
      <c r="A69" s="3" t="s">
        <v>784</v>
      </c>
    </row>
    <row r="70" spans="1:8">
      <c r="A70" s="6" t="s">
        <v>237</v>
      </c>
    </row>
    <row r="71" spans="1:8">
      <c r="A71" s="3" t="s">
        <v>799</v>
      </c>
      <c r="G71" s="5" t="n">
        <v>47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5"/>
  </cols>
  <sheetData>
    <row r="1" spans="1:4">
      <c r="A1" s="1" t="s">
        <v>836</v>
      </c>
      <c r="B1" s="2" t="s">
        <v>136</v>
      </c>
      <c r="D1" s="2" t="s">
        <v>1</v>
      </c>
    </row>
    <row r="2" spans="1:4">
      <c r="B2" s="2" t="s">
        <v>762</v>
      </c>
      <c r="C2" s="2" t="s">
        <v>837</v>
      </c>
      <c r="D2" s="2" t="s">
        <v>838</v>
      </c>
    </row>
    <row r="3" spans="1:4">
      <c r="A3" s="3" t="s">
        <v>494</v>
      </c>
    </row>
    <row r="4" spans="1:4">
      <c r="A4" s="6" t="s">
        <v>237</v>
      </c>
    </row>
    <row r="5" spans="1:4">
      <c r="A5" s="3" t="s">
        <v>839</v>
      </c>
      <c r="D5" s="4" t="n">
        <v>4</v>
      </c>
    </row>
    <row r="6" spans="1:4">
      <c r="A6" s="3" t="s">
        <v>840</v>
      </c>
      <c r="D6" s="3" t="s">
        <v>841</v>
      </c>
    </row>
    <row r="7" spans="1:4">
      <c r="A7" s="3" t="s">
        <v>842</v>
      </c>
      <c r="D7" s="5" t="n">
        <v>50000000</v>
      </c>
    </row>
    <row r="8" spans="1:4">
      <c r="A8" s="3" t="s">
        <v>843</v>
      </c>
      <c r="D8" s="4" t="n">
        <v>16</v>
      </c>
    </row>
    <row r="9" spans="1:4">
      <c r="A9" s="3" t="s">
        <v>844</v>
      </c>
      <c r="D9" s="3" t="s">
        <v>845</v>
      </c>
    </row>
    <row r="10" spans="1:4">
      <c r="A10" s="3" t="s">
        <v>846</v>
      </c>
      <c r="B10" s="5" t="n">
        <v>0</v>
      </c>
    </row>
    <row r="11" spans="1:4">
      <c r="A11" s="3" t="s">
        <v>847</v>
      </c>
    </row>
    <row r="12" spans="1:4">
      <c r="A12" s="6" t="s">
        <v>237</v>
      </c>
    </row>
    <row r="13" spans="1:4">
      <c r="A13" s="3" t="s">
        <v>844</v>
      </c>
      <c r="D13" s="3" t="s">
        <v>841</v>
      </c>
    </row>
    <row r="14" spans="1:4">
      <c r="A14" s="3" t="s">
        <v>39</v>
      </c>
    </row>
    <row r="15" spans="1:4">
      <c r="A15" s="6" t="s">
        <v>237</v>
      </c>
    </row>
    <row r="16" spans="1:4">
      <c r="A16" s="3" t="s">
        <v>848</v>
      </c>
      <c r="D16" s="4" t="n">
        <v>4</v>
      </c>
    </row>
    <row r="17" spans="1:4">
      <c r="A17" s="3" t="s">
        <v>840</v>
      </c>
      <c r="D17" s="3" t="s">
        <v>841</v>
      </c>
    </row>
    <row r="18" spans="1:4">
      <c r="A18" s="3" t="s">
        <v>844</v>
      </c>
      <c r="D18" s="3" t="s">
        <v>849</v>
      </c>
    </row>
    <row r="19" spans="1:4">
      <c r="A19" s="3" t="s">
        <v>638</v>
      </c>
    </row>
    <row r="20" spans="1:4">
      <c r="A20" s="6" t="s">
        <v>237</v>
      </c>
    </row>
    <row r="21" spans="1:4">
      <c r="A21" s="3" t="s">
        <v>844</v>
      </c>
      <c r="C21" s="3" t="s">
        <v>8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3"/>
    <col customWidth="1" max="6" min="6" width="14"/>
    <col customWidth="1" max="7" min="7" width="14"/>
    <col customWidth="1" max="8" min="8" width="13"/>
    <col customWidth="1" max="9" min="9" width="14"/>
  </cols>
  <sheetData>
    <row r="1" spans="1:9">
      <c r="A1" s="1" t="s">
        <v>850</v>
      </c>
      <c r="B1" s="2" t="s">
        <v>851</v>
      </c>
      <c r="C1" s="2" t="s">
        <v>46</v>
      </c>
      <c r="D1" s="2" t="s">
        <v>2</v>
      </c>
      <c r="E1" s="2" t="s">
        <v>852</v>
      </c>
      <c r="F1" s="2" t="s">
        <v>853</v>
      </c>
      <c r="G1" s="2" t="s">
        <v>94</v>
      </c>
      <c r="H1" s="2" t="s">
        <v>791</v>
      </c>
      <c r="I1" s="2" t="s">
        <v>793</v>
      </c>
    </row>
    <row r="2" spans="1:9">
      <c r="A2" s="6" t="s">
        <v>237</v>
      </c>
    </row>
    <row r="3" spans="1:9">
      <c r="A3" s="3" t="s">
        <v>854</v>
      </c>
      <c r="E3" s="5" t="n">
        <v>100000</v>
      </c>
      <c r="F3" s="5" t="n">
        <v>100000</v>
      </c>
      <c r="G3" s="5" t="n">
        <v>175000</v>
      </c>
      <c r="H3" s="5" t="n">
        <v>140000</v>
      </c>
    </row>
    <row r="4" spans="1:9">
      <c r="A4" s="3" t="s">
        <v>855</v>
      </c>
      <c r="B4" s="5" t="n">
        <v>4200</v>
      </c>
      <c r="C4" s="5" t="n">
        <v>4200</v>
      </c>
    </row>
    <row r="5" spans="1:9">
      <c r="A5" s="3" t="s">
        <v>856</v>
      </c>
      <c r="B5" s="4" t="n">
        <v>4200</v>
      </c>
      <c r="C5" s="5" t="n">
        <v>22470</v>
      </c>
      <c r="D5" s="5" t="n">
        <v>1259</v>
      </c>
    </row>
    <row r="6" spans="1:9">
      <c r="A6" s="3" t="s">
        <v>857</v>
      </c>
      <c r="H6" s="3" t="s">
        <v>798</v>
      </c>
    </row>
    <row r="7" spans="1:9">
      <c r="A7" s="3" t="s">
        <v>858</v>
      </c>
      <c r="E7" s="3" t="s">
        <v>859</v>
      </c>
      <c r="G7" s="3" t="s">
        <v>859</v>
      </c>
      <c r="H7" s="3" t="s">
        <v>860</v>
      </c>
    </row>
    <row r="8" spans="1:9">
      <c r="A8" s="3" t="s">
        <v>774</v>
      </c>
    </row>
    <row r="9" spans="1:9">
      <c r="A9" s="6" t="s">
        <v>237</v>
      </c>
    </row>
    <row r="10" spans="1:9">
      <c r="A10" s="3" t="s">
        <v>799</v>
      </c>
      <c r="H10" s="5" t="n">
        <v>500000</v>
      </c>
      <c r="I10" s="5" t="n">
        <v>500000</v>
      </c>
    </row>
    <row r="11" spans="1:9">
      <c r="A11" s="3" t="s">
        <v>797</v>
      </c>
      <c r="C11" s="3" t="s">
        <v>798</v>
      </c>
      <c r="H11" s="3" t="s">
        <v>798</v>
      </c>
      <c r="I11" s="3" t="s">
        <v>798</v>
      </c>
    </row>
    <row r="12" spans="1:9">
      <c r="A12" s="3" t="s">
        <v>858</v>
      </c>
      <c r="H12" s="3" t="s">
        <v>860</v>
      </c>
    </row>
    <row r="13" spans="1:9">
      <c r="A13" s="3" t="s">
        <v>39</v>
      </c>
    </row>
    <row r="14" spans="1:9">
      <c r="A14" s="6" t="s">
        <v>237</v>
      </c>
    </row>
    <row r="15" spans="1:9">
      <c r="A15" s="3" t="s">
        <v>854</v>
      </c>
      <c r="E15" s="5" t="n">
        <v>100000</v>
      </c>
      <c r="G15" s="5" t="n">
        <v>175000</v>
      </c>
      <c r="H15" s="5" t="n">
        <v>140000</v>
      </c>
    </row>
    <row r="16" spans="1:9">
      <c r="A16" s="3" t="s">
        <v>855</v>
      </c>
      <c r="B16" s="4" t="n">
        <v>4200</v>
      </c>
      <c r="C16" s="5" t="n">
        <v>4200</v>
      </c>
    </row>
    <row r="17" spans="1:9">
      <c r="A17" s="3" t="s">
        <v>856</v>
      </c>
      <c r="B17" s="5" t="n">
        <v>4200</v>
      </c>
      <c r="C17" s="5" t="n">
        <v>22470</v>
      </c>
      <c r="D17" s="5" t="n">
        <v>1259</v>
      </c>
    </row>
    <row r="18" spans="1:9">
      <c r="A18" s="3" t="s">
        <v>857</v>
      </c>
      <c r="E18" s="3" t="s">
        <v>859</v>
      </c>
      <c r="G18" s="3" t="s">
        <v>859</v>
      </c>
      <c r="H18" s="3" t="s">
        <v>798</v>
      </c>
    </row>
    <row r="19" spans="1:9">
      <c r="A19" s="3" t="s">
        <v>782</v>
      </c>
    </row>
    <row r="20" spans="1:9">
      <c r="A20" s="6" t="s">
        <v>237</v>
      </c>
    </row>
    <row r="21" spans="1:9">
      <c r="A21" s="3" t="s">
        <v>799</v>
      </c>
      <c r="H21" s="5" t="n">
        <v>500000</v>
      </c>
      <c r="I21" s="5" t="n">
        <v>500000</v>
      </c>
    </row>
    <row r="22" spans="1:9">
      <c r="A22" s="3" t="s">
        <v>797</v>
      </c>
      <c r="D22" s="3" t="s">
        <v>798</v>
      </c>
      <c r="H22" s="3" t="s">
        <v>798</v>
      </c>
      <c r="I22" s="3" t="s">
        <v>798</v>
      </c>
    </row>
    <row r="23" spans="1:9">
      <c r="A23" s="3" t="s">
        <v>858</v>
      </c>
      <c r="H23" s="3" t="s">
        <v>8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1</v>
      </c>
      <c r="B1" s="2" t="s">
        <v>2</v>
      </c>
      <c r="C1" s="2" t="s">
        <v>46</v>
      </c>
    </row>
    <row r="2" spans="1:3">
      <c r="A2" s="6" t="s">
        <v>862</v>
      </c>
    </row>
    <row r="3" spans="1:3">
      <c r="A3" s="3" t="s">
        <v>87</v>
      </c>
      <c r="B3" s="4" t="n">
        <v>97152665</v>
      </c>
      <c r="C3" s="4" t="n">
        <v>97152665</v>
      </c>
    </row>
    <row r="4" spans="1:3">
      <c r="A4" s="3" t="s">
        <v>503</v>
      </c>
    </row>
    <row r="5" spans="1:3">
      <c r="A5" s="6" t="s">
        <v>862</v>
      </c>
    </row>
    <row r="6" spans="1:3">
      <c r="A6" s="3" t="s">
        <v>87</v>
      </c>
      <c r="B6" s="4" t="n">
        <v>22529361</v>
      </c>
      <c r="C6" s="4" t="n">
        <v>22529361</v>
      </c>
    </row>
    <row r="7" spans="1:3">
      <c r="A7" s="3" t="s">
        <v>863</v>
      </c>
    </row>
    <row r="8" spans="1:3">
      <c r="A8" s="6" t="s">
        <v>862</v>
      </c>
    </row>
    <row r="9" spans="1:3">
      <c r="A9" s="3" t="s">
        <v>87</v>
      </c>
      <c r="B9" s="4" t="n">
        <v>195686</v>
      </c>
      <c r="C9" s="4" t="n">
        <v>195686</v>
      </c>
    </row>
    <row r="10" spans="1:3">
      <c r="A10" s="3" t="s">
        <v>864</v>
      </c>
    </row>
    <row r="11" spans="1:3">
      <c r="A11" s="6" t="s">
        <v>862</v>
      </c>
    </row>
    <row r="12" spans="1:3">
      <c r="A12" s="3" t="s">
        <v>87</v>
      </c>
      <c r="B12" s="4" t="n">
        <v>51204</v>
      </c>
      <c r="C12" s="4" t="n">
        <v>51204</v>
      </c>
    </row>
    <row r="13" spans="1:3">
      <c r="A13" s="3" t="s">
        <v>865</v>
      </c>
    </row>
    <row r="14" spans="1:3">
      <c r="A14" s="6" t="s">
        <v>862</v>
      </c>
    </row>
    <row r="15" spans="1:3">
      <c r="A15" s="3" t="s">
        <v>87</v>
      </c>
      <c r="B15" s="4" t="n">
        <v>4763475</v>
      </c>
      <c r="C15" s="4" t="n">
        <v>4763475</v>
      </c>
    </row>
    <row r="16" spans="1:3">
      <c r="A16" s="3" t="s">
        <v>866</v>
      </c>
    </row>
    <row r="17" spans="1:3">
      <c r="A17" s="6" t="s">
        <v>862</v>
      </c>
    </row>
    <row r="18" spans="1:3">
      <c r="A18" s="3" t="s">
        <v>87</v>
      </c>
      <c r="B18" s="4" t="n">
        <v>69612939</v>
      </c>
      <c r="C18" s="4" t="n">
        <v>696129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46</v>
      </c>
    </row>
    <row r="3" spans="1:3">
      <c r="A3" s="6" t="s">
        <v>862</v>
      </c>
    </row>
    <row r="4" spans="1:3">
      <c r="A4" s="3" t="s">
        <v>87</v>
      </c>
      <c r="B4" s="4" t="n">
        <v>97152665</v>
      </c>
      <c r="C4" s="4" t="n">
        <v>97152665</v>
      </c>
    </row>
    <row r="5" spans="1:3">
      <c r="A5" s="3" t="s">
        <v>868</v>
      </c>
      <c r="B5" s="3" t="s">
        <v>869</v>
      </c>
    </row>
    <row r="6" spans="1:3">
      <c r="A6" s="3" t="s">
        <v>503</v>
      </c>
    </row>
    <row r="7" spans="1:3">
      <c r="A7" s="6" t="s">
        <v>862</v>
      </c>
    </row>
    <row r="8" spans="1:3">
      <c r="A8" s="3" t="s">
        <v>87</v>
      </c>
      <c r="B8" s="4" t="n">
        <v>22529361</v>
      </c>
      <c r="C8" s="4" t="n">
        <v>22529361</v>
      </c>
    </row>
    <row r="9" spans="1:3">
      <c r="A9" s="3" t="s">
        <v>865</v>
      </c>
    </row>
    <row r="10" spans="1:3">
      <c r="A10" s="6" t="s">
        <v>862</v>
      </c>
    </row>
    <row r="11" spans="1:3">
      <c r="A11" s="3" t="s">
        <v>87</v>
      </c>
      <c r="B11" s="4" t="n">
        <v>4763475</v>
      </c>
      <c r="C11" s="4" t="n">
        <v>4763475</v>
      </c>
    </row>
    <row r="12" spans="1:3">
      <c r="A12" s="3" t="s">
        <v>494</v>
      </c>
    </row>
    <row r="13" spans="1:3">
      <c r="A13" s="6" t="s">
        <v>862</v>
      </c>
    </row>
    <row r="14" spans="1:3">
      <c r="A14" s="3" t="s">
        <v>870</v>
      </c>
      <c r="B14" s="3" t="s">
        <v>871</v>
      </c>
    </row>
    <row r="15" spans="1:3">
      <c r="A15" s="3" t="s">
        <v>495</v>
      </c>
      <c r="B15" s="3" t="s">
        <v>496</v>
      </c>
      <c r="C15" s="3" t="s">
        <v>496</v>
      </c>
    </row>
    <row r="16" spans="1:3">
      <c r="A16" s="3" t="s">
        <v>872</v>
      </c>
    </row>
    <row r="17" spans="1:3">
      <c r="A17" s="6" t="s">
        <v>862</v>
      </c>
    </row>
    <row r="18" spans="1:3">
      <c r="A18" s="3" t="s">
        <v>870</v>
      </c>
      <c r="B18" s="3" t="s">
        <v>873</v>
      </c>
    </row>
    <row r="19" spans="1:3">
      <c r="A19" s="3" t="s">
        <v>874</v>
      </c>
    </row>
    <row r="20" spans="1:3">
      <c r="A20" s="6" t="s">
        <v>862</v>
      </c>
    </row>
    <row r="21" spans="1:3">
      <c r="A21" s="3" t="s">
        <v>870</v>
      </c>
      <c r="B21" s="3" t="s">
        <v>875</v>
      </c>
    </row>
    <row r="22" spans="1:3">
      <c r="A22" s="3" t="s">
        <v>505</v>
      </c>
    </row>
    <row r="23" spans="1:3">
      <c r="A23" s="6" t="s">
        <v>862</v>
      </c>
    </row>
    <row r="24" spans="1:3">
      <c r="A24" s="3" t="s">
        <v>495</v>
      </c>
      <c r="B24" s="3" t="s">
        <v>506</v>
      </c>
    </row>
    <row r="25" spans="1:3">
      <c r="A25" s="3" t="s">
        <v>876</v>
      </c>
    </row>
    <row r="26" spans="1:3">
      <c r="A26" s="6" t="s">
        <v>862</v>
      </c>
    </row>
    <row r="27" spans="1:3">
      <c r="A27" s="3" t="s">
        <v>87</v>
      </c>
      <c r="B27" s="4" t="n">
        <v>195686</v>
      </c>
    </row>
    <row r="28" spans="1:3">
      <c r="A28" s="3" t="s">
        <v>877</v>
      </c>
    </row>
    <row r="29" spans="1:3">
      <c r="A29" s="6" t="s">
        <v>862</v>
      </c>
    </row>
    <row r="30" spans="1:3">
      <c r="A30" s="3" t="s">
        <v>87</v>
      </c>
      <c r="B30" s="4" t="n">
        <v>51204</v>
      </c>
    </row>
    <row r="31" spans="1:3">
      <c r="A31" s="3" t="s">
        <v>878</v>
      </c>
    </row>
    <row r="32" spans="1:3">
      <c r="A32" s="6" t="s">
        <v>862</v>
      </c>
    </row>
    <row r="33" spans="1:3">
      <c r="A33" s="3" t="s">
        <v>87</v>
      </c>
      <c r="B33" s="4" t="n">
        <v>4758859</v>
      </c>
    </row>
    <row r="34" spans="1:3">
      <c r="A34" s="3" t="s">
        <v>879</v>
      </c>
    </row>
    <row r="35" spans="1:3">
      <c r="A35" s="6" t="s">
        <v>862</v>
      </c>
    </row>
    <row r="36" spans="1:3">
      <c r="A36" s="3" t="s">
        <v>87</v>
      </c>
      <c r="B36" s="4" t="n">
        <v>4616</v>
      </c>
    </row>
    <row r="37" spans="1:3">
      <c r="A37" s="3" t="s">
        <v>513</v>
      </c>
    </row>
    <row r="38" spans="1:3">
      <c r="A38" s="6" t="s">
        <v>862</v>
      </c>
    </row>
    <row r="39" spans="1:3">
      <c r="A39" s="3" t="s">
        <v>495</v>
      </c>
      <c r="B39" s="3" t="s">
        <v>506</v>
      </c>
    </row>
    <row r="40" spans="1:3">
      <c r="A40" s="3" t="s">
        <v>509</v>
      </c>
    </row>
    <row r="41" spans="1:3">
      <c r="A41" s="6" t="s">
        <v>862</v>
      </c>
    </row>
    <row r="42" spans="1:3">
      <c r="A42" s="3" t="s">
        <v>495</v>
      </c>
      <c r="B42" s="3" t="s">
        <v>506</v>
      </c>
    </row>
    <row r="43" spans="1:3">
      <c r="A43" s="3" t="s">
        <v>510</v>
      </c>
    </row>
    <row r="44" spans="1:3">
      <c r="A44" s="6" t="s">
        <v>862</v>
      </c>
    </row>
    <row r="45" spans="1:3">
      <c r="A45" s="3" t="s">
        <v>495</v>
      </c>
      <c r="B45" s="3" t="s">
        <v>511</v>
      </c>
      <c r="C45" s="3" t="s">
        <v>5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6" t="s">
        <v>204</v>
      </c>
    </row>
    <row r="4" spans="1:2">
      <c r="A4" s="3" t="s">
        <v>205</v>
      </c>
      <c r="B4" s="3" t="s">
        <v>206</v>
      </c>
    </row>
    <row r="5" spans="1:2">
      <c r="A5" s="3" t="s">
        <v>34</v>
      </c>
    </row>
    <row r="6" spans="1:2">
      <c r="A6" s="6" t="s">
        <v>204</v>
      </c>
    </row>
    <row r="7" spans="1:2">
      <c r="A7" s="3" t="s">
        <v>205</v>
      </c>
      <c r="B7" s="3" t="s">
        <v>207</v>
      </c>
    </row>
    <row r="8" spans="1:2">
      <c r="A8" s="3" t="s">
        <v>39</v>
      </c>
    </row>
    <row r="9" spans="1:2">
      <c r="A9" s="6" t="s">
        <v>204</v>
      </c>
    </row>
    <row r="10" spans="1:2">
      <c r="A10" s="3" t="s">
        <v>205</v>
      </c>
      <c r="B10" s="3" t="s">
        <v>208</v>
      </c>
    </row>
    <row r="11" spans="1:2">
      <c r="A11" s="3" t="s">
        <v>42</v>
      </c>
    </row>
    <row r="12" spans="1:2">
      <c r="A12" s="6" t="s">
        <v>204</v>
      </c>
    </row>
    <row r="13" spans="1:2">
      <c r="A13" s="3" t="s">
        <v>205</v>
      </c>
      <c r="B13" s="3"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80</v>
      </c>
      <c r="B1" s="2" t="s">
        <v>591</v>
      </c>
      <c r="C1" s="2" t="s">
        <v>1</v>
      </c>
    </row>
    <row r="2" spans="1:5">
      <c r="B2" s="2" t="s">
        <v>881</v>
      </c>
      <c r="C2" s="2" t="s">
        <v>2</v>
      </c>
      <c r="D2" s="2" t="s">
        <v>46</v>
      </c>
      <c r="E2" s="2" t="s">
        <v>94</v>
      </c>
    </row>
    <row r="3" spans="1:5">
      <c r="A3" s="6" t="s">
        <v>242</v>
      </c>
    </row>
    <row r="4" spans="1:5">
      <c r="A4" s="3" t="s">
        <v>882</v>
      </c>
      <c r="C4" s="5" t="n">
        <v>10229</v>
      </c>
      <c r="D4" s="5" t="n">
        <v>39970</v>
      </c>
      <c r="E4" s="5" t="n">
        <v>80783</v>
      </c>
    </row>
    <row r="5" spans="1:5">
      <c r="A5" s="3" t="s">
        <v>39</v>
      </c>
    </row>
    <row r="6" spans="1:5">
      <c r="A6" s="6" t="s">
        <v>242</v>
      </c>
    </row>
    <row r="7" spans="1:5">
      <c r="A7" s="3" t="s">
        <v>882</v>
      </c>
      <c r="B7" s="5" t="n">
        <v>15900</v>
      </c>
      <c r="C7" s="4" t="n">
        <v>41121</v>
      </c>
      <c r="D7" s="4" t="n">
        <v>70962</v>
      </c>
      <c r="E7" s="4" t="n">
        <v>119879</v>
      </c>
    </row>
    <row r="8" spans="1:5">
      <c r="A8" s="3" t="s">
        <v>510</v>
      </c>
    </row>
    <row r="9" spans="1:5">
      <c r="A9" s="6" t="s">
        <v>242</v>
      </c>
    </row>
    <row r="10" spans="1:5">
      <c r="A10" s="3" t="s">
        <v>882</v>
      </c>
      <c r="C10" s="4" t="n">
        <v>415</v>
      </c>
      <c r="D10" s="4" t="n">
        <v>716</v>
      </c>
      <c r="E10" s="4" t="n">
        <v>1050</v>
      </c>
    </row>
    <row r="11" spans="1:5">
      <c r="A11" s="3" t="s">
        <v>497</v>
      </c>
    </row>
    <row r="12" spans="1:5">
      <c r="A12" s="6" t="s">
        <v>242</v>
      </c>
    </row>
    <row r="13" spans="1:5">
      <c r="A13" s="3" t="s">
        <v>882</v>
      </c>
      <c r="C13" s="4" t="n">
        <v>40706</v>
      </c>
      <c r="D13" s="4" t="n">
        <v>70246</v>
      </c>
      <c r="E13" s="4" t="n">
        <v>102978</v>
      </c>
    </row>
    <row r="14" spans="1:5">
      <c r="A14" s="3" t="s">
        <v>149</v>
      </c>
    </row>
    <row r="15" spans="1:5">
      <c r="A15" s="6" t="s">
        <v>242</v>
      </c>
    </row>
    <row r="16" spans="1:5">
      <c r="A16" s="3" t="s">
        <v>882</v>
      </c>
      <c r="C16" s="4" t="n">
        <v>9814</v>
      </c>
      <c r="D16" s="4" t="n">
        <v>39254</v>
      </c>
      <c r="E16" s="4" t="n">
        <v>79733</v>
      </c>
    </row>
    <row r="17" spans="1:5">
      <c r="A17" s="3" t="s">
        <v>883</v>
      </c>
    </row>
    <row r="18" spans="1:5">
      <c r="A18" s="6" t="s">
        <v>242</v>
      </c>
    </row>
    <row r="19" spans="1:5">
      <c r="A19" s="3" t="s">
        <v>882</v>
      </c>
      <c r="C19" s="4" t="n">
        <v>2253</v>
      </c>
      <c r="D19" s="4" t="n">
        <v>9012</v>
      </c>
      <c r="E19" s="4" t="n">
        <v>18305</v>
      </c>
    </row>
    <row r="20" spans="1:5">
      <c r="A20" s="3" t="s">
        <v>884</v>
      </c>
    </row>
    <row r="21" spans="1:5">
      <c r="A21" s="6" t="s">
        <v>242</v>
      </c>
    </row>
    <row r="22" spans="1:5">
      <c r="A22" s="3" t="s">
        <v>882</v>
      </c>
      <c r="C22" s="4" t="n">
        <v>20</v>
      </c>
      <c r="D22" s="4" t="n">
        <v>80</v>
      </c>
      <c r="E22" s="4" t="n">
        <v>160</v>
      </c>
    </row>
    <row r="23" spans="1:5">
      <c r="A23" s="3" t="s">
        <v>885</v>
      </c>
    </row>
    <row r="24" spans="1:5">
      <c r="A24" s="6" t="s">
        <v>242</v>
      </c>
    </row>
    <row r="25" spans="1:5">
      <c r="A25" s="3" t="s">
        <v>882</v>
      </c>
      <c r="C25" s="4" t="n">
        <v>5</v>
      </c>
      <c r="D25" s="4" t="n">
        <v>20</v>
      </c>
      <c r="E25" s="4" t="n">
        <v>41</v>
      </c>
    </row>
    <row r="26" spans="1:5">
      <c r="A26" s="3" t="s">
        <v>886</v>
      </c>
    </row>
    <row r="27" spans="1:5">
      <c r="A27" s="6" t="s">
        <v>242</v>
      </c>
    </row>
    <row r="28" spans="1:5">
      <c r="A28" s="3" t="s">
        <v>882</v>
      </c>
      <c r="C28" s="4" t="n">
        <v>476</v>
      </c>
      <c r="D28" s="4" t="n">
        <v>1904</v>
      </c>
      <c r="E28" s="4" t="n">
        <v>3869</v>
      </c>
    </row>
    <row r="29" spans="1:5">
      <c r="A29" s="3" t="s">
        <v>887</v>
      </c>
    </row>
    <row r="30" spans="1:5">
      <c r="A30" s="6" t="s">
        <v>242</v>
      </c>
    </row>
    <row r="31" spans="1:5">
      <c r="A31" s="3" t="s">
        <v>882</v>
      </c>
      <c r="C31" s="4" t="n">
        <v>98</v>
      </c>
      <c r="D31" s="4" t="n">
        <v>392</v>
      </c>
      <c r="E31" s="4" t="n">
        <v>797</v>
      </c>
    </row>
    <row r="32" spans="1:5">
      <c r="A32" s="3" t="s">
        <v>151</v>
      </c>
    </row>
    <row r="33" spans="1:5">
      <c r="A33" s="6" t="s">
        <v>242</v>
      </c>
    </row>
    <row r="34" spans="1:5">
      <c r="A34" s="3" t="s">
        <v>882</v>
      </c>
      <c r="C34" s="4" t="n">
        <v>9716</v>
      </c>
      <c r="D34" s="4" t="n">
        <v>38862</v>
      </c>
      <c r="E34" s="4" t="n">
        <v>78936</v>
      </c>
    </row>
    <row r="35" spans="1:5">
      <c r="A35" s="3" t="s">
        <v>888</v>
      </c>
    </row>
    <row r="36" spans="1:5">
      <c r="A36" s="6" t="s">
        <v>242</v>
      </c>
    </row>
    <row r="37" spans="1:5">
      <c r="A37" s="3" t="s">
        <v>882</v>
      </c>
      <c r="C37" s="4" t="n">
        <v>40706</v>
      </c>
      <c r="D37" s="4" t="n">
        <v>70246</v>
      </c>
      <c r="E37" s="4" t="n">
        <v>118829</v>
      </c>
    </row>
    <row r="38" spans="1:5">
      <c r="A38" s="3" t="s">
        <v>889</v>
      </c>
    </row>
    <row r="39" spans="1:5">
      <c r="A39" s="6" t="s">
        <v>242</v>
      </c>
    </row>
    <row r="40" spans="1:5">
      <c r="A40" s="3" t="s">
        <v>882</v>
      </c>
      <c r="C40" s="4" t="n">
        <v>6962</v>
      </c>
      <c r="D40" s="4" t="n">
        <v>27846</v>
      </c>
      <c r="E40" s="4" t="n">
        <v>56561</v>
      </c>
    </row>
    <row r="41" spans="1:5">
      <c r="A41" s="3" t="s">
        <v>154</v>
      </c>
    </row>
    <row r="42" spans="1:5">
      <c r="A42" s="6" t="s">
        <v>242</v>
      </c>
    </row>
    <row r="43" spans="1:5">
      <c r="A43" s="3" t="s">
        <v>882</v>
      </c>
      <c r="C43" s="4" t="n">
        <v>98</v>
      </c>
      <c r="D43" s="4" t="n">
        <v>392</v>
      </c>
      <c r="E43" s="4" t="n">
        <v>797</v>
      </c>
    </row>
    <row r="44" spans="1:5">
      <c r="A44" s="3" t="s">
        <v>890</v>
      </c>
    </row>
    <row r="45" spans="1:5">
      <c r="A45" s="6" t="s">
        <v>242</v>
      </c>
    </row>
    <row r="46" spans="1:5">
      <c r="A46" s="3" t="s">
        <v>882</v>
      </c>
      <c r="C46" s="5" t="n">
        <v>415</v>
      </c>
      <c r="D46" s="5" t="n">
        <v>716</v>
      </c>
      <c r="E46" s="5" t="n">
        <v>105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27"/>
    <col customWidth="1" max="5" min="5" width="27"/>
  </cols>
  <sheetData>
    <row r="1" spans="1:5">
      <c r="A1" s="1" t="s">
        <v>891</v>
      </c>
      <c r="B1" s="2" t="s">
        <v>591</v>
      </c>
      <c r="C1" s="2" t="s">
        <v>1</v>
      </c>
    </row>
    <row r="2" spans="1:5">
      <c r="B2" s="2" t="s">
        <v>593</v>
      </c>
      <c r="C2" s="2" t="s">
        <v>892</v>
      </c>
      <c r="D2" s="2" t="s">
        <v>893</v>
      </c>
      <c r="E2" s="2" t="s">
        <v>894</v>
      </c>
    </row>
    <row r="3" spans="1:5">
      <c r="A3" s="6" t="s">
        <v>862</v>
      </c>
    </row>
    <row r="4" spans="1:5">
      <c r="A4" s="3" t="s">
        <v>895</v>
      </c>
      <c r="C4" s="4" t="n">
        <v>97152665</v>
      </c>
      <c r="D4" s="4" t="n">
        <v>97152665</v>
      </c>
    </row>
    <row r="5" spans="1:5">
      <c r="A5" s="3" t="s">
        <v>868</v>
      </c>
      <c r="C5" s="3" t="s">
        <v>869</v>
      </c>
    </row>
    <row r="6" spans="1:5">
      <c r="A6" s="3" t="s">
        <v>598</v>
      </c>
      <c r="B6" s="5" t="n">
        <v>16900</v>
      </c>
      <c r="C6" s="5" t="n">
        <v>0</v>
      </c>
      <c r="D6" s="5" t="n">
        <v>0</v>
      </c>
      <c r="E6" s="5" t="n">
        <v>15851</v>
      </c>
    </row>
    <row r="7" spans="1:5">
      <c r="A7" s="3" t="s">
        <v>599</v>
      </c>
      <c r="B7" s="4" t="n">
        <v>900000</v>
      </c>
    </row>
    <row r="8" spans="1:5">
      <c r="A8" s="3" t="s">
        <v>636</v>
      </c>
      <c r="B8" s="4" t="n">
        <v>23</v>
      </c>
      <c r="C8" s="8" t="n">
        <v>2.3</v>
      </c>
    </row>
    <row r="9" spans="1:5">
      <c r="A9" s="3" t="s">
        <v>896</v>
      </c>
      <c r="C9" s="5" t="n">
        <v>5693</v>
      </c>
      <c r="D9" s="5" t="n">
        <v>13859</v>
      </c>
      <c r="E9" s="4" t="n">
        <v>18386</v>
      </c>
    </row>
    <row r="10" spans="1:5">
      <c r="A10" s="3" t="s">
        <v>494</v>
      </c>
    </row>
    <row r="11" spans="1:5">
      <c r="A11" s="6" t="s">
        <v>862</v>
      </c>
    </row>
    <row r="12" spans="1:5">
      <c r="A12" s="3" t="s">
        <v>870</v>
      </c>
      <c r="C12" s="3" t="s">
        <v>871</v>
      </c>
    </row>
    <row r="13" spans="1:5">
      <c r="A13" s="3" t="s">
        <v>495</v>
      </c>
      <c r="C13" s="3" t="s">
        <v>496</v>
      </c>
      <c r="D13" s="3" t="s">
        <v>496</v>
      </c>
    </row>
    <row r="14" spans="1:5">
      <c r="A14" s="3" t="s">
        <v>39</v>
      </c>
    </row>
    <row r="15" spans="1:5">
      <c r="A15" s="6" t="s">
        <v>862</v>
      </c>
    </row>
    <row r="16" spans="1:5">
      <c r="A16" s="3" t="s">
        <v>897</v>
      </c>
      <c r="D16" s="5" t="n">
        <v>100</v>
      </c>
    </row>
    <row r="17" spans="1:5">
      <c r="A17" s="3" t="s">
        <v>637</v>
      </c>
      <c r="C17" s="8" t="n">
        <v>2.3</v>
      </c>
    </row>
    <row r="18" spans="1:5">
      <c r="A18" s="3" t="s">
        <v>896</v>
      </c>
      <c r="C18" s="5" t="n">
        <v>5693</v>
      </c>
      <c r="D18" s="4" t="n">
        <v>13859</v>
      </c>
      <c r="E18" s="4" t="n">
        <v>18386</v>
      </c>
    </row>
    <row r="19" spans="1:5">
      <c r="A19" s="3" t="s">
        <v>513</v>
      </c>
    </row>
    <row r="20" spans="1:5">
      <c r="A20" s="6" t="s">
        <v>862</v>
      </c>
    </row>
    <row r="21" spans="1:5">
      <c r="A21" s="3" t="s">
        <v>495</v>
      </c>
      <c r="C21" s="3" t="s">
        <v>506</v>
      </c>
    </row>
    <row r="22" spans="1:5">
      <c r="A22" s="3" t="s">
        <v>898</v>
      </c>
    </row>
    <row r="23" spans="1:5">
      <c r="A23" s="6" t="s">
        <v>862</v>
      </c>
    </row>
    <row r="24" spans="1:5">
      <c r="A24" s="3" t="s">
        <v>896</v>
      </c>
      <c r="C24" s="5" t="n">
        <v>100</v>
      </c>
      <c r="D24" s="5" t="n">
        <v>300</v>
      </c>
    </row>
    <row r="25" spans="1:5">
      <c r="A25" s="3" t="s">
        <v>510</v>
      </c>
    </row>
    <row r="26" spans="1:5">
      <c r="A26" s="6" t="s">
        <v>862</v>
      </c>
    </row>
    <row r="27" spans="1:5">
      <c r="A27" s="3" t="s">
        <v>495</v>
      </c>
      <c r="C27" s="3" t="s">
        <v>511</v>
      </c>
      <c r="D27" s="3" t="s">
        <v>511</v>
      </c>
    </row>
    <row r="28" spans="1:5">
      <c r="A28" s="3" t="s">
        <v>509</v>
      </c>
    </row>
    <row r="29" spans="1:5">
      <c r="A29" s="6" t="s">
        <v>862</v>
      </c>
    </row>
    <row r="30" spans="1:5">
      <c r="A30" s="3" t="s">
        <v>495</v>
      </c>
      <c r="C30" s="3" t="s">
        <v>506</v>
      </c>
    </row>
    <row r="31" spans="1:5">
      <c r="A31" s="3" t="s">
        <v>505</v>
      </c>
    </row>
    <row r="32" spans="1:5">
      <c r="A32" s="6" t="s">
        <v>862</v>
      </c>
    </row>
    <row r="33" spans="1:5">
      <c r="A33" s="3" t="s">
        <v>495</v>
      </c>
      <c r="C33" s="3" t="s">
        <v>506</v>
      </c>
    </row>
    <row r="34" spans="1:5">
      <c r="A34" s="3" t="s">
        <v>874</v>
      </c>
    </row>
    <row r="35" spans="1:5">
      <c r="A35" s="6" t="s">
        <v>862</v>
      </c>
    </row>
    <row r="36" spans="1:5">
      <c r="A36" s="3" t="s">
        <v>870</v>
      </c>
      <c r="C36" s="3" t="s">
        <v>875</v>
      </c>
    </row>
    <row r="37" spans="1:5">
      <c r="A37" s="3" t="s">
        <v>503</v>
      </c>
    </row>
    <row r="38" spans="1:5">
      <c r="A38" s="6" t="s">
        <v>862</v>
      </c>
    </row>
    <row r="39" spans="1:5">
      <c r="A39" s="3" t="s">
        <v>895</v>
      </c>
      <c r="C39" s="4" t="n">
        <v>22529361</v>
      </c>
      <c r="D39" s="4" t="n">
        <v>22529361</v>
      </c>
    </row>
    <row r="40" spans="1:5">
      <c r="A40" s="3" t="s">
        <v>874</v>
      </c>
    </row>
    <row r="41" spans="1:5">
      <c r="A41" s="6" t="s">
        <v>862</v>
      </c>
    </row>
    <row r="42" spans="1:5">
      <c r="A42" s="3" t="s">
        <v>870</v>
      </c>
      <c r="C42" s="3" t="s">
        <v>873</v>
      </c>
    </row>
    <row r="43" spans="1:5">
      <c r="A43" s="3" t="s">
        <v>899</v>
      </c>
    </row>
    <row r="44" spans="1:5">
      <c r="A44" s="6" t="s">
        <v>862</v>
      </c>
    </row>
    <row r="45" spans="1:5">
      <c r="A45" s="3" t="s">
        <v>895</v>
      </c>
      <c r="C45" s="4" t="n">
        <v>195686</v>
      </c>
    </row>
    <row r="46" spans="1:5">
      <c r="A46" s="3" t="s">
        <v>900</v>
      </c>
    </row>
    <row r="47" spans="1:5">
      <c r="A47" s="6" t="s">
        <v>862</v>
      </c>
    </row>
    <row r="48" spans="1:5">
      <c r="A48" s="3" t="s">
        <v>895</v>
      </c>
      <c r="C48" s="4" t="n">
        <v>51204</v>
      </c>
    </row>
    <row r="49" spans="1:5">
      <c r="A49" s="3" t="s">
        <v>497</v>
      </c>
    </row>
    <row r="50" spans="1:5">
      <c r="A50" s="6" t="s">
        <v>862</v>
      </c>
    </row>
    <row r="51" spans="1:5">
      <c r="A51" s="3" t="s">
        <v>897</v>
      </c>
      <c r="E51" s="4" t="n">
        <v>166100</v>
      </c>
    </row>
    <row r="52" spans="1:5">
      <c r="A52" s="3" t="s">
        <v>510</v>
      </c>
    </row>
    <row r="53" spans="1:5">
      <c r="A53" s="6" t="s">
        <v>862</v>
      </c>
    </row>
    <row r="54" spans="1:5">
      <c r="A54" s="3" t="s">
        <v>897</v>
      </c>
      <c r="E54" s="5" t="n">
        <v>1700</v>
      </c>
    </row>
    <row r="55" spans="1:5">
      <c r="A55" s="3" t="s">
        <v>865</v>
      </c>
    </row>
    <row r="56" spans="1:5">
      <c r="A56" s="6" t="s">
        <v>862</v>
      </c>
    </row>
    <row r="57" spans="1:5">
      <c r="A57" s="3" t="s">
        <v>895</v>
      </c>
      <c r="C57" s="4" t="n">
        <v>4763475</v>
      </c>
      <c r="D57" s="4" t="n">
        <v>4763475</v>
      </c>
    </row>
    <row r="58" spans="1:5">
      <c r="A58" s="3" t="s">
        <v>901</v>
      </c>
    </row>
    <row r="59" spans="1:5">
      <c r="A59" s="6" t="s">
        <v>862</v>
      </c>
    </row>
    <row r="60" spans="1:5">
      <c r="A60" s="3" t="s">
        <v>895</v>
      </c>
      <c r="C60" s="4" t="n">
        <v>4758859</v>
      </c>
    </row>
    <row r="61" spans="1:5">
      <c r="A61" s="3" t="s">
        <v>902</v>
      </c>
    </row>
    <row r="62" spans="1:5">
      <c r="A62" s="6" t="s">
        <v>862</v>
      </c>
    </row>
    <row r="63" spans="1:5">
      <c r="A63" s="3" t="s">
        <v>895</v>
      </c>
      <c r="C63" s="4" t="n">
        <v>4616</v>
      </c>
    </row>
    <row r="64" spans="1:5">
      <c r="A64" s="3" t="s">
        <v>151</v>
      </c>
    </row>
    <row r="65" spans="1:5">
      <c r="A65" s="6" t="s">
        <v>862</v>
      </c>
    </row>
    <row r="66" spans="1:5">
      <c r="A66" s="3" t="s">
        <v>599</v>
      </c>
      <c r="E66" s="4" t="n">
        <v>850000</v>
      </c>
    </row>
    <row r="67" spans="1:5">
      <c r="A67" s="3" t="s">
        <v>896</v>
      </c>
      <c r="C67" s="5" t="n">
        <v>5579</v>
      </c>
      <c r="D67" s="5" t="n">
        <v>13582</v>
      </c>
      <c r="E67" s="5" t="n">
        <v>18018</v>
      </c>
    </row>
    <row r="68" spans="1:5">
      <c r="A68" s="3" t="s">
        <v>888</v>
      </c>
    </row>
    <row r="69" spans="1:5">
      <c r="A69" s="6" t="s">
        <v>862</v>
      </c>
    </row>
    <row r="70" spans="1:5">
      <c r="A70" s="3" t="s">
        <v>896</v>
      </c>
      <c r="C70" s="4" t="n">
        <v>5635</v>
      </c>
      <c r="D70" s="4" t="n">
        <v>13719</v>
      </c>
      <c r="E70" s="4" t="n">
        <v>18201</v>
      </c>
    </row>
    <row r="71" spans="1:5">
      <c r="A71" s="3" t="s">
        <v>154</v>
      </c>
    </row>
    <row r="72" spans="1:5">
      <c r="A72" s="6" t="s">
        <v>862</v>
      </c>
    </row>
    <row r="73" spans="1:5">
      <c r="A73" s="3" t="s">
        <v>896</v>
      </c>
      <c r="C73" s="4" t="n">
        <v>56</v>
      </c>
      <c r="D73" s="4" t="n">
        <v>137</v>
      </c>
      <c r="E73" s="4" t="n">
        <v>183</v>
      </c>
    </row>
    <row r="74" spans="1:5">
      <c r="A74" s="3" t="s">
        <v>890</v>
      </c>
    </row>
    <row r="75" spans="1:5">
      <c r="A75" s="6" t="s">
        <v>862</v>
      </c>
    </row>
    <row r="76" spans="1:5">
      <c r="A76" s="3" t="s">
        <v>896</v>
      </c>
      <c r="C76" s="5" t="n">
        <v>58</v>
      </c>
      <c r="D76" s="5" t="n">
        <v>140</v>
      </c>
      <c r="E76" s="5" t="n">
        <v>18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3</v>
      </c>
      <c r="B1" s="2" t="s">
        <v>136</v>
      </c>
      <c r="N1" s="2" t="s">
        <v>1</v>
      </c>
    </row>
    <row r="2" spans="1:16">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row>
    <row r="3" spans="1:16">
      <c r="A3" s="6" t="s">
        <v>246</v>
      </c>
    </row>
    <row r="4" spans="1:16">
      <c r="A4" s="3" t="s">
        <v>527</v>
      </c>
      <c r="N4" s="3" t="s">
        <v>528</v>
      </c>
    </row>
    <row r="5" spans="1:16">
      <c r="A5" s="3" t="s">
        <v>906</v>
      </c>
      <c r="N5" s="3" t="s">
        <v>907</v>
      </c>
    </row>
    <row r="6" spans="1:16">
      <c r="A6" s="3" t="s">
        <v>908</v>
      </c>
      <c r="N6" s="3" t="s">
        <v>530</v>
      </c>
    </row>
    <row r="7" spans="1:16">
      <c r="A7" s="3" t="s">
        <v>96</v>
      </c>
      <c r="B7" s="5" t="n">
        <v>279081</v>
      </c>
      <c r="C7" s="5" t="n">
        <v>479625</v>
      </c>
      <c r="D7" s="5" t="n">
        <v>573377</v>
      </c>
      <c r="E7" s="5" t="n">
        <v>352309</v>
      </c>
      <c r="F7" s="5" t="n">
        <v>347521</v>
      </c>
      <c r="G7" s="5" t="n">
        <v>515810</v>
      </c>
      <c r="H7" s="5" t="n">
        <v>755156</v>
      </c>
      <c r="I7" s="5" t="n">
        <v>454655</v>
      </c>
      <c r="J7" s="5" t="n">
        <v>433376</v>
      </c>
      <c r="K7" s="5" t="n">
        <v>538109</v>
      </c>
      <c r="L7" s="5" t="n">
        <v>579250</v>
      </c>
      <c r="M7" s="5" t="n">
        <v>379542</v>
      </c>
      <c r="N7" s="5" t="n">
        <v>1684392</v>
      </c>
      <c r="O7" s="5" t="n">
        <v>2073142</v>
      </c>
      <c r="P7" s="5" t="n">
        <v>1930277</v>
      </c>
    </row>
    <row r="8" spans="1:16">
      <c r="A8" s="6" t="s">
        <v>909</v>
      </c>
    </row>
    <row r="9" spans="1:16">
      <c r="A9" s="3" t="s">
        <v>312</v>
      </c>
      <c r="B9" s="4" t="n">
        <v>96450</v>
      </c>
      <c r="F9" s="4" t="n">
        <v>119818</v>
      </c>
      <c r="N9" s="4" t="n">
        <v>96450</v>
      </c>
      <c r="O9" s="4" t="n">
        <v>119818</v>
      </c>
    </row>
    <row r="10" spans="1:16">
      <c r="A10" s="3" t="s">
        <v>910</v>
      </c>
      <c r="B10" s="4" t="n">
        <v>13609</v>
      </c>
      <c r="F10" s="4" t="n">
        <v>8691</v>
      </c>
      <c r="N10" s="4" t="n">
        <v>13609</v>
      </c>
      <c r="O10" s="4" t="n">
        <v>8691</v>
      </c>
    </row>
    <row r="11" spans="1:16">
      <c r="A11" s="6" t="s">
        <v>911</v>
      </c>
    </row>
    <row r="12" spans="1:16">
      <c r="A12" s="3" t="s">
        <v>912</v>
      </c>
      <c r="B12" s="5" t="n">
        <v>31974</v>
      </c>
      <c r="F12" s="4" t="n">
        <v>29933</v>
      </c>
      <c r="N12" s="4" t="n">
        <v>31974</v>
      </c>
      <c r="O12" s="4" t="n">
        <v>29933</v>
      </c>
    </row>
    <row r="13" spans="1:16">
      <c r="A13" s="3" t="s">
        <v>913</v>
      </c>
      <c r="N13" s="5" t="n">
        <v>27000</v>
      </c>
    </row>
    <row r="14" spans="1:16">
      <c r="A14" s="3" t="s">
        <v>914</v>
      </c>
    </row>
    <row r="15" spans="1:16">
      <c r="A15" s="6" t="s">
        <v>911</v>
      </c>
    </row>
    <row r="16" spans="1:16">
      <c r="A16" s="3" t="s">
        <v>915</v>
      </c>
      <c r="B16" s="3" t="s">
        <v>530</v>
      </c>
      <c r="N16" s="3" t="s">
        <v>530</v>
      </c>
    </row>
    <row r="17" spans="1:16">
      <c r="A17" s="3" t="s">
        <v>614</v>
      </c>
    </row>
    <row r="18" spans="1:16">
      <c r="A18" s="6" t="s">
        <v>246</v>
      </c>
    </row>
    <row r="19" spans="1:16">
      <c r="A19" s="3" t="s">
        <v>96</v>
      </c>
      <c r="N19" s="5" t="n">
        <v>1684392</v>
      </c>
    </row>
    <row r="20" spans="1:16">
      <c r="A20" s="3" t="s">
        <v>916</v>
      </c>
    </row>
    <row r="21" spans="1:16">
      <c r="A21" s="6" t="s">
        <v>246</v>
      </c>
    </row>
    <row r="22" spans="1:16">
      <c r="A22" s="3" t="s">
        <v>96</v>
      </c>
      <c r="N22" s="4" t="n">
        <v>1128991</v>
      </c>
    </row>
    <row r="23" spans="1:16">
      <c r="A23" s="3" t="s">
        <v>917</v>
      </c>
    </row>
    <row r="24" spans="1:16">
      <c r="A24" s="6" t="s">
        <v>246</v>
      </c>
    </row>
    <row r="25" spans="1:16">
      <c r="A25" s="3" t="s">
        <v>96</v>
      </c>
      <c r="N25" s="4" t="n">
        <v>419349</v>
      </c>
    </row>
    <row r="26" spans="1:16">
      <c r="A26" s="3" t="s">
        <v>918</v>
      </c>
    </row>
    <row r="27" spans="1:16">
      <c r="A27" s="6" t="s">
        <v>246</v>
      </c>
    </row>
    <row r="28" spans="1:16">
      <c r="A28" s="3" t="s">
        <v>96</v>
      </c>
      <c r="N28" s="4" t="n">
        <v>60518</v>
      </c>
    </row>
    <row r="29" spans="1:16">
      <c r="A29" s="3" t="s">
        <v>119</v>
      </c>
    </row>
    <row r="30" spans="1:16">
      <c r="A30" s="6" t="s">
        <v>246</v>
      </c>
    </row>
    <row r="31" spans="1:16">
      <c r="A31" s="3" t="s">
        <v>96</v>
      </c>
      <c r="N31" s="5" t="n">
        <v>75534</v>
      </c>
      <c r="O31" s="4" t="n">
        <v>147847</v>
      </c>
      <c r="P31" s="4" t="n">
        <v>145162</v>
      </c>
    </row>
    <row r="32" spans="1:16">
      <c r="A32" s="3" t="s">
        <v>919</v>
      </c>
    </row>
    <row r="33" spans="1:16">
      <c r="A33" s="6" t="s">
        <v>246</v>
      </c>
    </row>
    <row r="34" spans="1:16">
      <c r="A34" s="3" t="s">
        <v>96</v>
      </c>
      <c r="O34" s="4" t="n">
        <v>1790823</v>
      </c>
      <c r="P34" s="4" t="n">
        <v>1463574</v>
      </c>
    </row>
    <row r="35" spans="1:16">
      <c r="A35" s="3" t="s">
        <v>920</v>
      </c>
    </row>
    <row r="36" spans="1:16">
      <c r="A36" s="6" t="s">
        <v>246</v>
      </c>
    </row>
    <row r="37" spans="1:16">
      <c r="A37" s="3" t="s">
        <v>96</v>
      </c>
      <c r="O37" s="4" t="n">
        <v>1082046</v>
      </c>
      <c r="P37" s="4" t="n">
        <v>852130</v>
      </c>
    </row>
    <row r="38" spans="1:16">
      <c r="A38" s="3" t="s">
        <v>921</v>
      </c>
    </row>
    <row r="39" spans="1:16">
      <c r="A39" s="6" t="s">
        <v>246</v>
      </c>
    </row>
    <row r="40" spans="1:16">
      <c r="A40" s="3" t="s">
        <v>96</v>
      </c>
      <c r="O40" s="4" t="n">
        <v>448943</v>
      </c>
      <c r="P40" s="4" t="n">
        <v>396100</v>
      </c>
    </row>
    <row r="41" spans="1:16">
      <c r="A41" s="3" t="s">
        <v>922</v>
      </c>
    </row>
    <row r="42" spans="1:16">
      <c r="A42" s="6" t="s">
        <v>246</v>
      </c>
    </row>
    <row r="43" spans="1:16">
      <c r="A43" s="3" t="s">
        <v>96</v>
      </c>
      <c r="O43" s="4" t="n">
        <v>111987</v>
      </c>
      <c r="P43" s="4" t="n">
        <v>70182</v>
      </c>
    </row>
    <row r="44" spans="1:16">
      <c r="A44" s="3" t="s">
        <v>923</v>
      </c>
    </row>
    <row r="45" spans="1:16">
      <c r="A45" s="6" t="s">
        <v>246</v>
      </c>
    </row>
    <row r="46" spans="1:16">
      <c r="A46" s="3" t="s">
        <v>96</v>
      </c>
      <c r="O46" s="4" t="n">
        <v>147847</v>
      </c>
      <c r="P46" s="4" t="n">
        <v>145162</v>
      </c>
    </row>
    <row r="47" spans="1:16">
      <c r="A47" s="3" t="s">
        <v>39</v>
      </c>
    </row>
    <row r="48" spans="1:16">
      <c r="A48" s="6" t="s">
        <v>246</v>
      </c>
    </row>
    <row r="49" spans="1:16">
      <c r="A49" s="3" t="s">
        <v>527</v>
      </c>
      <c r="N49" s="3" t="s">
        <v>528</v>
      </c>
    </row>
    <row r="50" spans="1:16">
      <c r="A50" s="3" t="s">
        <v>906</v>
      </c>
      <c r="N50" s="3" t="s">
        <v>907</v>
      </c>
    </row>
    <row r="51" spans="1:16">
      <c r="A51" s="3" t="s">
        <v>908</v>
      </c>
      <c r="N51" s="3" t="s">
        <v>530</v>
      </c>
    </row>
    <row r="52" spans="1:16">
      <c r="A52" s="3" t="s">
        <v>96</v>
      </c>
      <c r="B52" s="5" t="n">
        <v>279081</v>
      </c>
      <c r="C52" s="5" t="n">
        <v>479625</v>
      </c>
      <c r="D52" s="5" t="n">
        <v>573377</v>
      </c>
      <c r="E52" s="5" t="n">
        <v>352309</v>
      </c>
      <c r="F52" s="4" t="n">
        <v>347521</v>
      </c>
      <c r="G52" s="5" t="n">
        <v>515810</v>
      </c>
      <c r="H52" s="5" t="n">
        <v>755156</v>
      </c>
      <c r="I52" s="5" t="n">
        <v>454655</v>
      </c>
      <c r="J52" s="5" t="n">
        <v>433376</v>
      </c>
      <c r="K52" s="5" t="n">
        <v>538109</v>
      </c>
      <c r="L52" s="5" t="n">
        <v>579250</v>
      </c>
      <c r="M52" s="5" t="n">
        <v>379542</v>
      </c>
      <c r="N52" s="5" t="n">
        <v>1684392</v>
      </c>
      <c r="O52" s="4" t="n">
        <v>2073142</v>
      </c>
      <c r="P52" s="4" t="n">
        <v>1930277</v>
      </c>
    </row>
    <row r="53" spans="1:16">
      <c r="A53" s="6" t="s">
        <v>909</v>
      </c>
    </row>
    <row r="54" spans="1:16">
      <c r="A54" s="3" t="s">
        <v>312</v>
      </c>
      <c r="B54" s="4" t="n">
        <v>96450</v>
      </c>
      <c r="F54" s="4" t="n">
        <v>119818</v>
      </c>
      <c r="N54" s="4" t="n">
        <v>96450</v>
      </c>
      <c r="O54" s="4" t="n">
        <v>119818</v>
      </c>
    </row>
    <row r="55" spans="1:16">
      <c r="A55" s="3" t="s">
        <v>910</v>
      </c>
      <c r="B55" s="4" t="n">
        <v>13609</v>
      </c>
      <c r="F55" s="4" t="n">
        <v>8691</v>
      </c>
      <c r="N55" s="4" t="n">
        <v>13609</v>
      </c>
      <c r="O55" s="4" t="n">
        <v>8691</v>
      </c>
    </row>
    <row r="56" spans="1:16">
      <c r="A56" s="6" t="s">
        <v>911</v>
      </c>
    </row>
    <row r="57" spans="1:16">
      <c r="A57" s="3" t="s">
        <v>912</v>
      </c>
      <c r="B57" s="5" t="n">
        <v>31974</v>
      </c>
      <c r="F57" s="5" t="n">
        <v>29933</v>
      </c>
      <c r="N57" s="4" t="n">
        <v>31974</v>
      </c>
      <c r="O57" s="4" t="n">
        <v>29933</v>
      </c>
    </row>
    <row r="58" spans="1:16">
      <c r="A58" s="3" t="s">
        <v>913</v>
      </c>
      <c r="N58" s="5" t="n">
        <v>27000</v>
      </c>
    </row>
    <row r="59" spans="1:16">
      <c r="A59" s="3" t="s">
        <v>924</v>
      </c>
    </row>
    <row r="60" spans="1:16">
      <c r="A60" s="6" t="s">
        <v>911</v>
      </c>
    </row>
    <row r="61" spans="1:16">
      <c r="A61" s="3" t="s">
        <v>915</v>
      </c>
      <c r="B61" s="3" t="s">
        <v>530</v>
      </c>
      <c r="N61" s="3" t="s">
        <v>530</v>
      </c>
    </row>
    <row r="62" spans="1:16">
      <c r="A62" s="3" t="s">
        <v>925</v>
      </c>
    </row>
    <row r="63" spans="1:16">
      <c r="A63" s="6" t="s">
        <v>246</v>
      </c>
    </row>
    <row r="64" spans="1:16">
      <c r="A64" s="3" t="s">
        <v>96</v>
      </c>
      <c r="N64" s="5" t="n">
        <v>1684392</v>
      </c>
    </row>
    <row r="65" spans="1:16">
      <c r="A65" s="3" t="s">
        <v>926</v>
      </c>
    </row>
    <row r="66" spans="1:16">
      <c r="A66" s="6" t="s">
        <v>246</v>
      </c>
    </row>
    <row r="67" spans="1:16">
      <c r="A67" s="3" t="s">
        <v>96</v>
      </c>
      <c r="N67" s="4" t="n">
        <v>1128991</v>
      </c>
    </row>
    <row r="68" spans="1:16">
      <c r="A68" s="3" t="s">
        <v>927</v>
      </c>
    </row>
    <row r="69" spans="1:16">
      <c r="A69" s="6" t="s">
        <v>246</v>
      </c>
    </row>
    <row r="70" spans="1:16">
      <c r="A70" s="3" t="s">
        <v>96</v>
      </c>
      <c r="N70" s="4" t="n">
        <v>419349</v>
      </c>
    </row>
    <row r="71" spans="1:16">
      <c r="A71" s="3" t="s">
        <v>928</v>
      </c>
    </row>
    <row r="72" spans="1:16">
      <c r="A72" s="6" t="s">
        <v>246</v>
      </c>
    </row>
    <row r="73" spans="1:16">
      <c r="A73" s="3" t="s">
        <v>96</v>
      </c>
      <c r="N73" s="4" t="n">
        <v>60518</v>
      </c>
    </row>
    <row r="74" spans="1:16">
      <c r="A74" s="3" t="s">
        <v>123</v>
      </c>
    </row>
    <row r="75" spans="1:16">
      <c r="A75" s="6" t="s">
        <v>246</v>
      </c>
    </row>
    <row r="76" spans="1:16">
      <c r="A76" s="3" t="s">
        <v>96</v>
      </c>
      <c r="N76" s="5" t="n">
        <v>75534</v>
      </c>
      <c r="O76" s="4" t="n">
        <v>147847</v>
      </c>
      <c r="P76" s="4" t="n">
        <v>145162</v>
      </c>
    </row>
    <row r="77" spans="1:16">
      <c r="A77" s="3" t="s">
        <v>929</v>
      </c>
    </row>
    <row r="78" spans="1:16">
      <c r="A78" s="6" t="s">
        <v>246</v>
      </c>
    </row>
    <row r="79" spans="1:16">
      <c r="A79" s="3" t="s">
        <v>96</v>
      </c>
      <c r="O79" s="4" t="n">
        <v>2073142</v>
      </c>
      <c r="P79" s="4" t="n">
        <v>1930277</v>
      </c>
    </row>
    <row r="80" spans="1:16">
      <c r="A80" s="3" t="s">
        <v>930</v>
      </c>
    </row>
    <row r="81" spans="1:16">
      <c r="A81" s="6" t="s">
        <v>246</v>
      </c>
    </row>
    <row r="82" spans="1:16">
      <c r="A82" s="3" t="s">
        <v>96</v>
      </c>
      <c r="O82" s="4" t="n">
        <v>1790823</v>
      </c>
      <c r="P82" s="4" t="n">
        <v>1463574</v>
      </c>
    </row>
    <row r="83" spans="1:16">
      <c r="A83" s="3" t="s">
        <v>931</v>
      </c>
    </row>
    <row r="84" spans="1:16">
      <c r="A84" s="6" t="s">
        <v>246</v>
      </c>
    </row>
    <row r="85" spans="1:16">
      <c r="A85" s="3" t="s">
        <v>96</v>
      </c>
      <c r="O85" s="4" t="n">
        <v>1082046</v>
      </c>
      <c r="P85" s="4" t="n">
        <v>852130</v>
      </c>
    </row>
    <row r="86" spans="1:16">
      <c r="A86" s="3" t="s">
        <v>932</v>
      </c>
    </row>
    <row r="87" spans="1:16">
      <c r="A87" s="6" t="s">
        <v>246</v>
      </c>
    </row>
    <row r="88" spans="1:16">
      <c r="A88" s="3" t="s">
        <v>96</v>
      </c>
      <c r="O88" s="4" t="n">
        <v>448943</v>
      </c>
      <c r="P88" s="4" t="n">
        <v>396100</v>
      </c>
    </row>
    <row r="89" spans="1:16">
      <c r="A89" s="3" t="s">
        <v>933</v>
      </c>
    </row>
    <row r="90" spans="1:16">
      <c r="A90" s="6" t="s">
        <v>246</v>
      </c>
    </row>
    <row r="91" spans="1:16">
      <c r="A91" s="3" t="s">
        <v>96</v>
      </c>
      <c r="O91" s="4" t="n">
        <v>111987</v>
      </c>
      <c r="P91" s="4" t="n">
        <v>70182</v>
      </c>
    </row>
    <row r="92" spans="1:16">
      <c r="A92" s="3" t="s">
        <v>934</v>
      </c>
    </row>
    <row r="93" spans="1:16">
      <c r="A93" s="6" t="s">
        <v>246</v>
      </c>
    </row>
    <row r="94" spans="1:16">
      <c r="A94" s="3" t="s">
        <v>96</v>
      </c>
      <c r="O94" s="5" t="n">
        <v>147847</v>
      </c>
      <c r="P94" s="5" t="n">
        <v>145162</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46</v>
      </c>
    </row>
    <row r="2" spans="1:3">
      <c r="A2" s="6" t="s">
        <v>251</v>
      </c>
    </row>
    <row r="3" spans="1:3">
      <c r="A3" s="3" t="s">
        <v>936</v>
      </c>
      <c r="B3" s="5" t="n">
        <v>1259</v>
      </c>
      <c r="C3" s="5" t="n">
        <v>22470</v>
      </c>
    </row>
    <row r="4" spans="1:3">
      <c r="A4" s="3" t="s">
        <v>937</v>
      </c>
      <c r="B4" s="4" t="n">
        <v>-16015</v>
      </c>
      <c r="C4" s="4" t="n">
        <v>-1910</v>
      </c>
    </row>
    <row r="5" spans="1:3">
      <c r="A5" s="3" t="s">
        <v>39</v>
      </c>
    </row>
    <row r="6" spans="1:3">
      <c r="A6" s="6" t="s">
        <v>251</v>
      </c>
    </row>
    <row r="7" spans="1:3">
      <c r="A7" s="3" t="s">
        <v>936</v>
      </c>
      <c r="B7" s="4" t="n">
        <v>1259</v>
      </c>
      <c r="C7" s="4" t="n">
        <v>22470</v>
      </c>
    </row>
    <row r="8" spans="1:3">
      <c r="A8" s="3" t="s">
        <v>937</v>
      </c>
      <c r="B8" s="4" t="n">
        <v>-16015</v>
      </c>
      <c r="C8" s="4" t="n">
        <v>-1910</v>
      </c>
    </row>
    <row r="9" spans="1:3">
      <c r="A9" s="3" t="s">
        <v>938</v>
      </c>
    </row>
    <row r="10" spans="1:3">
      <c r="A10" s="6" t="s">
        <v>251</v>
      </c>
    </row>
    <row r="11" spans="1:3">
      <c r="A11" s="3" t="s">
        <v>936</v>
      </c>
      <c r="B11" s="4" t="n">
        <v>0</v>
      </c>
      <c r="C11" s="4" t="n">
        <v>0</v>
      </c>
    </row>
    <row r="12" spans="1:3">
      <c r="A12" s="3" t="s">
        <v>937</v>
      </c>
      <c r="B12" s="4" t="n">
        <v>0</v>
      </c>
      <c r="C12" s="4" t="n">
        <v>0</v>
      </c>
    </row>
    <row r="13" spans="1:3">
      <c r="A13" s="3" t="s">
        <v>939</v>
      </c>
    </row>
    <row r="14" spans="1:3">
      <c r="A14" s="6" t="s">
        <v>251</v>
      </c>
    </row>
    <row r="15" spans="1:3">
      <c r="A15" s="3" t="s">
        <v>936</v>
      </c>
      <c r="B15" s="4" t="n">
        <v>0</v>
      </c>
      <c r="C15" s="4" t="n">
        <v>0</v>
      </c>
    </row>
    <row r="16" spans="1:3">
      <c r="A16" s="3" t="s">
        <v>937</v>
      </c>
      <c r="B16" s="4" t="n">
        <v>0</v>
      </c>
      <c r="C16" s="4" t="n">
        <v>0</v>
      </c>
    </row>
    <row r="17" spans="1:3">
      <c r="A17" s="3" t="s">
        <v>940</v>
      </c>
    </row>
    <row r="18" spans="1:3">
      <c r="A18" s="6" t="s">
        <v>251</v>
      </c>
    </row>
    <row r="19" spans="1:3">
      <c r="A19" s="3" t="s">
        <v>936</v>
      </c>
      <c r="B19" s="4" t="n">
        <v>1259</v>
      </c>
      <c r="C19" s="4" t="n">
        <v>22470</v>
      </c>
    </row>
    <row r="20" spans="1:3">
      <c r="A20" s="3" t="s">
        <v>937</v>
      </c>
      <c r="B20" s="4" t="n">
        <v>-16015</v>
      </c>
      <c r="C20" s="4" t="n">
        <v>-1910</v>
      </c>
    </row>
    <row r="21" spans="1:3">
      <c r="A21" s="3" t="s">
        <v>941</v>
      </c>
    </row>
    <row r="22" spans="1:3">
      <c r="A22" s="6" t="s">
        <v>251</v>
      </c>
    </row>
    <row r="23" spans="1:3">
      <c r="A23" s="3" t="s">
        <v>936</v>
      </c>
      <c r="B23" s="4" t="n">
        <v>1259</v>
      </c>
      <c r="C23" s="4" t="n">
        <v>22470</v>
      </c>
    </row>
    <row r="24" spans="1:3">
      <c r="A24" s="3" t="s">
        <v>937</v>
      </c>
      <c r="B24" s="4" t="n">
        <v>-16015</v>
      </c>
      <c r="C24" s="4" t="n">
        <v>-1910</v>
      </c>
    </row>
    <row r="25" spans="1:3">
      <c r="A25" s="3" t="s">
        <v>942</v>
      </c>
    </row>
    <row r="26" spans="1:3">
      <c r="A26" s="6" t="s">
        <v>251</v>
      </c>
    </row>
    <row r="27" spans="1:3">
      <c r="A27" s="3" t="s">
        <v>936</v>
      </c>
      <c r="B27" s="4" t="n">
        <v>0</v>
      </c>
      <c r="C27" s="4" t="n">
        <v>0</v>
      </c>
    </row>
    <row r="28" spans="1:3">
      <c r="A28" s="3" t="s">
        <v>937</v>
      </c>
      <c r="B28" s="4" t="n">
        <v>0</v>
      </c>
      <c r="C28" s="4" t="n">
        <v>0</v>
      </c>
    </row>
    <row r="29" spans="1:3">
      <c r="A29" s="3" t="s">
        <v>943</v>
      </c>
    </row>
    <row r="30" spans="1:3">
      <c r="A30" s="6" t="s">
        <v>251</v>
      </c>
    </row>
    <row r="31" spans="1:3">
      <c r="A31" s="3" t="s">
        <v>936</v>
      </c>
      <c r="B31" s="4" t="n">
        <v>0</v>
      </c>
      <c r="C31" s="4" t="n">
        <v>0</v>
      </c>
    </row>
    <row r="32" spans="1:3">
      <c r="A32" s="3" t="s">
        <v>937</v>
      </c>
      <c r="B32" s="5" t="n">
        <v>0</v>
      </c>
      <c r="C32"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46</v>
      </c>
    </row>
    <row r="2" spans="1:3">
      <c r="A2" s="6" t="s">
        <v>251</v>
      </c>
    </row>
    <row r="3" spans="1:3">
      <c r="A3" s="3" t="s">
        <v>945</v>
      </c>
      <c r="B3" s="9" t="n">
        <v>15.5</v>
      </c>
    </row>
    <row r="4" spans="1:3">
      <c r="A4" s="3" t="s">
        <v>946</v>
      </c>
      <c r="B4" s="8" t="n">
        <v>0.7</v>
      </c>
    </row>
    <row r="5" spans="1:3">
      <c r="A5" s="3" t="s">
        <v>947</v>
      </c>
      <c r="B5" s="8" t="n">
        <v>1824.6</v>
      </c>
      <c r="C5" s="9" t="n">
        <v>1935.1</v>
      </c>
    </row>
    <row r="6" spans="1:3">
      <c r="A6" s="3" t="s">
        <v>39</v>
      </c>
    </row>
    <row r="7" spans="1:3">
      <c r="A7" s="6" t="s">
        <v>251</v>
      </c>
    </row>
    <row r="8" spans="1:3">
      <c r="A8" s="3" t="s">
        <v>945</v>
      </c>
      <c r="B8" s="8" t="n">
        <v>15.5</v>
      </c>
    </row>
    <row r="9" spans="1:3">
      <c r="A9" s="3" t="s">
        <v>946</v>
      </c>
      <c r="B9" s="8" t="n">
        <v>0.7</v>
      </c>
    </row>
    <row r="10" spans="1:3">
      <c r="A10" s="3" t="s">
        <v>947</v>
      </c>
      <c r="B10" s="9" t="n">
        <v>1562.2</v>
      </c>
      <c r="C10" s="9" t="n">
        <v>15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48</v>
      </c>
      <c r="B1" s="2" t="s">
        <v>949</v>
      </c>
    </row>
    <row r="2" spans="1:4">
      <c r="B2" s="2" t="s">
        <v>2</v>
      </c>
      <c r="C2" s="2" t="s">
        <v>46</v>
      </c>
      <c r="D2" s="2" t="s">
        <v>851</v>
      </c>
    </row>
    <row r="3" spans="1:4">
      <c r="A3" s="6" t="s">
        <v>950</v>
      </c>
    </row>
    <row r="4" spans="1:4">
      <c r="A4" s="3" t="s">
        <v>951</v>
      </c>
      <c r="B4" s="5" t="n">
        <v>0</v>
      </c>
    </row>
    <row r="5" spans="1:4">
      <c r="A5" s="3" t="s">
        <v>936</v>
      </c>
      <c r="B5" s="4" t="n">
        <v>1259000</v>
      </c>
      <c r="C5" s="5" t="n">
        <v>22470000</v>
      </c>
    </row>
    <row r="6" spans="1:4">
      <c r="A6" s="3" t="s">
        <v>856</v>
      </c>
      <c r="B6" s="4" t="n">
        <v>1259000</v>
      </c>
      <c r="C6" s="4" t="n">
        <v>22470000</v>
      </c>
      <c r="D6" s="5" t="n">
        <v>4200000</v>
      </c>
    </row>
    <row r="7" spans="1:4">
      <c r="A7" s="3" t="s">
        <v>937</v>
      </c>
      <c r="B7" s="4" t="n">
        <v>16015000</v>
      </c>
      <c r="C7" s="4" t="n">
        <v>1910000</v>
      </c>
    </row>
    <row r="8" spans="1:4">
      <c r="A8" s="3" t="s">
        <v>952</v>
      </c>
      <c r="B8" s="4" t="n">
        <v>16015000</v>
      </c>
      <c r="C8" s="4" t="n">
        <v>1910000</v>
      </c>
    </row>
    <row r="9" spans="1:4">
      <c r="A9" s="3" t="s">
        <v>39</v>
      </c>
    </row>
    <row r="10" spans="1:4">
      <c r="A10" s="6" t="s">
        <v>950</v>
      </c>
    </row>
    <row r="11" spans="1:4">
      <c r="A11" s="3" t="s">
        <v>951</v>
      </c>
      <c r="B11" s="4" t="n">
        <v>0</v>
      </c>
    </row>
    <row r="12" spans="1:4">
      <c r="A12" s="3" t="s">
        <v>936</v>
      </c>
      <c r="B12" s="4" t="n">
        <v>1259000</v>
      </c>
      <c r="C12" s="4" t="n">
        <v>22470000</v>
      </c>
    </row>
    <row r="13" spans="1:4">
      <c r="A13" s="3" t="s">
        <v>856</v>
      </c>
      <c r="B13" s="4" t="n">
        <v>1259000</v>
      </c>
      <c r="C13" s="4" t="n">
        <v>22470000</v>
      </c>
      <c r="D13" s="5" t="n">
        <v>4200000</v>
      </c>
    </row>
    <row r="14" spans="1:4">
      <c r="A14" s="3" t="s">
        <v>937</v>
      </c>
      <c r="B14" s="4" t="n">
        <v>16015000</v>
      </c>
      <c r="C14" s="4" t="n">
        <v>1910000</v>
      </c>
    </row>
    <row r="15" spans="1:4">
      <c r="A15" s="3" t="s">
        <v>952</v>
      </c>
      <c r="B15" s="4" t="n">
        <v>16015000</v>
      </c>
      <c r="C15" s="4" t="n">
        <v>1910000</v>
      </c>
    </row>
    <row r="16" spans="1:4">
      <c r="A16" s="3" t="s">
        <v>953</v>
      </c>
    </row>
    <row r="17" spans="1:4">
      <c r="A17" s="6" t="s">
        <v>950</v>
      </c>
    </row>
    <row r="18" spans="1:4">
      <c r="A18" s="3" t="s">
        <v>936</v>
      </c>
      <c r="B18" s="4" t="n">
        <v>910000</v>
      </c>
      <c r="C18" s="4" t="n">
        <v>17123000</v>
      </c>
    </row>
    <row r="19" spans="1:4">
      <c r="A19" s="3" t="s">
        <v>954</v>
      </c>
    </row>
    <row r="20" spans="1:4">
      <c r="A20" s="6" t="s">
        <v>950</v>
      </c>
    </row>
    <row r="21" spans="1:4">
      <c r="A21" s="3" t="s">
        <v>936</v>
      </c>
      <c r="B21" s="4" t="n">
        <v>910000</v>
      </c>
      <c r="C21" s="4" t="n">
        <v>17123000</v>
      </c>
    </row>
    <row r="22" spans="1:4">
      <c r="A22" s="3" t="s">
        <v>955</v>
      </c>
    </row>
    <row r="23" spans="1:4">
      <c r="A23" s="6" t="s">
        <v>950</v>
      </c>
    </row>
    <row r="24" spans="1:4">
      <c r="A24" s="3" t="s">
        <v>937</v>
      </c>
      <c r="B24" s="4" t="n">
        <v>14198000</v>
      </c>
      <c r="C24" s="4" t="n">
        <v>1832000</v>
      </c>
    </row>
    <row r="25" spans="1:4">
      <c r="A25" s="3" t="s">
        <v>956</v>
      </c>
    </row>
    <row r="26" spans="1:4">
      <c r="A26" s="6" t="s">
        <v>950</v>
      </c>
    </row>
    <row r="27" spans="1:4">
      <c r="A27" s="3" t="s">
        <v>937</v>
      </c>
      <c r="B27" s="4" t="n">
        <v>14198000</v>
      </c>
      <c r="C27" s="4" t="n">
        <v>1832000</v>
      </c>
    </row>
    <row r="28" spans="1:4">
      <c r="A28" s="3" t="s">
        <v>957</v>
      </c>
    </row>
    <row r="29" spans="1:4">
      <c r="A29" s="6" t="s">
        <v>950</v>
      </c>
    </row>
    <row r="30" spans="1:4">
      <c r="A30" s="3" t="s">
        <v>936</v>
      </c>
      <c r="B30" s="4" t="n">
        <v>349000</v>
      </c>
      <c r="C30" s="4" t="n">
        <v>5347000</v>
      </c>
    </row>
    <row r="31" spans="1:4">
      <c r="A31" s="3" t="s">
        <v>958</v>
      </c>
    </row>
    <row r="32" spans="1:4">
      <c r="A32" s="6" t="s">
        <v>950</v>
      </c>
    </row>
    <row r="33" spans="1:4">
      <c r="A33" s="3" t="s">
        <v>936</v>
      </c>
      <c r="B33" s="4" t="n">
        <v>349000</v>
      </c>
      <c r="C33" s="4" t="n">
        <v>5347000</v>
      </c>
    </row>
    <row r="34" spans="1:4">
      <c r="A34" s="3" t="s">
        <v>959</v>
      </c>
    </row>
    <row r="35" spans="1:4">
      <c r="A35" s="6" t="s">
        <v>950</v>
      </c>
    </row>
    <row r="36" spans="1:4">
      <c r="A36" s="3" t="s">
        <v>937</v>
      </c>
      <c r="B36" s="4" t="n">
        <v>1817000</v>
      </c>
      <c r="C36" s="4" t="n">
        <v>78000</v>
      </c>
    </row>
    <row r="37" spans="1:4">
      <c r="A37" s="3" t="s">
        <v>960</v>
      </c>
    </row>
    <row r="38" spans="1:4">
      <c r="A38" s="6" t="s">
        <v>950</v>
      </c>
    </row>
    <row r="39" spans="1:4">
      <c r="A39" s="3" t="s">
        <v>937</v>
      </c>
      <c r="B39" s="5" t="n">
        <v>1817000</v>
      </c>
      <c r="C39" s="5" t="n">
        <v>78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46</v>
      </c>
    </row>
    <row r="2" spans="1:3">
      <c r="A2" s="6" t="s">
        <v>255</v>
      </c>
    </row>
    <row r="3" spans="1:3">
      <c r="A3" s="3" t="s">
        <v>962</v>
      </c>
      <c r="B3" s="5" t="n">
        <v>27997</v>
      </c>
      <c r="C3" s="5" t="n">
        <v>3778</v>
      </c>
    </row>
    <row r="4" spans="1:3">
      <c r="A4" s="3" t="s">
        <v>963</v>
      </c>
      <c r="B4" s="4" t="n">
        <v>1217</v>
      </c>
      <c r="C4" s="4" t="n">
        <v>16543</v>
      </c>
    </row>
    <row r="5" spans="1:3">
      <c r="A5" s="3" t="s">
        <v>953</v>
      </c>
    </row>
    <row r="6" spans="1:3">
      <c r="A6" s="6" t="s">
        <v>255</v>
      </c>
    </row>
    <row r="7" spans="1:3">
      <c r="A7" s="3" t="s">
        <v>962</v>
      </c>
      <c r="B7" s="4" t="n">
        <v>25028</v>
      </c>
      <c r="C7" s="4" t="n">
        <v>2851</v>
      </c>
    </row>
    <row r="8" spans="1:3">
      <c r="A8" s="3" t="s">
        <v>955</v>
      </c>
    </row>
    <row r="9" spans="1:3">
      <c r="A9" s="6" t="s">
        <v>255</v>
      </c>
    </row>
    <row r="10" spans="1:3">
      <c r="A10" s="3" t="s">
        <v>963</v>
      </c>
      <c r="B10" s="4" t="n">
        <v>1217</v>
      </c>
      <c r="C10" s="4" t="n">
        <v>12308</v>
      </c>
    </row>
    <row r="11" spans="1:3">
      <c r="A11" s="3" t="s">
        <v>957</v>
      </c>
    </row>
    <row r="12" spans="1:3">
      <c r="A12" s="6" t="s">
        <v>255</v>
      </c>
    </row>
    <row r="13" spans="1:3">
      <c r="A13" s="3" t="s">
        <v>962</v>
      </c>
      <c r="B13" s="4" t="n">
        <v>2969</v>
      </c>
      <c r="C13" s="4" t="n">
        <v>927</v>
      </c>
    </row>
    <row r="14" spans="1:3">
      <c r="A14" s="3" t="s">
        <v>959</v>
      </c>
    </row>
    <row r="15" spans="1:3">
      <c r="A15" s="6" t="s">
        <v>255</v>
      </c>
    </row>
    <row r="16" spans="1:3">
      <c r="A16" s="3" t="s">
        <v>963</v>
      </c>
      <c r="C16" s="4" t="n">
        <v>4235</v>
      </c>
    </row>
    <row r="17" spans="1:3">
      <c r="A17" s="3" t="s">
        <v>39</v>
      </c>
    </row>
    <row r="18" spans="1:3">
      <c r="A18" s="6" t="s">
        <v>255</v>
      </c>
    </row>
    <row r="19" spans="1:3">
      <c r="A19" s="3" t="s">
        <v>962</v>
      </c>
      <c r="B19" s="4" t="n">
        <v>27997</v>
      </c>
      <c r="C19" s="4" t="n">
        <v>3778</v>
      </c>
    </row>
    <row r="20" spans="1:3">
      <c r="A20" s="3" t="s">
        <v>963</v>
      </c>
      <c r="B20" s="4" t="n">
        <v>1217</v>
      </c>
      <c r="C20" s="4" t="n">
        <v>16543</v>
      </c>
    </row>
    <row r="21" spans="1:3">
      <c r="A21" s="3" t="s">
        <v>964</v>
      </c>
    </row>
    <row r="22" spans="1:3">
      <c r="A22" s="6" t="s">
        <v>255</v>
      </c>
    </row>
    <row r="23" spans="1:3">
      <c r="A23" s="3" t="s">
        <v>962</v>
      </c>
      <c r="B23" s="4" t="n">
        <v>25028</v>
      </c>
      <c r="C23" s="4" t="n">
        <v>2851</v>
      </c>
    </row>
    <row r="24" spans="1:3">
      <c r="A24" s="3" t="s">
        <v>965</v>
      </c>
    </row>
    <row r="25" spans="1:3">
      <c r="A25" s="6" t="s">
        <v>255</v>
      </c>
    </row>
    <row r="26" spans="1:3">
      <c r="A26" s="3" t="s">
        <v>963</v>
      </c>
      <c r="B26" s="4" t="n">
        <v>1217</v>
      </c>
      <c r="C26" s="4" t="n">
        <v>12308</v>
      </c>
    </row>
    <row r="27" spans="1:3">
      <c r="A27" s="3" t="s">
        <v>966</v>
      </c>
    </row>
    <row r="28" spans="1:3">
      <c r="A28" s="6" t="s">
        <v>255</v>
      </c>
    </row>
    <row r="29" spans="1:3">
      <c r="A29" s="3" t="s">
        <v>962</v>
      </c>
      <c r="B29" s="5" t="n">
        <v>2969</v>
      </c>
      <c r="C29" s="4" t="n">
        <v>927</v>
      </c>
    </row>
    <row r="30" spans="1:3">
      <c r="A30" s="3" t="s">
        <v>967</v>
      </c>
    </row>
    <row r="31" spans="1:3">
      <c r="A31" s="6" t="s">
        <v>255</v>
      </c>
    </row>
    <row r="32" spans="1:3">
      <c r="A32" s="3" t="s">
        <v>963</v>
      </c>
      <c r="C32" s="5" t="n">
        <v>42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68</v>
      </c>
      <c r="B1" s="2" t="s">
        <v>851</v>
      </c>
      <c r="C1" s="2" t="s">
        <v>46</v>
      </c>
      <c r="D1" s="2" t="s">
        <v>94</v>
      </c>
    </row>
    <row r="2" spans="1:4">
      <c r="A2" s="6" t="s">
        <v>255</v>
      </c>
    </row>
    <row r="3" spans="1:4">
      <c r="A3" s="3" t="s">
        <v>855</v>
      </c>
      <c r="B3" s="5" t="n">
        <v>4200</v>
      </c>
      <c r="C3" s="5" t="n">
        <v>4200</v>
      </c>
    </row>
    <row r="4" spans="1:4">
      <c r="A4" s="3" t="s">
        <v>39</v>
      </c>
    </row>
    <row r="5" spans="1:4">
      <c r="A5" s="6" t="s">
        <v>255</v>
      </c>
    </row>
    <row r="6" spans="1:4">
      <c r="A6" s="3" t="s">
        <v>855</v>
      </c>
      <c r="B6" s="5" t="n">
        <v>4200</v>
      </c>
      <c r="C6" s="4" t="n">
        <v>4200</v>
      </c>
    </row>
    <row r="7" spans="1:4">
      <c r="A7" s="3" t="s">
        <v>969</v>
      </c>
    </row>
    <row r="8" spans="1:4">
      <c r="A8" s="6" t="s">
        <v>255</v>
      </c>
    </row>
    <row r="9" spans="1:4">
      <c r="A9" s="3" t="s">
        <v>970</v>
      </c>
      <c r="C9" s="4" t="n">
        <v>266</v>
      </c>
      <c r="D9" s="5" t="n">
        <v>1319</v>
      </c>
    </row>
    <row r="10" spans="1:4">
      <c r="A10" s="3" t="s">
        <v>971</v>
      </c>
      <c r="C10" s="4" t="n">
        <v>-6825</v>
      </c>
      <c r="D10" s="4" t="n">
        <v>-9100</v>
      </c>
    </row>
    <row r="11" spans="1:4">
      <c r="A11" s="3" t="s">
        <v>972</v>
      </c>
    </row>
    <row r="12" spans="1:4">
      <c r="A12" s="6" t="s">
        <v>255</v>
      </c>
    </row>
    <row r="13" spans="1:4">
      <c r="A13" s="3" t="s">
        <v>970</v>
      </c>
      <c r="C13" s="4" t="n">
        <v>266</v>
      </c>
      <c r="D13" s="4" t="n">
        <v>1319</v>
      </c>
    </row>
    <row r="14" spans="1:4">
      <c r="A14" s="3" t="s">
        <v>971</v>
      </c>
      <c r="C14" s="5" t="n">
        <v>-6825</v>
      </c>
      <c r="D14" s="5" t="n">
        <v>-9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46</v>
      </c>
      <c r="D2" s="2" t="s">
        <v>94</v>
      </c>
    </row>
    <row r="3" spans="1:4">
      <c r="A3" s="6" t="s">
        <v>255</v>
      </c>
    </row>
    <row r="4" spans="1:4">
      <c r="A4" s="3" t="s">
        <v>974</v>
      </c>
      <c r="B4" s="5" t="n">
        <v>-48184000</v>
      </c>
      <c r="C4" s="5" t="n">
        <v>30231000</v>
      </c>
      <c r="D4" s="5" t="n">
        <v>22525000</v>
      </c>
    </row>
    <row r="5" spans="1:4">
      <c r="A5" s="3" t="s">
        <v>975</v>
      </c>
      <c r="B5" s="4" t="n">
        <v>-12868000</v>
      </c>
      <c r="C5" s="4" t="n">
        <v>24319000</v>
      </c>
      <c r="D5" s="4" t="n">
        <v>-1938000</v>
      </c>
    </row>
    <row r="6" spans="1:4">
      <c r="A6" s="3" t="s">
        <v>976</v>
      </c>
      <c r="B6" s="4" t="n">
        <v>0</v>
      </c>
      <c r="C6" s="4" t="n">
        <v>0</v>
      </c>
      <c r="D6" s="4" t="n">
        <v>0</v>
      </c>
    </row>
    <row r="7" spans="1:4">
      <c r="A7" s="3" t="s">
        <v>977</v>
      </c>
      <c r="B7" s="4" t="n">
        <v>0</v>
      </c>
      <c r="C7" s="4" t="n">
        <v>-1293000</v>
      </c>
      <c r="D7" s="4" t="n">
        <v>3457000</v>
      </c>
    </row>
    <row r="8" spans="1:4">
      <c r="A8" s="3" t="s">
        <v>39</v>
      </c>
    </row>
    <row r="9" spans="1:4">
      <c r="A9" s="6" t="s">
        <v>255</v>
      </c>
    </row>
    <row r="10" spans="1:4">
      <c r="A10" s="3" t="s">
        <v>974</v>
      </c>
      <c r="B10" s="4" t="n">
        <v>-48184000</v>
      </c>
      <c r="C10" s="4" t="n">
        <v>30231000</v>
      </c>
      <c r="D10" s="4" t="n">
        <v>22525000</v>
      </c>
    </row>
    <row r="11" spans="1:4">
      <c r="A11" s="3" t="s">
        <v>975</v>
      </c>
      <c r="B11" s="4" t="n">
        <v>-12868000</v>
      </c>
      <c r="C11" s="4" t="n">
        <v>24319000</v>
      </c>
      <c r="D11" s="4" t="n">
        <v>-1938000</v>
      </c>
    </row>
    <row r="12" spans="1:4">
      <c r="A12" s="3" t="s">
        <v>976</v>
      </c>
      <c r="B12" s="4" t="n">
        <v>0</v>
      </c>
      <c r="C12" s="4" t="n">
        <v>0</v>
      </c>
      <c r="D12" s="4" t="n">
        <v>0</v>
      </c>
    </row>
    <row r="13" spans="1:4">
      <c r="A13" s="3" t="s">
        <v>977</v>
      </c>
      <c r="B13" s="4" t="n">
        <v>0</v>
      </c>
      <c r="C13" s="4" t="n">
        <v>-1293000</v>
      </c>
      <c r="D13" s="4" t="n">
        <v>3457000</v>
      </c>
    </row>
    <row r="14" spans="1:4">
      <c r="A14" s="3" t="s">
        <v>978</v>
      </c>
    </row>
    <row r="15" spans="1:4">
      <c r="A15" s="6" t="s">
        <v>255</v>
      </c>
    </row>
    <row r="16" spans="1:4">
      <c r="A16" s="3" t="s">
        <v>974</v>
      </c>
      <c r="B16" s="4" t="n">
        <v>-48184000</v>
      </c>
      <c r="C16" s="4" t="n">
        <v>30231000</v>
      </c>
      <c r="D16" s="4" t="n">
        <v>21659000</v>
      </c>
    </row>
    <row r="17" spans="1:4">
      <c r="A17" s="3" t="s">
        <v>979</v>
      </c>
    </row>
    <row r="18" spans="1:4">
      <c r="A18" s="6" t="s">
        <v>255</v>
      </c>
    </row>
    <row r="19" spans="1:4">
      <c r="A19" s="3" t="s">
        <v>974</v>
      </c>
      <c r="B19" s="4" t="n">
        <v>-48184000</v>
      </c>
      <c r="C19" s="4" t="n">
        <v>30231000</v>
      </c>
      <c r="D19" s="4" t="n">
        <v>21659000</v>
      </c>
    </row>
    <row r="20" spans="1:4">
      <c r="A20" s="3" t="s">
        <v>972</v>
      </c>
    </row>
    <row r="21" spans="1:4">
      <c r="A21" s="6" t="s">
        <v>255</v>
      </c>
    </row>
    <row r="22" spans="1:4">
      <c r="A22" s="3" t="s">
        <v>974</v>
      </c>
      <c r="C22" s="4" t="n">
        <v>0</v>
      </c>
      <c r="D22" s="4" t="n">
        <v>866000</v>
      </c>
    </row>
    <row r="23" spans="1:4">
      <c r="A23" s="3" t="s">
        <v>980</v>
      </c>
    </row>
    <row r="24" spans="1:4">
      <c r="A24" s="6" t="s">
        <v>255</v>
      </c>
    </row>
    <row r="25" spans="1:4">
      <c r="A25" s="3" t="s">
        <v>975</v>
      </c>
      <c r="B25" s="4" t="n">
        <v>-12868000</v>
      </c>
      <c r="C25" s="4" t="n">
        <v>24714000</v>
      </c>
      <c r="D25" s="4" t="n">
        <v>154000</v>
      </c>
    </row>
    <row r="26" spans="1:4">
      <c r="A26" s="3" t="s">
        <v>976</v>
      </c>
      <c r="B26" s="4" t="n">
        <v>0</v>
      </c>
      <c r="C26" s="4" t="n">
        <v>0</v>
      </c>
      <c r="D26" s="4" t="n">
        <v>0</v>
      </c>
    </row>
    <row r="27" spans="1:4">
      <c r="A27" s="3" t="s">
        <v>981</v>
      </c>
    </row>
    <row r="28" spans="1:4">
      <c r="A28" s="6" t="s">
        <v>255</v>
      </c>
    </row>
    <row r="29" spans="1:4">
      <c r="A29" s="3" t="s">
        <v>975</v>
      </c>
      <c r="B29" s="4" t="n">
        <v>-12868000</v>
      </c>
      <c r="C29" s="4" t="n">
        <v>24714000</v>
      </c>
      <c r="D29" s="4" t="n">
        <v>154000</v>
      </c>
    </row>
    <row r="30" spans="1:4">
      <c r="A30" s="3" t="s">
        <v>976</v>
      </c>
      <c r="B30" s="5" t="n">
        <v>0</v>
      </c>
      <c r="C30" s="4" t="n">
        <v>0</v>
      </c>
      <c r="D30" s="4" t="n">
        <v>0</v>
      </c>
    </row>
    <row r="31" spans="1:4">
      <c r="A31" s="3" t="s">
        <v>982</v>
      </c>
    </row>
    <row r="32" spans="1:4">
      <c r="A32" s="6" t="s">
        <v>255</v>
      </c>
    </row>
    <row r="33" spans="1:4">
      <c r="A33" s="3" t="s">
        <v>977</v>
      </c>
      <c r="D33" s="4" t="n">
        <v>1090000</v>
      </c>
    </row>
    <row r="34" spans="1:4">
      <c r="A34" s="3" t="s">
        <v>983</v>
      </c>
    </row>
    <row r="35" spans="1:4">
      <c r="A35" s="6" t="s">
        <v>255</v>
      </c>
    </row>
    <row r="36" spans="1:4">
      <c r="A36" s="3" t="s">
        <v>977</v>
      </c>
      <c r="D36" s="4" t="n">
        <v>1090000</v>
      </c>
    </row>
    <row r="37" spans="1:4">
      <c r="A37" s="3" t="s">
        <v>984</v>
      </c>
    </row>
    <row r="38" spans="1:4">
      <c r="A38" s="6" t="s">
        <v>255</v>
      </c>
    </row>
    <row r="39" spans="1:4">
      <c r="A39" s="3" t="s">
        <v>975</v>
      </c>
      <c r="C39" s="4" t="n">
        <v>-395000</v>
      </c>
    </row>
    <row r="40" spans="1:4">
      <c r="A40" s="3" t="s">
        <v>976</v>
      </c>
      <c r="C40" s="4" t="n">
        <v>0</v>
      </c>
    </row>
    <row r="41" spans="1:4">
      <c r="A41" s="3" t="s">
        <v>985</v>
      </c>
    </row>
    <row r="42" spans="1:4">
      <c r="A42" s="6" t="s">
        <v>255</v>
      </c>
    </row>
    <row r="43" spans="1:4">
      <c r="A43" s="3" t="s">
        <v>975</v>
      </c>
      <c r="C43" s="4" t="n">
        <v>-395000</v>
      </c>
      <c r="D43" s="4" t="n">
        <v>-2092000</v>
      </c>
    </row>
    <row r="44" spans="1:4">
      <c r="A44" s="3" t="s">
        <v>976</v>
      </c>
      <c r="C44" s="4" t="n">
        <v>0</v>
      </c>
    </row>
    <row r="45" spans="1:4">
      <c r="A45" s="3" t="s">
        <v>986</v>
      </c>
    </row>
    <row r="46" spans="1:4">
      <c r="A46" s="6" t="s">
        <v>255</v>
      </c>
    </row>
    <row r="47" spans="1:4">
      <c r="A47" s="3" t="s">
        <v>977</v>
      </c>
      <c r="C47" s="4" t="n">
        <v>-3470000</v>
      </c>
      <c r="D47" s="4" t="n">
        <v>-425000</v>
      </c>
    </row>
    <row r="48" spans="1:4">
      <c r="A48" s="3" t="s">
        <v>987</v>
      </c>
    </row>
    <row r="49" spans="1:4">
      <c r="A49" s="6" t="s">
        <v>255</v>
      </c>
    </row>
    <row r="50" spans="1:4">
      <c r="A50" s="3" t="s">
        <v>977</v>
      </c>
      <c r="C50" s="5" t="n">
        <v>-3470000</v>
      </c>
      <c r="D50" s="5" t="n">
        <v>-42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988</v>
      </c>
      <c r="B1" s="2" t="s">
        <v>1</v>
      </c>
      <c r="E1" s="2" t="s">
        <v>168</v>
      </c>
    </row>
    <row r="2" spans="1:5">
      <c r="B2" s="2" t="s">
        <v>989</v>
      </c>
      <c r="C2" s="2" t="s">
        <v>520</v>
      </c>
      <c r="D2" s="2" t="s">
        <v>521</v>
      </c>
      <c r="E2" s="2" t="s">
        <v>762</v>
      </c>
    </row>
    <row r="3" spans="1:5">
      <c r="A3" s="6" t="s">
        <v>255</v>
      </c>
    </row>
    <row r="4" spans="1:5">
      <c r="A4" s="3" t="s">
        <v>141</v>
      </c>
      <c r="B4" s="5" t="n">
        <v>-1034477000</v>
      </c>
      <c r="C4" s="5" t="n">
        <v>-757510000</v>
      </c>
      <c r="D4" s="5" t="n">
        <v>-651780000</v>
      </c>
      <c r="E4" s="5" t="n">
        <v>-651780000</v>
      </c>
    </row>
    <row r="5" spans="1:5">
      <c r="A5" s="3" t="s">
        <v>990</v>
      </c>
      <c r="B5" s="4" t="n">
        <v>-48184000</v>
      </c>
      <c r="C5" s="4" t="n">
        <v>30231000</v>
      </c>
      <c r="D5" s="4" t="n">
        <v>22525000</v>
      </c>
    </row>
    <row r="6" spans="1:5">
      <c r="A6" s="3" t="s">
        <v>128</v>
      </c>
      <c r="B6" s="4" t="n">
        <v>12868000</v>
      </c>
      <c r="C6" s="4" t="n">
        <v>-24319000</v>
      </c>
      <c r="D6" s="4" t="n">
        <v>1938000</v>
      </c>
    </row>
    <row r="7" spans="1:5">
      <c r="A7" s="3" t="s">
        <v>146</v>
      </c>
      <c r="B7" s="4" t="n">
        <v>-1138938000</v>
      </c>
      <c r="C7" s="4" t="n">
        <v>-1034477000</v>
      </c>
      <c r="D7" s="4" t="n">
        <v>-757510000</v>
      </c>
      <c r="E7" s="4" t="n">
        <v>-1138938000</v>
      </c>
    </row>
    <row r="8" spans="1:5">
      <c r="A8" s="3" t="s">
        <v>991</v>
      </c>
      <c r="B8" s="5" t="n">
        <v>-13300000</v>
      </c>
    </row>
    <row r="9" spans="1:5">
      <c r="A9" s="3" t="s">
        <v>992</v>
      </c>
      <c r="D9" s="4" t="n">
        <v>0</v>
      </c>
      <c r="E9" s="4" t="n">
        <v>0</v>
      </c>
    </row>
    <row r="10" spans="1:5">
      <c r="A10" s="3" t="s">
        <v>993</v>
      </c>
      <c r="B10" s="8" t="n">
        <v>4.9</v>
      </c>
    </row>
    <row r="11" spans="1:5">
      <c r="A11" s="3" t="s">
        <v>994</v>
      </c>
    </row>
    <row r="12" spans="1:5">
      <c r="A12" s="6" t="s">
        <v>255</v>
      </c>
    </row>
    <row r="13" spans="1:5">
      <c r="A13" s="3" t="s">
        <v>141</v>
      </c>
      <c r="B13" s="5" t="n">
        <v>20560000</v>
      </c>
      <c r="C13" s="4" t="n">
        <v>14648000</v>
      </c>
      <c r="D13" s="4" t="n">
        <v>-9815000</v>
      </c>
      <c r="E13" s="4" t="n">
        <v>-9815000</v>
      </c>
    </row>
    <row r="14" spans="1:5">
      <c r="A14" s="3" t="s">
        <v>146</v>
      </c>
      <c r="B14" s="4" t="n">
        <v>-14756000</v>
      </c>
      <c r="C14" s="4" t="n">
        <v>20560000</v>
      </c>
      <c r="D14" s="4" t="n">
        <v>14648000</v>
      </c>
      <c r="E14" s="4" t="n">
        <v>-14756000</v>
      </c>
    </row>
    <row r="15" spans="1:5">
      <c r="A15" s="3" t="s">
        <v>39</v>
      </c>
    </row>
    <row r="16" spans="1:5">
      <c r="A16" s="6" t="s">
        <v>255</v>
      </c>
    </row>
    <row r="17" spans="1:5">
      <c r="A17" s="3" t="s">
        <v>141</v>
      </c>
      <c r="B17" s="4" t="n">
        <v>-680078000</v>
      </c>
      <c r="C17" s="4" t="n">
        <v>-406798000</v>
      </c>
      <c r="D17" s="4" t="n">
        <v>-469413000</v>
      </c>
      <c r="E17" s="4" t="n">
        <v>-469413000</v>
      </c>
    </row>
    <row r="18" spans="1:5">
      <c r="A18" s="3" t="s">
        <v>990</v>
      </c>
      <c r="B18" s="4" t="n">
        <v>-48184000</v>
      </c>
      <c r="C18" s="4" t="n">
        <v>30231000</v>
      </c>
      <c r="D18" s="4" t="n">
        <v>22525000</v>
      </c>
    </row>
    <row r="19" spans="1:5">
      <c r="A19" s="3" t="s">
        <v>128</v>
      </c>
      <c r="B19" s="4" t="n">
        <v>12868000</v>
      </c>
      <c r="C19" s="4" t="n">
        <v>-24319000</v>
      </c>
      <c r="D19" s="4" t="n">
        <v>1938000</v>
      </c>
    </row>
    <row r="20" spans="1:5">
      <c r="A20" s="3" t="s">
        <v>146</v>
      </c>
      <c r="B20" s="4" t="n">
        <v>-780403000</v>
      </c>
      <c r="C20" s="4" t="n">
        <v>-680078000</v>
      </c>
      <c r="D20" s="4" t="n">
        <v>-406798000</v>
      </c>
      <c r="E20" s="4" t="n">
        <v>-780403000</v>
      </c>
    </row>
    <row r="21" spans="1:5">
      <c r="A21" s="3" t="s">
        <v>991</v>
      </c>
      <c r="B21" s="5" t="n">
        <v>-13300000</v>
      </c>
    </row>
    <row r="22" spans="1:5">
      <c r="A22" s="3" t="s">
        <v>992</v>
      </c>
      <c r="E22" s="4" t="n">
        <v>0</v>
      </c>
    </row>
    <row r="23" spans="1:5">
      <c r="A23" s="3" t="s">
        <v>993</v>
      </c>
      <c r="B23" s="8" t="n">
        <v>4.9</v>
      </c>
    </row>
    <row r="24" spans="1:5">
      <c r="A24" s="3" t="s">
        <v>995</v>
      </c>
    </row>
    <row r="25" spans="1:5">
      <c r="A25" s="6" t="s">
        <v>255</v>
      </c>
    </row>
    <row r="26" spans="1:5">
      <c r="A26" s="3" t="s">
        <v>141</v>
      </c>
      <c r="B26" s="5" t="n">
        <v>20560000</v>
      </c>
      <c r="C26" s="4" t="n">
        <v>14648000</v>
      </c>
      <c r="D26" s="4" t="n">
        <v>-9815000</v>
      </c>
      <c r="E26" s="4" t="n">
        <v>-9815000</v>
      </c>
    </row>
    <row r="27" spans="1:5">
      <c r="A27" s="3" t="s">
        <v>146</v>
      </c>
      <c r="B27" s="4" t="n">
        <v>-14756000</v>
      </c>
      <c r="C27" s="4" t="n">
        <v>20560000</v>
      </c>
      <c r="D27" s="4" t="n">
        <v>14648000</v>
      </c>
      <c r="E27" s="5" t="n">
        <v>-14756000</v>
      </c>
    </row>
    <row r="28" spans="1:5">
      <c r="A28" s="3" t="s">
        <v>996</v>
      </c>
    </row>
    <row r="29" spans="1:5">
      <c r="A29" s="6" t="s">
        <v>255</v>
      </c>
    </row>
    <row r="30" spans="1:5">
      <c r="A30" s="3" t="s">
        <v>990</v>
      </c>
      <c r="B30" s="4" t="n">
        <v>-48184000</v>
      </c>
      <c r="C30" s="4" t="n">
        <v>30231000</v>
      </c>
      <c r="D30" s="4" t="n">
        <v>21659000</v>
      </c>
    </row>
    <row r="31" spans="1:5">
      <c r="A31" s="3" t="s">
        <v>128</v>
      </c>
      <c r="B31" s="4" t="n">
        <v>12868000</v>
      </c>
      <c r="C31" s="4" t="n">
        <v>-24714000</v>
      </c>
      <c r="D31" s="4" t="n">
        <v>-154000</v>
      </c>
    </row>
    <row r="32" spans="1:5">
      <c r="A32" s="3" t="s">
        <v>997</v>
      </c>
    </row>
    <row r="33" spans="1:5">
      <c r="A33" s="6" t="s">
        <v>255</v>
      </c>
    </row>
    <row r="34" spans="1:5">
      <c r="A34" s="3" t="s">
        <v>990</v>
      </c>
      <c r="B34" s="4" t="n">
        <v>-48184000</v>
      </c>
      <c r="C34" s="4" t="n">
        <v>30231000</v>
      </c>
      <c r="D34" s="4" t="n">
        <v>21659000</v>
      </c>
    </row>
    <row r="35" spans="1:5">
      <c r="A35" s="3" t="s">
        <v>128</v>
      </c>
      <c r="B35" s="4" t="n">
        <v>12868000</v>
      </c>
      <c r="C35" s="4" t="n">
        <v>-24714000</v>
      </c>
      <c r="D35" s="4" t="n">
        <v>-154000</v>
      </c>
    </row>
    <row r="36" spans="1:5">
      <c r="A36" s="3" t="s">
        <v>998</v>
      </c>
    </row>
    <row r="37" spans="1:5">
      <c r="A37" s="6" t="s">
        <v>255</v>
      </c>
    </row>
    <row r="38" spans="1:5">
      <c r="A38" s="3" t="s">
        <v>990</v>
      </c>
      <c r="B38" s="5" t="n">
        <v>0</v>
      </c>
      <c r="C38" s="4" t="n">
        <v>0</v>
      </c>
      <c r="D38" s="4" t="n">
        <v>866000</v>
      </c>
    </row>
    <row r="39" spans="1:5">
      <c r="A39" s="3" t="s">
        <v>128</v>
      </c>
      <c r="C39" s="4" t="n">
        <v>395000</v>
      </c>
      <c r="D39" s="4" t="n">
        <v>2092000</v>
      </c>
    </row>
    <row r="40" spans="1:5">
      <c r="A40" s="3" t="s">
        <v>999</v>
      </c>
    </row>
    <row r="41" spans="1:5">
      <c r="A41" s="6" t="s">
        <v>255</v>
      </c>
    </row>
    <row r="42" spans="1:5">
      <c r="A42" s="3" t="s">
        <v>990</v>
      </c>
      <c r="D42" s="4" t="n">
        <v>866000</v>
      </c>
    </row>
    <row r="43" spans="1:5">
      <c r="A43" s="3" t="s">
        <v>128</v>
      </c>
      <c r="C43" s="5" t="n">
        <v>395000</v>
      </c>
      <c r="D43" s="5" t="n">
        <v>209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6" t="s">
        <v>211</v>
      </c>
    </row>
    <row r="4" spans="1:2">
      <c r="A4" s="3" t="s">
        <v>210</v>
      </c>
      <c r="B4" s="3" t="s">
        <v>212</v>
      </c>
    </row>
    <row r="5" spans="1:2">
      <c r="A5" s="3" t="s">
        <v>39</v>
      </c>
    </row>
    <row r="6" spans="1:2">
      <c r="A6" s="6" t="s">
        <v>211</v>
      </c>
    </row>
    <row r="7" spans="1:2">
      <c r="A7" s="3" t="s">
        <v>210</v>
      </c>
      <c r="B7" s="3"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762</v>
      </c>
    </row>
    <row r="2" spans="1:2">
      <c r="A2" s="6" t="s">
        <v>255</v>
      </c>
    </row>
    <row r="3" spans="1:2">
      <c r="A3" s="3" t="s">
        <v>1001</v>
      </c>
      <c r="B3" s="5" t="n">
        <v>0</v>
      </c>
    </row>
    <row r="4" spans="1:2">
      <c r="A4" s="3" t="s">
        <v>1002</v>
      </c>
      <c r="B4" s="4" t="n">
        <v>0</v>
      </c>
    </row>
    <row r="5" spans="1:2">
      <c r="A5" s="3" t="s">
        <v>39</v>
      </c>
    </row>
    <row r="6" spans="1:2">
      <c r="A6" s="6" t="s">
        <v>255</v>
      </c>
    </row>
    <row r="7" spans="1:2">
      <c r="A7" s="3" t="s">
        <v>1001</v>
      </c>
      <c r="B7" s="4" t="n">
        <v>0</v>
      </c>
    </row>
    <row r="8" spans="1:2">
      <c r="A8" s="3" t="s">
        <v>1002</v>
      </c>
      <c r="B8"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1003</v>
      </c>
      <c r="B1" s="2" t="s">
        <v>1</v>
      </c>
    </row>
    <row r="2" spans="1:4">
      <c r="B2" s="2" t="s">
        <v>1004</v>
      </c>
      <c r="C2" s="2" t="s">
        <v>520</v>
      </c>
      <c r="D2" s="2" t="s">
        <v>521</v>
      </c>
    </row>
    <row r="3" spans="1:4">
      <c r="A3" s="6" t="s">
        <v>259</v>
      </c>
    </row>
    <row r="4" spans="1:4">
      <c r="A4" s="3" t="s">
        <v>1005</v>
      </c>
      <c r="B4" s="4" t="n">
        <v>0</v>
      </c>
    </row>
    <row r="5" spans="1:4">
      <c r="A5" s="3" t="s">
        <v>39</v>
      </c>
    </row>
    <row r="6" spans="1:4">
      <c r="A6" s="6" t="s">
        <v>259</v>
      </c>
    </row>
    <row r="7" spans="1:4">
      <c r="A7" s="3" t="s">
        <v>1005</v>
      </c>
      <c r="B7" s="4" t="n">
        <v>0</v>
      </c>
    </row>
    <row r="8" spans="1:4">
      <c r="A8" s="3" t="s">
        <v>42</v>
      </c>
    </row>
    <row r="9" spans="1:4">
      <c r="A9" s="6" t="s">
        <v>259</v>
      </c>
    </row>
    <row r="10" spans="1:4">
      <c r="A10" s="3" t="s">
        <v>1005</v>
      </c>
      <c r="B10" s="4" t="n">
        <v>0</v>
      </c>
    </row>
    <row r="11" spans="1:4">
      <c r="A11" s="3" t="s">
        <v>34</v>
      </c>
    </row>
    <row r="12" spans="1:4">
      <c r="A12" s="6" t="s">
        <v>259</v>
      </c>
    </row>
    <row r="13" spans="1:4">
      <c r="A13" s="3" t="s">
        <v>1005</v>
      </c>
      <c r="B13" s="4" t="n">
        <v>0</v>
      </c>
    </row>
    <row r="14" spans="1:4">
      <c r="A14" s="3" t="s">
        <v>982</v>
      </c>
    </row>
    <row r="15" spans="1:4">
      <c r="A15" s="6" t="s">
        <v>259</v>
      </c>
    </row>
    <row r="16" spans="1:4">
      <c r="A16" s="3" t="s">
        <v>1006</v>
      </c>
      <c r="B16" s="5" t="n">
        <v>256190</v>
      </c>
      <c r="C16" s="5" t="n">
        <v>243407</v>
      </c>
      <c r="D16" s="5" t="n">
        <v>228969</v>
      </c>
    </row>
    <row r="17" spans="1:4">
      <c r="A17" s="3" t="s">
        <v>983</v>
      </c>
    </row>
    <row r="18" spans="1:4">
      <c r="A18" s="6" t="s">
        <v>259</v>
      </c>
    </row>
    <row r="19" spans="1:4">
      <c r="A19" s="3" t="s">
        <v>1006</v>
      </c>
      <c r="B19" s="4" t="n">
        <v>256190</v>
      </c>
      <c r="C19" s="4" t="n">
        <v>243407</v>
      </c>
      <c r="D19" s="4" t="n">
        <v>228969</v>
      </c>
    </row>
    <row r="20" spans="1:4">
      <c r="A20" s="3" t="s">
        <v>1007</v>
      </c>
    </row>
    <row r="21" spans="1:4">
      <c r="A21" s="6" t="s">
        <v>259</v>
      </c>
    </row>
    <row r="22" spans="1:4">
      <c r="A22" s="3" t="s">
        <v>1006</v>
      </c>
      <c r="B22" s="4" t="n">
        <v>25368</v>
      </c>
      <c r="C22" s="4" t="n">
        <v>28282</v>
      </c>
      <c r="D22" s="4" t="n">
        <v>31068</v>
      </c>
    </row>
    <row r="23" spans="1:4">
      <c r="A23" s="3" t="s">
        <v>1008</v>
      </c>
    </row>
    <row r="24" spans="1:4">
      <c r="A24" s="6" t="s">
        <v>259</v>
      </c>
    </row>
    <row r="25" spans="1:4">
      <c r="A25" s="3" t="s">
        <v>1006</v>
      </c>
      <c r="B25" s="5" t="n">
        <v>25368</v>
      </c>
      <c r="C25" s="5" t="n">
        <v>28282</v>
      </c>
      <c r="D25" s="5" t="n">
        <v>310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2"/>
    <col customWidth="1" max="2" min="2" width="18"/>
    <col customWidth="1" max="3" min="3" width="25"/>
    <col customWidth="1" max="4" min="4" width="14"/>
    <col customWidth="1" max="5" min="5" width="25"/>
    <col customWidth="1" max="6" min="6" width="21"/>
    <col customWidth="1" max="7" min="7" width="21"/>
  </cols>
  <sheetData>
    <row r="1" spans="1:7">
      <c r="A1" s="1" t="s">
        <v>1009</v>
      </c>
      <c r="B1" s="2" t="s">
        <v>1010</v>
      </c>
      <c r="C1" s="2" t="s">
        <v>1011</v>
      </c>
      <c r="D1" s="2" t="s">
        <v>837</v>
      </c>
      <c r="E1" s="2" t="s">
        <v>838</v>
      </c>
      <c r="F1" s="2" t="s">
        <v>520</v>
      </c>
      <c r="G1" s="2" t="s">
        <v>521</v>
      </c>
    </row>
    <row r="2" spans="1:7">
      <c r="A2" s="6" t="s">
        <v>264</v>
      </c>
    </row>
    <row r="3" spans="1:7">
      <c r="A3" s="3" t="s">
        <v>1012</v>
      </c>
      <c r="C3" s="5" t="n">
        <v>6250000</v>
      </c>
    </row>
    <row r="4" spans="1:7">
      <c r="A4" s="3" t="s">
        <v>1013</v>
      </c>
      <c r="C4" s="4" t="n">
        <v>11</v>
      </c>
    </row>
    <row r="5" spans="1:7">
      <c r="A5" s="3" t="s">
        <v>1014</v>
      </c>
      <c r="C5" s="4" t="n">
        <v>13</v>
      </c>
      <c r="E5" s="4" t="n">
        <v>24</v>
      </c>
    </row>
    <row r="6" spans="1:7">
      <c r="A6" s="3" t="s">
        <v>1015</v>
      </c>
      <c r="B6" s="4" t="n">
        <v>2</v>
      </c>
    </row>
    <row r="7" spans="1:7">
      <c r="A7" s="3" t="s">
        <v>1016</v>
      </c>
      <c r="E7" s="5" t="n">
        <v>0</v>
      </c>
      <c r="F7" s="5" t="n">
        <v>11804000</v>
      </c>
      <c r="G7" s="5" t="n">
        <v>0</v>
      </c>
    </row>
    <row r="8" spans="1:7">
      <c r="A8" s="3" t="s">
        <v>1017</v>
      </c>
    </row>
    <row r="9" spans="1:7">
      <c r="A9" s="6" t="s">
        <v>264</v>
      </c>
    </row>
    <row r="10" spans="1:7">
      <c r="A10" s="3" t="s">
        <v>1018</v>
      </c>
      <c r="E10" s="3" t="s">
        <v>1019</v>
      </c>
    </row>
    <row r="11" spans="1:7">
      <c r="A11" s="3" t="s">
        <v>1020</v>
      </c>
      <c r="E11" s="5" t="n">
        <v>1500000</v>
      </c>
    </row>
    <row r="12" spans="1:7">
      <c r="A12" s="3" t="s">
        <v>1021</v>
      </c>
      <c r="E12" s="4" t="n">
        <v>9600000</v>
      </c>
    </row>
    <row r="13" spans="1:7">
      <c r="A13" s="3" t="s">
        <v>1022</v>
      </c>
    </row>
    <row r="14" spans="1:7">
      <c r="A14" s="6" t="s">
        <v>264</v>
      </c>
    </row>
    <row r="15" spans="1:7">
      <c r="A15" s="3" t="s">
        <v>1023</v>
      </c>
      <c r="E15" s="4" t="n">
        <v>53800000</v>
      </c>
      <c r="F15" s="4" t="n">
        <v>50700000</v>
      </c>
      <c r="G15" s="4" t="n">
        <v>50000000</v>
      </c>
    </row>
    <row r="16" spans="1:7">
      <c r="A16" s="3" t="s">
        <v>34</v>
      </c>
    </row>
    <row r="17" spans="1:7">
      <c r="A17" s="6" t="s">
        <v>264</v>
      </c>
    </row>
    <row r="18" spans="1:7">
      <c r="A18" s="3" t="s">
        <v>1021</v>
      </c>
      <c r="E18" s="4" t="n">
        <v>357000000</v>
      </c>
    </row>
    <row r="19" spans="1:7">
      <c r="A19" s="3" t="s">
        <v>1024</v>
      </c>
    </row>
    <row r="20" spans="1:7">
      <c r="A20" s="6" t="s">
        <v>264</v>
      </c>
    </row>
    <row r="21" spans="1:7">
      <c r="A21" s="3" t="s">
        <v>1020</v>
      </c>
      <c r="E21" s="4" t="n">
        <v>500000000</v>
      </c>
    </row>
    <row r="22" spans="1:7">
      <c r="A22" s="3" t="s">
        <v>1025</v>
      </c>
    </row>
    <row r="23" spans="1:7">
      <c r="A23" s="6" t="s">
        <v>264</v>
      </c>
    </row>
    <row r="24" spans="1:7">
      <c r="A24" s="3" t="s">
        <v>1020</v>
      </c>
      <c r="E24" s="4" t="n">
        <v>500000000</v>
      </c>
    </row>
    <row r="25" spans="1:7">
      <c r="A25" s="3" t="s">
        <v>1026</v>
      </c>
    </row>
    <row r="26" spans="1:7">
      <c r="A26" s="6" t="s">
        <v>264</v>
      </c>
    </row>
    <row r="27" spans="1:7">
      <c r="A27" s="3" t="s">
        <v>1020</v>
      </c>
      <c r="E27" s="5" t="n">
        <v>475000000</v>
      </c>
    </row>
    <row r="28" spans="1:7">
      <c r="A28" s="3" t="s">
        <v>39</v>
      </c>
    </row>
    <row r="29" spans="1:7">
      <c r="A29" s="6" t="s">
        <v>264</v>
      </c>
    </row>
    <row r="30" spans="1:7">
      <c r="A30" s="3" t="s">
        <v>1012</v>
      </c>
      <c r="C30" s="5" t="n">
        <v>6250000</v>
      </c>
    </row>
    <row r="31" spans="1:7">
      <c r="A31" s="3" t="s">
        <v>1013</v>
      </c>
      <c r="C31" s="4" t="n">
        <v>11</v>
      </c>
    </row>
    <row r="32" spans="1:7">
      <c r="A32" s="3" t="s">
        <v>1014</v>
      </c>
      <c r="C32" s="4" t="n">
        <v>13</v>
      </c>
      <c r="E32" s="4" t="n">
        <v>24</v>
      </c>
    </row>
    <row r="33" spans="1:7">
      <c r="A33" s="3" t="s">
        <v>1015</v>
      </c>
      <c r="B33" s="4" t="n">
        <v>2</v>
      </c>
    </row>
    <row r="34" spans="1:7">
      <c r="A34" s="3" t="s">
        <v>848</v>
      </c>
      <c r="E34" s="4" t="n">
        <v>4</v>
      </c>
    </row>
    <row r="35" spans="1:7">
      <c r="A35" s="3" t="s">
        <v>840</v>
      </c>
      <c r="E35" s="3" t="s">
        <v>841</v>
      </c>
    </row>
    <row r="36" spans="1:7">
      <c r="A36" s="3" t="s">
        <v>844</v>
      </c>
      <c r="E36" s="3" t="s">
        <v>849</v>
      </c>
    </row>
    <row r="37" spans="1:7">
      <c r="A37" s="3" t="s">
        <v>1016</v>
      </c>
      <c r="E37" s="5" t="n">
        <v>0</v>
      </c>
      <c r="F37" s="4" t="n">
        <v>11804000</v>
      </c>
      <c r="G37" s="4" t="n">
        <v>0</v>
      </c>
    </row>
    <row r="38" spans="1:7">
      <c r="A38" s="3" t="s">
        <v>638</v>
      </c>
    </row>
    <row r="39" spans="1:7">
      <c r="A39" s="6" t="s">
        <v>264</v>
      </c>
    </row>
    <row r="40" spans="1:7">
      <c r="A40" s="3" t="s">
        <v>844</v>
      </c>
      <c r="D40" s="3" t="s">
        <v>841</v>
      </c>
    </row>
    <row r="41" spans="1:7">
      <c r="A41" s="3" t="s">
        <v>1027</v>
      </c>
    </row>
    <row r="42" spans="1:7">
      <c r="A42" s="6" t="s">
        <v>264</v>
      </c>
    </row>
    <row r="43" spans="1:7">
      <c r="A43" s="3" t="s">
        <v>1018</v>
      </c>
      <c r="E43" s="3" t="s">
        <v>1019</v>
      </c>
    </row>
    <row r="44" spans="1:7">
      <c r="A44" s="3" t="s">
        <v>1020</v>
      </c>
      <c r="E44" s="5" t="n">
        <v>1500000</v>
      </c>
    </row>
    <row r="45" spans="1:7">
      <c r="A45" s="3" t="s">
        <v>1021</v>
      </c>
      <c r="E45" s="4" t="n">
        <v>9600000</v>
      </c>
    </row>
    <row r="46" spans="1:7">
      <c r="A46" s="3" t="s">
        <v>1028</v>
      </c>
    </row>
    <row r="47" spans="1:7">
      <c r="A47" s="6" t="s">
        <v>264</v>
      </c>
    </row>
    <row r="48" spans="1:7">
      <c r="A48" s="3" t="s">
        <v>1023</v>
      </c>
      <c r="E48" s="5" t="n">
        <v>53800000</v>
      </c>
      <c r="F48" s="5" t="n">
        <v>50700000</v>
      </c>
      <c r="G48" s="5" t="n">
        <v>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62</v>
      </c>
    </row>
    <row r="2" spans="1:2">
      <c r="A2" s="3" t="s">
        <v>1030</v>
      </c>
    </row>
    <row r="3" spans="1:2">
      <c r="A3" s="6" t="s">
        <v>1031</v>
      </c>
    </row>
    <row r="4" spans="1:2">
      <c r="A4" s="3" t="s">
        <v>763</v>
      </c>
      <c r="B4" s="5" t="n">
        <v>44392</v>
      </c>
    </row>
    <row r="5" spans="1:2">
      <c r="A5" s="3" t="s">
        <v>764</v>
      </c>
      <c r="B5" s="4" t="n">
        <v>36134</v>
      </c>
    </row>
    <row r="6" spans="1:2">
      <c r="A6" s="3" t="s">
        <v>765</v>
      </c>
      <c r="B6" s="4" t="n">
        <v>26312</v>
      </c>
    </row>
    <row r="7" spans="1:2">
      <c r="A7" s="3" t="s">
        <v>766</v>
      </c>
      <c r="B7" s="4" t="n">
        <v>20432</v>
      </c>
    </row>
    <row r="8" spans="1:2">
      <c r="A8" s="3" t="s">
        <v>767</v>
      </c>
      <c r="B8" s="4" t="n">
        <v>17196</v>
      </c>
    </row>
    <row r="9" spans="1:2">
      <c r="A9" s="3" t="s">
        <v>819</v>
      </c>
      <c r="B9" s="4" t="n">
        <v>17414</v>
      </c>
    </row>
    <row r="10" spans="1:2">
      <c r="A10" s="3" t="s">
        <v>1032</v>
      </c>
    </row>
    <row r="11" spans="1:2">
      <c r="A11" s="6" t="s">
        <v>1031</v>
      </c>
    </row>
    <row r="12" spans="1:2">
      <c r="A12" s="3" t="s">
        <v>763</v>
      </c>
      <c r="B12" s="4" t="n">
        <v>44392</v>
      </c>
    </row>
    <row r="13" spans="1:2">
      <c r="A13" s="3" t="s">
        <v>764</v>
      </c>
      <c r="B13" s="4" t="n">
        <v>36134</v>
      </c>
    </row>
    <row r="14" spans="1:2">
      <c r="A14" s="3" t="s">
        <v>765</v>
      </c>
      <c r="B14" s="4" t="n">
        <v>26312</v>
      </c>
    </row>
    <row r="15" spans="1:2">
      <c r="A15" s="3" t="s">
        <v>766</v>
      </c>
      <c r="B15" s="4" t="n">
        <v>20432</v>
      </c>
    </row>
    <row r="16" spans="1:2">
      <c r="A16" s="3" t="s">
        <v>767</v>
      </c>
      <c r="B16" s="4" t="n">
        <v>17196</v>
      </c>
    </row>
    <row r="17" spans="1:2">
      <c r="A17" s="3" t="s">
        <v>819</v>
      </c>
      <c r="B17" s="4" t="n">
        <v>17414</v>
      </c>
    </row>
    <row r="18" spans="1:2">
      <c r="A18" s="3" t="s">
        <v>1033</v>
      </c>
    </row>
    <row r="19" spans="1:2">
      <c r="A19" s="6" t="s">
        <v>1031</v>
      </c>
    </row>
    <row r="20" spans="1:2">
      <c r="A20" s="3" t="s">
        <v>763</v>
      </c>
      <c r="B20" s="4" t="n">
        <v>3073</v>
      </c>
    </row>
    <row r="21" spans="1:2">
      <c r="A21" s="3" t="s">
        <v>764</v>
      </c>
      <c r="B21" s="4" t="n">
        <v>4371</v>
      </c>
    </row>
    <row r="22" spans="1:2">
      <c r="A22" s="3" t="s">
        <v>765</v>
      </c>
      <c r="B22" s="4" t="n">
        <v>6421</v>
      </c>
    </row>
    <row r="23" spans="1:2">
      <c r="A23" s="3" t="s">
        <v>766</v>
      </c>
      <c r="B23" s="4" t="n">
        <v>3527</v>
      </c>
    </row>
    <row r="24" spans="1:2">
      <c r="A24" s="3" t="s">
        <v>767</v>
      </c>
      <c r="B24" s="4" t="n">
        <v>1238</v>
      </c>
    </row>
    <row r="25" spans="1:2">
      <c r="A25" s="3" t="s">
        <v>819</v>
      </c>
      <c r="B25" s="4" t="n">
        <v>14433</v>
      </c>
    </row>
    <row r="26" spans="1:2">
      <c r="A26" s="3" t="s">
        <v>1034</v>
      </c>
    </row>
    <row r="27" spans="1:2">
      <c r="A27" s="6" t="s">
        <v>1031</v>
      </c>
    </row>
    <row r="28" spans="1:2">
      <c r="A28" s="3" t="s">
        <v>763</v>
      </c>
      <c r="B28" s="4" t="n">
        <v>3073</v>
      </c>
    </row>
    <row r="29" spans="1:2">
      <c r="A29" s="3" t="s">
        <v>764</v>
      </c>
      <c r="B29" s="4" t="n">
        <v>4371</v>
      </c>
    </row>
    <row r="30" spans="1:2">
      <c r="A30" s="3" t="s">
        <v>765</v>
      </c>
      <c r="B30" s="4" t="n">
        <v>6421</v>
      </c>
    </row>
    <row r="31" spans="1:2">
      <c r="A31" s="3" t="s">
        <v>766</v>
      </c>
      <c r="B31" s="4" t="n">
        <v>3527</v>
      </c>
    </row>
    <row r="32" spans="1:2">
      <c r="A32" s="3" t="s">
        <v>767</v>
      </c>
      <c r="B32" s="4" t="n">
        <v>1238</v>
      </c>
    </row>
    <row r="33" spans="1:2">
      <c r="A33" s="3" t="s">
        <v>819</v>
      </c>
      <c r="B33" s="5" t="n">
        <v>144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5</v>
      </c>
      <c r="B1" s="2" t="s">
        <v>1</v>
      </c>
    </row>
    <row r="2" spans="1:4">
      <c r="B2" s="2" t="s">
        <v>2</v>
      </c>
      <c r="C2" s="2" t="s">
        <v>46</v>
      </c>
      <c r="D2" s="2" t="s">
        <v>94</v>
      </c>
    </row>
    <row r="3" spans="1:4">
      <c r="A3" s="6" t="s">
        <v>1036</v>
      </c>
    </row>
    <row r="4" spans="1:4">
      <c r="A4" s="3" t="s">
        <v>1016</v>
      </c>
      <c r="B4" s="5" t="n">
        <v>0</v>
      </c>
      <c r="C4" s="5" t="n">
        <v>11804</v>
      </c>
      <c r="D4" s="5" t="n">
        <v>0</v>
      </c>
    </row>
    <row r="5" spans="1:4">
      <c r="A5" s="6" t="s">
        <v>1037</v>
      </c>
    </row>
    <row r="6" spans="1:4">
      <c r="A6" s="3" t="s">
        <v>1038</v>
      </c>
      <c r="B6" s="4" t="n">
        <v>11804</v>
      </c>
      <c r="C6" s="4" t="n">
        <v>0</v>
      </c>
    </row>
    <row r="7" spans="1:4">
      <c r="A7" s="3" t="s">
        <v>175</v>
      </c>
      <c r="C7" s="4" t="n">
        <v>11804</v>
      </c>
    </row>
    <row r="8" spans="1:4">
      <c r="A8" s="3" t="s">
        <v>1039</v>
      </c>
      <c r="B8" s="4" t="n">
        <v>-802</v>
      </c>
      <c r="C8" s="4" t="n">
        <v>0</v>
      </c>
    </row>
    <row r="9" spans="1:4">
      <c r="A9" s="3" t="s">
        <v>1040</v>
      </c>
      <c r="B9" s="4" t="n">
        <v>448</v>
      </c>
    </row>
    <row r="10" spans="1:4">
      <c r="A10" s="3" t="s">
        <v>1041</v>
      </c>
      <c r="B10" s="4" t="n">
        <v>11450</v>
      </c>
      <c r="C10" s="4" t="n">
        <v>11804</v>
      </c>
      <c r="D10" s="4" t="n">
        <v>0</v>
      </c>
    </row>
    <row r="11" spans="1:4">
      <c r="A11" s="3" t="s">
        <v>39</v>
      </c>
    </row>
    <row r="12" spans="1:4">
      <c r="A12" s="6" t="s">
        <v>1036</v>
      </c>
    </row>
    <row r="13" spans="1:4">
      <c r="A13" s="3" t="s">
        <v>1016</v>
      </c>
      <c r="B13" s="4" t="n">
        <v>0</v>
      </c>
      <c r="C13" s="4" t="n">
        <v>11804</v>
      </c>
      <c r="D13" s="4" t="n">
        <v>0</v>
      </c>
    </row>
    <row r="14" spans="1:4">
      <c r="A14" s="6" t="s">
        <v>1037</v>
      </c>
    </row>
    <row r="15" spans="1:4">
      <c r="A15" s="3" t="s">
        <v>1038</v>
      </c>
      <c r="B15" s="4" t="n">
        <v>11804</v>
      </c>
      <c r="C15" s="4" t="n">
        <v>0</v>
      </c>
    </row>
    <row r="16" spans="1:4">
      <c r="A16" s="3" t="s">
        <v>175</v>
      </c>
      <c r="C16" s="4" t="n">
        <v>11804</v>
      </c>
    </row>
    <row r="17" spans="1:4">
      <c r="A17" s="3" t="s">
        <v>1039</v>
      </c>
      <c r="B17" s="4" t="n">
        <v>-802</v>
      </c>
      <c r="C17" s="4" t="n">
        <v>0</v>
      </c>
    </row>
    <row r="18" spans="1:4">
      <c r="A18" s="3" t="s">
        <v>1040</v>
      </c>
      <c r="B18" s="4" t="n">
        <v>448</v>
      </c>
    </row>
    <row r="19" spans="1:4">
      <c r="A19" s="3" t="s">
        <v>1041</v>
      </c>
      <c r="B19" s="5" t="n">
        <v>11450</v>
      </c>
      <c r="C19" s="5" t="n">
        <v>11804</v>
      </c>
      <c r="D19"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42</v>
      </c>
      <c r="B1" s="2" t="s">
        <v>1</v>
      </c>
    </row>
    <row r="2" spans="1:4">
      <c r="B2" s="2" t="s">
        <v>1004</v>
      </c>
      <c r="C2" s="2" t="s">
        <v>520</v>
      </c>
      <c r="D2" s="2" t="s">
        <v>521</v>
      </c>
    </row>
    <row r="3" spans="1:4">
      <c r="A3" s="6" t="s">
        <v>270</v>
      </c>
    </row>
    <row r="4" spans="1:4">
      <c r="A4" s="3" t="s">
        <v>491</v>
      </c>
      <c r="B4" s="4" t="n">
        <v>0</v>
      </c>
    </row>
    <row r="5" spans="1:4">
      <c r="A5" s="3" t="s">
        <v>102</v>
      </c>
      <c r="B5" s="5" t="n">
        <v>5693</v>
      </c>
      <c r="C5" s="5" t="n">
        <v>13859</v>
      </c>
      <c r="D5" s="5" t="n">
        <v>15088</v>
      </c>
    </row>
    <row r="6" spans="1:4">
      <c r="A6" s="3" t="s">
        <v>1043</v>
      </c>
      <c r="B6" s="4" t="n">
        <v>4600</v>
      </c>
      <c r="C6" s="4" t="n">
        <v>3700</v>
      </c>
      <c r="D6" s="4" t="n">
        <v>4200</v>
      </c>
    </row>
    <row r="7" spans="1:4">
      <c r="A7" s="3" t="s">
        <v>1044</v>
      </c>
      <c r="B7" s="5" t="n">
        <v>-100</v>
      </c>
      <c r="C7" s="4" t="n">
        <v>100</v>
      </c>
      <c r="D7" s="4" t="n">
        <v>500</v>
      </c>
    </row>
    <row r="8" spans="1:4">
      <c r="A8" s="3" t="s">
        <v>39</v>
      </c>
    </row>
    <row r="9" spans="1:4">
      <c r="A9" s="6" t="s">
        <v>270</v>
      </c>
    </row>
    <row r="10" spans="1:4">
      <c r="A10" s="3" t="s">
        <v>491</v>
      </c>
      <c r="B10" s="4" t="n">
        <v>0</v>
      </c>
    </row>
    <row r="11" spans="1:4">
      <c r="A11" s="3" t="s">
        <v>102</v>
      </c>
      <c r="B11" s="5" t="n">
        <v>5693</v>
      </c>
      <c r="C11" s="4" t="n">
        <v>13859</v>
      </c>
      <c r="D11" s="4" t="n">
        <v>15088</v>
      </c>
    </row>
    <row r="12" spans="1:4">
      <c r="A12" s="3" t="s">
        <v>1043</v>
      </c>
      <c r="B12" s="4" t="n">
        <v>4600</v>
      </c>
      <c r="C12" s="4" t="n">
        <v>3700</v>
      </c>
      <c r="D12" s="4" t="n">
        <v>4200</v>
      </c>
    </row>
    <row r="13" spans="1:4">
      <c r="A13" s="3" t="s">
        <v>1044</v>
      </c>
      <c r="B13" s="5" t="n">
        <v>-100</v>
      </c>
      <c r="C13" s="5" t="n">
        <v>100</v>
      </c>
      <c r="D13" s="5" t="n">
        <v>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1045</v>
      </c>
      <c r="B1" s="2" t="s">
        <v>136</v>
      </c>
      <c r="N1" s="2" t="s">
        <v>1</v>
      </c>
      <c r="Q1" s="2" t="s">
        <v>168</v>
      </c>
    </row>
    <row r="2" spans="1:17">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c r="Q2" s="2" t="s">
        <v>2</v>
      </c>
    </row>
    <row r="3" spans="1:17">
      <c r="A3" s="6" t="s">
        <v>220</v>
      </c>
    </row>
    <row r="4" spans="1:17">
      <c r="A4" s="3" t="s">
        <v>1046</v>
      </c>
      <c r="Q4" s="5" t="n">
        <v>0</v>
      </c>
    </row>
    <row r="5" spans="1:17">
      <c r="A5" s="3" t="s">
        <v>1047</v>
      </c>
      <c r="B5" s="5" t="n">
        <v>-70327000</v>
      </c>
      <c r="C5" s="5" t="n">
        <v>20256000</v>
      </c>
      <c r="D5" s="5" t="n">
        <v>42911000</v>
      </c>
      <c r="E5" s="5" t="n">
        <v>-56445000</v>
      </c>
      <c r="F5" s="5" t="n">
        <v>-213527000</v>
      </c>
      <c r="G5" s="5" t="n">
        <v>10752000</v>
      </c>
      <c r="H5" s="5" t="n">
        <v>-1824000</v>
      </c>
      <c r="I5" s="5" t="n">
        <v>-47436000</v>
      </c>
      <c r="J5" s="5" t="n">
        <v>-55210000</v>
      </c>
      <c r="K5" s="5" t="n">
        <v>6470000</v>
      </c>
      <c r="L5" s="5" t="n">
        <v>37717000</v>
      </c>
      <c r="M5" s="5" t="n">
        <v>-42462000</v>
      </c>
      <c r="N5" s="5" t="n">
        <v>-63605000</v>
      </c>
      <c r="O5" s="5" t="n">
        <v>-252035000</v>
      </c>
      <c r="P5" s="5" t="n">
        <v>-53665000</v>
      </c>
    </row>
    <row r="6" spans="1:17">
      <c r="A6" s="3" t="s">
        <v>1048</v>
      </c>
      <c r="N6" s="4" t="n">
        <v>97152700</v>
      </c>
      <c r="O6" s="4" t="n">
        <v>97152700</v>
      </c>
      <c r="P6" s="4" t="n">
        <v>97229500</v>
      </c>
    </row>
    <row r="7" spans="1:17">
      <c r="A7" s="3" t="s">
        <v>114</v>
      </c>
      <c r="B7" s="7" t="n">
        <v>-0.72</v>
      </c>
      <c r="C7" s="7" t="n">
        <v>0.21</v>
      </c>
      <c r="D7" s="7" t="n">
        <v>0.44</v>
      </c>
      <c r="E7" s="7" t="n">
        <v>-0.58</v>
      </c>
      <c r="F7" s="7" t="n">
        <v>-2.2</v>
      </c>
      <c r="G7" s="7" t="n">
        <v>0.11</v>
      </c>
      <c r="H7" s="7" t="n">
        <v>-0.02</v>
      </c>
      <c r="I7" s="7" t="n">
        <v>-0.49</v>
      </c>
      <c r="J7" s="7" t="n">
        <v>-0.57</v>
      </c>
      <c r="K7" s="7" t="n">
        <v>0.07000000000000001</v>
      </c>
      <c r="L7" s="7" t="n">
        <v>0.39</v>
      </c>
      <c r="M7" s="7" t="n">
        <v>-0.44</v>
      </c>
      <c r="N7" s="7" t="n">
        <v>-0.65</v>
      </c>
      <c r="O7" s="7" t="n">
        <v>-2.59</v>
      </c>
      <c r="P7" s="7" t="n">
        <v>-0.55</v>
      </c>
    </row>
    <row r="8" spans="1:17">
      <c r="A8" s="3" t="s">
        <v>1049</v>
      </c>
    </row>
    <row r="9" spans="1:17">
      <c r="A9" s="6" t="s">
        <v>220</v>
      </c>
    </row>
    <row r="10" spans="1:17">
      <c r="A10" s="3" t="s">
        <v>1050</v>
      </c>
      <c r="N10" s="3" t="s">
        <v>1051</v>
      </c>
    </row>
    <row r="11" spans="1:17">
      <c r="A11" s="3" t="s">
        <v>1052</v>
      </c>
    </row>
    <row r="12" spans="1:17">
      <c r="A12" s="6" t="s">
        <v>220</v>
      </c>
    </row>
    <row r="13" spans="1:17">
      <c r="A13" s="3" t="s">
        <v>1050</v>
      </c>
      <c r="N13" s="3" t="s">
        <v>1053</v>
      </c>
    </row>
    <row r="14" spans="1:17">
      <c r="A14" s="3" t="s">
        <v>1054</v>
      </c>
    </row>
    <row r="15" spans="1:17">
      <c r="A15" s="6" t="s">
        <v>220</v>
      </c>
    </row>
    <row r="16" spans="1:17">
      <c r="A16" s="3" t="s">
        <v>1050</v>
      </c>
      <c r="N16" s="3" t="s">
        <v>1055</v>
      </c>
    </row>
    <row r="17" spans="1:17">
      <c r="A17" s="3" t="s">
        <v>1056</v>
      </c>
    </row>
    <row r="18" spans="1:17">
      <c r="A18" s="6" t="s">
        <v>220</v>
      </c>
    </row>
    <row r="19" spans="1:17">
      <c r="A19" s="3" t="s">
        <v>1050</v>
      </c>
      <c r="N19" s="3" t="s">
        <v>875</v>
      </c>
    </row>
    <row r="20" spans="1:17">
      <c r="A20" s="3" t="s">
        <v>1057</v>
      </c>
    </row>
    <row r="21" spans="1:17">
      <c r="A21" s="6" t="s">
        <v>220</v>
      </c>
    </row>
    <row r="22" spans="1:17">
      <c r="A22" s="3" t="s">
        <v>1050</v>
      </c>
      <c r="N22" s="3" t="s">
        <v>1058</v>
      </c>
    </row>
    <row r="23" spans="1:17">
      <c r="A23" s="3" t="s">
        <v>1059</v>
      </c>
    </row>
    <row r="24" spans="1:17">
      <c r="A24" s="6" t="s">
        <v>220</v>
      </c>
    </row>
    <row r="25" spans="1:17">
      <c r="A25" s="3" t="s">
        <v>1050</v>
      </c>
      <c r="N25" s="3" t="s">
        <v>1060</v>
      </c>
    </row>
    <row r="26" spans="1:17">
      <c r="A26" s="3" t="s">
        <v>1061</v>
      </c>
    </row>
    <row r="27" spans="1:17">
      <c r="A27" s="6" t="s">
        <v>220</v>
      </c>
    </row>
    <row r="28" spans="1:17">
      <c r="A28" s="3" t="s">
        <v>1062</v>
      </c>
      <c r="N28" s="7" t="n">
        <v>0.83</v>
      </c>
    </row>
    <row r="29" spans="1:17">
      <c r="A29" s="3" t="s">
        <v>1063</v>
      </c>
    </row>
    <row r="30" spans="1:17">
      <c r="A30" s="6" t="s">
        <v>220</v>
      </c>
    </row>
    <row r="31" spans="1:17">
      <c r="A31" s="3" t="s">
        <v>1062</v>
      </c>
      <c r="N31" s="10" t="n">
        <v>0.64</v>
      </c>
    </row>
    <row r="32" spans="1:17">
      <c r="A32" s="3" t="s">
        <v>1064</v>
      </c>
    </row>
    <row r="33" spans="1:17">
      <c r="A33" s="6" t="s">
        <v>220</v>
      </c>
    </row>
    <row r="34" spans="1:17">
      <c r="A34" s="3" t="s">
        <v>1062</v>
      </c>
      <c r="N34" s="10" t="n">
        <v>0.5600000000000001</v>
      </c>
    </row>
    <row r="35" spans="1:17">
      <c r="A35" s="3" t="s">
        <v>1065</v>
      </c>
    </row>
    <row r="36" spans="1:17">
      <c r="A36" s="6" t="s">
        <v>220</v>
      </c>
    </row>
    <row r="37" spans="1:17">
      <c r="A37" s="3" t="s">
        <v>1062</v>
      </c>
      <c r="N37" s="10" t="n">
        <v>0.82</v>
      </c>
    </row>
    <row r="38" spans="1:17">
      <c r="A38" s="3" t="s">
        <v>1066</v>
      </c>
    </row>
    <row r="39" spans="1:17">
      <c r="A39" s="6" t="s">
        <v>220</v>
      </c>
    </row>
    <row r="40" spans="1:17">
      <c r="A40" s="3" t="s">
        <v>1062</v>
      </c>
      <c r="N40" s="7" t="n">
        <v>0.63</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78"/>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s>
  <sheetData>
    <row r="1" spans="1:17">
      <c r="A1" s="1" t="s">
        <v>1067</v>
      </c>
      <c r="B1" s="2" t="s">
        <v>591</v>
      </c>
      <c r="C1" s="2" t="s">
        <v>136</v>
      </c>
      <c r="O1" s="2" t="s">
        <v>1</v>
      </c>
    </row>
    <row r="2" spans="1:17">
      <c r="B2" s="2" t="s">
        <v>1068</v>
      </c>
      <c r="C2" s="2" t="s">
        <v>762</v>
      </c>
      <c r="D2" s="2" t="s">
        <v>1069</v>
      </c>
      <c r="E2" s="2" t="s">
        <v>1070</v>
      </c>
      <c r="F2" s="2" t="s">
        <v>1071</v>
      </c>
      <c r="G2" s="2" t="s">
        <v>520</v>
      </c>
      <c r="H2" s="2" t="s">
        <v>1072</v>
      </c>
      <c r="I2" s="2" t="s">
        <v>518</v>
      </c>
      <c r="J2" s="2" t="s">
        <v>1073</v>
      </c>
      <c r="K2" s="2" t="s">
        <v>521</v>
      </c>
      <c r="L2" s="2" t="s">
        <v>1074</v>
      </c>
      <c r="M2" s="2" t="s">
        <v>487</v>
      </c>
      <c r="N2" s="2" t="s">
        <v>1075</v>
      </c>
      <c r="O2" s="2" t="s">
        <v>838</v>
      </c>
      <c r="P2" s="2" t="s">
        <v>520</v>
      </c>
      <c r="Q2" s="2" t="s">
        <v>521</v>
      </c>
    </row>
    <row r="3" spans="1:17">
      <c r="A3" s="6" t="s">
        <v>277</v>
      </c>
    </row>
    <row r="4" spans="1:17">
      <c r="A4" s="3" t="s">
        <v>1076</v>
      </c>
      <c r="B4" s="4" t="n">
        <v>2</v>
      </c>
      <c r="O4" s="4" t="n">
        <v>1</v>
      </c>
    </row>
    <row r="5" spans="1:17">
      <c r="A5" s="3" t="s">
        <v>1077</v>
      </c>
      <c r="O5" s="4" t="n">
        <v>1</v>
      </c>
    </row>
    <row r="6" spans="1:17">
      <c r="A6" s="3" t="s">
        <v>1078</v>
      </c>
      <c r="C6" s="5" t="n">
        <v>279081</v>
      </c>
      <c r="D6" s="5" t="n">
        <v>479625</v>
      </c>
      <c r="E6" s="5" t="n">
        <v>573377</v>
      </c>
      <c r="F6" s="5" t="n">
        <v>352309</v>
      </c>
      <c r="G6" s="5" t="n">
        <v>347521</v>
      </c>
      <c r="H6" s="5" t="n">
        <v>515810</v>
      </c>
      <c r="I6" s="5" t="n">
        <v>755156</v>
      </c>
      <c r="J6" s="5" t="n">
        <v>454655</v>
      </c>
      <c r="K6" s="5" t="n">
        <v>433376</v>
      </c>
      <c r="L6" s="5" t="n">
        <v>538109</v>
      </c>
      <c r="M6" s="5" t="n">
        <v>579250</v>
      </c>
      <c r="N6" s="5" t="n">
        <v>379542</v>
      </c>
      <c r="O6" s="5" t="n">
        <v>1684392</v>
      </c>
      <c r="P6" s="5" t="n">
        <v>2073142</v>
      </c>
      <c r="Q6" s="5" t="n">
        <v>1930277</v>
      </c>
    </row>
    <row r="7" spans="1:17">
      <c r="A7" s="3" t="s">
        <v>1079</v>
      </c>
      <c r="O7" s="4" t="n">
        <v>1454369</v>
      </c>
      <c r="P7" s="4" t="n">
        <v>1831223</v>
      </c>
      <c r="Q7" s="4" t="n">
        <v>1700214</v>
      </c>
    </row>
    <row r="8" spans="1:17">
      <c r="A8" s="3" t="s">
        <v>1080</v>
      </c>
      <c r="O8" s="4" t="n">
        <v>230023</v>
      </c>
      <c r="P8" s="4" t="n">
        <v>241919</v>
      </c>
      <c r="Q8" s="4" t="n">
        <v>230063</v>
      </c>
    </row>
    <row r="9" spans="1:17">
      <c r="A9" s="3" t="s">
        <v>373</v>
      </c>
    </row>
    <row r="10" spans="1:17">
      <c r="A10" s="6" t="s">
        <v>277</v>
      </c>
    </row>
    <row r="11" spans="1:17">
      <c r="A11" s="3" t="s">
        <v>1078</v>
      </c>
      <c r="O11" s="4" t="n">
        <v>1684392</v>
      </c>
      <c r="P11" s="4" t="n">
        <v>1790823</v>
      </c>
      <c r="Q11" s="4" t="n">
        <v>1463574</v>
      </c>
    </row>
    <row r="12" spans="1:17">
      <c r="A12" s="3" t="s">
        <v>1079</v>
      </c>
      <c r="O12" s="4" t="n">
        <v>1412390</v>
      </c>
      <c r="P12" s="4" t="n">
        <v>1514755</v>
      </c>
      <c r="Q12" s="4" t="n">
        <v>1198150</v>
      </c>
    </row>
    <row r="13" spans="1:17">
      <c r="A13" s="3" t="s">
        <v>1080</v>
      </c>
      <c r="O13" s="4" t="n">
        <v>272002</v>
      </c>
      <c r="P13" s="4" t="n">
        <v>276068</v>
      </c>
      <c r="Q13" s="4" t="n">
        <v>265424</v>
      </c>
    </row>
    <row r="14" spans="1:17">
      <c r="A14" s="3" t="s">
        <v>1081</v>
      </c>
    </row>
    <row r="15" spans="1:17">
      <c r="A15" s="6" t="s">
        <v>277</v>
      </c>
    </row>
    <row r="16" spans="1:17">
      <c r="A16" s="3" t="s">
        <v>1078</v>
      </c>
      <c r="P16" s="4" t="n">
        <v>282319</v>
      </c>
      <c r="Q16" s="4" t="n">
        <v>466703</v>
      </c>
    </row>
    <row r="17" spans="1:17">
      <c r="A17" s="3" t="s">
        <v>1079</v>
      </c>
      <c r="O17" s="4" t="n">
        <v>41979</v>
      </c>
      <c r="P17" s="4" t="n">
        <v>316468</v>
      </c>
      <c r="Q17" s="4" t="n">
        <v>502064</v>
      </c>
    </row>
    <row r="18" spans="1:17">
      <c r="A18" s="3" t="s">
        <v>1080</v>
      </c>
      <c r="O18" s="5" t="n">
        <v>-41979</v>
      </c>
      <c r="P18" s="4" t="n">
        <v>-34149</v>
      </c>
      <c r="Q18" s="4" t="n">
        <v>-35361</v>
      </c>
    </row>
    <row r="19" spans="1:17">
      <c r="A19" s="3" t="s">
        <v>39</v>
      </c>
    </row>
    <row r="20" spans="1:17">
      <c r="A20" s="6" t="s">
        <v>277</v>
      </c>
    </row>
    <row r="21" spans="1:17">
      <c r="A21" s="3" t="s">
        <v>1076</v>
      </c>
      <c r="B21" s="4" t="n">
        <v>2</v>
      </c>
      <c r="O21" s="4" t="n">
        <v>1</v>
      </c>
    </row>
    <row r="22" spans="1:17">
      <c r="A22" s="3" t="s">
        <v>1077</v>
      </c>
      <c r="O22" s="4" t="n">
        <v>1</v>
      </c>
    </row>
    <row r="23" spans="1:17">
      <c r="A23" s="3" t="s">
        <v>1078</v>
      </c>
      <c r="C23" s="5" t="n">
        <v>279081</v>
      </c>
      <c r="D23" s="5" t="n">
        <v>479625</v>
      </c>
      <c r="E23" s="5" t="n">
        <v>573377</v>
      </c>
      <c r="F23" s="5" t="n">
        <v>352309</v>
      </c>
      <c r="G23" s="5" t="n">
        <v>347521</v>
      </c>
      <c r="H23" s="5" t="n">
        <v>515810</v>
      </c>
      <c r="I23" s="5" t="n">
        <v>755156</v>
      </c>
      <c r="J23" s="5" t="n">
        <v>454655</v>
      </c>
      <c r="K23" s="5" t="n">
        <v>433376</v>
      </c>
      <c r="L23" s="5" t="n">
        <v>538109</v>
      </c>
      <c r="M23" s="5" t="n">
        <v>579250</v>
      </c>
      <c r="N23" s="5" t="n">
        <v>379542</v>
      </c>
      <c r="O23" s="5" t="n">
        <v>1684392</v>
      </c>
      <c r="P23" s="4" t="n">
        <v>2073142</v>
      </c>
      <c r="Q23" s="4" t="n">
        <v>1930277</v>
      </c>
    </row>
    <row r="24" spans="1:17">
      <c r="A24" s="3" t="s">
        <v>1079</v>
      </c>
      <c r="O24" s="4" t="n">
        <v>1454355</v>
      </c>
      <c r="P24" s="4" t="n">
        <v>1831086</v>
      </c>
      <c r="Q24" s="4" t="n">
        <v>1700075</v>
      </c>
    </row>
    <row r="25" spans="1:17">
      <c r="A25" s="3" t="s">
        <v>1080</v>
      </c>
      <c r="O25" s="4" t="n">
        <v>230037</v>
      </c>
      <c r="P25" s="4" t="n">
        <v>242056</v>
      </c>
      <c r="Q25" s="4" t="n">
        <v>230202</v>
      </c>
    </row>
    <row r="26" spans="1:17">
      <c r="A26" s="3" t="s">
        <v>1082</v>
      </c>
    </row>
    <row r="27" spans="1:17">
      <c r="A27" s="6" t="s">
        <v>277</v>
      </c>
    </row>
    <row r="28" spans="1:17">
      <c r="A28" s="3" t="s">
        <v>1078</v>
      </c>
      <c r="O28" s="4" t="n">
        <v>1684392</v>
      </c>
      <c r="P28" s="4" t="n">
        <v>1790823</v>
      </c>
      <c r="Q28" s="4" t="n">
        <v>1463574</v>
      </c>
    </row>
    <row r="29" spans="1:17">
      <c r="A29" s="3" t="s">
        <v>1079</v>
      </c>
      <c r="O29" s="4" t="n">
        <v>1412299</v>
      </c>
      <c r="P29" s="4" t="n">
        <v>1514755</v>
      </c>
      <c r="Q29" s="4" t="n">
        <v>1198150</v>
      </c>
    </row>
    <row r="30" spans="1:17">
      <c r="A30" s="3" t="s">
        <v>1080</v>
      </c>
      <c r="O30" s="4" t="n">
        <v>272093</v>
      </c>
      <c r="P30" s="4" t="n">
        <v>276068</v>
      </c>
      <c r="Q30" s="4" t="n">
        <v>265424</v>
      </c>
    </row>
    <row r="31" spans="1:17">
      <c r="A31" s="3" t="s">
        <v>1083</v>
      </c>
    </row>
    <row r="32" spans="1:17">
      <c r="A32" s="6" t="s">
        <v>277</v>
      </c>
    </row>
    <row r="33" spans="1:17">
      <c r="A33" s="3" t="s">
        <v>1078</v>
      </c>
      <c r="P33" s="4" t="n">
        <v>282319</v>
      </c>
      <c r="Q33" s="4" t="n">
        <v>466703</v>
      </c>
    </row>
    <row r="34" spans="1:17">
      <c r="A34" s="3" t="s">
        <v>1079</v>
      </c>
      <c r="O34" s="4" t="n">
        <v>41056</v>
      </c>
      <c r="P34" s="4" t="n">
        <v>316331</v>
      </c>
      <c r="Q34" s="4" t="n">
        <v>501925</v>
      </c>
    </row>
    <row r="35" spans="1:17">
      <c r="A35" s="3" t="s">
        <v>1080</v>
      </c>
      <c r="O35" s="5" t="n">
        <v>-41056</v>
      </c>
      <c r="P35" s="5" t="n">
        <v>-34012</v>
      </c>
      <c r="Q35" s="5" t="n">
        <v>-35222</v>
      </c>
    </row>
  </sheetData>
  <mergeCells count="3">
    <mergeCell ref="A1:A2"/>
    <mergeCell ref="C1:N1"/>
    <mergeCell ref="O1:Q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4</v>
      </c>
      <c r="B1" s="2" t="s">
        <v>136</v>
      </c>
      <c r="N1" s="2" t="s">
        <v>1</v>
      </c>
    </row>
    <row r="2" spans="1:16">
      <c r="B2" s="2" t="s">
        <v>2</v>
      </c>
      <c r="C2" s="2" t="s">
        <v>837</v>
      </c>
      <c r="D2" s="2" t="s">
        <v>4</v>
      </c>
      <c r="E2" s="2" t="s">
        <v>137</v>
      </c>
      <c r="F2" s="2" t="s">
        <v>46</v>
      </c>
      <c r="G2" s="2" t="s">
        <v>853</v>
      </c>
      <c r="H2" s="2" t="s">
        <v>904</v>
      </c>
      <c r="I2" s="2" t="s">
        <v>138</v>
      </c>
      <c r="J2" s="2" t="s">
        <v>94</v>
      </c>
      <c r="K2" s="2" t="s">
        <v>905</v>
      </c>
      <c r="L2" s="2" t="s">
        <v>788</v>
      </c>
      <c r="M2" s="2" t="s">
        <v>139</v>
      </c>
      <c r="N2" s="2" t="s">
        <v>2</v>
      </c>
      <c r="O2" s="2" t="s">
        <v>46</v>
      </c>
      <c r="P2" s="2" t="s">
        <v>94</v>
      </c>
    </row>
    <row r="3" spans="1:16">
      <c r="A3" s="6" t="s">
        <v>1085</v>
      </c>
    </row>
    <row r="4" spans="1:16">
      <c r="A4" s="3" t="s">
        <v>110</v>
      </c>
      <c r="B4" s="5" t="n">
        <v>-71037000</v>
      </c>
      <c r="C4" s="5" t="n">
        <v>20461000</v>
      </c>
      <c r="D4" s="5" t="n">
        <v>43344000</v>
      </c>
      <c r="E4" s="5" t="n">
        <v>-57015000</v>
      </c>
      <c r="F4" s="5" t="n">
        <v>-215684000</v>
      </c>
      <c r="G4" s="5" t="n">
        <v>10861000</v>
      </c>
      <c r="H4" s="5" t="n">
        <v>-1843000</v>
      </c>
      <c r="I4" s="5" t="n">
        <v>-47915000</v>
      </c>
      <c r="J4" s="5" t="n">
        <v>-55768000</v>
      </c>
      <c r="K4" s="5" t="n">
        <v>6536000</v>
      </c>
      <c r="L4" s="5" t="n">
        <v>38098000</v>
      </c>
      <c r="M4" s="5" t="n">
        <v>-43073000</v>
      </c>
      <c r="N4" s="5" t="n">
        <v>-64247000</v>
      </c>
      <c r="O4" s="5" t="n">
        <v>-254581000</v>
      </c>
      <c r="P4" s="5" t="n">
        <v>-54207000</v>
      </c>
    </row>
    <row r="5" spans="1:16">
      <c r="A5" s="3" t="s">
        <v>1086</v>
      </c>
      <c r="N5" s="4" t="n">
        <v>323000</v>
      </c>
      <c r="O5" s="4" t="n">
        <v>-2678000</v>
      </c>
      <c r="P5" s="4" t="n">
        <v>-1143000</v>
      </c>
    </row>
    <row r="6" spans="1:16">
      <c r="A6" s="3" t="s">
        <v>106</v>
      </c>
      <c r="N6" s="4" t="n">
        <v>177619000</v>
      </c>
      <c r="O6" s="4" t="n">
        <v>168467000</v>
      </c>
      <c r="P6" s="4" t="n">
        <v>152485000</v>
      </c>
    </row>
    <row r="7" spans="1:16">
      <c r="A7" s="3" t="s">
        <v>99</v>
      </c>
      <c r="N7" s="4" t="n">
        <v>78846000</v>
      </c>
      <c r="O7" s="4" t="n">
        <v>101795000</v>
      </c>
      <c r="P7" s="4" t="n">
        <v>103351000</v>
      </c>
    </row>
    <row r="8" spans="1:16">
      <c r="A8" s="3" t="s">
        <v>1087</v>
      </c>
      <c r="N8" s="4" t="n">
        <v>192541000</v>
      </c>
      <c r="O8" s="4" t="n">
        <v>13003000</v>
      </c>
      <c r="P8" s="4" t="n">
        <v>200486000</v>
      </c>
    </row>
    <row r="9" spans="1:16">
      <c r="A9" s="3" t="s">
        <v>102</v>
      </c>
      <c r="N9" s="4" t="n">
        <v>5693000</v>
      </c>
      <c r="O9" s="4" t="n">
        <v>13859000</v>
      </c>
      <c r="P9" s="4" t="n">
        <v>15088000</v>
      </c>
    </row>
    <row r="10" spans="1:16">
      <c r="A10" s="3" t="s">
        <v>171</v>
      </c>
      <c r="N10" s="4" t="n">
        <v>0</v>
      </c>
      <c r="O10" s="4" t="n">
        <v>0</v>
      </c>
      <c r="P10" s="4" t="n">
        <v>3298000</v>
      </c>
    </row>
    <row r="11" spans="1:16">
      <c r="A11" s="3" t="s">
        <v>103</v>
      </c>
      <c r="H11" s="4" t="n">
        <v>10000000</v>
      </c>
      <c r="N11" s="4" t="n">
        <v>0</v>
      </c>
      <c r="O11" s="4" t="n">
        <v>10005000</v>
      </c>
      <c r="P11" s="4" t="n">
        <v>0</v>
      </c>
    </row>
    <row r="12" spans="1:16">
      <c r="A12" s="3" t="s">
        <v>104</v>
      </c>
      <c r="N12" s="4" t="n">
        <v>-10968000</v>
      </c>
      <c r="O12" s="4" t="n">
        <v>-187399000</v>
      </c>
      <c r="P12" s="4" t="n">
        <v>-14457000</v>
      </c>
    </row>
    <row r="13" spans="1:16">
      <c r="A13" s="3" t="s">
        <v>107</v>
      </c>
      <c r="N13" s="4" t="n">
        <v>369000</v>
      </c>
      <c r="O13" s="4" t="n">
        <v>928000</v>
      </c>
      <c r="P13" s="4" t="n">
        <v>1474000</v>
      </c>
    </row>
    <row r="14" spans="1:16">
      <c r="A14" s="3" t="s">
        <v>1088</v>
      </c>
      <c r="N14" s="4" t="n">
        <v>1600000</v>
      </c>
      <c r="O14" s="4" t="n">
        <v>1663000</v>
      </c>
      <c r="P14" s="4" t="n">
        <v>1959000</v>
      </c>
    </row>
    <row r="15" spans="1:16">
      <c r="A15" s="3" t="s">
        <v>1089</v>
      </c>
      <c r="N15" s="4" t="n">
        <v>18364000</v>
      </c>
      <c r="O15" s="4" t="n">
        <v>6065000</v>
      </c>
      <c r="P15" s="4" t="n">
        <v>0</v>
      </c>
    </row>
    <row r="16" spans="1:16">
      <c r="A16" s="3" t="s">
        <v>1090</v>
      </c>
      <c r="N16" s="4" t="n">
        <v>0</v>
      </c>
      <c r="O16" s="4" t="n">
        <v>1293000</v>
      </c>
      <c r="P16" s="4" t="n">
        <v>-3457000</v>
      </c>
    </row>
    <row r="17" spans="1:16">
      <c r="A17" s="3" t="s">
        <v>1091</v>
      </c>
      <c r="N17" s="4" t="n">
        <v>1524000</v>
      </c>
      <c r="O17" s="4" t="n">
        <v>0</v>
      </c>
      <c r="P17" s="4" t="n">
        <v>0</v>
      </c>
    </row>
    <row r="18" spans="1:16">
      <c r="A18" s="3" t="s">
        <v>175</v>
      </c>
      <c r="N18" s="4" t="n">
        <v>0</v>
      </c>
      <c r="O18" s="4" t="n">
        <v>11804000</v>
      </c>
      <c r="P18" s="4" t="n">
        <v>0</v>
      </c>
    </row>
    <row r="19" spans="1:16">
      <c r="A19" s="3" t="s">
        <v>110</v>
      </c>
      <c r="B19" s="4" t="n">
        <v>-71672000</v>
      </c>
      <c r="C19" s="4" t="n">
        <v>20760000</v>
      </c>
      <c r="D19" s="4" t="n">
        <v>43875000</v>
      </c>
      <c r="E19" s="4" t="n">
        <v>-57508000</v>
      </c>
      <c r="F19" s="4" t="n">
        <v>-217797000</v>
      </c>
      <c r="G19" s="4" t="n">
        <v>11062000</v>
      </c>
      <c r="H19" s="4" t="n">
        <v>-1774000</v>
      </c>
      <c r="I19" s="4" t="n">
        <v>-48316000</v>
      </c>
      <c r="J19" s="4" t="n">
        <v>-56249000</v>
      </c>
      <c r="K19" s="4" t="n">
        <v>6691000</v>
      </c>
      <c r="L19" s="4" t="n">
        <v>38528000</v>
      </c>
      <c r="M19" s="4" t="n">
        <v>-43471000</v>
      </c>
      <c r="N19" s="4" t="n">
        <v>-64545000</v>
      </c>
      <c r="O19" s="4" t="n">
        <v>-256825000</v>
      </c>
      <c r="P19" s="4" t="n">
        <v>-54501000</v>
      </c>
    </row>
    <row r="20" spans="1:16">
      <c r="A20" s="3" t="s">
        <v>1080</v>
      </c>
      <c r="N20" s="4" t="n">
        <v>230023000</v>
      </c>
      <c r="O20" s="4" t="n">
        <v>241919000</v>
      </c>
      <c r="P20" s="4" t="n">
        <v>230063000</v>
      </c>
    </row>
    <row r="21" spans="1:16">
      <c r="A21" s="3" t="s">
        <v>150</v>
      </c>
    </row>
    <row r="22" spans="1:16">
      <c r="A22" s="6" t="s">
        <v>1085</v>
      </c>
    </row>
    <row r="23" spans="1:16">
      <c r="A23" s="3" t="s">
        <v>110</v>
      </c>
      <c r="N23" s="4" t="n">
        <v>-298000</v>
      </c>
      <c r="O23" s="4" t="n">
        <v>-2244000</v>
      </c>
      <c r="P23" s="4" t="n">
        <v>-294000</v>
      </c>
    </row>
    <row r="24" spans="1:16">
      <c r="A24" s="3" t="s">
        <v>39</v>
      </c>
    </row>
    <row r="25" spans="1:16">
      <c r="A25" s="6" t="s">
        <v>1085</v>
      </c>
    </row>
    <row r="26" spans="1:16">
      <c r="A26" s="3" t="s">
        <v>110</v>
      </c>
      <c r="N26" s="4" t="n">
        <v>-29517000</v>
      </c>
      <c r="O26" s="4" t="n">
        <v>-222146000</v>
      </c>
      <c r="P26" s="4" t="n">
        <v>-29059000</v>
      </c>
    </row>
    <row r="27" spans="1:16">
      <c r="A27" s="3" t="s">
        <v>1086</v>
      </c>
      <c r="N27" s="4" t="n">
        <v>293000</v>
      </c>
      <c r="O27" s="4" t="n">
        <v>-2699000</v>
      </c>
      <c r="P27" s="4" t="n">
        <v>-1149000</v>
      </c>
    </row>
    <row r="28" spans="1:16">
      <c r="A28" s="3" t="s">
        <v>106</v>
      </c>
      <c r="N28" s="4" t="n">
        <v>142635000</v>
      </c>
      <c r="O28" s="4" t="n">
        <v>133946000</v>
      </c>
      <c r="P28" s="4" t="n">
        <v>127188000</v>
      </c>
    </row>
    <row r="29" spans="1:16">
      <c r="A29" s="3" t="s">
        <v>99</v>
      </c>
      <c r="N29" s="4" t="n">
        <v>78846000</v>
      </c>
      <c r="O29" s="4" t="n">
        <v>101795000</v>
      </c>
      <c r="P29" s="4" t="n">
        <v>103351000</v>
      </c>
    </row>
    <row r="30" spans="1:16">
      <c r="A30" s="3" t="s">
        <v>1087</v>
      </c>
      <c r="N30" s="4" t="n">
        <v>192257000</v>
      </c>
      <c r="O30" s="4" t="n">
        <v>10896000</v>
      </c>
      <c r="P30" s="4" t="n">
        <v>200331000</v>
      </c>
    </row>
    <row r="31" spans="1:16">
      <c r="A31" s="3" t="s">
        <v>102</v>
      </c>
      <c r="N31" s="4" t="n">
        <v>5693000</v>
      </c>
      <c r="O31" s="4" t="n">
        <v>13859000</v>
      </c>
      <c r="P31" s="4" t="n">
        <v>15088000</v>
      </c>
    </row>
    <row r="32" spans="1:16">
      <c r="A32" s="3" t="s">
        <v>171</v>
      </c>
      <c r="N32" s="4" t="n">
        <v>0</v>
      </c>
      <c r="O32" s="4" t="n">
        <v>0</v>
      </c>
      <c r="P32" s="4" t="n">
        <v>3298000</v>
      </c>
    </row>
    <row r="33" spans="1:16">
      <c r="A33" s="3" t="s">
        <v>103</v>
      </c>
      <c r="N33" s="4" t="n">
        <v>0</v>
      </c>
      <c r="O33" s="4" t="n">
        <v>10005000</v>
      </c>
      <c r="P33" s="4" t="n">
        <v>0</v>
      </c>
    </row>
    <row r="34" spans="1:16">
      <c r="A34" s="3" t="s">
        <v>104</v>
      </c>
      <c r="N34" s="4" t="n">
        <v>-10968000</v>
      </c>
      <c r="O34" s="4" t="n">
        <v>-187399000</v>
      </c>
      <c r="P34" s="4" t="n">
        <v>-14457000</v>
      </c>
    </row>
    <row r="35" spans="1:16">
      <c r="A35" s="3" t="s">
        <v>107</v>
      </c>
      <c r="N35" s="4" t="n">
        <v>-369000</v>
      </c>
      <c r="O35" s="4" t="n">
        <v>-928000</v>
      </c>
      <c r="P35" s="4" t="n">
        <v>-1474000</v>
      </c>
    </row>
    <row r="36" spans="1:16">
      <c r="A36" s="3" t="s">
        <v>1088</v>
      </c>
      <c r="N36" s="4" t="n">
        <v>1600000</v>
      </c>
      <c r="O36" s="4" t="n">
        <v>1663000</v>
      </c>
      <c r="P36" s="4" t="n">
        <v>1959000</v>
      </c>
    </row>
    <row r="37" spans="1:16">
      <c r="A37" s="3" t="s">
        <v>1089</v>
      </c>
      <c r="N37" s="4" t="n">
        <v>18364000</v>
      </c>
      <c r="O37" s="4" t="n">
        <v>6065000</v>
      </c>
      <c r="P37" s="4" t="n">
        <v>0</v>
      </c>
    </row>
    <row r="38" spans="1:16">
      <c r="A38" s="3" t="s">
        <v>1090</v>
      </c>
      <c r="N38" s="4" t="n">
        <v>0</v>
      </c>
      <c r="O38" s="4" t="n">
        <v>1293000</v>
      </c>
      <c r="P38" s="4" t="n">
        <v>-3457000</v>
      </c>
    </row>
    <row r="39" spans="1:16">
      <c r="A39" s="3" t="s">
        <v>1091</v>
      </c>
      <c r="N39" s="4" t="n">
        <v>1524000</v>
      </c>
      <c r="O39" s="4" t="n">
        <v>0</v>
      </c>
      <c r="P39" s="4" t="n">
        <v>0</v>
      </c>
    </row>
    <row r="40" spans="1:16">
      <c r="A40" s="3" t="s">
        <v>175</v>
      </c>
      <c r="N40" s="4" t="n">
        <v>0</v>
      </c>
      <c r="O40" s="4" t="n">
        <v>11804000</v>
      </c>
      <c r="P40" s="4" t="n">
        <v>0</v>
      </c>
    </row>
    <row r="41" spans="1:16">
      <c r="A41" s="3" t="s">
        <v>110</v>
      </c>
      <c r="B41" s="5" t="n">
        <v>-62874000</v>
      </c>
      <c r="C41" s="5" t="n">
        <v>29554000</v>
      </c>
      <c r="D41" s="5" t="n">
        <v>52617000</v>
      </c>
      <c r="E41" s="5" t="n">
        <v>-48814000</v>
      </c>
      <c r="F41" s="5" t="n">
        <v>-209134000</v>
      </c>
      <c r="G41" s="5" t="n">
        <v>19840000</v>
      </c>
      <c r="H41" s="5" t="n">
        <v>6847000</v>
      </c>
      <c r="I41" s="5" t="n">
        <v>-39699000</v>
      </c>
      <c r="J41" s="5" t="n">
        <v>-47614000</v>
      </c>
      <c r="K41" s="5" t="n">
        <v>15395000</v>
      </c>
      <c r="L41" s="5" t="n">
        <v>42600000</v>
      </c>
      <c r="M41" s="5" t="n">
        <v>-39440000</v>
      </c>
      <c r="N41" s="4" t="n">
        <v>-29517000</v>
      </c>
      <c r="O41" s="4" t="n">
        <v>-222146000</v>
      </c>
      <c r="P41" s="4" t="n">
        <v>-29059000</v>
      </c>
    </row>
    <row r="42" spans="1:16">
      <c r="A42" s="3" t="s">
        <v>1080</v>
      </c>
      <c r="N42" s="5" t="n">
        <v>230037000</v>
      </c>
      <c r="O42" s="5" t="n">
        <v>242056000</v>
      </c>
      <c r="P42" s="5" t="n">
        <v>230202000</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92</v>
      </c>
      <c r="B1" s="2" t="s">
        <v>2</v>
      </c>
      <c r="C1" s="2" t="s">
        <v>46</v>
      </c>
    </row>
    <row r="2" spans="1:3">
      <c r="A2" s="6" t="s">
        <v>1093</v>
      </c>
    </row>
    <row r="3" spans="1:3">
      <c r="A3" s="3" t="s">
        <v>57</v>
      </c>
      <c r="B3" s="5" t="n">
        <v>1262959</v>
      </c>
      <c r="C3" s="5" t="n">
        <v>1363281</v>
      </c>
    </row>
    <row r="4" spans="1:3">
      <c r="A4" s="3" t="s">
        <v>373</v>
      </c>
    </row>
    <row r="5" spans="1:3">
      <c r="A5" s="6" t="s">
        <v>1093</v>
      </c>
    </row>
    <row r="6" spans="1:3">
      <c r="A6" s="3" t="s">
        <v>57</v>
      </c>
      <c r="B6" s="4" t="n">
        <v>1223790</v>
      </c>
      <c r="C6" s="4" t="n">
        <v>1196084</v>
      </c>
    </row>
    <row r="7" spans="1:3">
      <c r="A7" s="3" t="s">
        <v>1081</v>
      </c>
    </row>
    <row r="8" spans="1:3">
      <c r="A8" s="6" t="s">
        <v>1093</v>
      </c>
    </row>
    <row r="9" spans="1:3">
      <c r="A9" s="3" t="s">
        <v>57</v>
      </c>
      <c r="B9" s="4" t="n">
        <v>39169</v>
      </c>
      <c r="C9" s="4" t="n">
        <v>167197</v>
      </c>
    </row>
    <row r="10" spans="1:3">
      <c r="A10" s="3" t="s">
        <v>39</v>
      </c>
    </row>
    <row r="11" spans="1:3">
      <c r="A11" s="6" t="s">
        <v>1093</v>
      </c>
    </row>
    <row r="12" spans="1:3">
      <c r="A12" s="3" t="s">
        <v>57</v>
      </c>
      <c r="B12" s="4" t="n">
        <v>1262833</v>
      </c>
      <c r="C12" s="4" t="n">
        <v>1363246</v>
      </c>
    </row>
    <row r="13" spans="1:3">
      <c r="A13" s="3" t="s">
        <v>1082</v>
      </c>
    </row>
    <row r="14" spans="1:3">
      <c r="A14" s="6" t="s">
        <v>1093</v>
      </c>
    </row>
    <row r="15" spans="1:3">
      <c r="A15" s="3" t="s">
        <v>57</v>
      </c>
      <c r="B15" s="4" t="n">
        <v>1223790</v>
      </c>
      <c r="C15" s="4" t="n">
        <v>1196084</v>
      </c>
    </row>
    <row r="16" spans="1:3">
      <c r="A16" s="3" t="s">
        <v>1083</v>
      </c>
    </row>
    <row r="17" spans="1:3">
      <c r="A17" s="6" t="s">
        <v>1093</v>
      </c>
    </row>
    <row r="18" spans="1:3">
      <c r="A18" s="3" t="s">
        <v>57</v>
      </c>
      <c r="B18" s="5" t="n">
        <v>39043</v>
      </c>
      <c r="C18" s="5" t="n">
        <v>1671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22:27Z</dcterms:created>
  <dcterms:modified xmlns:dcterms="http://purl.org/dc/terms/" xmlns:xsi="http://www.w3.org/2001/XMLSchema-instance" xsi:type="dcterms:W3CDTF">2019-10-15T16:22:27Z</dcterms:modified>
</cp:coreProperties>
</file>